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DESCRIPTION OF BUSINESS, BASIS "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OPERATING LEASE ASSETS, NET" sheetId="14" state="visible" r:id="rId14"/>
    <sheet xmlns:r="http://schemas.openxmlformats.org/officeDocument/2006/relationships" name="GOODWILL AND OTHER INTANGIBLES" sheetId="15" state="visible" r:id="rId15"/>
    <sheet xmlns:r="http://schemas.openxmlformats.org/officeDocument/2006/relationships" name="OTHER ASSETS" sheetId="16" state="visible" r:id="rId16"/>
    <sheet xmlns:r="http://schemas.openxmlformats.org/officeDocument/2006/relationships" name="VIEs" sheetId="17" state="visible" r:id="rId17"/>
    <sheet xmlns:r="http://schemas.openxmlformats.org/officeDocument/2006/relationships" name="DEPOSITS AND OTHER CUSTOMER ACC" sheetId="18" state="visible" r:id="rId18"/>
    <sheet xmlns:r="http://schemas.openxmlformats.org/officeDocument/2006/relationships" name="BORROWINGS" sheetId="19" state="visible" r:id="rId19"/>
    <sheet xmlns:r="http://schemas.openxmlformats.org/officeDocument/2006/relationships" name="ACCUMULATED OTHER COMPREHENSIVE" sheetId="20" state="visible" r:id="rId20"/>
    <sheet xmlns:r="http://schemas.openxmlformats.org/officeDocument/2006/relationships" name="SECURITIES FINANCING AGREEMENTS" sheetId="21" state="visible" r:id="rId21"/>
    <sheet xmlns:r="http://schemas.openxmlformats.org/officeDocument/2006/relationships" name="DERIVATIVES" sheetId="22" state="visible" r:id="rId22"/>
    <sheet xmlns:r="http://schemas.openxmlformats.org/officeDocument/2006/relationships" name="FAIR VALUE" sheetId="23" state="visible" r:id="rId23"/>
    <sheet xmlns:r="http://schemas.openxmlformats.org/officeDocument/2006/relationships" name="NON-INTEREST INCOME AND OTHER E" sheetId="24" state="visible" r:id="rId24"/>
    <sheet xmlns:r="http://schemas.openxmlformats.org/officeDocument/2006/relationships" name="INCOME TAXES" sheetId="25" state="visible" r:id="rId25"/>
    <sheet xmlns:r="http://schemas.openxmlformats.org/officeDocument/2006/relationships" name="COMMITMENTS, CONTINGENCIES, AND" sheetId="26" state="visible" r:id="rId26"/>
    <sheet xmlns:r="http://schemas.openxmlformats.org/officeDocument/2006/relationships" name="RELATED PARTY TRANSACTIONS" sheetId="27" state="visible" r:id="rId27"/>
    <sheet xmlns:r="http://schemas.openxmlformats.org/officeDocument/2006/relationships" name="BUSINESS SEGMENT INFORMATION" sheetId="28" state="visible" r:id="rId28"/>
    <sheet xmlns:r="http://schemas.openxmlformats.org/officeDocument/2006/relationships" name="DESCRIPTION OF BUSINESS, BASI_2"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OPERATING LEASE ASSETS, NET (Ta" sheetId="32" state="visible" r:id="rId32"/>
    <sheet xmlns:r="http://schemas.openxmlformats.org/officeDocument/2006/relationships" name="GOODWILL AND OTHER INTANGIBLES " sheetId="33" state="visible" r:id="rId33"/>
    <sheet xmlns:r="http://schemas.openxmlformats.org/officeDocument/2006/relationships" name="OTHER ASSETS (Tables)" sheetId="34" state="visible" r:id="rId34"/>
    <sheet xmlns:r="http://schemas.openxmlformats.org/officeDocument/2006/relationships" name="VIEs (Tables)" sheetId="35" state="visible" r:id="rId35"/>
    <sheet xmlns:r="http://schemas.openxmlformats.org/officeDocument/2006/relationships" name="DEPOSITS AND OTHER CUSTOMER A_2" sheetId="36" state="visible" r:id="rId36"/>
    <sheet xmlns:r="http://schemas.openxmlformats.org/officeDocument/2006/relationships" name="BORROWINGS (Tables)" sheetId="37" state="visible" r:id="rId37"/>
    <sheet xmlns:r="http://schemas.openxmlformats.org/officeDocument/2006/relationships" name="ACCUMULATED OTHER COMPREHENSI_2" sheetId="38" state="visible" r:id="rId38"/>
    <sheet xmlns:r="http://schemas.openxmlformats.org/officeDocument/2006/relationships" name="SECURITIES FINANCING AGREEMEN_2" sheetId="39" state="visible" r:id="rId39"/>
    <sheet xmlns:r="http://schemas.openxmlformats.org/officeDocument/2006/relationships" name="DERIVATIVES (Tables)" sheetId="40" state="visible" r:id="rId40"/>
    <sheet xmlns:r="http://schemas.openxmlformats.org/officeDocument/2006/relationships" name="FAIR VALUE (Tables)" sheetId="41" state="visible" r:id="rId41"/>
    <sheet xmlns:r="http://schemas.openxmlformats.org/officeDocument/2006/relationships" name="NON-INTEREST INCOME AND OTHER_2" sheetId="42" state="visible" r:id="rId42"/>
    <sheet xmlns:r="http://schemas.openxmlformats.org/officeDocument/2006/relationships" name="COMMITMENTS, CONTINGENCIES, A_2" sheetId="43" state="visible" r:id="rId43"/>
    <sheet xmlns:r="http://schemas.openxmlformats.org/officeDocument/2006/relationships" name="BUSINESS SEGMENT INFORMATION (T" sheetId="44" state="visible" r:id="rId44"/>
    <sheet xmlns:r="http://schemas.openxmlformats.org/officeDocument/2006/relationships" name="DESCRIPTION OF BUSINESS, BASI_3" sheetId="45" state="visible" r:id="rId45"/>
    <sheet xmlns:r="http://schemas.openxmlformats.org/officeDocument/2006/relationships" name="INVESTMENT SECURITIES (AFS Debt" sheetId="46" state="visible" r:id="rId46"/>
    <sheet xmlns:r="http://schemas.openxmlformats.org/officeDocument/2006/relationships" name="INVESTMENT SECURITIES (HTM Debt" sheetId="47" state="visible" r:id="rId47"/>
    <sheet xmlns:r="http://schemas.openxmlformats.org/officeDocument/2006/relationships" name="INVESTMENT SECURITIES (Securiti" sheetId="48" state="visible" r:id="rId48"/>
    <sheet xmlns:r="http://schemas.openxmlformats.org/officeDocument/2006/relationships" name="INVESTMENT SECURITIES (Contract" sheetId="49" state="visible" r:id="rId49"/>
    <sheet xmlns:r="http://schemas.openxmlformats.org/officeDocument/2006/relationships" name="INVESTMENT SECURITIES (Contra_2" sheetId="50" state="visible" r:id="rId50"/>
    <sheet xmlns:r="http://schemas.openxmlformats.org/officeDocument/2006/relationships" name="INVESTMENT SECURITIES (Gross Un" sheetId="51" state="visible" r:id="rId51"/>
    <sheet xmlns:r="http://schemas.openxmlformats.org/officeDocument/2006/relationships" name="INVESTMENT SECURITIES (Gross _2" sheetId="52" state="visible" r:id="rId52"/>
    <sheet xmlns:r="http://schemas.openxmlformats.org/officeDocument/2006/relationships" name="INVESTMENT SECURITIES (Other-Th" sheetId="53" state="visible" r:id="rId53"/>
    <sheet xmlns:r="http://schemas.openxmlformats.org/officeDocument/2006/relationships" name="INVESTMENT SECURITIES (Gains (L" sheetId="54" state="visible" r:id="rId54"/>
    <sheet xmlns:r="http://schemas.openxmlformats.org/officeDocument/2006/relationships" name="INVESTMENT SECURITIES (Schedule" sheetId="55" state="visible" r:id="rId55"/>
    <sheet xmlns:r="http://schemas.openxmlformats.org/officeDocument/2006/relationships" name="INVESTMENT SECURITIES (Other In"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LOANS AND ALLOWANCE FOR CRED_11" sheetId="65" state="visible" r:id="rId65"/>
    <sheet xmlns:r="http://schemas.openxmlformats.org/officeDocument/2006/relationships" name="OPERATING LEASE ASSETS, NET (Co" sheetId="66" state="visible" r:id="rId66"/>
    <sheet xmlns:r="http://schemas.openxmlformats.org/officeDocument/2006/relationships" name="OPERATING LEASE ASSETS, NET (Fu" sheetId="67" state="visible" r:id="rId67"/>
    <sheet xmlns:r="http://schemas.openxmlformats.org/officeDocument/2006/relationships" name="OPERATING LEASE ASSETS, NET (Na" sheetId="68" state="visible" r:id="rId68"/>
    <sheet xmlns:r="http://schemas.openxmlformats.org/officeDocument/2006/relationships" name="GOODWILL AND OTHER INTANGIBLE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OTHER ASSETS (Components) (Deta" sheetId="74" state="visible" r:id="rId74"/>
    <sheet xmlns:r="http://schemas.openxmlformats.org/officeDocument/2006/relationships" name="OTHER ASSETS (Narrative) (Detai" sheetId="75" state="visible" r:id="rId75"/>
    <sheet xmlns:r="http://schemas.openxmlformats.org/officeDocument/2006/relationships" name="OTHER ASSETS (Maturity of Lease" sheetId="76" state="visible" r:id="rId76"/>
    <sheet xmlns:r="http://schemas.openxmlformats.org/officeDocument/2006/relationships" name="OTHER ASSETS (Operating Lease T" sheetId="77" state="visible" r:id="rId77"/>
    <sheet xmlns:r="http://schemas.openxmlformats.org/officeDocument/2006/relationships" name="OTHER ASSETS (Other Information" sheetId="78" state="visible" r:id="rId78"/>
    <sheet xmlns:r="http://schemas.openxmlformats.org/officeDocument/2006/relationships" name="VIEs (Assets and Liabilities of" sheetId="79" state="visible" r:id="rId79"/>
    <sheet xmlns:r="http://schemas.openxmlformats.org/officeDocument/2006/relationships" name="VIEs (Narrative) (Details)" sheetId="80" state="visible" r:id="rId80"/>
    <sheet xmlns:r="http://schemas.openxmlformats.org/officeDocument/2006/relationships" name="VIEs (Cash Flow Summary) (Detai" sheetId="81" state="visible" r:id="rId81"/>
    <sheet xmlns:r="http://schemas.openxmlformats.org/officeDocument/2006/relationships" name="VIEs (Off-balance Sheet Portfol" sheetId="82" state="visible" r:id="rId82"/>
    <sheet xmlns:r="http://schemas.openxmlformats.org/officeDocument/2006/relationships" name="DEPOSITS AND OTHER CUSTOMER A_3" sheetId="83" state="visible" r:id="rId83"/>
    <sheet xmlns:r="http://schemas.openxmlformats.org/officeDocument/2006/relationships" name="DEPOSITS AND OTHER CUSTOMER A_4" sheetId="84" state="visible" r:id="rId84"/>
    <sheet xmlns:r="http://schemas.openxmlformats.org/officeDocument/2006/relationships" name="BORROWINGS (Narrative) (Details" sheetId="85" state="visible" r:id="rId85"/>
    <sheet xmlns:r="http://schemas.openxmlformats.org/officeDocument/2006/relationships" name="BORROWINGS (SBNA) (Narrative) (" sheetId="86" state="visible" r:id="rId86"/>
    <sheet xmlns:r="http://schemas.openxmlformats.org/officeDocument/2006/relationships" name="BORROWINGS (SHUSA) (Narrative) " sheetId="87" state="visible" r:id="rId87"/>
    <sheet xmlns:r="http://schemas.openxmlformats.org/officeDocument/2006/relationships" name="BORROWINGS (Parent Company and " sheetId="88" state="visible" r:id="rId88"/>
    <sheet xmlns:r="http://schemas.openxmlformats.org/officeDocument/2006/relationships" name="BORROWINGS (Santander Bank) (De" sheetId="89" state="visible" r:id="rId89"/>
    <sheet xmlns:r="http://schemas.openxmlformats.org/officeDocument/2006/relationships" name="BORROWINGS (SC Credit Facilitie" sheetId="90" state="visible" r:id="rId90"/>
    <sheet xmlns:r="http://schemas.openxmlformats.org/officeDocument/2006/relationships" name="BORROWINGS (Secured Structured " sheetId="91" state="visible" r:id="rId91"/>
    <sheet xmlns:r="http://schemas.openxmlformats.org/officeDocument/2006/relationships" name="ACCUMULATED OTHER COMPREHENSI_3" sheetId="92" state="visible" r:id="rId92"/>
    <sheet xmlns:r="http://schemas.openxmlformats.org/officeDocument/2006/relationships" name="SECURITIES FINANCING AGREEMEN_3" sheetId="93" state="visible" r:id="rId93"/>
    <sheet xmlns:r="http://schemas.openxmlformats.org/officeDocument/2006/relationships" name="SECURITIES FINANCING AGREEMEN_4" sheetId="94" state="visible" r:id="rId94"/>
    <sheet xmlns:r="http://schemas.openxmlformats.org/officeDocument/2006/relationships" name="SECURITIES FINANCING AGREEMEN_5" sheetId="95" state="visible" r:id="rId95"/>
    <sheet xmlns:r="http://schemas.openxmlformats.org/officeDocument/2006/relationships" name="SECURITIES FINANCING AGREEMEN_6" sheetId="96" state="visible" r:id="rId96"/>
    <sheet xmlns:r="http://schemas.openxmlformats.org/officeDocument/2006/relationships" name="DERIVATIVES (Narrative) (Detail" sheetId="97" state="visible" r:id="rId97"/>
    <sheet xmlns:r="http://schemas.openxmlformats.org/officeDocument/2006/relationships" name="DERIVATIVES (Derivatives Design" sheetId="98" state="visible" r:id="rId98"/>
    <sheet xmlns:r="http://schemas.openxmlformats.org/officeDocument/2006/relationships" name="DERIVATIVES (Derivatives Not De" sheetId="99" state="visible" r:id="rId99"/>
    <sheet xmlns:r="http://schemas.openxmlformats.org/officeDocument/2006/relationships" name="DERIVATIVES (Gains (Losses) on " sheetId="100" state="visible" r:id="rId100"/>
    <sheet xmlns:r="http://schemas.openxmlformats.org/officeDocument/2006/relationships" name="DERIVATIVES (Offsetting of Fina" sheetId="101" state="visible" r:id="rId101"/>
    <sheet xmlns:r="http://schemas.openxmlformats.org/officeDocument/2006/relationships" name="DERIVATIVES (Offsetting of Fi_2" sheetId="102" state="visible" r:id="rId102"/>
    <sheet xmlns:r="http://schemas.openxmlformats.org/officeDocument/2006/relationships" name="FAIR VALUE (Fair Value Measurem" sheetId="103" state="visible" r:id="rId103"/>
    <sheet xmlns:r="http://schemas.openxmlformats.org/officeDocument/2006/relationships" name="FAIR VALUE (Sensitivity Analysi" sheetId="104" state="visible" r:id="rId104"/>
    <sheet xmlns:r="http://schemas.openxmlformats.org/officeDocument/2006/relationships" name="FAIR VALUE (Reconciliation of A" sheetId="105" state="visible" r:id="rId105"/>
    <sheet xmlns:r="http://schemas.openxmlformats.org/officeDocument/2006/relationships" name="FAIR VALUE (Fair Value Measur_2" sheetId="106" state="visible" r:id="rId106"/>
    <sheet xmlns:r="http://schemas.openxmlformats.org/officeDocument/2006/relationships" name="FAIR VALUE (Fair Value Adjustme" sheetId="107" state="visible" r:id="rId107"/>
    <sheet xmlns:r="http://schemas.openxmlformats.org/officeDocument/2006/relationships" name="FAIR VALUE (Quantitative Inform" sheetId="108" state="visible" r:id="rId108"/>
    <sheet xmlns:r="http://schemas.openxmlformats.org/officeDocument/2006/relationships" name="FAIR VALUE (Fair Value of Finan" sheetId="109" state="visible" r:id="rId109"/>
    <sheet xmlns:r="http://schemas.openxmlformats.org/officeDocument/2006/relationships" name="FAIR VALUE (Fair Value Option f" sheetId="110" state="visible" r:id="rId110"/>
    <sheet xmlns:r="http://schemas.openxmlformats.org/officeDocument/2006/relationships" name="NON-INTEREST INCOME AND OTHER_3" sheetId="111" state="visible" r:id="rId111"/>
    <sheet xmlns:r="http://schemas.openxmlformats.org/officeDocument/2006/relationships" name="NON-INTEREST INCOME AND OTHER_4" sheetId="112" state="visible" r:id="rId112"/>
    <sheet xmlns:r="http://schemas.openxmlformats.org/officeDocument/2006/relationships" name="NON-INTEREST INCOME AND OTHER_5" sheetId="113" state="visible" r:id="rId113"/>
    <sheet xmlns:r="http://schemas.openxmlformats.org/officeDocument/2006/relationships" name="INCOME TAXES (Narrative) (Detai" sheetId="114" state="visible" r:id="rId114"/>
    <sheet xmlns:r="http://schemas.openxmlformats.org/officeDocument/2006/relationships" name="COMMITMENTS, CONTINGENCIES, A_3" sheetId="115" state="visible" r:id="rId115"/>
    <sheet xmlns:r="http://schemas.openxmlformats.org/officeDocument/2006/relationships" name="COMMITMENTS, CONTINGENCIES, A_4" sheetId="116" state="visible" r:id="rId116"/>
    <sheet xmlns:r="http://schemas.openxmlformats.org/officeDocument/2006/relationships" name="COMMITMENTS, CONTINGENCIES, A_5" sheetId="117" state="visible" r:id="rId117"/>
    <sheet xmlns:r="http://schemas.openxmlformats.org/officeDocument/2006/relationships" name="COMMITMENTS, CONTINGENCIES, A_6" sheetId="118" state="visible" r:id="rId118"/>
    <sheet xmlns:r="http://schemas.openxmlformats.org/officeDocument/2006/relationships" name="COMMITMENTS, CONTINGENCIES, A_7" sheetId="119" state="visible" r:id="rId119"/>
    <sheet xmlns:r="http://schemas.openxmlformats.org/officeDocument/2006/relationships" name="COMMITMENTS, CONTINGENCIES, A_8" sheetId="120" state="visible" r:id="rId120"/>
    <sheet xmlns:r="http://schemas.openxmlformats.org/officeDocument/2006/relationships" name="COMMITMENTS, CONTINGENCIES, A_9" sheetId="121" state="visible" r:id="rId121"/>
    <sheet xmlns:r="http://schemas.openxmlformats.org/officeDocument/2006/relationships" name="COMMITMENTS, CONTINGENCIES, _10" sheetId="122" state="visible" r:id="rId122"/>
    <sheet xmlns:r="http://schemas.openxmlformats.org/officeDocument/2006/relationships" name="COMMITMENTS, CONTINGENCIES, _11" sheetId="123" state="visible" r:id="rId123"/>
    <sheet xmlns:r="http://schemas.openxmlformats.org/officeDocument/2006/relationships" name="COMMITMENTS, CONTINGENCIES, _12" sheetId="124" state="visible" r:id="rId124"/>
    <sheet xmlns:r="http://schemas.openxmlformats.org/officeDocument/2006/relationships" name="COMMITMENTS, CONTINGENCIES, _13" sheetId="125" state="visible" r:id="rId125"/>
    <sheet xmlns:r="http://schemas.openxmlformats.org/officeDocument/2006/relationships" name="RELATED PARTY TRANSACTIONS (Nar" sheetId="126" state="visible" r:id="rId126"/>
    <sheet xmlns:r="http://schemas.openxmlformats.org/officeDocument/2006/relationships" name="BUSINESS SEGMENT INFORMATION (N" sheetId="127" state="visible" r:id="rId127"/>
    <sheet xmlns:r="http://schemas.openxmlformats.org/officeDocument/2006/relationships" name="BUSINESS SEGMENT INFORMATION (S" sheetId="128" state="visible" r:id="rId128"/>
    <sheet xmlns:r="http://schemas.openxmlformats.org/officeDocument/2006/relationships" name="Uncategorized Items - sov-20210"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6581</t>
        </is>
      </c>
    </row>
    <row r="9">
      <c r="A9" s="4" t="inlineStr">
        <is>
          <t>Entity Registrant Name</t>
        </is>
      </c>
      <c r="B9" s="4" t="inlineStr">
        <is>
          <t>SANTANDER HOLDINGS USA, INC.</t>
        </is>
      </c>
    </row>
    <row r="10">
      <c r="A10" s="4" t="inlineStr">
        <is>
          <t>Entity Incorporation, State or Country Code</t>
        </is>
      </c>
      <c r="B10" s="4" t="inlineStr">
        <is>
          <t>VA</t>
        </is>
      </c>
    </row>
    <row r="11">
      <c r="A11" s="4" t="inlineStr">
        <is>
          <t>Entity Tax Identification Number</t>
        </is>
      </c>
      <c r="B11" s="4" t="inlineStr">
        <is>
          <t>23-2453088</t>
        </is>
      </c>
    </row>
    <row r="12">
      <c r="A12" s="4" t="inlineStr">
        <is>
          <t>Entity Address, Address Line One</t>
        </is>
      </c>
      <c r="B12" s="4" t="inlineStr">
        <is>
          <t>75 State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09</t>
        </is>
      </c>
    </row>
    <row r="16">
      <c r="A16" s="4" t="inlineStr">
        <is>
          <t>City Area Code</t>
        </is>
      </c>
      <c r="B16" s="4" t="inlineStr">
        <is>
          <t>617</t>
        </is>
      </c>
    </row>
    <row r="17">
      <c r="A17" s="4" t="inlineStr">
        <is>
          <t>Local Phone Number</t>
        </is>
      </c>
      <c r="B17" s="4" t="inlineStr">
        <is>
          <t>346-7200</t>
        </is>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Filer Category</t>
        </is>
      </c>
      <c r="B21" s="4" t="inlineStr">
        <is>
          <t>Non-accelerated Filer</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 (in shares)</t>
        </is>
      </c>
      <c r="C24" s="5" t="n">
        <v>530391043</v>
      </c>
    </row>
    <row r="25">
      <c r="A25" s="4" t="inlineStr">
        <is>
          <t>Entity Central Index Key</t>
        </is>
      </c>
      <c r="B25" s="4" t="inlineStr">
        <is>
          <t>0000811830</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CONDENSED CONSOLIDATED STATEMENTS OF CASH FLOWS (Parenthetical) $ in Thousands</t>
        </is>
      </c>
      <c r="B1" s="2" t="inlineStr">
        <is>
          <t>9 Months Ended</t>
        </is>
      </c>
    </row>
    <row r="2">
      <c r="B2" s="2" t="inlineStr">
        <is>
          <t>Sep. 30, 2021USD ($)</t>
        </is>
      </c>
    </row>
    <row r="3">
      <c r="A3" s="4" t="inlineStr">
        <is>
          <t>Proceeds from sales of and collections on LHFS</t>
        </is>
      </c>
      <c r="B3" s="6" t="n">
        <v>2935656</v>
      </c>
      <c r="C3" s="4" t="inlineStr">
        <is>
          <t>[1]</t>
        </is>
      </c>
    </row>
    <row r="4">
      <c r="A4" s="4" t="inlineStr">
        <is>
          <t>Proceeds from sales of LHFI</t>
        </is>
      </c>
      <c r="B4" s="5" t="n">
        <v>2709436</v>
      </c>
      <c r="C4" s="4" t="inlineStr">
        <is>
          <t>[2]</t>
        </is>
      </c>
    </row>
    <row r="5">
      <c r="A5" s="4" t="inlineStr">
        <is>
          <t>Cash and cash equivalents</t>
        </is>
      </c>
      <c r="B5" s="5" t="n">
        <v>18605798</v>
      </c>
    </row>
    <row r="6">
      <c r="A6" s="4" t="inlineStr">
        <is>
          <t>Restricted cash</t>
        </is>
      </c>
      <c r="B6" s="5" t="n">
        <v>5612743</v>
      </c>
      <c r="C6" s="4" t="inlineStr">
        <is>
          <t>[3]</t>
        </is>
      </c>
    </row>
    <row r="7">
      <c r="A7" s="4" t="inlineStr">
        <is>
          <t>Consumer | Personal Loans</t>
        </is>
      </c>
    </row>
    <row r="8">
      <c r="A8" s="4" t="inlineStr">
        <is>
          <t>Proceeds from sales of and collections on LHFS</t>
        </is>
      </c>
      <c r="B8" s="5" t="n">
        <v>608000</v>
      </c>
    </row>
    <row r="9">
      <c r="A9" s="4" t="inlineStr">
        <is>
          <t>Proceeds from sales of LHFI</t>
        </is>
      </c>
      <c r="B9" s="6" t="n">
        <v>188000</v>
      </c>
    </row>
    <row r="10"/>
    <row r="11">
      <c r="A11" s="4" t="inlineStr">
        <is>
          <t>[1]</t>
        </is>
      </c>
      <c r="B11" s="4" t="inlineStr">
        <is>
          <t>Included in this balance is sales proceeds from Bluestem portfolio sale of $608 million for loans originated as HFS for the nine-month period ended September 30, 2021.</t>
        </is>
      </c>
    </row>
    <row r="12">
      <c r="A12" s="4" t="inlineStr">
        <is>
          <t>[2]</t>
        </is>
      </c>
      <c r="B12" s="4" t="inlineStr">
        <is>
          <t>Included in this balance is sales proceeds from Bluestem portfolio sale of $188 million for loans originated as HFI for the nine-month period ended September 30, 2021.</t>
        </is>
      </c>
    </row>
    <row r="13">
      <c r="A13" s="4" t="inlineStr">
        <is>
          <t>[3]</t>
        </is>
      </c>
      <c r="B13"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sheetData>
  <mergeCells count="7">
    <mergeCell ref="A1:A2"/>
    <mergeCell ref="B1:C1"/>
    <mergeCell ref="B2:C2"/>
    <mergeCell ref="A10:C10"/>
    <mergeCell ref="B11:C11"/>
    <mergeCell ref="B12:C12"/>
    <mergeCell ref="B13:C1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Gains (Losses) on All Deriv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ross-currency swaps | Net interest income | Fair value hedges</t>
        </is>
      </c>
    </row>
    <row r="4">
      <c r="A4" s="3" t="inlineStr">
        <is>
          <t>Derivative Instruments, Gain (Loss) [Line Items]</t>
        </is>
      </c>
    </row>
    <row r="5">
      <c r="A5" s="4" t="inlineStr">
        <is>
          <t>Gain (loss) recognized on derivatives</t>
        </is>
      </c>
      <c r="B5" s="6" t="n">
        <v>421</v>
      </c>
      <c r="C5" s="6" t="n">
        <v>0</v>
      </c>
      <c r="D5" s="6" t="n">
        <v>421</v>
      </c>
      <c r="E5" s="6" t="n">
        <v>0</v>
      </c>
    </row>
    <row r="6">
      <c r="A6" s="4" t="inlineStr">
        <is>
          <t>Interest rate swaps | Net interest income | Fair value hedges</t>
        </is>
      </c>
    </row>
    <row r="7">
      <c r="A7" s="3" t="inlineStr">
        <is>
          <t>Derivative Instruments, Gain (Loss) [Line Items]</t>
        </is>
      </c>
    </row>
    <row r="8">
      <c r="A8" s="4" t="inlineStr">
        <is>
          <t>Gain (loss) recognized on derivatives</t>
        </is>
      </c>
      <c r="B8" s="5" t="n">
        <v>69</v>
      </c>
      <c r="C8" s="5" t="n">
        <v>0</v>
      </c>
      <c r="D8" s="5" t="n">
        <v>139</v>
      </c>
      <c r="E8" s="5" t="n">
        <v>0</v>
      </c>
    </row>
    <row r="9">
      <c r="A9" s="4" t="inlineStr">
        <is>
          <t>Pay fixed-receive variable interest rate swaps | Interest expense on borrowings | Cash flow hedges</t>
        </is>
      </c>
    </row>
    <row r="10">
      <c r="A10" s="3" t="inlineStr">
        <is>
          <t>Derivative Instruments, Gain (Loss) [Line Items]</t>
        </is>
      </c>
    </row>
    <row r="11">
      <c r="A11" s="4" t="inlineStr">
        <is>
          <t>Gain (loss) recognized on derivatives</t>
        </is>
      </c>
      <c r="B11" s="5" t="n">
        <v>-6946</v>
      </c>
      <c r="C11" s="5" t="n">
        <v>-8939</v>
      </c>
      <c r="D11" s="5" t="n">
        <v>-22254</v>
      </c>
      <c r="E11" s="5" t="n">
        <v>-17260</v>
      </c>
    </row>
    <row r="12">
      <c r="A12" s="4" t="inlineStr">
        <is>
          <t>Pay variable receive-fixed interest rate swap | Interest income on loans | Cash flow hedges</t>
        </is>
      </c>
    </row>
    <row r="13">
      <c r="A13" s="3" t="inlineStr">
        <is>
          <t>Derivative Instruments, Gain (Loss) [Line Items]</t>
        </is>
      </c>
    </row>
    <row r="14">
      <c r="A14" s="4" t="inlineStr">
        <is>
          <t>Gain (loss) recognized on derivatives</t>
        </is>
      </c>
      <c r="B14" s="5" t="n">
        <v>26396</v>
      </c>
      <c r="C14" s="5" t="n">
        <v>34767</v>
      </c>
      <c r="D14" s="5" t="n">
        <v>75499</v>
      </c>
      <c r="E14" s="5" t="n">
        <v>57691</v>
      </c>
    </row>
    <row r="15">
      <c r="A15" s="4" t="inlineStr">
        <is>
          <t>Interest rate floors | Interest income on loans | Cash flow hedges</t>
        </is>
      </c>
    </row>
    <row r="16">
      <c r="A16" s="3" t="inlineStr">
        <is>
          <t>Derivative Instruments, Gain (Loss) [Line Items]</t>
        </is>
      </c>
    </row>
    <row r="17">
      <c r="A17" s="4" t="inlineStr">
        <is>
          <t>Gain (loss) recognized on derivatives</t>
        </is>
      </c>
      <c r="B17" s="5" t="n">
        <v>2790</v>
      </c>
      <c r="C17" s="5" t="n">
        <v>0</v>
      </c>
      <c r="D17" s="5" t="n">
        <v>20867</v>
      </c>
      <c r="E17" s="5" t="n">
        <v>0</v>
      </c>
    </row>
    <row r="18">
      <c r="A18" s="4" t="inlineStr">
        <is>
          <t>Forward commitments to sell loans | Miscellaneous income, net</t>
        </is>
      </c>
    </row>
    <row r="19">
      <c r="A19" s="3" t="inlineStr">
        <is>
          <t>Derivative Instruments, Gain (Loss) [Line Items]</t>
        </is>
      </c>
    </row>
    <row r="20">
      <c r="A20" s="4" t="inlineStr">
        <is>
          <t>Gain (loss) recognized on derivatives</t>
        </is>
      </c>
      <c r="B20" s="5" t="n">
        <v>2102</v>
      </c>
      <c r="C20" s="5" t="n">
        <v>3175</v>
      </c>
      <c r="D20" s="5" t="n">
        <v>5815</v>
      </c>
      <c r="E20" s="5" t="n">
        <v>85</v>
      </c>
    </row>
    <row r="21">
      <c r="A21" s="4" t="inlineStr">
        <is>
          <t>Interest rate lock commitments | Miscellaneous income, net</t>
        </is>
      </c>
    </row>
    <row r="22">
      <c r="A22" s="3" t="inlineStr">
        <is>
          <t>Derivative Instruments, Gain (Loss) [Line Items]</t>
        </is>
      </c>
    </row>
    <row r="23">
      <c r="A23" s="4" t="inlineStr">
        <is>
          <t>Gain (loss) recognized on derivatives</t>
        </is>
      </c>
      <c r="B23" s="5" t="n">
        <v>-1374</v>
      </c>
      <c r="C23" s="5" t="n">
        <v>-316</v>
      </c>
      <c r="D23" s="5" t="n">
        <v>-9061</v>
      </c>
      <c r="E23" s="5" t="n">
        <v>13077</v>
      </c>
    </row>
    <row r="24">
      <c r="A24" s="4" t="inlineStr">
        <is>
          <t>Mortgage servicing | Miscellaneous income, net</t>
        </is>
      </c>
    </row>
    <row r="25">
      <c r="A25" s="3" t="inlineStr">
        <is>
          <t>Derivative Instruments, Gain (Loss) [Line Items]</t>
        </is>
      </c>
    </row>
    <row r="26">
      <c r="A26" s="4" t="inlineStr">
        <is>
          <t>Gain (loss) recognized on derivatives</t>
        </is>
      </c>
      <c r="B26" s="5" t="n">
        <v>-649</v>
      </c>
      <c r="C26" s="5" t="n">
        <v>62</v>
      </c>
      <c r="D26" s="5" t="n">
        <v>-5993</v>
      </c>
      <c r="E26" s="5" t="n">
        <v>32175</v>
      </c>
    </row>
    <row r="27">
      <c r="A27" s="4" t="inlineStr">
        <is>
          <t>Customer-related derivatives | Miscellaneous income, net</t>
        </is>
      </c>
    </row>
    <row r="28">
      <c r="A28" s="3" t="inlineStr">
        <is>
          <t>Derivative Instruments, Gain (Loss) [Line Items]</t>
        </is>
      </c>
    </row>
    <row r="29">
      <c r="A29" s="4" t="inlineStr">
        <is>
          <t>Gain (loss) recognized on derivatives</t>
        </is>
      </c>
      <c r="B29" s="5" t="n">
        <v>7111</v>
      </c>
      <c r="C29" s="5" t="n">
        <v>5741</v>
      </c>
      <c r="D29" s="5" t="n">
        <v>20904</v>
      </c>
      <c r="E29" s="5" t="n">
        <v>13861</v>
      </c>
    </row>
    <row r="30">
      <c r="A30" s="4" t="inlineStr">
        <is>
          <t>Foreign exchange | Miscellaneous income, net</t>
        </is>
      </c>
    </row>
    <row r="31">
      <c r="A31" s="3" t="inlineStr">
        <is>
          <t>Derivative Instruments, Gain (Loss) [Line Items]</t>
        </is>
      </c>
    </row>
    <row r="32">
      <c r="A32" s="4" t="inlineStr">
        <is>
          <t>Gain (loss) recognized on derivatives</t>
        </is>
      </c>
      <c r="B32" s="5" t="n">
        <v>-498</v>
      </c>
      <c r="C32" s="5" t="n">
        <v>755</v>
      </c>
      <c r="D32" s="5" t="n">
        <v>5696</v>
      </c>
      <c r="E32" s="5" t="n">
        <v>13560</v>
      </c>
    </row>
    <row r="33">
      <c r="A33" s="4" t="inlineStr">
        <is>
          <t>Interest rate swaps, caps, and options | Miscellaneous income, net</t>
        </is>
      </c>
    </row>
    <row r="34">
      <c r="A34" s="3" t="inlineStr">
        <is>
          <t>Derivative Instruments, Gain (Loss) [Line Items]</t>
        </is>
      </c>
    </row>
    <row r="35">
      <c r="A35" s="4" t="inlineStr">
        <is>
          <t>Gain (loss) recognized on derivatives</t>
        </is>
      </c>
      <c r="B35" s="5" t="n">
        <v>-143</v>
      </c>
      <c r="C35" s="5" t="n">
        <v>-567</v>
      </c>
      <c r="D35" s="5" t="n">
        <v>-113</v>
      </c>
      <c r="E35" s="5" t="n">
        <v>-11253</v>
      </c>
    </row>
    <row r="36">
      <c r="A36" s="4" t="inlineStr">
        <is>
          <t>Other | Miscellaneous income, net</t>
        </is>
      </c>
    </row>
    <row r="37">
      <c r="A37" s="3" t="inlineStr">
        <is>
          <t>Derivative Instruments, Gain (Loss) [Line Items]</t>
        </is>
      </c>
    </row>
    <row r="38">
      <c r="A38" s="4" t="inlineStr">
        <is>
          <t>Gain (loss) recognized on derivatives</t>
        </is>
      </c>
      <c r="B38" s="6" t="n">
        <v>-144</v>
      </c>
      <c r="C38" s="6" t="n">
        <v>4502</v>
      </c>
      <c r="D38" s="6" t="n">
        <v>-553</v>
      </c>
      <c r="E38" s="6" t="n">
        <v>58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Financial Assets) (Details) - USD ($) $ in Thousands</t>
        </is>
      </c>
      <c r="B1" s="2" t="inlineStr">
        <is>
          <t>Sep. 30, 2021</t>
        </is>
      </c>
      <c r="C1" s="2" t="inlineStr">
        <is>
          <t>Dec. 31, 2020</t>
        </is>
      </c>
    </row>
    <row r="2">
      <c r="A2" s="3" t="inlineStr">
        <is>
          <t>Offsetting Assets [Line Items]</t>
        </is>
      </c>
    </row>
    <row r="3">
      <c r="A3" s="4" t="inlineStr">
        <is>
          <t>Gross Amounts of Recognized Assets, Total derivatives subject to a master netting arrangement or similar arrangement</t>
        </is>
      </c>
      <c r="B3" s="6" t="n">
        <v>768857</v>
      </c>
      <c r="C3" s="6" t="n">
        <v>1205888</v>
      </c>
    </row>
    <row r="4">
      <c r="A4" s="4" t="inlineStr">
        <is>
          <t>Gross Amounts Offset in the Condensed Consolidated Balance Sheet, Total Derivative Assets</t>
        </is>
      </c>
      <c r="B4" s="5" t="n">
        <v>0</v>
      </c>
      <c r="C4" s="5" t="n">
        <v>0</v>
      </c>
    </row>
    <row r="5">
      <c r="A5" s="4" t="inlineStr">
        <is>
          <t>Net Amounts of Assets Presented in the Condensed Consolidated Balance Sheet, Total derivatives subject to a master netting arrangement or similar arrangement</t>
        </is>
      </c>
      <c r="B5" s="5" t="n">
        <v>768857</v>
      </c>
      <c r="C5" s="5" t="n">
        <v>1205888</v>
      </c>
    </row>
    <row r="6">
      <c r="A6" s="4" t="inlineStr">
        <is>
          <t>Gross Amounts Not Offset in the Condensed Consolidated Balance Sheet, Collateral Received, Total Derivative Assets</t>
        </is>
      </c>
      <c r="B6" s="5" t="n">
        <v>24297</v>
      </c>
      <c r="C6" s="5" t="n">
        <v>92836</v>
      </c>
    </row>
    <row r="7">
      <c r="A7" s="4" t="inlineStr">
        <is>
          <t>Gross Amounts Not Offset in the Condensed Consolidated Balance Sheet, Net Amount, Total derivatives subject to a master netting arrangement or similar arrangement</t>
        </is>
      </c>
      <c r="B7" s="5" t="n">
        <v>744560</v>
      </c>
      <c r="C7" s="5" t="n">
        <v>1113052</v>
      </c>
    </row>
    <row r="8">
      <c r="A8" s="4" t="inlineStr">
        <is>
          <t>Total derivatives not subject to a master netting arrangement or similar arrangement</t>
        </is>
      </c>
      <c r="B8" s="5" t="n">
        <v>6121</v>
      </c>
      <c r="C8" s="5" t="n">
        <v>13202</v>
      </c>
    </row>
    <row r="9">
      <c r="A9" s="4" t="inlineStr">
        <is>
          <t>Gross Amounts Not Offset in the Condensed Consolidated Balance Sheet, Collateral Received</t>
        </is>
      </c>
      <c r="B9" s="5" t="n">
        <v>2472</v>
      </c>
      <c r="C9" s="5" t="n">
        <v>0</v>
      </c>
    </row>
    <row r="10">
      <c r="A10" s="4" t="inlineStr">
        <is>
          <t>Gross Amounts Not Offset in the Condensed Consolidated Balance Sheet, Net Amount</t>
        </is>
      </c>
      <c r="B10" s="5" t="n">
        <v>3649</v>
      </c>
      <c r="C10" s="5" t="n">
        <v>13202</v>
      </c>
    </row>
    <row r="11">
      <c r="A11" s="4" t="inlineStr">
        <is>
          <t>Gross Amounts of Recognized Assets, Total Derivative Assets</t>
        </is>
      </c>
      <c r="B11" s="5" t="n">
        <v>774978</v>
      </c>
      <c r="C11" s="5" t="n">
        <v>1219090</v>
      </c>
    </row>
    <row r="12">
      <c r="A12" s="4" t="inlineStr">
        <is>
          <t>Net Amounts of Assets Presented in the Condensed Consolidated Balance Sheet, Total Derivative Assets</t>
        </is>
      </c>
      <c r="B12" s="5" t="n">
        <v>774978</v>
      </c>
      <c r="C12" s="5" t="n">
        <v>1219090</v>
      </c>
    </row>
    <row r="13">
      <c r="A13" s="4" t="inlineStr">
        <is>
          <t>Gross Amounts Not Offset in the Condensed Consolidated Balance Sheet, Collateral Received, Total Derivative Assets</t>
        </is>
      </c>
      <c r="B13" s="5" t="n">
        <v>26769</v>
      </c>
      <c r="C13" s="5" t="n">
        <v>92836</v>
      </c>
    </row>
    <row r="14">
      <c r="A14" s="4" t="inlineStr">
        <is>
          <t>Gross Amounts Not Offset in the Condensed Consolidated Balance Sheet - Net Amount, Total Derivative Assets</t>
        </is>
      </c>
      <c r="B14" s="5" t="n">
        <v>748209</v>
      </c>
      <c r="C14" s="5" t="n">
        <v>1126254</v>
      </c>
    </row>
    <row r="15">
      <c r="A15" s="4" t="inlineStr">
        <is>
          <t>Other derivative activities</t>
        </is>
      </c>
    </row>
    <row r="16">
      <c r="A16" s="3" t="inlineStr">
        <is>
          <t>Offsetting Assets [Line Items]</t>
        </is>
      </c>
    </row>
    <row r="17">
      <c r="A17" s="4" t="inlineStr">
        <is>
          <t>Gross Amounts of Recognized Assets, Total derivatives subject to a master netting arrangement or similar arrangement</t>
        </is>
      </c>
      <c r="B17" s="5" t="n">
        <v>688986</v>
      </c>
      <c r="C17" s="5" t="n">
        <v>1028051</v>
      </c>
    </row>
    <row r="18">
      <c r="A18" s="4" t="inlineStr">
        <is>
          <t>Gross Amounts Offset in the Condensed Consolidated Balance Sheet, Total Derivative Assets</t>
        </is>
      </c>
      <c r="B18" s="5" t="n">
        <v>0</v>
      </c>
      <c r="C18" s="5" t="n">
        <v>0</v>
      </c>
    </row>
    <row r="19">
      <c r="A19" s="4" t="inlineStr">
        <is>
          <t>Net Amounts of Assets Presented in the Condensed Consolidated Balance Sheet, Total derivatives subject to a master netting arrangement or similar arrangement</t>
        </is>
      </c>
      <c r="B19" s="5" t="n">
        <v>688986</v>
      </c>
      <c r="C19" s="5" t="n">
        <v>1028051</v>
      </c>
    </row>
    <row r="20">
      <c r="A20" s="4" t="inlineStr">
        <is>
          <t>Gross Amounts Not Offset in the Condensed Consolidated Balance Sheet, Collateral Received, Total Derivative Assets</t>
        </is>
      </c>
      <c r="B20" s="5" t="n">
        <v>24297</v>
      </c>
      <c r="C20" s="5" t="n">
        <v>7771</v>
      </c>
    </row>
    <row r="21">
      <c r="A21" s="4" t="inlineStr">
        <is>
          <t>Gross Amounts Not Offset in the Condensed Consolidated Balance Sheet, Net Amount, Total derivatives subject to a master netting arrangement or similar arrangement</t>
        </is>
      </c>
      <c r="B21" s="5" t="n">
        <v>664689</v>
      </c>
      <c r="C21" s="5" t="n">
        <v>1020280</v>
      </c>
    </row>
    <row r="22">
      <c r="A22" s="4" t="inlineStr">
        <is>
          <t>Fair value hedges</t>
        </is>
      </c>
    </row>
    <row r="23">
      <c r="A23" s="3" t="inlineStr">
        <is>
          <t>Offsetting Assets [Line Items]</t>
        </is>
      </c>
    </row>
    <row r="24">
      <c r="A24" s="4" t="inlineStr">
        <is>
          <t>Gross Amounts of Recognized Assets, Total derivatives subject to a master netting arrangement or similar arrangement</t>
        </is>
      </c>
      <c r="B24" s="5" t="n">
        <v>560</v>
      </c>
    </row>
    <row r="25">
      <c r="A25" s="4" t="inlineStr">
        <is>
          <t>Gross Amounts Offset in the Condensed Consolidated Balance Sheet, Total Derivative Assets</t>
        </is>
      </c>
      <c r="B25" s="5" t="n">
        <v>0</v>
      </c>
    </row>
    <row r="26">
      <c r="A26" s="4" t="inlineStr">
        <is>
          <t>Net Amounts of Assets Presented in the Condensed Consolidated Balance Sheet, Total derivatives subject to a master netting arrangement or similar arrangement</t>
        </is>
      </c>
      <c r="B26" s="5" t="n">
        <v>560</v>
      </c>
    </row>
    <row r="27">
      <c r="A27" s="4" t="inlineStr">
        <is>
          <t>Gross Amounts Not Offset in the Condensed Consolidated Balance Sheet, Collateral Received, Total Derivative Assets</t>
        </is>
      </c>
      <c r="B27" s="4" t="inlineStr">
        <is>
          <t xml:space="preserve"> </t>
        </is>
      </c>
    </row>
    <row r="28">
      <c r="A28" s="4" t="inlineStr">
        <is>
          <t>Gross Amounts Not Offset in the Condensed Consolidated Balance Sheet, Net Amount, Total derivatives subject to a master netting arrangement or similar arrangement</t>
        </is>
      </c>
      <c r="B28" s="5" t="n">
        <v>560</v>
      </c>
    </row>
    <row r="29">
      <c r="A29" s="4" t="inlineStr">
        <is>
          <t>Cash flow hedges</t>
        </is>
      </c>
    </row>
    <row r="30">
      <c r="A30" s="3" t="inlineStr">
        <is>
          <t>Offsetting Assets [Line Items]</t>
        </is>
      </c>
    </row>
    <row r="31">
      <c r="A31" s="4" t="inlineStr">
        <is>
          <t>Gross Amounts of Recognized Assets, Total derivatives subject to a master netting arrangement or similar arrangement</t>
        </is>
      </c>
      <c r="B31" s="5" t="n">
        <v>79311</v>
      </c>
      <c r="C31" s="5" t="n">
        <v>177837</v>
      </c>
    </row>
    <row r="32">
      <c r="A32" s="4" t="inlineStr">
        <is>
          <t>Gross Amounts Offset in the Condensed Consolidated Balance Sheet, Total Derivative Assets</t>
        </is>
      </c>
      <c r="B32" s="5" t="n">
        <v>0</v>
      </c>
      <c r="C32" s="5" t="n">
        <v>0</v>
      </c>
    </row>
    <row r="33">
      <c r="A33" s="4" t="inlineStr">
        <is>
          <t>Net Amounts of Assets Presented in the Condensed Consolidated Balance Sheet, Total derivatives subject to a master netting arrangement or similar arrangement</t>
        </is>
      </c>
      <c r="B33" s="5" t="n">
        <v>79311</v>
      </c>
      <c r="C33" s="5" t="n">
        <v>177837</v>
      </c>
    </row>
    <row r="34">
      <c r="A34" s="4" t="inlineStr">
        <is>
          <t>Gross Amounts Not Offset in the Condensed Consolidated Balance Sheet, Collateral Received, Total Derivative Assets</t>
        </is>
      </c>
      <c r="B34" s="5" t="n">
        <v>0</v>
      </c>
      <c r="C34" s="5" t="n">
        <v>85065</v>
      </c>
    </row>
    <row r="35">
      <c r="A35" s="4" t="inlineStr">
        <is>
          <t>Gross Amounts Not Offset in the Condensed Consolidated Balance Sheet, Net Amount, Total derivatives subject to a master netting arrangement or similar arrangement</t>
        </is>
      </c>
      <c r="B35" s="6" t="n">
        <v>79311</v>
      </c>
      <c r="C35" s="6" t="n">
        <v>9277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Financial Liabilities) (Details) - USD ($) $ in Thousands</t>
        </is>
      </c>
      <c r="B1" s="2" t="inlineStr">
        <is>
          <t>Sep. 30, 2021</t>
        </is>
      </c>
      <c r="C1" s="2" t="inlineStr">
        <is>
          <t>Dec. 31, 2020</t>
        </is>
      </c>
    </row>
    <row r="2">
      <c r="A2" s="3" t="inlineStr">
        <is>
          <t>Offsetting Liabilities [Line Items]</t>
        </is>
      </c>
    </row>
    <row r="3">
      <c r="A3" s="4" t="inlineStr">
        <is>
          <t>Gross Amounts of Recognized Liabilities, Total derivatives subject to a master netting arrangement or similar arrangement</t>
        </is>
      </c>
      <c r="B3" s="6" t="n">
        <v>691617</v>
      </c>
      <c r="C3" s="6" t="n">
        <v>1068191</v>
      </c>
    </row>
    <row r="4">
      <c r="A4" s="4" t="inlineStr">
        <is>
          <t>Gross Amounts Offset in the Condensed Consolidated Balance Sheet</t>
        </is>
      </c>
      <c r="B4" s="5" t="n">
        <v>2694</v>
      </c>
      <c r="C4" s="5" t="n">
        <v>3517</v>
      </c>
    </row>
    <row r="5">
      <c r="A5" s="4" t="inlineStr">
        <is>
          <t>Net Amounts of Liabilities Presented in the Condensed Consolidated Balance Sheet, Total derivatives subject to a master netting arrangement or similar arrangement</t>
        </is>
      </c>
      <c r="B5" s="5" t="n">
        <v>688923</v>
      </c>
      <c r="C5" s="5" t="n">
        <v>1064674</v>
      </c>
    </row>
    <row r="6">
      <c r="A6" s="4" t="inlineStr">
        <is>
          <t>Gross Amounts Not Offset in the Condensed Consolidated Balance Sheet, Collateral Pledged</t>
        </is>
      </c>
      <c r="B6" s="5" t="n">
        <v>315376</v>
      </c>
      <c r="C6" s="5" t="n">
        <v>655560</v>
      </c>
    </row>
    <row r="7">
      <c r="A7" s="4" t="inlineStr">
        <is>
          <t>Gross Amounts Not Offset in the Condensed Consolidated Balance Sheet, Net Amount, Total derivatives subject to a master netting arrangement or similar arrangement</t>
        </is>
      </c>
      <c r="B7" s="5" t="n">
        <v>373547</v>
      </c>
      <c r="C7" s="5" t="n">
        <v>409114</v>
      </c>
    </row>
    <row r="8">
      <c r="A8" s="4" t="inlineStr">
        <is>
          <t>Total derivatives not subject to a master netting arrangement or similar arrangement</t>
        </is>
      </c>
      <c r="B8" s="5" t="n">
        <v>0</v>
      </c>
      <c r="C8" s="5" t="n">
        <v>3835</v>
      </c>
    </row>
    <row r="9">
      <c r="A9" s="4" t="inlineStr">
        <is>
          <t>Gross Amounts Not Offset in the Condensed Consolidated Balance Sheet, Collateral Pledged, Total derivatives not subject to a master netting arrangement or similar arrangement</t>
        </is>
      </c>
      <c r="B9" s="5" t="n">
        <v>0</v>
      </c>
      <c r="C9" s="5" t="n">
        <v>2382</v>
      </c>
    </row>
    <row r="10">
      <c r="A10" s="4" t="inlineStr">
        <is>
          <t>Gross Amounts Not Offset in the Condensed Consolidated Balance Sheet, Net Amount, Total derivatives not subject to a master netting arrangement or similar arrangement</t>
        </is>
      </c>
      <c r="B10" s="5" t="n">
        <v>0</v>
      </c>
      <c r="C10" s="5" t="n">
        <v>1453</v>
      </c>
    </row>
    <row r="11">
      <c r="A11" s="4" t="inlineStr">
        <is>
          <t>Gross Amounts of Recognized Liabilities, Total Derivative Liabilities</t>
        </is>
      </c>
      <c r="B11" s="5" t="n">
        <v>691617</v>
      </c>
      <c r="C11" s="5" t="n">
        <v>1072026</v>
      </c>
    </row>
    <row r="12">
      <c r="A12" s="4" t="inlineStr">
        <is>
          <t>Net Amounts of Liabilities Presented in the Condensed Consolidated Balance Sheet, Total Derivative Liabilities</t>
        </is>
      </c>
      <c r="B12" s="5" t="n">
        <v>688923</v>
      </c>
      <c r="C12" s="5" t="n">
        <v>1068509</v>
      </c>
    </row>
    <row r="13">
      <c r="A13" s="4" t="inlineStr">
        <is>
          <t>Gross Amounts Not Offset in the Condensed Consolidated Balance Sheet, Collateral Pledged, Total Derivative Liabilities</t>
        </is>
      </c>
      <c r="B13" s="5" t="n">
        <v>315376</v>
      </c>
      <c r="C13" s="5" t="n">
        <v>657942</v>
      </c>
    </row>
    <row r="14">
      <c r="A14" s="4" t="inlineStr">
        <is>
          <t>Gross Amounts Not Offset in the Condensed Consolidated Balance Sheet, Net Amount, Total Derivatives Liabilities</t>
        </is>
      </c>
      <c r="B14" s="5" t="n">
        <v>373547</v>
      </c>
      <c r="C14" s="5" t="n">
        <v>410567</v>
      </c>
    </row>
    <row r="15">
      <c r="A15" s="4" t="inlineStr">
        <is>
          <t>Other derivative activities</t>
        </is>
      </c>
    </row>
    <row r="16">
      <c r="A16" s="3" t="inlineStr">
        <is>
          <t>Offsetting Liabilities [Line Items]</t>
        </is>
      </c>
    </row>
    <row r="17">
      <c r="A17" s="4" t="inlineStr">
        <is>
          <t>Gross Amounts of Recognized Liabilities, Total derivatives subject to a master netting arrangement or similar arrangement</t>
        </is>
      </c>
      <c r="B17" s="5" t="n">
        <v>646463</v>
      </c>
      <c r="C17" s="5" t="n">
        <v>997420</v>
      </c>
    </row>
    <row r="18">
      <c r="A18" s="4" t="inlineStr">
        <is>
          <t>Gross Amounts Offset in the Condensed Consolidated Balance Sheet</t>
        </is>
      </c>
      <c r="B18" s="5" t="n">
        <v>2694</v>
      </c>
      <c r="C18" s="5" t="n">
        <v>3517</v>
      </c>
    </row>
    <row r="19">
      <c r="A19" s="4" t="inlineStr">
        <is>
          <t>Net Amounts of Liabilities Presented in the Condensed Consolidated Balance Sheet, Total derivatives subject to a master netting arrangement or similar arrangement</t>
        </is>
      </c>
      <c r="B19" s="5" t="n">
        <v>643769</v>
      </c>
      <c r="C19" s="5" t="n">
        <v>993903</v>
      </c>
    </row>
    <row r="20">
      <c r="A20" s="4" t="inlineStr">
        <is>
          <t>Gross Amounts Not Offset in the Condensed Consolidated Balance Sheet, Collateral Pledged</t>
        </is>
      </c>
      <c r="B20" s="5" t="n">
        <v>305390</v>
      </c>
      <c r="C20" s="5" t="n">
        <v>584971</v>
      </c>
    </row>
    <row r="21">
      <c r="A21" s="4" t="inlineStr">
        <is>
          <t>Gross Amounts Not Offset in the Condensed Consolidated Balance Sheet, Net Amount, Total derivatives subject to a master netting arrangement or similar arrangement</t>
        </is>
      </c>
      <c r="B21" s="5" t="n">
        <v>338379</v>
      </c>
      <c r="C21" s="5" t="n">
        <v>408932</v>
      </c>
    </row>
    <row r="22">
      <c r="A22" s="4" t="inlineStr">
        <is>
          <t>Fair value hedges</t>
        </is>
      </c>
    </row>
    <row r="23">
      <c r="A23" s="3" t="inlineStr">
        <is>
          <t>Offsetting Liabilities [Line Items]</t>
        </is>
      </c>
    </row>
    <row r="24">
      <c r="A24" s="4" t="inlineStr">
        <is>
          <t>Gross Amounts of Recognized Liabilities, Total derivatives subject to a master netting arrangement or similar arrangement</t>
        </is>
      </c>
      <c r="B24" s="5" t="n">
        <v>297</v>
      </c>
    </row>
    <row r="25">
      <c r="A25" s="4" t="inlineStr">
        <is>
          <t>Gross Amounts Offset in the Condensed Consolidated Balance Sheet</t>
        </is>
      </c>
      <c r="B25" s="5" t="n">
        <v>0</v>
      </c>
    </row>
    <row r="26">
      <c r="A26" s="4" t="inlineStr">
        <is>
          <t>Net Amounts of Liabilities Presented in the Condensed Consolidated Balance Sheet, Total derivatives subject to a master netting arrangement or similar arrangement</t>
        </is>
      </c>
      <c r="B26" s="5" t="n">
        <v>297</v>
      </c>
    </row>
    <row r="27">
      <c r="A27" s="4" t="inlineStr">
        <is>
          <t>Gross Amounts Not Offset in the Condensed Consolidated Balance Sheet, Collateral Pledged</t>
        </is>
      </c>
      <c r="B27" s="4" t="inlineStr">
        <is>
          <t xml:space="preserve"> </t>
        </is>
      </c>
    </row>
    <row r="28">
      <c r="A28" s="4" t="inlineStr">
        <is>
          <t>Gross Amounts Not Offset in the Condensed Consolidated Balance Sheet, Net Amount, Total derivatives subject to a master netting arrangement or similar arrangement</t>
        </is>
      </c>
      <c r="B28" s="5" t="n">
        <v>297</v>
      </c>
    </row>
    <row r="29">
      <c r="A29" s="4" t="inlineStr">
        <is>
          <t>Cash flow hedges</t>
        </is>
      </c>
    </row>
    <row r="30">
      <c r="A30" s="3" t="inlineStr">
        <is>
          <t>Offsetting Liabilities [Line Items]</t>
        </is>
      </c>
    </row>
    <row r="31">
      <c r="A31" s="4" t="inlineStr">
        <is>
          <t>Gross Amounts of Recognized Liabilities, Total derivatives subject to a master netting arrangement or similar arrangement</t>
        </is>
      </c>
      <c r="B31" s="5" t="n">
        <v>44857</v>
      </c>
      <c r="C31" s="5" t="n">
        <v>70771</v>
      </c>
    </row>
    <row r="32">
      <c r="A32" s="4" t="inlineStr">
        <is>
          <t>Gross Amounts Offset in the Condensed Consolidated Balance Sheet</t>
        </is>
      </c>
      <c r="B32" s="5" t="n">
        <v>0</v>
      </c>
      <c r="C32" s="5" t="n">
        <v>0</v>
      </c>
    </row>
    <row r="33">
      <c r="A33" s="4" t="inlineStr">
        <is>
          <t>Net Amounts of Liabilities Presented in the Condensed Consolidated Balance Sheet, Total derivatives subject to a master netting arrangement or similar arrangement</t>
        </is>
      </c>
      <c r="B33" s="5" t="n">
        <v>44857</v>
      </c>
      <c r="C33" s="5" t="n">
        <v>70771</v>
      </c>
    </row>
    <row r="34">
      <c r="A34" s="4" t="inlineStr">
        <is>
          <t>Gross Amounts Not Offset in the Condensed Consolidated Balance Sheet, Collateral Pledged</t>
        </is>
      </c>
      <c r="B34" s="5" t="n">
        <v>9986</v>
      </c>
      <c r="C34" s="5" t="n">
        <v>70589</v>
      </c>
    </row>
    <row r="35">
      <c r="A35" s="4" t="inlineStr">
        <is>
          <t>Gross Amounts Not Offset in the Condensed Consolidated Balance Sheet, Net Amount, Total derivatives subject to a master netting arrangement or similar arrangement</t>
        </is>
      </c>
      <c r="B35" s="6" t="n">
        <v>34871</v>
      </c>
      <c r="C35" s="6" t="n">
        <v>18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Recurring) (Details) - USD ($) $ in Thousands</t>
        </is>
      </c>
      <c r="B1" s="2" t="inlineStr">
        <is>
          <t>Sep. 30, 2021</t>
        </is>
      </c>
      <c r="C1" s="2" t="inlineStr">
        <is>
          <t>Dec. 31, 2020</t>
        </is>
      </c>
    </row>
    <row r="2">
      <c r="A2" s="3" t="inlineStr">
        <is>
          <t>Financial assets:</t>
        </is>
      </c>
    </row>
    <row r="3">
      <c r="A3" s="4" t="inlineStr">
        <is>
          <t>Investment in debt securities AFS</t>
        </is>
      </c>
      <c r="B3" s="6" t="n">
        <v>11376852</v>
      </c>
      <c r="C3" s="6" t="n">
        <v>11313489</v>
      </c>
    </row>
    <row r="4">
      <c r="A4" s="4" t="inlineStr">
        <is>
          <t>Other investments - trading securities</t>
        </is>
      </c>
      <c r="B4" s="5" t="n">
        <v>38748</v>
      </c>
      <c r="C4" s="5" t="n">
        <v>40435</v>
      </c>
    </row>
    <row r="5">
      <c r="A5" s="4" t="inlineStr">
        <is>
          <t>RICs held-for-investment</t>
        </is>
      </c>
      <c r="B5" s="5" t="n">
        <v>39400</v>
      </c>
      <c r="C5" s="5" t="n">
        <v>50400</v>
      </c>
    </row>
    <row r="6">
      <c r="A6" s="4" t="inlineStr">
        <is>
          <t>LHFS</t>
        </is>
      </c>
      <c r="B6" s="5" t="n">
        <v>194100</v>
      </c>
      <c r="C6" s="5" t="n">
        <v>265400</v>
      </c>
    </row>
    <row r="7">
      <c r="A7" s="4" t="inlineStr">
        <is>
          <t>Other assets - derivatives</t>
        </is>
      </c>
      <c r="B7" s="5" t="n">
        <v>774978</v>
      </c>
      <c r="C7" s="5" t="n">
        <v>1219090</v>
      </c>
    </row>
    <row r="8">
      <c r="A8" s="3" t="inlineStr">
        <is>
          <t>Financial liabilities:</t>
        </is>
      </c>
    </row>
    <row r="9">
      <c r="A9" s="4" t="inlineStr">
        <is>
          <t>Other liabilities - derivatives</t>
        </is>
      </c>
      <c r="B9" s="5" t="n">
        <v>688923</v>
      </c>
      <c r="C9" s="5" t="n">
        <v>1068509</v>
      </c>
    </row>
    <row r="10">
      <c r="A10" s="4" t="inlineStr">
        <is>
          <t>U.S. Treasury securities</t>
        </is>
      </c>
    </row>
    <row r="11">
      <c r="A11" s="3" t="inlineStr">
        <is>
          <t>Financial assets:</t>
        </is>
      </c>
    </row>
    <row r="12">
      <c r="A12" s="4" t="inlineStr">
        <is>
          <t>Investment in debt securities AFS</t>
        </is>
      </c>
      <c r="B12" s="5" t="n">
        <v>90688</v>
      </c>
      <c r="C12" s="5" t="n">
        <v>170653</v>
      </c>
    </row>
    <row r="13">
      <c r="A13" s="4" t="inlineStr">
        <is>
          <t>Corporate debt</t>
        </is>
      </c>
    </row>
    <row r="14">
      <c r="A14" s="3" t="inlineStr">
        <is>
          <t>Financial assets:</t>
        </is>
      </c>
    </row>
    <row r="15">
      <c r="A15" s="4" t="inlineStr">
        <is>
          <t>Investment in debt securities AFS</t>
        </is>
      </c>
      <c r="B15" s="5" t="n">
        <v>239805</v>
      </c>
      <c r="C15" s="5" t="n">
        <v>155715</v>
      </c>
    </row>
    <row r="16">
      <c r="A16" s="4" t="inlineStr">
        <is>
          <t>ABS</t>
        </is>
      </c>
    </row>
    <row r="17">
      <c r="A17" s="3" t="inlineStr">
        <is>
          <t>Financial assets:</t>
        </is>
      </c>
    </row>
    <row r="18">
      <c r="A18" s="4" t="inlineStr">
        <is>
          <t>Investment in debt securities AFS</t>
        </is>
      </c>
      <c r="B18" s="5" t="n">
        <v>544525</v>
      </c>
      <c r="C18" s="5" t="n">
        <v>109338</v>
      </c>
    </row>
    <row r="19">
      <c r="A19" s="4" t="inlineStr">
        <is>
          <t>Recurring</t>
        </is>
      </c>
    </row>
    <row r="20">
      <c r="A20" s="3" t="inlineStr">
        <is>
          <t>Financial assets:</t>
        </is>
      </c>
    </row>
    <row r="21">
      <c r="A21" s="4" t="inlineStr">
        <is>
          <t>Investment in debt securities AFS</t>
        </is>
      </c>
      <c r="B21" s="5" t="n">
        <v>11376852</v>
      </c>
      <c r="C21" s="5" t="n">
        <v>11313489</v>
      </c>
    </row>
    <row r="22">
      <c r="A22" s="4" t="inlineStr">
        <is>
          <t>Other investments - trading securities</t>
        </is>
      </c>
      <c r="B22" s="5" t="n">
        <v>38748</v>
      </c>
      <c r="C22" s="5" t="n">
        <v>40435</v>
      </c>
    </row>
    <row r="23">
      <c r="A23" s="4" t="inlineStr">
        <is>
          <t>RICs held-for-investment</t>
        </is>
      </c>
      <c r="B23" s="5" t="n">
        <v>39390</v>
      </c>
      <c r="C23" s="5" t="n">
        <v>50391</v>
      </c>
    </row>
    <row r="24">
      <c r="A24" s="4" t="inlineStr">
        <is>
          <t>LHFS</t>
        </is>
      </c>
      <c r="B24" s="5" t="n">
        <v>194078</v>
      </c>
      <c r="C24" s="5" t="n">
        <v>265428</v>
      </c>
    </row>
    <row r="25">
      <c r="A25" s="4" t="inlineStr">
        <is>
          <t>MSRs</t>
        </is>
      </c>
      <c r="B25" s="5" t="n">
        <v>79580</v>
      </c>
      <c r="C25" s="5" t="n">
        <v>77545</v>
      </c>
    </row>
    <row r="26">
      <c r="A26" s="4" t="inlineStr">
        <is>
          <t>Other assets - derivatives</t>
        </is>
      </c>
      <c r="B26" s="5" t="n">
        <v>774978</v>
      </c>
      <c r="C26" s="5" t="n">
        <v>1219090</v>
      </c>
    </row>
    <row r="27">
      <c r="A27" s="4" t="inlineStr">
        <is>
          <t>Total financial assets</t>
        </is>
      </c>
      <c r="B27" s="5" t="n">
        <v>12503626</v>
      </c>
      <c r="C27" s="5" t="n">
        <v>12966378</v>
      </c>
    </row>
    <row r="28">
      <c r="A28" s="3" t="inlineStr">
        <is>
          <t>Financial liabilities:</t>
        </is>
      </c>
    </row>
    <row r="29">
      <c r="A29" s="4" t="inlineStr">
        <is>
          <t>Other liabilities - derivatives</t>
        </is>
      </c>
      <c r="B29" s="5" t="n">
        <v>691617</v>
      </c>
      <c r="C29" s="5" t="n">
        <v>1072026</v>
      </c>
    </row>
    <row r="30">
      <c r="A30" s="4" t="inlineStr">
        <is>
          <t>Total financial liabilities</t>
        </is>
      </c>
      <c r="B30" s="5" t="n">
        <v>691617</v>
      </c>
      <c r="C30" s="5" t="n">
        <v>1072026</v>
      </c>
    </row>
    <row r="31">
      <c r="A31" s="4" t="inlineStr">
        <is>
          <t>Recurring | U.S. Treasury securities</t>
        </is>
      </c>
    </row>
    <row r="32">
      <c r="A32" s="3" t="inlineStr">
        <is>
          <t>Financial assets:</t>
        </is>
      </c>
    </row>
    <row r="33">
      <c r="A33" s="4" t="inlineStr">
        <is>
          <t>Investment in debt securities AFS</t>
        </is>
      </c>
      <c r="B33" s="5" t="n">
        <v>90688</v>
      </c>
      <c r="C33" s="5" t="n">
        <v>170653</v>
      </c>
    </row>
    <row r="34">
      <c r="A34" s="4" t="inlineStr">
        <is>
          <t>Recurring | Corporate debt</t>
        </is>
      </c>
    </row>
    <row r="35">
      <c r="A35" s="3" t="inlineStr">
        <is>
          <t>Financial assets:</t>
        </is>
      </c>
    </row>
    <row r="36">
      <c r="A36" s="4" t="inlineStr">
        <is>
          <t>Investment in debt securities AFS</t>
        </is>
      </c>
      <c r="B36" s="5" t="n">
        <v>239805</v>
      </c>
      <c r="C36" s="5" t="n">
        <v>155715</v>
      </c>
    </row>
    <row r="37">
      <c r="A37" s="4" t="inlineStr">
        <is>
          <t>Recurring | ABS</t>
        </is>
      </c>
    </row>
    <row r="38">
      <c r="A38" s="3" t="inlineStr">
        <is>
          <t>Financial assets:</t>
        </is>
      </c>
    </row>
    <row r="39">
      <c r="A39" s="4" t="inlineStr">
        <is>
          <t>Investment in debt securities AFS</t>
        </is>
      </c>
      <c r="B39" s="5" t="n">
        <v>544525</v>
      </c>
      <c r="C39" s="5" t="n">
        <v>109338</v>
      </c>
    </row>
    <row r="40">
      <c r="A40" s="4" t="inlineStr">
        <is>
          <t>Recurring | MBS</t>
        </is>
      </c>
    </row>
    <row r="41">
      <c r="A41" s="3" t="inlineStr">
        <is>
          <t>Financial assets:</t>
        </is>
      </c>
    </row>
    <row r="42">
      <c r="A42" s="4" t="inlineStr">
        <is>
          <t>Investment in debt securities AFS</t>
        </is>
      </c>
      <c r="B42" s="5" t="n">
        <v>10501834</v>
      </c>
      <c r="C42" s="5" t="n">
        <v>10877783</v>
      </c>
    </row>
    <row r="43">
      <c r="A43" s="4" t="inlineStr">
        <is>
          <t>Recurring | Level 1</t>
        </is>
      </c>
    </row>
    <row r="44">
      <c r="A44" s="3" t="inlineStr">
        <is>
          <t>Financial assets:</t>
        </is>
      </c>
    </row>
    <row r="45">
      <c r="A45" s="4" t="inlineStr">
        <is>
          <t>Investment in debt securities AFS</t>
        </is>
      </c>
      <c r="B45" s="5" t="n">
        <v>0</v>
      </c>
      <c r="C45" s="5" t="n">
        <v>0</v>
      </c>
    </row>
    <row r="46">
      <c r="A46" s="4" t="inlineStr">
        <is>
          <t>Other investments - trading securities</t>
        </is>
      </c>
      <c r="B46" s="5" t="n">
        <v>0</v>
      </c>
      <c r="C46" s="5" t="n">
        <v>0</v>
      </c>
    </row>
    <row r="47">
      <c r="A47" s="4" t="inlineStr">
        <is>
          <t>RICs held-for-investment</t>
        </is>
      </c>
      <c r="B47" s="5" t="n">
        <v>0</v>
      </c>
      <c r="C47" s="5" t="n">
        <v>0</v>
      </c>
    </row>
    <row r="48">
      <c r="A48" s="4" t="inlineStr">
        <is>
          <t>LHFS</t>
        </is>
      </c>
      <c r="B48" s="5" t="n">
        <v>0</v>
      </c>
      <c r="C48" s="5" t="n">
        <v>0</v>
      </c>
    </row>
    <row r="49">
      <c r="A49" s="4" t="inlineStr">
        <is>
          <t>MSRs</t>
        </is>
      </c>
      <c r="B49" s="5" t="n">
        <v>0</v>
      </c>
      <c r="C49" s="5" t="n">
        <v>0</v>
      </c>
    </row>
    <row r="50">
      <c r="A50" s="4" t="inlineStr">
        <is>
          <t>Other assets - derivatives</t>
        </is>
      </c>
      <c r="B50" s="5" t="n">
        <v>0</v>
      </c>
      <c r="C50" s="5" t="n">
        <v>0</v>
      </c>
    </row>
    <row r="51">
      <c r="A51" s="4" t="inlineStr">
        <is>
          <t>Total financial assets</t>
        </is>
      </c>
      <c r="B51" s="5" t="n">
        <v>0</v>
      </c>
      <c r="C51" s="5" t="n">
        <v>0</v>
      </c>
    </row>
    <row r="52">
      <c r="A52" s="3" t="inlineStr">
        <is>
          <t>Financial liabilities:</t>
        </is>
      </c>
    </row>
    <row r="53">
      <c r="A53" s="4" t="inlineStr">
        <is>
          <t>Other liabilities - derivatives</t>
        </is>
      </c>
      <c r="B53" s="5" t="n">
        <v>0</v>
      </c>
      <c r="C53" s="5" t="n">
        <v>0</v>
      </c>
    </row>
    <row r="54">
      <c r="A54" s="4" t="inlineStr">
        <is>
          <t>Total financial liabilities</t>
        </is>
      </c>
      <c r="B54" s="5" t="n">
        <v>0</v>
      </c>
      <c r="C54" s="5" t="n">
        <v>0</v>
      </c>
    </row>
    <row r="55">
      <c r="A55" s="4" t="inlineStr">
        <is>
          <t>Recurring | Level 1 | U.S. Treasury securities</t>
        </is>
      </c>
    </row>
    <row r="56">
      <c r="A56" s="3" t="inlineStr">
        <is>
          <t>Financial assets:</t>
        </is>
      </c>
    </row>
    <row r="57">
      <c r="A57" s="4" t="inlineStr">
        <is>
          <t>Investment in debt securities AFS</t>
        </is>
      </c>
      <c r="B57" s="5" t="n">
        <v>0</v>
      </c>
      <c r="C57" s="5" t="n">
        <v>0</v>
      </c>
    </row>
    <row r="58">
      <c r="A58" s="4" t="inlineStr">
        <is>
          <t>Recurring | Level 1 | Corporate debt</t>
        </is>
      </c>
    </row>
    <row r="59">
      <c r="A59" s="3" t="inlineStr">
        <is>
          <t>Financial assets:</t>
        </is>
      </c>
    </row>
    <row r="60">
      <c r="A60" s="4" t="inlineStr">
        <is>
          <t>Investment in debt securities AFS</t>
        </is>
      </c>
      <c r="B60" s="5" t="n">
        <v>0</v>
      </c>
      <c r="C60" s="5" t="n">
        <v>0</v>
      </c>
    </row>
    <row r="61">
      <c r="A61" s="4" t="inlineStr">
        <is>
          <t>Recurring | Level 1 | ABS</t>
        </is>
      </c>
    </row>
    <row r="62">
      <c r="A62" s="3" t="inlineStr">
        <is>
          <t>Financial assets:</t>
        </is>
      </c>
    </row>
    <row r="63">
      <c r="A63" s="4" t="inlineStr">
        <is>
          <t>Investment in debt securities AFS</t>
        </is>
      </c>
      <c r="B63" s="5" t="n">
        <v>0</v>
      </c>
      <c r="C63" s="5" t="n">
        <v>0</v>
      </c>
    </row>
    <row r="64">
      <c r="A64" s="4" t="inlineStr">
        <is>
          <t>Recurring | Level 1 | MBS</t>
        </is>
      </c>
    </row>
    <row r="65">
      <c r="A65" s="3" t="inlineStr">
        <is>
          <t>Financial assets:</t>
        </is>
      </c>
    </row>
    <row r="66">
      <c r="A66" s="4" t="inlineStr">
        <is>
          <t>Investment in debt securities AFS</t>
        </is>
      </c>
      <c r="B66" s="5" t="n">
        <v>0</v>
      </c>
      <c r="C66" s="5" t="n">
        <v>0</v>
      </c>
    </row>
    <row r="67">
      <c r="A67" s="4" t="inlineStr">
        <is>
          <t>Recurring | Level 2</t>
        </is>
      </c>
    </row>
    <row r="68">
      <c r="A68" s="3" t="inlineStr">
        <is>
          <t>Financial assets:</t>
        </is>
      </c>
    </row>
    <row r="69">
      <c r="A69" s="4" t="inlineStr">
        <is>
          <t>Investment in debt securities AFS</t>
        </is>
      </c>
      <c r="B69" s="5" t="n">
        <v>11376852</v>
      </c>
      <c r="C69" s="5" t="n">
        <v>11263096</v>
      </c>
    </row>
    <row r="70">
      <c r="A70" s="4" t="inlineStr">
        <is>
          <t>Other investments - trading securities</t>
        </is>
      </c>
      <c r="B70" s="5" t="n">
        <v>38748</v>
      </c>
      <c r="C70" s="5" t="n">
        <v>40435</v>
      </c>
    </row>
    <row r="71">
      <c r="A71" s="4" t="inlineStr">
        <is>
          <t>RICs held-for-investment</t>
        </is>
      </c>
      <c r="B71" s="5" t="n">
        <v>3774</v>
      </c>
      <c r="C71" s="5" t="n">
        <v>0</v>
      </c>
    </row>
    <row r="72">
      <c r="A72" s="4" t="inlineStr">
        <is>
          <t>LHFS</t>
        </is>
      </c>
      <c r="B72" s="5" t="n">
        <v>194078</v>
      </c>
      <c r="C72" s="5" t="n">
        <v>265428</v>
      </c>
    </row>
    <row r="73">
      <c r="A73" s="4" t="inlineStr">
        <is>
          <t>MSRs</t>
        </is>
      </c>
      <c r="B73" s="5" t="n">
        <v>0</v>
      </c>
      <c r="C73" s="5" t="n">
        <v>0</v>
      </c>
    </row>
    <row r="74">
      <c r="A74" s="4" t="inlineStr">
        <is>
          <t>Other assets - derivatives</t>
        </is>
      </c>
      <c r="B74" s="5" t="n">
        <v>770816</v>
      </c>
      <c r="C74" s="5" t="n">
        <v>1205690</v>
      </c>
    </row>
    <row r="75">
      <c r="A75" s="4" t="inlineStr">
        <is>
          <t>Total financial assets</t>
        </is>
      </c>
      <c r="B75" s="5" t="n">
        <v>12384268</v>
      </c>
      <c r="C75" s="5" t="n">
        <v>12774649</v>
      </c>
    </row>
    <row r="76">
      <c r="A76" s="3" t="inlineStr">
        <is>
          <t>Financial liabilities:</t>
        </is>
      </c>
    </row>
    <row r="77">
      <c r="A77" s="4" t="inlineStr">
        <is>
          <t>Other liabilities - derivatives</t>
        </is>
      </c>
      <c r="B77" s="5" t="n">
        <v>689828</v>
      </c>
      <c r="C77" s="5" t="n">
        <v>1068074</v>
      </c>
    </row>
    <row r="78">
      <c r="A78" s="4" t="inlineStr">
        <is>
          <t>Total financial liabilities</t>
        </is>
      </c>
      <c r="B78" s="5" t="n">
        <v>689828</v>
      </c>
      <c r="C78" s="5" t="n">
        <v>1068074</v>
      </c>
    </row>
    <row r="79">
      <c r="A79" s="4" t="inlineStr">
        <is>
          <t>Recurring | Level 2 | U.S. Treasury securities</t>
        </is>
      </c>
    </row>
    <row r="80">
      <c r="A80" s="3" t="inlineStr">
        <is>
          <t>Financial assets:</t>
        </is>
      </c>
    </row>
    <row r="81">
      <c r="A81" s="4" t="inlineStr">
        <is>
          <t>Investment in debt securities AFS</t>
        </is>
      </c>
      <c r="B81" s="5" t="n">
        <v>90688</v>
      </c>
      <c r="C81" s="5" t="n">
        <v>170653</v>
      </c>
    </row>
    <row r="82">
      <c r="A82" s="4" t="inlineStr">
        <is>
          <t>Recurring | Level 2 | Corporate debt</t>
        </is>
      </c>
    </row>
    <row r="83">
      <c r="A83" s="3" t="inlineStr">
        <is>
          <t>Financial assets:</t>
        </is>
      </c>
    </row>
    <row r="84">
      <c r="A84" s="4" t="inlineStr">
        <is>
          <t>Investment in debt securities AFS</t>
        </is>
      </c>
      <c r="B84" s="5" t="n">
        <v>239805</v>
      </c>
      <c r="C84" s="5" t="n">
        <v>155715</v>
      </c>
    </row>
    <row r="85">
      <c r="A85" s="4" t="inlineStr">
        <is>
          <t>Recurring | Level 2 | ABS</t>
        </is>
      </c>
    </row>
    <row r="86">
      <c r="A86" s="3" t="inlineStr">
        <is>
          <t>Financial assets:</t>
        </is>
      </c>
    </row>
    <row r="87">
      <c r="A87" s="4" t="inlineStr">
        <is>
          <t>Investment in debt securities AFS</t>
        </is>
      </c>
      <c r="B87" s="5" t="n">
        <v>544525</v>
      </c>
      <c r="C87" s="5" t="n">
        <v>58945</v>
      </c>
    </row>
    <row r="88">
      <c r="A88" s="4" t="inlineStr">
        <is>
          <t>Recurring | Level 2 | MBS</t>
        </is>
      </c>
    </row>
    <row r="89">
      <c r="A89" s="3" t="inlineStr">
        <is>
          <t>Financial assets:</t>
        </is>
      </c>
    </row>
    <row r="90">
      <c r="A90" s="4" t="inlineStr">
        <is>
          <t>Investment in debt securities AFS</t>
        </is>
      </c>
      <c r="B90" s="5" t="n">
        <v>10501834</v>
      </c>
      <c r="C90" s="5" t="n">
        <v>10877783</v>
      </c>
    </row>
    <row r="91">
      <c r="A91" s="4" t="inlineStr">
        <is>
          <t>Recurring | Level 3</t>
        </is>
      </c>
    </row>
    <row r="92">
      <c r="A92" s="3" t="inlineStr">
        <is>
          <t>Financial assets:</t>
        </is>
      </c>
    </row>
    <row r="93">
      <c r="A93" s="4" t="inlineStr">
        <is>
          <t>Investment in debt securities AFS</t>
        </is>
      </c>
      <c r="B93" s="5" t="n">
        <v>0</v>
      </c>
      <c r="C93" s="5" t="n">
        <v>50393</v>
      </c>
    </row>
    <row r="94">
      <c r="A94" s="4" t="inlineStr">
        <is>
          <t>Other investments - trading securities</t>
        </is>
      </c>
      <c r="B94" s="5" t="n">
        <v>0</v>
      </c>
      <c r="C94" s="5" t="n">
        <v>0</v>
      </c>
    </row>
    <row r="95">
      <c r="A95" s="4" t="inlineStr">
        <is>
          <t>RICs held-for-investment</t>
        </is>
      </c>
      <c r="B95" s="5" t="n">
        <v>35616</v>
      </c>
      <c r="C95" s="5" t="n">
        <v>50391</v>
      </c>
    </row>
    <row r="96">
      <c r="A96" s="4" t="inlineStr">
        <is>
          <t>LHFS</t>
        </is>
      </c>
      <c r="B96" s="5" t="n">
        <v>0</v>
      </c>
      <c r="C96" s="5" t="n">
        <v>0</v>
      </c>
    </row>
    <row r="97">
      <c r="A97" s="4" t="inlineStr">
        <is>
          <t>MSRs</t>
        </is>
      </c>
      <c r="B97" s="5" t="n">
        <v>79580</v>
      </c>
      <c r="C97" s="5" t="n">
        <v>77545</v>
      </c>
    </row>
    <row r="98">
      <c r="A98" s="4" t="inlineStr">
        <is>
          <t>Other assets - derivatives</t>
        </is>
      </c>
      <c r="B98" s="5" t="n">
        <v>4162</v>
      </c>
      <c r="C98" s="5" t="n">
        <v>13400</v>
      </c>
    </row>
    <row r="99">
      <c r="A99" s="4" t="inlineStr">
        <is>
          <t>Total financial assets</t>
        </is>
      </c>
      <c r="B99" s="5" t="n">
        <v>119358</v>
      </c>
      <c r="C99" s="5" t="n">
        <v>191729</v>
      </c>
    </row>
    <row r="100">
      <c r="A100" s="3" t="inlineStr">
        <is>
          <t>Financial liabilities:</t>
        </is>
      </c>
    </row>
    <row r="101">
      <c r="A101" s="4" t="inlineStr">
        <is>
          <t>Other liabilities - derivatives</t>
        </is>
      </c>
      <c r="B101" s="5" t="n">
        <v>1789</v>
      </c>
      <c r="C101" s="5" t="n">
        <v>3952</v>
      </c>
    </row>
    <row r="102">
      <c r="A102" s="4" t="inlineStr">
        <is>
          <t>Total financial liabilities</t>
        </is>
      </c>
      <c r="B102" s="6" t="n">
        <v>1789</v>
      </c>
      <c r="C102" s="5" t="n">
        <v>3952</v>
      </c>
    </row>
    <row r="103">
      <c r="A103" s="4" t="inlineStr">
        <is>
          <t>Percentage of level 3 assets to total assets held at fair value</t>
        </is>
      </c>
      <c r="B103" s="4" t="inlineStr">
        <is>
          <t>1.00%</t>
        </is>
      </c>
    </row>
    <row r="104">
      <c r="A104" s="4" t="inlineStr">
        <is>
          <t>Percentage of level 3 assets to total assets</t>
        </is>
      </c>
      <c r="B104" s="4" t="inlineStr">
        <is>
          <t>0.10%</t>
        </is>
      </c>
    </row>
    <row r="105">
      <c r="A105" s="4" t="inlineStr">
        <is>
          <t>Recurring | Level 3 | U.S. Treasury securities</t>
        </is>
      </c>
    </row>
    <row r="106">
      <c r="A106" s="3" t="inlineStr">
        <is>
          <t>Financial assets:</t>
        </is>
      </c>
    </row>
    <row r="107">
      <c r="A107" s="4" t="inlineStr">
        <is>
          <t>Investment in debt securities AFS</t>
        </is>
      </c>
      <c r="B107" s="6" t="n">
        <v>0</v>
      </c>
      <c r="C107" s="5" t="n">
        <v>0</v>
      </c>
    </row>
    <row r="108">
      <c r="A108" s="4" t="inlineStr">
        <is>
          <t>Recurring | Level 3 | Corporate debt</t>
        </is>
      </c>
    </row>
    <row r="109">
      <c r="A109" s="3" t="inlineStr">
        <is>
          <t>Financial assets:</t>
        </is>
      </c>
    </row>
    <row r="110">
      <c r="A110" s="4" t="inlineStr">
        <is>
          <t>Investment in debt securities AFS</t>
        </is>
      </c>
      <c r="B110" s="5" t="n">
        <v>0</v>
      </c>
      <c r="C110" s="5" t="n">
        <v>0</v>
      </c>
    </row>
    <row r="111">
      <c r="A111" s="4" t="inlineStr">
        <is>
          <t>Recurring | Level 3 | ABS</t>
        </is>
      </c>
    </row>
    <row r="112">
      <c r="A112" s="3" t="inlineStr">
        <is>
          <t>Financial assets:</t>
        </is>
      </c>
    </row>
    <row r="113">
      <c r="A113" s="4" t="inlineStr">
        <is>
          <t>Investment in debt securities AFS</t>
        </is>
      </c>
      <c r="B113" s="5" t="n">
        <v>0</v>
      </c>
      <c r="C113" s="5" t="n">
        <v>50393</v>
      </c>
    </row>
    <row r="114">
      <c r="A114" s="4" t="inlineStr">
        <is>
          <t>Recurring | Level 3 | MBS</t>
        </is>
      </c>
    </row>
    <row r="115">
      <c r="A115" s="3" t="inlineStr">
        <is>
          <t>Financial assets:</t>
        </is>
      </c>
    </row>
    <row r="116">
      <c r="A116" s="4" t="inlineStr">
        <is>
          <t>Investment in debt securities AFS</t>
        </is>
      </c>
      <c r="B116" s="6" t="n">
        <v>0</v>
      </c>
      <c r="C11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Sensitivity Analysis of Fair Value, Mortgage Servicing Rights) (Details) - MSRs $ in Millions</t>
        </is>
      </c>
      <c r="B1" s="2" t="inlineStr">
        <is>
          <t>Sep. 30, 2021USD ($)</t>
        </is>
      </c>
    </row>
    <row r="2">
      <c r="A2" s="3" t="inlineStr">
        <is>
          <t>Sensitivity Analysis of Fair Value of Interests Continued to be Held by Transferor, Servicing Assets or Liabilities, Impact of Adverse Change in Assumption [Line Items]</t>
        </is>
      </c>
    </row>
    <row r="3">
      <c r="A3" s="4" t="inlineStr">
        <is>
          <t>Sensitivity analysis of fair value, impact of 10 percent adverse change in prepayment speed</t>
        </is>
      </c>
      <c r="B3" s="7" t="n">
        <v>-3.5</v>
      </c>
    </row>
    <row r="4">
      <c r="A4" s="4" t="inlineStr">
        <is>
          <t>Sensitivity analysis of fair value, impact of 20 percent adverse change in prepayment speed</t>
        </is>
      </c>
      <c r="B4" s="9" t="n">
        <v>-6.9</v>
      </c>
    </row>
    <row r="5">
      <c r="A5" s="4" t="inlineStr">
        <is>
          <t>Sensitivity analysis of fair value, impact of 10 percent adverse change in discount rate</t>
        </is>
      </c>
      <c r="B5" s="9" t="n">
        <v>-2.4</v>
      </c>
    </row>
    <row r="6">
      <c r="A6" s="4" t="inlineStr">
        <is>
          <t>Sensitivity analysis of fair value, impact of 20 percent adverse change in discount rate</t>
        </is>
      </c>
      <c r="B6" s="7" t="n">
        <v>-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Assets and Liabilities Using Level 3 Inputs) (Details) - Level 3 - Recurring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Unobservable Input Reconciliation [Roll Forward]</t>
        </is>
      </c>
    </row>
    <row r="4">
      <c r="A4" s="4" t="inlineStr">
        <is>
          <t>Balances, beginning of period</t>
        </is>
      </c>
      <c r="B4" s="6" t="n">
        <v>172700</v>
      </c>
      <c r="C4" s="6" t="n">
        <v>222170</v>
      </c>
      <c r="D4" s="6" t="n">
        <v>187777</v>
      </c>
      <c r="E4" s="6" t="n">
        <v>278679</v>
      </c>
    </row>
    <row r="5">
      <c r="A5" s="4" t="inlineStr">
        <is>
          <t>Losses in OCI</t>
        </is>
      </c>
      <c r="B5" s="5" t="n">
        <v>-63</v>
      </c>
      <c r="C5" s="5" t="n">
        <v>-97</v>
      </c>
      <c r="D5" s="5" t="n">
        <v>-393</v>
      </c>
      <c r="E5" s="5" t="n">
        <v>-416</v>
      </c>
    </row>
    <row r="6">
      <c r="A6" s="4" t="inlineStr">
        <is>
          <t>Gains/(losses) in earnings</t>
        </is>
      </c>
      <c r="B6" s="5" t="n">
        <v>781</v>
      </c>
      <c r="C6" s="5" t="n">
        <v>1556</v>
      </c>
      <c r="D6" s="5" t="n">
        <v>3456</v>
      </c>
      <c r="E6" s="5" t="n">
        <v>-17567</v>
      </c>
    </row>
    <row r="7">
      <c r="A7" s="4" t="inlineStr">
        <is>
          <t>Additions/Issuances</t>
        </is>
      </c>
      <c r="B7" s="5" t="n">
        <v>4514</v>
      </c>
      <c r="C7" s="5" t="n">
        <v>3365</v>
      </c>
      <c r="D7" s="5" t="n">
        <v>10969</v>
      </c>
      <c r="E7" s="5" t="n">
        <v>12300</v>
      </c>
    </row>
    <row r="8">
      <c r="A8" s="4" t="inlineStr">
        <is>
          <t>Transfers from level 2</t>
        </is>
      </c>
      <c r="D8" s="5" t="n">
        <v>1171</v>
      </c>
      <c r="E8" s="5" t="n">
        <v>17634</v>
      </c>
    </row>
    <row r="9">
      <c r="A9" s="4" t="inlineStr">
        <is>
          <t>Settlements</t>
        </is>
      </c>
      <c r="B9" s="5" t="n">
        <v>-60362</v>
      </c>
      <c r="C9" s="5" t="n">
        <v>-22674</v>
      </c>
      <c r="D9" s="5" t="n">
        <v>-85410</v>
      </c>
      <c r="E9" s="5" t="n">
        <v>-86310</v>
      </c>
    </row>
    <row r="10">
      <c r="A10" s="4" t="inlineStr">
        <is>
          <t>Balances, end of period</t>
        </is>
      </c>
      <c r="B10" s="5" t="n">
        <v>117570</v>
      </c>
      <c r="C10" s="5" t="n">
        <v>204320</v>
      </c>
      <c r="D10" s="5" t="n">
        <v>117570</v>
      </c>
      <c r="E10" s="5" t="n">
        <v>204320</v>
      </c>
    </row>
    <row r="11">
      <c r="A11" s="4" t="inlineStr">
        <is>
          <t>Changes in unrealized gains (losses) included in earnings related to balances still held at end of period</t>
        </is>
      </c>
      <c r="B11" s="5" t="n">
        <v>2154</v>
      </c>
      <c r="C11" s="5" t="n">
        <v>1873</v>
      </c>
      <c r="D11" s="5" t="n">
        <v>12517</v>
      </c>
      <c r="E11" s="5" t="n">
        <v>-30643</v>
      </c>
    </row>
    <row r="12">
      <c r="A12" s="4" t="inlineStr">
        <is>
          <t>Investments AFS</t>
        </is>
      </c>
    </row>
    <row r="13">
      <c r="A13" s="3" t="inlineStr">
        <is>
          <t>Fair Value, Assets, Unobservable Input Reconciliation [Roll Forward]</t>
        </is>
      </c>
    </row>
    <row r="14">
      <c r="A14" s="4" t="inlineStr">
        <is>
          <t>Balances, beginning of period</t>
        </is>
      </c>
      <c r="B14" s="5" t="n">
        <v>50063</v>
      </c>
      <c r="C14" s="5" t="n">
        <v>50664</v>
      </c>
      <c r="D14" s="5" t="n">
        <v>50393</v>
      </c>
      <c r="E14" s="5" t="n">
        <v>63235</v>
      </c>
    </row>
    <row r="15">
      <c r="A15" s="4" t="inlineStr">
        <is>
          <t>Losses in OCI</t>
        </is>
      </c>
      <c r="B15" s="5" t="n">
        <v>-63</v>
      </c>
      <c r="C15" s="5" t="n">
        <v>-97</v>
      </c>
      <c r="D15" s="5" t="n">
        <v>-393</v>
      </c>
      <c r="E15" s="5" t="n">
        <v>-416</v>
      </c>
    </row>
    <row r="16">
      <c r="A16" s="4" t="inlineStr">
        <is>
          <t>Gains/(losses) in earnings</t>
        </is>
      </c>
      <c r="B16" s="5" t="n">
        <v>0</v>
      </c>
      <c r="C16" s="5" t="n">
        <v>0</v>
      </c>
      <c r="D16" s="5" t="n">
        <v>0</v>
      </c>
      <c r="E16" s="5" t="n">
        <v>0</v>
      </c>
    </row>
    <row r="17">
      <c r="A17" s="4" t="inlineStr">
        <is>
          <t>Additions/Issuances</t>
        </is>
      </c>
      <c r="B17" s="5" t="n">
        <v>0</v>
      </c>
      <c r="C17" s="5" t="n">
        <v>0</v>
      </c>
      <c r="D17" s="5" t="n">
        <v>0</v>
      </c>
      <c r="E17" s="5" t="n">
        <v>0</v>
      </c>
    </row>
    <row r="18">
      <c r="A18" s="4" t="inlineStr">
        <is>
          <t>Transfers from level 2</t>
        </is>
      </c>
      <c r="D18" s="5" t="n">
        <v>0</v>
      </c>
      <c r="E18" s="5" t="n">
        <v>0</v>
      </c>
    </row>
    <row r="19">
      <c r="A19" s="4" t="inlineStr">
        <is>
          <t>Settlements</t>
        </is>
      </c>
      <c r="B19" s="5" t="n">
        <v>-50000</v>
      </c>
      <c r="C19" s="5" t="n">
        <v>-1</v>
      </c>
      <c r="D19" s="5" t="n">
        <v>-50000</v>
      </c>
      <c r="E19" s="5" t="n">
        <v>-12253</v>
      </c>
    </row>
    <row r="20">
      <c r="A20" s="4" t="inlineStr">
        <is>
          <t>Balances, end of period</t>
        </is>
      </c>
      <c r="B20" s="5" t="n">
        <v>0</v>
      </c>
      <c r="C20" s="5" t="n">
        <v>50566</v>
      </c>
      <c r="D20" s="5" t="n">
        <v>0</v>
      </c>
      <c r="E20" s="5" t="n">
        <v>50566</v>
      </c>
    </row>
    <row r="21">
      <c r="A21" s="4" t="inlineStr">
        <is>
          <t>Changes in unrealized gains (losses) included in earnings related to balances still held at end of period</t>
        </is>
      </c>
      <c r="B21" s="5" t="n">
        <v>0</v>
      </c>
      <c r="C21" s="5" t="n">
        <v>0</v>
      </c>
      <c r="D21" s="5" t="n">
        <v>0</v>
      </c>
      <c r="E21" s="5" t="n">
        <v>0</v>
      </c>
    </row>
    <row r="22">
      <c r="A22" s="4" t="inlineStr">
        <is>
          <t>RICs HFI</t>
        </is>
      </c>
    </row>
    <row r="23">
      <c r="A23" s="3" t="inlineStr">
        <is>
          <t>Fair Value, Assets, Unobservable Input Reconciliation [Roll Forward]</t>
        </is>
      </c>
    </row>
    <row r="24">
      <c r="A24" s="4" t="inlineStr">
        <is>
          <t>Balances, beginning of period</t>
        </is>
      </c>
      <c r="B24" s="5" t="n">
        <v>39436</v>
      </c>
      <c r="C24" s="5" t="n">
        <v>72862</v>
      </c>
      <c r="D24" s="5" t="n">
        <v>50391</v>
      </c>
      <c r="E24" s="5" t="n">
        <v>84334</v>
      </c>
    </row>
    <row r="25">
      <c r="A25" s="4" t="inlineStr">
        <is>
          <t>Losses in OCI</t>
        </is>
      </c>
      <c r="B25" s="5" t="n">
        <v>0</v>
      </c>
      <c r="C25" s="5" t="n">
        <v>0</v>
      </c>
      <c r="D25" s="5" t="n">
        <v>0</v>
      </c>
      <c r="E25" s="5" t="n">
        <v>0</v>
      </c>
    </row>
    <row r="26">
      <c r="A26" s="4" t="inlineStr">
        <is>
          <t>Gains/(losses) in earnings</t>
        </is>
      </c>
      <c r="B26" s="5" t="n">
        <v>0</v>
      </c>
      <c r="C26" s="5" t="n">
        <v>3895</v>
      </c>
      <c r="D26" s="5" t="n">
        <v>0</v>
      </c>
      <c r="E26" s="5" t="n">
        <v>10845</v>
      </c>
    </row>
    <row r="27">
      <c r="A27" s="4" t="inlineStr">
        <is>
          <t>Additions/Issuances</t>
        </is>
      </c>
      <c r="B27" s="5" t="n">
        <v>1171</v>
      </c>
      <c r="C27" s="5" t="n">
        <v>0</v>
      </c>
      <c r="D27" s="5" t="n">
        <v>0</v>
      </c>
      <c r="E27" s="5" t="n">
        <v>2512</v>
      </c>
    </row>
    <row r="28">
      <c r="A28" s="4" t="inlineStr">
        <is>
          <t>Transfers from level 2</t>
        </is>
      </c>
      <c r="D28" s="5" t="n">
        <v>1171</v>
      </c>
      <c r="E28" s="5" t="n">
        <v>17634</v>
      </c>
    </row>
    <row r="29">
      <c r="A29" s="4" t="inlineStr">
        <is>
          <t>Settlements</t>
        </is>
      </c>
      <c r="B29" s="5" t="n">
        <v>-4991</v>
      </c>
      <c r="C29" s="5" t="n">
        <v>-15309</v>
      </c>
      <c r="D29" s="5" t="n">
        <v>-15946</v>
      </c>
      <c r="E29" s="5" t="n">
        <v>-53877</v>
      </c>
    </row>
    <row r="30">
      <c r="A30" s="4" t="inlineStr">
        <is>
          <t>Balances, end of period</t>
        </is>
      </c>
      <c r="B30" s="5" t="n">
        <v>35616</v>
      </c>
      <c r="C30" s="5" t="n">
        <v>61448</v>
      </c>
      <c r="D30" s="5" t="n">
        <v>35616</v>
      </c>
      <c r="E30" s="5" t="n">
        <v>61448</v>
      </c>
    </row>
    <row r="31">
      <c r="A31" s="4" t="inlineStr">
        <is>
          <t>Changes in unrealized gains (losses) included in earnings related to balances still held at end of period</t>
        </is>
      </c>
      <c r="B31" s="5" t="n">
        <v>0</v>
      </c>
      <c r="C31" s="5" t="n">
        <v>3895</v>
      </c>
      <c r="D31" s="5" t="n">
        <v>0</v>
      </c>
      <c r="E31" s="5" t="n">
        <v>10845</v>
      </c>
    </row>
    <row r="32">
      <c r="A32" s="4" t="inlineStr">
        <is>
          <t>MSRs</t>
        </is>
      </c>
    </row>
    <row r="33">
      <c r="A33" s="3" t="inlineStr">
        <is>
          <t>Fair Value, Assets, Unobservable Input Reconciliation [Roll Forward]</t>
        </is>
      </c>
    </row>
    <row r="34">
      <c r="A34" s="4" t="inlineStr">
        <is>
          <t>Balances, beginning of period</t>
        </is>
      </c>
      <c r="B34" s="5" t="n">
        <v>79730</v>
      </c>
      <c r="C34" s="5" t="n">
        <v>88674</v>
      </c>
      <c r="D34" s="5" t="n">
        <v>77545</v>
      </c>
      <c r="E34" s="5" t="n">
        <v>130855</v>
      </c>
    </row>
    <row r="35">
      <c r="A35" s="4" t="inlineStr">
        <is>
          <t>Losses in OCI</t>
        </is>
      </c>
      <c r="B35" s="5" t="n">
        <v>0</v>
      </c>
      <c r="C35" s="5" t="n">
        <v>0</v>
      </c>
      <c r="D35" s="5" t="n">
        <v>0</v>
      </c>
      <c r="E35" s="5" t="n">
        <v>0</v>
      </c>
    </row>
    <row r="36">
      <c r="A36" s="4" t="inlineStr">
        <is>
          <t>Gains/(losses) in earnings</t>
        </is>
      </c>
      <c r="B36" s="5" t="n">
        <v>1878</v>
      </c>
      <c r="C36" s="5" t="n">
        <v>-2834</v>
      </c>
      <c r="D36" s="5" t="n">
        <v>10530</v>
      </c>
      <c r="E36" s="5" t="n">
        <v>-38457</v>
      </c>
    </row>
    <row r="37">
      <c r="A37" s="4" t="inlineStr">
        <is>
          <t>Additions/Issuances</t>
        </is>
      </c>
      <c r="B37" s="5" t="n">
        <v>3343</v>
      </c>
      <c r="C37" s="5" t="n">
        <v>3365</v>
      </c>
      <c r="D37" s="5" t="n">
        <v>10969</v>
      </c>
      <c r="E37" s="5" t="n">
        <v>9788</v>
      </c>
    </row>
    <row r="38">
      <c r="A38" s="4" t="inlineStr">
        <is>
          <t>Transfers from level 2</t>
        </is>
      </c>
      <c r="D38" s="5" t="n">
        <v>0</v>
      </c>
      <c r="E38" s="5" t="n">
        <v>0</v>
      </c>
    </row>
    <row r="39">
      <c r="A39" s="4" t="inlineStr">
        <is>
          <t>Settlements</t>
        </is>
      </c>
      <c r="B39" s="5" t="n">
        <v>-5371</v>
      </c>
      <c r="C39" s="5" t="n">
        <v>-7429</v>
      </c>
      <c r="D39" s="5" t="n">
        <v>-19464</v>
      </c>
      <c r="E39" s="5" t="n">
        <v>-20410</v>
      </c>
    </row>
    <row r="40">
      <c r="A40" s="4" t="inlineStr">
        <is>
          <t>Balances, end of period</t>
        </is>
      </c>
      <c r="B40" s="5" t="n">
        <v>79580</v>
      </c>
      <c r="C40" s="5" t="n">
        <v>81776</v>
      </c>
      <c r="D40" s="5" t="n">
        <v>79580</v>
      </c>
      <c r="E40" s="5" t="n">
        <v>81776</v>
      </c>
    </row>
    <row r="41">
      <c r="A41" s="4" t="inlineStr">
        <is>
          <t>Changes in unrealized gains (losses) included in earnings related to balances still held at end of period</t>
        </is>
      </c>
      <c r="B41" s="5" t="n">
        <v>1878</v>
      </c>
      <c r="C41" s="5" t="n">
        <v>-2834</v>
      </c>
      <c r="D41" s="5" t="n">
        <v>10530</v>
      </c>
      <c r="E41" s="5" t="n">
        <v>-38457</v>
      </c>
    </row>
    <row r="42">
      <c r="A42" s="4" t="inlineStr">
        <is>
          <t>Derivatives, net</t>
        </is>
      </c>
    </row>
    <row r="43">
      <c r="A43" s="3" t="inlineStr">
        <is>
          <t>Fair Value, Assets, Unobservable Input Reconciliation [Roll Forward]</t>
        </is>
      </c>
    </row>
    <row r="44">
      <c r="A44" s="4" t="inlineStr">
        <is>
          <t>Balances, beginning of period</t>
        </is>
      </c>
      <c r="B44" s="5" t="n">
        <v>3471</v>
      </c>
      <c r="C44" s="5" t="n">
        <v>9970</v>
      </c>
      <c r="D44" s="5" t="n">
        <v>9448</v>
      </c>
      <c r="E44" s="5" t="n">
        <v>255</v>
      </c>
    </row>
    <row r="45">
      <c r="A45" s="4" t="inlineStr">
        <is>
          <t>Losses in OCI</t>
        </is>
      </c>
      <c r="B45" s="5" t="n">
        <v>0</v>
      </c>
      <c r="C45" s="5" t="n">
        <v>0</v>
      </c>
      <c r="D45" s="5" t="n">
        <v>0</v>
      </c>
      <c r="E45" s="5" t="n">
        <v>0</v>
      </c>
    </row>
    <row r="46">
      <c r="A46" s="4" t="inlineStr">
        <is>
          <t>Gains/(losses) in earnings</t>
        </is>
      </c>
      <c r="B46" s="5" t="n">
        <v>-1097</v>
      </c>
      <c r="C46" s="5" t="n">
        <v>495</v>
      </c>
      <c r="D46" s="5" t="n">
        <v>-7074</v>
      </c>
      <c r="E46" s="5" t="n">
        <v>10045</v>
      </c>
    </row>
    <row r="47">
      <c r="A47" s="4" t="inlineStr">
        <is>
          <t>Additions/Issuances</t>
        </is>
      </c>
      <c r="B47" s="5" t="n">
        <v>0</v>
      </c>
      <c r="C47" s="5" t="n">
        <v>0</v>
      </c>
      <c r="D47" s="5" t="n">
        <v>0</v>
      </c>
      <c r="E47" s="5" t="n">
        <v>0</v>
      </c>
    </row>
    <row r="48">
      <c r="A48" s="4" t="inlineStr">
        <is>
          <t>Transfers from level 2</t>
        </is>
      </c>
      <c r="D48" s="5" t="n">
        <v>0</v>
      </c>
      <c r="E48" s="5" t="n">
        <v>0</v>
      </c>
    </row>
    <row r="49">
      <c r="A49" s="4" t="inlineStr">
        <is>
          <t>Settlements</t>
        </is>
      </c>
      <c r="B49" s="5" t="n">
        <v>0</v>
      </c>
      <c r="C49" s="5" t="n">
        <v>65</v>
      </c>
      <c r="D49" s="5" t="n">
        <v>0</v>
      </c>
      <c r="E49" s="5" t="n">
        <v>230</v>
      </c>
    </row>
    <row r="50">
      <c r="A50" s="4" t="inlineStr">
        <is>
          <t>Balances, end of period</t>
        </is>
      </c>
      <c r="B50" s="5" t="n">
        <v>2374</v>
      </c>
      <c r="C50" s="5" t="n">
        <v>10530</v>
      </c>
      <c r="D50" s="5" t="n">
        <v>2374</v>
      </c>
      <c r="E50" s="5" t="n">
        <v>10530</v>
      </c>
    </row>
    <row r="51">
      <c r="A51" s="4" t="inlineStr">
        <is>
          <t>Changes in unrealized gains (losses) included in earnings related to balances still held at end of period</t>
        </is>
      </c>
      <c r="B51" s="6" t="n">
        <v>276</v>
      </c>
      <c r="C51" s="6" t="n">
        <v>812</v>
      </c>
      <c r="D51" s="6" t="n">
        <v>1987</v>
      </c>
      <c r="E51" s="6" t="n">
        <v>-3031</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Non-recurring) (Details) - USD ($)</t>
        </is>
      </c>
      <c r="B1" s="2" t="inlineStr">
        <is>
          <t>Sep. 30, 2021</t>
        </is>
      </c>
      <c r="C1" s="2" t="inlineStr">
        <is>
          <t>Dec. 31, 2020</t>
        </is>
      </c>
    </row>
    <row r="2">
      <c r="A2" s="3" t="inlineStr">
        <is>
          <t>Fair Value, Assets and Liabilities Measured on Recurring and Nonrecurring Basis [Line Items]</t>
        </is>
      </c>
    </row>
    <row r="3">
      <c r="A3" s="4" t="inlineStr">
        <is>
          <t>Impaired loans</t>
        </is>
      </c>
      <c r="B3" s="6" t="n">
        <v>39400000</v>
      </c>
      <c r="C3" s="6" t="n">
        <v>50400000</v>
      </c>
    </row>
    <row r="4">
      <c r="A4" s="4" t="inlineStr">
        <is>
          <t>LHFS</t>
        </is>
      </c>
      <c r="B4" s="5" t="n">
        <v>194100000</v>
      </c>
      <c r="C4" s="5" t="n">
        <v>265400000</v>
      </c>
    </row>
    <row r="5">
      <c r="A5" s="4" t="inlineStr">
        <is>
          <t>Nonrecurring</t>
        </is>
      </c>
    </row>
    <row r="6">
      <c r="A6" s="3" t="inlineStr">
        <is>
          <t>Fair Value, Assets and Liabilities Measured on Recurring and Nonrecurring Basis [Line Items]</t>
        </is>
      </c>
    </row>
    <row r="7">
      <c r="A7" s="4" t="inlineStr">
        <is>
          <t>Foreclosed assets</t>
        </is>
      </c>
      <c r="B7" s="5" t="n">
        <v>-279000</v>
      </c>
      <c r="C7" s="5" t="n">
        <v>31760000</v>
      </c>
    </row>
    <row r="8">
      <c r="A8" s="4" t="inlineStr">
        <is>
          <t>Vehicle inventory</t>
        </is>
      </c>
      <c r="B8" s="5" t="n">
        <v>271040000</v>
      </c>
      <c r="C8" s="5" t="n">
        <v>313754000</v>
      </c>
    </row>
    <row r="9">
      <c r="A9" s="4" t="inlineStr">
        <is>
          <t>LHFS</t>
        </is>
      </c>
      <c r="B9" s="5" t="n">
        <v>496489000</v>
      </c>
      <c r="C9" s="5" t="n">
        <v>1960768000</v>
      </c>
    </row>
    <row r="10">
      <c r="A10" s="4" t="inlineStr">
        <is>
          <t>Nonrecurring | Impaired commercial LHFI</t>
        </is>
      </c>
    </row>
    <row r="11">
      <c r="A11" s="3" t="inlineStr">
        <is>
          <t>Fair Value, Assets and Liabilities Measured on Recurring and Nonrecurring Basis [Line Items]</t>
        </is>
      </c>
    </row>
    <row r="12">
      <c r="A12" s="4" t="inlineStr">
        <is>
          <t>Impaired loans</t>
        </is>
      </c>
      <c r="B12" s="5" t="n">
        <v>18701000</v>
      </c>
      <c r="C12" s="5" t="n">
        <v>44534000</v>
      </c>
    </row>
    <row r="13">
      <c r="A13" s="4" t="inlineStr">
        <is>
          <t>Total carrying value of the loans</t>
        </is>
      </c>
      <c r="B13" s="5" t="n">
        <v>12700000</v>
      </c>
      <c r="C13" s="5" t="n">
        <v>33200000</v>
      </c>
    </row>
    <row r="14">
      <c r="A14" s="4" t="inlineStr">
        <is>
          <t>Nonrecurring | Auto loans impaired due to bankruptcy</t>
        </is>
      </c>
    </row>
    <row r="15">
      <c r="A15" s="3" t="inlineStr">
        <is>
          <t>Fair Value, Assets and Liabilities Measured on Recurring and Nonrecurring Basis [Line Items]</t>
        </is>
      </c>
    </row>
    <row r="16">
      <c r="A16" s="4" t="inlineStr">
        <is>
          <t>Impaired loans</t>
        </is>
      </c>
      <c r="B16" s="5" t="n">
        <v>204594000</v>
      </c>
      <c r="C16" s="5" t="n">
        <v>191785000</v>
      </c>
    </row>
    <row r="17">
      <c r="A17" s="4" t="inlineStr">
        <is>
          <t>Nonrecurring | Impaired personal loans held for sale</t>
        </is>
      </c>
    </row>
    <row r="18">
      <c r="A18" s="3" t="inlineStr">
        <is>
          <t>Fair Value, Assets and Liabilities Measured on Recurring and Nonrecurring Basis [Line Items]</t>
        </is>
      </c>
    </row>
    <row r="19">
      <c r="A19" s="4" t="inlineStr">
        <is>
          <t>LHFS</t>
        </is>
      </c>
      <c r="B19" s="5" t="n">
        <v>0</v>
      </c>
      <c r="C19" s="5" t="n">
        <v>900000000</v>
      </c>
    </row>
    <row r="20">
      <c r="A20" s="4" t="inlineStr">
        <is>
          <t>Nonrecurring | Level 1</t>
        </is>
      </c>
    </row>
    <row r="21">
      <c r="A21" s="3" t="inlineStr">
        <is>
          <t>Fair Value, Assets and Liabilities Measured on Recurring and Nonrecurring Basis [Line Items]</t>
        </is>
      </c>
    </row>
    <row r="22">
      <c r="A22" s="4" t="inlineStr">
        <is>
          <t>Foreclosed assets</t>
        </is>
      </c>
      <c r="B22" s="5" t="n">
        <v>0</v>
      </c>
      <c r="C22" s="5" t="n">
        <v>0</v>
      </c>
    </row>
    <row r="23">
      <c r="A23" s="4" t="inlineStr">
        <is>
          <t>Vehicle inventory</t>
        </is>
      </c>
      <c r="B23" s="5" t="n">
        <v>0</v>
      </c>
      <c r="C23" s="5" t="n">
        <v>0</v>
      </c>
    </row>
    <row r="24">
      <c r="A24" s="4" t="inlineStr">
        <is>
          <t>LHFS</t>
        </is>
      </c>
      <c r="B24" s="5" t="n">
        <v>0</v>
      </c>
      <c r="C24" s="5" t="n">
        <v>0</v>
      </c>
    </row>
    <row r="25">
      <c r="A25" s="4" t="inlineStr">
        <is>
          <t>Nonrecurring | Level 1 | Impaired commercial LHFI</t>
        </is>
      </c>
    </row>
    <row r="26">
      <c r="A26" s="3" t="inlineStr">
        <is>
          <t>Fair Value, Assets and Liabilities Measured on Recurring and Nonrecurring Basis [Line Items]</t>
        </is>
      </c>
    </row>
    <row r="27">
      <c r="A27" s="4" t="inlineStr">
        <is>
          <t>Impaired loans</t>
        </is>
      </c>
      <c r="B27" s="5" t="n">
        <v>0</v>
      </c>
      <c r="C27" s="5" t="n">
        <v>0</v>
      </c>
    </row>
    <row r="28">
      <c r="A28" s="4" t="inlineStr">
        <is>
          <t>Nonrecurring | Level 1 | Auto loans impaired due to bankruptcy</t>
        </is>
      </c>
    </row>
    <row r="29">
      <c r="A29" s="3" t="inlineStr">
        <is>
          <t>Fair Value, Assets and Liabilities Measured on Recurring and Nonrecurring Basis [Line Items]</t>
        </is>
      </c>
    </row>
    <row r="30">
      <c r="A30" s="4" t="inlineStr">
        <is>
          <t>Impaired loans</t>
        </is>
      </c>
      <c r="B30" s="5" t="n">
        <v>0</v>
      </c>
      <c r="C30" s="5" t="n">
        <v>0</v>
      </c>
    </row>
    <row r="31">
      <c r="A31" s="4" t="inlineStr">
        <is>
          <t>Nonrecurring | Level 2</t>
        </is>
      </c>
    </row>
    <row r="32">
      <c r="A32" s="3" t="inlineStr">
        <is>
          <t>Fair Value, Assets and Liabilities Measured on Recurring and Nonrecurring Basis [Line Items]</t>
        </is>
      </c>
    </row>
    <row r="33">
      <c r="A33" s="4" t="inlineStr">
        <is>
          <t>Foreclosed assets</t>
        </is>
      </c>
      <c r="B33" s="5" t="n">
        <v>-279000</v>
      </c>
      <c r="C33" s="5" t="n">
        <v>8232000</v>
      </c>
    </row>
    <row r="34">
      <c r="A34" s="4" t="inlineStr">
        <is>
          <t>Vehicle inventory</t>
        </is>
      </c>
      <c r="B34" s="5" t="n">
        <v>271040000</v>
      </c>
      <c r="C34" s="5" t="n">
        <v>313754000</v>
      </c>
    </row>
    <row r="35">
      <c r="A35" s="4" t="inlineStr">
        <is>
          <t>LHFS</t>
        </is>
      </c>
      <c r="B35" s="5" t="n">
        <v>0</v>
      </c>
      <c r="C35" s="5" t="n">
        <v>0</v>
      </c>
    </row>
    <row r="36">
      <c r="A36" s="4" t="inlineStr">
        <is>
          <t>Nonrecurring | Level 2 | Impaired commercial LHFI</t>
        </is>
      </c>
    </row>
    <row r="37">
      <c r="A37" s="3" t="inlineStr">
        <is>
          <t>Fair Value, Assets and Liabilities Measured on Recurring and Nonrecurring Basis [Line Items]</t>
        </is>
      </c>
    </row>
    <row r="38">
      <c r="A38" s="4" t="inlineStr">
        <is>
          <t>Impaired loans</t>
        </is>
      </c>
      <c r="B38" s="5" t="n">
        <v>18005000</v>
      </c>
      <c r="C38" s="5" t="n">
        <v>32609000</v>
      </c>
    </row>
    <row r="39">
      <c r="A39" s="4" t="inlineStr">
        <is>
          <t>Nonrecurring | Level 2 | Auto loans impaired due to bankruptcy</t>
        </is>
      </c>
    </row>
    <row r="40">
      <c r="A40" s="3" t="inlineStr">
        <is>
          <t>Fair Value, Assets and Liabilities Measured on Recurring and Nonrecurring Basis [Line Items]</t>
        </is>
      </c>
    </row>
    <row r="41">
      <c r="A41" s="4" t="inlineStr">
        <is>
          <t>Impaired loans</t>
        </is>
      </c>
      <c r="B41" s="5" t="n">
        <v>204594000</v>
      </c>
      <c r="C41" s="5" t="n">
        <v>191785000</v>
      </c>
    </row>
    <row r="42">
      <c r="A42" s="4" t="inlineStr">
        <is>
          <t>Nonrecurring | Level 3</t>
        </is>
      </c>
    </row>
    <row r="43">
      <c r="A43" s="3" t="inlineStr">
        <is>
          <t>Fair Value, Assets and Liabilities Measured on Recurring and Nonrecurring Basis [Line Items]</t>
        </is>
      </c>
    </row>
    <row r="44">
      <c r="A44" s="4" t="inlineStr">
        <is>
          <t>Foreclosed assets</t>
        </is>
      </c>
      <c r="B44" s="5" t="n">
        <v>0</v>
      </c>
      <c r="C44" s="5" t="n">
        <v>23528000</v>
      </c>
    </row>
    <row r="45">
      <c r="A45" s="4" t="inlineStr">
        <is>
          <t>Vehicle inventory</t>
        </is>
      </c>
      <c r="B45" s="5" t="n">
        <v>0</v>
      </c>
      <c r="C45" s="5" t="n">
        <v>0</v>
      </c>
    </row>
    <row r="46">
      <c r="A46" s="4" t="inlineStr">
        <is>
          <t>LHFS</t>
        </is>
      </c>
      <c r="B46" s="5" t="n">
        <v>496489000</v>
      </c>
      <c r="C46" s="5" t="n">
        <v>1960768000</v>
      </c>
    </row>
    <row r="47">
      <c r="A47" s="4" t="inlineStr">
        <is>
          <t>Nonrecurring | Level 3 | Impaired commercial LHFI</t>
        </is>
      </c>
    </row>
    <row r="48">
      <c r="A48" s="3" t="inlineStr">
        <is>
          <t>Fair Value, Assets and Liabilities Measured on Recurring and Nonrecurring Basis [Line Items]</t>
        </is>
      </c>
    </row>
    <row r="49">
      <c r="A49" s="4" t="inlineStr">
        <is>
          <t>Impaired loans</t>
        </is>
      </c>
      <c r="B49" s="5" t="n">
        <v>696000</v>
      </c>
      <c r="C49" s="5" t="n">
        <v>11925000</v>
      </c>
    </row>
    <row r="50">
      <c r="A50" s="4" t="inlineStr">
        <is>
          <t>Nonrecurring | Level 3 | Auto loans impaired due to bankruptcy</t>
        </is>
      </c>
    </row>
    <row r="51">
      <c r="A51" s="3" t="inlineStr">
        <is>
          <t>Fair Value, Assets and Liabilities Measured on Recurring and Nonrecurring Basis [Line Items]</t>
        </is>
      </c>
    </row>
    <row r="52">
      <c r="A52" s="4" t="inlineStr">
        <is>
          <t>Impaired loans</t>
        </is>
      </c>
      <c r="B52" s="6" t="n">
        <v>0</v>
      </c>
      <c r="C52"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FAIR VALUE (Fair Value Adjustments) (Details) - USD ($)</t>
        </is>
      </c>
      <c r="B1" s="2" t="inlineStr">
        <is>
          <t>Oct. 01, 2020</t>
        </is>
      </c>
      <c r="C1" s="2" t="inlineStr">
        <is>
          <t>Sep. 30, 2021</t>
        </is>
      </c>
      <c r="D1" s="2" t="inlineStr">
        <is>
          <t>Sep. 30, 2020</t>
        </is>
      </c>
      <c r="E1" s="2" t="inlineStr">
        <is>
          <t>Jun. 30, 2020</t>
        </is>
      </c>
      <c r="F1" s="2" t="inlineStr">
        <is>
          <t>Sep. 30, 2021</t>
        </is>
      </c>
      <c r="G1" s="2" t="inlineStr">
        <is>
          <t>Sep. 30, 2020</t>
        </is>
      </c>
    </row>
    <row r="2">
      <c r="A2" s="3" t="inlineStr">
        <is>
          <t>Fair Value, Balance Sheet Grouping, Financial Statement Captions [Line Items]</t>
        </is>
      </c>
    </row>
    <row r="3">
      <c r="A3" s="4" t="inlineStr">
        <is>
          <t>Impairment of goodwill</t>
        </is>
      </c>
      <c r="B3" s="6" t="n">
        <v>0</v>
      </c>
      <c r="C3" s="6" t="n">
        <v>0</v>
      </c>
      <c r="D3" s="6" t="n">
        <v>0</v>
      </c>
      <c r="E3" s="6" t="n">
        <v>1800000000</v>
      </c>
      <c r="F3" s="6" t="n">
        <v>0</v>
      </c>
      <c r="G3" s="6" t="n">
        <v>1848228000</v>
      </c>
    </row>
    <row r="4">
      <c r="A4" s="4" t="inlineStr">
        <is>
          <t>Nonrecurring | Impaired LHFI | Credit loss expense</t>
        </is>
      </c>
    </row>
    <row r="5">
      <c r="A5" s="3" t="inlineStr">
        <is>
          <t>Fair Value, Balance Sheet Grouping, Financial Statement Captions [Line Items]</t>
        </is>
      </c>
    </row>
    <row r="6">
      <c r="A6" s="4" t="inlineStr">
        <is>
          <t>Fair value adjustment</t>
        </is>
      </c>
      <c r="C6" s="5" t="n">
        <v>-1021000</v>
      </c>
      <c r="D6" s="5" t="n">
        <v>-12036000</v>
      </c>
      <c r="F6" s="5" t="n">
        <v>-6008000</v>
      </c>
      <c r="G6" s="5" t="n">
        <v>-5883000</v>
      </c>
    </row>
    <row r="7">
      <c r="A7" s="4" t="inlineStr">
        <is>
          <t>Nonrecurring | Foreclosed assets | Miscellaneous income, net</t>
        </is>
      </c>
    </row>
    <row r="8">
      <c r="A8" s="3" t="inlineStr">
        <is>
          <t>Fair Value, Balance Sheet Grouping, Financial Statement Captions [Line Items]</t>
        </is>
      </c>
    </row>
    <row r="9">
      <c r="A9" s="4" t="inlineStr">
        <is>
          <t>Fair value adjustment</t>
        </is>
      </c>
      <c r="C9" s="5" t="n">
        <v>0</v>
      </c>
      <c r="D9" s="5" t="n">
        <v>-736000</v>
      </c>
      <c r="F9" s="5" t="n">
        <v>-321000</v>
      </c>
      <c r="G9" s="5" t="n">
        <v>-3857000</v>
      </c>
    </row>
    <row r="10">
      <c r="A10" s="4" t="inlineStr">
        <is>
          <t>Nonrecurring | LHFS | Credit loss expense</t>
        </is>
      </c>
    </row>
    <row r="11">
      <c r="A11" s="3" t="inlineStr">
        <is>
          <t>Fair Value, Balance Sheet Grouping, Financial Statement Captions [Line Items]</t>
        </is>
      </c>
    </row>
    <row r="12">
      <c r="A12" s="4" t="inlineStr">
        <is>
          <t>Fair value adjustment</t>
        </is>
      </c>
      <c r="C12" s="5" t="n">
        <v>0</v>
      </c>
      <c r="D12" s="5" t="n">
        <v>-56598000</v>
      </c>
      <c r="F12" s="5" t="n">
        <v>0</v>
      </c>
      <c r="G12" s="5" t="n">
        <v>-387900000</v>
      </c>
    </row>
    <row r="13">
      <c r="A13" s="4" t="inlineStr">
        <is>
          <t>Nonrecurring | Auto loans impaired due to bankruptcy | Credit loss expense</t>
        </is>
      </c>
    </row>
    <row r="14">
      <c r="A14" s="3" t="inlineStr">
        <is>
          <t>Fair Value, Balance Sheet Grouping, Financial Statement Captions [Line Items]</t>
        </is>
      </c>
    </row>
    <row r="15">
      <c r="A15" s="4" t="inlineStr">
        <is>
          <t>Fair value adjustment</t>
        </is>
      </c>
      <c r="C15" s="6" t="n">
        <v>0</v>
      </c>
      <c r="D15" s="6" t="n">
        <v>0</v>
      </c>
      <c r="F15" s="6" t="n">
        <v>0</v>
      </c>
      <c r="G15"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FAIR VALUE (Quantitative Information) (Details) $ in Thousands</t>
        </is>
      </c>
      <c r="B1" s="2" t="inlineStr">
        <is>
          <t>Sep. 30, 2021USD ($)</t>
        </is>
      </c>
      <c r="C1" s="2" t="inlineStr">
        <is>
          <t>Dec. 31, 2020USD ($)</t>
        </is>
      </c>
    </row>
    <row r="2">
      <c r="A2" s="3" t="inlineStr">
        <is>
          <t>Financial Assets:</t>
        </is>
      </c>
    </row>
    <row r="3">
      <c r="A3" s="4" t="inlineStr">
        <is>
          <t>LHFS</t>
        </is>
      </c>
      <c r="B3" s="6" t="n">
        <v>194100</v>
      </c>
      <c r="C3" s="6" t="n">
        <v>265400</v>
      </c>
    </row>
    <row r="4">
      <c r="A4" s="4" t="inlineStr">
        <is>
          <t>MSRs</t>
        </is>
      </c>
      <c r="B4" s="5" t="n">
        <v>79580</v>
      </c>
      <c r="C4" s="5" t="n">
        <v>77545</v>
      </c>
    </row>
    <row r="5">
      <c r="A5" s="4" t="inlineStr">
        <is>
          <t>Level 3 | Financing bonds</t>
        </is>
      </c>
    </row>
    <row r="6">
      <c r="A6" s="3" t="inlineStr">
        <is>
          <t>Financial Assets:</t>
        </is>
      </c>
    </row>
    <row r="7">
      <c r="A7" s="4" t="inlineStr">
        <is>
          <t>ABS</t>
        </is>
      </c>
      <c r="C7" s="6" t="n">
        <v>50393</v>
      </c>
    </row>
    <row r="8">
      <c r="A8" s="4" t="inlineStr">
        <is>
          <t>Level 3 | Financing bonds | Discount rate</t>
        </is>
      </c>
    </row>
    <row r="9">
      <c r="A9" s="3" t="inlineStr">
        <is>
          <t>Financial Assets:</t>
        </is>
      </c>
    </row>
    <row r="10">
      <c r="A10" s="4" t="inlineStr">
        <is>
          <t>ABS, Unobservable Inputs (as a percent)</t>
        </is>
      </c>
      <c r="C10" s="10" t="n">
        <v>0.0022</v>
      </c>
    </row>
    <row r="11">
      <c r="A11" s="4" t="inlineStr">
        <is>
          <t>Level 3 | RICs HFS</t>
        </is>
      </c>
    </row>
    <row r="12">
      <c r="A12" s="3" t="inlineStr">
        <is>
          <t>Financial Assets:</t>
        </is>
      </c>
    </row>
    <row r="13">
      <c r="A13" s="4" t="inlineStr">
        <is>
          <t>LHFS</t>
        </is>
      </c>
      <c r="B13" s="6" t="n">
        <v>359561</v>
      </c>
      <c r="C13" s="6" t="n">
        <v>674048</v>
      </c>
    </row>
    <row r="14">
      <c r="A14" s="4" t="inlineStr">
        <is>
          <t>Level 3 | RICs HFS | Discount rate | Minimum</t>
        </is>
      </c>
    </row>
    <row r="15">
      <c r="A15" s="3" t="inlineStr">
        <is>
          <t>Financial Assets:</t>
        </is>
      </c>
    </row>
    <row r="16">
      <c r="A16" s="4" t="inlineStr">
        <is>
          <t>LHFS, Unobservable Inputs (as a percent)</t>
        </is>
      </c>
      <c r="B16" s="10" t="n">
        <v>0.01</v>
      </c>
      <c r="C16" s="11" t="n">
        <v>0.015</v>
      </c>
    </row>
    <row r="17">
      <c r="A17" s="4" t="inlineStr">
        <is>
          <t>Level 3 | RICs HFS | Discount rate | Maximum</t>
        </is>
      </c>
    </row>
    <row r="18">
      <c r="A18" s="3" t="inlineStr">
        <is>
          <t>Financial Assets:</t>
        </is>
      </c>
    </row>
    <row r="19">
      <c r="A19" s="4" t="inlineStr">
        <is>
          <t>LHFS, Unobservable Inputs (as a percent)</t>
        </is>
      </c>
      <c r="B19" s="10" t="n">
        <v>0.02</v>
      </c>
      <c r="C19" s="11" t="n">
        <v>0.025</v>
      </c>
    </row>
    <row r="20">
      <c r="A20" s="4" t="inlineStr">
        <is>
          <t>Level 3 | RICs HFS | Discount rate | Weighted Average</t>
        </is>
      </c>
    </row>
    <row r="21">
      <c r="A21" s="3" t="inlineStr">
        <is>
          <t>Financial Assets:</t>
        </is>
      </c>
    </row>
    <row r="22">
      <c r="A22" s="4" t="inlineStr">
        <is>
          <t>LHFS, Unobservable Inputs (as a percent)</t>
        </is>
      </c>
      <c r="B22" s="10" t="n">
        <v>0.02</v>
      </c>
      <c r="C22" s="11" t="n">
        <v>0.02</v>
      </c>
    </row>
    <row r="23">
      <c r="A23" s="4" t="inlineStr">
        <is>
          <t>Level 3 | RICs HFS | Default rate | Minimum</t>
        </is>
      </c>
    </row>
    <row r="24">
      <c r="A24" s="3" t="inlineStr">
        <is>
          <t>Financial Assets:</t>
        </is>
      </c>
    </row>
    <row r="25">
      <c r="A25" s="4" t="inlineStr">
        <is>
          <t>LHFS, Unobservable Inputs (as a percent)</t>
        </is>
      </c>
      <c r="B25" s="10" t="n">
        <v>0.04</v>
      </c>
      <c r="C25" s="11" t="n">
        <v>0.02</v>
      </c>
    </row>
    <row r="26">
      <c r="A26" s="4" t="inlineStr">
        <is>
          <t>Level 3 | RICs HFS | Default rate | Maximum</t>
        </is>
      </c>
    </row>
    <row r="27">
      <c r="A27" s="3" t="inlineStr">
        <is>
          <t>Financial Assets:</t>
        </is>
      </c>
    </row>
    <row r="28">
      <c r="A28" s="4" t="inlineStr">
        <is>
          <t>LHFS, Unobservable Inputs (as a percent)</t>
        </is>
      </c>
      <c r="B28" s="10" t="n">
        <v>0.1</v>
      </c>
      <c r="C28" s="11" t="n">
        <v>0.04</v>
      </c>
    </row>
    <row r="29">
      <c r="A29" s="4" t="inlineStr">
        <is>
          <t>Level 3 | RICs HFS | Default rate | Weighted Average</t>
        </is>
      </c>
    </row>
    <row r="30">
      <c r="A30" s="3" t="inlineStr">
        <is>
          <t>Financial Assets:</t>
        </is>
      </c>
    </row>
    <row r="31">
      <c r="A31" s="4" t="inlineStr">
        <is>
          <t>LHFS, Unobservable Inputs (as a percent)</t>
        </is>
      </c>
      <c r="B31" s="10" t="n">
        <v>0.07000000000000001</v>
      </c>
      <c r="C31" s="11" t="n">
        <v>0.03</v>
      </c>
    </row>
    <row r="32">
      <c r="A32" s="4" t="inlineStr">
        <is>
          <t>Level 3 | RICs HFS | Prepayment rate | Minimum</t>
        </is>
      </c>
    </row>
    <row r="33">
      <c r="A33" s="3" t="inlineStr">
        <is>
          <t>Financial Assets:</t>
        </is>
      </c>
    </row>
    <row r="34">
      <c r="A34" s="4" t="inlineStr">
        <is>
          <t>LHFS, Unobservable Inputs (as a percent)</t>
        </is>
      </c>
      <c r="B34" s="10" t="n">
        <v>0.15</v>
      </c>
      <c r="C34" s="11" t="n">
        <v>0.1</v>
      </c>
    </row>
    <row r="35">
      <c r="A35" s="4" t="inlineStr">
        <is>
          <t>Level 3 | RICs HFS | Prepayment rate | Maximum</t>
        </is>
      </c>
    </row>
    <row r="36">
      <c r="A36" s="3" t="inlineStr">
        <is>
          <t>Financial Assets:</t>
        </is>
      </c>
    </row>
    <row r="37">
      <c r="A37" s="4" t="inlineStr">
        <is>
          <t>LHFS, Unobservable Inputs (as a percent)</t>
        </is>
      </c>
      <c r="B37" s="10" t="n">
        <v>0.2</v>
      </c>
      <c r="C37" s="11" t="n">
        <v>0.2</v>
      </c>
    </row>
    <row r="38">
      <c r="A38" s="4" t="inlineStr">
        <is>
          <t>Level 3 | RICs HFS | Prepayment rate | Weighted Average</t>
        </is>
      </c>
    </row>
    <row r="39">
      <c r="A39" s="3" t="inlineStr">
        <is>
          <t>Financial Assets:</t>
        </is>
      </c>
    </row>
    <row r="40">
      <c r="A40" s="4" t="inlineStr">
        <is>
          <t>LHFS, Unobservable Inputs (as a percent)</t>
        </is>
      </c>
      <c r="B40" s="10" t="n">
        <v>0.17</v>
      </c>
      <c r="C40" s="11" t="n">
        <v>0.15</v>
      </c>
    </row>
    <row r="41">
      <c r="A41" s="4" t="inlineStr">
        <is>
          <t>Level 3 | RICs HFS | Loss severity rate | Minimum</t>
        </is>
      </c>
    </row>
    <row r="42">
      <c r="A42" s="3" t="inlineStr">
        <is>
          <t>Financial Assets:</t>
        </is>
      </c>
    </row>
    <row r="43">
      <c r="A43" s="4" t="inlineStr">
        <is>
          <t>LHFS, Unobservable Inputs (as a percent)</t>
        </is>
      </c>
      <c r="B43" s="10" t="n">
        <v>0.5</v>
      </c>
      <c r="C43" s="11" t="n">
        <v>0.5</v>
      </c>
    </row>
    <row r="44">
      <c r="A44" s="4" t="inlineStr">
        <is>
          <t>Level 3 | RICs HFS | Loss severity rate | Maximum</t>
        </is>
      </c>
    </row>
    <row r="45">
      <c r="A45" s="3" t="inlineStr">
        <is>
          <t>Financial Assets:</t>
        </is>
      </c>
    </row>
    <row r="46">
      <c r="A46" s="4" t="inlineStr">
        <is>
          <t>LHFS, Unobservable Inputs (as a percent)</t>
        </is>
      </c>
      <c r="B46" s="10" t="n">
        <v>0.55</v>
      </c>
      <c r="C46" s="11" t="n">
        <v>0.6</v>
      </c>
    </row>
    <row r="47">
      <c r="A47" s="4" t="inlineStr">
        <is>
          <t>Level 3 | RICs HFS | Loss severity rate | Weighted Average</t>
        </is>
      </c>
    </row>
    <row r="48">
      <c r="A48" s="3" t="inlineStr">
        <is>
          <t>Financial Assets:</t>
        </is>
      </c>
    </row>
    <row r="49">
      <c r="A49" s="4" t="inlineStr">
        <is>
          <t>LHFS, Unobservable Inputs (as a percent)</t>
        </is>
      </c>
      <c r="B49" s="10" t="n">
        <v>0.52</v>
      </c>
      <c r="C49" s="11" t="n">
        <v>0.55</v>
      </c>
    </row>
    <row r="50">
      <c r="A50" s="4" t="inlineStr">
        <is>
          <t>Level 3 | Personal LHFS</t>
        </is>
      </c>
    </row>
    <row r="51">
      <c r="A51" s="3" t="inlineStr">
        <is>
          <t>Financial Assets:</t>
        </is>
      </c>
    </row>
    <row r="52">
      <c r="A52" s="4" t="inlineStr">
        <is>
          <t>LHFS</t>
        </is>
      </c>
      <c r="C52" s="6" t="n">
        <v>893479</v>
      </c>
    </row>
    <row r="53">
      <c r="A53" s="4" t="inlineStr">
        <is>
          <t>Level 3 | Personal LHFS | Discount rate | Minimum</t>
        </is>
      </c>
    </row>
    <row r="54">
      <c r="A54" s="3" t="inlineStr">
        <is>
          <t>Financial Assets:</t>
        </is>
      </c>
    </row>
    <row r="55">
      <c r="A55" s="4" t="inlineStr">
        <is>
          <t>LHFS, Unobservable Inputs (as a percent)</t>
        </is>
      </c>
      <c r="C55" s="10" t="n">
        <v>0.2</v>
      </c>
    </row>
    <row r="56">
      <c r="A56" s="4" t="inlineStr">
        <is>
          <t>Level 3 | Personal LHFS | Discount rate | Maximum</t>
        </is>
      </c>
    </row>
    <row r="57">
      <c r="A57" s="3" t="inlineStr">
        <is>
          <t>Financial Assets:</t>
        </is>
      </c>
    </row>
    <row r="58">
      <c r="A58" s="4" t="inlineStr">
        <is>
          <t>LHFS, Unobservable Inputs (as a percent)</t>
        </is>
      </c>
      <c r="C58" s="10" t="n">
        <v>0.3</v>
      </c>
    </row>
    <row r="59">
      <c r="A59" s="4" t="inlineStr">
        <is>
          <t>Level 3 | Personal LHFS | Default rate | Minimum</t>
        </is>
      </c>
    </row>
    <row r="60">
      <c r="A60" s="3" t="inlineStr">
        <is>
          <t>Financial Assets:</t>
        </is>
      </c>
    </row>
    <row r="61">
      <c r="A61" s="4" t="inlineStr">
        <is>
          <t>LHFS, Unobservable Inputs (as a percent)</t>
        </is>
      </c>
      <c r="C61" s="10" t="n">
        <v>0.35</v>
      </c>
    </row>
    <row r="62">
      <c r="A62" s="4" t="inlineStr">
        <is>
          <t>Level 3 | Personal LHFS | Default rate | Maximum</t>
        </is>
      </c>
    </row>
    <row r="63">
      <c r="A63" s="3" t="inlineStr">
        <is>
          <t>Financial Assets:</t>
        </is>
      </c>
    </row>
    <row r="64">
      <c r="A64" s="4" t="inlineStr">
        <is>
          <t>LHFS, Unobservable Inputs (as a percent)</t>
        </is>
      </c>
      <c r="C64" s="10" t="n">
        <v>0.45</v>
      </c>
    </row>
    <row r="65">
      <c r="A65" s="4" t="inlineStr">
        <is>
          <t>Level 3 | Personal LHFS | Loss severity rate | Minimum</t>
        </is>
      </c>
    </row>
    <row r="66">
      <c r="A66" s="3" t="inlineStr">
        <is>
          <t>Financial Assets:</t>
        </is>
      </c>
    </row>
    <row r="67">
      <c r="A67" s="4" t="inlineStr">
        <is>
          <t>LHFS, Unobservable Inputs (as a percent)</t>
        </is>
      </c>
      <c r="C67" s="10" t="n">
        <v>0.9</v>
      </c>
    </row>
    <row r="68">
      <c r="A68" s="4" t="inlineStr">
        <is>
          <t>Level 3 | Personal LHFS | Loss severity rate | Maximum</t>
        </is>
      </c>
    </row>
    <row r="69">
      <c r="A69" s="3" t="inlineStr">
        <is>
          <t>Financial Assets:</t>
        </is>
      </c>
    </row>
    <row r="70">
      <c r="A70" s="4" t="inlineStr">
        <is>
          <t>LHFS, Unobservable Inputs (as a percent)</t>
        </is>
      </c>
      <c r="C70" s="10" t="n">
        <v>0.95</v>
      </c>
    </row>
    <row r="71">
      <c r="A71" s="4" t="inlineStr">
        <is>
          <t>Level 3 | Personal LHFS | Market participant view | Minimum</t>
        </is>
      </c>
    </row>
    <row r="72">
      <c r="A72" s="3" t="inlineStr">
        <is>
          <t>Financial Assets:</t>
        </is>
      </c>
    </row>
    <row r="73">
      <c r="A73" s="4" t="inlineStr">
        <is>
          <t>LHFS, Unobservable Inputs (as a percent)</t>
        </is>
      </c>
      <c r="C73" s="10" t="n">
        <v>0.6</v>
      </c>
    </row>
    <row r="74">
      <c r="A74" s="4" t="inlineStr">
        <is>
          <t>Level 3 | Personal LHFS | Market participant view | Maximum</t>
        </is>
      </c>
    </row>
    <row r="75">
      <c r="A75" s="3" t="inlineStr">
        <is>
          <t>Financial Assets:</t>
        </is>
      </c>
    </row>
    <row r="76">
      <c r="A76" s="4" t="inlineStr">
        <is>
          <t>LHFS, Unobservable Inputs (as a percent)</t>
        </is>
      </c>
      <c r="C76" s="10" t="n">
        <v>0.7</v>
      </c>
    </row>
    <row r="77">
      <c r="A77" s="4" t="inlineStr">
        <is>
          <t>Level 3 | Personal LHFS | Net principal &amp; interest payment rate | Minimum</t>
        </is>
      </c>
    </row>
    <row r="78">
      <c r="A78" s="3" t="inlineStr">
        <is>
          <t>Financial Assets:</t>
        </is>
      </c>
    </row>
    <row r="79">
      <c r="A79" s="4" t="inlineStr">
        <is>
          <t>LHFS, Unobservable Inputs (as a percent)</t>
        </is>
      </c>
      <c r="C79" s="10" t="n">
        <v>0.65</v>
      </c>
    </row>
    <row r="80">
      <c r="A80" s="4" t="inlineStr">
        <is>
          <t>Level 3 | Personal LHFS | Net principal &amp; interest payment rate | Maximum</t>
        </is>
      </c>
    </row>
    <row r="81">
      <c r="A81" s="3" t="inlineStr">
        <is>
          <t>Financial Assets:</t>
        </is>
      </c>
    </row>
    <row r="82">
      <c r="A82" s="4" t="inlineStr">
        <is>
          <t>LHFS, Unobservable Inputs (as a percent)</t>
        </is>
      </c>
      <c r="C82" s="10" t="n">
        <v>0.75</v>
      </c>
    </row>
    <row r="83">
      <c r="A83" s="4" t="inlineStr">
        <is>
          <t>Level 3 | MSRs</t>
        </is>
      </c>
    </row>
    <row r="84">
      <c r="A84" s="3" t="inlineStr">
        <is>
          <t>Financial Assets:</t>
        </is>
      </c>
    </row>
    <row r="85">
      <c r="A85" s="4" t="inlineStr">
        <is>
          <t>MSRs</t>
        </is>
      </c>
      <c r="B85" s="6" t="n">
        <v>79580</v>
      </c>
      <c r="C85" s="6" t="n">
        <v>77545</v>
      </c>
    </row>
    <row r="86">
      <c r="A86" s="4" t="inlineStr">
        <is>
          <t>Level 3 | MSRs | Discount rate</t>
        </is>
      </c>
    </row>
    <row r="87">
      <c r="A87" s="3" t="inlineStr">
        <is>
          <t>Financial Assets:</t>
        </is>
      </c>
    </row>
    <row r="88">
      <c r="A88" s="4" t="inlineStr">
        <is>
          <t>MSRs, Unobservable Inputs (as a percent)</t>
        </is>
      </c>
      <c r="B88" s="10" t="n">
        <v>0.0935</v>
      </c>
      <c r="C88" s="10" t="n">
        <v>0.09370000000000001</v>
      </c>
    </row>
    <row r="89">
      <c r="A89" s="4" t="inlineStr">
        <is>
          <t>Level 3 | MSRs | CPR | Minimum</t>
        </is>
      </c>
    </row>
    <row r="90">
      <c r="A90" s="3" t="inlineStr">
        <is>
          <t>Financial Assets:</t>
        </is>
      </c>
    </row>
    <row r="91">
      <c r="A91" s="4" t="inlineStr">
        <is>
          <t>MSRs, Unobservable Inputs (as a percent)</t>
        </is>
      </c>
      <c r="B91" s="5" t="n">
        <v>0</v>
      </c>
      <c r="C91" s="10" t="n">
        <v>0.0766</v>
      </c>
    </row>
    <row r="92">
      <c r="A92" s="4" t="inlineStr">
        <is>
          <t>Level 3 | MSRs | CPR | Maximum</t>
        </is>
      </c>
    </row>
    <row r="93">
      <c r="A93" s="3" t="inlineStr">
        <is>
          <t>Financial Assets:</t>
        </is>
      </c>
    </row>
    <row r="94">
      <c r="A94" s="4" t="inlineStr">
        <is>
          <t>MSRs, Unobservable Inputs (as a percent)</t>
        </is>
      </c>
      <c r="B94" s="10" t="n">
        <v>0.7444</v>
      </c>
      <c r="C94" s="10" t="n">
        <v>0.4535</v>
      </c>
    </row>
    <row r="95">
      <c r="A95" s="4" t="inlineStr">
        <is>
          <t>Level 3 | MSRs | CPR | Weighted Average</t>
        </is>
      </c>
    </row>
    <row r="96">
      <c r="A96" s="3" t="inlineStr">
        <is>
          <t>Financial Assets:</t>
        </is>
      </c>
    </row>
    <row r="97">
      <c r="A97" s="4" t="inlineStr">
        <is>
          <t>MSRs, Unobservable Inputs (as a percent)</t>
        </is>
      </c>
      <c r="B97" s="10" t="n">
        <v>0.1347</v>
      </c>
      <c r="C97" s="10" t="n">
        <v>0.16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Fair Value of Financial Instruments) (Details) - USD ($) $ in Thousands</t>
        </is>
      </c>
      <c r="C1" s="2" t="inlineStr">
        <is>
          <t>Sep. 30, 2021</t>
        </is>
      </c>
      <c r="D1" s="2" t="inlineStr">
        <is>
          <t>Dec. 31, 2020</t>
        </is>
      </c>
    </row>
    <row r="2">
      <c r="A2" s="3" t="inlineStr">
        <is>
          <t>Financial assets:</t>
        </is>
      </c>
    </row>
    <row r="3">
      <c r="A3" s="4" t="inlineStr">
        <is>
          <t>Investment in debt securities AFS</t>
        </is>
      </c>
      <c r="C3" s="6" t="n">
        <v>11376852</v>
      </c>
      <c r="D3" s="6" t="n">
        <v>11313489</v>
      </c>
    </row>
    <row r="4">
      <c r="A4" s="4" t="inlineStr">
        <is>
          <t>Investments in debt securities HTM</t>
        </is>
      </c>
      <c r="C4" s="5" t="n">
        <v>6609487</v>
      </c>
      <c r="D4" s="5" t="n">
        <v>5677929</v>
      </c>
    </row>
    <row r="5">
      <c r="A5" s="4" t="inlineStr">
        <is>
          <t>Other investments - trading securities</t>
        </is>
      </c>
      <c r="C5" s="5" t="n">
        <v>38748</v>
      </c>
      <c r="D5" s="5" t="n">
        <v>40435</v>
      </c>
    </row>
    <row r="6">
      <c r="A6" s="4" t="inlineStr">
        <is>
          <t>LHFI, net</t>
        </is>
      </c>
      <c r="C6" s="5" t="n">
        <v>85106617</v>
      </c>
      <c r="D6" s="5" t="n">
        <v>84794689</v>
      </c>
    </row>
    <row r="7">
      <c r="A7" s="4" t="inlineStr">
        <is>
          <t>LHFS</t>
        </is>
      </c>
      <c r="B7" s="4" t="inlineStr">
        <is>
          <t>[1],[2]</t>
        </is>
      </c>
      <c r="C7" s="5" t="n">
        <v>690567</v>
      </c>
      <c r="D7" s="5" t="n">
        <v>2226196</v>
      </c>
    </row>
    <row r="8">
      <c r="A8" s="4" t="inlineStr">
        <is>
          <t>Derivatives</t>
        </is>
      </c>
      <c r="C8" s="5" t="n">
        <v>774978</v>
      </c>
      <c r="D8" s="5" t="n">
        <v>1219090</v>
      </c>
    </row>
    <row r="9">
      <c r="A9" s="3" t="inlineStr">
        <is>
          <t>Financial liabilities:</t>
        </is>
      </c>
    </row>
    <row r="10">
      <c r="A10" s="4" t="inlineStr">
        <is>
          <t>Derivatives</t>
        </is>
      </c>
      <c r="C10" s="5" t="n">
        <v>688923</v>
      </c>
      <c r="D10" s="5" t="n">
        <v>1068509</v>
      </c>
    </row>
    <row r="11">
      <c r="A11" s="4" t="inlineStr">
        <is>
          <t>Carrying Value</t>
        </is>
      </c>
    </row>
    <row r="12">
      <c r="A12" s="3" t="inlineStr">
        <is>
          <t>Financial assets:</t>
        </is>
      </c>
    </row>
    <row r="13">
      <c r="A13" s="4" t="inlineStr">
        <is>
          <t>Cash and cash equivalents</t>
        </is>
      </c>
      <c r="C13" s="5" t="n">
        <v>18605798</v>
      </c>
      <c r="D13" s="5" t="n">
        <v>12621281</v>
      </c>
    </row>
    <row r="14">
      <c r="A14" s="4" t="inlineStr">
        <is>
          <t>Federal funds sold and securities purchased under resale agreements or similar arrangements</t>
        </is>
      </c>
      <c r="C14" s="5" t="n">
        <v>1589324</v>
      </c>
      <c r="D14" s="5" t="n">
        <v>0</v>
      </c>
    </row>
    <row r="15">
      <c r="A15" s="4" t="inlineStr">
        <is>
          <t>Investment in debt securities AFS</t>
        </is>
      </c>
      <c r="C15" s="5" t="n">
        <v>11392791</v>
      </c>
      <c r="D15" s="5" t="n">
        <v>11313489</v>
      </c>
    </row>
    <row r="16">
      <c r="A16" s="4" t="inlineStr">
        <is>
          <t>Investments in debt securities HTM</t>
        </is>
      </c>
      <c r="C16" s="5" t="n">
        <v>6594046</v>
      </c>
      <c r="D16" s="5" t="n">
        <v>5504685</v>
      </c>
    </row>
    <row r="17">
      <c r="A17" s="4" t="inlineStr">
        <is>
          <t>Other investments - trading securities</t>
        </is>
      </c>
      <c r="C17" s="5" t="n">
        <v>538748</v>
      </c>
      <c r="D17" s="5" t="n">
        <v>790435</v>
      </c>
    </row>
    <row r="18">
      <c r="A18" s="4" t="inlineStr">
        <is>
          <t>LHFI, net</t>
        </is>
      </c>
      <c r="C18" s="5" t="n">
        <v>85106617</v>
      </c>
      <c r="D18" s="5" t="n">
        <v>84794689</v>
      </c>
    </row>
    <row r="19">
      <c r="A19" s="4" t="inlineStr">
        <is>
          <t>LHFS</t>
        </is>
      </c>
      <c r="C19" s="5" t="n">
        <v>690567</v>
      </c>
      <c r="D19" s="5" t="n">
        <v>2226196</v>
      </c>
    </row>
    <row r="20">
      <c r="A20" s="4" t="inlineStr">
        <is>
          <t>Restricted cash</t>
        </is>
      </c>
      <c r="C20" s="5" t="n">
        <v>5612743</v>
      </c>
      <c r="D20" s="5" t="n">
        <v>5303460</v>
      </c>
    </row>
    <row r="21">
      <c r="A21" s="4" t="inlineStr">
        <is>
          <t>MSRs</t>
        </is>
      </c>
      <c r="C21" s="5" t="n">
        <v>79580</v>
      </c>
      <c r="D21" s="5" t="n">
        <v>77545</v>
      </c>
    </row>
    <row r="22">
      <c r="A22" s="4" t="inlineStr">
        <is>
          <t>Derivatives</t>
        </is>
      </c>
      <c r="C22" s="5" t="n">
        <v>774978</v>
      </c>
      <c r="D22" s="5" t="n">
        <v>1219090</v>
      </c>
    </row>
    <row r="23">
      <c r="A23" s="3" t="inlineStr">
        <is>
          <t>Financial liabilities:</t>
        </is>
      </c>
    </row>
    <row r="24">
      <c r="A24" s="4" t="inlineStr">
        <is>
          <t>Deposits</t>
        </is>
      </c>
      <c r="C24" s="5" t="n">
        <v>2757910</v>
      </c>
      <c r="D24" s="5" t="n">
        <v>3897056</v>
      </c>
    </row>
    <row r="25">
      <c r="A25" s="4" t="inlineStr">
        <is>
          <t>Federal funds purchased and securities loaned or sold under repurchase agreements</t>
        </is>
      </c>
      <c r="C25" s="5" t="n">
        <v>1586537</v>
      </c>
      <c r="D25" s="5" t="n">
        <v>0</v>
      </c>
    </row>
    <row r="26">
      <c r="A26" s="4" t="inlineStr">
        <is>
          <t>Borrowings and other debt obligations</t>
        </is>
      </c>
      <c r="C26" s="5" t="n">
        <v>43726930</v>
      </c>
      <c r="D26" s="5" t="n">
        <v>46359467</v>
      </c>
    </row>
    <row r="27">
      <c r="A27" s="4" t="inlineStr">
        <is>
          <t>Derivatives</t>
        </is>
      </c>
      <c r="C27" s="5" t="n">
        <v>691617</v>
      </c>
      <c r="D27" s="5" t="n">
        <v>1072026</v>
      </c>
    </row>
    <row r="28">
      <c r="A28" s="4" t="inlineStr">
        <is>
          <t>Fair Value</t>
        </is>
      </c>
    </row>
    <row r="29">
      <c r="A29" s="3" t="inlineStr">
        <is>
          <t>Financial assets:</t>
        </is>
      </c>
    </row>
    <row r="30">
      <c r="A30" s="4" t="inlineStr">
        <is>
          <t>Cash and cash equivalents</t>
        </is>
      </c>
      <c r="C30" s="5" t="n">
        <v>18605798</v>
      </c>
      <c r="D30" s="5" t="n">
        <v>12621281</v>
      </c>
    </row>
    <row r="31">
      <c r="A31" s="4" t="inlineStr">
        <is>
          <t>Federal funds sold and securities purchased under resale agreements or similar arrangements</t>
        </is>
      </c>
      <c r="C31" s="5" t="n">
        <v>1609687</v>
      </c>
      <c r="D31" s="5" t="n">
        <v>0</v>
      </c>
    </row>
    <row r="32">
      <c r="A32" s="4" t="inlineStr">
        <is>
          <t>Investment in debt securities AFS</t>
        </is>
      </c>
      <c r="C32" s="5" t="n">
        <v>11376852</v>
      </c>
      <c r="D32" s="5" t="n">
        <v>11313489</v>
      </c>
    </row>
    <row r="33">
      <c r="A33" s="4" t="inlineStr">
        <is>
          <t>Investments in debt securities HTM</t>
        </is>
      </c>
      <c r="C33" s="5" t="n">
        <v>6609487</v>
      </c>
      <c r="D33" s="5" t="n">
        <v>5677929</v>
      </c>
    </row>
    <row r="34">
      <c r="A34" s="4" t="inlineStr">
        <is>
          <t>Other investments - trading securities</t>
        </is>
      </c>
      <c r="C34" s="5" t="n">
        <v>539371</v>
      </c>
      <c r="D34" s="5" t="n">
        <v>801056</v>
      </c>
    </row>
    <row r="35">
      <c r="A35" s="4" t="inlineStr">
        <is>
          <t>LHFI, net</t>
        </is>
      </c>
      <c r="C35" s="5" t="n">
        <v>88509050</v>
      </c>
      <c r="D35" s="5" t="n">
        <v>89395086</v>
      </c>
    </row>
    <row r="36">
      <c r="A36" s="4" t="inlineStr">
        <is>
          <t>LHFS</t>
        </is>
      </c>
      <c r="C36" s="5" t="n">
        <v>690567</v>
      </c>
      <c r="D36" s="5" t="n">
        <v>2226196</v>
      </c>
    </row>
    <row r="37">
      <c r="A37" s="4" t="inlineStr">
        <is>
          <t>Restricted cash</t>
        </is>
      </c>
      <c r="C37" s="5" t="n">
        <v>5612743</v>
      </c>
      <c r="D37" s="5" t="n">
        <v>5303460</v>
      </c>
    </row>
    <row r="38">
      <c r="A38" s="4" t="inlineStr">
        <is>
          <t>MSRs</t>
        </is>
      </c>
      <c r="C38" s="5" t="n">
        <v>79580</v>
      </c>
      <c r="D38" s="5" t="n">
        <v>77545</v>
      </c>
    </row>
    <row r="39">
      <c r="A39" s="4" t="inlineStr">
        <is>
          <t>Derivatives</t>
        </is>
      </c>
      <c r="C39" s="5" t="n">
        <v>774978</v>
      </c>
      <c r="D39" s="5" t="n">
        <v>1219090</v>
      </c>
    </row>
    <row r="40">
      <c r="A40" s="3" t="inlineStr">
        <is>
          <t>Financial liabilities:</t>
        </is>
      </c>
    </row>
    <row r="41">
      <c r="A41" s="4" t="inlineStr">
        <is>
          <t>Deposits</t>
        </is>
      </c>
      <c r="C41" s="5" t="n">
        <v>2764659</v>
      </c>
      <c r="D41" s="5" t="n">
        <v>3920096</v>
      </c>
    </row>
    <row r="42">
      <c r="A42" s="4" t="inlineStr">
        <is>
          <t>Federal funds purchased and securities loaned or sold under repurchase agreements</t>
        </is>
      </c>
      <c r="C42" s="5" t="n">
        <v>1586744</v>
      </c>
      <c r="D42" s="5" t="n">
        <v>0</v>
      </c>
    </row>
    <row r="43">
      <c r="A43" s="4" t="inlineStr">
        <is>
          <t>Borrowings and other debt obligations</t>
        </is>
      </c>
      <c r="C43" s="5" t="n">
        <v>44515357</v>
      </c>
      <c r="D43" s="5" t="n">
        <v>47081852</v>
      </c>
    </row>
    <row r="44">
      <c r="A44" s="4" t="inlineStr">
        <is>
          <t>Derivatives</t>
        </is>
      </c>
      <c r="C44" s="5" t="n">
        <v>691617</v>
      </c>
      <c r="D44" s="5" t="n">
        <v>1072026</v>
      </c>
    </row>
    <row r="45">
      <c r="A45" s="4" t="inlineStr">
        <is>
          <t>Fair Value | Level 1</t>
        </is>
      </c>
    </row>
    <row r="46">
      <c r="A46" s="3" t="inlineStr">
        <is>
          <t>Financial assets:</t>
        </is>
      </c>
    </row>
    <row r="47">
      <c r="A47" s="4" t="inlineStr">
        <is>
          <t>Cash and cash equivalents</t>
        </is>
      </c>
      <c r="C47" s="5" t="n">
        <v>18605798</v>
      </c>
      <c r="D47" s="5" t="n">
        <v>12621281</v>
      </c>
    </row>
    <row r="48">
      <c r="A48" s="4" t="inlineStr">
        <is>
          <t>Federal funds sold and securities purchased under resale agreements or similar arrangements</t>
        </is>
      </c>
      <c r="C48" s="5" t="n">
        <v>0</v>
      </c>
      <c r="D48" s="5" t="n">
        <v>0</v>
      </c>
    </row>
    <row r="49">
      <c r="A49" s="4" t="inlineStr">
        <is>
          <t>Investment in debt securities AFS</t>
        </is>
      </c>
      <c r="C49" s="5" t="n">
        <v>0</v>
      </c>
      <c r="D49" s="5" t="n">
        <v>0</v>
      </c>
    </row>
    <row r="50">
      <c r="A50" s="4" t="inlineStr">
        <is>
          <t>Investments in debt securities HTM</t>
        </is>
      </c>
      <c r="C50" s="5" t="n">
        <v>0</v>
      </c>
      <c r="D50" s="5" t="n">
        <v>0</v>
      </c>
    </row>
    <row r="51">
      <c r="A51" s="4" t="inlineStr">
        <is>
          <t>Other investments - trading securities</t>
        </is>
      </c>
      <c r="C51" s="5" t="n">
        <v>0</v>
      </c>
      <c r="D51" s="5" t="n">
        <v>0</v>
      </c>
    </row>
    <row r="52">
      <c r="A52" s="4" t="inlineStr">
        <is>
          <t>LHFI, net</t>
        </is>
      </c>
      <c r="C52" s="5" t="n">
        <v>0</v>
      </c>
      <c r="D52" s="5" t="n">
        <v>0</v>
      </c>
    </row>
    <row r="53">
      <c r="A53" s="4" t="inlineStr">
        <is>
          <t>LHFS</t>
        </is>
      </c>
      <c r="C53" s="5" t="n">
        <v>0</v>
      </c>
      <c r="D53" s="5" t="n">
        <v>0</v>
      </c>
    </row>
    <row r="54">
      <c r="A54" s="4" t="inlineStr">
        <is>
          <t>Restricted cash</t>
        </is>
      </c>
      <c r="C54" s="5" t="n">
        <v>5612743</v>
      </c>
      <c r="D54" s="5" t="n">
        <v>5303460</v>
      </c>
    </row>
    <row r="55">
      <c r="A55" s="4" t="inlineStr">
        <is>
          <t>MSRs</t>
        </is>
      </c>
      <c r="C55" s="5" t="n">
        <v>0</v>
      </c>
      <c r="D55" s="5" t="n">
        <v>0</v>
      </c>
    </row>
    <row r="56">
      <c r="A56" s="4" t="inlineStr">
        <is>
          <t>Derivatives</t>
        </is>
      </c>
      <c r="C56" s="5" t="n">
        <v>0</v>
      </c>
      <c r="D56" s="5" t="n">
        <v>0</v>
      </c>
    </row>
    <row r="57">
      <c r="A57" s="3" t="inlineStr">
        <is>
          <t>Financial liabilities:</t>
        </is>
      </c>
    </row>
    <row r="58">
      <c r="A58" s="4" t="inlineStr">
        <is>
          <t>Deposits</t>
        </is>
      </c>
      <c r="C58" s="5" t="n">
        <v>0</v>
      </c>
      <c r="D58" s="5" t="n">
        <v>0</v>
      </c>
    </row>
    <row r="59">
      <c r="A59" s="4" t="inlineStr">
        <is>
          <t>Federal funds purchased and securities loaned or sold under repurchase agreements</t>
        </is>
      </c>
      <c r="C59" s="5" t="n">
        <v>0</v>
      </c>
      <c r="D59" s="5" t="n">
        <v>0</v>
      </c>
    </row>
    <row r="60">
      <c r="A60" s="4" t="inlineStr">
        <is>
          <t>Borrowings and other debt obligations</t>
        </is>
      </c>
      <c r="C60" s="5" t="n">
        <v>0</v>
      </c>
      <c r="D60" s="5" t="n">
        <v>0</v>
      </c>
    </row>
    <row r="61">
      <c r="A61" s="4" t="inlineStr">
        <is>
          <t>Derivatives</t>
        </is>
      </c>
      <c r="C61" s="5" t="n">
        <v>0</v>
      </c>
      <c r="D61" s="5" t="n">
        <v>0</v>
      </c>
    </row>
    <row r="62">
      <c r="A62" s="4" t="inlineStr">
        <is>
          <t>Fair Value | Level 2</t>
        </is>
      </c>
    </row>
    <row r="63">
      <c r="A63" s="3" t="inlineStr">
        <is>
          <t>Financial assets:</t>
        </is>
      </c>
    </row>
    <row r="64">
      <c r="A64" s="4" t="inlineStr">
        <is>
          <t>Cash and cash equivalents</t>
        </is>
      </c>
      <c r="C64" s="5" t="n">
        <v>0</v>
      </c>
      <c r="D64" s="5" t="n">
        <v>0</v>
      </c>
    </row>
    <row r="65">
      <c r="A65" s="4" t="inlineStr">
        <is>
          <t>Federal funds sold and securities purchased under resale agreements or similar arrangements</t>
        </is>
      </c>
      <c r="C65" s="5" t="n">
        <v>1609687</v>
      </c>
      <c r="D65" s="5" t="n">
        <v>0</v>
      </c>
    </row>
    <row r="66">
      <c r="A66" s="4" t="inlineStr">
        <is>
          <t>Investment in debt securities AFS</t>
        </is>
      </c>
      <c r="C66" s="5" t="n">
        <v>11376852</v>
      </c>
      <c r="D66" s="5" t="n">
        <v>11263096</v>
      </c>
    </row>
    <row r="67">
      <c r="A67" s="4" t="inlineStr">
        <is>
          <t>Investments in debt securities HTM</t>
        </is>
      </c>
      <c r="C67" s="5" t="n">
        <v>6609487</v>
      </c>
      <c r="D67" s="5" t="n">
        <v>5677929</v>
      </c>
    </row>
    <row r="68">
      <c r="A68" s="4" t="inlineStr">
        <is>
          <t>Other investments - trading securities</t>
        </is>
      </c>
      <c r="C68" s="5" t="n">
        <v>539371</v>
      </c>
      <c r="D68" s="5" t="n">
        <v>801056</v>
      </c>
    </row>
    <row r="69">
      <c r="A69" s="4" t="inlineStr">
        <is>
          <t>LHFI, net</t>
        </is>
      </c>
      <c r="C69" s="5" t="n">
        <v>18053</v>
      </c>
      <c r="D69" s="5" t="n">
        <v>32609</v>
      </c>
    </row>
    <row r="70">
      <c r="A70" s="4" t="inlineStr">
        <is>
          <t>LHFS</t>
        </is>
      </c>
      <c r="C70" s="5" t="n">
        <v>325721</v>
      </c>
      <c r="D70" s="5" t="n">
        <v>265428</v>
      </c>
    </row>
    <row r="71">
      <c r="A71" s="4" t="inlineStr">
        <is>
          <t>Restricted cash</t>
        </is>
      </c>
      <c r="C71" s="5" t="n">
        <v>0</v>
      </c>
      <c r="D71" s="5" t="n">
        <v>0</v>
      </c>
    </row>
    <row r="72">
      <c r="A72" s="4" t="inlineStr">
        <is>
          <t>MSRs</t>
        </is>
      </c>
      <c r="C72" s="5" t="n">
        <v>0</v>
      </c>
      <c r="D72" s="5" t="n">
        <v>0</v>
      </c>
    </row>
    <row r="73">
      <c r="A73" s="4" t="inlineStr">
        <is>
          <t>Derivatives</t>
        </is>
      </c>
      <c r="C73" s="5" t="n">
        <v>770816</v>
      </c>
      <c r="D73" s="5" t="n">
        <v>1205690</v>
      </c>
    </row>
    <row r="74">
      <c r="A74" s="3" t="inlineStr">
        <is>
          <t>Financial liabilities:</t>
        </is>
      </c>
    </row>
    <row r="75">
      <c r="A75" s="4" t="inlineStr">
        <is>
          <t>Deposits</t>
        </is>
      </c>
      <c r="C75" s="5" t="n">
        <v>2764659</v>
      </c>
      <c r="D75" s="5" t="n">
        <v>3920096</v>
      </c>
    </row>
    <row r="76">
      <c r="A76" s="4" t="inlineStr">
        <is>
          <t>Federal funds purchased and securities loaned or sold under repurchase agreements</t>
        </is>
      </c>
      <c r="C76" s="5" t="n">
        <v>1586744</v>
      </c>
      <c r="D76" s="5" t="n">
        <v>0</v>
      </c>
    </row>
    <row r="77">
      <c r="A77" s="4" t="inlineStr">
        <is>
          <t>Borrowings and other debt obligations</t>
        </is>
      </c>
      <c r="C77" s="5" t="n">
        <v>33512352</v>
      </c>
      <c r="D77" s="5" t="n">
        <v>30538951</v>
      </c>
    </row>
    <row r="78">
      <c r="A78" s="4" t="inlineStr">
        <is>
          <t>Derivatives</t>
        </is>
      </c>
      <c r="C78" s="5" t="n">
        <v>689828</v>
      </c>
      <c r="D78" s="5" t="n">
        <v>1068074</v>
      </c>
    </row>
    <row r="79">
      <c r="A79" s="4" t="inlineStr">
        <is>
          <t>Fair Value | Level 3</t>
        </is>
      </c>
    </row>
    <row r="80">
      <c r="A80" s="3" t="inlineStr">
        <is>
          <t>Financial assets:</t>
        </is>
      </c>
    </row>
    <row r="81">
      <c r="A81" s="4" t="inlineStr">
        <is>
          <t>Cash and cash equivalents</t>
        </is>
      </c>
      <c r="C81" s="5" t="n">
        <v>0</v>
      </c>
      <c r="D81" s="5" t="n">
        <v>0</v>
      </c>
    </row>
    <row r="82">
      <c r="A82" s="4" t="inlineStr">
        <is>
          <t>Federal funds sold and securities purchased under resale agreements or similar arrangements</t>
        </is>
      </c>
      <c r="C82" s="5" t="n">
        <v>0</v>
      </c>
      <c r="D82" s="5" t="n">
        <v>0</v>
      </c>
    </row>
    <row r="83">
      <c r="A83" s="4" t="inlineStr">
        <is>
          <t>Investment in debt securities AFS</t>
        </is>
      </c>
      <c r="C83" s="5" t="n">
        <v>0</v>
      </c>
      <c r="D83" s="5" t="n">
        <v>50393</v>
      </c>
    </row>
    <row r="84">
      <c r="A84" s="4" t="inlineStr">
        <is>
          <t>Investments in debt securities HTM</t>
        </is>
      </c>
      <c r="C84" s="5" t="n">
        <v>0</v>
      </c>
      <c r="D84" s="5" t="n">
        <v>0</v>
      </c>
    </row>
    <row r="85">
      <c r="A85" s="4" t="inlineStr">
        <is>
          <t>Other investments - trading securities</t>
        </is>
      </c>
      <c r="C85" s="5" t="n">
        <v>0</v>
      </c>
      <c r="D85" s="5" t="n">
        <v>0</v>
      </c>
    </row>
    <row r="86">
      <c r="A86" s="4" t="inlineStr">
        <is>
          <t>LHFI, net</t>
        </is>
      </c>
      <c r="C86" s="5" t="n">
        <v>88490997</v>
      </c>
      <c r="D86" s="5" t="n">
        <v>89362477</v>
      </c>
    </row>
    <row r="87">
      <c r="A87" s="4" t="inlineStr">
        <is>
          <t>LHFS</t>
        </is>
      </c>
      <c r="C87" s="5" t="n">
        <v>364846</v>
      </c>
      <c r="D87" s="5" t="n">
        <v>1960768</v>
      </c>
    </row>
    <row r="88">
      <c r="A88" s="4" t="inlineStr">
        <is>
          <t>Restricted cash</t>
        </is>
      </c>
      <c r="C88" s="5" t="n">
        <v>0</v>
      </c>
      <c r="D88" s="5" t="n">
        <v>0</v>
      </c>
    </row>
    <row r="89">
      <c r="A89" s="4" t="inlineStr">
        <is>
          <t>MSRs</t>
        </is>
      </c>
      <c r="C89" s="5" t="n">
        <v>79580</v>
      </c>
      <c r="D89" s="5" t="n">
        <v>77545</v>
      </c>
    </row>
    <row r="90">
      <c r="A90" s="4" t="inlineStr">
        <is>
          <t>Derivatives</t>
        </is>
      </c>
      <c r="C90" s="5" t="n">
        <v>4162</v>
      </c>
      <c r="D90" s="5" t="n">
        <v>13400</v>
      </c>
    </row>
    <row r="91">
      <c r="A91" s="3" t="inlineStr">
        <is>
          <t>Financial liabilities:</t>
        </is>
      </c>
    </row>
    <row r="92">
      <c r="A92" s="4" t="inlineStr">
        <is>
          <t>Deposits</t>
        </is>
      </c>
      <c r="C92" s="5" t="n">
        <v>0</v>
      </c>
      <c r="D92" s="5" t="n">
        <v>0</v>
      </c>
    </row>
    <row r="93">
      <c r="A93" s="4" t="inlineStr">
        <is>
          <t>Federal funds purchased and securities loaned or sold under repurchase agreements</t>
        </is>
      </c>
      <c r="C93" s="5" t="n">
        <v>0</v>
      </c>
      <c r="D93" s="5" t="n">
        <v>0</v>
      </c>
    </row>
    <row r="94">
      <c r="A94" s="4" t="inlineStr">
        <is>
          <t>Borrowings and other debt obligations</t>
        </is>
      </c>
      <c r="C94" s="5" t="n">
        <v>11003005</v>
      </c>
      <c r="D94" s="5" t="n">
        <v>16542901</v>
      </c>
    </row>
    <row r="95">
      <c r="A95" s="4" t="inlineStr">
        <is>
          <t>Derivatives</t>
        </is>
      </c>
      <c r="C95" s="6" t="n">
        <v>1789</v>
      </c>
      <c r="D95" s="6" t="n">
        <v>3952</v>
      </c>
    </row>
    <row r="96"/>
    <row r="97">
      <c r="A97" s="4" t="inlineStr">
        <is>
          <t>[1]</t>
        </is>
      </c>
      <c r="B97" s="4" t="inlineStr">
        <is>
          <t>Includes $194.1 million and $265.4 million of loans recorded at the FVO at September 30, 2021 and December 31, 2020, respectively.</t>
        </is>
      </c>
    </row>
    <row r="98">
      <c r="A98" s="4" t="inlineStr">
        <is>
          <t>[2]</t>
        </is>
      </c>
      <c r="B98"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sheetData>
  <mergeCells count="4">
    <mergeCell ref="A1:B1"/>
    <mergeCell ref="A96:C96"/>
    <mergeCell ref="B97:C97"/>
    <mergeCell ref="B98:C9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BASIS OF PRESENTATION AND ACCOUNTING POLICIES</t>
        </is>
      </c>
      <c r="B1" s="2" t="inlineStr">
        <is>
          <t>9 Months Ended</t>
        </is>
      </c>
    </row>
    <row r="2">
      <c r="B2" s="2" t="inlineStr">
        <is>
          <t>Sep. 30, 2021</t>
        </is>
      </c>
    </row>
    <row r="3">
      <c r="A3" s="3" t="inlineStr">
        <is>
          <t>Accounting Policies [Abstract]</t>
        </is>
      </c>
    </row>
    <row r="4">
      <c r="A4" s="4" t="inlineStr">
        <is>
          <t>DESCRIPTION OF BUSINESS, BASIS OF PRESENTATION AND ACCOUNTING POLICIES</t>
        </is>
      </c>
      <c r="B4" s="4" t="inlineStr">
        <is>
          <t>DESCRIPTION OF BUSINESS, BASIS OF PRESENTATION AND ACCOUNTING POLICIES SHUSA is the parent holding company of SBNA, a national banking association; SC, a consumer finance company headquartered in Dallas, Texas; SSLLC, a broker-dealer headquartered in Boston, Massachusetts; BSI, a financial services company headquartered in Miami, Florida that offers a full range of banking services to foreign individuals and corporations based primarily in Latin America; SIS, a registered broker-dealer headquartered in New York providing services in investment banking, institutional sales, and trading and offering research reports of Latin American and European equity and fixed income securities; SFS, a consumer credit institution headquartered in Puerto Rico; and several other subsidiaries. SHUSA is headquartered in Boston and SBNA's home office is in Wilmington, Delaware. SSLLC and SIS are registered investment advisers with the SEC. SHUSA's two largest subsidiaries by asset size and revenue are SBNA and SC. SHUSA is a wholly-owned subsidiary of Santander. As of September 30, 2021, SC was owned approximately 80.2% by SHUSA and 19.8% by other shareholders. SC Common Stock is listed on the NYSE under the trading symbol "SC." Acquisitions and Divestitures On September 1, 2020 the Company sold its investment in SBC, a financial holding company headquartered in Puerto Rico that offered a full range of financial services through its wholly-owned banking subsidiary, BSPR. Acquisition o f Credit Agricole Miami Wealth Management Business In May 2021, BSI closed an agreement with Crédit Agricole Corporate and Investment Bank, S.A. to take over management of $3.1 billion in global wealth management client assets and liabilities for consideration of $188 million. The Company has recorded assets acquired of $565 million (including loans of $528 million and definite-lived intangible assets of approximately $37 million) and liabilities assumed, comprised of deposits of $377 million, at fair value. Intangible assets will be amortized over t he estimated useful life of six years. Agreement to Acquire Pierpont Capital Holdings LLC In July 2021, SHUSA announced that it has reached an agreement to acquire PCH, parent company of Amherst Pierpont Securities, a market-leading independent fixed-income broker dealer, for a total consideration of approximately $450 million. PCH has a net book value of approximately $300 million. Amherst Pierpont Securities has approximately 230 employees serving more than 1,300 active institutional clients from its headquarters in New York and offices in Chicago, San Francisco, Austin, other U.S. locations and Hong Kong. The transaction is expected to close subject to regulatory approvals and customary closing conditions. Proposal to Acquire SC Shares In August 2021, SHUSA entered into a definitive agreement whereby SHUSA agreed to acquire all of the outstanding shares of SC Common Stock not already owned by SHUSA via an all-cash tender offer. Under the terms of the definitive agreement, a wholly-owned subsidiary of SHUSA commenced a tender offer to acquire all outstanding shares of SC Common Stock that SHUSA does not already own at a price of $41.50 per share in cash. SHUSA agreed to acquire all remaining shares not tendered in the tender offer through a second-step merger at the same price as in the tender offer. Consummation of the tender offer is subject to various conditions, including regulatory approval by the Federal Reserve and other customary closing conditions. Upon completion of the transaction, SC will become a wholly-owned subsidiary of SHUSA. Core Business SBNA’s primary business consists of attracting deposits and providing other retail banking services through its network of retail branches, and originating small business loans, middle market, large and global commercial loans, multifamily loans, residential mortgage loans, home equity lines of credit, and auto and other consumer loans throughout the Mid-Atlantic and Northeastern areas of the United States, principally located in Massachusetts, New Hampshire, Connecticut, Rhode Island, New York, New Jersey, Pennsylvania, and Delaware. SBNA uses its deposits, as well as other financing sources, to fund its loan and investment portfolios. NOTE 1. DESCRIPTION OF BUSINESS, BASIS OF PRESENTATION AND ACCOUNTING POLICIES (continued) SC is a specialized consumer finance company focused on vehicle finance and third-party servicing and delivering service to dealers and customers across the full credit spectrum. SC's primary business is the indirect origination and servicing of RICs and auto leases, principally through manufacturer-franchised dealers in connection with their sale of new and used vehicles to retail consumers. Additionally, SC sells consumer RICs through flow agreements and, when market conditions are favorable, it accesses the ABS market through securitizations of consumer RICs. SAF is SC’s primary vehicle financing brand, and is available as a finance option for automotive dealers across the United States. Since May 2013, under the MPLFA with Stellantis, SC has operated as Stellantis's preferred provider for consumer loans, leases, and dealer loans and provides services to Stellantis customers and dealers under the CCAP brand. These products and services include consumer RICs and leases, as well as dealer loans for inventory, construction, real estate, working capital and revolving lines of credit. In 2019, SC entered into an amendment to the MPLFA which modified that agreement to, among other things, adjust certain performance metrics, exclusivity commitments and payment provisions. SC also originates vehicle loans through a web-based direct lending program, purchases vehicle RICs from other lenders, and services automobile and recreational and marine vehicle portfolios for other lenders. Additionally, SC has other relationships through which it provides other consumer finance products. Basis of Presentation These Condensed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tatement of Cash Flow for the periods indicated, and contain adequate disclosure to make the information presented not misleading. Results of operations for the periods presented herein are not necessarily indicative of results of operations for the entire year. These financial statements should be read in conjunction with the Annual Report on Form 10-K for the year ended December 31, 2020. Certain prior-year amounts have been reclassified to conform to the current year presentation. These reclassifications did not have a material impact on the Company's consolidated financial condition or results of operations. 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fair value measurements, expected end-of-term lease residual values, goodwill, and income taxes. These estimates, although based on actual historical trends and modeling, may potentially show significant variances over time. Accounting Policies There have been no changes in the Company's accounting policies from those disclosed in the 2020 Annual Report on Form 10-K. Subsequent Events The Company evaluated events from the date of these Condensed Consolidated Financial Statements on September 30, 2021 through the issuance of these Condensed Consolidated Financial Statements, and has determined that there have been no material events that would require recognition in its Condensed Consolidated Financial Statements or disclosure in the Notes to the Condensed Consolidated Financial Statements as of September 30,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Financial Assets and Liabilities) (Details) - USD ($) $ in Thousands</t>
        </is>
      </c>
      <c r="B1" s="2" t="inlineStr">
        <is>
          <t>Sep. 30, 2021</t>
        </is>
      </c>
      <c r="C1" s="2" t="inlineStr">
        <is>
          <t>Dec. 31, 2020</t>
        </is>
      </c>
    </row>
    <row r="2">
      <c r="A2" s="3" t="inlineStr">
        <is>
          <t>Fair Value</t>
        </is>
      </c>
    </row>
    <row r="3">
      <c r="A3" s="4" t="inlineStr">
        <is>
          <t>Nonaccrual loans</t>
        </is>
      </c>
      <c r="B3" s="6" t="n">
        <v>541</v>
      </c>
      <c r="C3" s="6" t="n">
        <v>1474</v>
      </c>
    </row>
    <row r="4">
      <c r="A4" s="3" t="inlineStr">
        <is>
          <t>Aggregate UPB</t>
        </is>
      </c>
    </row>
    <row r="5">
      <c r="A5" s="4" t="inlineStr">
        <is>
          <t>Nonaccrual loans</t>
        </is>
      </c>
      <c r="B5" s="5" t="n">
        <v>619</v>
      </c>
      <c r="C5" s="5" t="n">
        <v>2178</v>
      </c>
    </row>
    <row r="6">
      <c r="A6" s="3" t="inlineStr">
        <is>
          <t>Difference</t>
        </is>
      </c>
    </row>
    <row r="7">
      <c r="A7" s="4" t="inlineStr">
        <is>
          <t>Nonaccrual loans</t>
        </is>
      </c>
      <c r="B7" s="5" t="n">
        <v>-78</v>
      </c>
      <c r="C7" s="5" t="n">
        <v>-704</v>
      </c>
    </row>
    <row r="8">
      <c r="A8" s="4" t="inlineStr">
        <is>
          <t>Residential mortgages</t>
        </is>
      </c>
    </row>
    <row r="9">
      <c r="A9" s="3" t="inlineStr">
        <is>
          <t>Fair Value, Assets and Liabilities Measured on Recurring and Nonrecurring Basis [Line Items]</t>
        </is>
      </c>
    </row>
    <row r="10">
      <c r="A10" s="4" t="inlineStr">
        <is>
          <t>Principal balance of loans serviced for others</t>
        </is>
      </c>
      <c r="B10" s="5" t="n">
        <v>10800000</v>
      </c>
      <c r="C10" s="5" t="n">
        <v>12500000</v>
      </c>
    </row>
    <row r="11">
      <c r="A11" s="4" t="inlineStr">
        <is>
          <t>LHFS</t>
        </is>
      </c>
    </row>
    <row r="12">
      <c r="A12" s="3" t="inlineStr">
        <is>
          <t>Fair Value</t>
        </is>
      </c>
    </row>
    <row r="13">
      <c r="A13" s="4" t="inlineStr">
        <is>
          <t>LHFS</t>
        </is>
      </c>
      <c r="B13" s="5" t="n">
        <v>194078</v>
      </c>
      <c r="C13" s="5" t="n">
        <v>265428</v>
      </c>
    </row>
    <row r="14">
      <c r="A14" s="3" t="inlineStr">
        <is>
          <t>Aggregate UPB</t>
        </is>
      </c>
    </row>
    <row r="15">
      <c r="A15" s="4" t="inlineStr">
        <is>
          <t>LHFS</t>
        </is>
      </c>
      <c r="B15" s="5" t="n">
        <v>188892</v>
      </c>
      <c r="C15" s="5" t="n">
        <v>250822</v>
      </c>
    </row>
    <row r="16">
      <c r="A16" s="3" t="inlineStr">
        <is>
          <t>Difference</t>
        </is>
      </c>
    </row>
    <row r="17">
      <c r="A17" s="4" t="inlineStr">
        <is>
          <t>LHFS</t>
        </is>
      </c>
      <c r="B17" s="5" t="n">
        <v>5186</v>
      </c>
      <c r="C17" s="5" t="n">
        <v>14606</v>
      </c>
    </row>
    <row r="18">
      <c r="A18" s="4" t="inlineStr">
        <is>
          <t>RICs HFI</t>
        </is>
      </c>
    </row>
    <row r="19">
      <c r="A19" s="3" t="inlineStr">
        <is>
          <t>Fair Value</t>
        </is>
      </c>
    </row>
    <row r="20">
      <c r="A20" s="4" t="inlineStr">
        <is>
          <t>RICs HFI</t>
        </is>
      </c>
      <c r="B20" s="5" t="n">
        <v>39391</v>
      </c>
      <c r="C20" s="5" t="n">
        <v>50391</v>
      </c>
    </row>
    <row r="21">
      <c r="A21" s="3" t="inlineStr">
        <is>
          <t>Aggregate UPB</t>
        </is>
      </c>
    </row>
    <row r="22">
      <c r="A22" s="4" t="inlineStr">
        <is>
          <t>RICs HFI</t>
        </is>
      </c>
      <c r="B22" s="5" t="n">
        <v>39591</v>
      </c>
      <c r="C22" s="5" t="n">
        <v>50624</v>
      </c>
    </row>
    <row r="23">
      <c r="A23" s="3" t="inlineStr">
        <is>
          <t>Difference</t>
        </is>
      </c>
    </row>
    <row r="24">
      <c r="A24" s="4" t="inlineStr">
        <is>
          <t>RICs HFI</t>
        </is>
      </c>
      <c r="B24" s="6" t="n">
        <v>-200</v>
      </c>
      <c r="C24" s="6" t="n">
        <v>-23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OTHER EXPENSES (Schedule of Non-Interes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Consumer and commercial fees</t>
        </is>
      </c>
      <c r="B4" s="6" t="n">
        <v>109475</v>
      </c>
      <c r="C4" s="6" t="n">
        <v>123834</v>
      </c>
      <c r="D4" s="6" t="n">
        <v>335620</v>
      </c>
      <c r="E4" s="6" t="n">
        <v>356907</v>
      </c>
    </row>
    <row r="5">
      <c r="A5" s="4" t="inlineStr">
        <is>
          <t>Lease income</t>
        </is>
      </c>
      <c r="B5" s="5" t="n">
        <v>708814</v>
      </c>
      <c r="C5" s="5" t="n">
        <v>742946</v>
      </c>
      <c r="D5" s="5" t="n">
        <v>2214598</v>
      </c>
      <c r="E5" s="5" t="n">
        <v>2269613</v>
      </c>
    </row>
    <row r="6">
      <c r="A6" s="4" t="inlineStr">
        <is>
          <t>Mortgage banking income, net</t>
        </is>
      </c>
      <c r="B6" s="5" t="n">
        <v>13024</v>
      </c>
      <c r="C6" s="5" t="n">
        <v>14115</v>
      </c>
      <c r="D6" s="5" t="n">
        <v>34437</v>
      </c>
      <c r="E6" s="5" t="n">
        <v>47243</v>
      </c>
    </row>
    <row r="7">
      <c r="A7" s="4" t="inlineStr">
        <is>
          <t>BOLI</t>
        </is>
      </c>
      <c r="B7" s="5" t="n">
        <v>15051</v>
      </c>
      <c r="C7" s="5" t="n">
        <v>14855</v>
      </c>
      <c r="D7" s="5" t="n">
        <v>45984</v>
      </c>
      <c r="E7" s="5" t="n">
        <v>43764</v>
      </c>
    </row>
    <row r="8">
      <c r="A8" s="4" t="inlineStr">
        <is>
          <t>Capital market revenue</t>
        </is>
      </c>
      <c r="B8" s="5" t="n">
        <v>47082</v>
      </c>
      <c r="C8" s="5" t="n">
        <v>56949</v>
      </c>
      <c r="D8" s="5" t="n">
        <v>189016</v>
      </c>
      <c r="E8" s="5" t="n">
        <v>179417</v>
      </c>
    </row>
    <row r="9">
      <c r="A9" s="4" t="inlineStr">
        <is>
          <t>Net gain on sale of operating leases</t>
        </is>
      </c>
      <c r="B9" s="5" t="n">
        <v>103172</v>
      </c>
      <c r="C9" s="5" t="n">
        <v>120387</v>
      </c>
      <c r="D9" s="5" t="n">
        <v>389979</v>
      </c>
      <c r="E9" s="5" t="n">
        <v>170484</v>
      </c>
    </row>
    <row r="10">
      <c r="A10" s="4" t="inlineStr">
        <is>
          <t>Asset and wealth management fees</t>
        </is>
      </c>
      <c r="B10" s="5" t="n">
        <v>60251</v>
      </c>
      <c r="C10" s="5" t="n">
        <v>52984</v>
      </c>
      <c r="D10" s="5" t="n">
        <v>177722</v>
      </c>
      <c r="E10" s="5" t="n">
        <v>156575</v>
      </c>
    </row>
    <row r="11">
      <c r="A11" s="4" t="inlineStr">
        <is>
          <t>Gain / (loss) on sale of non-mortgage loans</t>
        </is>
      </c>
      <c r="B11" s="5" t="n">
        <v>3420</v>
      </c>
      <c r="C11" s="5" t="n">
        <v>-56684</v>
      </c>
      <c r="D11" s="5" t="n">
        <v>-19766</v>
      </c>
      <c r="E11" s="5" t="n">
        <v>-241324</v>
      </c>
    </row>
    <row r="12">
      <c r="A12" s="4" t="inlineStr">
        <is>
          <t>Other miscellaneous income / (loss), net</t>
        </is>
      </c>
      <c r="B12" s="5" t="n">
        <v>7381</v>
      </c>
      <c r="C12" s="5" t="n">
        <v>105616</v>
      </c>
      <c r="D12" s="5" t="n">
        <v>51619</v>
      </c>
      <c r="E12" s="5" t="n">
        <v>-25994</v>
      </c>
    </row>
    <row r="13">
      <c r="A13" s="4" t="inlineStr">
        <is>
          <t>Net gain/(loss) on sale of investment securities</t>
        </is>
      </c>
      <c r="B13" s="5" t="n">
        <v>-106</v>
      </c>
      <c r="C13" s="5" t="n">
        <v>-148</v>
      </c>
      <c r="D13" s="5" t="n">
        <v>15138</v>
      </c>
      <c r="E13" s="5" t="n">
        <v>31646</v>
      </c>
    </row>
    <row r="14">
      <c r="A14" s="4" t="inlineStr">
        <is>
          <t>TOTAL NON-INTEREST INCOME</t>
        </is>
      </c>
      <c r="B14" s="6" t="n">
        <v>1067564</v>
      </c>
      <c r="C14" s="6" t="n">
        <v>1174854</v>
      </c>
      <c r="D14" s="6" t="n">
        <v>3434347</v>
      </c>
      <c r="E14" s="6" t="n">
        <v>2988331</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OTHER EXPENSES (Disaggregation by Revenue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Lease income</t>
        </is>
      </c>
      <c r="B4" s="6" t="n">
        <v>708814</v>
      </c>
      <c r="C4" s="6" t="n">
        <v>742946</v>
      </c>
      <c r="D4" s="6" t="n">
        <v>2214598</v>
      </c>
      <c r="E4" s="6" t="n">
        <v>2269613</v>
      </c>
    </row>
    <row r="5">
      <c r="A5" s="4" t="inlineStr">
        <is>
          <t>Other miscellaneous income/(loss), net</t>
        </is>
      </c>
      <c r="B5" s="5" t="n">
        <v>123352</v>
      </c>
      <c r="C5" s="5" t="n">
        <v>177362</v>
      </c>
      <c r="D5" s="5" t="n">
        <v>450705</v>
      </c>
      <c r="E5" s="5" t="n">
        <v>-92511</v>
      </c>
    </row>
    <row r="6">
      <c r="A6" s="4" t="inlineStr">
        <is>
          <t>Net gain/(loss) on sale of investment securities</t>
        </is>
      </c>
      <c r="B6" s="5" t="n">
        <v>-106</v>
      </c>
      <c r="C6" s="5" t="n">
        <v>-148</v>
      </c>
      <c r="D6" s="5" t="n">
        <v>15138</v>
      </c>
      <c r="E6" s="5" t="n">
        <v>31646</v>
      </c>
    </row>
    <row r="7">
      <c r="A7" s="4" t="inlineStr">
        <is>
          <t>Total out-of-scope of revenue from contracts with customers</t>
        </is>
      </c>
      <c r="B7" s="5" t="n">
        <v>878670</v>
      </c>
      <c r="C7" s="5" t="n">
        <v>985020</v>
      </c>
      <c r="D7" s="5" t="n">
        <v>2836386</v>
      </c>
      <c r="E7" s="5" t="n">
        <v>2386996</v>
      </c>
    </row>
    <row r="8">
      <c r="A8" s="4" t="inlineStr">
        <is>
          <t>Non-interest income</t>
        </is>
      </c>
      <c r="B8" s="5" t="n">
        <v>1067564</v>
      </c>
      <c r="C8" s="5" t="n">
        <v>1174854</v>
      </c>
      <c r="D8" s="5" t="n">
        <v>3434347</v>
      </c>
      <c r="E8" s="5" t="n">
        <v>2988331</v>
      </c>
    </row>
    <row r="9">
      <c r="A9" s="4" t="inlineStr">
        <is>
          <t>Total in-scope of revenue from contracts with customers</t>
        </is>
      </c>
    </row>
    <row r="10">
      <c r="A10" s="3" t="inlineStr">
        <is>
          <t>Disaggregation of Revenue [Line Items]</t>
        </is>
      </c>
    </row>
    <row r="11">
      <c r="A11" s="4" t="inlineStr">
        <is>
          <t>In-scope of revenue from contracts with customers</t>
        </is>
      </c>
      <c r="B11" s="5" t="n">
        <v>188894</v>
      </c>
      <c r="C11" s="5" t="n">
        <v>189834</v>
      </c>
      <c r="D11" s="5" t="n">
        <v>597961</v>
      </c>
      <c r="E11" s="5" t="n">
        <v>601335</v>
      </c>
    </row>
    <row r="12">
      <c r="A12" s="4" t="inlineStr">
        <is>
          <t>Depository services</t>
        </is>
      </c>
    </row>
    <row r="13">
      <c r="A13" s="3" t="inlineStr">
        <is>
          <t>Disaggregation of Revenue [Line Items]</t>
        </is>
      </c>
    </row>
    <row r="14">
      <c r="A14" s="4" t="inlineStr">
        <is>
          <t>In-scope of revenue from contracts with customers</t>
        </is>
      </c>
      <c r="B14" s="5" t="n">
        <v>47725</v>
      </c>
      <c r="C14" s="5" t="n">
        <v>45674</v>
      </c>
      <c r="D14" s="5" t="n">
        <v>134265</v>
      </c>
      <c r="E14" s="5" t="n">
        <v>144703</v>
      </c>
    </row>
    <row r="15">
      <c r="A15" s="4" t="inlineStr">
        <is>
          <t>Commission and trailer fees</t>
        </is>
      </c>
    </row>
    <row r="16">
      <c r="A16" s="3" t="inlineStr">
        <is>
          <t>Disaggregation of Revenue [Line Items]</t>
        </is>
      </c>
    </row>
    <row r="17">
      <c r="A17" s="4" t="inlineStr">
        <is>
          <t>In-scope of revenue from contracts with customers</t>
        </is>
      </c>
      <c r="B17" s="5" t="n">
        <v>51189</v>
      </c>
      <c r="C17" s="5" t="n">
        <v>47466</v>
      </c>
      <c r="D17" s="5" t="n">
        <v>159253</v>
      </c>
      <c r="E17" s="5" t="n">
        <v>144730</v>
      </c>
    </row>
    <row r="18">
      <c r="A18" s="4" t="inlineStr">
        <is>
          <t>Interchange income, net</t>
        </is>
      </c>
    </row>
    <row r="19">
      <c r="A19" s="3" t="inlineStr">
        <is>
          <t>Disaggregation of Revenue [Line Items]</t>
        </is>
      </c>
    </row>
    <row r="20">
      <c r="A20" s="4" t="inlineStr">
        <is>
          <t>In-scope of revenue from contracts with customers</t>
        </is>
      </c>
      <c r="B20" s="5" t="n">
        <v>18589</v>
      </c>
      <c r="C20" s="5" t="n">
        <v>15648</v>
      </c>
      <c r="D20" s="5" t="n">
        <v>53351</v>
      </c>
      <c r="E20" s="5" t="n">
        <v>47567</v>
      </c>
    </row>
    <row r="21">
      <c r="A21" s="4" t="inlineStr">
        <is>
          <t>Underwriting service fees</t>
        </is>
      </c>
    </row>
    <row r="22">
      <c r="A22" s="3" t="inlineStr">
        <is>
          <t>Disaggregation of Revenue [Line Items]</t>
        </is>
      </c>
    </row>
    <row r="23">
      <c r="A23" s="4" t="inlineStr">
        <is>
          <t>In-scope of revenue from contracts with customers</t>
        </is>
      </c>
      <c r="B23" s="5" t="n">
        <v>26156</v>
      </c>
      <c r="C23" s="5" t="n">
        <v>35186</v>
      </c>
      <c r="D23" s="5" t="n">
        <v>121075</v>
      </c>
      <c r="E23" s="5" t="n">
        <v>110593</v>
      </c>
    </row>
    <row r="24">
      <c r="A24" s="4" t="inlineStr">
        <is>
          <t>Asset and wealth management fees</t>
        </is>
      </c>
    </row>
    <row r="25">
      <c r="A25" s="3" t="inlineStr">
        <is>
          <t>Disaggregation of Revenue [Line Items]</t>
        </is>
      </c>
    </row>
    <row r="26">
      <c r="A26" s="4" t="inlineStr">
        <is>
          <t>In-scope of revenue from contracts with customers</t>
        </is>
      </c>
      <c r="B26" s="5" t="n">
        <v>36679</v>
      </c>
      <c r="C26" s="5" t="n">
        <v>32283</v>
      </c>
      <c r="D26" s="5" t="n">
        <v>100428</v>
      </c>
      <c r="E26" s="5" t="n">
        <v>101574</v>
      </c>
    </row>
    <row r="27">
      <c r="A27" s="4" t="inlineStr">
        <is>
          <t>Other revenue from contracts with customers</t>
        </is>
      </c>
    </row>
    <row r="28">
      <c r="A28" s="3" t="inlineStr">
        <is>
          <t>Disaggregation of Revenue [Line Items]</t>
        </is>
      </c>
    </row>
    <row r="29">
      <c r="A29" s="4" t="inlineStr">
        <is>
          <t>In-scope of revenue from contracts with customers</t>
        </is>
      </c>
      <c r="B29" s="5" t="n">
        <v>8556</v>
      </c>
      <c r="C29" s="5" t="n">
        <v>13577</v>
      </c>
      <c r="D29" s="5" t="n">
        <v>29589</v>
      </c>
      <c r="E29" s="5" t="n">
        <v>52168</v>
      </c>
    </row>
    <row r="30">
      <c r="A30" s="4" t="inlineStr">
        <is>
          <t>Consumer and commercial fees</t>
        </is>
      </c>
    </row>
    <row r="31">
      <c r="A31" s="3" t="inlineStr">
        <is>
          <t>Disaggregation of Revenue [Line Items]</t>
        </is>
      </c>
    </row>
    <row r="32">
      <c r="A32" s="4" t="inlineStr">
        <is>
          <t>Out-of-scope of revenue from contracts with customers</t>
        </is>
      </c>
      <c r="B32" s="6" t="n">
        <v>46610</v>
      </c>
      <c r="C32" s="6" t="n">
        <v>64860</v>
      </c>
      <c r="D32" s="6" t="n">
        <v>155945</v>
      </c>
      <c r="E32" s="6" t="n">
        <v>178248</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OTHER EXPENSES (Schedule of Other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Amortization of intangibles</t>
        </is>
      </c>
      <c r="B4" s="6" t="n">
        <v>11416</v>
      </c>
      <c r="C4" s="6" t="n">
        <v>14724</v>
      </c>
      <c r="D4" s="6" t="n">
        <v>33450</v>
      </c>
      <c r="E4" s="6" t="n">
        <v>44211</v>
      </c>
    </row>
    <row r="5">
      <c r="A5" s="4" t="inlineStr">
        <is>
          <t>Deposit insurance premiums and other expenses</t>
        </is>
      </c>
      <c r="B5" s="5" t="n">
        <v>6982</v>
      </c>
      <c r="C5" s="5" t="n">
        <v>13440</v>
      </c>
      <c r="D5" s="5" t="n">
        <v>25950</v>
      </c>
      <c r="E5" s="5" t="n">
        <v>39779</v>
      </c>
    </row>
    <row r="6">
      <c r="A6" s="4" t="inlineStr">
        <is>
          <t>Loss on debt extinguishment</t>
        </is>
      </c>
      <c r="B6" s="5" t="n">
        <v>0</v>
      </c>
      <c r="C6" s="5" t="n">
        <v>0</v>
      </c>
      <c r="D6" s="5" t="n">
        <v>0</v>
      </c>
      <c r="E6" s="5" t="n">
        <v>1026</v>
      </c>
    </row>
    <row r="7">
      <c r="A7" s="4" t="inlineStr">
        <is>
          <t>Other administrative expenses</t>
        </is>
      </c>
      <c r="B7" s="5" t="n">
        <v>146123</v>
      </c>
      <c r="C7" s="5" t="n">
        <v>115909</v>
      </c>
      <c r="D7" s="5" t="n">
        <v>301565</v>
      </c>
      <c r="E7" s="5" t="n">
        <v>313344</v>
      </c>
    </row>
    <row r="8">
      <c r="A8" s="4" t="inlineStr">
        <is>
          <t>Other miscellaneous expenses</t>
        </is>
      </c>
      <c r="B8" s="5" t="n">
        <v>6680</v>
      </c>
      <c r="C8" s="5" t="n">
        <v>6176</v>
      </c>
      <c r="D8" s="5" t="n">
        <v>23158</v>
      </c>
      <c r="E8" s="5" t="n">
        <v>29618</v>
      </c>
    </row>
    <row r="9">
      <c r="A9" s="4" t="inlineStr">
        <is>
          <t>Total Other expenses</t>
        </is>
      </c>
      <c r="B9" s="6" t="n">
        <v>171201</v>
      </c>
      <c r="C9" s="6" t="n">
        <v>150249</v>
      </c>
      <c r="D9" s="6" t="n">
        <v>384123</v>
      </c>
      <c r="E9" s="6" t="n">
        <v>42797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benefit)/provision</t>
        </is>
      </c>
      <c r="B4" s="6" t="n">
        <v>227335</v>
      </c>
      <c r="C4" s="6" t="n">
        <v>-53343</v>
      </c>
      <c r="D4" s="6" t="n">
        <v>885809</v>
      </c>
      <c r="E4" s="6" t="n">
        <v>-272856</v>
      </c>
    </row>
    <row r="5">
      <c r="A5" s="4" t="inlineStr">
        <is>
          <t>Effective income tax rate reconciliation, percent</t>
        </is>
      </c>
      <c r="B5" s="4" t="inlineStr">
        <is>
          <t>21.00%</t>
        </is>
      </c>
      <c r="C5" s="4" t="inlineStr">
        <is>
          <t>(6.50%)</t>
        </is>
      </c>
      <c r="D5" s="4" t="inlineStr">
        <is>
          <t>23.30%</t>
        </is>
      </c>
      <c r="E5" s="4" t="inlineStr">
        <is>
          <t>19.30%</t>
        </is>
      </c>
    </row>
    <row r="6">
      <c r="A6" s="4" t="inlineStr">
        <is>
          <t>Deferred tax liabilities, net</t>
        </is>
      </c>
      <c r="B6" s="6" t="n">
        <v>602800</v>
      </c>
      <c r="D6" s="6" t="n">
        <v>602800</v>
      </c>
      <c r="F6" s="6" t="n">
        <v>171200</v>
      </c>
    </row>
    <row r="7">
      <c r="A7" s="4" t="inlineStr">
        <is>
          <t>Deferred tax assets, gross</t>
        </is>
      </c>
      <c r="B7" s="5" t="n">
        <v>45600</v>
      </c>
      <c r="D7" s="5" t="n">
        <v>45600</v>
      </c>
      <c r="F7" s="5" t="n">
        <v>11100</v>
      </c>
    </row>
    <row r="8">
      <c r="A8" s="4" t="inlineStr">
        <is>
          <t>Deferred tax liabilities, gross</t>
        </is>
      </c>
      <c r="B8" s="6" t="n">
        <v>648400</v>
      </c>
      <c r="D8" s="5" t="n">
        <v>648400</v>
      </c>
      <c r="F8" s="6" t="n">
        <v>182400</v>
      </c>
    </row>
    <row r="9">
      <c r="A9" s="4" t="inlineStr">
        <is>
          <t>Increase (decrease) in deferred tax liabilities, net</t>
        </is>
      </c>
      <c r="D9" s="6" t="n">
        <v>43160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Other Commitments) (Details) - USD ($) $ in Thousands</t>
        </is>
      </c>
      <c r="B1" s="2" t="inlineStr">
        <is>
          <t>Sep. 30, 2021</t>
        </is>
      </c>
      <c r="C1" s="2" t="inlineStr">
        <is>
          <t>Dec. 31, 2020</t>
        </is>
      </c>
    </row>
    <row r="2">
      <c r="A2" s="3" t="inlineStr">
        <is>
          <t>Other Commitments [Line Items]</t>
        </is>
      </c>
    </row>
    <row r="3">
      <c r="A3" s="4" t="inlineStr">
        <is>
          <t>Total commitments</t>
        </is>
      </c>
      <c r="B3" s="6" t="n">
        <v>29495416</v>
      </c>
      <c r="C3" s="6" t="n">
        <v>32392419</v>
      </c>
    </row>
    <row r="4">
      <c r="A4" s="4" t="inlineStr">
        <is>
          <t>Commitments to extend credit</t>
        </is>
      </c>
    </row>
    <row r="5">
      <c r="A5" s="3" t="inlineStr">
        <is>
          <t>Other Commitments [Line Items]</t>
        </is>
      </c>
    </row>
    <row r="6">
      <c r="A6" s="4" t="inlineStr">
        <is>
          <t>Other commitments</t>
        </is>
      </c>
      <c r="B6" s="5" t="n">
        <v>28118571</v>
      </c>
      <c r="C6" s="5" t="n">
        <v>30883502</v>
      </c>
    </row>
    <row r="7">
      <c r="A7" s="4" t="inlineStr">
        <is>
          <t>Letters of credit</t>
        </is>
      </c>
    </row>
    <row r="8">
      <c r="A8" s="3" t="inlineStr">
        <is>
          <t>Other Commitments [Line Items]</t>
        </is>
      </c>
    </row>
    <row r="9">
      <c r="A9" s="4" t="inlineStr">
        <is>
          <t>Letters of credit</t>
        </is>
      </c>
      <c r="B9" s="5" t="n">
        <v>1324186</v>
      </c>
      <c r="C9" s="5" t="n">
        <v>1432764</v>
      </c>
    </row>
    <row r="10">
      <c r="A10" s="4" t="inlineStr">
        <is>
          <t>Commitments to sell loans</t>
        </is>
      </c>
    </row>
    <row r="11">
      <c r="A11" s="3" t="inlineStr">
        <is>
          <t>Other Commitments [Line Items]</t>
        </is>
      </c>
    </row>
    <row r="12">
      <c r="A12" s="4" t="inlineStr">
        <is>
          <t>Other commitments</t>
        </is>
      </c>
      <c r="B12" s="5" t="n">
        <v>33038</v>
      </c>
      <c r="C12" s="5" t="n">
        <v>49791</v>
      </c>
    </row>
    <row r="13">
      <c r="A13" s="4" t="inlineStr">
        <is>
          <t>Recourse exposure on sold loans</t>
        </is>
      </c>
    </row>
    <row r="14">
      <c r="A14" s="3" t="inlineStr">
        <is>
          <t>Other Commitments [Line Items]</t>
        </is>
      </c>
    </row>
    <row r="15">
      <c r="A15" s="4" t="inlineStr">
        <is>
          <t>Other commitments</t>
        </is>
      </c>
      <c r="B15" s="6" t="n">
        <v>19621</v>
      </c>
      <c r="C15" s="6" t="n">
        <v>263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to Extend Credit) (Details) - USD ($) $ in Billions</t>
        </is>
      </c>
      <c r="B1" s="2" t="inlineStr">
        <is>
          <t>Sep. 30, 2021</t>
        </is>
      </c>
      <c r="C1" s="2" t="inlineStr">
        <is>
          <t>Dec. 31, 2020</t>
        </is>
      </c>
    </row>
    <row r="2">
      <c r="A2" s="4" t="inlineStr">
        <is>
          <t>Commitments to extend credit</t>
        </is>
      </c>
    </row>
    <row r="3">
      <c r="A3" s="3" t="inlineStr">
        <is>
          <t>Other Commitments [Line Items]</t>
        </is>
      </c>
    </row>
    <row r="4">
      <c r="A4" s="4" t="inlineStr">
        <is>
          <t>Commitments that can be canceled without notice</t>
        </is>
      </c>
      <c r="B4" s="7" t="n">
        <v>4.1</v>
      </c>
      <c r="C4" s="7" t="n">
        <v>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CONTINGENCIES, AND GUARANTEES (Letters of Credit) (Details) - USD ($) $ in Thousands</t>
        </is>
      </c>
      <c r="B1" s="2" t="inlineStr">
        <is>
          <t>9 Months Ended</t>
        </is>
      </c>
    </row>
    <row r="2">
      <c r="B2" s="2" t="inlineStr">
        <is>
          <t>Sep. 30, 2021</t>
        </is>
      </c>
      <c r="C2" s="2" t="inlineStr">
        <is>
          <t>Dec. 31, 2020</t>
        </is>
      </c>
    </row>
    <row r="3">
      <c r="A3" s="3" t="inlineStr">
        <is>
          <t>Other Commitments [Line Items]</t>
        </is>
      </c>
    </row>
    <row r="4">
      <c r="A4" s="4" t="inlineStr">
        <is>
          <t>Lines of credit outstanding</t>
        </is>
      </c>
      <c r="B4" s="6" t="n">
        <v>135500</v>
      </c>
      <c r="C4" s="6" t="n">
        <v>146500</v>
      </c>
    </row>
    <row r="5">
      <c r="A5" s="4" t="inlineStr">
        <is>
          <t>Letters of credit</t>
        </is>
      </c>
    </row>
    <row r="6">
      <c r="A6" s="3" t="inlineStr">
        <is>
          <t>Other Commitments [Line Items]</t>
        </is>
      </c>
    </row>
    <row r="7">
      <c r="A7" s="4" t="inlineStr">
        <is>
          <t>Commitments, weighted average term (in months)</t>
        </is>
      </c>
      <c r="B7" s="4" t="inlineStr">
        <is>
          <t>15 months 27 days</t>
        </is>
      </c>
    </row>
    <row r="8">
      <c r="A8" s="4" t="inlineStr">
        <is>
          <t>Letters of credit</t>
        </is>
      </c>
      <c r="B8" s="6" t="n">
        <v>1324186</v>
      </c>
      <c r="C8" s="6" t="n">
        <v>143276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CONTINGENCIES, AND GUARANTEES (Commitments to Sell Loans) (Details)</t>
        </is>
      </c>
      <c r="B1" s="2" t="inlineStr">
        <is>
          <t>9 Months Ended</t>
        </is>
      </c>
    </row>
    <row r="2">
      <c r="B2" s="2" t="inlineStr">
        <is>
          <t>Sep. 30, 2021</t>
        </is>
      </c>
    </row>
    <row r="3">
      <c r="A3" s="4" t="inlineStr">
        <is>
          <t>Commitments to sell loans</t>
        </is>
      </c>
    </row>
    <row r="4">
      <c r="A4" s="3" t="inlineStr">
        <is>
          <t>Other Commitments [Line Items]</t>
        </is>
      </c>
    </row>
    <row r="5">
      <c r="A5" s="4" t="inlineStr">
        <is>
          <t>Forward contracts maturity period (less than)</t>
        </is>
      </c>
      <c r="B5" s="4" t="inlineStr">
        <is>
          <t>1 year</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C Commitments) (Details) - SC - USD ($) $ in Thousands</t>
        </is>
      </c>
      <c r="B1" s="2" t="inlineStr">
        <is>
          <t>Sep. 30, 2021</t>
        </is>
      </c>
      <c r="C1" s="2" t="inlineStr">
        <is>
          <t>Dec. 31, 2020</t>
        </is>
      </c>
    </row>
    <row r="2">
      <c r="A2" s="4" t="inlineStr">
        <is>
          <t>Consumer arrangements</t>
        </is>
      </c>
    </row>
    <row r="3">
      <c r="A3" s="3" t="inlineStr">
        <is>
          <t>Long-term Purchase Commitment [Line Items]</t>
        </is>
      </c>
    </row>
    <row r="4">
      <c r="A4" s="4" t="inlineStr">
        <is>
          <t>Contingencies</t>
        </is>
      </c>
      <c r="B4" s="6" t="n">
        <v>29070</v>
      </c>
      <c r="C4" s="6" t="n">
        <v>22155</v>
      </c>
    </row>
    <row r="5">
      <c r="A5" s="4" t="inlineStr">
        <is>
          <t>Chrysler | Revenue-sharing and gain/(loss), net-sharing payments</t>
        </is>
      </c>
    </row>
    <row r="6">
      <c r="A6" s="3" t="inlineStr">
        <is>
          <t>Long-term Purchase Commitment [Line Items]</t>
        </is>
      </c>
    </row>
    <row r="7">
      <c r="A7" s="4" t="inlineStr">
        <is>
          <t>Commitments</t>
        </is>
      </c>
      <c r="B7" s="5" t="n">
        <v>70675</v>
      </c>
      <c r="C7" s="5" t="n">
        <v>43778</v>
      </c>
    </row>
    <row r="8">
      <c r="A8" s="4" t="inlineStr">
        <is>
          <t>Bank of America | Servicer performance fee</t>
        </is>
      </c>
    </row>
    <row r="9">
      <c r="A9" s="3" t="inlineStr">
        <is>
          <t>Long-term Purchase Commitment [Line Items]</t>
        </is>
      </c>
    </row>
    <row r="10">
      <c r="A10" s="4" t="inlineStr">
        <is>
          <t>Commitments</t>
        </is>
      </c>
      <c r="B10" s="5" t="n">
        <v>462</v>
      </c>
      <c r="C10" s="5" t="n">
        <v>1200</v>
      </c>
    </row>
    <row r="11">
      <c r="A11" s="4" t="inlineStr">
        <is>
          <t>CBP | Loss-sharing payments</t>
        </is>
      </c>
    </row>
    <row r="12">
      <c r="A12" s="3" t="inlineStr">
        <is>
          <t>Long-term Purchase Commitment [Line Items]</t>
        </is>
      </c>
    </row>
    <row r="13">
      <c r="A13" s="4" t="inlineStr">
        <is>
          <t>Commitments</t>
        </is>
      </c>
      <c r="B13" s="6" t="n">
        <v>286</v>
      </c>
      <c r="C13" s="6" t="n">
        <v>18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Summary of Investments in Debt Securities - AFS and HTM The following table presents the amortized cost, gross unrealized gains and losses and approximate fair values of investments in debt securities AFS at the dates indicated: September 30, 2021 December 31, 2020 (in thousands) Amortized Gross Gross Fair Amortized Gross Gross Fair U.S. Treasury securities $ 89,437 $ 1,251 $ — $ 90,688 $ 168,075 $ 2,578 $ — $ 170,653 Corporate debt securities 239,614 208 (17) 239,805 155,610 114 (9) 155,715 ABS 544,463 472 (410) 544,525 109,888 686 (1,236) 109,338 MBS: GNMA - Residential 4,226,980 36,398 (11,248) 4,252,130 3,467,611 69,864 (1,350) 3,536,125 GNMA - Commercial 2,017,435 3,295 (33,476) 1,987,254 1,706,648 26,949 (235) 1,733,362 FHLMC and FNMA - Residential 4,213,992 26,002 (42,952) 4,197,042 5,464,821 77,813 (4,351) 5,538,283 FHLMC and FNMA - Commercial 60,870 4,538 — 65,408 63,732 6,283 (2) 70,013 Total investments in debt securities AFS $ 11,392,791 $ 72,164 $ (88,103) $ 11,376,852 $ 11,136,385 $ 184,287 $ (7,183) $ 11,313,489 The following table presents the amortized cost, gross unrealized gains and losses and approximate fair values of investments in debt securities HTM at the dates indicated: September 30, 2021 December 31, 2020 (in thousands) Amortized Gross Gross Fair Amortized Gross Gross Fair ABS $ 101,815 $ 634 $ — $ 102,449 $ 44,841 $ 765 $ — $ 45,606 MBS: GNMA - Residential 2,660,934 24,048 (20,090) 2,664,892 1,966,247 51,417 (1,819) 2,015,845 GNMA - Commercial 3,831,297 47,934 (37,085) 3,842,146 3,493,597 124,429 (1,548) 3,616,478 Total investments in debt securities HTM $ 6,594,046 $ 72,616 $ (57,175) $ 6,609,487 $ 5,504,685 $ 176,611 $ (3,367) $ 5,677,929 As of September 30, 2021 and December 31, 2020, the Company had investment securities with an estimated carrying value of $5.1 billion and $3.5 billion, respectively, pledged as collateral, which were comprised of the following: $1.7 billion and $754.1 million, respectively, were pledged as collateral for the Company's borrowing capacity with the FRB; $3.0 billion and $2.2 billion, respectively, were pledged to secure public fund deposits; $54.9 million and $103.4 million, respectively, were pledged to various independent parties to secure repurchase agreements, support hedging relationships, and for recourse on loan sales; and $372.5 million and $388.0 million, respectively, were pledged to secure the Company's customer overnight sweep product. The Company also participates in Securities Financing Arrangements discussed further in Note 11 to these Condensed Consolidated Financial Statements. At September 30, 2021 and December 31, 2020, the Company had $28.9 million and $34.6 million, respectively, of accrued interest related to investment securities which is included in the Other assets line of the Company's Condensed Consolidated Balance Sheets. No accrued interest related to investment securities was written off during the periods ended September 30, 2021 or December 31, 2020. There were no transfers of securities between AFS and HTM during the periods ended September 30, 2021 or December 31, 2020. NOTE 2. INVESTMENT SECURITIES (continued) Contractual Maturity of Investments in Debt Securities Contractual maturities of the Company’s investments in debt securities AFS at September 30, 2021 were as follows: (in thousands) Amortized Cost Fair Value Due within one year $ 206,717 $ 207,443 Due after 1 year but within 5 years 174,702 177,935 Due after 5 years but within 10 years 287,378 296,585 Due after 10 years 10,723,994 10,694,889 Total $ 11,392,791 $ 11,376,852 Contractual maturities of the Company’s investments in debt securities HTM at September 30, 2021 were as follows: (in thousands) Amortized Cost Fair Value Due within one year $ — $ — Due after 1 year but within 5 years 48,200 48,491 Due after 5 years but within 10 years 53,615 53,958 Due after 10 years 6,492,231 6,507,038 Total $ 6,594,046 $ 6,609,487 Actual maturities may differ from contractual maturities when there is a right to call or prepay obligations with or without call or prepayment penalties. Gross Unrealized Loss and Fair Value of Investments in Debt Securities AFS and HTM The following table presents the aggregate amount of unrealized losses as of September 30, 2021 and December 31, 2020 on debt securities in the Company’s AFS investment portfolios classified according to the amount of time those securities have been in a continuous loss position: September 30, 2021 December 31, 2020 Less than 12 months 12 months or longer Less than 12 months 12 months or longer (in thousands) Fair Value Unrealized Fair Value Unrealized Fair Value Unrealized Fair Value Unrealized Corporate debt securities $ 122,897 $ (17) $ — $ — $ 98,800 $ (9) $ — $ — ABS 387,006 (119) 18,072 (291) — — 49,033 (1,236) MBS: GNMA - Residential 2,147,459 (11,248) — — 347,821 (1,334) 8,875 (16) GNMA - Commercial 1,824,347 (32,021) 48,992 (1,455) 103,891 (235) — — FHLMC and FNMA - Residential 2,623,491 (42,397) 98,797 (555) 1,040,474 (4,165) 22,749 (186) FHLMC and FNMA - Commercial — — — — — — 420 (2) Total investments in debt securities AFS $ 7,105,200 $ (85,802) $ 165,861 $ (2,301) $ 1,590,986 $ (5,743) $ 81,077 $ (1,440) NOTE 2. INVESTMENT SECURITIES (continued) The following table presents the aggregate amount of unrealized losses as of September 30, 2021 and December 31, 2020 on debt securities in the Company’s HTM investment portfolios classified according to the amount of time those securities have been in a continuous loss position: September 30, 2021 December 31, 2020 Less than 12 months 12 months or longer Less than 12 months 12 months or longer (in thousands) Fair Value Unrealized Fair Value Unrealized Fair Value Unrealized Fair Value Unrealized MBS: GNMA - Residential $ 1,468,773 $ (19,916) $ 31,233 $ (174) $ 212,471 $ (1,819) $ — $ — GNMA - Commercial 2,096,426 (35,707) 45,135 (1,378) 155,263 (1,548) — — Total investments in debt securities HTM $ 3,565,199 $ (55,623) $ 76,368 $ (1,552) $ 367,734 $ (3,367) $ — $ — Allowance for credit-related losses on AFS securities The Company did not record an allowance for credit-related losses on AFS or HTM securities at September 30, 2021 or December 31, 2020. As discussed in Note 1 of the Company's 2020 Annual Report on Form 10-K, securities for which management has an expectation that nonpayment of the amortized cost basis is zero do not have a reserve. For securities that do not qualify for the zero credit loss expectation exception, management has concluded that the unrealized losses are not credit-related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Gains (Losses) and Proceeds on Sales of Investments in Debt Securities Proceeds from sales of investments in debt securities and the realized gross gains and losses from those sales were as follows: Three-Month Period Ended September 30, Nine-Month Period Ended September 30, (in thousands) 2021 2020 2021 2020 Proceeds from the sales of AFS securities $ — $ 1,112,033 $ 1,326,299 $ 2,665,593 Gross realized gains $ — $ 573 $ 18,267 $ 33,400 Gross realized losses (106) (721) (3,129) (1,754) Net realized gains/(losses) (1) $ (106) $ (148) $ 15,138 $ 31,646 (1) Includes net realized gain/(losses) on trading securities of $(0.1) million, and $(0.8) million for the three-month and nine-month periods ended September 30, 2021, respectively, and $(0.1) million and $(1.0) million for the three-month and nine-month periods ended September 30, 2020, respectively . The Company uses the specific identification method to determine the cost of the securities sold and the gain or loss recognized. Other Investments Other investments consisted of the following as of: (in thousands) September 30, 2021 December 31, 2020 FHLB of Pittsburgh and FRB stock $ 415,418 $ 435,330 LIHTC investments 338,292 313,603 Equity securities not held for trading (1) 14,861 14,494 Interest-bearing deposits with an affiliate bank 500,000 750,000 Trading securities 38,748 40,435 Total $ 1,307,319 $ 1,553,862 (1) Includes $2.7 million and $1.4 million of equity certificates related to an off-balance sheet securitization as of September 30, 2021 and December 31, 2020, respectively. NOTE 2. INVESTMENT SECURITIES (continued) Other investments primarily include the Company's investment in the stock of the FHLB of Pittsburgh and the FRB. These stocks do not have readily determinable fair values because their ownership is restricted and there is no market for their sale. The stocks can be sold back only at their par value of $100 per share, and FHLB stock can be sold back only to the FHLB or to another member institution. Accordingly, these stocks are carried at cost. During the three-month and nine-month periods ended September 30, 2021, the Company purchased $1.1 million and $4.5 million of FHLB stock at par, respectively, and redeemed $4.9 million and $23.8 million of FHLB stock at par. The Company redeemed zero and $0.7 million of FRB stock at par during the three-month and nine-month periods ended September 30, 2021, respectively. The Company did not purchase any FRB stock during the nine-month period ended September 30, 2021. There was no gain or loss associated with these redemptions. The Company's LIHTC investments are accounted for using the proportional amortization method. Equity securities are measured at fair value as of September 30, 2021, with changes in fair value recognized in net income, and consist primarily of CRA mutual fund investments. Interest-bearing deposits include deposits maturing in more than 90 days with Santander. With the exception of equity and trading securities, which are measured at fair value, the Company evaluates these other investments for impairment based on the ultimate recoverability of the carrying value, rather than by recognizing temporary declines in value. The Company held an immaterial amount of equity securities without readily determinable fair values at the reporting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Chrysler Agreement) (Details) - SC - Chrysler</t>
        </is>
      </c>
      <c r="B1" s="2" t="inlineStr">
        <is>
          <t>Sep. 30, 2021USD ($)</t>
        </is>
      </c>
    </row>
    <row r="2">
      <c r="A2" s="3" t="inlineStr">
        <is>
          <t>Other Commitments [Line Items]</t>
        </is>
      </c>
    </row>
    <row r="3">
      <c r="A3" s="4" t="inlineStr">
        <is>
          <t>Financing dedicated to FCA retail financing</t>
        </is>
      </c>
      <c r="B3" s="6" t="n">
        <v>4500000000</v>
      </c>
    </row>
    <row r="4">
      <c r="A4" s="4" t="inlineStr">
        <is>
          <t>Minimum</t>
        </is>
      </c>
    </row>
    <row r="5">
      <c r="A5" s="3" t="inlineStr">
        <is>
          <t>Other Commitments [Line Items]</t>
        </is>
      </c>
    </row>
    <row r="6">
      <c r="A6" s="4" t="inlineStr">
        <is>
          <t>Funding available for dealer inventory financing</t>
        </is>
      </c>
      <c r="B6" s="6" t="n">
        <v>5000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GUARANTEES (Agreement with Bank of America) (Details) - SC - Bank of America - USD ($)</t>
        </is>
      </c>
      <c r="B1" s="2" t="inlineStr">
        <is>
          <t>9 Months Ended</t>
        </is>
      </c>
    </row>
    <row r="2">
      <c r="B2" s="2" t="inlineStr">
        <is>
          <t>Sep. 30, 2021</t>
        </is>
      </c>
      <c r="C2" s="2" t="inlineStr">
        <is>
          <t>Jan. 31, 2017</t>
        </is>
      </c>
    </row>
    <row r="3">
      <c r="A3" s="3" t="inlineStr">
        <is>
          <t>Other Commitments [Line Items]</t>
        </is>
      </c>
    </row>
    <row r="4">
      <c r="A4" s="4" t="inlineStr">
        <is>
          <t>Commitments</t>
        </is>
      </c>
      <c r="C4" s="6" t="n">
        <v>300000000</v>
      </c>
    </row>
    <row r="5">
      <c r="A5" s="4" t="inlineStr">
        <is>
          <t>Servicer payments period (in years)</t>
        </is>
      </c>
      <c r="B5" s="4" t="inlineStr">
        <is>
          <t>6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COMMITMENTS, CONTINGENCIES, AND GUARANTEES (Agreement with CBP) (Details)</t>
        </is>
      </c>
      <c r="B1" s="2" t="inlineStr">
        <is>
          <t>9 Months Ended</t>
        </is>
      </c>
    </row>
    <row r="2">
      <c r="B2" s="2" t="inlineStr">
        <is>
          <t>Sep. 30, 2021</t>
        </is>
      </c>
    </row>
    <row r="3">
      <c r="A3" s="4" t="inlineStr">
        <is>
          <t>SC | CBP</t>
        </is>
      </c>
    </row>
    <row r="4">
      <c r="A4" s="3" t="inlineStr">
        <is>
          <t>Other Commitments [Line Items]</t>
        </is>
      </c>
    </row>
    <row r="5">
      <c r="A5" s="4" t="inlineStr">
        <is>
          <t>Loss-sharing payment percentage</t>
        </is>
      </c>
      <c r="B5" s="4" t="inlineStr">
        <is>
          <t>0.5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CONTINGENCIES, AND GUARANTEES (Bluestem) (Details) - Bluestem - SC - USD ($) $ in Million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Purchase New Advances on Personal Revolving Financing Receivable</t>
        </is>
      </c>
    </row>
    <row r="4">
      <c r="A4" s="3" t="inlineStr">
        <is>
          <t>Other Commitments [Line Items]</t>
        </is>
      </c>
    </row>
    <row r="5">
      <c r="A5" s="4" t="inlineStr">
        <is>
          <t>Other commitments</t>
        </is>
      </c>
      <c r="D5" s="6" t="n">
        <v>2700</v>
      </c>
      <c r="E5" s="6" t="n">
        <v>3000</v>
      </c>
    </row>
    <row r="6">
      <c r="A6" s="4" t="inlineStr">
        <is>
          <t>Purchases from other commitments</t>
        </is>
      </c>
      <c r="B6" s="6" t="n">
        <v>300</v>
      </c>
      <c r="D6" s="6" t="n">
        <v>1200</v>
      </c>
    </row>
    <row r="7">
      <c r="A7" s="4" t="inlineStr">
        <is>
          <t>Purchase of Receivables Related to New Opened Customer Accounts</t>
        </is>
      </c>
    </row>
    <row r="8">
      <c r="A8" s="3" t="inlineStr">
        <is>
          <t>Other Commitments [Line Items]</t>
        </is>
      </c>
    </row>
    <row r="9">
      <c r="A9" s="4" t="inlineStr">
        <is>
          <t>Purchases from other commitments</t>
        </is>
      </c>
      <c r="B9" s="7" t="n">
        <v>24.9</v>
      </c>
      <c r="C9" s="7" t="n">
        <v>151.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CONTINGENCIES, AND GUARANTEES (Others) (Details) - SC - USD ($)</t>
        </is>
      </c>
      <c r="B1" s="2" t="inlineStr">
        <is>
          <t>9 Months Ended</t>
        </is>
      </c>
    </row>
    <row r="2">
      <c r="B2" s="2" t="inlineStr">
        <is>
          <t>Sep. 30, 2021</t>
        </is>
      </c>
      <c r="C2" s="2" t="inlineStr">
        <is>
          <t>Dec. 31, 2020</t>
        </is>
      </c>
      <c r="D2" s="2" t="inlineStr">
        <is>
          <t>Nov. 30, 2015</t>
        </is>
      </c>
    </row>
    <row r="3">
      <c r="A3" s="3" t="inlineStr">
        <is>
          <t>Other Commitments [Line Items]</t>
        </is>
      </c>
    </row>
    <row r="4">
      <c r="A4" s="4" t="inlineStr">
        <is>
          <t>Minimum sales commitment, charged off loan receivables</t>
        </is>
      </c>
      <c r="D4" s="6" t="n">
        <v>350000000</v>
      </c>
    </row>
    <row r="5">
      <c r="A5" s="4" t="inlineStr">
        <is>
          <t>Threshold for sales subject to market price check (over)</t>
        </is>
      </c>
      <c r="B5" s="6" t="n">
        <v>275000000</v>
      </c>
    </row>
    <row r="6">
      <c r="A6" s="4" t="inlineStr">
        <is>
          <t>Minimum sales commitment, loans receivable, written off, remaining</t>
        </is>
      </c>
      <c r="B6" s="6" t="n">
        <v>6200000</v>
      </c>
      <c r="C6" s="6" t="n">
        <v>1530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45" customWidth="1" min="3" max="3"/>
    <col width="56" customWidth="1" min="4" max="4"/>
    <col width="45" customWidth="1" min="5" max="5"/>
    <col width="21" customWidth="1" min="6" max="6"/>
    <col width="26" customWidth="1" min="7" max="7"/>
    <col width="21" customWidth="1" min="8" max="8"/>
    <col width="21" customWidth="1" min="9" max="9"/>
  </cols>
  <sheetData>
    <row r="1">
      <c r="A1" s="1" t="inlineStr">
        <is>
          <t>COMMITMENTS, CONTINGENCIES, AND GUARANTEES (Legal and Regulatory Proceedings) (Details) $ in Millions</t>
        </is>
      </c>
      <c r="B1" s="2" t="inlineStr">
        <is>
          <t>Jul. 12, 2021USD ($)</t>
        </is>
      </c>
      <c r="C1" s="2" t="inlineStr">
        <is>
          <t>Nov. 27, 2020USD ($)municipalBondUnderwriter</t>
        </is>
      </c>
      <c r="D1" s="2" t="inlineStr">
        <is>
          <t>Oct. 28, 2020USD ($)underwritermunicipalBondUnderwriter</t>
        </is>
      </c>
      <c r="E1" s="2" t="inlineStr">
        <is>
          <t>Aug. 08, 2019USD ($)municipalBondUnderwriter</t>
        </is>
      </c>
      <c r="F1" s="2" t="inlineStr">
        <is>
          <t>Jul. 31, 2021USD ($)</t>
        </is>
      </c>
      <c r="G1" s="2" t="inlineStr">
        <is>
          <t>Sep. 30, 2021USD ($)claim</t>
        </is>
      </c>
      <c r="H1" s="2" t="inlineStr">
        <is>
          <t>Dec. 31, 2020USD ($)</t>
        </is>
      </c>
      <c r="I1" s="2" t="inlineStr">
        <is>
          <t>Oct. 31, 2013USD ($)</t>
        </is>
      </c>
    </row>
    <row r="2">
      <c r="A2" s="3" t="inlineStr">
        <is>
          <t>Loss Contingencies [Line Items]</t>
        </is>
      </c>
    </row>
    <row r="3">
      <c r="A3" s="4" t="inlineStr">
        <is>
          <t>Accrued legal and regulatory liabilities</t>
        </is>
      </c>
      <c r="G3" s="7" t="n">
        <v>28.7</v>
      </c>
      <c r="H3" s="7" t="n">
        <v>109.5</v>
      </c>
    </row>
    <row r="4">
      <c r="A4" s="4" t="inlineStr">
        <is>
          <t>SC</t>
        </is>
      </c>
    </row>
    <row r="5">
      <c r="A5" s="3" t="inlineStr">
        <is>
          <t>Loss Contingencies [Line Items]</t>
        </is>
      </c>
    </row>
    <row r="6">
      <c r="A6" s="4" t="inlineStr">
        <is>
          <t>Ownership percentage by parent</t>
        </is>
      </c>
      <c r="G6" s="4" t="inlineStr">
        <is>
          <t>80.20%</t>
        </is>
      </c>
    </row>
    <row r="7">
      <c r="A7" s="4" t="inlineStr">
        <is>
          <t>Crystal Sanchez v. Santander Bank, N.A.</t>
        </is>
      </c>
    </row>
    <row r="8">
      <c r="A8" s="3" t="inlineStr">
        <is>
          <t>Loss Contingencies [Line Items]</t>
        </is>
      </c>
    </row>
    <row r="9">
      <c r="A9" s="4" t="inlineStr">
        <is>
          <t>Damages sought, value</t>
        </is>
      </c>
      <c r="B9" s="6" t="n">
        <v>2</v>
      </c>
    </row>
    <row r="10">
      <c r="A10" s="4" t="inlineStr">
        <is>
          <t>Mississippi Attorney General Lawsuit</t>
        </is>
      </c>
    </row>
    <row r="11">
      <c r="A11" s="3" t="inlineStr">
        <is>
          <t>Loss Contingencies [Line Items]</t>
        </is>
      </c>
    </row>
    <row r="12">
      <c r="A12" s="4" t="inlineStr">
        <is>
          <t>Litigation settlement, amount awarded to other party</t>
        </is>
      </c>
      <c r="F12" s="7" t="n">
        <v>3.7</v>
      </c>
    </row>
    <row r="13">
      <c r="A13" s="4" t="inlineStr">
        <is>
          <t>Puerto Rico FINRA Arbitrations</t>
        </is>
      </c>
    </row>
    <row r="14">
      <c r="A14" s="3" t="inlineStr">
        <is>
          <t>Loss Contingencies [Line Items]</t>
        </is>
      </c>
    </row>
    <row r="15">
      <c r="A15" s="4" t="inlineStr">
        <is>
          <t>Number of FINRA arbitration cases | claim</t>
        </is>
      </c>
      <c r="G15" s="5" t="n">
        <v>773</v>
      </c>
    </row>
    <row r="16">
      <c r="A16" s="4" t="inlineStr">
        <is>
          <t>Number of claims that remain pending | claim</t>
        </is>
      </c>
      <c r="G16" s="5" t="n">
        <v>19</v>
      </c>
    </row>
    <row r="17">
      <c r="A17" s="4" t="inlineStr">
        <is>
          <t>Puerto Rico Closed-End Funds Shareholder Derivative and Class Action | Puerto Rico</t>
        </is>
      </c>
    </row>
    <row r="18">
      <c r="A18" s="3" t="inlineStr">
        <is>
          <t>Loss Contingencies [Line Items]</t>
        </is>
      </c>
    </row>
    <row r="19">
      <c r="A19" s="4" t="inlineStr">
        <is>
          <t>Bonds (more than)</t>
        </is>
      </c>
      <c r="I19" s="6" t="n">
        <v>180</v>
      </c>
    </row>
    <row r="20">
      <c r="A20" s="4" t="inlineStr">
        <is>
          <t>Closed-end funds</t>
        </is>
      </c>
      <c r="I20" s="6" t="n">
        <v>101</v>
      </c>
    </row>
    <row r="21">
      <c r="A21" s="4" t="inlineStr">
        <is>
          <t>Puerto Rico Municipal Bond Insurer Litigation | Puerto Rico</t>
        </is>
      </c>
    </row>
    <row r="22">
      <c r="A22" s="3" t="inlineStr">
        <is>
          <t>Loss Contingencies [Line Items]</t>
        </is>
      </c>
    </row>
    <row r="23">
      <c r="A23" s="4" t="inlineStr">
        <is>
          <t>Damages sought, value</t>
        </is>
      </c>
      <c r="C23" s="6" t="n">
        <v>447</v>
      </c>
      <c r="D23" s="6" t="n">
        <v>508</v>
      </c>
      <c r="E23" s="6" t="n">
        <v>720</v>
      </c>
    </row>
    <row r="24">
      <c r="A24" s="4" t="inlineStr">
        <is>
          <t>Number of municipal bond underwriters | municipalBondUnderwriter</t>
        </is>
      </c>
      <c r="C24" s="5" t="n">
        <v>12</v>
      </c>
      <c r="D24" s="5" t="n">
        <v>4</v>
      </c>
      <c r="E24" s="5" t="n">
        <v>8</v>
      </c>
    </row>
    <row r="25">
      <c r="A25" s="4" t="inlineStr">
        <is>
          <t>Number of underwriters | underwriter</t>
        </is>
      </c>
      <c r="D25" s="5" t="n">
        <v>7</v>
      </c>
    </row>
    <row r="26">
      <c r="A26" s="4" t="inlineStr">
        <is>
          <t>Maximum</t>
        </is>
      </c>
    </row>
    <row r="27">
      <c r="A27" s="3" t="inlineStr">
        <is>
          <t>Loss Contingencies [Line Items]</t>
        </is>
      </c>
    </row>
    <row r="28">
      <c r="A28" s="4" t="inlineStr">
        <is>
          <t>Estimate of possible loss</t>
        </is>
      </c>
      <c r="G28" s="7" t="n">
        <v>15.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Deposits</t>
        </is>
      </c>
      <c r="B4" s="6" t="n">
        <v>79460190</v>
      </c>
      <c r="D4" s="6" t="n">
        <v>79460190</v>
      </c>
      <c r="F4" s="6" t="n">
        <v>75303707</v>
      </c>
    </row>
    <row r="5">
      <c r="A5" s="4" t="inlineStr">
        <is>
          <t>Santander | SC | Affiliated Entity</t>
        </is>
      </c>
    </row>
    <row r="6">
      <c r="A6" s="3" t="inlineStr">
        <is>
          <t>Related Party Transaction [Line Items]</t>
        </is>
      </c>
    </row>
    <row r="7">
      <c r="A7" s="4" t="inlineStr">
        <is>
          <t>Servicing fee income</t>
        </is>
      </c>
      <c r="B7" s="5" t="n">
        <v>2000</v>
      </c>
      <c r="C7" s="6" t="n">
        <v>4500</v>
      </c>
      <c r="D7" s="5" t="n">
        <v>7300</v>
      </c>
      <c r="E7" s="6" t="n">
        <v>15700</v>
      </c>
    </row>
    <row r="8">
      <c r="A8" s="4" t="inlineStr">
        <is>
          <t>Collections due to Santander</t>
        </is>
      </c>
      <c r="B8" s="5" t="n">
        <v>4800</v>
      </c>
      <c r="D8" s="5" t="n">
        <v>4800</v>
      </c>
      <c r="F8" s="5" t="n">
        <v>6200</v>
      </c>
    </row>
    <row r="9">
      <c r="A9" s="4" t="inlineStr">
        <is>
          <t>Banco Santander Brasil S.A. | SBNA</t>
        </is>
      </c>
    </row>
    <row r="10">
      <c r="A10" s="3" t="inlineStr">
        <is>
          <t>Related Party Transaction [Line Items]</t>
        </is>
      </c>
    </row>
    <row r="11">
      <c r="A11" s="4" t="inlineStr">
        <is>
          <t>Deposits</t>
        </is>
      </c>
      <c r="B11" s="5" t="n">
        <v>200000</v>
      </c>
      <c r="D11" s="5" t="n">
        <v>200000</v>
      </c>
      <c r="F11" s="5" t="n">
        <v>2000000</v>
      </c>
    </row>
    <row r="12">
      <c r="A12" s="4" t="inlineStr">
        <is>
          <t>Banco Santander-Chile | SBNA</t>
        </is>
      </c>
    </row>
    <row r="13">
      <c r="A13" s="3" t="inlineStr">
        <is>
          <t>Related Party Transaction [Line Items]</t>
        </is>
      </c>
    </row>
    <row r="14">
      <c r="A14" s="4" t="inlineStr">
        <is>
          <t>Deposits</t>
        </is>
      </c>
      <c r="B14" s="5" t="n">
        <v>1200000</v>
      </c>
      <c r="D14" s="5" t="n">
        <v>1200000</v>
      </c>
      <c r="F14" s="5" t="n">
        <v>800000</v>
      </c>
    </row>
    <row r="15">
      <c r="A15" s="4" t="inlineStr">
        <is>
          <t>Banco Santander Rio S.A. | SBNA</t>
        </is>
      </c>
    </row>
    <row r="16">
      <c r="A16" s="3" t="inlineStr">
        <is>
          <t>Related Party Transaction [Line Items]</t>
        </is>
      </c>
    </row>
    <row r="17">
      <c r="A17" s="4" t="inlineStr">
        <is>
          <t>Deposits</t>
        </is>
      </c>
      <c r="B17" s="5" t="n">
        <v>100000</v>
      </c>
      <c r="D17" s="5" t="n">
        <v>100000</v>
      </c>
      <c r="F17" s="6" t="n">
        <v>0</v>
      </c>
    </row>
    <row r="18">
      <c r="A18" s="4" t="inlineStr">
        <is>
          <t>Purchase of Retail Installment Contracts | SC | Affiliated Entity</t>
        </is>
      </c>
    </row>
    <row r="19">
      <c r="A19" s="3" t="inlineStr">
        <is>
          <t>Related Party Transaction [Line Items]</t>
        </is>
      </c>
    </row>
    <row r="20">
      <c r="A20" s="4" t="inlineStr">
        <is>
          <t>Purchases of RICs</t>
        </is>
      </c>
      <c r="B20" s="6" t="n">
        <v>1500000</v>
      </c>
      <c r="C20" s="6" t="n">
        <v>1100000</v>
      </c>
      <c r="D20" s="6" t="n">
        <v>6100000</v>
      </c>
      <c r="E20" s="6" t="n">
        <v>390000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BUSINESS SEGMENT INFORMATION (Narrative) (Details) $ in Millions</t>
        </is>
      </c>
      <c r="B1" s="2" t="inlineStr">
        <is>
          <t>Sep. 30, 2021USD ($)</t>
        </is>
      </c>
    </row>
    <row r="2">
      <c r="A2" s="4" t="inlineStr">
        <is>
          <t>CIB</t>
        </is>
      </c>
    </row>
    <row r="3">
      <c r="A3" s="3" t="inlineStr">
        <is>
          <t>Segment Reporting Information [Line Items]</t>
        </is>
      </c>
    </row>
    <row r="4">
      <c r="A4" s="4" t="inlineStr">
        <is>
          <t>Minimum annual revenue to service corporations</t>
        </is>
      </c>
      <c r="B4" s="6" t="n">
        <v>5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interest income</t>
        </is>
      </c>
      <c r="B4" s="6" t="n">
        <v>1534151</v>
      </c>
      <c r="C4" s="6" t="n">
        <v>1621392</v>
      </c>
      <c r="D4" s="6" t="n">
        <v>4685318</v>
      </c>
      <c r="E4" s="6" t="n">
        <v>4746160</v>
      </c>
    </row>
    <row r="5">
      <c r="A5" s="4" t="inlineStr">
        <is>
          <t>Non-interest income</t>
        </is>
      </c>
      <c r="B5" s="5" t="n">
        <v>1067564</v>
      </c>
      <c r="C5" s="5" t="n">
        <v>1174854</v>
      </c>
      <c r="D5" s="5" t="n">
        <v>3434347</v>
      </c>
      <c r="E5" s="5" t="n">
        <v>2988331</v>
      </c>
    </row>
    <row r="6">
      <c r="A6" s="4" t="inlineStr">
        <is>
          <t>Credit loss expense / (benefit)</t>
        </is>
      </c>
      <c r="B6" s="5" t="n">
        <v>19493</v>
      </c>
      <c r="C6" s="5" t="n">
        <v>405825</v>
      </c>
      <c r="D6" s="5" t="n">
        <v>-221724</v>
      </c>
      <c r="E6" s="5" t="n">
        <v>2568808</v>
      </c>
    </row>
    <row r="7">
      <c r="A7" s="4" t="inlineStr">
        <is>
          <t>Total expenses</t>
        </is>
      </c>
      <c r="B7" s="5" t="n">
        <v>1498203</v>
      </c>
      <c r="C7" s="5" t="n">
        <v>1569228</v>
      </c>
      <c r="D7" s="5" t="n">
        <v>4539514</v>
      </c>
      <c r="E7" s="5" t="n">
        <v>6582721</v>
      </c>
    </row>
    <row r="8">
      <c r="A8" s="4" t="inlineStr">
        <is>
          <t>INCOME / (LOSS) BEFORE INCOME TAX (BENEFIT)/PROVISION</t>
        </is>
      </c>
      <c r="B8" s="5" t="n">
        <v>1084019</v>
      </c>
      <c r="C8" s="5" t="n">
        <v>821193</v>
      </c>
      <c r="D8" s="5" t="n">
        <v>3801875</v>
      </c>
      <c r="E8" s="5" t="n">
        <v>-1417038</v>
      </c>
    </row>
    <row r="9">
      <c r="A9" s="4" t="inlineStr">
        <is>
          <t>Intersegment revenue/(expense)</t>
        </is>
      </c>
      <c r="B9" s="5" t="n">
        <v>0</v>
      </c>
      <c r="C9" s="5" t="n">
        <v>0</v>
      </c>
      <c r="D9" s="5" t="n">
        <v>0</v>
      </c>
      <c r="E9" s="5" t="n">
        <v>0</v>
      </c>
    </row>
    <row r="10">
      <c r="A10" s="4" t="inlineStr">
        <is>
          <t>Total assets</t>
        </is>
      </c>
      <c r="B10" s="5" t="n">
        <v>155860507</v>
      </c>
      <c r="C10" s="5" t="n">
        <v>145739595</v>
      </c>
      <c r="D10" s="5" t="n">
        <v>155860507</v>
      </c>
      <c r="E10" s="5" t="n">
        <v>145739595</v>
      </c>
      <c r="F10" s="6" t="n">
        <v>149432676</v>
      </c>
    </row>
    <row r="11">
      <c r="A11" s="4" t="inlineStr">
        <is>
          <t>Reportable Segments | CBB</t>
        </is>
      </c>
    </row>
    <row r="12">
      <c r="A12" s="3" t="inlineStr">
        <is>
          <t>Segment Reporting Information [Line Items]</t>
        </is>
      </c>
    </row>
    <row r="13">
      <c r="A13" s="4" t="inlineStr">
        <is>
          <t>Net interest income</t>
        </is>
      </c>
      <c r="B13" s="5" t="n">
        <v>367414</v>
      </c>
      <c r="C13" s="5" t="n">
        <v>352604</v>
      </c>
      <c r="D13" s="5" t="n">
        <v>1087118</v>
      </c>
      <c r="E13" s="5" t="n">
        <v>1021721</v>
      </c>
    </row>
    <row r="14">
      <c r="A14" s="4" t="inlineStr">
        <is>
          <t>Non-interest income</t>
        </is>
      </c>
      <c r="B14" s="5" t="n">
        <v>79955</v>
      </c>
      <c r="C14" s="5" t="n">
        <v>71175</v>
      </c>
      <c r="D14" s="5" t="n">
        <v>227746</v>
      </c>
      <c r="E14" s="5" t="n">
        <v>220052</v>
      </c>
    </row>
    <row r="15">
      <c r="A15" s="4" t="inlineStr">
        <is>
          <t>Credit loss expense / (benefit)</t>
        </is>
      </c>
      <c r="B15" s="5" t="n">
        <v>-14248</v>
      </c>
      <c r="C15" s="5" t="n">
        <v>31755</v>
      </c>
      <c r="D15" s="5" t="n">
        <v>-50839</v>
      </c>
      <c r="E15" s="5" t="n">
        <v>363363</v>
      </c>
    </row>
    <row r="16">
      <c r="A16" s="4" t="inlineStr">
        <is>
          <t>Total expenses</t>
        </is>
      </c>
      <c r="B16" s="5" t="n">
        <v>373697</v>
      </c>
      <c r="C16" s="5" t="n">
        <v>381824</v>
      </c>
      <c r="D16" s="5" t="n">
        <v>1113128</v>
      </c>
      <c r="E16" s="5" t="n">
        <v>2682735</v>
      </c>
    </row>
    <row r="17">
      <c r="A17" s="4" t="inlineStr">
        <is>
          <t>INCOME / (LOSS) BEFORE INCOME TAX (BENEFIT)/PROVISION</t>
        </is>
      </c>
      <c r="B17" s="5" t="n">
        <v>87920</v>
      </c>
      <c r="C17" s="5" t="n">
        <v>10200</v>
      </c>
      <c r="D17" s="5" t="n">
        <v>252575</v>
      </c>
      <c r="E17" s="5" t="n">
        <v>-1804325</v>
      </c>
    </row>
    <row r="18">
      <c r="A18" s="4" t="inlineStr">
        <is>
          <t>Intersegment revenue/(expense)</t>
        </is>
      </c>
      <c r="B18" s="5" t="n">
        <v>-194</v>
      </c>
      <c r="C18" s="5" t="n">
        <v>-342</v>
      </c>
      <c r="D18" s="5" t="n">
        <v>-665</v>
      </c>
      <c r="E18" s="5" t="n">
        <v>-735</v>
      </c>
    </row>
    <row r="19">
      <c r="A19" s="4" t="inlineStr">
        <is>
          <t>Total assets</t>
        </is>
      </c>
      <c r="B19" s="5" t="n">
        <v>23633610</v>
      </c>
      <c r="C19" s="5" t="n">
        <v>22311101</v>
      </c>
      <c r="D19" s="5" t="n">
        <v>23633610</v>
      </c>
      <c r="E19" s="5" t="n">
        <v>22311101</v>
      </c>
    </row>
    <row r="20">
      <c r="A20" s="4" t="inlineStr">
        <is>
          <t>Reportable Segments | C&amp;I</t>
        </is>
      </c>
    </row>
    <row r="21">
      <c r="A21" s="3" t="inlineStr">
        <is>
          <t>Segment Reporting Information [Line Items]</t>
        </is>
      </c>
    </row>
    <row r="22">
      <c r="A22" s="4" t="inlineStr">
        <is>
          <t>Net interest income</t>
        </is>
      </c>
      <c r="B22" s="5" t="n">
        <v>70511</v>
      </c>
      <c r="C22" s="5" t="n">
        <v>82926</v>
      </c>
      <c r="D22" s="5" t="n">
        <v>215573</v>
      </c>
      <c r="E22" s="5" t="n">
        <v>250603</v>
      </c>
    </row>
    <row r="23">
      <c r="A23" s="4" t="inlineStr">
        <is>
          <t>Non-interest income</t>
        </is>
      </c>
      <c r="B23" s="5" t="n">
        <v>16480</v>
      </c>
      <c r="C23" s="5" t="n">
        <v>16214</v>
      </c>
      <c r="D23" s="5" t="n">
        <v>52197</v>
      </c>
      <c r="E23" s="5" t="n">
        <v>48318</v>
      </c>
    </row>
    <row r="24">
      <c r="A24" s="4" t="inlineStr">
        <is>
          <t>Credit loss expense / (benefit)</t>
        </is>
      </c>
      <c r="B24" s="5" t="n">
        <v>6826</v>
      </c>
      <c r="C24" s="5" t="n">
        <v>40897</v>
      </c>
      <c r="D24" s="5" t="n">
        <v>-45236</v>
      </c>
      <c r="E24" s="5" t="n">
        <v>132951</v>
      </c>
    </row>
    <row r="25">
      <c r="A25" s="4" t="inlineStr">
        <is>
          <t>Total expenses</t>
        </is>
      </c>
      <c r="B25" s="5" t="n">
        <v>63244</v>
      </c>
      <c r="C25" s="5" t="n">
        <v>66453</v>
      </c>
      <c r="D25" s="5" t="n">
        <v>190759</v>
      </c>
      <c r="E25" s="5" t="n">
        <v>491436</v>
      </c>
    </row>
    <row r="26">
      <c r="A26" s="4" t="inlineStr">
        <is>
          <t>INCOME / (LOSS) BEFORE INCOME TAX (BENEFIT)/PROVISION</t>
        </is>
      </c>
      <c r="B26" s="5" t="n">
        <v>16921</v>
      </c>
      <c r="C26" s="5" t="n">
        <v>-8210</v>
      </c>
      <c r="D26" s="5" t="n">
        <v>122247</v>
      </c>
      <c r="E26" s="5" t="n">
        <v>-325466</v>
      </c>
    </row>
    <row r="27">
      <c r="A27" s="4" t="inlineStr">
        <is>
          <t>Intersegment revenue/(expense)</t>
        </is>
      </c>
      <c r="B27" s="5" t="n">
        <v>2853</v>
      </c>
      <c r="C27" s="5" t="n">
        <v>3462</v>
      </c>
      <c r="D27" s="5" t="n">
        <v>9077</v>
      </c>
      <c r="E27" s="5" t="n">
        <v>9759</v>
      </c>
    </row>
    <row r="28">
      <c r="A28" s="4" t="inlineStr">
        <is>
          <t>Total assets</t>
        </is>
      </c>
      <c r="B28" s="5" t="n">
        <v>7133308</v>
      </c>
      <c r="C28" s="5" t="n">
        <v>7871856</v>
      </c>
      <c r="D28" s="5" t="n">
        <v>7133308</v>
      </c>
      <c r="E28" s="5" t="n">
        <v>7871856</v>
      </c>
    </row>
    <row r="29">
      <c r="A29" s="4" t="inlineStr">
        <is>
          <t>Reportable Segments | CRE &amp; VF</t>
        </is>
      </c>
    </row>
    <row r="30">
      <c r="A30" s="3" t="inlineStr">
        <is>
          <t>Segment Reporting Information [Line Items]</t>
        </is>
      </c>
    </row>
    <row r="31">
      <c r="A31" s="4" t="inlineStr">
        <is>
          <t>Net interest income</t>
        </is>
      </c>
      <c r="B31" s="5" t="n">
        <v>93061</v>
      </c>
      <c r="C31" s="5" t="n">
        <v>94532</v>
      </c>
      <c r="D31" s="5" t="n">
        <v>281023</v>
      </c>
      <c r="E31" s="5" t="n">
        <v>286639</v>
      </c>
    </row>
    <row r="32">
      <c r="A32" s="4" t="inlineStr">
        <is>
          <t>Non-interest income</t>
        </is>
      </c>
      <c r="B32" s="5" t="n">
        <v>7354</v>
      </c>
      <c r="C32" s="5" t="n">
        <v>4606</v>
      </c>
      <c r="D32" s="5" t="n">
        <v>28364</v>
      </c>
      <c r="E32" s="5" t="n">
        <v>8971</v>
      </c>
    </row>
    <row r="33">
      <c r="A33" s="4" t="inlineStr">
        <is>
          <t>Credit loss expense / (benefit)</t>
        </is>
      </c>
      <c r="B33" s="5" t="n">
        <v>-5087</v>
      </c>
      <c r="C33" s="5" t="n">
        <v>11963</v>
      </c>
      <c r="D33" s="5" t="n">
        <v>-4167</v>
      </c>
      <c r="E33" s="5" t="n">
        <v>78800</v>
      </c>
    </row>
    <row r="34">
      <c r="A34" s="4" t="inlineStr">
        <is>
          <t>Total expenses</t>
        </is>
      </c>
      <c r="B34" s="5" t="n">
        <v>35478</v>
      </c>
      <c r="C34" s="5" t="n">
        <v>36454</v>
      </c>
      <c r="D34" s="5" t="n">
        <v>108287</v>
      </c>
      <c r="E34" s="5" t="n">
        <v>106689</v>
      </c>
    </row>
    <row r="35">
      <c r="A35" s="4" t="inlineStr">
        <is>
          <t>INCOME / (LOSS) BEFORE INCOME TAX (BENEFIT)/PROVISION</t>
        </is>
      </c>
      <c r="B35" s="5" t="n">
        <v>70024</v>
      </c>
      <c r="C35" s="5" t="n">
        <v>50721</v>
      </c>
      <c r="D35" s="5" t="n">
        <v>205267</v>
      </c>
      <c r="E35" s="5" t="n">
        <v>110121</v>
      </c>
    </row>
    <row r="36">
      <c r="A36" s="4" t="inlineStr">
        <is>
          <t>Intersegment revenue/(expense)</t>
        </is>
      </c>
      <c r="B36" s="5" t="n">
        <v>757</v>
      </c>
      <c r="C36" s="5" t="n">
        <v>1232</v>
      </c>
      <c r="D36" s="5" t="n">
        <v>1879</v>
      </c>
      <c r="E36" s="5" t="n">
        <v>3985</v>
      </c>
    </row>
    <row r="37">
      <c r="A37" s="4" t="inlineStr">
        <is>
          <t>Total assets</t>
        </is>
      </c>
      <c r="B37" s="5" t="n">
        <v>18870996</v>
      </c>
      <c r="C37" s="5" t="n">
        <v>20454646</v>
      </c>
      <c r="D37" s="5" t="n">
        <v>18870996</v>
      </c>
      <c r="E37" s="5" t="n">
        <v>20454646</v>
      </c>
    </row>
    <row r="38">
      <c r="A38" s="4" t="inlineStr">
        <is>
          <t>Reportable Segments | CIB</t>
        </is>
      </c>
    </row>
    <row r="39">
      <c r="A39" s="3" t="inlineStr">
        <is>
          <t>Segment Reporting Information [Line Items]</t>
        </is>
      </c>
    </row>
    <row r="40">
      <c r="A40" s="4" t="inlineStr">
        <is>
          <t>Net interest income</t>
        </is>
      </c>
      <c r="B40" s="5" t="n">
        <v>25514</v>
      </c>
      <c r="C40" s="5" t="n">
        <v>34125</v>
      </c>
      <c r="D40" s="5" t="n">
        <v>83170</v>
      </c>
      <c r="E40" s="5" t="n">
        <v>101642</v>
      </c>
    </row>
    <row r="41">
      <c r="A41" s="4" t="inlineStr">
        <is>
          <t>Non-interest income</t>
        </is>
      </c>
      <c r="B41" s="5" t="n">
        <v>48352</v>
      </c>
      <c r="C41" s="5" t="n">
        <v>71931</v>
      </c>
      <c r="D41" s="5" t="n">
        <v>179627</v>
      </c>
      <c r="E41" s="5" t="n">
        <v>212440</v>
      </c>
    </row>
    <row r="42">
      <c r="A42" s="4" t="inlineStr">
        <is>
          <t>Credit loss expense / (benefit)</t>
        </is>
      </c>
      <c r="B42" s="5" t="n">
        <v>-9775</v>
      </c>
      <c r="C42" s="5" t="n">
        <v>-15384</v>
      </c>
      <c r="D42" s="5" t="n">
        <v>-32102</v>
      </c>
      <c r="E42" s="5" t="n">
        <v>18071</v>
      </c>
    </row>
    <row r="43">
      <c r="A43" s="4" t="inlineStr">
        <is>
          <t>Total expenses</t>
        </is>
      </c>
      <c r="B43" s="5" t="n">
        <v>68592</v>
      </c>
      <c r="C43" s="5" t="n">
        <v>63762</v>
      </c>
      <c r="D43" s="5" t="n">
        <v>199551</v>
      </c>
      <c r="E43" s="5" t="n">
        <v>189961</v>
      </c>
    </row>
    <row r="44">
      <c r="A44" s="4" t="inlineStr">
        <is>
          <t>INCOME / (LOSS) BEFORE INCOME TAX (BENEFIT)/PROVISION</t>
        </is>
      </c>
      <c r="B44" s="5" t="n">
        <v>15049</v>
      </c>
      <c r="C44" s="5" t="n">
        <v>57678</v>
      </c>
      <c r="D44" s="5" t="n">
        <v>95348</v>
      </c>
      <c r="E44" s="5" t="n">
        <v>106050</v>
      </c>
    </row>
    <row r="45">
      <c r="A45" s="4" t="inlineStr">
        <is>
          <t>Intersegment revenue/(expense)</t>
        </is>
      </c>
      <c r="B45" s="5" t="n">
        <v>-3415</v>
      </c>
      <c r="C45" s="5" t="n">
        <v>-4351</v>
      </c>
      <c r="D45" s="5" t="n">
        <v>-10291</v>
      </c>
      <c r="E45" s="5" t="n">
        <v>-13009</v>
      </c>
    </row>
    <row r="46">
      <c r="A46" s="4" t="inlineStr">
        <is>
          <t>Total assets</t>
        </is>
      </c>
      <c r="B46" s="5" t="n">
        <v>12560907</v>
      </c>
      <c r="C46" s="5" t="n">
        <v>11532762</v>
      </c>
      <c r="D46" s="5" t="n">
        <v>12560907</v>
      </c>
      <c r="E46" s="5" t="n">
        <v>11532762</v>
      </c>
    </row>
    <row r="47">
      <c r="A47" s="4" t="inlineStr">
        <is>
          <t>Reportable Segments | Other</t>
        </is>
      </c>
    </row>
    <row r="48">
      <c r="A48" s="3" t="inlineStr">
        <is>
          <t>Segment Reporting Information [Line Items]</t>
        </is>
      </c>
    </row>
    <row r="49">
      <c r="A49" s="4" t="inlineStr">
        <is>
          <t>Net interest income</t>
        </is>
      </c>
      <c r="B49" s="5" t="n">
        <v>-48074</v>
      </c>
      <c r="C49" s="5" t="n">
        <v>-9090</v>
      </c>
      <c r="D49" s="5" t="n">
        <v>-146536</v>
      </c>
      <c r="E49" s="5" t="n">
        <v>16974</v>
      </c>
    </row>
    <row r="50">
      <c r="A50" s="4" t="inlineStr">
        <is>
          <t>Non-interest income</t>
        </is>
      </c>
      <c r="B50" s="5" t="n">
        <v>105497</v>
      </c>
      <c r="C50" s="5" t="n">
        <v>186863</v>
      </c>
      <c r="D50" s="5" t="n">
        <v>319613</v>
      </c>
      <c r="E50" s="5" t="n">
        <v>253029</v>
      </c>
    </row>
    <row r="51">
      <c r="A51" s="4" t="inlineStr">
        <is>
          <t>Credit loss expense / (benefit)</t>
        </is>
      </c>
      <c r="B51" s="5" t="n">
        <v>-281</v>
      </c>
      <c r="C51" s="5" t="n">
        <v>-4181</v>
      </c>
      <c r="D51" s="5" t="n">
        <v>-3896</v>
      </c>
      <c r="E51" s="5" t="n">
        <v>-135366</v>
      </c>
    </row>
    <row r="52">
      <c r="A52" s="4" t="inlineStr">
        <is>
          <t>Total expenses</t>
        </is>
      </c>
      <c r="B52" s="5" t="n">
        <v>129693</v>
      </c>
      <c r="C52" s="5" t="n">
        <v>127743</v>
      </c>
      <c r="D52" s="5" t="n">
        <v>366573</v>
      </c>
      <c r="E52" s="5" t="n">
        <v>408065</v>
      </c>
    </row>
    <row r="53">
      <c r="A53" s="4" t="inlineStr">
        <is>
          <t>INCOME / (LOSS) BEFORE INCOME TAX (BENEFIT)/PROVISION</t>
        </is>
      </c>
      <c r="B53" s="5" t="n">
        <v>-71989</v>
      </c>
      <c r="C53" s="5" t="n">
        <v>54211</v>
      </c>
      <c r="D53" s="5" t="n">
        <v>-189600</v>
      </c>
      <c r="E53" s="5" t="n">
        <v>-2696</v>
      </c>
    </row>
    <row r="54">
      <c r="A54" s="4" t="inlineStr">
        <is>
          <t>Intersegment revenue/(expense)</t>
        </is>
      </c>
      <c r="B54" s="5" t="n">
        <v>-1</v>
      </c>
      <c r="C54" s="5" t="n">
        <v>-1</v>
      </c>
      <c r="D54" s="5" t="n">
        <v>0</v>
      </c>
      <c r="E54" s="5" t="n">
        <v>0</v>
      </c>
    </row>
    <row r="55">
      <c r="A55" s="4" t="inlineStr">
        <is>
          <t>Total assets</t>
        </is>
      </c>
      <c r="B55" s="5" t="n">
        <v>44587236</v>
      </c>
      <c r="C55" s="5" t="n">
        <v>35120309</v>
      </c>
      <c r="D55" s="5" t="n">
        <v>44587236</v>
      </c>
      <c r="E55" s="5" t="n">
        <v>35120309</v>
      </c>
    </row>
    <row r="56">
      <c r="A56" s="4" t="inlineStr">
        <is>
          <t>Reportable Segments | SC</t>
        </is>
      </c>
    </row>
    <row r="57">
      <c r="A57" s="3" t="inlineStr">
        <is>
          <t>Segment Reporting Information [Line Items]</t>
        </is>
      </c>
    </row>
    <row r="58">
      <c r="A58" s="4" t="inlineStr">
        <is>
          <t>Net interest income</t>
        </is>
      </c>
      <c r="B58" s="5" t="n">
        <v>1019999</v>
      </c>
      <c r="C58" s="5" t="n">
        <v>1061986</v>
      </c>
      <c r="D58" s="5" t="n">
        <v>3149027</v>
      </c>
      <c r="E58" s="5" t="n">
        <v>3058137</v>
      </c>
    </row>
    <row r="59">
      <c r="A59" s="4" t="inlineStr">
        <is>
          <t>Non-interest income</t>
        </is>
      </c>
      <c r="B59" s="5" t="n">
        <v>821398</v>
      </c>
      <c r="C59" s="5" t="n">
        <v>830126</v>
      </c>
      <c r="D59" s="5" t="n">
        <v>2666681</v>
      </c>
      <c r="E59" s="5" t="n">
        <v>2271200</v>
      </c>
    </row>
    <row r="60">
      <c r="A60" s="4" t="inlineStr">
        <is>
          <t>Credit loss expense / (benefit)</t>
        </is>
      </c>
      <c r="B60" s="5" t="n">
        <v>42058</v>
      </c>
      <c r="C60" s="5" t="n">
        <v>340548</v>
      </c>
      <c r="D60" s="5" t="n">
        <v>-85484</v>
      </c>
      <c r="E60" s="5" t="n">
        <v>2110330</v>
      </c>
    </row>
    <row r="61">
      <c r="A61" s="4" t="inlineStr">
        <is>
          <t>Total expenses</t>
        </is>
      </c>
      <c r="B61" s="5" t="n">
        <v>827408</v>
      </c>
      <c r="C61" s="5" t="n">
        <v>888973</v>
      </c>
      <c r="D61" s="5" t="n">
        <v>2562527</v>
      </c>
      <c r="E61" s="5" t="n">
        <v>2692396</v>
      </c>
    </row>
    <row r="62">
      <c r="A62" s="4" t="inlineStr">
        <is>
          <t>INCOME / (LOSS) BEFORE INCOME TAX (BENEFIT)/PROVISION</t>
        </is>
      </c>
      <c r="B62" s="5" t="n">
        <v>971931</v>
      </c>
      <c r="C62" s="5" t="n">
        <v>662591</v>
      </c>
      <c r="D62" s="5" t="n">
        <v>3338665</v>
      </c>
      <c r="E62" s="5" t="n">
        <v>526611</v>
      </c>
    </row>
    <row r="63">
      <c r="A63" s="4" t="inlineStr">
        <is>
          <t>Intersegment revenue/(expense)</t>
        </is>
      </c>
      <c r="B63" s="5" t="n">
        <v>0</v>
      </c>
      <c r="C63" s="5" t="n">
        <v>0</v>
      </c>
      <c r="D63" s="5" t="n">
        <v>0</v>
      </c>
      <c r="E63" s="5" t="n">
        <v>0</v>
      </c>
    </row>
    <row r="64">
      <c r="A64" s="4" t="inlineStr">
        <is>
          <t>Total assets</t>
        </is>
      </c>
      <c r="B64" s="5" t="n">
        <v>49074450</v>
      </c>
      <c r="C64" s="5" t="n">
        <v>48448921</v>
      </c>
      <c r="D64" s="5" t="n">
        <v>49074450</v>
      </c>
      <c r="E64" s="5" t="n">
        <v>48448921</v>
      </c>
    </row>
    <row r="65">
      <c r="A65" s="4" t="inlineStr">
        <is>
          <t>SC Purchase Price Adjustments | SC Purchase Price Adjustments</t>
        </is>
      </c>
    </row>
    <row r="66">
      <c r="A66" s="3" t="inlineStr">
        <is>
          <t>Segment Reporting Information [Line Items]</t>
        </is>
      </c>
    </row>
    <row r="67">
      <c r="A67" s="4" t="inlineStr">
        <is>
          <t>Net interest income</t>
        </is>
      </c>
      <c r="B67" s="5" t="n">
        <v>-280</v>
      </c>
      <c r="C67" s="5" t="n">
        <v>-165</v>
      </c>
      <c r="D67" s="5" t="n">
        <v>-207</v>
      </c>
      <c r="E67" s="5" t="n">
        <v>-588</v>
      </c>
    </row>
    <row r="68">
      <c r="A68" s="4" t="inlineStr">
        <is>
          <t>Non-interest income</t>
        </is>
      </c>
      <c r="B68" s="5" t="n">
        <v>0</v>
      </c>
      <c r="C68" s="5" t="n">
        <v>3035</v>
      </c>
      <c r="D68" s="5" t="n">
        <v>0</v>
      </c>
      <c r="E68" s="5" t="n">
        <v>8056</v>
      </c>
    </row>
    <row r="69">
      <c r="A69" s="4" t="inlineStr">
        <is>
          <t>Credit loss expense / (benefit)</t>
        </is>
      </c>
      <c r="B69" s="5" t="n">
        <v>0</v>
      </c>
      <c r="C69" s="5" t="n">
        <v>227</v>
      </c>
      <c r="D69" s="5" t="n">
        <v>0</v>
      </c>
      <c r="E69" s="5" t="n">
        <v>659</v>
      </c>
    </row>
    <row r="70">
      <c r="A70" s="4" t="inlineStr">
        <is>
          <t>Total expenses</t>
        </is>
      </c>
      <c r="B70" s="5" t="n">
        <v>5875</v>
      </c>
      <c r="C70" s="5" t="n">
        <v>9804</v>
      </c>
      <c r="D70" s="5" t="n">
        <v>18935</v>
      </c>
      <c r="E70" s="5" t="n">
        <v>29397</v>
      </c>
    </row>
    <row r="71">
      <c r="A71" s="4" t="inlineStr">
        <is>
          <t>INCOME / (LOSS) BEFORE INCOME TAX (BENEFIT)/PROVISION</t>
        </is>
      </c>
      <c r="B71" s="5" t="n">
        <v>-6155</v>
      </c>
      <c r="C71" s="5" t="n">
        <v>-7161</v>
      </c>
      <c r="D71" s="5" t="n">
        <v>-19142</v>
      </c>
      <c r="E71" s="5" t="n">
        <v>-22588</v>
      </c>
    </row>
    <row r="72">
      <c r="A72" s="4" t="inlineStr">
        <is>
          <t>Intersegment revenue/(expense)</t>
        </is>
      </c>
      <c r="B72" s="5" t="n">
        <v>0</v>
      </c>
      <c r="C72" s="5" t="n">
        <v>0</v>
      </c>
      <c r="D72" s="5" t="n">
        <v>0</v>
      </c>
      <c r="E72" s="5" t="n">
        <v>0</v>
      </c>
    </row>
    <row r="73">
      <c r="A73" s="4" t="inlineStr">
        <is>
          <t>Total assets</t>
        </is>
      </c>
      <c r="B73" s="5" t="n">
        <v>0</v>
      </c>
      <c r="C73" s="5" t="n">
        <v>0</v>
      </c>
      <c r="D73" s="5" t="n">
        <v>0</v>
      </c>
      <c r="E73" s="5" t="n">
        <v>0</v>
      </c>
    </row>
    <row r="74">
      <c r="A74" s="4" t="inlineStr">
        <is>
          <t>Eliminations</t>
        </is>
      </c>
    </row>
    <row r="75">
      <c r="A75" s="3" t="inlineStr">
        <is>
          <t>Segment Reporting Information [Line Items]</t>
        </is>
      </c>
    </row>
    <row r="76">
      <c r="A76" s="4" t="inlineStr">
        <is>
          <t>Net interest income</t>
        </is>
      </c>
      <c r="B76" s="5" t="n">
        <v>6006</v>
      </c>
      <c r="C76" s="5" t="n">
        <v>4474</v>
      </c>
      <c r="D76" s="5" t="n">
        <v>16150</v>
      </c>
      <c r="E76" s="5" t="n">
        <v>11032</v>
      </c>
    </row>
    <row r="77">
      <c r="A77" s="4" t="inlineStr">
        <is>
          <t>Non-interest income</t>
        </is>
      </c>
      <c r="B77" s="5" t="n">
        <v>-11472</v>
      </c>
      <c r="C77" s="5" t="n">
        <v>-9096</v>
      </c>
      <c r="D77" s="5" t="n">
        <v>-39881</v>
      </c>
      <c r="E77" s="5" t="n">
        <v>-33735</v>
      </c>
    </row>
    <row r="78">
      <c r="A78" s="4" t="inlineStr">
        <is>
          <t>Credit loss expense / (benefit)</t>
        </is>
      </c>
      <c r="B78" s="5" t="n">
        <v>0</v>
      </c>
      <c r="C78" s="5" t="n">
        <v>0</v>
      </c>
      <c r="D78" s="5" t="n">
        <v>0</v>
      </c>
      <c r="E78" s="5" t="n">
        <v>0</v>
      </c>
    </row>
    <row r="79">
      <c r="A79" s="4" t="inlineStr">
        <is>
          <t>Total expenses</t>
        </is>
      </c>
      <c r="B79" s="5" t="n">
        <v>-5784</v>
      </c>
      <c r="C79" s="5" t="n">
        <v>-5785</v>
      </c>
      <c r="D79" s="5" t="n">
        <v>-20246</v>
      </c>
      <c r="E79" s="5" t="n">
        <v>-17958</v>
      </c>
    </row>
    <row r="80">
      <c r="A80" s="4" t="inlineStr">
        <is>
          <t>INCOME / (LOSS) BEFORE INCOME TAX (BENEFIT)/PROVISION</t>
        </is>
      </c>
      <c r="B80" s="5" t="n">
        <v>318</v>
      </c>
      <c r="C80" s="5" t="n">
        <v>1163</v>
      </c>
      <c r="D80" s="5" t="n">
        <v>-3485</v>
      </c>
      <c r="E80" s="5" t="n">
        <v>-4745</v>
      </c>
    </row>
    <row r="81">
      <c r="A81" s="4" t="inlineStr">
        <is>
          <t>Intersegment revenue/(expense)</t>
        </is>
      </c>
      <c r="B81" s="5" t="n">
        <v>0</v>
      </c>
      <c r="C81" s="5" t="n">
        <v>0</v>
      </c>
      <c r="D81" s="5" t="n">
        <v>0</v>
      </c>
      <c r="E81" s="5" t="n">
        <v>0</v>
      </c>
    </row>
    <row r="82">
      <c r="A82" s="4" t="inlineStr">
        <is>
          <t>Total assets</t>
        </is>
      </c>
      <c r="B82" s="6" t="n">
        <v>0</v>
      </c>
      <c r="C82" s="6" t="n">
        <v>0</v>
      </c>
      <c r="D82" s="6" t="n">
        <v>0</v>
      </c>
      <c r="E82" s="6" t="n">
        <v>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1</t>
        </is>
      </c>
    </row>
    <row r="3">
      <c r="A3" s="3" t="inlineStr">
        <is>
          <t>Receivables [Abstract]</t>
        </is>
      </c>
    </row>
    <row r="4">
      <c r="A4" s="4" t="inlineStr">
        <is>
          <t>LOANS AND ALLOWANCE FOR CREDIT LOSSES</t>
        </is>
      </c>
      <c r="B4" s="4" t="inlineStr">
        <is>
          <t>LOANS AND ALLOWANCE FOR CREDIT LOSSES Overall The Company's LHFI are generally reported at their outstanding principal balances net of any cumulative charge-offs, unamortized deferred fees and costs and unamortized premiums or discounts. Certain LHFI are accoun ted for at fair value under the FVO. Certain loans are pledged as collateral for borrowings, securitizations, or SPEs. These loans totaled $46.4 billion at September 30, 2021 and $52.0 billion at December 31, 2020. Loans that the Company intends to sell are classified as LHFS. The LHFS portfolio balance at September 30, 2021 was $690.6 million, compared to $2.2 billion at December 31, 2020. For a discussion on the valuation of LHFS at fair value, see Note 13 to these Condensed Consolidated Financial Statements. LHFS in the residential mortgage portfolio that were originated with the intent to sell were $194.1 million as of September 30, 2021 and are reported at either estimated fair value (if the FVO is elected) or the lower of cost or fair value. Interest on loans is credited to income as it is earned. Loan origination fees and certain direct loan origination costs are deferred and recognized as adjustments to interest income in the Condensed Consolidated Statements of Operations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September 30, 2021 and December 31, 2020, accrued interest receivable on the Company's loans was $478.9 million and $589.2 million, respectively. During the nine-month periods ended September 30, 2021 and 2020, SC originated $11.1 billion and $11.1 billion, respectively, in CCAP loans (including through the SBNA originations program), which represented 53% and 61%, respectively, of the UPB of SC's total RIC originations (including the SBNA originations program). Purchased receivables During the nine months ended September 30, 2021, SBNA approved and completed purchases of performing personal unsecured loans with a UPB of approximately $641.0 million. During the three and nine months ended September 30, 2021, SC purchased financial receivables from third party lenders for $67.0 million. The UPB of these loans as of the acquisition date was $112.1 million. NOTE 3. LOANS AND ALLOWANCE FOR CREDIT LOSSES (continued) Sales of receivables During the first quarter of 2021, SC completed the sale of $1.3 billion in UPB of its Bluestem personal lending portfolio to a third party. In addition, SC executed a forward flow sale agreement with a third party to purchase all personal lending receivables that SC purchases from Bluestem through the term of the agreement with Bluestem. Prior to the sale, these loans were classified as LHFS. During the second quarter of 2021, SFS sold the majority of its commercial and consumer loan and REO HFS portfolios to third parties at their approximate fair values with no material gain or loss. In addition, during the second quarter of 2021, SC sold RICs with a UPB of approximately $310 million to a third party. During the nine months ended September 30, 2021 , SC sold RICs with a UPB of approximately $3.0 billion to third-parties in three separate transactions. Two of these transactions were accounted for as off-balance sheet securitizations. Loan and Lease Portfolio Composition The following presents the composition of gross loans and leases HFI by portfolio and by rate type: September 30, 2021 December 31, 2020 (dollars in thousands) Amount Percent Amount Percent Commercial LHFI: CRE loans $ 7,453,398 8.1 % $ 7,327,853 8.0 % C&amp;I loans 14,950,498 16.3 % 16,537,899 17.9 % Multifamily loans 7,325,464 8.0 % 8,367,147 9.1 % Other commercial (2)(4) 8,082,374 8.8 % 7,455,504 8.1 % Total commercial LHFI 37,811,734 41.2 % 39,688,403 43.1 % Consumer loans secured by real estate: Residential mortgages 5,741,848 6.3 % 6,590,168 7.2 % Home equity loans and lines of credit 3,614,472 3.9 % 4,108,505 4.5 % Total consumer loans secured by real estate 9,356,320 10.2 % 10,698,673 11.7 % Consumer loans not secured by real estate: RICs and auto loans 42,952,453 46.8 % 40,698,642 44.1 % Personal unsecured loans 1,542,315 1.7 % 824,430 0.9 % Other consumer (3) 158,883 0.1 % 223,034 0.2 % Total consumer loans 54,009,971 58.8 % 52,444,779 56.9 % Total LHFI (1) $ 91,821,705 100.0 % $ 92,133,182 100.0 % Total LHFI: Fixed rate $ 64,095,444 69.8 % $ 64,036,154 69.5 % Variable rate 27,726,261 30.2 % 28,097,028 30.5 % Total LHFI (1) $ 91,821,705 100.0 % $ 92,133,182 100.0 % (1) Total LHFI includes deferred loan fees, net of deferred origination costs and unamortized purchase premiums, net of discounts as well as purchase accounting adjustments. These items resulted in a net increase in the loan balances o f $3.0 billion a nd $3.1 billion as of September 30, 2021 and December 31, 2020, respectively. (2) Other commercial includes CEVF leveraged leases and loans. (3) Other consumer primarily includes RV and marine loans. (4) Includes loans with a carrying value of $39.3 million for which a fair value hedge resulting in a fair value adjustment of $0.2 million. NOTE 3. LOANS AND ALLOWANCE FOR CREDIT LOSSES (continued) Portfolio segments and classes The Company discloses information about the credit quality of its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CRE line of business includes C&amp;I owner-occupied real estate and specialized lending for investment real estate. C&amp;I includes non-real estate-related commerc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as well as indirect auto loans. ACL Rollforward by Portfolio Segment The ACL is comprised of the ALLL and the reserve for unfunded lending commitments. The activity in the ACL by portfolio segment for the three-month and nine-month periods ended September 30, 2021 and 2020 was as follows: Three-Month Period Ended September 30, 2021 (in thousands) Commercial Consumer Total ALLL, beginning of period (1) $ 641,515 $ 6,247,801 $ 6,889,316 Credit loss expense / (benefit) (37,806) 46,120 8,314 Charge-offs (28,835) (660,488) (689,323) Recoveries 15,636 491,145 506,781 Charge-offs, net of recoveries (13,199) (169,343) (182,542) ALLL, end of period $ 590,510 $ 6,124,578 $ 6,715,088 Reserve for unfunded lending commitments, beginning of period (1) $ 101,477 $ 22,807 $ 124,284 Credit loss expense / (benefit) on unfunded lending commitments 12,953 (1,774) 11,179 Reserve for unfunded lending commitments, end of period 114,430 21,033 135,463 Total ACL, end of period $ 704,940 $ 6,145,611 $ 6,850,551 Nine-Month Period Ended September 30, 2021 (in thousands) Commercial Consumer Total ALLL, beginning of period $ 752,196 $ 6,586,297 $ 7,338,493 Credit loss expense / (benefit) (107,265) (103,466) (210,731) Charge-offs (108,523) (2,049,202) (2,157,725) Recoveries 54,102 1,690,949 1,745,051 Charge-offs, net of recoveries (54,421) (358,253) (412,674) ALLL, end of period $ 590,510 $ 6,124,578 $ 6,715,088 Reserve for unfunded lending commitments, beginning of period $ 119,129 $ 27,326 $ 146,455 Credit loss expense / (benefit) on unfunded lending commitments (4,699) (6,293) (10,992) Reserve for unfunded lending commitments, end of period 114,430 21,033 135,463 Total ACL, end of period $ 704,940 $ 6,145,611 $ 6,850,551 NOTE 3. LOANS AND ALLOWANCE FOR CREDIT LOSSES (continued) Three-Month Period Ended September 30, 2020 (in thousands) Commercial Consumer Unallocated Total ALLL, beginning of period $ 759,599 $ 6,353,139 $ — $ 7,112,738 Credit loss expense / (benefit) 14,797 365,799 — 380,596 Charge-offs (28,962) (577,179) — (606,141) Recoveries 7,843 504,562 — 512,405 Charge-offs, net of recoveries (21,119) (72,617) — (93,736) ALLL, end of period $ 753,277 $ 6,646,321 $ — $ 7,399,598 Reserve for unfunded lending commitments, beginning of period $ 95,022 $ 27,721 $ — $ 122,743 Credit loss expense / (benefit) on unfunded lending commitments 24,752 477 — 25,229 Reserve for unfunded lending commitments, end of period 119,774 28,198 — 147,972 Total ACL, end of period $ 873,051 $ 6,674,519 $ — $ 7,547,570 Nine-Month Period Ended September 30, 2020 (in thousands) Commercial Consumer Unallocated Total ALLL, beginning of period $ 399,829 $ 3,199,612 $ 46,748 $ 3,646,189 Day 1: Adjustment to allowance for adoption of ASU 2016-13 198,919 2,383,711 (46,748) 2,535,882 Credit loss expense / (benefit) 254,262 2,268,811 — 2,523,073 Charge-offs (125,871) (2,721,664) — (2,847,535) Recoveries 26,138 1,515,851 — 1,541,989 Charge-offs, net of recoveries (99,733) (1,205,813) — (1,305,546) ALLL, end of period $ 753,277 $ 6,646,321 $ — $ 7,399,598 Reserve for unfunded lending commitments, beginning of period $ 85,934 $ 5,892 $ — $ 91,826 Day 1: Adjustment to allowance for adoption of ASU 2016-13 10,081 330 — 10,411 Credit loss expense / (benefit) on unfunded lending commitments 23,759 21,976 — 45,735 Reserve for unfunded lending commitments, end of period 119,774 28,198 — 147,972 Total ACL, end of period $ 873,051 $ 6,674,519 $ — $ 7,547,570 The credit risk in the Company’s loan portfolios is driven by credit and collateral quality, and is affected by borrower-specific and economy-wide factors. In general, there is an inverse relationship between the credit quality of loans and projections of impairment losses so that loans with better credit quality require a lower expected loss reserve. The Company manages this risk through its underwriting, pricing strategies, credit policy standards, and servicing guidelines and practices, as well as the application of geographic and other concentration limits. NOTE 3. LOANS AND ALLOWANCE FOR CREDIT LOSSES (continued) The Company estimates CECL based on prospective information as well as account-level models based on historical data. Unemployment, HPI, GDP, CRE price index and used vehicle index growth rates, along with loan level characteristics, are the key inputs used in the models for prediction of the likelihood that the borrower will default in the forecasted period (the PD). To estimate the LGD, the models use unemployment, HPI, CRE and used vehicle indices, along with loan level characteristics as key inputs. The Company has determined the reasonable and supportable period to be three years, at which time the economic forecasts generally tend to revert to historical averages. The Company utilizes qualitative factors to capture any additional risks that may not be captured in either the economic forecasts or in the historical data, including consideration of the portfolio metrics and collateral value.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The Company's allowance for loan losses decreased by $623.4 million from December 31, 2020, primarily due to an improved macroeconomic outlook as well as improved credit quality and performance. Non-accrual loans by Class of Financing Receivable The amortized cost basis of financial instruments that are either non-accrual with related expected credit loss or nonaccrual without related expected credit loss disaggregated by class of financing receivables and other non-performing assets is as follows: Non-accrual loans as of: (1) Non-accrual loans with no allowance (in thousands) September 30, 2021 December 31, 2020 September 30, 2021 December 31, 2020 Non-accrual loans: Commercial: CRE $ 110,376 $ 106,751 $ 89,547 $ 84,816 C&amp;I 85,597 107,053 47,027 60,029 Multifamily 116,605 72,392 116,441 65,936 Other commercial 10,598 20,019 6,443 3,778 Total commercial loans 323,176 306,215 259,458 214,559 Consumer: Residential mortgages 98,952 160,172 39,094 98,308 Home equity loans and lines of credit 92,998 91,606 41,921 32,130 RICs and auto loans 1,242,960 1,174,317 204,193 191,370 Personal unsecured loans — — — — Other consumer 4,848 6,325 63 34 Total consumer loans 1,439,758 1,432,420 285,271 321,842 Total non-accrual loans 1,762,934 1,738,635 544,729 536,401 OREO 3,960 29,799 — — Repossessed vehicles 232,614 204,653 — — Foreclosed and other repossessed assets 944 3,247 — — Total OREO and other repossessed assets 237,518 237,699 — — Total non-performing assets $ 2,000,452 $ 1,976,334 $ 544,729 $ 536,401 (1) Interest income recognized on nonaccrual loans was $26.3 million and $73.0 million for the three-month and nine-month periods ended September 30, 2021, respectively, compared to $21.8 million and $84.4 million for the three-month and nine-month periods ended September 30, 2020, respectively. NOTE 3. LOANS AND ALLOWANCE FOR CREDIT LOSSES (continued) Age Analysis of Past Due Loans The Company generally considers an account delinquent when an obligor fails to pay substantially all (defined as 90%) of the scheduled payment by the due date. When an account is deferred, the loan is returned to accrual status during the deferral period and accrued interest related to the loan is evaluated for collectability. The age of amortized cost in past due loans and accruing loans 90 days or greater past due disaggregated by class of financing receivables is summarized as follows: As of: September 30, 2021 (in thousands) 30-89 90 Total Current Total Amortized Cost Commercial: CRE (3) $ 24,743 $ 49,067 $ 73,810 $ 7,393,232 $ 7,467,042 $ — C&amp;I (1) 27,356 22,439 49,795 15,000,779 15,050,574 — Multifamily 36,505 25,840 62,345 7,286,327 7,348,672 — Other commercial 179,750 2,884 182,634 7,899,740 8,082,374 — Consumer: Residential mortgages (2) 75,958 72,590 148,548 5,787,378 5,935,926 — Home equity loans and lines of credit 19,914 60,829 80,743 3,533,729 3,614,472 — RICs and auto loans (4) 3,153,639 229,792 3,383,431 39,928,583 43,312,014 — Personal unsecured loans 7,977 5,554 13,531 1,528,784 1,542,315 2,214 Other consumer 3,007 306 3,313 155,570 158,883 — Total $ 3,528,849 $ 469,301 $ 3,998,150 $ 88,514,122 $ 92,512,272 $ 2,214 (1) C&amp; I loans includes $100.1 million of LHFS at September 30, 2021. (2) Residential mortgages includes $194.1 million of LHFS at September 30, 2021. (3) CRE loans include $13.6 million of LHFS at September 30, 2021. (4) RICs and auto loans includes $359.6 million of LHFS at September 30, 2021. As of December 31, 2020 (in thousands) 30-89 90 Total Current Total Recorded Commercial: CRE $ 41,320 $ 70,304 $ 111,624 $ 7,244,247 $ 7,355,871 $ — C&amp;I (1) 59,759 45,883 105,642 16,654,606 16,760,248 — Multifamily 47,116 66,664 113,780 8,257,122 8,370,902 — Other commercial 80,993 9,214 90,207 7,365,629 7,455,836 56 Consumer: Residential mortgages (2) 209,274 111,698 320,972 6,673,411 6,994,383 — Home equity loans and lines of credit 31,488 72,197 103,685 4,004,820 4,108,505 — RICs and auto loans 2,944,376 284,985 3,229,361 38,143,329 41,372,690 — Personal unsecured loans (3) 56,041 56,582 112,623 1,605,286 1,717,909 52,807 Other consumer 5,358 1,688 7,046 215,988 223,034 — Total $ 3,475,725 $ 719,215 $ 4,194,940 $ 90,164,438 $ 94,359,378 $ 52,863 (1) C&amp;I loans included $222.3 million of LHFS at December 31, 2020. (2) Residential mortgages included $404.2 million of LHFS at December 31, 2020. (3) Personal unsecured loans included $893.5 million of LHFS at December 31, 2020. (4) RICs and auto loans includes $674.0 million of LHFS at December 31, 2020. (5) Multifamily loans includes $3.8 million of LHFS at December 31, 2020. (6) Other Commercial loans includes $0.3 million of LHFS at December 31, 2020. (7) CRE loans include $28.0 million of LHFS at December 31, 2020. NOTE 3. LOANS AND ALLOWANCE FOR CREDIT LOSSES (continued)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 September 30, 2021 Commercial Loan Portfolio (1) (dollars in thousands) Amortized Cost by Origination Year Regulatory Rating: 2021 (3) 2020 2019 2018 2017 Prior Total CRE Pass $ 532,153 $ 1,162,932 $ 1,649,972 $ 1,081,959 $ 508,030 $ 1,662,006 $ 6,597,052 Special mention — 11,066 2,374 94,256 113,481 49,668 270,845 Substandard — 5,285 123,962 180,459 47,017 242,422 599,145 Doubtful — — — — — — — N/A — — — — — — — Total CRE $ 532,153 $ 1,179,283 $ 1,776,308 $ 1,356,674 $ 668,528 $ 1,954,096 $ 7,467,042 C&amp;I Pass $ 2,804,360 $ 3,543,973 $ 2,250,445 $ 1,557,532 $ 663,272 $ 2,269,634 $ 13,089,216 Special mention 38,417 22,186 176,902 97,231 54,970 103,840 493,546 Substandard 20,631 73,811 15,206 110,128 28,208 249,871 497,855 Doubtful — — — — — — — N/A (2) 399,089 299,470 206,636 47,936 7,860 8,966 969,957 Total C&amp;I $ 3,262,497 $ 3,939,440 $ 2,649,189 $ 1,812,827 $ 754,310 $ 2,632,311 $ 15,050,574 Multifamily Pass $ 790,294 $ 785,282 $ 1,459,687 $ 929,974 $ 839,620 $ 1,119,423 $ 5,924,280 Special mention — 10,128 86,128 101,569 15,931 75,389 289,145 Substandard 4,075 79,534 245,272 389,024 185,282 232,060 1,135,247 Doubtful — — — — — — — N/A — — — — — — — Total Multifamily $ 794,369 $ 874,944 $ 1,791,087 $ 1,420,567 $ 1,040,833 $ 1,426,872 $ 7,348,672 Remaining commercial Pass $ 3,001,967 $ 2,252,908 $ 1,039,187 $ 510,508 $ 288,220 $ 949,740 $ 8,042,530 Special mention 37 — 3,157 5,509 657 4,150 13,510 Substandard 475 654 7,757 2,647 2,162 12,483 26,178 Doubtful 81 — — 75 — — 156 N/A — — — — — — — Total Remaining commercial $ 3,002,560 $ 2,253,562 $ 1,050,101 $ 518,739 $ 291,039 $ 966,373 $ 8,082,374 Total Commercial loans Pass $ 7,128,774 $ 7,745,095 $ 6,399,291 $ 4,079,973 $ 2,299,142 $ 6,000,803 $ 33,653,078 Special mention 38,454 43,380 268,561 298,565 185,039 233,047 1,067,046 Substandard 25,181 159,284 392,197 682,258 262,669 736,836 2,258,425 Doubtful 81 — — 75 — — 156 N/A (2) 399,089 299,470 206,636 47,936 7,860 8,966 969,957 Total commercial loans $ 7,591,579 $ 8,247,229 $ 7,266,685 $ 5,108,807 $ 2,754,710 $ 6,979,652 $ 37,948,662 (1) Includes $136.9 million of LHFS at September 30, 2021. (2) Consists of loans that have not been assigned a regulatory rating. (3) Loans originated during the year-to-date ended September 30, 2021. NOTE 3. LOANS AND ALLOWANCE FOR CREDIT LOSSES (continued) December 31, 2020 Commercial Loan Portfolio (1) (dollars in thousands) Amortized Cost by Origination Year Regulatory Rating: 2020 (3) 2019 2018 2017 2016 Prior Total CRE Pass $ 722,210 $ 1,424,392 $ 1,656,560 $ 816,607 $ 542,979 $ 1,536,812 $ 6,699,560 Special mention 28,876 15,480 81,167 43,368 79,555 83,751 332,197 Substandard 8,259 16,609 29,761 33,833 45,936 189,716 324,114 Doubtful — — — — — — — N/A — — — — — — — Total CRE $ 759,345 $ 1,456,481 $ 1,767,488 $ 893,808 $ 668,470 $ 1,810,279 $ 7,355,871 C&amp;I Pass $ 4,661,409 $ 3,365,828 $ 2,798,209 $ 868,373 $ 585,083 $ 2,305,305 $ 14,584,207 Special mention 11,000 136,413 134,388 49,601 99,042 254,102 684,546 Substandard 60,034 15,309 173,900 59,814 84,642 213,908 607,607 Doubtful 3,153 145 80 1,616 1,282 11,226 17,502 N/A(2) 411,319 294,652 75,091 15,101 15,388 54,835 866,386 Total C&amp;I $ 5,146,915 $ 3,812,347 $ 3,181,668 $ 994,505 $ 785,437 $ 2,839,376 $ 16,760,248 Multifamily Pass $ 880,199 $ 1,938,271 $ 1,361,178 $ 1,198,819 $ 503,267 $ 1,365,066 $ 7,246,800 Special mention — 39,433 147,872 110,906 31,348 59,072 388,631 Substandard 5,355 104,945 203,437 148,251 49,445 224,038 735,471 Doubtful — — — — — — — N/A — — — — — — — Total Multifamily $ 885,554 $ 2,082,649 $ 1,712,487 $ 1,457,976 $ 584,060 $ 1,648,176 $ 8,370,902 Remaining commercial Pass $ 3,530,625 $ 1,416,704 $ 766,454 $ 443,244 $ 199,297 $ 1,038,584 $ 7,394,908 Special mention 53 11,096 11,271 105 83 8,102 30,710 Substandard 2,115 3,974 4,181 4,246 5,983 9,160 29,659 Doubtful 351 — 99 — 101 8 559 N/A — — — — — — — Total Remaining commercial $ 3,533,144 $ 1,431,774 $ 782,005 $ 447,595 $ 205,464 $ 1,055,854 $ 7,455,836 Total Commercial loans Pass $ 9,794,443 $ 8,145,195 $ 6,582,401 $ 3,327,043 $ 1,830,626 $ 6,245,767 $ 35,925,475 Special mention 39,929 202,422 374,698 203,980 210,028 405,027 1,436,084 Substandard 75,763 140,837 411,279 246,144 186,006 636,822 1,696,851 Doubtful 3,504 145 179 1,616 1,383 11,234 18,061 N/A(2) 411,319 294,652 75,091 15,101 15,388 54,835 866,386 Total commercial loans $ 10,324,958 $ 8,783,251 $ 7,443,648 $ 3,793,884 $ 2,243,431 $ 7,353,685 $ 39,942,857 (1) Includes $254.5 million of LHFS at December 31, 2020. (2) Consists of loans that have not been assigned a regulatory rating. (3) Loans originated during the year ended December 31, 2020. NOTE 3. LOANS AND ALLOWANCE FOR CREDIT LOSSES (continued) Consumer Lending Asset Quality Indicators-Credit Score Consumer financing receivables for which either an internal or external credit score is a core component of the allowance model are summarized by credit score determined at origination as follows: As of September 30, 2021 RICs and auto loans (dollars in thousands) Amortized Cost by Origination Year (3) Credit Score Range 2021 (2) 2020 2019 2018 2017 Prior Total Percent No FICO (1) $ 1,180,058 $ 855,656 $ 520,721 $ 284,251 $ 254,373 $ 149,940 $ 3,244,999 7.6 % &lt;600 5,850,839 4,280,234 2,935,090 1,716,119 685,895 655,324 16,123,501 37.5 % 600-639 2,810,074 1,819,849 1,213,116 624,180 197,671 655,329 7,320,219 17.0 % &gt;=640 7,287,090 4,720,566 3,111,366 847,553 149,072 148,087 16,263,734 37.9 % Total $ 17,128,061 $ 11,676,305 $ 7,780,293 $ 3,472,103 $ 1,287,011 $ 1,608,680 $ 42,952,453 100.0 % (1) Consists primarily of loans for which credit scores are not available or are not considered in the ALLL model. (2) Loans originated during the year-to-date ended September 30, 2021. (3) Excludes LHFS. As of December 31, 2020 RICs and auto loans (dollars in thousands) Amortized Cost by Origination Year (3) Credit Score Range 2020 (2) 2019 2018 2017 2016 Prior Total Percent No FICO (1) $ 1,326,026 $ 839,412 $ 450,539 $ 484,975 $ 230,382 $ 142,746 $ 3,474,080 8.5 % &lt;600 6,056,260 4,373,991 2,648,215 1,126,742 685,830 634,480 15,525,518 38.2 % 600-639 2,782,566 1,912,731 1,001,985 335,111 229,690 173,501 6,435,584 15.8 % &gt;=640 8,427,478 4,832,173 1,382,133 264,635 200,430 156,611 15,263,460 37.5 % Total $ 18,592,330 $ 11,958,307 $ 5,482,872 $ 2,211,463 $ 1,346,332 $ 1,107,338 $ 40,698,642 100.0 % (1) Consists primarily of loans for which credit scores are not available or are not considered in the ALLL model. (2) Loans originated during the year ended December 31, 2020. (3) Excludes LHFS.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CECL loss calculation incorporates the refreshed LTV information to update the distribution of defaulted loans by LTV as well as the associated LGD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FICO scores are refreshed quarterly, where possible. The indicators disclosed represent the credit scores for loans as of the date presented based on the most recent assessment performed. NOTE 3. LOANS AND ALLOWANCE FOR CREDIT LOSSES (continued) Residential mortgage and home equity financing receivables by LTV and FICO range are summarized as follows: As of September 30, 2021 Residential Mortgages (1)(3) (dollars in thousands) Amortized Cost by Origination Year FICO Score 2021 (4) 2020 2019 2018 2017 Prior Grand Total N/A (2) LTV &lt;= 70% $ — $ 724 $ — $ — $ 489 $ 2,599 $ 3,812 70.01-80% — — — — — — — 80.01-90% — — — — — — — 90.01-100% — — — — — — — 100.01-110% — — — — — — — LTV&gt;110% — — — — — — — LTV - N/A (2) 24,542 3,211 2,397 1,194 1,661 6,827 39,832 &lt;600 LTV &lt;= 70% $ 303 $ 1,820 $ 8,684 $ 7,022 $ 12,684 $ 88,637 $ 119,150 70.01-80% 443 1,600 6,042 10,375 5,587 1,014 25,061 80.01-90% 271 2,250 3,167 607 — 406 6,701 90.01-100% 391 — — — — 70 461 100.01-110% — — — — — — — LTV&gt;110% — — — — — — — LTV - N/A(2) — — — — — 69 69 600-639 LTV &lt;= 70% $ 747 $ 4,214 $ 10,821 $ 5,123 $ 9,309 $ 72,888 $ 103,102 70.01-80% 1,235 1,905 5,924 6,462 1,160 409 17,095 80.01-90% 882 2,820 3,290 — — 624 7,616 90.01-100% 1,548 — — — — 634 2,182 100.01-110% — — — — — — — LTV&gt;110% — — — — — — — LTV - N/A (2) — — — — — — — 640-679 LTV &lt;= 70% $ 5,134 $ 19,573 $ 22,500 $ 16,731 $ 26,099 $ 129,752 $ 219,789 70.01-80% 3,429 7,325 15,019 11,572 3,818 1,097 42,260 80.01-90% 3,401 11,427 7,939 — — 609 23,376 90.01-100% 4,311 — — — — 395 4,706 100.01-110% — — — — — 65 65 LTV&gt;110% — — — — — 151 151 LTV - N/A (2) — — — — — — — 680-719 LTV &lt;= 70% $ 36,616 $ 47,378 $ 63,985 $ 30,568 $ 59,576 $ 223,345 $ 461,468 70.01-80% 18,685 10,144 21,765 15,028 5,495 1,619 72,736 80.01-90% 6,793 20,699 14,308 — — 1,428 43,228 90.01-100% 15,600 — — — — 988 16,588 100.01-110% — — — — — 124 124 LTV&gt;110% — — — — — 1,496 1,496 LTV - N/A(2) — — — — — 73 73 720-759 LTV &lt;= 70% $ 128,411 $ 125,712 $ 111,006 $ 69,477 $ 102,655 $ 312,501 $ 849,762 70.01-80% 77,977 33,441 42,009 30,662 6,214 2,006 192,309 80.01-90% 10,703 40,860 27,872 — — 841 80,276 90.01-100% 19,676 99 — — — 100 19,875 100.01-110% — — — — — 450 450 LTV&gt;110% — — — — — 94 94 LTV - N/A (2) — — — — — 172 172 &gt;=760 LTV &lt;= 70% $ 361,688 $ 550,188 $ 332,476 $ 150,815 $ 306,095 $ 1,140,650 $ 2,841,912 70.01-80% 143,389 136,002 75,253 45,085 15,981 4,450 420,160 80.01-90% 17,019 56,004 29,765 — — 1,204 103,992 90.01-100% 18,804 — — — 561 574 19,939 100.01-110% — — — — — — — LTV&gt;110% — — — — — 1,517 1,517 LTV - N/A (2) — — — — — 249 249 Total - All FICO Bands LTV &lt;= 70% $ 532,899 $ 749,609 $ 549,472 $ 279,736 $ 516,907 $ 1,970,372 $ 4,598,995 70.01-80% 245,158 190,417 166,012 119,184 38,255 10,595 769,621 80.01-90% 39,069 134,060 86,341 607 — 5,112 265,189 90.01-100% 60,330 99 — — 561 2,761 63,751 100.01-110% — — — — — 639 639 LTV&gt;110% — — — — — 3,258 3,258 LTV - N/A (2) 24,542 3,211 2,397 1,194 1,661 7,390 40,395 Grand Total $ 901,998 $ 1,077,396 $ 804,222 $ 400,721 $ 557,384 $ 2,000,127 $ 5,741,848 (1) Excludes LHFS. (2) Balances in the "N/A" range for LTV or FICO score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Loans originated during the year-to-date ended September 30, 2021. NOTE 3. LOANS AND ALLOWANCE FOR CREDIT LOSSES (continued) As of September 30, 2021 Home Equity Loans and Lines of Credit (2) (in thousands) Amortized Cost by Origination Year FICO Score 2021 (4) 2020 2019 2018 2017 Prior Total Revolving N/A (2) LTV &lt;= 70% $ — $ 562 $ 116 $ 299 $ 421 $ 996 $ 2,394 $ 2,394 70.01-90% — — — — — 45 45 45 90.01-110% — — — — — — — — LTV&gt;110% — — — — — — — — LTV - N/A (2) 1,542 3,173 4,148 5,115 4,865 69,967 88,810 49,855 &lt;600 LTV &lt;= 70% $ 124 $ 620 $ 3,645 $ 9,914 $ 12,290 $ 114,231 $ 140,824 $ 122,844 70.01-90% 1 — 557 558 359 3,726 5,201 4,727 90.01-110% — — — — — 787 787 726 LTV&gt;110% — — — — — 1,060 1,060 1,059 LTV - N/A (2) — — — — 115 — 115 115 600-639 LTV &lt;= 70% $ 289 $ 1,903 $ 4,973 $ 10,285 $ 11,263 $ 94,386 $ 123,099 $ 112,785 70.01-90% 13 95 798 658 392 4,673 6,629 5,986 90.01-110% — — — — — 1,936 1,936 1,770 LTV&gt;110% — — — — — 807 807 770 LTV - N/A (2) — — — — — 520 520 520 640-679 LTV &lt;= 70% $ 1,597 $ 5,573 $ 15,241 $ 27,201 $ 22,875 $ 159,398 $ 231,885 $ 223,027 70.01-90% 296 713 2,066 1,660 628 9,564 14,927 14,171 90.01-110% — — — — — 2,731 2,731 2,496 LTV&gt;110% — — — — — 1,274 1,274 1,259 LTV - N/A (2) — — 25 — — 177 202 183 680-719 LTV &lt;= 70% $ 11,184 $ 28,844 $ 37,291 $ 51,241 $ 53,239 $ 265,031 $ 446,830 $ 433,930 70.01-90% 3,853 3,962 5,308 2,630 1,305 13,274 30,332 29,438 90.01-110% — — — — — 4,072 4,072 3,884 LTV&gt;110% 219 36 — — — 4,729 4,984 4,820 LTV - N/A (2) — — 51 — — 61 112 112 720-759 LTV &lt;= 70% $ 20,770 $ 42,665 $ 60,782 $ 74,017 $ 83,775 $ 361,248 $ 643,257 $ 631,838 70.01-90% 7,016 5,546 6,098 3,480 1,439 15,545 39,124 38,020 90.01-110% 394 — — — — 4,511 4,905 4,546 LTV&gt;110% 163 — — — — 2,968 3,131 3,065 LTV - N/A (2) — 24 — — 5 147 176 167 &gt;=760 LTV &lt;= 70% $ 58,845 $ 135,150 $ 169,879 $ 213,693 $ 187,656 $ 934,891 $ 1,700,114 $ 1,669,288 70.01-90% 13,044 16,395 13,194 4,666 1,906 47,204 96,409 94,126 90.01-110% 1,149 266 116 — — 8,451 9,982 9,206 LTV&gt;110% 1,524 973 — — — 4,306 6,803 6,764 LTV - N/A (2) 218 — 8 111 65 593 995 995 Total - All FICO Bands LTV &lt;= 70% $ 92,809 $ 215,317 $ 291,927 $ 386,650 $ 371,519 $ 1,930,181 $ 3,288,403 $ 3,196,106 LTV 7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ASSETS, NET</t>
        </is>
      </c>
      <c r="B1" s="2" t="inlineStr">
        <is>
          <t>9 Months Ended</t>
        </is>
      </c>
    </row>
    <row r="2">
      <c r="B2" s="2" t="inlineStr">
        <is>
          <t>Sep. 30, 2021</t>
        </is>
      </c>
    </row>
    <row r="3">
      <c r="A3" s="3" t="inlineStr">
        <is>
          <t>Leases [Abstract]</t>
        </is>
      </c>
    </row>
    <row r="4">
      <c r="A4" s="4" t="inlineStr">
        <is>
          <t>OPERATING LEASE ASSETS, NET</t>
        </is>
      </c>
      <c r="B4" s="4" t="inlineStr">
        <is>
          <t>OPERATING LEASE ASSETS, NET The Company has operating leases, including leased vehicles and commercial equipment vehicles and aircraft which are included in the Company's Condensed Consolidated Balance Sheets as Operating lease assets, net. The leased vehicle portfolio consists primarily of leases originated under the MPLFA. Income continues to accrue during the extension period and remaining lease payments are recorded on a straight-line basis over the modified lease term. Beginning in the third quarter of 2021, SC agreed to provide SBNA with support services in connection with the origination and servicing of vehicle leases, primarily from Stellantis dealers, that are funded and owned by SBNA. SC recognizes referral fee and servicing fee income in connection with these agreements that eliminate in consolidation. Operating lease assets, net consisted of the following as of September 30, 2021 and December 31, 2020: (in thousands) September 30, 2021 December 31, 2020 Leased vehicles $ 20,280,991 $ 22,056,063 Less: accumulated depreciation (3,924,669) (4,796,595) Depreciated net capitalized cost 16,356,322 17,259,468 Manufacturer Subvention payments, net of accretion (708,216) (934,381) Origination fees and other costs 122,214 66,020 Leased vehicles, net 15,770,320 16,391,107 Commercial equipment vehicles and aircraft, gross 2,677 28,661 Less: accumulated depreciation (809) (6,839) Commercial equipment vehicles and aircraft, net 1,868 21,822 Total operating lease assets, net $ 15,772,188 $ 16,412,929 The following summarizes the future minimum rental payments due to the Company as lessor under operating leases as of September 30, 2021 (in thousands): 2021 $ 919,573 2022 2,137,143 2023 1,398,539 2024 306,335 2025 26,952 Thereafter 1,295 Total $ 4,789,837 During the three-month and nine-month periods ended September 30, 2021, the Company recognized $103.2 million and $390.0 million, respectively, of net gains on the sale of operating lease assets that had been returned to the Company at the end of the lease term, compared to $120.4 million and $170.5 million for the corresponding periods in 2020. These amounts are recorded within Miscellaneous income, net in the Company's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 xml:space="preserve">GOODWILL AND OTHER INTANGIBLES Goodwill Goodwill is assigned to reporting units, which are operating segments or one level below an operating segment, as of the acquisition date. The following table presents the Company's goodwill by its reporting units as of September 30, 2021: (in thousands) CBB C&amp;I CRE &amp; VF CIB SC Total Goodwill at September 30, 2021 $ 297,802 $ 52,198 $ 1,095,071 $ 131,130 $ 1,019,960 $ 2,596,161 During the three-month and nine-month periods ended September 30, 2021, there were no disposals, additions, impairments or re-allocations of goodwill. The Company evaluates goodwill for impairment at the reporting unit level. The Company completes its annual goodwill impairment test as of October 1 each year. The Company conducted its last annual goodwill impairment tests as of October 1, 2020 using generally accepted valuation methods. As a result of that impairment test, no goodwill impairment was identified. NOTE 5. GOODWILL AND OTHER INTANGIBLES (continued) During the second quarter of 2020, primarily due to the ongoing economic impacts of the COVID-19 pandemic, the Company determined that a goodwill triggering event occurred for the CBB, C&amp;I, and CRE &amp; VF reporting units. Based on its goodwill impairment analysis performed as of June 30, 2020, the Company concluded that a goodwill impairment charge of $1.6 billion and $0.3 billion was required for the CBB and C&amp;I reporting units, respectively. The CRE &amp; VF reporting unit’s estimated fair value exceeded its carrying value by less than 5%. The goodwill allocated to these reporting units has become more sensitive to impairment as the valuation is highly correlated with forecasted interest rates, credit costs, and other factors. During the fourth quarter of 2020, the Company implemented organizational changes which resulted in the transfer of Upper Business Banking customers into the C&amp;I segment from the CBB segment. Refer to Note 18 to these Consolidated Financial Statements for additional details on the Company's reportable segments. As a result of the re-organization, the Company re-allocated approximately $25.1 million of goodwill from the CBB reporting unit to the C&amp;I reporting unit. Upon re-allocation, the Company performed a post evaluation for impairment on the CBB and C&amp;I reporting units utilizing assumptions consistent with our October 1, 2020 impairment test and noted no impairment. Other Intangible Assets The following table details amounts related to the Company's intangible assets subject to amortization for the dates indicated. September 30, 2021 December 31, 2020 (in thousands) Net Carrying Accumulated Amortization (2) Net Carrying Accumulated Intangibles subject to amortization: Dealer networks $ 289,833 $ (180,167) $ 308,768 $ (271,232) Chrysler relationship 23,750 (115,000) 35,000 (103,750) Trade name — — 12,300 (5,700) Other intangibles (1) 35,981 (46,891) 1,479 (55,694) Total intangibles subject to amortization $ 349,564 $ (342,058) $ 357,547 $ (436,376) (1) Includes approximately $37 million of intangible assets added in connection with the close of its agreement with Crédit Agricole Corporate and Investment Bank, S.A.to take over management of global wealth management client assets and liabilities. This intangible asset will be amortized over a six (2) Includes removal of accumulated amortization on fully-amortized intangible assets. At September 30, 2021 and December 31, 2020, the Company did not have any intangibles, other than goodwill, that were not subject to amortization. Amortization expense on intangible assets was $11.4 million and $33.5 million for the three-month and nine-month periods ended September 30, 2021, respectively, and $14.7 million and $44.2 million for the corresponding periods in 2020. The estimated aggregate amortization expense related to intangibles, excluding any impairment charges, for each of the five succeeding calendar years ending December 31 is: Year Calendar Year Amount Recorded To Date Remaining Amount To Record (in thousands) 2021 $ 43,462 $ 33,450 $ 10,012 2022 44,874 — 44,874 2023 33,621 — 33,621 2024 29,764 — 29,764 2025 29,729 — 29,729 Thereafter 201,572 — 201,5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OTHER ASSETS The following is a detail of items that comprised Other assets at September 30, 2021 and December 31, 2020: (in thousands) September 30, 2021 December 31, 2020 Operating lease ROU assets $ 529,222 $ 540,222 Deferred tax assets 45,614 11,114 Accrued interest receivable 512,407 634,509 Derivative assets at fair value 774,978 1,219,090 Other repossessed assets 233,558 207,900 Equity method investments 251,025 272,633 MSRs 79,580 77,545 OREO 3,960 29,799 Income tax receivables 194,646 225,736 Prepaid expense 296,563 225,251 Miscellaneous assets and receivables 603,594 608,431 Total Other assets $ 3,525,147 $ 4,052,230 Operating lease ROU assets We have operating leases for real estate and non-real estate assets. Real estate leases relate to office space and bank/lending retail branches. Non-real estate leases include data centers, ATMs, vehicles and certain equipment leases. Real estate leases may include one or more options to renew, with renewal terms that can extend the lease term generally from one For the three-month and nine-month periods ended September 30, 2021, operating lease expenses were $32.2 million and $109.0 million, respectively, compared to $36.8 million and $112.6 million for the corresponding periods in 2020. Sublease income was $1.1 million and $3.4 million, respectively, for the three-month and nine-month periods ended September 30, 2021 compared to $0.7 million and $3.3 million for the corresponding periods in 2020. These are reported within Occupancy and equipment expenses in the Company’s Condensed Consolidated Statements of Operations. NOTE 6. OTHER ASSETS (continued) Supplemental balance sheet information related to leases was as follows: Maturity of Lease Liabilities at September 30, 2021 Total Operating leases (in thousands) 2021 $ 35,618 2022 137,500 2023 120,166 2024 104,982 2025 79,129 Thereafter 169,556 Total lease liabilities $ 646,951 Less: Interest (51,996) Present value of lease liabilities $ 594,955 Supplemental Balance Sheet Information September 30, 2021 December 31, 2020 Operating lease ROU assets $529,222 $540,222 Other liabilities 594,955 606,000 Weighted-average remaining lease term (years) 6.2 6.5 Weighted-average discount rate 2.8% 2.9% Nine-Month Period Ended September 30, Other Information 2021 2020 (in thousands) Operating cash flows from operating leases (1) $ (108,458) $ (105,497) Leased assets obtained in exchange for new operating lease liabilities $ 68,248 $ 34,921 (1) Activity is included within the net change in other liabilities on the Consolidated SCF. The remainder of Other assets is comprised of: • Deferred tax asset, net - Refer to Note 15 of these Condensed Consolidated Financial Statements for more information on tax-related activities. • Derivative assets at fair value - Refer to the "Offsetting of Financial Assets" table in Note 12 to these Condensed Consolidated Financial Statements for the detail of these amounts. • Equity method investments - The Company makes certain equity investments in various limited partnerships, some of which are considered VIEs, that invest in and lend to qualified community development entities, such as renewable energy investments, through the NMTC and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3. • Income tax receivables - Refer to Note 15 of these Condensed Consolidated Financial Statements for more information on tax-related activities. • OREO and other repossessed assets includes property and vehicles recovered through foreclosure and reposse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IEs</t>
        </is>
      </c>
      <c r="B1" s="2" t="inlineStr">
        <is>
          <t>9 Months Ended</t>
        </is>
      </c>
    </row>
    <row r="2">
      <c r="B2" s="2" t="inlineStr">
        <is>
          <t>Sep. 30, 2021</t>
        </is>
      </c>
    </row>
    <row r="3">
      <c r="A3" s="3" t="inlineStr">
        <is>
          <t>Variable Interest Entity and Securitizations [Abstract]</t>
        </is>
      </c>
    </row>
    <row r="4">
      <c r="A4" s="4" t="inlineStr">
        <is>
          <t>VIEs</t>
        </is>
      </c>
      <c r="B4" s="4" t="inlineStr">
        <is>
          <t>VIEs The Company transfers RICs and vehicle leases into newly-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densed Consolidated Balance Sheets. For further description of the Company’s securitization activities, involvement with VIEs and accounting policies regarding consolidation of VIEs, see Part II, Item 8 - Financial Statements and Supplementary Data (Note 8) in the Company's 2020 Annual Report on Form 10-K. On-balance sheet VIEs The assets of consolidated VIEs presented based upon the legal transfer of the underlying assets in order to reflect legal ownership, that can be used only to settle obligations of the consolidated VIEs and the liabilities of those entities for which creditors (or beneficial interest holders) do not have recourse to the Company's general credit, were as follows: (in thousands) September 30, 2021 December 31, 2020 Assets Restricted cash $ 1,682,654 $ 1,737,021 LHFS 113,313 581,938 LHFI 21,785,308 22,572,549 Operating lease assets, net 15,529,610 16,391,107 Various other assets 706,130 791,306 Total Assets $ 39,817,015 $ 42,073,921 Liabilities Notes payable $ 30,632,558 $ 31,700,709 Various other liabilities 107,743 84,922 Total Liabilities $ 30,740,301 $ 31,785,631 Certain amounts shown above are greater than the amounts shown in the corresponding line items in the accompanying Condensed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ights for receivables transferred to the Trusts and receives a monthly servicing fee on the outstanding principal balance. Supplemental fees, such as late charges, for servicing the receivables are reflected in Miscellaneous income, net. As of September 30, 2021 and December 31, 2020, the Company was servicing $26.1 billion and $27.7 billion, respectively, of gross RICs that have been transferred to consolidated Trusts. The remainder of the Company’s RICs remain unpledged. NOTE 7. VIEs (continued) A summary of the cash flows received from the consolidated Trusts for the three-month and nine-month periods ended September 30, 2021, and 2020 is as follows: Three-Month Period Ended September 30, Nine-Month Period Ended September 30, (in thousands) 2021 2020 2021 2020 Assets securitized $ 7,095,782 $ 5,282,901 $ 18,457,441 $ 15,845,707 Net proceeds from new securitizations (1) $ 6,591,786 $ 4,662,211 $ 16,168,394 $ 11,470,857 Net proceeds from sale of retained bonds — 1,293 195,967 57,286 Cash received for servicing fees (2) 228,194 242,245 686,789 735,533 Net distributions from Trusts (2) 1,391,970 1,173,276 4,435,605 2,730,657 Total cash received from Trusts $ 8,211,950 $ 6,079,025 $ 21,486,755 $ 14,994,333 (1) Includes additional advances on existing securitizations. (2) These amounts are not reflected in the accompanying Condensed Consolidated SCF because the cash flows are between the VIEs and other entities included in the consolidation. Off-balance sheet VIEs During the nine-month periods ended September 30, 2021, and 2020, SC sold $1.9 billion and $1.1 billion, respectively, of gross RICs to third-party investors in off-balance sheet securitizations for a gain of $7.2 million and a loss of $40.6 million, respectively. The gains and losses were recorded in Miscellaneous income, net, in the accompanying Condensed Consolidated Statements of Income. As of September 30, 2021 and December 31, 2020, the Company was servicing $2.8 billion and $2.2 billion, respectively, of gross RICs that have been sold in off-balance sheet securitizations and were subject to an optional clean-up call. The portfolio was comprised as follows: (in thousands) September 30, 2021 December 31, 2020 Related party SPAIN securitizations $ 687,158 $ 1,214,644 Third-party SCART serviced securitizations 2,067,156 929,429 Third-party CCAP securitizations — 82,713 Total serviced for other portfolio $ 2,754,314 $ 2,226,786 Other than r epurchases of sold assets due to standard representations and warranties, the Company has no exposure to loss as a result of its involvement with these VIEs. A summary of cash flows received from Trusts for the three-month and nine-month periods ended September 30, 2021 and 2020, respectively, were as follows: Three-Month Period Ended September 30, Nine-Month Period Ended September 30, (in thousands) 2021 2020 2021 2020 Receivables securitized (1) $ — $ 636,301 $ 1,891,278 $ 1,148,587 Net proceeds from new securitizations — 592,455 1,779,532 1,052,541 Cash received for servicing fees 8,041 6,598 24,061 17,856 Total cash received from Trusts $ 8,041 $ 599,053 $ 1,803,593 $ 1,070,397 (1) Represents the unpaid principal balance at the time of original securit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CUSTOMER ACCOUNTS</t>
        </is>
      </c>
      <c r="B1" s="2" t="inlineStr">
        <is>
          <t>9 Months Ended</t>
        </is>
      </c>
    </row>
    <row r="2">
      <c r="B2" s="2" t="inlineStr">
        <is>
          <t>Sep. 30, 2021</t>
        </is>
      </c>
    </row>
    <row r="3">
      <c r="A3" s="3" t="inlineStr">
        <is>
          <t>Deposits [Abstract]</t>
        </is>
      </c>
    </row>
    <row r="4">
      <c r="A4" s="4" t="inlineStr">
        <is>
          <t>DEPOSITS AND OTHER CUSTOMER ACCOUNTS</t>
        </is>
      </c>
      <c r="B4" s="4" t="inlineStr">
        <is>
          <t>DEPOSITS AND OTHER CUSTOMER ACCOUNTS Deposits and other customer accounts are summarized as follows: September 30, 2021 December 31, 2020 (dollars in thousands) Balance Percent of total deposits Balance Percent of total deposits Interest-bearing demand deposits $ 12,840,744 16.2 % $ 11,097,595 14.7 % Non-interest-bearing demand deposits 24,143,966 30.4 % 21,800,278 28.9 % Savings 5,533,013 7.0 % 4,827,065 6.4 % Customer repurchase accounts 385,667 0.5 % 323,398 0.4 % Money market 33,798,890 42.5 % 33,358,315 44.4 % CDs 2,757,910 3.4 % 3,897,056 5.2 % Total deposits (1) $ 79,460,190 100.0 % $ 75,303,707 100.0 % (1) Includes foreign deposits, as defined by the FRB, of $6.3 billion and $5.8 billion at September 30, 2021 and December 31, 2020, respectively. Deposits collateralized by investment securities, loans, and other financial instruments totaled $3.0 billion and $2.2 billion at September 30, 2021 and December 31, 2020, respectively. Demand deposit overdrafts that have been reclassified as loan balances were $258.9 million and $110.5 million at September 30,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BORROWINGS Total borrowings and other debt obligations at September 30, 2021 were $43.7 billion, compared to $46.4 billion at December 31, 2020. The Company's debt agreements impose certain limitations on dividend payments and other transactions. The Company is currently in compliance with these limitations. Periodically, as part of the Company's wholesale funding management, it opportunistically repurchases outstanding borrowings in the open market and subsequently retires the obligations. SBNA SBNA had no securities issuances during the nine-month periods ended September 30, 2021 or 2020 and no repurchases during the nine-month period ended September 30, 2021. During the nine-month period ended September 30, 2020, the Bank repurchased the following borrowings and other debt obligations: • $126.4 million of its REIT preferred debt. • $1.0 billion prepayment of FHLB advances. SHUSA SHUSA had no securities issuances during the nine-month period ended September 30, 2021. During the nine-month period ended September 30, 2021, SHUSA called $427.9 million of its senior floating-rate notes due June 2022. During the nine-month period ended September 30, 2020, the Company issued $2.1 billion of debt, consisting of: • $500.0 million 5.83% senior fixed rate note due March 2023 to Santander, an affiliate. • $447.1 million of its senior fixed-rate notes due April 2023. • $1.0 billion 3.45% senior fixed-rate notes due June 2025. • $125.0 million 2.0% short-term borrowing due February 2021 to an affiliate. NOTE 9. BORROWINGS (continued) During the nine-month period ended September 30, 2020, the Company repurchased the following borrowings and other debt obligations: • $1.0 billion of its 2.65% senior notes due April 2020. • $114.5 million of senior floating rate notes due September 2020 Parent Company and other Subsidiary Borrowings and Debt Obligations The following table presents information regarding the Parent Company and its subsidiaries' borrowings and other debt obligations at the dates indicated: September 30, 2021 December 31, 2020 (dollars in thousands) Balance Effective Balance Effective Parent Company 4.45% senior notes due December 2021 $ 491,998 4.61 % $ 491,411 4.61 % 3.70% senior notes due March 2022 706,757 3.67 % 707,896 3.67 % 3.40% senior notes due January 2023 998,269 3.54 % 997,298 3.54 % 3.50% senior notes due June 2024 1,097,516 4.56 % 996,687 3.60 % 4.50% senior notes due July 2025 1,049,556 4.40 % 1,097,074 4.56 % 4.40% senior notes due July 2027 997,376 3.60 % 1,049,531 4.40 % 2.88% senior notes due January 2024 (3) 750,000 2.88 % 750,000 2.88 % 5.83% senior notes due March 2023 (3) 500,000 5.83 % 500,000 5.83 % 3.24% senior notes due November 2026 917,427 3.97 % 913,239 3.97 % 3.45% senior notes, due June 2025 995,701 3.58 % 994,871 3.58 % 3.50% senior notes, due April 2023 447,090 3.52 % 447,039 3.52 % Senior notes due June 2022 (1) 720,937 1.30 % 427,925 1.84 % Senior notes due January 2023 (2) 439,069 1.31 % 720,904 2.06 % Senior notes due July 2023 (2) — — % 439,022 2.04 % Short-term borrowing due within one year, with an affiliate — — % 123,453 2.00 % Subsidiaries 2.00% subordinated debt maturing through 2021 11 2.00 % 11 2.00 % Short-term borrowing with an affiliate, maturing January 2021 — — % 200,000 0.10 % Short-term borrowing due within one year, maturing October 2021 33,365 0.05 % 15,750 0.05 % Total Parent Company and subsidiaries' borrowings and other debt obligations $ 10,145,072 3.65 % $ 10,872,111 3.57 % (1) These notes bear interest at a rate equal to the three-month LIBOR plus 100 basis points per annum. (2) This note will bear interest at a rate equal to the three-month LIBOR plus 110 basis points per annum. (3) These notes are payable to SHUSA's parent company, Santander. SBNA Borrowings and Debt Obligations The following table presents information regarding SBNA's borrowings and other debt obligations at the dates indicated: September 30, 2021 December 31, 2020 (dollars in thousands) Balance Effective Balance Effective FHLB advances, maturing through May 2022 $ 750,000 0.63 % $ 1,150,000 0.64 % SBNA had outstanding irrevocable letters of credit totaling $153.5 million from the FHLB of Pittsburgh at September 30, 2021 used to secure uninsured deposits placed with SBNA by state and local governments and their political subdivisions. NOTE 9. BORROWINGS (continued) SC Credit Facilities The following tables present information regarding SC's credit facilities as of September 30, 2021 and December 31, 2020, respectively: September 30, 2021 (dollars in thousands) Balance Committed Amount Effective Assets Pledged Restricted Cash Pledged Warehouse line due June 2023 $ — $ 500,000 — % $ 367,404 $ — Warehouse line due March 2023 — 1,250,000 — % 246,480 1 Warehouse line due October 2022 — 1,500,000 — % 121,046 — Warehouse line due October 2022 — 3,500,000 — % 133,429 — Warehouse line due October 2022 — 500,000 — % 13,409 500 Warehouse line due October 2022 — 2,100,000 — % 175,624 64 Warehouse line due January 2023 — 1,000,000 — % 477,840 — Warehouse line due November 2022 — 500,000 — % 279,703 — Warehouse line due July 2022 — 900,000 — % — — Total facilities with third parties $ — $ 11,750,000 — % $ 1,814,935 $ 565 Promissory note with Santander due June 2022 $ 2,000,000 $ 2,000,000 2.03 % $ — $ — Promissory note with Santander due September 2022 2,000,000 2,000,000 1.01 % — — Total facilities with related parties $ 4,000,000 $ 4,000,000 1.52 % $ — $ — Total SC credit facilities $ 4,000,000 $ 15,750,000 1.52 % $ 1,814,935 $ 565 December 31, 2020 (dollars in thousands) Balance Committed Amount Effective Assets Pledged Restricted Cash Pledged Warehouse line due March 2022 $ 942,845 $ 1,250,000 1.34 % $ 1,621,206 $ 1 Warehouse line due November 2022 177,600 500,000 1.18 % 371,959 — Warehouse line due October 2022 168,300 500,000 3.07 % 243,649 1,201 Warehouse line due October 2022 845,800 2,100,000 3.29 % 1,156,885 — Warehouse line due August 2022 — 500,000 1.50 % 159,348 — Warehouse line due January 2022 415,700 1,000,000 1.81 % 595,518 — Warehouse line due July 2022 — 900,000 1.46 % — 1,684 Warehouse line due October 2022 1,000,600 1,500,000 1.85 % 639,875 — Warehouse line due October 2022 441,143 3,500,000 3.45 % 2,057,758 — Repurchase facility due January 2021 167,967 167,967 1.64 % 217,200 — Total facilities with third parties $ 4,159,955 $ 11,917,967 2.21 % $ 7,063,398 $ 2,886 Promissory note with Santander due June 2022 $ 2,000,000 $ 2,000,000 1.40 % $ — $ — Promissory note with Santander due September 2022 2,000,000 2,000,000 1.04 % — — Total facilities with related parties $ 4,000,000 $ 4,000,000 1.22 % $ — $ — Total SC credit facilities $ 8,159,955 $ 15,917,967 1.72 % $ 7,063,398 $ 2,886 The warehouse lines and repurchase facilities are fully collateralized by a designated portion of SC's RICs, leased vehicles, securitization notes payable and residuals retained by SC. NOTE 9. BORROWINGS (continued) Secured Structured Financings The following tables present information regarding SC's secured structured financings as of September 30, 2021 and December 31, 2020, respectively: September 30, 2021 (dollars in thousands) Balance Initial Note Amounts Issued (3) Initial Weighted Average Interest Rate Range Collateral (2) Restricted Cash SC public securitizations maturing on various dates between July 2022 and March 2029 (1) $ 24,657,131 $ 51,829,495 0.48% - 3.42% $ 31,403,177 $ 1,665,870 SC privately issued amortizing notes maturing on various dates between June 2022 and December 2027 (3) 4,174,727 8,761,563 1.28% - 3.90% 6,757,436 16,219 Total SC secured structured financings $ 28,831,858 $ 60,591,058 0.48% - 3.90% $ 38,160,613 $ 1,682,089 (1) Securitizations executed under Rule 144A of the Securities Act are included within this balance. (2) Secured structured financings may be collateralized by SC's collateral overages of other issuances. (3) Excludes securitizations which no longer have outstanding debt and excludes any incremental borrowings. December 31, 2020 (dollars in thousands) Balance Initial Note Amounts Issued Initial Weighted Average Interest Rate Range Collateral Restricted Cash SC public securitizations maturing on various dates between May 2022 and May 2028 $ 18,942,160 $ 44,775,735 0.60% - 3.42% $ 25,022,577 $ 1,710,351 SC privately issued amortizing notes maturing on various dates between June 2022 and December 2027 7,235,241 10,747,563 1.28% - 3.90% 11,232,123 23,785 Total SC secured structured financings $ 26,177,401 $ 55,523,298 0.60% - 3.90% $ 36,254,700 $ 1,734,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ASSETS</t>
        </is>
      </c>
    </row>
    <row r="3">
      <c r="A3" s="4" t="inlineStr">
        <is>
          <t>Cash and cash equivalents</t>
        </is>
      </c>
      <c r="C3" s="6" t="n">
        <v>18605798</v>
      </c>
      <c r="D3" s="6" t="n">
        <v>12621281</v>
      </c>
    </row>
    <row r="4">
      <c r="A4" s="4" t="inlineStr">
        <is>
          <t>Federal Funds Sold and Securities Purchased under Agreements to Resell</t>
        </is>
      </c>
      <c r="C4" s="5" t="n">
        <v>1589324</v>
      </c>
      <c r="D4" s="5" t="n">
        <v>0</v>
      </c>
    </row>
    <row r="5">
      <c r="A5" s="3" t="inlineStr">
        <is>
          <t>Investment securities:</t>
        </is>
      </c>
    </row>
    <row r="6">
      <c r="A6" s="4" t="inlineStr">
        <is>
          <t>AFS at fair value</t>
        </is>
      </c>
      <c r="C6" s="5" t="n">
        <v>11376852</v>
      </c>
      <c r="D6" s="5" t="n">
        <v>11313489</v>
      </c>
    </row>
    <row r="7">
      <c r="A7" s="4" t="inlineStr">
        <is>
          <t>HTM (fair value of $6,609,487 and $5,677,929 as of September 30, 2021 and December 31, 2020, respectively)</t>
        </is>
      </c>
      <c r="C7" s="5" t="n">
        <v>6594046</v>
      </c>
      <c r="D7" s="5" t="n">
        <v>5504685</v>
      </c>
    </row>
    <row r="8">
      <c r="A8" s="4" t="inlineStr">
        <is>
          <t>Other investments (includes trading securities of $38,748 and $40,435 as of September 30, 2021 and December 31, 2020, respectively)</t>
        </is>
      </c>
      <c r="C8" s="5" t="n">
        <v>1307319</v>
      </c>
      <c r="D8" s="5" t="n">
        <v>1553862</v>
      </c>
    </row>
    <row r="9">
      <c r="A9" s="4" t="inlineStr">
        <is>
          <t>LHFI</t>
        </is>
      </c>
      <c r="B9" s="4" t="inlineStr">
        <is>
          <t>[1],[2]</t>
        </is>
      </c>
      <c r="C9" s="5" t="n">
        <v>91821705</v>
      </c>
      <c r="D9" s="5" t="n">
        <v>92133182</v>
      </c>
    </row>
    <row r="10">
      <c r="A10" s="4" t="inlineStr">
        <is>
          <t>ALLL</t>
        </is>
      </c>
      <c r="B10" s="4" t="inlineStr">
        <is>
          <t>[2]</t>
        </is>
      </c>
      <c r="C10" s="5" t="n">
        <v>-6715088</v>
      </c>
      <c r="D10" s="5" t="n">
        <v>-7338493</v>
      </c>
    </row>
    <row r="11">
      <c r="A11" s="4" t="inlineStr">
        <is>
          <t>Net LHFI</t>
        </is>
      </c>
      <c r="C11" s="5" t="n">
        <v>85106617</v>
      </c>
      <c r="D11" s="5" t="n">
        <v>84794689</v>
      </c>
    </row>
    <row r="12">
      <c r="A12" s="4" t="inlineStr">
        <is>
          <t>LHFS</t>
        </is>
      </c>
      <c r="B12" s="4" t="inlineStr">
        <is>
          <t>[2],[3]</t>
        </is>
      </c>
      <c r="C12" s="5" t="n">
        <v>690567</v>
      </c>
      <c r="D12" s="5" t="n">
        <v>2226196</v>
      </c>
    </row>
    <row r="13">
      <c r="A13" s="4" t="inlineStr">
        <is>
          <t>Premises and equipment, net</t>
        </is>
      </c>
      <c r="B13" s="4" t="inlineStr">
        <is>
          <t>[4]</t>
        </is>
      </c>
      <c r="C13" s="5" t="n">
        <v>802316</v>
      </c>
      <c r="D13" s="5" t="n">
        <v>787341</v>
      </c>
    </row>
    <row r="14">
      <c r="A14" s="4" t="inlineStr">
        <is>
          <t>Operating lease assets, net</t>
        </is>
      </c>
      <c r="B14" s="4" t="inlineStr">
        <is>
          <t>[2],[5]</t>
        </is>
      </c>
      <c r="C14" s="5" t="n">
        <v>15772188</v>
      </c>
      <c r="D14" s="5" t="n">
        <v>16412929</v>
      </c>
    </row>
    <row r="15">
      <c r="A15" s="4" t="inlineStr">
        <is>
          <t>Goodwill</t>
        </is>
      </c>
      <c r="C15" s="5" t="n">
        <v>2596161</v>
      </c>
      <c r="D15" s="5" t="n">
        <v>2596161</v>
      </c>
    </row>
    <row r="16">
      <c r="A16" s="4" t="inlineStr">
        <is>
          <t>Intangible assets, net</t>
        </is>
      </c>
      <c r="C16" s="5" t="n">
        <v>349564</v>
      </c>
      <c r="D16" s="5" t="n">
        <v>357547</v>
      </c>
    </row>
    <row r="17">
      <c r="A17" s="4" t="inlineStr">
        <is>
          <t>BOLI</t>
        </is>
      </c>
      <c r="C17" s="5" t="n">
        <v>1931865</v>
      </c>
      <c r="D17" s="5" t="n">
        <v>1908806</v>
      </c>
    </row>
    <row r="18">
      <c r="A18" s="4" t="inlineStr">
        <is>
          <t>Restricted cash</t>
        </is>
      </c>
      <c r="B18" s="4" t="inlineStr">
        <is>
          <t>[2]</t>
        </is>
      </c>
      <c r="C18" s="5" t="n">
        <v>5612743</v>
      </c>
      <c r="D18" s="5" t="n">
        <v>5303460</v>
      </c>
    </row>
    <row r="19">
      <c r="A19" s="4" t="inlineStr">
        <is>
          <t>Other assets</t>
        </is>
      </c>
      <c r="B19" s="4" t="inlineStr">
        <is>
          <t>[2],[6]</t>
        </is>
      </c>
      <c r="C19" s="5" t="n">
        <v>3525147</v>
      </c>
      <c r="D19" s="5" t="n">
        <v>4052230</v>
      </c>
    </row>
    <row r="20">
      <c r="A20" s="4" t="inlineStr">
        <is>
          <t>TOTAL ASSETS</t>
        </is>
      </c>
      <c r="C20" s="5" t="n">
        <v>155860507</v>
      </c>
      <c r="D20" s="5" t="n">
        <v>149432676</v>
      </c>
    </row>
    <row r="21">
      <c r="A21" s="3" t="inlineStr">
        <is>
          <t>LIABILITIES</t>
        </is>
      </c>
    </row>
    <row r="22">
      <c r="A22" s="4" t="inlineStr">
        <is>
          <t>Accounts payables and accrued expenses</t>
        </is>
      </c>
      <c r="C22" s="5" t="n">
        <v>5274593</v>
      </c>
      <c r="D22" s="5" t="n">
        <v>4700349</v>
      </c>
    </row>
    <row r="23">
      <c r="A23" s="4" t="inlineStr">
        <is>
          <t>Deposits and other customer accounts</t>
        </is>
      </c>
      <c r="C23" s="5" t="n">
        <v>79460190</v>
      </c>
      <c r="D23" s="5" t="n">
        <v>75303707</v>
      </c>
    </row>
    <row r="24">
      <c r="A24" s="4" t="inlineStr">
        <is>
          <t>Federal funds purchased and securities loaned or sold under repurchase agreements</t>
        </is>
      </c>
      <c r="C24" s="5" t="n">
        <v>1586537</v>
      </c>
      <c r="D24" s="5" t="n">
        <v>0</v>
      </c>
    </row>
    <row r="25">
      <c r="A25" s="4" t="inlineStr">
        <is>
          <t>Borrowings and other debt obligations</t>
        </is>
      </c>
      <c r="B25" s="4" t="inlineStr">
        <is>
          <t>[2]</t>
        </is>
      </c>
      <c r="C25" s="5" t="n">
        <v>43726930</v>
      </c>
      <c r="D25" s="5" t="n">
        <v>46359467</v>
      </c>
    </row>
    <row r="26">
      <c r="A26" s="4" t="inlineStr">
        <is>
          <t>Advance payments by borrowers for taxes and insurance</t>
        </is>
      </c>
      <c r="C26" s="5" t="n">
        <v>160754</v>
      </c>
      <c r="D26" s="5" t="n">
        <v>144214</v>
      </c>
    </row>
    <row r="27">
      <c r="A27" s="4" t="inlineStr">
        <is>
          <t>Deferred tax liabilities, net</t>
        </is>
      </c>
      <c r="C27" s="5" t="n">
        <v>648438</v>
      </c>
      <c r="D27" s="5" t="n">
        <v>182353</v>
      </c>
    </row>
    <row r="28">
      <c r="A28" s="4" t="inlineStr">
        <is>
          <t>Other liabilities</t>
        </is>
      </c>
      <c r="B28" s="4" t="inlineStr">
        <is>
          <t>[2]</t>
        </is>
      </c>
      <c r="C28" s="5" t="n">
        <v>1098502</v>
      </c>
      <c r="D28" s="5" t="n">
        <v>1479874</v>
      </c>
    </row>
    <row r="29">
      <c r="A29" s="4" t="inlineStr">
        <is>
          <t>TOTAL LIABILITIES</t>
        </is>
      </c>
      <c r="C29" s="5" t="n">
        <v>131955944</v>
      </c>
      <c r="D29" s="5" t="n">
        <v>128169964</v>
      </c>
    </row>
    <row r="30">
      <c r="A30" s="4" t="inlineStr">
        <is>
          <t>Commitments and contingencies (Note 16)</t>
        </is>
      </c>
      <c r="C30" s="4" t="inlineStr">
        <is>
          <t xml:space="preserve"> </t>
        </is>
      </c>
      <c r="D30" s="4" t="inlineStr">
        <is>
          <t xml:space="preserve"> </t>
        </is>
      </c>
    </row>
    <row r="31">
      <c r="A31" s="3" t="inlineStr">
        <is>
          <t>STOCKHOLDER'S EQUITY</t>
        </is>
      </c>
    </row>
    <row r="32">
      <c r="A32" s="4" t="inlineStr">
        <is>
          <t>Common stock and paid-in capital (no par value; 800,000,000 shares authorized; 530,391,043 shares outstanding at both September 30, 2021 and December 31, 2020)</t>
        </is>
      </c>
      <c r="C32" s="5" t="n">
        <v>17875938</v>
      </c>
      <c r="D32" s="5" t="n">
        <v>17876818</v>
      </c>
    </row>
    <row r="33">
      <c r="A33" s="4" t="inlineStr">
        <is>
          <t>AOCI/(loss), net of taxes</t>
        </is>
      </c>
      <c r="C33" s="5" t="n">
        <v>-56286</v>
      </c>
      <c r="D33" s="5" t="n">
        <v>166295</v>
      </c>
    </row>
    <row r="34">
      <c r="A34" s="4" t="inlineStr">
        <is>
          <t>Retained earnings</t>
        </is>
      </c>
      <c r="C34" s="5" t="n">
        <v>4256133</v>
      </c>
      <c r="D34" s="5" t="n">
        <v>1843765</v>
      </c>
    </row>
    <row r="35">
      <c r="A35" s="4" t="inlineStr">
        <is>
          <t>TOTAL SHUSA STOCKHOLDER'S EQUITY</t>
        </is>
      </c>
      <c r="C35" s="5" t="n">
        <v>22075785</v>
      </c>
      <c r="D35" s="5" t="n">
        <v>19886878</v>
      </c>
    </row>
    <row r="36">
      <c r="A36" s="4" t="inlineStr">
        <is>
          <t>NCI</t>
        </is>
      </c>
      <c r="C36" s="5" t="n">
        <v>1828778</v>
      </c>
      <c r="D36" s="5" t="n">
        <v>1375834</v>
      </c>
    </row>
    <row r="37">
      <c r="A37" s="4" t="inlineStr">
        <is>
          <t>TOTAL STOCKHOLDER'S EQUITY</t>
        </is>
      </c>
      <c r="C37" s="5" t="n">
        <v>23904563</v>
      </c>
      <c r="D37" s="5" t="n">
        <v>21262712</v>
      </c>
    </row>
    <row r="38">
      <c r="A38" s="4" t="inlineStr">
        <is>
          <t>TOTAL LIABILITIES AND STOCKHOLDER'S EQUITY</t>
        </is>
      </c>
      <c r="C38" s="6" t="n">
        <v>155860507</v>
      </c>
      <c r="D38" s="6" t="n">
        <v>149432676</v>
      </c>
    </row>
    <row r="39"/>
    <row r="40">
      <c r="A40" s="4" t="inlineStr">
        <is>
          <t>[1]</t>
        </is>
      </c>
      <c r="B40" s="4" t="inlineStr">
        <is>
          <t>LHFI includes $39.4 million and $50.4 million of loans recorded at fair value at September 30, 2021 and December 31, 2020, respectively.</t>
        </is>
      </c>
    </row>
    <row r="41">
      <c r="A41" s="4" t="inlineStr">
        <is>
          <t>[2]</t>
        </is>
      </c>
      <c r="B41"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row r="42">
      <c r="A42" s="4" t="inlineStr">
        <is>
          <t>[3]</t>
        </is>
      </c>
      <c r="B42" s="4" t="inlineStr">
        <is>
          <t>Includes $194.1 million and $265.4 million of loans recorded at the FVO at September 30, 2021 and December 31, 2020, respectively.</t>
        </is>
      </c>
    </row>
    <row r="43">
      <c r="A43" s="4" t="inlineStr">
        <is>
          <t>[4]</t>
        </is>
      </c>
      <c r="B43" s="4" t="inlineStr">
        <is>
          <t>Net of accumulated depreciation of $1.8 billion and $1.6 billion at September 30, 2021 and December 31, 2020, respectively.</t>
        </is>
      </c>
    </row>
    <row r="44">
      <c r="A44" s="4" t="inlineStr">
        <is>
          <t>[5]</t>
        </is>
      </c>
      <c r="B44" s="4" t="inlineStr">
        <is>
          <t>Net of accumulated depreciation of $3.9 billion and $4.8 billion at September 30, 2021 and December 31, 2020, respectively.</t>
        </is>
      </c>
    </row>
    <row r="45">
      <c r="A45" s="4" t="inlineStr">
        <is>
          <t>[6]</t>
        </is>
      </c>
      <c r="B45" s="4" t="inlineStr">
        <is>
          <t>Includes MSRs of $79.6 million and $77.5 million at September 30, 2021 and December 31, 2020, respectively, for which the Company has elected the FVO. See Note 13 to these Condensed Consolidated Financial Statements for additional information.</t>
        </is>
      </c>
    </row>
  </sheetData>
  <mergeCells count="8">
    <mergeCell ref="A1:B1"/>
    <mergeCell ref="A39:C39"/>
    <mergeCell ref="B40:C40"/>
    <mergeCell ref="B41:C41"/>
    <mergeCell ref="B42:C42"/>
    <mergeCell ref="B43:C43"/>
    <mergeCell ref="B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 (LOSS)</t>
        </is>
      </c>
      <c r="B1" s="2" t="inlineStr">
        <is>
          <t>9 Months Ended</t>
        </is>
      </c>
    </row>
    <row r="2">
      <c r="B2" s="2" t="inlineStr">
        <is>
          <t>Sep. 30, 2021</t>
        </is>
      </c>
    </row>
    <row r="3">
      <c r="A3" s="3" t="inlineStr">
        <is>
          <t>Equity [Abstract]</t>
        </is>
      </c>
    </row>
    <row r="4">
      <c r="A4" s="4" t="inlineStr">
        <is>
          <t>ACCUMULATED OTHER COMPREHENSIVE INCOME / (LOSS)</t>
        </is>
      </c>
      <c r="B4" s="4" t="inlineStr">
        <is>
          <t xml:space="preserve">ACCUMULATED OTHER COMPREHENSIVE INCOME / (LOSS) The following table presents the components of AOCI, net of related tax, for the three-month and nine-month periods ended September 30, 2021, and 2020, respectively. Total Other Total Accumulated Three-Month Period Ended September 30, 2021 June 30, 2021 September 30, 2021 (in thousands) Pretax Tax Net Activity Beginning Net Ending Change in AOCI on cash flow hedge derivative financial instruments $ (32,419) $ 7,022 $ (25,397) Reclassification adjustment for net (gains)/losses on cash flow hedge derivative financial instruments (1) 8,043 (2,007) 6,036 Net unrealized gains/(losses) on cash flow hedge derivative financial instruments (24,376) 5,015 (19,361) $ 12,009 $ (19,361) $ (7,352) Change in unrealized (losses) on investments in debt securities AFS (35,412) 9,304 (26,108) Reclassification adjustment for (gains)/losses included in net income/(expense) on debt securities AFS (2) 105 (28) 77 Net unrealized gains on investments in debt securities AFS (35,307) 9,276 (26,031) 4,107 (26,031) (21,924) Pension and post-retirement actuarial gain (3) 756 (130) 626 (27,636) 626 (27,010) As of September 30, 2021 $ (58,927) $ 14,161 $ (44,766) $ (11,520) $ (44,766) $ (56,286) Total Other Total Accumulated Three-Month Period Ended September 30, 2020 June 30, 2020 September 30, 2020 (in thousands) Pretax Tax Net Activity Beginning Net Ending Change in AOCI on cash flow hedge derivative financial instruments $ (34,921) $ (4,073) $ (38,994) Reclassification adjustment for net (gains)/losses on cash flow hedge derivative financial instruments (1) 274 18 292 Net unrealized gains on cash flow hedge derivative financial instruments (34,647) (4,055) (38,702) $ 135,539 $ (38,702) $ 96,837 Change in unrealized gains on investment securities (15,446) 2,124 (13,322) Reclassification adjustment for net (gains)/losses included in net income/(expense) on debt securities AFS (2)(4) (32,731) 4,502 (28,229) Net unrealized (losses) on investment securities AFS (48,177) 6,626 (41,551) 168,240 (41,551) 126,689 Pension and post-retirement actuarial gain (3) 18,368 (128) 18,240 (44,093) 18,240 (25,853) As of September 30, 2020 $ (64,456) $ 2,443 $ (62,013) $ 259,686 $ (62,013) $ 197,673 NOTE 10. ACCUMULATED OTHER COMPREHENSIVE INCOME / (LOSS) (continued) Total Other Total Accumulated Nine-Month Period Ended September 30, 2021 December 31, 2020 September 30, 2021 (in thousands) Pretax Tax Net Activity Beginning Net Ending Change in AOCI on cash flow hedge derivative financial instruments $ (122,661) $ 30,017 $ (92,644) Reclassification adjustment for net (gains)/losses on cash flow hedge derivative financial instruments (1) 8,326 (1,201) 7,125 Net unrealized gains/(losses) on cash flow hedge derivative financial instruments (114,335) 28,816 (85,519) $ 78,167 $ (85,519) $ (7,352) Change in unrealized gains/(losses) on investments in debt securities (173,102) 45,108 (127,994) Reclassification adjustment for net (gains)/losses included in net income/(expense) on debt securities AFS (2) (15,138) 3,945 (11,193) Net unrealized gains/(losses) on investments in debt securities (188,240) 49,053 (139,187) 117,263 (139,187) (21,924) Pension and post-retirement actuarial gain (3) 2,738 (613) 2,125 (29,135) 2,125 (27,010) As of September 30, 2021 $ (299,837) $ 77,256 $ (222,581) $ 166,295 $ (222,581) $ (56,286)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AFS. (3) Included in the computation of net periodic pension costs. Total Other Total Accumulated Nine-Month Period Ended September 30, 2020 December 31, 2019 September 30, 2020 (in thousands) Pretax Tax Net Activity Beginning Net Ending Change in AOCI on cash flow hedge derivative financial instruments $ 180,139 $ (63,520) $ 116,619 Reclassification adjustment for net loss/(gains) on cash flow hedge derivative financial instruments (1) 411 (79) 332 Net unrealized gains on cash flow hedge derivative financial instruments 180,550 (63,599) 116,951 $ (20,114) $ 116,951 $ 96,837 Cumulative impact of adoption of new ASUs (4) — Net unrealized (losses) on cash flow hedge derivative financial instruments upon adoption 116,951 96,837 Change in unrealized gains/(losses) on investments in debt securities 257,976 (70,309) 187,667 Reclassification adjustment for net (gains)/losses included in net income/(expense) on debt securities AFS (2) (55,246) 17,148 (38,098) Net unrealized gains/(losses) on investment securities 202,730 (53,161) 149,569 (22,880) 149,569 126,689 Pension and post-retirement actuarial gain (3) 19,874 (514) 19,360 (45,213) 19,360 (25,853) As of September 30, 2020 $ 403,154 $ (117,274) $ 285,880 $ (88,207) $ 285,880 $ 197,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CURITIES FINANCING AGREEMENTS</t>
        </is>
      </c>
      <c r="B1" s="2" t="inlineStr">
        <is>
          <t>9 Months Ended</t>
        </is>
      </c>
    </row>
    <row r="2">
      <c r="B2" s="2" t="inlineStr">
        <is>
          <t>Sep. 30, 2021</t>
        </is>
      </c>
    </row>
    <row r="3">
      <c r="A3" s="3" t="inlineStr">
        <is>
          <t>Banking and Thrift, Other Disclosures [Abstract]</t>
        </is>
      </c>
    </row>
    <row r="4">
      <c r="A4" s="4" t="inlineStr">
        <is>
          <t>SECURITIES FINANCING AGREEMENTS</t>
        </is>
      </c>
      <c r="B4" s="4" t="inlineStr">
        <is>
          <t xml:space="preserve">SECURITIES FINANCING AGREEMENTS The Company may enter into Securities Financing Agreements primarily to deploy the Company’s excess cash and investment positions. Securities Financing Agreements are treated as collateralized financings and are included i n "F ederal funds sold and securities purchased under resale agreements or similar arrangements" an d "Federal funds purchased and securities loaned or sold under repurchase agreements" on the Company’s Condensed Consoli dated Balance Sheets. Resale and repurchase agreements are generally carried at the amounts at which the securities will be subsequently sold or repurchased. These agreements are generally carried at the amount of cash collateral advanced or received plus accrued interest. Where appropriate under applicable accounting guidance, Securities Financing Agreements with the same counterparty are reported on a net basis. Refer to Note 1 for further discussion of the offsetting of assets and liabilities. Securities transferred to counterparties under repurchase agreements and securities lending transactions continue to be recognized on the Condensed Consolidated Balance Sheets, are measured at fair value, and are included i n Investment securities AFS on the Company’s Condensed Consoli dated Balance Sheets . Securities received from counterparties under reverse repurchase agreements and securities borrowed transactions are not recognized on the Condensed Consolidated Balance Sheets unless the counterparty defaults. The securities transferred under Securities Financing Agreements typically are U.S. Treasury and agency securities or residential agency MBS. In general, the securities transferred can be sold, re-pledged or otherwise used by the party in possession. No restrictions exist on the use of cash collateral by either party. The Company may be exposed to counterparty risk, with such risk managed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se financing transactions do not create material credit risk given the collateral provided and the related monitoring process. Securities borrowed and purchased under agreements to resell, at their respective carrying values, consisted of the following: (in thousands) September 30, 2021 December 31, 2020 Securities purchased under agreements to resell $ 623,140 $ — Securities borrowed 966,184 — Total $ 1,589,324 $ — Securities loaned or sold under agreements to repurchase, at their respective carrying values, consisted of the following: (in thousands) September 30, 2021 December 31, 2020 Securities sold under agreements to repurchase $ 1,586,537 $ — NOTE 11. SECURITIES FINANCING AGREEMENTS (continued) Securities Financing Agreements are generally executed under standard industry agreements, including master agreements that create a single contract under which all transactions between two counterparties are executed, allowing for trade aggregation of receivables and payables into a single net payment or settlem ent. At September 30, 2021, there was an immaterial amount of Securities Financing Agreement assets or liabilities which qualified for offset in the Condensed Consolidated Balance Sheets. The following tables present the gross amounts of liabilities associated with Securities Financing Agreements by remaining contractual maturity: September 30, 2021 (in thousands) Open and overnight Up to 30 days 31-90 days Greater than 90 days Total Securities sold under agreements to repurchase $ 1,586,537 $ — $ — $ — $ 1,586,537 The following tables present the gross amounts of liabilities associated with Securities Financing Agreements by class of underlying collateral as of September 30, 2021: (in thousands) Repurchase agreements U.S. Treasury and federal agency securities $ 946,745 Residential agency MBS $ 639,792 Total $ 1,586,5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asset is typically a referenced interest rate (commonly the OIS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3 to these Condensed Consolidated Financial Statements for discussion of the valuation methodology for derivative instruments.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a specified level, typically investment grade. As of September 30, 2021, derivatives in this category had a fair value of $0.6 million. The credit ratings of the Company and SBNA are currently considered investment grade. During the third quarter of 2021, no additional collateral would be required if there were a further 1- or 2- notch downgrade by either S&amp;P or Moody's. As of September 30, 2021 and December 31, 2020, the aggregate fair value of all derivative contracts with credit risk contingent features (i.e., those containing collateral posting or termination provisions based on the Company's ratings) that were in a net liability position totaled $8.5 million and $9.9 million, respectively. The Company had $8.6 million and $3.9 million in cash and securities collateral posted to cover those positions as of September 30, 2021 and December 31, 2020,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Fair Value Hedges During the second quarter of 2021, the Company began entering into derivatives to hedge the risk of changes in fair value of a portion of its LHFI portfolio. These derivatives are designated as fair value hedges at inception. The gains/(losses) from changes in the fair value of the hedging derivative and the offsetting gains/(losses) from changes in the fair value of the related underlying hedged items are reporting in the same line item in the Condensed Consolidated Statements of Operations as earnings from the hedged items. The cumulative fair value hedge basis adjustments included in the carrying amount of hedged assets is reversed through earnings in future periods as an adjustment to yield. The Company includes gains/(losses) on the hedging derivatives and the related hedged items in the assessment of hedge effectiveness. All of these swaps have been deemed highly effective fair value hedges. The last of the hedges is scheduled to expire in 2026. NOTE 12. DERIVATIVES (continued) Cash Flow Hedges The Company has outstanding interest rate swap agreements designed to hedge a portion of the Company’s floating rate assets and liabilities (including its borrowed funds). All of these swaps have been deemed highly effective cash flow hedges. The gain or loss on the derivative instrument is reported as a component of AOCI and reclassified into earnings in the same period or periods during which the hedged transaction affects earnings and is presented in the same Condensed Consolidated Statements of Operations line item as the earnings effect of the hedged item. The last of the hedges is scheduled to expire in March 2027. The Company includes all components of each derivative's gain or loss in the assessment of hedge effectiveness. As of September 30, 2021, the Company estimated that approximately $24.3 million of unrealized gains included in AOCI would be reclassified to earnings during the subsequent twelve months as the future cash flows occur. Derivatives Designated in Hedge Relationships – Notional and Fair Values Derivatives designated as accounting hedges at September 30, 2021 and December 31, 2020 included: (dollars in thousands) Notional Asset Liability Weighted Average Receive Rate Weighted Average Pay Weighted Average Life September 30, 2021 Fair value hedges: Cross-currency swaps $ 14,743 $ 421 $ 22 1.34 % 7.3 % 1.84 Interest rate swaps $ 39,300 $ 139 $ 275 0.05 % 0.71 % 4.74 Cash flow hedges: Pay variable - receive fixed interest rate swaps 11,945,000 78,699 44,857 0.99 % 0.08 % 2.19 Interest rate floor 925,000 612 — 0.05 % — % 1.93 Total $ 12,924,043 $ 79,871 $ 45,154 0.92 % 0.08 % 2.18 December 31, 2020 Cash flow hedges: Pay fixed — receive variable interest rate swaps $ 2,450,000 $ 124 $ 70,589 0.18 % 1.50 % 1.90 Pay variable - receive fixed interest rate swaps 8,745,000 150,206 182 1.16 % 0.14 % 2.12 Interest rate floor 3,525,000 27,507 — 1.28 % — % 1.10 Total $ 14,720,000 $ 177,837 $ 70,771 1.03 % 0.33 % 1.84 During 2018, 2019, and 2020, SC entered into interest rate swap agreements with an aggregate notional amount of $2.2 billion. The interest rate swaps were to be used to hedge SC’s variable rate debt and had maturity dates ranging from two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s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carried at fair value on the balance sheet, resulting in generally symmetrical accounting treatment for the hedging instrument and the hedged item. NOTE 12. DERIVATIVES (continued) Mortgage Banking Derivatives The Company's derivatives portfolio includes mortgage banking interest rate lock commitments, forward sale commitments and interest rate swaps. As part of its overall business strategy, the Company originates fixed-rate and adjustable rate residential mortgages. It sells a portion of this production to the FHLMC, the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and requirement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will increase or decrease over their respective lives as currency exchange and interest rates fluctuate. Other derivative instruments primarily include forward contracts related to certain investment securities sales, an OIS, a total return swap on Visa, Inc. Class B common shares, and equity options, which manage the Company's market risk associated with certain investments and customer deposit products. NOTE 12. DERIVATIVES (continued) Derivatives Not Designated in Hedge Relationships – Notional and Fair Values Other derivative activities at September 30, 2021 and December 31, 2020 included: Notional Asset derivatives Liability derivatives (in thousands) September 30, 2021 December 31, 2020 September 30, 2021 December 31, 2020 September 30, 2021 December 31, 2020 Mortgage banking derivatives: Forward commitments to sell loans $ 351,750 $ 520,299 $ 1,980 $ — $ — $ 3,835 Interest rate lock commitments 165,172 262,471 4,141 13,202 — — Mortgage servicing 593,000 495,000 21,933 33,419 9,534 13,402 Total mortgage banking risk management 1,109,922 1,277,770 28,054 46,621 9,534 17,237 Customer-related derivatives: Swaps receive fixed 14,840,199 15,350,026 505,972 901,509 53,816 8,778 Swaps pay fixed 15,144,606 15,749,590 64,419 14,644 487,824 874,260 Other 5,187,393 3,781,316 25,480 15,446 24,374 13,782 Total customer-related derivatives 35,172,198 34,880,932 595,871 931,599 566,014 896,820 Other derivative activities: Foreign exchange contracts 4,455,165 4,258,869 57,649 52,530 47,727 62,616 Interest rate swap agreements 250,000 250,000 — — 8,085 12,934 Interest rate cap agreements 7,649,971 10,199,134 13,314 4,617 — — Options for interest rate cap agreements 7,649,971 10,199,134 — — 13,314 4,617 Other 112,799 240,083 219 5,886 1,789 7,031 Total $ 56,400,026 $ 61,305,922 $ 695,107 $ 1,041,253 $ 646,463 $ 1,001,255 NOTE 12. DERIVATIVES (continued) Gains (Losses) on All Derivatives The following Condensed Consolidated Statement of Operations line items were impacted by the Company’s derivative activities for the three-month and nine-month periods ended September 30, 2021 and 2020: (in thousands) Three-Month Period Ended September 30, Nine-Month Period Ended September 30, Line Item 2021 2020 2021 2020 Fair value hedges: Cross-currency swaps Net interest income $ 421 $ — $ 421 $ — Interest rate swaps Net interest income $ 69 $ — $ 139 $ — Cash flow hedges: Pay fixed-receive variable interest rate swaps Interest expense on borrowings (6,946) (8,939) (22,254) (17,260) Pay variable receive-fixed interest rate swap Interest income on loans 26,396 34,767 75,499 57,691 Interest rate floors Interest income on loans 2,790 — 20,867 — Other derivative activities: Forward commitments to sell loans Miscellaneous income, net 2,102 3,175 5,815 85 Interest rate lock commitments Miscellaneous income, net (1,374) (316) (9,061) 13,077 Mortgage servicing Miscellaneous income, net (649) 62 (5,993) 32,175 Customer-related derivatives Miscellaneous income, net 7,111 5,741 20,904 13,861 Foreign exchange Miscellaneous income, net (498) 755 5,696 13,560 Interest rate swaps, caps, and options Miscellaneous income, net (143) (567) (113) (11,253) Other Miscellaneous income, net (144) 4,502 (553) 583 (1) Gains are disclosed as positive numbers while losses are shown as a negative number regardless of the line item being affected. The net amount of change recognized in OCI for cash flow hedge derivatives was a loss of $25.4 million and $92.6 million, net of tax, for the three-month and nine-month periods ended September 30, 2021, respectively, and a loss of $39.0 million and a gain of $116.6 million, net of tax, for the three-month and nine-month periods ended September 30, 2020, respectively. The net amount of changes reclassified from OCI into earnings for cash flow hedge derivatives were losses of $6.0 million and $7.1 million, net of tax, for the three-month and nine-month periods ended September 30, 2021, respectively, and losses of $0.3 million and $0.3 million, net of tax, for the three-month and nine-month periods ended September 30, 2020, respectively.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applicable master agreement. The Company's financial instruments, including resell and repurchase agreements, securities lending arrangements, derivatives and cash collateral, may be eligible for offset on its Condensed Consolidated Balance Sheet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densed Consolidated Balance Sheets” section of the tables below. Prior to April 1, 2013, the Company had elected to net all caps, floors, and interest rate swaps when it had an ISDA Master Agreement with the counterparty. The collateral received or pledged in connection with these transactions is disclosed within the “Gross Amounts Offset in the Condensed Consolidated Balance Sheets" section of the tables below. NOTE 12. DERIVATIVES (continued) Information about financial assets and liabilities that are eligible for offset on the Condensed Consolidated Balance Sheets as of September 30, 2021 and December 31, 2020, respectively, is presented in the following tables: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3) Net Amount September 30, 2021 Fair value hedges $ 560 $ — $ 560 $ 560 Cash flow hedges 79,311 — 79,311 $ — 79,311 Other derivative activities (1) 688,986 — 688,986 24,297 664,689 Total derivatives subject to a master netting arrangement or similar arrangement 768,857 — 768,857 24,297 744,560 Total derivatives not subject to a master netting arrangement or similar arrangement (2) 6,121 — 6,121 2,472 3,649 Total Derivative Assets $ 774,978 $ — $ 774,978 $ 26,769 $ 748,209 December 31, 2020 Cash flow hedges $ 177,837 $ — $ 177,837 $ 85,065 $ 92,772 Other derivative activities (1) 1,028,051 — 1,028,051 7,771 1,020,280 Total derivatives subject to a master netting arrangement or similar arrangement 1,205,888 — 1,205,888 92,836 1,113,052 Total derivatives not subject to a master netting arrangement or similar arrangement (2) 13,202 — 13,202 — 13,202 Total Derivative Assets $ 1,219,090 $ — $ 1,219,090 $ 92,836 $ 1,126,254 (1) Includes customer-related and other derivatives. (2) Includes mortgage banking derivatives. (3)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 NOTE 12. DERIVATIVES (continued)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3) Net Amount September 30, 2021 Fair value hedges $ 297 $ — $ 297 $ 297 Cash flow hedges $ 44,857 $ — $ 44,857 $ 9,986 $ 34,871 Other derivative activities (1) 646,463 2,694 643,769 305,390 338,379 Total derivatives subject to a master netting arrangement or similar arrangement 691,617 2,694 688,923 315,376 373,547 Total derivatives not subject to a master netting arrangement or similar arrangement (2) — — — — — Total Derivative Liabilities $ 691,617 $ 2,694 $ 688,923 $ 315,376 $ 373,547 December 31, 2020 Cash flow hedges $ 70,771 $ — $ 70,771 $ 70,589 $ 182 Other derivative activities (1) 997,420 3,517 993,903 584,971 408,932 Total derivatives subject to a master netting arrangement or similar arrangement 1,068,191 3,517 1,064,674 655,560 409,114 Total derivatives not subject to a master netting arrangement or similar arrangement (2) 3,835 — 3,835 2,382 1,453 Total Derivative Liabilities $ 1,072,026 $ 3,517 $ 1,068,509 $ 657,942 $ 410,567 (1) Includes customer-related and other derivatives. (2) Includes mortgage banking derivatives. (3)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The fair value hierarchy categorizes the underlying assumptions and inputs to valuation techniques that are used to measure fair value into three levels. The three fair value hierarchy classification levels are defined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of the 2020 Annual Report on Form 10-K for a broad discussion of fair value measurement techniques. When available, the Company uses quoted market prices or matrix pricing in active markets to determine fair value and classifies such items as Level 1 or Level 2 assets or liabilities. If quoted market prices in active markets are not available, fair value is determin 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NOTE 13. FAIR VALUE (continued)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Assets and Liabilities Measured at Fair Value on a Recurring Basis The following tables present the assets and liabilities that are measured at fair value on a recurring basis by major product category and fair value hierarchy as of September 30, 2021 and December 31, 2020: (in thousands) Level 1 Level 2 Level 3 Balance at Level 1 Level 2 Level 3 Balance at Financial assets: U.S. Treasury securities $ — $ 90,688 $ — $ 90,688 $ — $ 170,653 $ — $ 170,653 Corporate debt — 239,805 — 239,805 — 155,715 — 155,715 ABS — 544,525 — 544,525 — 58,945 50,393 109,338 MBS — 10,501,834 — 10,501,834 — 10,877,783 — 10,877,783 Investment in debt securities AFS (2) — 11,376,852 — 11,376,852 — 11,263,096 50,393 11,313,489 Other investments - trading securities — 38,748 — 38,748 — 40,435 — 40,435 RICs HFI (3) — 3,774 35,616 39,390 — — 50,391 50,391 LHFS (1)(4) — 194,078 — 194,078 — 265,428 — 265,428 MSRs — — 79,580 79,580 — — 77,545 77,545 Other assets - derivatives (2) — 770,816 4,162 774,978 — 1,205,690 13,400 1,219,090 Total financial assets (5) $ — $ 12,384,268 $ 119,358 $ 12,503,626 $ — $ 12,774,649 $ 191,729 $ 12,966,378 Financial liabilities: Other liabilities - derivatives (2) — 689,828 1,789 691,617 — 1,068,074 3,952 1,072,026 Total financial liabilities $ — $ 689,828 $ 1,789 $ 691,617 $ — $ 1,068,074 $ 3,952 $ 1,072,026 (1) LHFS disclosed on the Condensed Consolidated Balance Sheets also includes LHFS that are held at the lower of cost or fair value and are not presented within this table. (2) Refer to Note 2 for the fair value of investment securities and to Note 12 for the fair values of derivative assets and liabilities on a further disaggregated basis. (3) RI Cs collateralized by vehicle titles at SC and RV/marine loans at SBNA. (4) Residential mortgage loans. (5) Approximately $119.4 million of these financial assets were measured using model-based techniques, or Level 3 inputs, and represented approximately 1.0% of total assets measured at fair value on a recurring basis and approximately 0.1% of total consolidated assets. NOTE 13. FAIR VALUE (continued) Valuation Processes and Techniques - Recurring Fair Value Assets and Liabilities The following is a description of the valuation techniques used for instruments measured at fair value on a recurring basis: Investments in debt securities AFS Investments in debt securitie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Actively traded quoted market prices for debt securities AFS,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ich uses observable market data and therefore are classified as Level 2. Other ABS that could not be valued using a third-party pricing service are valued using an internally-developed DCF model and are classified as Level 3. Realized gains and losses on investments in debt securities are recognized in the Condensed Consolidated Statements of Operations through Net gain / (loss) on sale of investment securities . RICs HFI For certain RICs reported in LHFI, net, the Company has elected the FVO. The estimated fair value of all RICs HFI is estimated using a DCF model and are classified as Level 3. LHFS The Company's LHFS portfolios that are measured at fair value on a recurring basis consist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Gains and losses on residential mortgage LHFS are recognized in the Condensed Consolidated Statements of Operations through Miscellaneous income, net. See further discussion below in the section captioned "FVO for Financial Assets and Financial Liabilities." NOTE 13. FAIR VALUE (continued) MSRs The Company has elected to measure most of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reflective of a market participant’s return on an investment for similar assets), servicing costs, and other economic factors which are determined based on current market conditions. Historically, servicing costs and discount rates have been less volatile than prepayment rates, which are directly correlated with changes in market interest rates. Increases in prepayment rates, discount rates and servicing costs result in lower valuations of MSRs. Decreases in the anticipated earnings rate on escrow and similar balances result in lower valuations of MSRs. Assumptions incorporated into the residential MSR valuation model reflect management's best estimate of factors that a market participant would use in valuing the residential MSRs, as well as future expectations. Although sales of residential MSRs do occur, residential MSRs do not trade in an active market with readily observable prices. Those MSRs not accounted for at fair value are accounted for at amortized cost, less impairment. As a benchmark for the reasonableness of the residential MSRs fair value, opinions of value from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MSR’s are classified as Level 3. Gains and losses on MSRs are recognized on the Condensed Consolidated Statements of Operations through Miscellaneous income, net. Significant assumptions used in the valuation of residential MSRs include CPRs and the discount rate. Other important valuation assumptions include market-based servicing costs and the anticipated earnings on escrow and similar balances held by the Company in the normal course of mortgage servicing activities. Below is a sensitivity analysis of the most significant inputs utilized by the Company in the evaluation of residential MSRs: • A 10% and 20% increase in the CPR speed would decrease the fair value of the residential servicing asset by $3.5 million and $6.9 million, respectively, at September 30, 2021. • A 10% and 20% increase in the discount rate would decrease the fair value of the residential servicing asset by $2.4 million and $4.7 million, respectively, at September 30, 2021.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counterparty's nonperformance risk in the fair value measurement of its derivatives, except for those derivative contracts with associated credit support annexes which provide credit enhancements, such as collateral postings and guarantees. NOTE 13. FAIR VALUE (continued)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See Note 12 to these Consolidated Financial Statements for a discussion of derivatives activity. Level 3 Rollforward for Assets and Liabilities Measured at Fair Value on a Recurring Basis The tables below present the changes in Level 3 balances for the three-month and nine-month periods ended September 30, 2021 and 2020, respectively, for those assets and liabilities measured at fair value on a recurring basis. Three-Month Period Ended September 30, 2021 Three-Month Period Ended September 30, 2020 (in thousands) Investments RICs HFI MSRs Derivatives, net Total Investments RICs HFI MSRs Derivatives, net Total Balances, beginning of period $ 50,063 $ 39,436 $ 79,730 $ 3,471 $ 172,700 $ 50,664 $ 72,862 $ 88,674 $ 9,970 $ 222,170 Losses in OCI (63) — — — (63) (97) — — — (97) Gains/(losses) in earnings — — 1,878 (1,097) 781 — 3,895 (2,834) 495 1,556 Additions/Issuances — 1,171 3,343 — 4,514 — — 3,365 — 3,365 Settlements (1) (50,000) (4,991) (5,371) — (60,362) (1) (15,309) (7,429) 65 (22,674) Balances, end of period $ — $ 35,616 $ 79,580 $ 2,374 $ 117,570 $ 50,566 $ 61,448 $ 81,776 $ 10,530 $ 204,320 Changes in unrealized gains (losses) included in earnings related to balances still held at end of period $ — $ — $ 1,878 $ 276 $ 2,154 $ — $ 3,895 $ (2,834) $ 812 $ 1,873 Nine-Month Period Ended September 30, 2021 Nine-Month Period Ended September 30, 2020 (in thousands) Investments RICs HFI MSRs Derivatives, net Total Investments RICs HFI MSRs Derivatives, net Total Balances, beginning of period $ 50,393 $ 50,391 $ 77,545 $ 9,448 $ 187,777 $ 63,235 $ 84,334 $ 130,855 $ 255 $ 278,679 Losses in OCI (393) — — — (393) (416) — — — (416) Gains/(losses) in earnings — — 10,530 (7,074) 3,456 — 10,845 (38,457) 10,045 (17,567) Additions/Issuances — — 10,969 — 10,969 — 2,512 9,788 — 12,300 Transfer from level 2 (3) — 1,171 — — 1,171 — 17,634 — — 17,634 Settlements (1) (50,000) (15,946) (19,464) — (85,410) (12,253) (53,877) (20,410) 230 (86,310) Balances, end of period $ — $ 35,616 $ 79,580 $ 2,374 $ 117,570 $ 50,566 $ 61,448 $ 81,776 $ 10,530 $ 204,320 Changes in unrealized gains (losses) included in earnings related to balances still held at end of period $ — $ — $ 10,530 $ 1,987 $ 12,517 $ — $ 10,845 $ (38,457) $ (3,031) $ (30,643) (1) Settlements include charge-offs, prepayments, paydowns and maturities. (2) The Company transferred RICs from Level 2 to Level 3 during 2020 because the fair value for these assets cannot be determined by using readily observable inputs. There were no other transfers into or out of Level 3 during the three-month and nine-month periods ended September 30, 2021 or 2020. NOTE 13.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in thousands) Level 1 Level 2 Level 3 Balance at Level 1 Level 2 Level 3 Balance at Impaired commercial LHFI $ — $ 18,005 $ 696 $ 18,701 $ — $ 32,609 $ 11,925 $ 44,534 Foreclosed assets — (279) — (279) — 8,232 23,528 31,760 Vehicle inventory — 271,040 — 271,040 — 313,754 — 313,754 LHFS (1) — — 496,489 496,489 — — 1,960,768 1,960,768 Auto loans impaired due to bankruptcy — 204,594 — 204,594 — 191,785 — 191,785 (1) These amounts include zero and $0.9 billion of personal LHFS that were impaired as of September 30, 2021 and December 31, 2020, respectively. On March 16, 2021 the Company sold the personal lending portfolio. Refer to Note 1 for more information. Valuation Processes and Techniques - Nonrecurring Fair Value Assets and Liabiliti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net carrying value of these loans was $12.7 million and $33.2 million at September 30, 2021 and December 31, 2020, respectively. Loans previously impaired which were not marked to fair value during the periods presented are excluded from this table.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s LHFS portfolios that are measured at fair value on a nonrecurring basis primarily consist of personal, commercial, and RICs LHF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lower of cost or fair value adjustment for personal LHFS includes customer default activity and adjustments related to the net change in the portfolio balance during the reporting perio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the collateral securing the loans. NOTE 13. FAIR VALUE (continued) The estimated fair value of goodwill is valued using unobservable inputs and is classified as Level 3 at October 1 annually or more frequently if impairment indicators are present at an interim date. Fair value is calculated using widely-accepted valuation techniques, such as the guideline public company market approach (earnings and price-to-tangible book value multiples of comparable public companies) and the income approach (the DCF method). The Company uses a combination of these accepted methodologies to determine the fair valuation of reporting units. Several factors are taken into account, including actual operating results, future business plans, economic projections, and market data. On a quarterly basis, the Company assesses whether or not impairment indicators are present. For information on the Company's goodwill impairment test and the results of the most recent goodwill impairment test, see Note 5 for a description of the Company's goodwill valuation methodology.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Month Period Ended September 30, Nine-Month Period Ended September 30, (in thousands) Statement of Operations Location 2021 2020 2021 2020 (2) Impaired LHFI Credit loss expense $ (1,021) $ (12,036) $ (6,008) $ (5,883) Foreclosed assets Miscellaneous income, net (1) — (736) (321) (3,857) LHFS Miscellaneous income — (56,598) — (387,900) Auto loans impaired due to bankruptcy Credit loss expense — — — — (1) Gains are disclosed as positive numbers while losses are shown as a negative number regardless of the line item being affected. (2) Also included $1.8 billion of impairment of goodwill taken in the second quarter of 2020. Refer to Note 5 to these Condensed Consolidated Financial Statements for further information. Level 3 Inputs - Significant Recurring and Nonrecurring Fair Value Assets and Liabilities The following table presents quantitative information about the significant unobservable inputs within significant Level 3 recurring and nonrecurring assets and liabilities at September 30, 2021 and December 31, 2020, respectively: (dollars in thousands) Fair Value at September 30, 2021 (4) Valuation Technique Unobservable Inputs Range Financial Assets: RICs HFS 359,561 DCF Discount rate 1.00 % - 2.00 % (2.00 %) Default rate 4.00 % - 10.00 % (7.00%) Prepayment rate 15.00 % - 20.00 % (17.00 %) Loss severity rate 50.00 % - 55.00 % (52.00 %) MSRs 79,580 DCF CPR (2) 0.00% - 74.44% (13.47%) Discount rate (3) 9.35 % (1) Based on the applicable term and discount index. The Company owns one financing bond security. (2) Average CPR projected from collateral stratified by loan type and note rate. Weighted average amount was developed by weighting the associated relative unpaid principal balances. (3) Average discount rate from collateral stratified by loan type and note rate. Weighted average amount was developed by weighting the associated relative unpaid principal balances. (4) Excluded insignificant level 3 assets and liabilities. NOTE 13. FAIR VALUE (continued) (dollars in thousands) Fair Value at December 31, 2020 Valuation Technique Unobservable Inputs Range Financial Assets: ABS Financing bonds $ 50,393 DCF Discount rate (1) 0.22% Personal LHFS (4) 893,479 Lower of market or income approach Market participant view 60.00% - 70.00% Discount rate 20.00% - 30.00% Default rate 35.00% - 45.00% Net principal &amp; interest payment rate 65.00% - 75.00% Loss severity rate 90.00% - 95.00% RICs HFS $ 674,048 DCF Discount Rate 1.5% - 2.5% (2.0%) Default Rate 2.0% - 4.0% (3.0%) Prepayment Rate 10.0% - 20.0% (15.0%) Loss Severity Rate 50.0% - 60.0% (55.0%) MSRs 77,545 DCF CPR (2) 7.66% - 45.35% (16.11%) Discount rate (3) 9.37 % (1), (2), (3) - See corresponding footnotes to the September 30, 2021 Level 3 significant inputs table above. (4) Excludes non-significant Level 3 LHFS portfolios. The estimated fair value for personal LHFS (Bluestem) is calculated based on the lower of market participant view, a DCF analysis in which the Company uses significant unobservable inputs on key assumptions, and also considers the possible outcomes of the Bluestem bankruptcy process. Fair Value of Financial Instruments The carrying amounts and estimated fair values, as well as the level within the fair value hierarchy, of the Company's financial instruments are as follows: September 30, 2021 December 31, 2020 (in thousands) Carrying Value Fair Value Level 1 Level 2 Level 3 Carrying Value Fair Value Level 1 Level 2 Level 3 Financial assets: Cash and cash equivalents $ 18,605,798 $ 18,605,798 $ 18,605,798 $ — $ — $ 12,621,281 $ 12,621,281 $ 12,621,281 $ — $ — Federal funds sold and securities purchased under resale agreements or similar arrangements (3) 1,589,324 1,609,687 — 1,609,687 — — — — — — Investments in debt securities AFS 11,392,791 11,376,852 — 11,376,852 — 11,313,489 11,313,489 — 11,263,096 50,393 Investments in debt securities HTM 6,594,046 6,609,487 — 6,609,487 — 5,504,685 5,677,929 — 5,677,929 — Other investments (2) 538,748 539,371 — 539,371 — 790,435 801,056 — 801,056 — LHFI, net 85,106,617 88,509,050 — 18,053 88,490,997 84,794,689 89,395,086 — 32,609 89,362,477 LHFS 690,567 690,567 — 325,721 364,846 2,226,196 2,226,196 — 265,428 1,960,768 Restricted cash 5,612,743 5,612,743 5,612,743 — — 5,303,460 5,303,460 5,303,460 — — MSRs 79,580 79,580 — — 79,580 77,545 77,545 — — 77,545 Derivatives 774,978 774,978 — 770,816 4,162 1,219,090 1,219,090 — 1,205,690 13,400 Financial liabilities: Deposits (1) 2,757,910 2,764,659 — 2,764,659 — 3,897,056 3,920,096 — 3,920,096 — Federal funds purchased and securities loaned or sold under repurchase agreements (3) 1,586,537 1,586,744 — 1,586,744 — — — — — — Borrowings and other debt obligations 43,726,930 44,515,357 — 33,512,352 11,003,005 46,359,467 47,081,852 — 30,538,951 16,542,901 Derivatives 691,617 691,617 — 689,828 1,789 1,072,026 1,072,026 — 1,068,074 3,952 (1) This line item excludes deposit liabilities with no defined or contractual maturities in accordance with ASU 2016-01. ( 2) This line item includes CDs with a maturity greater than 90 days and investments in trading securities. (3) Approximates the fair value of the underlying collateral. NOTE 13. FAIR VALUE (continued)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 they reflect potential taxes and the expenses that would be incurred in an actual sale or settlement. Accordingly, the aggregate fair value amounts presented above do not represent the underlying value of the Company. The following methods and assumptions were used to estimate the fair value of each class of financial instruments not measured at fair value on the Condensed Consolidated Balance Sheets: Cash, cash equivalents and restricted cash Cash and cash equivalents include cash and due from depository institutions, interest-bearing deposits in other banks, federal funds sold, and securities purchased under agreements to resell. The related fair value measurements have been classified as Level 1, since their carrying value approximates fair value due to the short-term nature of the asset. Restricted cash is related to cash restricted for investment purposes, cash pos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AND OTHER EXPENSES</t>
        </is>
      </c>
      <c r="B1" s="2" t="inlineStr">
        <is>
          <t>9 Months Ended</t>
        </is>
      </c>
    </row>
    <row r="2">
      <c r="B2" s="2" t="inlineStr">
        <is>
          <t>Sep. 30, 2021</t>
        </is>
      </c>
    </row>
    <row r="3">
      <c r="A3" s="3" t="inlineStr">
        <is>
          <t>Revenue from Contract with Customer [Abstract]</t>
        </is>
      </c>
    </row>
    <row r="4">
      <c r="A4" s="4" t="inlineStr">
        <is>
          <t>NON-INTEREST INCOME AND OTHER EXPENSES</t>
        </is>
      </c>
      <c r="B4" s="4" t="inlineStr">
        <is>
          <t xml:space="preserve">NON-INTEREST INCOME AND OTHER EXPENSES The following table presents the details of the Company's Non-interest income for the following periods: Three-Month Period Ended September 30, Nine-Month Period Ended September 30, (in thousands) 2021 2020 2021 2020 Non-interest income: Consumer and commercial fees $ 109,475 $ 123,834 $ 335,620 $ 356,907 Lease income 708,814 742,946 2,214,598 2,269,613 Miscellaneous income, net Mortgage banking income, net 13,024 14,115 34,437 47,243 BOLI 15,051 14,855 45,984 43,764 Capital market revenue 47,082 56,949 189,016 179,417 Net gain on sale of operating leases 103,172 120,387 389,979 170,484 Asset and wealth management fees 60,251 52,984 177,722 156,575 Gain / (loss) on sale of non-mortgage loans 3,420 (56,684) (19,766) (241,324) Other miscellaneous income / (loss), net 7,381 105,616 51,619 (25,994) Net gain on sale of investment securities (106) (148) 15,138 31,646 Total Non-interest income $ 1,067,564 $ 1,174,854 $ 3,434,347 $ 2,988,331 Disaggregation of Revenue from Contracts with Customers The following table presents the Company's Non-interest income disaggregated by revenue source: Three-Month Period Ended September 30, Nine-Month Period Ended September 30, (in thousands) 2021 2020 2021 2020 Non-interest income: In-scope of revenue from contracts with customers: Depository services (1) $ 47,725 $ 45,674 $ 134,265 $ 144,703 Commission and trailer fees (2) 51,189 47,466 159,253 144,730 Interchange income, net (2) 18,589 15,648 53,351 47,567 Underwriting service fees (2) 26,156 35,186 121,075 110,593 Asset and wealth management fees (2) 36,679 32,283 100,428 101,574 Other revenue from contracts with customers (2) 8,556 13,577 29,589 52,168 Total in-scope of revenue from contracts with customers 188,894 189,834 597,961 601,335 Out-of-scope of revenue from contracts with customers: Consumer and commercial fees (3) 46,610 64,860 155,945 178,248 Lease income 708,814 742,946 2,214,598 2,269,613 Other miscellaneous income / (loss), net (3) 123,352 177,362 450,705 (92,511) Net gain/(loss) on sale of investment securities (106) (148) 15,138 31,646 Total out-of-scope of revenue from contracts with customers 878,670 985,020 2,836,386 2,386,996 Total non-interest income $ 1,067,564 $ 1,174,854 $ 3,434,347 $ 2,988,331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 NOTE 14. NON-INTEREST INCOME AND OTHER EXPENSES (continued) Other Expenses The following table presents the Company's other expenses for the following periods: Three-Month Period Ended September 30, Nine-Month Period Ended September 30, (in thousands) 2021 2020 2021 2020 Other expenses: Amortization of intangibles $ 11,416 $ 14,724 $ 33,450 $ 44,211 Deposit insurance premiums and other expenses 6,982 13,440 25,950 39,779 Loss on debt extinguishment — — — 1,026 Other administrative expenses 146,123 115,909 301,565 313,344 Other miscellaneous expenses 6,680 6,176 23,158 29,618 Total Other expenses $ 171,201 $ 150,249 $ 384,123 $ 427,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n income tax expense of $227.3 million and a benefit of $53.3 million were recorded for the three-month periods ended September 30, 2021 and 2020, respectively. An income tax expense of $885.8 million and a benefit of $272.9 million were recorded for the nine-month periods ended September 30, 2021 and 2020, respectively. This resulted in an ETR of 21.0% and (6.5)% for the three-month periods ended September 30, 2021 and 2020, respectively, and 23.3% and 19.3% for the nine-month periods ended September 30, 2021 and 2020, respectively. The increase in the ETR for the three-month and nine-month periods ended September 30, 2021, compared to the three-month and nine-month periods ended September 30, 2020, was primarily the result of expected pre-tax income for 2021, compared to a pre-tax loss in 2020, and the impairment of goodwill in 2020 that was non-deductible for tax purposes.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NOTE 15. INCOME TAXES (continued) With few exceptions, the Company is no longer subject to federal, state and non-U.S. income tax examinations by tax authorities for years prior to 2006. The Company applies an aggregate portfolio approach whereby income tax effects from AOCI are released only when an entire portfolio (i.e., all related units of account) of a particular type is liquidated, sold or extinguished. The Company had a net deferred tax liability balance of $602.8 million at September 30, 2021 (consisting of a deferred tax asset balance of $45.6 million and a deferred tax liability balance of $648.4 million with respect to jurisdictional netting), compared to a net deferred tax liability balance of $171.2 million at December 31, 2020 (consisting of a deferred tax asset balance of $11.1 million and a deferred tax liability balance of $182.4 million). The $431.6 million increase in net deferred liability for the nine-month period ended September 30, 2021 was primarily due to a decrease in net operating loss carryfor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1</t>
        </is>
      </c>
    </row>
    <row r="3">
      <c r="A3" s="3" t="inlineStr">
        <is>
          <t>Commitments and Contingencies Disclosure [Abstract]</t>
        </is>
      </c>
    </row>
    <row r="4">
      <c r="A4" s="4" t="inlineStr">
        <is>
          <t>COMMITMENTS, CONTINGENCIES AND GUARANTEES</t>
        </is>
      </c>
      <c r="B4" s="4" t="inlineStr">
        <is>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2 to these Condensed Consolidated Financial Statements for discussion of all derivative contract commitments. NOTE 16. COMMITMENTS, CONTINGENCIES, AND GUARANTEES (continued) The following table details the amount of commitments at the dates indicated: Other Commitments September 30, 2021 December 31, 2020 (in thousands) Commitments to extend credit $ 28,118,571 $ 30,883,502 Letters of credit 1,324,186 1,432,764 Commitments to sell loans 33,038 49,791 Recourse exposure on sold loans 19,621 26,362 Total commitments $ 29,495,416 $ 32,392,419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September 30, 2021 and December 31, 2020 were $4.1 billion and $5.4 billion, respectively, of commitments that can be canceled by the Company without notice. Commitments to extend credit also include amounts committed by the Company to fund its investments in CRA, LIHTC, and other equity method investments in which it is a limited partner.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September 30, 2021 was 15.9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September 30, 2021 was $1.3 billion. The fees related to letters of credit are deferred and amortized over the lives of the respective commitments, and were immaterial to the Company’s financial statements at September 30, 2021. Management believes that the utilization rate of these letters of credit will continue to be substantially less than the amount of the commitments, as has been the Company’s experience to date. The credit risk associated with letters of credit is monitored using the same risk rating system utilized within the loan and financing lease portfolio. As of September 30, 2021 and December 31, 2020, the liability related to unfunded lending commitments was $135.5 million and $146.5 million, respectively.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ee. For loans sold with recourse under the terms of its multifamily sales program with the FNMA, the Company retained a portion of the associated credit risk. NOTE 16. COMMITMENTS, CONTINGENCIES, AND GUARANTEES (continued)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Securities Borrowed and Lending Subject to Repurchase or Resale Agreements In the second quarter of 2021, the Company began entering into Securities Financing Agreements primarily to deploy the Company’s excess cash and investments. Refer to Note 11 to these Condensed Consolidated Financial Statements for further discussion of the Company's commitments in connection with those agreements. SC Commitments The following table summarizes liabilities recorded for commitments and contingencies as of September 30, 2021 and December 31, 2020, all of which are included in Accounts payable and accrued expenses in the accompanying Condensed Consolidated Balance Sheets: Agreement or Legal Matter Commitment or Contingency September 30, 2021 December 31, 2020 (in thousands) MPLFA Revenue-sharing and gain/(loss), net-sharing payments $ 70,675 $ 43,778 Agreement with Bank of America Servicer performance fee 462 1,200 Agreement with CBP Loss-sharing payments 286 181 Other contingencies Consumer arrangements 29,070 22,155 Following is a description of the agreements and legal matters pursuant to which the liabilities in the preceding table were recorded. MPLFA Under the terms of the MPLFA, SC must make revenue sharing payments to Stellantis and also must share with Stellantis when residual gains/(losses) on leased vehicles exceed a specified threshold. The MPLFA also requires that SC maintain at least $5.0 billion in funding available for floor plan loans and $4.5 billion of financing dedicated to Stellantis retail financing. In turn, Stellantis must provide designated minimum threshold percentages of its Subvention business to SC. Agreement with Bank of America Until January 2017, SC had a flow agreement with Bank of America whereby SC was committed to sell up to $300.0 million of eligible loans to the bank each month. SC retains servicing on all sold loans and may receive or pay a servicer performance payment based on an agreed-upon formula if performance on the sold loans is better or worse, respectively, than expected performance at the time of sale. Servicer performance payments are due six years from the cut-off date of each loan sale. Agreement with CBP Until May 2017, SC sold loans to CBP under terms of a flow agreement and predecessor sale agreements. SC retained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NOTE 16. COMMITMENTS, CONTINGENCIES, AND GUARANTEES (continued) Agreements Bluestem SC is party to agreements with Bluestem whereby SC is committed to purchase certain new advances on personal revolving financings receivables, along with existing balances on accounts with new advances, originated by Bluestem through April 2022. During the first quarter in 2021, SC completed the sale of the Bluestem personal lending portfolio to a third party. In addition, SC executed a forward flow sale agreement with a third party to purchase all personal lending receivables that SC purchases from Bluestem through the term of the agreement with Bluestem. As of December 31, 2020, the total unused credit available to customers was $2.7 billion. In 2021, SC purchased $0.3 billion of receivables out of the $2.7 billion of unused credit available to customers as of December 31, 2020. In 2020, SC purchased $1.2 billion of receivables out of the $3.0 billion of unused credit available to customers as of December 31, 2019. In addition, SC purchased $24.9 million and $151.2 million of receivables related to newly-opened customer accounts during the nine-month periods ended September 30, 2021 and 2020, respectively.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Others Under terms of an application transfer agreement with Nissan, SC has the first opportunity to review for its own portfolio any credit applications turned down by Nissan’s captive finance company. The agreement does not require SC to originate any loans, but for each loan originated by SC, it will pay Nissan a referral fee.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September 30, 2021, there were no loans that were the subject of a demand to repurchase or replace for breach of representations and warranties for SC's ABS or other sales. In the opinion of management, the potential exposure of other recourse obligations related to SC’s RIC sale agreements is not expected to have a material adverse effect on the Company's or SC’s busines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In November 2015, SC executed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 as of September 30, 2021 and December 31, 2020 not subject to a market price check was $6.2 million and $15.3 million, respectively.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NOTE 16. COMMITMENTS, CONTINGENCIES, AND GUARANTEES (continued) Legal and Regulatory Proceedings The Company, including its subsidiaries, is and in the future periodically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 dispute,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if any. Accordingly, except as provided below, the Company is unable to reasonably estimate a range of its potential exposure, if any, to these claims, disputes, lawsuits, investigations, regulatory matters and other legal proceedings at this time.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s. In accordance with applicable accounting guidance, the Company establishes an accrued liability for legal and regulatory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egal or regulatory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and the Company continues to monitor the matter for further developments that could affect the amount of the accrued liability previously established. As of September 30, 2021 and December 31, 2020, the Company accrued aggregate legal and regulatory liabilities of approximately $28.7 million and $109.5 million, respectively. Further, the Company estimates the aggregate range of reasonably possible losses for legal and regulatory proceedings, in excess of reserves established, of up to approximately $15.6 million as of September 30, 2021. Set forth below are descriptions of the material lawsuits, regulatory matters and other legal proceedings to which the Company is subject. SBNA Matters Mortgage Escrow Interest Putative Class Action SBNA is a defendant in a putative class action lawsuit in the United States District Court, Southern District of New York, captioned Daniel and Rebecca Ruf-Tepper v. Santander Bank, N.A., No. 20-cv-00501. The Tepper Lawsuit, filed in January 2020, alleges that SBNA is obligated to pay interest on mortgage escrow accounts pursuant to state law. Plaintiffs filed an amended complaint and SBNA has filed a motion to dismiss. On July 12, 2021, plaintiffs filed a motion seeking preliminary approval of a settlement with SBNA pursuant to which SBNA will pay a total of $2 million to resolve the litigation. Overtime Putative Class Action SBNA is a defendant in a putative class action lawsuit in the United States District Court, District of New Jersey, captioned Crystal Sanchez, et. Al. v. Santander Bank, N.A., No. 17-cv-5775. The lawsuit alleges that SBNA failed to pay overtime to current and former branch operations managers. The Court denied SBNA’s motion to dismiss. Plaintiff's motion seeking to amend its complaint to add additional state law claims is fully briefed. NOTE 16. COMMITMENTS, CONTINGENCIES, AND GUARANTEES (continued) SC Matters Shareholder Derivative Lawsuits Seattle City Employees Retirement System v. Santander Holdings USA, Inc., et al: In November 2020, a shareholder derivative complaint was filed in the Court of Chancery of the State of Delaware, captioned Seattle City v. Santander Holdings USA, Inc., C.A. No. 2020-0977-AG B. The plaintiff seeks unspecified monetary damages and other injunctive relief in the complaint. The complaint alleges, among other things, that SHUSA and the current director breached their fiduciary duties by causing SC to engage in share repurchases for the purpose of increasing SHUSA’s ownership of SC above 80%, which the complaint alleges would allow SHUSA to obtain tax and other benefits not available to the rest of SC’s shareholders. The defendants filed an answer to the complaint. Caldwell v. Santander Consumer USA Holdings Inc. : In September 2020, a purported shareholder of SC Common Stock filed a complaint against SC and its Board of Directors in the United States District Court for the Southern District of New York, captioned Craig Caldwell v. Santander Consumer USA Holdings Inc., 1:21-cv-07842, alleging violations of the Exchange Act when the Board allegedly authorized the filing of a materially incomplete and misleading Solicitation/Recommendation Statement with the SEC in connection with SHUSA’s proposed purchase of the remaining shares of SC Common Stock not already owned by SHUSA. The plaintiff seeks to enjoin the defendants from proceeding with the proposed transaction. Consumer Lending Cases The Company and its subsidiaries are also party to various lawsuits pending in federal and state courts alleging violations of state and federal consumer lending laws, including, without limitation, the Equal Credit Opportunity Act,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SC is party to, or is periodically otherwise involved in, reviews, investigations, examinations and proceedings (both formal and informal), and information-gathering requests, by government and self-regulatory agencies, including the FRB of Boston, the CFPB, the DOJ, the SEC, the Federal Trade Commission and various state regulatory and enforcement agencies. Currently, such matters include, but are not limited to, the following: Mississippi Attorney General Lawsuit: In January 2017, Mississippi Attorney General filed a lawsuit against SC in the Chancery Court of the First Judicial District of Hinds County, Mississippi, captioned State of Mississippi ex rel. Jim Hood, Attorney General of the State of Mississippi v. Santander Consumer USA Inc., C.A. # G-2017-28 . In July 2021, SC and the state of Mississippi entered into a settlement agreement resolving this matter for a monetary payment of $3.7 million to the state of Mississippi. On July 21, 2021, the Mississippi Attorney General publicly announced the settlement agreement. IHC Matters Periodically, SSLLC is party to pending and threatened legal actions and proceedings, including FINRA arbitration actions and class action claims. Puerto Rico FINRA Arbitrations As of September 30, 2021, SSLLC had received 773 FINRA arbitration cases related to Puerto Rico bonds and Puerto Rico CEFs that SSLLC previously recommended and/or sold to clients. Most of these cases are based upon concerns regarding the local Puerto Rico securities market. The statements of claims allege, among other things, fraud, negligence, breach of fiduciary duty, breach of contract, unsuitability, over-concentration and failure to supervise. There were 19 arbitration cases pending as of September 30, 2021. The Company has experienced a decrease in the volume of claims since September 30, 2019 and does not expect to see a significant increase in claims in future periods. NOTE 16. COMMITMENTS, CONTINGENCIES, AND GUARANTEES (continued) Puerto Rico Putative Class Action: SSLLC, SBC, BSPR, the Company and Santander are defendants in a putative class action alleging federal securities and common law claims relating to the solicitation and purchase of more than $180.0 million of Puerto Rico bonds and $101.0 million of CEFs during the period from December 2012 to October 2013. The case is pending in the United States District Court for the District of Puerto Rico and is captioned Jorge Ponsa-Rabell, et. al. v. SSLLC, Civ. No. 3:17-cv-02243. The amended complaint alleges that defendants acted in concert to defraud purchasers in connection with the underwriting and sale of Puerto Rico municipal bonds, CEFs and open-end funds. In May 2019, the defendants filed a motion to dismiss the amended complaint. On July 22, 2020, the District Court dismissed the complaint. Plaintiffs have appealed to the United States Court of Appeals for the First Circuit. Puerto Rico Municipal Bond Insurer Litigation: On August 8, 2019, bond insurers National Public Finance Guarantee Corporation and MBIA Insurance Corporation filed suit in Puerto Rico state court against eight Puerto Rico municipal bond underwriters, including SSLLC, alleging that the underwriters made misrepresentations in connection with the issuance of the debt and that the bond insurers relied on such misrepresentations in agreeing to insure certain of the bonds. The complaint alleges damages of not less than $720.0 million. On September 16, 2020, the defendants moved to dismiss the complaint. On June 2, 2021, the court denied the defendants’ motion to dismiss. Defendants are seeking to appeal the decision. On October 28, 2020, bond insurer Ambac Assurance Corporation filed an amended complaint in Puerto Rico state court adding SSLLC and four other Puerto Rico municipal bond underwriters to a pending suit against seven underwriters, alleging that the underwriters made misrepresentations in connection with the issuance of the debt and that Ambac relied on such misrepresentations in agreeing to insure certain of the bonds. The amended complaint alleges damages of not less than $508 million. On July 30, 2021, the court granted the defendants’ motion to dismiss the complaint. Plaintiffs have appealed. On November 27, 2020, bond insurer Financial Guaranty Insurance Company filed suit in Puerto Rico state court against twelve Puerto Rico municipal bond underwriters, including SSLLC, alleging that the underwriters made misrepresentations in connection with the issuance of the debt and that Financial Guaranty Insurance Company relied on such misrepresentations in agreeing to insure certain of the bonds. The complaint alleges damages of not less than $447 million. On February 1, 2021, the defendants moved to dismiss the complaint. On July 9, 2021, the court granted the defendants’ motion to dismiss. Plaintiff has appealed.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and its affiliates have various debt and derivative agreements with Santander. For further details of these agreements, see Note 10 and Note 20 to the Consolidated Financial Statements of the Company's Annual Report on Form 10-K for the year ended December 31, 2020. The Company and its affiliates also entered into or were subject to various service agreements with Santander and its affiliates. Each of these agreements was made in the ordinary course of business and on market terms. SC had an MSPA with Santander, whereby SC has the option to sell a contractually determined amount of eligible prime loans to Santander through the SPAIN trust securitization platform for a term that ended in December 2018. SC provides servicing on all loans originated under this arrangement. For the three-month and nine-month periods ended September 30, 2021, servicing fee income of $2.0 million and $7.3 million, respectively, was recognized in the Condensed Consolidated Statements of Operations compared to $4.5 million and $15.7 million for the three-month and nine-month periods ended September 30, 2020, respectively. SC had $4.8 million and $6.2 million of collections due to Santander as of September 30, 2021 and December 31, 2020, respectively. Beginning in 2018, SC agreed to provide SBNA with origination support services in connection with the processing, underwriting, and purchase of RICs, primarily from Stellantis dealers. In addition, SC agreed to perform the servicing for any RICs originated on SBNA's behalf. For the three-month and nine-month periods ended September 30, 2021, SC facilitated the purchase of RICs of $1.5 billion and $6.1 billion, respectively. For the three-month and nine-month periods ended September 30, 2020, SC facilitated the purchase of RICs of $1.1 billion and $3.9 billion, respectively. SC recognizes referral fee income and servicing fee income related to this agreement that eliminates in the consolidation of SHUSA. NOTE 17. RELATED PARTY TRANSACTIONS (continued) Beginning in the third quarter of 2021, SC agreed to provide SBNA with support services in connection with the origination and servicing of vehicle leases, primarily from Stellantis dealers, that are funded and owned by SBNA. SC recognizes referral fee and servicing fee income in connection with these agreements that eliminate in consolidation. Banco Santander (Brasil) S.A. had deposits with the Bank o f $0.2 billion and $2.0 billion as of September 30, 2021 and December 31, 2020, respectively. Banco Santander-Chile had deposits with the Bank of $1.2 billion and $0.8 billion as of September 30, 2021 and December 31, 2020, respectively. Banco Santander Rio had deposits with the Bank of $0.1 billion and zero as of September 30, 2021 and December 31, 2020, respectively. These transactions do not eliminate in the consolidation of SHUS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BUSINESS SEGMENT INFORMATION Business Segment Products and Services The Company’s reportable segments are focused principally around the customers the Company serves. The Company has identified the following reportable segments: CBB, C&amp;I, CRE &amp; VF, CIB, and SC. • The CBB segment includes the products and services provided to Bank consumer and small business banking customers, including consumer deposit, small business banking, residential mortgage,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credit cards, mortgages, home equity lines of credit, and business loans such as business lines of credit and commercial cards. SBNA also finances indirect consumer automobile RICs and leases through intercompany agreements with SC. In addition, SBNA provides investment services to its retail customers, including annuities, mutual funds, and insurance products. Santander Universities, which provides grants and scholarships to universities and colleges as a way to foster education through research, innovation and entrepreneurship, is the last component of this segment. • The C&amp;I segment currently provides commercial lines, loans, letters of credit, receivables financing and deposits to lower middle market commercial customers and to medium- and large-sized commercial customers, as well as financing and deposits for government entities. This segment also provides niche product financing for specific industries. • The CRE &amp; VF segment offers CRE loans and multifamily loans to customers. This segment also offers commercial loans to dealers and financing for commercial equipment and vehicles. This category also includes SBNA’s community development finance activities, including originating CRA-eligible loans and making CRA-eligible investments. • The CIB segment serves the needs of global commercial and institutional customers by leveraging the international footprint of Santander to provide financing and banking services to corporations with over $500 million in annual revenues. CIB also includes SIS, a registered broker-dealer located in New York that provides services in investment banking, institutional sales, and trading and offering research reports of Latin American and European equity and fixed-income securities. CI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the MPLFA, SC offers a full spectrum of auto financing products and services to Stellantis customers and dealers under the CCAP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During 2015, SC announced its intention to exit the personal lending business. SC has entered into a number of intercompany agreements with the Bank as described above as part of the Other segment. All intercompany revenue and fees between SBNA and SC are eliminated in the consolidated results of the Company. SBNA also offers customer-related derivatives to hedge interest rate risk, and for C&amp;I and CIB offers derivatives relating to foreign exchange and lending arrangements. See Note 11 to the Consolidated Financial Statements for additional details. The Other category includes certain immaterial subsidiaries such as BSI, SSLLC, and several other subsidiaries, the unallocated interest expense on the Company's borrowings and other debt obligations and certain unallocated corporate income and indirect expenses. NOTE 18. BUSINESS SEGMENT INFORMATION (continued) The Company’s segment results, excluding SC and the entities that have been transferred to the Company as the IHC,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 t the results disclosed for each segment with no impact on consolidated results. Whenever significant changes to management reporting methodologies take place, prior period information is reclassified wherever practicable. During the fourth quarter of 2020, the Company implemented organizational changes to meet the evolving needs of its business customers including the re-alignment of Upper Business Banking with the C&amp;I segment from the CBB segment. In addition, the Company moved the assets associated with its Community Development Finance business from its “Other” category to the CRE&amp;VF segment to align its LIHTC assets with similar CRE assets and liabilities. All prior period results have been revised for these segment changes. The CODM manages SC on a historical basis by reviewing the results of SC on a pre-Change in Control basis. The Results of Segments table below discloses SC's operating information on the same basis that it is reviewed by the CODM. The adjustments column includes adjustments to reconcile SC's GAAP results to SHUSA's consolidated results. Results of Segments The following tables present certain information regarding the Company’s segments. For the Three-Month Period Ended SHUSA Reportable Segments September 30, 2021 CBB C&amp;I CRE &amp; VF CIB (4) Other (1) SC (2) SC Purchase Price Adjustments (3) Eliminations (3) Total (in thousands) Net interest income $ 367,414 $ 70,511 $ 93,061 $ 25,514 $ (48,074) $ 1,019,999 $ (280) $ 6,006 $ 1,534,151 Non-interest income 79,955 16,480 7,354 48,352 105,497 821,398 — (11,472) 1,067,564 Credit loss expense / (benefit) (14,248) 6,826 (5,087) (9,775) (281) 42,058 — — 19,493 Total expenses 373,697 63,244 35,478 68,592 129,693 827,408 5,875 (5,784) 1,498,203 Income/(loss) before income taxes 87,920 16,921 70,024 15,049 (71,989) 971,931 (6,155) 318 1,084,019 Intersegment revenue/(expense) (194) 2,853 757 (3,415) (1) — — — — NOTE 18. BUSINESS SEGMENT INFORMATION (continued) For the Year-to-Date Ended SHUSA Reportable Segments September 30, 2021 CBB C&amp;I CRE &amp; VF CIB (4) Other (1) SC (2) SC Purchase Price Adjustments (3) Eliminations (3) Total (in thousands) Net interest income $ 1,087,118 $ 215,573 $ 281,023 $ 83,170 $ (146,536) $ 3,149,027 $ (207) $ 16,150 $ 4,685,318 Non-interest income 227,746 52,197 28,364 179,627 319,613 2,666,681 — (39,881) 3,434,347 Credit loss expense / (benefit) (50,839) (45,236) (4,167) (32,102) (3,896) (85,484) — — (221,724) Total expenses 1,113,128 190,759 108,287 199,551 366,573 2,562,527 18,935 (20,246) 4,539,514 Income/(loss) before income taxes 252,575 122,247 205,267 95,348 (189,600) 3,338,665 (19,142) (3,485) 3,801,875 Intersegment revenue/(expense) (665) 9,077 1,879 (10,291) — — — — — Total assets 23,633,610 7,133,308 18,870,996 12,560,907 44,587,236 49,074,450 — — 155,860,507 (1) Other includes the results of the entities transferred to the IHC, with the exception of SIS, earnings from non-strategic assets, the investment portfolio, interest expense on SBNA’s and the Company's borrowings and other debt obligations, amortization of intangible assets and certain unallocated corporate income and indirect expenses. (2) Management of SHUSA manages SC by analyzing the historical results of SC, which are presented in this column. (3) SC Purchase Price Adjustments represents the impact that SC purchase marks had on the results of SC included within the consolidated operations of SHUSA, while eliminations eliminate intercompany transactions. (4) Includes results and assets of SIS. For the Three-Month Period Ended SHUSA Reportable Segments September 30, 2020 CBB C&amp;I CRE &amp; VF CIB (4) Other (1) SC (2) SC Purchase Price Adjustments (3) Eliminations (3) Total (in thousands) Net interest income $ 352,604 $ 82,926 $ 94,532 $ 34,125 $ (9,090) $ 1,061,986 $ (165) $ 4,474 $ 1,621,392 Non-interest income 71,175 16,214 4,606 71,931 186,863 830,126 3,035 (9,096) 1,174,854 Credit loss expense / (benefit) 31,755 40,897 11,963 (15,384) (4,181) 340,548 227 — 405,825 Total expenses 381,824 66,453 36,454 63,762 127,743 888,973 9,804 (5,785) 1,569,228 Income/(loss) before income taxes 10,200 (8,210) 50,721 57,678 54,211 662,591 (7,161) 1,163 821,193 Intersegment revenue/(expense) (342) 3,462 1,232 (4,351) (1) — — — — For the Year-to-Date Ended SHUSA Reportable Segments September 30, 2020 CBB C&amp;I CRE &amp; VF CIB (4) Other (1) SC (2) SC Purchase Price Adjustments (3) Eliminations (3) Total (in thousands) Net interest income $ 1,021,721 $ 250,603 $ 286,639 $ 101,642 $ 16,974 $ 3,058,137 $ (588) $ 11,032 $ 4,746,160 Non-interest income 220,052 48,318 8,971 212,440 253,029 2,271,200 8,056 (33,735) 2,988,331 Credit loss expense / (benefit) 363,363 132,951 78,800 18,071 (135,366) 2,110,330 659 — 2,568,808 Total expenses 2,682,735 491,436 106,689 189,961 408,065 2,692,396 29,397 (17,958) 6,582,721 Income/(loss) before income taxes (1,804,325) (325,466) 110,121 106,050 (2,696) 526,611 (22,588) (4,745) (1,417,038) Intersegment revenue/(expense) (735) 9,759 3,985 (13,009) — — — — — Total assets 22,311,101 7,871,856 20,454,646 11,532,762 35,120,309 48,448,921 — — 145,739,595 (1)- (4) Refer to corresponding notes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Condensed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tatement of Cash Flow for the periods indicated, and contain adequate disclosure to make the information presented not misleading. Results of operations for the periods presented herein are not necessarily indicative of results of operations for the entire year. These financial statements should be read in conjunction with the Annual Report on Form 10-K for the year ended December 31, 2020. Certain prior-year amounts have been reclassified to conform to the current year presentation. These reclassifications did not have a material impact on the Company's consolidated financial condition or results of operations.</t>
        </is>
      </c>
    </row>
    <row r="5">
      <c r="A5" s="4" t="inlineStr">
        <is>
          <t>Use of Estimates</t>
        </is>
      </c>
      <c r="B5" s="4" t="inlineStr">
        <is>
          <t>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fair value measurements, expected end-of-term lease residual values, goodwill, and income taxes. These estimates, although based on actual historical trends and modeling, may potentially show significant variances over time.</t>
        </is>
      </c>
    </row>
    <row r="6">
      <c r="A6" s="4" t="inlineStr">
        <is>
          <t>Accounting Policies</t>
        </is>
      </c>
      <c r="B6" s="4" t="inlineStr">
        <is>
          <t>Accounting Policies There have been no changes in the Company's accounting policies from those disclosed in the 2020 Annual Report on Form 10-K.</t>
        </is>
      </c>
    </row>
    <row r="7">
      <c r="A7" s="4" t="inlineStr">
        <is>
          <t>Credit Quality of Financing Receivables</t>
        </is>
      </c>
      <c r="B7" s="4" t="inlineStr">
        <is>
          <t>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t>
        </is>
      </c>
    </row>
    <row r="8">
      <c r="A8" s="4" t="inlineStr">
        <is>
          <t>Securities Borrowed and Loaned</t>
        </is>
      </c>
      <c r="B8" s="4" t="inlineStr">
        <is>
          <t>The Company may enter into Securities Financing Agreements primarily to deploy the Company’s excess cash and investment positions. Securities Financing Agreements are treated as collateralized financings and are included i n "F ederal funds sold and securities purchased under resale agreements or similar arrangements" an d "Federal funds purchased and securities loaned or sold under repurchase agreements" on the Company’s Condensed Consoli dated Balance Sheets. Resale and repurchase agreements are generally carried at the amounts at which the securities will be subsequently sold or repurchased. These agreements are generally carried at the amount of cash collateral advanced or received plus accrued interest. Where appropriate under applicable accounting guidance, Securities Financing Agreements with the same counterparty are reported on a net basis. Refer to Note 1 for further discussion of the offsetting of assets and liabilities. Securities transferred to counterparties under repurchase agreements and securities lending transactions continue to be recognized on the Condensed Consolidated Balance Sheets, are measured at fair value, and are included i n Investment securities AFS on the Company’s Condensed Consoli dated Balance Sheets . Securities received from counterparties under reverse repurchase agreements and securities borrowed transactions are not recognized on the Condensed Consolidated Balance Sheets unless the counterparty defaults. The securities transferred under Securities Financing Agreements typically are U.S. Treasury and agency securities or residential agency MBS. In general, the securities transferred can be sold, re-pledged or otherwise used by the party in possession. No restrictions exist on the use of cash collateral by either party. The Company may be exposed to counterparty risk, with such risk managed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se financing transactions do not create material credit risk given the collateral provided and the related monitoring process.</t>
        </is>
      </c>
    </row>
    <row r="9">
      <c r="A9" s="4" t="inlineStr">
        <is>
          <t>Fair Value Measurements</t>
        </is>
      </c>
      <c r="B9" s="4" t="inlineStr">
        <is>
          <t>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Parenthetical) - USD ($) $ in Thousands</t>
        </is>
      </c>
      <c r="C1" s="2" t="inlineStr">
        <is>
          <t>Sep. 30, 2021</t>
        </is>
      </c>
      <c r="D1" s="2" t="inlineStr">
        <is>
          <t>Dec. 31, 2020</t>
        </is>
      </c>
    </row>
    <row r="2">
      <c r="A2" s="3" t="inlineStr">
        <is>
          <t>ASSETS</t>
        </is>
      </c>
    </row>
    <row r="3">
      <c r="A3" s="4" t="inlineStr">
        <is>
          <t>Held-to-maturity securities, fair value</t>
        </is>
      </c>
      <c r="C3" s="6" t="n">
        <v>6609487</v>
      </c>
      <c r="D3" s="6" t="n">
        <v>5677929</v>
      </c>
    </row>
    <row r="4">
      <c r="A4" s="4" t="inlineStr">
        <is>
          <t>Trading securities</t>
        </is>
      </c>
      <c r="C4" s="6" t="n">
        <v>38748</v>
      </c>
      <c r="D4" s="6" t="n">
        <v>40435</v>
      </c>
    </row>
    <row r="5">
      <c r="A5" s="3" t="inlineStr">
        <is>
          <t>STOCKHOLDER'S EQUITY</t>
        </is>
      </c>
    </row>
    <row r="6">
      <c r="A6" s="4" t="inlineStr">
        <is>
          <t>Common stock, shares authorized (in shares)</t>
        </is>
      </c>
      <c r="C6" s="5" t="n">
        <v>800000000</v>
      </c>
      <c r="D6" s="5" t="n">
        <v>800000000</v>
      </c>
    </row>
    <row r="7">
      <c r="A7" s="4" t="inlineStr">
        <is>
          <t>Common stock, shares outstanding (in shares)</t>
        </is>
      </c>
      <c r="C7" s="5" t="n">
        <v>530391043</v>
      </c>
      <c r="D7" s="5" t="n">
        <v>530391043</v>
      </c>
    </row>
    <row r="8">
      <c r="A8" s="4" t="inlineStr">
        <is>
          <t>Loans held for investment, fair value</t>
        </is>
      </c>
      <c r="C8" s="6" t="n">
        <v>39400</v>
      </c>
      <c r="D8" s="6" t="n">
        <v>50400</v>
      </c>
    </row>
    <row r="9">
      <c r="A9" s="4" t="inlineStr">
        <is>
          <t>Loans held for sale</t>
        </is>
      </c>
      <c r="C9" s="5" t="n">
        <v>194100</v>
      </c>
      <c r="D9" s="5" t="n">
        <v>265400</v>
      </c>
    </row>
    <row r="10">
      <c r="A10" s="4" t="inlineStr">
        <is>
          <t>Accumulated depreciation</t>
        </is>
      </c>
      <c r="C10" s="5" t="n">
        <v>1800000</v>
      </c>
      <c r="D10" s="5" t="n">
        <v>1600000</v>
      </c>
    </row>
    <row r="11">
      <c r="A11" s="4" t="inlineStr">
        <is>
          <t>LHFI</t>
        </is>
      </c>
      <c r="B11" s="4" t="inlineStr">
        <is>
          <t>[1],[2]</t>
        </is>
      </c>
      <c r="C11" s="5" t="n">
        <v>91821705</v>
      </c>
      <c r="D11" s="5" t="n">
        <v>92133182</v>
      </c>
    </row>
    <row r="12">
      <c r="A12" s="4" t="inlineStr">
        <is>
          <t>LHFS</t>
        </is>
      </c>
      <c r="B12" s="4" t="inlineStr">
        <is>
          <t>[2],[3]</t>
        </is>
      </c>
      <c r="C12" s="5" t="n">
        <v>690567</v>
      </c>
      <c r="D12" s="5" t="n">
        <v>2226196</v>
      </c>
    </row>
    <row r="13">
      <c r="A13" s="4" t="inlineStr">
        <is>
          <t>Operating lease assets, net</t>
        </is>
      </c>
      <c r="B13" s="4" t="inlineStr">
        <is>
          <t>[2],[4]</t>
        </is>
      </c>
      <c r="C13" s="5" t="n">
        <v>15772188</v>
      </c>
      <c r="D13" s="5" t="n">
        <v>16412929</v>
      </c>
    </row>
    <row r="14">
      <c r="A14" s="4" t="inlineStr">
        <is>
          <t>Restricted cash</t>
        </is>
      </c>
      <c r="B14" s="4" t="inlineStr">
        <is>
          <t>[2]</t>
        </is>
      </c>
      <c r="C14" s="5" t="n">
        <v>5612743</v>
      </c>
      <c r="D14" s="5" t="n">
        <v>5303460</v>
      </c>
    </row>
    <row r="15">
      <c r="A15" s="4" t="inlineStr">
        <is>
          <t>Other assets</t>
        </is>
      </c>
      <c r="B15" s="4" t="inlineStr">
        <is>
          <t>[2],[5]</t>
        </is>
      </c>
      <c r="C15" s="5" t="n">
        <v>3525147</v>
      </c>
      <c r="D15" s="5" t="n">
        <v>4052230</v>
      </c>
    </row>
    <row r="16">
      <c r="A16" s="4" t="inlineStr">
        <is>
          <t>Borrowings and other debt obligations</t>
        </is>
      </c>
      <c r="B16" s="4" t="inlineStr">
        <is>
          <t>[2]</t>
        </is>
      </c>
      <c r="C16" s="5" t="n">
        <v>43726930</v>
      </c>
      <c r="D16" s="5" t="n">
        <v>46359467</v>
      </c>
    </row>
    <row r="17">
      <c r="A17" s="4" t="inlineStr">
        <is>
          <t>Other liabilities</t>
        </is>
      </c>
      <c r="B17" s="4" t="inlineStr">
        <is>
          <t>[2]</t>
        </is>
      </c>
      <c r="C17" s="5" t="n">
        <v>1098502</v>
      </c>
      <c r="D17" s="5" t="n">
        <v>1479874</v>
      </c>
    </row>
    <row r="18">
      <c r="A18" s="4" t="inlineStr">
        <is>
          <t>Property, plant, and equipment, lessor asset under operating lease, accumulated depreciation</t>
        </is>
      </c>
      <c r="C18" s="5" t="n">
        <v>3900000</v>
      </c>
      <c r="D18" s="5" t="n">
        <v>4800000</v>
      </c>
    </row>
    <row r="19">
      <c r="A19" s="4" t="inlineStr">
        <is>
          <t>VIEs, Primary Beneficiary</t>
        </is>
      </c>
    </row>
    <row r="20">
      <c r="A20" s="3" t="inlineStr">
        <is>
          <t>STOCKHOLDER'S EQUITY</t>
        </is>
      </c>
    </row>
    <row r="21">
      <c r="A21" s="4" t="inlineStr">
        <is>
          <t>LHFI</t>
        </is>
      </c>
      <c r="C21" s="5" t="n">
        <v>21785308</v>
      </c>
      <c r="D21" s="5" t="n">
        <v>22572549</v>
      </c>
    </row>
    <row r="22">
      <c r="A22" s="4" t="inlineStr">
        <is>
          <t>LHFS</t>
        </is>
      </c>
      <c r="C22" s="5" t="n">
        <v>113313</v>
      </c>
      <c r="D22" s="5" t="n">
        <v>581938</v>
      </c>
    </row>
    <row r="23">
      <c r="A23" s="4" t="inlineStr">
        <is>
          <t>Operating lease assets, net</t>
        </is>
      </c>
      <c r="C23" s="5" t="n">
        <v>15529610</v>
      </c>
      <c r="D23" s="5" t="n">
        <v>16391107</v>
      </c>
    </row>
    <row r="24">
      <c r="A24" s="4" t="inlineStr">
        <is>
          <t>Restricted cash</t>
        </is>
      </c>
      <c r="C24" s="5" t="n">
        <v>1682654</v>
      </c>
      <c r="D24" s="5" t="n">
        <v>1737021</v>
      </c>
    </row>
    <row r="25">
      <c r="A25" s="4" t="inlineStr">
        <is>
          <t>Other assets</t>
        </is>
      </c>
      <c r="C25" s="5" t="n">
        <v>706130</v>
      </c>
      <c r="D25" s="5" t="n">
        <v>791306</v>
      </c>
    </row>
    <row r="26">
      <c r="A26" s="4" t="inlineStr">
        <is>
          <t>Borrowings and other debt obligations</t>
        </is>
      </c>
      <c r="C26" s="5" t="n">
        <v>30600000</v>
      </c>
      <c r="D26" s="5" t="n">
        <v>31700000</v>
      </c>
    </row>
    <row r="27">
      <c r="A27" s="4" t="inlineStr">
        <is>
          <t>Other liabilities</t>
        </is>
      </c>
      <c r="C27" s="5" t="n">
        <v>107743</v>
      </c>
      <c r="D27" s="5" t="n">
        <v>84922</v>
      </c>
    </row>
    <row r="28">
      <c r="A28" s="4" t="inlineStr">
        <is>
          <t>Residential mortgages</t>
        </is>
      </c>
    </row>
    <row r="29">
      <c r="A29" s="3" t="inlineStr">
        <is>
          <t>STOCKHOLDER'S EQUITY</t>
        </is>
      </c>
    </row>
    <row r="30">
      <c r="A30" s="4" t="inlineStr">
        <is>
          <t>Mortgage servicing rights</t>
        </is>
      </c>
      <c r="C30" s="6" t="n">
        <v>79600</v>
      </c>
      <c r="D30" s="6" t="n">
        <v>77500</v>
      </c>
    </row>
    <row r="31"/>
    <row r="32">
      <c r="A32" s="4" t="inlineStr">
        <is>
          <t>[1]</t>
        </is>
      </c>
      <c r="B32" s="4" t="inlineStr">
        <is>
          <t>LHFI includes $39.4 million and $50.4 million of loans recorded at fair value at September 30, 2021 and December 31, 2020, respectively.</t>
        </is>
      </c>
    </row>
    <row r="33">
      <c r="A33" s="4" t="inlineStr">
        <is>
          <t>[2]</t>
        </is>
      </c>
      <c r="B33"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row r="34">
      <c r="A34" s="4" t="inlineStr">
        <is>
          <t>[3]</t>
        </is>
      </c>
      <c r="B34" s="4" t="inlineStr">
        <is>
          <t>Includes $194.1 million and $265.4 million of loans recorded at the FVO at September 30, 2021 and December 31, 2020, respectively.</t>
        </is>
      </c>
    </row>
    <row r="35">
      <c r="A35" s="4" t="inlineStr">
        <is>
          <t>[4]</t>
        </is>
      </c>
      <c r="B35" s="4" t="inlineStr">
        <is>
          <t>Net of accumulated depreciation of $3.9 billion and $4.8 billion at September 30, 2021 and December 31, 2020, respectively.</t>
        </is>
      </c>
    </row>
    <row r="36">
      <c r="A36" s="4" t="inlineStr">
        <is>
          <t>[5]</t>
        </is>
      </c>
      <c r="B36" s="4" t="inlineStr">
        <is>
          <t>Includes MSRs of $79.6 million and $77.5 million at September 30, 2021 and December 31, 2020, respectively, for which the Company has elected the FVO. See Note 13 to these Condensed Consolidated Financial Statements for additional information.</t>
        </is>
      </c>
    </row>
  </sheetData>
  <mergeCells count="7">
    <mergeCell ref="A1:B1"/>
    <mergeCell ref="A31:C31"/>
    <mergeCell ref="B32:C32"/>
    <mergeCell ref="B33:C33"/>
    <mergeCell ref="B34:C34"/>
    <mergeCell ref="B35:C35"/>
    <mergeCell ref="B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ummary of Debt Securities, Available-for-sale</t>
        </is>
      </c>
      <c r="B4" s="4" t="inlineStr">
        <is>
          <t xml:space="preserve">The following table presents the amortized cost, gross unrealized gains and losses and approximate fair values of investments in debt securities AFS at the dates indicated: September 30, 2021 December 31, 2020 (in thousands) Amortized Gross Gross Fair Amortized Gross Gross Fair U.S. Treasury securities $ 89,437 $ 1,251 $ — $ 90,688 $ 168,075 $ 2,578 $ — $ 170,653 Corporate debt securities 239,614 208 (17) 239,805 155,610 114 (9) 155,715 ABS 544,463 472 (410) 544,525 109,888 686 (1,236) 109,338 MBS: GNMA - Residential 4,226,980 36,398 (11,248) 4,252,130 3,467,611 69,864 (1,350) 3,536,125 GNMA - Commercial 2,017,435 3,295 (33,476) 1,987,254 1,706,648 26,949 (235) 1,733,362 FHLMC and FNMA - Residential 4,213,992 26,002 (42,952) 4,197,042 5,464,821 77,813 (4,351) 5,538,283 FHLMC and FNMA - Commercial 60,870 4,538 — 65,408 63,732 6,283 (2) 70,013 Total investments in debt securities AFS $ 11,392,791 $ 72,164 $ (88,103) $ 11,376,852 $ 11,136,385 $ 184,287 $ (7,183) $ 11,313,489 </t>
        </is>
      </c>
    </row>
    <row r="5">
      <c r="A5" s="4" t="inlineStr">
        <is>
          <t>Summary of Held-to-maturity Securities</t>
        </is>
      </c>
      <c r="B5" s="4" t="inlineStr">
        <is>
          <t xml:space="preserve">The following table presents the amortized cost, gross unrealized gains and losses and approximate fair values of investments in debt securities HTM at the dates indicated: September 30, 2021 December 31, 2020 (in thousands) Amortized Gross Gross Fair Amortized Gross Gross Fair ABS $ 101,815 $ 634 $ — $ 102,449 $ 44,841 $ 765 $ — $ 45,606 MBS: GNMA - Residential 2,660,934 24,048 (20,090) 2,664,892 1,966,247 51,417 (1,819) 2,015,845 GNMA - Commercial 3,831,297 47,934 (37,085) 3,842,146 3,493,597 124,429 (1,548) 3,616,478 Total investments in debt securities HTM $ 6,594,046 $ 72,616 $ (57,175) $ 6,609,487 $ 5,504,685 $ 176,611 $ (3,367) $ 5,677,929 </t>
        </is>
      </c>
    </row>
    <row r="6">
      <c r="A6" s="4" t="inlineStr">
        <is>
          <t>Investments Classified by Contractual Maturity Date</t>
        </is>
      </c>
      <c r="B6" s="4" t="inlineStr">
        <is>
          <t xml:space="preserve">Contractual maturities of the Company’s investments in debt securities AFS at September 30, 2021 were as follows: (in thousands) Amortized Cost Fair Value Due within one year $ 206,717 $ 207,443 Due after 1 year but within 5 years 174,702 177,935 Due after 5 years but within 10 years 287,378 296,585 Due after 10 years 10,723,994 10,694,889 Total $ 11,392,791 $ 11,376,852 Contractual maturities of the Company’s investments in debt securities HTM at September 30, 2021 were as follows: (in thousands) Amortized Cost Fair Value Due within one year $ — $ — Due after 1 year but within 5 years 48,200 48,491 Due after 5 years but within 10 years 53,615 53,958 Due after 10 years 6,492,231 6,507,038 Total $ 6,594,046 $ 6,609,487 </t>
        </is>
      </c>
    </row>
    <row r="7">
      <c r="A7" s="4" t="inlineStr">
        <is>
          <t>Gross Unrealized Loss and Fair Value of Debt Securities Available-for-Sale</t>
        </is>
      </c>
      <c r="B7" s="4" t="inlineStr">
        <is>
          <t>The following table presents the aggregate amount of unrealized losses as of September 30, 2021 and December 31, 2020 on debt securities in the Company’s AFS investment portfolios classified according to the amount of time those securities have been in a continuous loss position: September 30, 2021 December 31, 2020 Less than 12 months 12 months or longer Less than 12 months 12 months or longer (in thousands) Fair Value Unrealized Fair Value Unrealized Fair Value Unrealized Fair Value Unrealized Corporate debt securities $ 122,897 $ (17) $ — $ — $ 98,800 $ (9) $ — $ — ABS 387,006 (119) 18,072 (291) — — 49,033 (1,236) MBS: GNMA - Residential 2,147,459 (11,248) — — 347,821 (1,334) 8,875 (16) GNMA - Commercial 1,824,347 (32,021) 48,992 (1,455) 103,891 (235) — — FHLMC and FNMA - Residential 2,623,491 (42,397) 98,797 (555) 1,040,474 (4,165) 22,749 (186) FHLMC and FNMA - Commercial — — — — — — 420 (2) Total investments in debt securities AFS $ 7,105,200 $ (85,802) $ 165,861 $ (2,301) $ 1,590,986 $ (5,743) $ 81,077 $ (1,440)</t>
        </is>
      </c>
    </row>
    <row r="8">
      <c r="A8" s="4" t="inlineStr">
        <is>
          <t>Gross Unrealized Loss and Fair Value of Debt Securities Held-to-maturity</t>
        </is>
      </c>
      <c r="B8" s="4" t="inlineStr">
        <is>
          <t xml:space="preserve">The following table presents the aggregate amount of unrealized losses as of September 30, 2021 and December 31, 2020 on debt securities in the Company’s HTM investment portfolios classified according to the amount of time those securities have been in a continuous loss position: September 30, 2021 December 31, 2020 Less than 12 months 12 months or longer Less than 12 months 12 months or longer (in thousands) Fair Value Unrealized Fair Value Unrealized Fair Value Unrealized Fair Value Unrealized MBS: GNMA - Residential $ 1,468,773 $ (19,916) $ 31,233 $ (174) $ 212,471 $ (1,819) $ — $ — GNMA - Commercial 2,096,426 (35,707) 45,135 (1,378) 155,263 (1,548) — — Total investments in debt securities HTM $ 3,565,199 $ (55,623) $ 76,368 $ (1,552) $ 367,734 $ (3,367) $ — $ — </t>
        </is>
      </c>
    </row>
    <row r="9">
      <c r="A9" s="4" t="inlineStr">
        <is>
          <t>Gains (Losses) and Proceeds on Sales of Investment Securities</t>
        </is>
      </c>
      <c r="B9" s="4" t="inlineStr">
        <is>
          <t>Proceeds from sales of investments in debt securities and the realized gross gains and losses from those sales were as follows: Three-Month Period Ended September 30, Nine-Month Period Ended September 30, (in thousands) 2021 2020 2021 2020 Proceeds from the sales of AFS securities $ — $ 1,112,033 $ 1,326,299 $ 2,665,593 Gross realized gains $ — $ 573 $ 18,267 $ 33,400 Gross realized losses (106) (721) (3,129) (1,754) Net realized gains/(losses) (1) $ (106) $ (148) $ 15,138 $ 31,646 (1) Includes net realized gain/(losses) on trading securities of $(0.1) million, and $(0.8) million for the three-month and nine-month periods ended September 30, 2021, respectively, and $(0.1) million and $(1.0) million for the three-month and nine-month periods ended September 30, 2020, respectively .</t>
        </is>
      </c>
    </row>
    <row r="10">
      <c r="A10" s="4" t="inlineStr">
        <is>
          <t>Schedule of Other Investments</t>
        </is>
      </c>
      <c r="B10" s="4" t="inlineStr">
        <is>
          <t>Other investments consisted of the following as of: (in thousands) September 30, 2021 December 31, 2020 FHLB of Pittsburgh and FRB stock $ 415,418 $ 435,330 LIHTC investments 338,292 313,603 Equity securities not held for trading (1) 14,861 14,494 Interest-bearing deposits with an affiliate bank 500,000 750,000 Trading securities 38,748 40,435 Total $ 1,307,319 $ 1,553,862 (1) Includes $2.7 million and $1.4 million of equity certificates related to an off-balance sheet securitization as of September 30, 2021 and December 31,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 (Tables)</t>
        </is>
      </c>
      <c r="B1" s="2" t="inlineStr">
        <is>
          <t>9 Months Ended</t>
        </is>
      </c>
    </row>
    <row r="2">
      <c r="B2" s="2" t="inlineStr">
        <is>
          <t>Sep. 30, 2021</t>
        </is>
      </c>
    </row>
    <row r="3">
      <c r="A3" s="3" t="inlineStr">
        <is>
          <t>Receivables [Abstract]</t>
        </is>
      </c>
    </row>
    <row r="4">
      <c r="A4" s="4" t="inlineStr">
        <is>
          <t>Schedule of Loans Receivable</t>
        </is>
      </c>
      <c r="B4" s="4" t="inlineStr">
        <is>
          <t>The following presents the composition of gross loans and leases HFI by portfolio and by rate type: September 30, 2021 December 31, 2020 (dollars in thousands) Amount Percent Amount Percent Commercial LHFI: CRE loans $ 7,453,398 8.1 % $ 7,327,853 8.0 % C&amp;I loans 14,950,498 16.3 % 16,537,899 17.9 % Multifamily loans 7,325,464 8.0 % 8,367,147 9.1 % Other commercial (2)(4) 8,082,374 8.8 % 7,455,504 8.1 % Total commercial LHFI 37,811,734 41.2 % 39,688,403 43.1 % Consumer loans secured by real estate: Residential mortgages 5,741,848 6.3 % 6,590,168 7.2 % Home equity loans and lines of credit 3,614,472 3.9 % 4,108,505 4.5 % Total consumer loans secured by real estate 9,356,320 10.2 % 10,698,673 11.7 % Consumer loans not secured by real estate: RICs and auto loans 42,952,453 46.8 % 40,698,642 44.1 % Personal unsecured loans 1,542,315 1.7 % 824,430 0.9 % Other consumer (3) 158,883 0.1 % 223,034 0.2 % Total consumer loans 54,009,971 58.8 % 52,444,779 56.9 % Total LHFI (1) $ 91,821,705 100.0 % $ 92,133,182 100.0 % Total LHFI: Fixed rate $ 64,095,444 69.8 % $ 64,036,154 69.5 % Variable rate 27,726,261 30.2 % 28,097,028 30.5 % Total LHFI (1) $ 91,821,705 100.0 % $ 92,133,182 100.0 % (1) Total LHFI includes deferred loan fees, net of deferred origination costs and unamortized purchase premiums, net of discounts as well as purchase accounting adjustments. These items resulted in a net increase in the loan balances o f $3.0 billion a nd $3.1 billion as of September 30, 2021 and December 31, 2020, respectively. (2) Other commercial includes CEVF leveraged leases and loans. (3) Other consumer primarily includes RV and marine loans. (4) Includes loans with a carrying value of $39.3 million for which a fair value hedge resulting in a fair value adjustment of $0.2 million.</t>
        </is>
      </c>
    </row>
    <row r="5">
      <c r="A5" s="4" t="inlineStr">
        <is>
          <t>Allowance for Credit Losses by Portfolio Segment</t>
        </is>
      </c>
      <c r="B5" s="4" t="inlineStr">
        <is>
          <t xml:space="preserve">The activity in the ACL by portfolio segment for the three-month and nine-month periods ended September 30, 2021 and 2020 was as follows: Three-Month Period Ended September 30, 2021 (in thousands) Commercial Consumer Total ALLL, beginning of period (1) $ 641,515 $ 6,247,801 $ 6,889,316 Credit loss expense / (benefit) (37,806) 46,120 8,314 Charge-offs (28,835) (660,488) (689,323) Recoveries 15,636 491,145 506,781 Charge-offs, net of recoveries (13,199) (169,343) (182,542) ALLL, end of period $ 590,510 $ 6,124,578 $ 6,715,088 Reserve for unfunded lending commitments, beginning of period (1) $ 101,477 $ 22,807 $ 124,284 Credit loss expense / (benefit) on unfunded lending commitments 12,953 (1,774) 11,179 Reserve for unfunded lending commitments, end of period 114,430 21,033 135,463 Total ACL, end of period $ 704,940 $ 6,145,611 $ 6,850,551 Nine-Month Period Ended September 30, 2021 (in thousands) Commercial Consumer Total ALLL, beginning of period $ 752,196 $ 6,586,297 $ 7,338,493 Credit loss expense / (benefit) (107,265) (103,466) (210,731) Charge-offs (108,523) (2,049,202) (2,157,725) Recoveries 54,102 1,690,949 1,745,051 Charge-offs, net of recoveries (54,421) (358,253) (412,674) ALLL, end of period $ 590,510 $ 6,124,578 $ 6,715,088 Reserve for unfunded lending commitments, beginning of period $ 119,129 $ 27,326 $ 146,455 Credit loss expense / (benefit) on unfunded lending commitments (4,699) (6,293) (10,992) Reserve for unfunded lending commitments, end of period 114,430 21,033 135,463 Total ACL, end of period $ 704,940 $ 6,145,611 $ 6,850,551 Three-Month Period Ended September 30, 2020 (in thousands) Commercial Consumer Unallocated Total ALLL, beginning of period $ 759,599 $ 6,353,139 $ — $ 7,112,738 Credit loss expense / (benefit) 14,797 365,799 — 380,596 Charge-offs (28,962) (577,179) — (606,141) Recoveries 7,843 504,562 — 512,405 Charge-offs, net of recoveries (21,119) (72,617) — (93,736) ALLL, end of period $ 753,277 $ 6,646,321 $ — $ 7,399,598 Reserve for unfunded lending commitments, beginning of period $ 95,022 $ 27,721 $ — $ 122,743 Credit loss expense / (benefit) on unfunded lending commitments 24,752 477 — 25,229 Reserve for unfunded lending commitments, end of period 119,774 28,198 — 147,972 Total ACL, end of period $ 873,051 $ 6,674,519 $ — $ 7,547,570 Nine-Month Period Ended September 30, 2020 (in thousands) Commercial Consumer Unallocated Total ALLL, beginning of period $ 399,829 $ 3,199,612 $ 46,748 $ 3,646,189 Day 1: Adjustment to allowance for adoption of ASU 2016-13 198,919 2,383,711 (46,748) 2,535,882 Credit loss expense / (benefit) 254,262 2,268,811 — 2,523,073 Charge-offs (125,871) (2,721,664) — (2,847,535) Recoveries 26,138 1,515,851 — 1,541,989 Charge-offs, net of recoveries (99,733) (1,205,813) — (1,305,546) ALLL, end of period $ 753,277 $ 6,646,321 $ — $ 7,399,598 Reserve for unfunded lending commitments, beginning of period $ 85,934 $ 5,892 $ — $ 91,826 Day 1: Adjustment to allowance for adoption of ASU 2016-13 10,081 330 — 10,411 Credit loss expense / (benefit) on unfunded lending commitments 23,759 21,976 — 45,735 Reserve for unfunded lending commitments, end of period 119,774 28,198 — 147,972 Total ACL, end of period $ 873,051 $ 6,674,519 $ — $ 7,547,570 </t>
        </is>
      </c>
    </row>
    <row r="6">
      <c r="A6" s="4" t="inlineStr">
        <is>
          <t>Schedule of Non-accrual Loans</t>
        </is>
      </c>
      <c r="B6" s="4" t="inlineStr">
        <is>
          <t>The amortized cost basis of financial instruments that are either non-accrual with related expected credit loss or nonaccrual without related expected credit loss disaggregated by class of financing receivables and other non-performing assets is as follows: Non-accrual loans as of: (1) Non-accrual loans with no allowance (in thousands) September 30, 2021 December 31, 2020 September 30, 2021 December 31, 2020 Non-accrual loans: Commercial: CRE $ 110,376 $ 106,751 $ 89,547 $ 84,816 C&amp;I 85,597 107,053 47,027 60,029 Multifamily 116,605 72,392 116,441 65,936 Other commercial 10,598 20,019 6,443 3,778 Total commercial loans 323,176 306,215 259,458 214,559 Consumer: Residential mortgages 98,952 160,172 39,094 98,308 Home equity loans and lines of credit 92,998 91,606 41,921 32,130 RICs and auto loans 1,242,960 1,174,317 204,193 191,370 Personal unsecured loans — — — — Other consumer 4,848 6,325 63 34 Total consumer loans 1,439,758 1,432,420 285,271 321,842 Total non-accrual loans 1,762,934 1,738,635 544,729 536,401 OREO 3,960 29,799 — — Repossessed vehicles 232,614 204,653 — — Foreclosed and other repossessed assets 944 3,247 — — Total OREO and other repossessed assets 237,518 237,699 — — Total non-performing assets $ 2,000,452 $ 1,976,334 $ 544,729 $ 536,401 (1) Interest income recognized on nonaccrual loans was $26.3 million and $73.0 million for the three-month and nine-month periods ended September 30, 2021, respectively, compared to $21.8 million and $84.4 million for the three-month and nine-month periods ended September 30, 2020, respectively.</t>
        </is>
      </c>
    </row>
    <row r="7">
      <c r="A7" s="4" t="inlineStr">
        <is>
          <t>Aging Analysis of Loan Portfolio</t>
        </is>
      </c>
      <c r="B7" s="4" t="inlineStr">
        <is>
          <t>The age of amortized cost in past due loans and accruing loans 90 days or greater past due disaggregated by class of financing receivables is summarized as follows: As of: September 30, 2021 (in thousands) 30-89 90 Total Current Total Amortized Cost Commercial: CRE (3) $ 24,743 $ 49,067 $ 73,810 $ 7,393,232 $ 7,467,042 $ — C&amp;I (1) 27,356 22,439 49,795 15,000,779 15,050,574 — Multifamily 36,505 25,840 62,345 7,286,327 7,348,672 — Other commercial 179,750 2,884 182,634 7,899,740 8,082,374 — Consumer: Residential mortgages (2) 75,958 72,590 148,548 5,787,378 5,935,926 — Home equity loans and lines of credit 19,914 60,829 80,743 3,533,729 3,614,472 — RICs and auto loans (4) 3,153,639 229,792 3,383,431 39,928,583 43,312,014 — Personal unsecured loans 7,977 5,554 13,531 1,528,784 1,542,315 2,214 Other consumer 3,007 306 3,313 155,570 158,883 — Total $ 3,528,849 $ 469,301 $ 3,998,150 $ 88,514,122 $ 92,512,272 $ 2,214 (1) C&amp; I loans includes $100.1 million of LHFS at September 30, 2021. (2) Residential mortgages includes $194.1 million of LHFS at September 30, 2021. (3) CRE loans include $13.6 million of LHFS at September 30, 2021. (4) RICs and auto loans includes $359.6 million of LHFS at September 30, 2021. As of December 31, 2020 (in thousands) 30-89 90 Total Current Total Recorded Commercial: CRE $ 41,320 $ 70,304 $ 111,624 $ 7,244,247 $ 7,355,871 $ — C&amp;I (1) 59,759 45,883 105,642 16,654,606 16,760,248 — Multifamily 47,116 66,664 113,780 8,257,122 8,370,902 — Other commercial 80,993 9,214 90,207 7,365,629 7,455,836 56 Consumer: Residential mortgages (2) 209,274 111,698 320,972 6,673,411 6,994,383 — Home equity loans and lines of credit 31,488 72,197 103,685 4,004,820 4,108,505 — RICs and auto loans 2,944,376 284,985 3,229,361 38,143,329 41,372,690 — Personal unsecured loans (3) 56,041 56,582 112,623 1,605,286 1,717,909 52,807 Other consumer 5,358 1,688 7,046 215,988 223,034 — Total $ 3,475,725 $ 719,215 $ 4,194,940 $ 90,164,438 $ 94,359,378 $ 52,863 (1) C&amp;I loans included $222.3 million of LHFS at December 31, 2020. (2) Residential mortgages included $404.2 million of LHFS at December 31, 2020. (3) Personal unsecured loans included $893.5 million of LHFS at December 31, 2020. (4) RICs and auto loans includes $674.0 million of LHFS at December 31, 2020. (5) Multifamily loans includes $3.8 million of LHFS at December 31, 2020. (6) Other Commercial loans includes $0.3 million of LHFS at December 31, 2020. (7) CRE loans include $28.0 million of LHFS at December 31, 2020.</t>
        </is>
      </c>
    </row>
    <row r="8">
      <c r="A8" s="4" t="inlineStr">
        <is>
          <t>Financing Receivable Credit Quality Indicators</t>
        </is>
      </c>
      <c r="B8" s="4" t="inlineStr">
        <is>
          <t>Amortized cost basis of loans in the commercial portfolio segment by credit quality indicator, class of financing receivable, and year of origination are summarized as follows: September 30, 2021 Commercial Loan Portfolio (1) (dollars in thousands) Amortized Cost by Origination Year Regulatory Rating: 2021 (3) 2020 2019 2018 2017 Prior Total CRE Pass $ 532,153 $ 1,162,932 $ 1,649,972 $ 1,081,959 $ 508,030 $ 1,662,006 $ 6,597,052 Special mention — 11,066 2,374 94,256 113,481 49,668 270,845 Substandard — 5,285 123,962 180,459 47,017 242,422 599,145 Doubtful — — — — — — — N/A — — — — — — — Total CRE $ 532,153 $ 1,179,283 $ 1,776,308 $ 1,356,674 $ 668,528 $ 1,954,096 $ 7,467,042 C&amp;I Pass $ 2,804,360 $ 3,543,973 $ 2,250,445 $ 1,557,532 $ 663,272 $ 2,269,634 $ 13,089,216 Special mention 38,417 22,186 176,902 97,231 54,970 103,840 493,546 Substandard 20,631 73,811 15,206 110,128 28,208 249,871 497,855 Doubtful — — — — — — — N/A (2) 399,089 299,470 206,636 47,936 7,860 8,966 969,957 Total C&amp;I $ 3,262,497 $ 3,939,440 $ 2,649,189 $ 1,812,827 $ 754,310 $ 2,632,311 $ 15,050,574 Multifamily Pass $ 790,294 $ 785,282 $ 1,459,687 $ 929,974 $ 839,620 $ 1,119,423 $ 5,924,280 Special mention — 10,128 86,128 101,569 15,931 75,389 289,145 Substandard 4,075 79,534 245,272 389,024 185,282 232,060 1,135,247 Doubtful — — — — — — — N/A — — — — — — — Total Multifamily $ 794,369 $ 874,944 $ 1,791,087 $ 1,420,567 $ 1,040,833 $ 1,426,872 $ 7,348,672 Remaining commercial Pass $ 3,001,967 $ 2,252,908 $ 1,039,187 $ 510,508 $ 288,220 $ 949,740 $ 8,042,530 Special mention 37 — 3,157 5,509 657 4,150 13,510 Substandard 475 654 7,757 2,647 2,162 12,483 26,178 Doubtful 81 — — 75 — — 156 N/A — — — — — — — Total Remaining commercial $ 3,002,560 $ 2,253,562 $ 1,050,101 $ 518,739 $ 291,039 $ 966,373 $ 8,082,374 Total Commercial loans Pass $ 7,128,774 $ 7,745,095 $ 6,399,291 $ 4,079,973 $ 2,299,142 $ 6,000,803 $ 33,653,078 Special mention 38,454 43,380 268,561 298,565 185,039 233,047 1,067,046 Substandard 25,181 159,284 392,197 682,258 262,669 736,836 2,258,425 Doubtful 81 — — 75 — — 156 N/A (2) 399,089 299,470 206,636 47,936 7,860 8,966 969,957 Total commercial loans $ 7,591,579 $ 8,247,229 $ 7,266,685 $ 5,108,807 $ 2,754,710 $ 6,979,652 $ 37,948,662 (1) Includes $136.9 million of LHFS at September 30, 2021. (2) Consists of loans that have not been assigned a regulatory rating. (3) Loans originated during the year-to-date ended September 30, 2021. NOTE 3. LOANS AND ALLOWANCE FOR CREDIT LOSSES (continued) December 31, 2020 Commercial Loan Portfolio (1) (dollars in thousands) Amortized Cost by Origination Year Regulatory Rating: 2020 (3) 2019 2018 2017 2016 Prior Total CRE Pass $ 722,210 $ 1,424,392 $ 1,656,560 $ 816,607 $ 542,979 $ 1,536,812 $ 6,699,560 Special mention 28,876 15,480 81,167 43,368 79,555 83,751 332,197 Substandard 8,259 16,609 29,761 33,833 45,936 189,716 324,114 Doubtful — — — — — — — N/A — — — — — — — Total CRE $ 759,345 $ 1,456,481 $ 1,767,488 $ 893,808 $ 668,470 $ 1,810,279 $ 7,355,871 C&amp;I Pass $ 4,661,409 $ 3,365,828 $ 2,798,209 $ 868,373 $ 585,083 $ 2,305,305 $ 14,584,207 Special mention 11,000 136,413 134,388 49,601 99,042 254,102 684,546 Substandard 60,034 15,309 173,900 59,814 84,642 213,908 607,607 Doubtful 3,153 145 80 1,616 1,282 11,226 17,502 N/A(2) 411,319 294,652 75,091 15,101 15,388 54,835 866,386 Total C&amp;I $ 5,146,915 $ 3,812,347 $ 3,181,668 $ 994,505 $ 785,437 $ 2,839,376 $ 16,760,248 Multifamily Pass $ 880,199 $ 1,938,271 $ 1,361,178 $ 1,198,819 $ 503,267 $ 1,365,066 $ 7,246,800 Special mention — 39,433 147,872 110,906 31,348 59,072 388,631 Substandard 5,355 104,945 203,437 148,251 49,445 224,038 735,471 Doubtful — — — — — — — N/A — — — — — — — Total Multifamily $ 885,554 $ 2,082,649 $ 1,712,487 $ 1,457,976 $ 584,060 $ 1,648,176 $ 8,370,902 Remaining commercial Pass $ 3,530,625 $ 1,416,704 $ 766,454 $ 443,244 $ 199,297 $ 1,038,584 $ 7,394,908 Special mention 53 11,096 11,271 105 83 8,102 30,710 Substandard 2,115 3,974 4,181 4,246 5,983 9,160 29,659 Doubtful 351 — 99 — 101 8 559 N/A — — — — — — — Total Remaining commercial $ 3,533,144 $ 1,431,774 $ 782,005 $ 447,595 $ 205,464 $ 1,055,854 $ 7,455,836 Total Commercial loans Pass $ 9,794,443 $ 8,145,195 $ 6,582,401 $ 3,327,043 $ 1,830,626 $ 6,245,767 $ 35,925,475 Special mention 39,929 202,422 374,698 203,980 210,028 405,027 1,436,084 Substandard 75,763 140,837 411,279 246,144 186,006 636,822 1,696,851 Doubtful 3,504 145 179 1,616 1,383 11,234 18,061 N/A(2) 411,319 294,652 75,091 15,101 15,388 54,835 866,386 Total commercial loans $ 10,324,958 $ 8,783,251 $ 7,443,648 $ 3,793,884 $ 2,243,431 $ 7,353,685 $ 39,942,857 (1) Includes $254.5 million of LHFS at December 31, 2020. (2) Consists of loans that have not been assigned a regulatory rating. (3) Loans originated during the year ended December 31, 2020. Consumer financing receivables for which either an internal or external credit score is a core component of the allowance model are summarized by credit score determined at origination as follows: As of September 30, 2021 RICs and auto loans (dollars in thousands) Amortized Cost by Origination Year (3) Credit Score Range 2021 (2) 2020 2019 2018 2017 Prior Total Percent No FICO (1) $ 1,180,058 $ 855,656 $ 520,721 $ 284,251 $ 254,373 $ 149,940 $ 3,244,999 7.6 % &lt;600 5,850,839 4,280,234 2,935,090 1,716,119 685,895 655,324 16,123,501 37.5 % 600-639 2,810,074 1,819,849 1,213,116 624,180 197,671 655,329 7,320,219 17.0 % &gt;=640 7,287,090 4,720,566 3,111,366 847,553 149,072 148,087 16,263,734 37.9 % Total $ 17,128,061 $ 11,676,305 $ 7,780,293 $ 3,472,103 $ 1,287,011 $ 1,608,680 $ 42,952,453 100.0 % (1) Consists primarily of loans for which credit scores are not available or are not considered in the ALLL model. (2) Loans originated during the year-to-date ended September 30, 2021. (3) Excludes LHFS. As of December 31, 2020 RICs and auto loans (dollars in thousands) Amortized Cost by Origination Year (3) Credit Score Range 2020 (2) 2019 2018 2017 2016 Prior Total Percent No FICO (1) $ 1,326,026 $ 839,412 $ 450,539 $ 484,975 $ 230,382 $ 142,746 $ 3,474,080 8.5 % &lt;600 6,056,260 4,373,991 2,648,215 1,126,742 685,830 634,480 15,525,518 38.2 % 600-639 2,782,566 1,912,731 1,001,985 335,111 229,690 173,501 6,435,584 15.8 % &gt;=640 8,427,478 4,832,173 1,382,133 264,635 200,430 156,611 15,263,460 37.5 % Total $ 18,592,330 $ 11,958,307 $ 5,482,872 $ 2,211,463 $ 1,346,332 $ 1,107,338 $ 40,698,642 100.0 % (1) Consists primarily of loans for which credit scores are not available or are not considered in the ALLL model. (2) Loans originated during the year ended December 31, 2020. (3) Excludes LHFS.</t>
        </is>
      </c>
    </row>
    <row r="9">
      <c r="A9" s="4" t="inlineStr">
        <is>
          <t>Schedule of Financing Receivable by LTV</t>
        </is>
      </c>
      <c r="B9" s="4" t="inlineStr">
        <is>
          <t>Residential mortgage and home equity financing receivables by LTV and FICO range are summarized as follows: As of September 30, 2021 Residential Mortgages (1)(3) (dollars in thousands) Amortized Cost by Origination Year FICO Score 2021 (4) 2020 2019 2018 2017 Prior Grand Total N/A (2) LTV &lt;= 70% $ — $ 724 $ — $ — $ 489 $ 2,599 $ 3,812 70.01-80% — — — — — — — 80.01-90% — — — — — — — 90.01-100% — — — — — — — 100.01-110% — — — — — — — LTV&gt;110% — — — — — — — LTV - N/A (2) 24,542 3,211 2,397 1,194 1,661 6,827 39,832 &lt;600 LTV &lt;= 70% $ 303 $ 1,820 $ 8,684 $ 7,022 $ 12,684 $ 88,637 $ 119,150 70.01-80% 443 1,600 6,042 10,375 5,587 1,014 25,061 80.01-90% 271 2,250 3,167 607 — 406 6,701 90.01-100% 391 — — — — 70 461 100.01-110% — — — — — — — LTV&gt;110% — — — — — — — LTV - N/A(2) — — — — — 69 69 600-639 LTV &lt;= 70% $ 747 $ 4,214 $ 10,821 $ 5,123 $ 9,309 $ 72,888 $ 103,102 70.01-80% 1,235 1,905 5,924 6,462 1,160 409 17,095 80.01-90% 882 2,820 3,290 — — 624 7,616 90.01-100% 1,548 — — — — 634 2,182 100.01-110% — — — — — — — LTV&gt;110% — — — — — — — LTV - N/A (2) — — — — — — — 640-679 LTV &lt;= 70% $ 5,134 $ 19,573 $ 22,500 $ 16,731 $ 26,099 $ 129,752 $ 219,789 70.01-80% 3,429 7,325 15,019 11,572 3,818 1,097 42,260 80.01-90% 3,401 11,427 7,939 — — 609 23,376 90.01-100% 4,311 — — — — 395 4,706 100.01-110% — — — — — 65 65 LTV&gt;110% — — — — — 151 151 LTV - N/A (2) — — — — — — — 680-719 LTV &lt;= 70% $ 36,616 $ 47,378 $ 63,985 $ 30,568 $ 59,576 $ 223,345 $ 461,468 70.01-80% 18,685 10,144 21,765 15,028 5,495 1,619 72,736 80.01-90% 6,793 20,699 14,308 — — 1,428 43,228 90.01-100% 15,600 — — — — 988 16,588 100.01-110% — — — — — 124 124 LTV&gt;110% — — — — — 1,496 1,496 LTV - N/A(2) — — — — — 73 73 720-759 LTV &lt;= 70% $ 128,411 $ 125,712 $ 111,006 $ 69,477 $ 102,655 $ 312,501 $ 849,762 70.01-80% 77,977 33,441 42,009 30,662 6,214 2,006 192,309 80.01-90% 10,703 40,860 27,872 — — 841 80,276 90.01-100% 19,676 99 — — — 100 19,875 100.01-110% — — — — — 450 450 LTV&gt;110% — — — — — 94 94 LTV - N/A (2) — — — — — 172 172 &gt;=760 LTV &lt;= 70% $ 361,688 $ 550,188 $ 332,476 $ 150,815 $ 306,095 $ 1,140,650 $ 2,841,912 70.01-80% 143,389 136,002 75,253 45,085 15,981 4,450 420,160 80.01-90% 17,019 56,004 29,765 — — 1,204 103,992 90.01-100% 18,804 — — — 561 574 19,939 100.01-110% — — — — — — — LTV&gt;110% — — — — — 1,517 1,517 LTV - N/A (2) — — — — — 249 249 Total - All FICO Bands LTV &lt;= 70% $ 532,899 $ 749,609 $ 549,472 $ 279,736 $ 516,907 $ 1,970,372 $ 4,598,995 70.01-80% 245,158 190,417 166,012 119,184 38,255 10,595 769,621 80.01-90% 39,069 134,060 86,341 607 — 5,112 265,189 90.01-100% 60,330 99 — — 561 2,761 63,751 100.01-110% — — — — — 639 639 LTV&gt;110% — — — — — 3,258 3,258 LTV - N/A (2) 24,542 3,211 2,397 1,194 1,661 7,390 40,395 Grand Total $ 901,998 $ 1,077,396 $ 804,222 $ 400,721 $ 557,384 $ 2,000,127 $ 5,741,848 (1) Excludes LHFS. (2) Balances in the "N/A" range for LTV or FICO score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Loans originated during the year-to-date ended September 30, 2021. NOTE 3. LOANS AND ALLOWANCE FOR CREDIT LOSSES (continued) As of September 30, 2021 Home Equity Loans and Lines of Credit (2) (in thousands) Amortized Cost by Origination Year FICO Score 2021 (4) 2020 2019 2018 2017 Prior Total Revolving N/A (2) LTV &lt;= 70% $ — $ 562 $ 116 $ 299 $ 421 $ 996 $ 2,394 $ 2,394 70.01-90% — — — — — 45 45 45 90.01-110% — — — — — — — — LTV&gt;110% — — — — — — — — LTV - N/A (2) 1,542 3,173 4,148 5,115 4,865 69,967 88,810 49,855 &lt;600 LTV &lt;= 70% $ 124 $ 620 $ 3,645 $ 9,914 $ 12,290 $ 114,231 $ 140,824 $ 122,844 70.01-90% 1 — 557 558 359 3,726 5,201 4,727 90.01-110% — — — — — 787 787 726 LTV&gt;110% — — — — — 1,060 1,060 1,059 LTV - N/A (2) — — — — 115 — 115 115 600-639 LTV &lt;= 70% $ 289 $ 1,903 $ 4,973 $ 10,285 $ 11,263 $ 94,386 $ 123,099 $ 112,785 70.01-90% 13 95 798 658 392 4,673 6,629 5,986 90.01-110% — — — — — 1,936 1,936 1,770 LTV&gt;110% — — — — — 807 807 770 LTV - N/A (2) — — — — — 520 520 520 640-679 LTV &lt;= 70% $ 1,597 $ 5,573 $ 15,241 $ 27,201 $ 22,875 $ 159,398 $ 231,885 $ 223,027 70.01-90% 296 713 2,066 1,660 628 9,564 14,927 14,171 90.01-110% — — — — — 2,731 2,731 2,496 LTV&gt;110% — — — — — 1,274 1,274 1,259 LTV - N/A (2) — — 25 — — 177 202 183 680-719 LTV &lt;= 70% $ 11,184 $ 28,844 $ 37,291 $ 51,241 $ 53,239 $ 265,031 $ 446,830 $ 433,930 70.01-90% 3,853 3,962 5,308 2,630 1,305 13,274 30,332 29,438 90.01-110% — — — — — 4,072 4,072 3,884 LTV&gt;110% 219 36 — — — 4,729 4,984 4,820 LTV - N/A (2) — — 51 — — 61 112 112 720-759 LTV &lt;= 70% $ 20,770 $ 42,665 $ 60,782 $ 74,017 $ 83,775 $ 361,248 $ 643,257 $ 631,838 70.01-90% 7,016 5,546 6,098 3,480 1,439 15,545 39,124 38,020 90.01-110% 394 — — — — 4,511 4,905 4,546 LTV&gt;110% 163 — — — — 2,968 3,131 3,065 LTV - N/A (2) — 24 — — 5 147 176 167 &gt;=760 LTV &lt;= 70% $ 58,845 $ 135,150 $ 169,879 $ 213,693 $ 187,656 $ 934,891 $ 1,700,114 $ 1,669,288 70.01-90% 13,044 16,395 13,194 4,666 1,906 47,204 96,409 94,126 90.01-110% 1,149 266 116 — — 8,451 9,982 9,206 LTV&gt;110% 1,524 973 — — — 4,306 6,803 6,764 LTV - N/A (2) 218 — 8 111 65 593 995 995 Total - All FICO Bands LTV &lt;= 70% $ 92,809 $ 215,317 $ 291,927 $ 386,650 $ 371,519 $ 1,930,181 $ 3,288,403 $ 3,196,106 LTV 70.01 - 90% 24,223 26,711 28,021 13,652 6,029 94,031 192,667 186,513 LTV 90.01 - 110% 1,543 266 116 — — 22,488 24,413 22,628 LTV&gt;110% 1,906 1,009 — — — 15,144 18,059 17,737 LTV - N/A (2) 1,760 3,197 4,232 5,226 5,050 71,465 90,930 51,947 Grand Total $ 122,241 $ 246,500 $ 324,296 $ 405,528 $ 382,598 $ 2,133,309 $ 3,614,472 $ 3,474,931 (1) - (4) Refer to corresponding notes above. NOTE 3. LOANS AND ALLOWANCE FOR CREDIT LOSSES (continued) As of December 31, 2020 Residential Mortgages (1)(3) (dollars in thousands) Amortized Cost by Origination Year FICO Score 2020 (4) 2019 2018 2017 2016 Prior Grand Total N/A(2) LTV &lt;= 70% $ 750 $ — $ 521 $ 500 $ — $ 3,148 $ 4,919 70.01-80% — — — — — — — 80.01-90% — — — — — — — 90.01-100% — — — — — — — 100.01-110% — — — — — — — LTV&gt;110% — — — — — — — LTV - N/A(2) 109,388 2,170 1,200 1,547 1,485 4,410 120,200 &lt;600 LTV &lt;= 70% $ 876 $ 3,988 $ 6,255 $ 13,646 $ 13,775 $ 109,076 $ 147,616 70.01-80% 1,053 5,235 4,603 7,707 3,406 2,832 24,836 80.01-90% 221 8,801 8,442 1,577 — 1,102 20,143 90.01-100% 292 2,792 — — 219 690 3,993 100.01-110% — — — — — 353 353 LTV&gt;110% — — — — — 1,445 1,445 LTV - N/A(2) — — — — — 92 92 600-639 LTV &lt;= 70% $ 3,058 $ 3,923 $ 4,275 $ 11,593 $ 10,710 $ 81,496 $ 115,055 70.01-80% 1,585 4,839 3,901 5,300 2,040 2,935 20,600 80.01-90% 1,233 6,910 5,693 1,870 249 581 16,536 90.01-100% 2,321 2,364 — — — 193 4,878 100.01-110% — — — — — 707 707 LTV&gt;110% — — — — — 333 333 LTV - N/A(2) — — — — — — — 640-679 LTV &lt;= 70% $ 11,264 $ 21,946 $ 17,039 $ 24,447 $ 26,992 $ 124,559 $ 226,247 70.01-80% 12,585 18,756 8,079 7,117 1,377 2,426 50,340 80.01-90% 2,385 18,975 12,715 1,265 — 1,108 36,448 90.01-100% 7,256 4,501 — — — 573 12,330 100.01-110% — — — — — 240 240 LTV&gt;110% — — — — — 432 432 LTV - N/A(2) — — — — — — — 680-719 LTV &lt;= 70% $ 34,802 $ 49,625 $ 41,447 $ 56,362 $ 54,836 $ 196,173 $ 433,245 70.01-80% 38,582 37,546 20,202 18,615 5,047 4,556 124,548 80.01-90% 7,616 39,239 22,510 2,195 — 3,025 74,585 90.01-100% 29,050 8,147 — — — 526 37,723 100.01-110% 101 — — — — 475 576 LTV&gt;110% — — — — — 802 802 LTV - N/A(2) — — — — — 73 73 720-759 LTV &lt;= 70% $ 105,769 $ 89,140 $ 88,485 $ 145,301 $ 132,720 $ 285,308 $ 846,723 70.01-80% 81,595 62,488 29,767 25,421 8,163 5,334 212,768 80.01-90% 16,714 57,807 30,850 2,754 355 1,566 110,046 90.01-100% 37,846 12,066 — — — 563 50,475 100.01-110% — — — — — 68 68 LTV&gt;110% — — — — — 206 206 LTV - N/A(2) — — — — — 227 227 &gt;=760 LTV &lt;= 70% $ 381,713 $ 335,559 $ 224,505 $ 456,792 $ 527,624 $ 1,066,295 $ 2,992,488 70.01-80% 221,896 227,139 71,681 48,411 17,893 8,473 595,493 80.01-90% 42,464 134,309 50,128 7,977 — 3,886 238,764 90.01-100% 37,279 21,057 — — 74 1,419 59,829 100.01-110% — — — 571 — 1,008 1,579 LTV&gt;110% — — — — 92 1,734 1,826 LTV - N/A(2) — — — — — 381 381 Total - All FICO Bands LTV &lt;= 70% $ 538,232 $ 504,181 $ 382,527 $ 708,641 $ 766,657 $ 1,866,055 $ 4,766,293 70.01-80% 357,296 356,003 138,233 112,571 37,926 26,556 1,028,585 80.01-90% 70,633 266,041 130,338 17,638 604 11,268 496,522 90.01-100% 114,044 50,927 — — 293 3,964 169,228 100.01-110% 101 — — 571 — 2,851 3,523 LTV&gt;110% — — — — 92 4,952 5,044 LTV - N/A (2) 109,388 2,170 1,200 1,547 1,485 5,183 120,973 Grand Total $ 1,189,694 $ 1,179,322 $ 652,298 $ 840,968 $ 807,057 $ 1,920,829 $ 6,590,168 (1) Excludes LHFS. (2) Balances in the "N/A" range for LTV or FICO score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Loans originated during the year ended December 31, 2020. NOTE 3. LOANS AND ALLOWANCE FOR CREDIT LOSSES (continued) As of December 31, 2020 Home Equity Loans and Lines of Credit (2) (in thousands) Amortized Cost by Origination Year FICO Score 2020 (4) 2019 2018 2017 2016 Prior Total Revolving N/A(2) LTV &lt;= 70% $ — $ — $ — $ — $ 77 $ 531 $ 608 $ 608 70.01-90% 8 — — — — — 8 8 90.01-110% — — — — — — — — LTV&gt;110% — — — — — — — — LTV - N/A(2) 2,840 4,407 5,504 5,514 4,083 83,060 105,408 53,654 &lt;600 LTV &lt;= 70% $ 727 $ 3,389 $ 7,255 $ 10,780 $ 15,566 $ 121,240 $ 158,957 $ 137,921 70.01-90% 238 1,901 4,029 2,727 1,698 13,383 23,976 21,484 90.01-110% — — — — — 2,389 2,389 2,017 LTV&gt;110% — — — — — 2,391 2,391 2,369 LTV - N/A(2) — — — 15 — 562 577 555 600-639 LTV &lt;= 70% $ 1,265 $ 2,589 $ 8,921 $ 13,240 $ 11,873 $ 100,148 $ 138,036 $ 128,515 70.01-90% 728 3,149 5,618 2,491 433 8,812 21,231 19,784 90.01-110% — — — — — 1,803 1,803 1,706 LTV&gt;110% — — — — — 3,235 3,235 2,858 LTV - N/A(2) — — — — — 51 51 29 640-679 LTV &lt;= 70% $ 4,983 $ 15,432 $ 23,718 $ 26,211 $ 19,167 $ 152,823 $ 242,334 $ 231,152 70.01-90% 2,166 8,599 10,455 5,391 1,377 17,425 45,413 44,187 90.01-110% — 53 — — — 6,279 6,332 5,784 LTV&gt;110% 48 — — — — 723 771 533 LTV - N/A(2) 95 — — 100 — 70 265 265 680-719 LTV &lt;= 70% $ 26,177 $ 31,112 $ 49,618 $ 53,778 $ 49,893 $ 249,565 $ 460,143 $ 444,254 70.01-90% 8,483 17,515 19,442 11,250 2,996 24,541 84,227 82,534 90.01-110% 90 — — — — 7,810 7,900 7,128 LTV&gt;110% — — — — — 5,756 5,756 5,477 LTV - N/A(2) — 144 — 63 — 149 356 351 720-759 LTV &lt;= 70% $ 39,927 $ 49,716 $ 62,795 $ 79,821 $ 68,503 $ 348,679 $ 649,441 $ 634,206 70.01-90% 14,064 28,552 30,553 15,094 5,386 35,066 128,715 126,755 90.01-110% — 69 — — — 8,270 8,339 7,128 LTV&gt;110% — — — — — 7,611 7,611 7,313 LTV - N/A(2) 35 56 — 253 — 122 466 466 &gt;=760 LTV &lt;= 70% $ 112,532 $ 149,381 $ 178,602 $ 188,693 $ 156,633 $ 896,901 $ 1,682,742 $ 1,646,127 70.01-90% 30,306 61,647 60,023 34,640 11,120 86,265 284,001 280,811 90.01-110% 396 21 — — — 22,839 23,256 22,252 LTV&gt;110% 710 62 — — — 9,700 10,472 9,899 LTV - N/A(2) 185 554 129 68 — 359 1,295 1,284 Total - All FICO Bands LTV &lt;= 70% $ 185,611 $ 251,619 $ 330,909 $ 372,523 $ 321,712 $ 1,869,887 $ 3,332,261 $ 3,222,783 LTV 70.01 - 90% 55,993 121,363 130,120 71,593 23,010 185,492 587,571 575,563 LTV 90.01 - 110% 486 143 — — — 49,390 50,019 46,015 LTV&gt;110% 758 62 — — — 29,416 30,236 28,449 LTV - N/A (2) 3,155 5,161 5,633 6,013 4,083 84,373 108,418 56,604 Grand Total $ 246,003 $ 378,348 $ 466,662 $ 450,129 $ 348,805 $ 2,218,558 $ 4,108,505 $ 3,929,414 (1) - (4) Refer to corresponding notes above</t>
        </is>
      </c>
    </row>
    <row r="10">
      <c r="A10" s="4" t="inlineStr">
        <is>
          <t>Summary of Performing and Non-performing TDRs</t>
        </is>
      </c>
      <c r="B10" s="4" t="inlineStr">
        <is>
          <t>The following table summarizes the Company’s performing and non-performing TDRs at the dates indicated: (in thousands) September 30, 2021 December 31, 2020 Performing $ 4,015,933 $ 3,850,622 Non-performing 570,679 473,507 Total (1) $ 4,586,612 $ 4,324,129 (1) Excludes LHFS.</t>
        </is>
      </c>
    </row>
    <row r="11">
      <c r="A11" s="4" t="inlineStr">
        <is>
          <t>Schedule of Troubled Debt Restructurings</t>
        </is>
      </c>
      <c r="B11" s="4" t="inlineStr">
        <is>
          <t>The following tables detail the activity of TDRs for the three-month and nine-month periods ended September 30, 2021 and 2020: Three-Month Period Ended September 30, 2021 Number of Pre-TDR Amortized Cost (1) Post-TDR Amortized Cost (2) (dollars in thousands) Commercial: CRE 1 $ 458 $ 458 C&amp;I 46 3,299 3,295 Other commercial 10 174 174 Consumer: Residential mortgages (3) 41 11,217 11,205 Home equity loans and lines of credit 132 18,796 18,804 RICs and auto loans 12,680 238,473 239,197 Personal unsecured loans 51 747 744 Other consumer 8 137 137 Total 12,969 $ 273,301 $ 274,014 Nine-Month Period Ended September 30, 2021 Number of Pre-TDR Amortized Cost (1) Post-TDR Amortized Cost (2) (dollars in thousands) Commercial: CRE 12 $ 44,463 $ 44,463 C&amp;I 416 46,888 46,941 Multi-family 2 29,370 29,370 Other commercial 190 14,827 14,827 Consumer: Residential mortgages (3) 384 105,943 105,695 Home equity loans and lines of credit 498 72,648 73,107 RICs and auto loans 70,117 1,418,303 1,425,079 Personal unsecured loans 128 1,746 1,731 Other consumer 24 727 717 Total 71,771 $ 1,734,915 $ 1,741,930 (1) Pre-TDR modification amount is the month-end balance prior to the month in which the modification occurred. (2) Post-TDR modification amount is the month-end balance for the month in which the modification occurred. (3) The post-TDR modification amounts for residential mortgages exclude interest reserves. NOTE 3. LOANS AND ALLOWANCE FOR CREDIT LOSSES (continued) Three-Month Period Ended September 30, 2020 Number of Pre-TDR Recorded (1) Post-TDR Recorded Investment (2) (dollars in thousands) Commercial: CRE 20 $ 33,898 $ 33,898 C&amp;I 126 22,611 22,631 Other commercial 4 894 894 Consumer: Residential mortgages (3) 161 12,422 12,419 Home equity loans and lines of credit 21 2,189 2,295 RICs and auto loans 14,885 327,080 328,610 Personal unsecured loans 2 7 — Other consumer 1 1,250 1,250 Total 15,220 $ 400,351 $ 401,997 Nine-Month Period Ended September 30, 2020 Number of Pre-TDR Recorded (1) Post-TDR Recorded Investment (2) (dollars in thousands) Commercial: CRE 31 $ 48,872 $ 48,872 C&amp;I 515 50,576 50,694 Multi-family 5 51,466 51,466 Other commercial 9 1,011 1,011 Consumer: Residential mortgages (3) 189 16,094 16,234 Home equity loans and lines of credit 71 6,956 7,329 RICs and auto loans 70,527 1,428,155 1,446,032 Personal unsecured loans 4 7 — Other consumer 12 1,323 1,306 Total 71,363 $ 1,604,460 $ 1,622,944 (1) Pre-TDR modification outstanding recorded investment amount is the month-end balance prior to the month in which the modification occurred. (2) Post-TDR modification outstanding recorded investment amount is the month-end balance for the month in which the modification occurred. Three-Month Period Ended September 30, Nine-Month Period Ended September 30, 2021 2020 2021 2020 Number of Recorded Investment (1) Number of Recorded Investment (1) Number of Recorded Investment (1) Number of Recorded Investment (1) (dollars in thousands) (dollars in thousands) Commercial CRE 1 $ 738 2 $ 3,011 1 $ 738 34 $ 8,125 C&amp;I 33 8,391 26 905 87 10,464 42 9,165 Other commercial — — — — 1 17 1 45 Consumer: Residential mortgages 11 2,553 3 397 21 4,037 33 5,278 Home equity loans and lines of credit 3 104 — — 7 869 22 3,104 RICs and auto loans 4,749 91,722 4,398 83,849 14,554 285,451 10,519 186,049 Personal unsecured loans 3 56 — — 9 139 — — Other consumer 4 61 — — 4 61 1 44 Total 4,804 $ 103,625 4,429 $ 88,162 14,684 $ 301,776 10,652 $ 211,810 (1) Represents the period-end balance. Does not include Chapter 7 bankruptcy TD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NET (Tables)</t>
        </is>
      </c>
      <c r="B1" s="2" t="inlineStr">
        <is>
          <t>9 Months Ended</t>
        </is>
      </c>
    </row>
    <row r="2">
      <c r="B2" s="2" t="inlineStr">
        <is>
          <t>Sep. 30, 2021</t>
        </is>
      </c>
    </row>
    <row r="3">
      <c r="A3" s="3" t="inlineStr">
        <is>
          <t>Leases [Abstract]</t>
        </is>
      </c>
    </row>
    <row r="4">
      <c r="A4" s="4" t="inlineStr">
        <is>
          <t>Schedule of Operating Lease Assets, Net</t>
        </is>
      </c>
      <c r="B4" s="4" t="inlineStr">
        <is>
          <t xml:space="preserve">Operating lease assets, net consisted of the following as of September 30, 2021 and December 31, 2020: (in thousands) September 30, 2021 December 31, 2020 Leased vehicles $ 20,280,991 $ 22,056,063 Less: accumulated depreciation (3,924,669) (4,796,595) Depreciated net capitalized cost 16,356,322 17,259,468 Manufacturer Subvention payments, net of accretion (708,216) (934,381) Origination fees and other costs 122,214 66,020 Leased vehicles, net 15,770,320 16,391,107 Commercial equipment vehicles and aircraft, gross 2,677 28,661 Less: accumulated depreciation (809) (6,839) Commercial equipment vehicles and aircraft, net 1,868 21,822 Total operating lease assets, net $ 15,772,188 $ 16,412,929 </t>
        </is>
      </c>
    </row>
    <row r="5">
      <c r="A5" s="4" t="inlineStr">
        <is>
          <t>Schedule of Future Minimum Rental Payments Due to the Company Under Operating Leases</t>
        </is>
      </c>
      <c r="B5" s="4" t="inlineStr">
        <is>
          <t xml:space="preserve">The following summarizes the future minimum rental payments due to the Company as lessor under operating leases as of September 30, 2021 (in thousands): 2021 $ 919,573 2022 2,137,143 2023 1,398,539 2024 306,335 2025 26,952 Thereafter 1,295 Total $ 4,789,8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presents the Company's goodwill by its reporting units as of September 30, 2021: (in thousands) CBB C&amp;I CRE &amp; VF CIB SC Total Goodwill at September 30, 2021 $ 297,802 $ 52,198 $ 1,095,071 $ 131,130 $ 1,019,960 $ 2,596,161 </t>
        </is>
      </c>
    </row>
    <row r="5">
      <c r="A5" s="4" t="inlineStr">
        <is>
          <t>Schedule of Finite-Lived Intangible Assets</t>
        </is>
      </c>
      <c r="B5" s="4" t="inlineStr">
        <is>
          <t>The following table details amounts related to the Company's intangible assets subject to amortization for the dates indicated. September 30, 2021 December 31, 2020 (in thousands) Net Carrying Accumulated Amortization (2) Net Carrying Accumulated Intangibles subject to amortization: Dealer networks $ 289,833 $ (180,167) $ 308,768 $ (271,232) Chrysler relationship 23,750 (115,000) 35,000 (103,750) Trade name — — 12,300 (5,700) Other intangibles (1) 35,981 (46,891) 1,479 (55,694) Total intangibles subject to amortization $ 349,564 $ (342,058) $ 357,547 $ (436,376) (1) Includes approximately $37 million of intangible assets added in connection with the close of its agreement with Crédit Agricole Corporate and Investment Bank, S.A.to take over management of global wealth management client assets and liabilities. This intangible asset will be amortized over a six (2) Includes removal of accumulated amortization on fully-amortized intangible assets.</t>
        </is>
      </c>
    </row>
    <row r="6">
      <c r="A6" s="4" t="inlineStr">
        <is>
          <t>Schedule of Finite-Lived Intangible Assets, Future Amortization Expense</t>
        </is>
      </c>
      <c r="B6" s="4" t="inlineStr">
        <is>
          <t xml:space="preserve">The estimated aggregate amortization expense related to intangibles, excluding any impairment charges, for each of the five succeeding calendar years ending December 31 is: Year Calendar Year Amount Recorded To Date Remaining Amount To Record (in thousands) 2021 $ 43,462 $ 33,450 $ 10,012 2022 44,874 — 44,874 2023 33,621 — 33,621 2024 29,764 — 29,764 2025 29,729 — 29,729 Thereafter 201,572 — 201,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The following is a detail of items that comprised Other assets at September 30, 2021 and December 31, 2020: (in thousands) September 30, 2021 December 31, 2020 Operating lease ROU assets $ 529,222 $ 540,222 Deferred tax assets 45,614 11,114 Accrued interest receivable 512,407 634,509 Derivative assets at fair value 774,978 1,219,090 Other repossessed assets 233,558 207,900 Equity method investments 251,025 272,633 MSRs 79,580 77,545 OREO 3,960 29,799 Income tax receivables 194,646 225,736 Prepaid expense 296,563 225,251 Miscellaneous assets and receivables 603,594 608,431 Total Other assets $ 3,525,147 $ 4,052,230 </t>
        </is>
      </c>
    </row>
    <row r="5">
      <c r="A5" s="4" t="inlineStr">
        <is>
          <t>Maturity of Lease Liabilities</t>
        </is>
      </c>
      <c r="B5" s="4" t="inlineStr">
        <is>
          <t xml:space="preserve">Supplemental balance sheet information related to leases was as follows: Maturity of Lease Liabilities at September 30, 2021 Total Operating leases (in thousands) 2021 $ 35,618 2022 137,500 2023 120,166 2024 104,982 2025 79,129 Thereafter 169,556 Total lease liabilities $ 646,951 Less: Interest (51,996) Present value of lease liabilities $ 594,955 </t>
        </is>
      </c>
    </row>
    <row r="6">
      <c r="A6" s="4" t="inlineStr">
        <is>
          <t>Operating Lease Term, Rate and Other Information</t>
        </is>
      </c>
      <c r="B6" s="4" t="inlineStr">
        <is>
          <t>Supplemental Balance Sheet Information September 30, 2021 December 31, 2020 Operating lease ROU assets $529,222 $540,222 Other liabilities 594,955 606,000 Weighted-average remaining lease term (years) 6.2 6.5 Weighted-average discount rate 2.8% 2.9% Nine-Month Period Ended September 30, Other Information 2021 2020 (in thousands) Operating cash flows from operating leases (1) $ (108,458) $ (105,497) Leased assets obtained in exchange for new operating lease liabilities $ 68,248 $ 34,921 (1) Activity is included within the net change in other liabilities on the Consolidated SC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VIEs (Tables)</t>
        </is>
      </c>
      <c r="B1" s="2" t="inlineStr">
        <is>
          <t>9 Months Ended</t>
        </is>
      </c>
    </row>
    <row r="2">
      <c r="B2" s="2" t="inlineStr">
        <is>
          <t>Sep. 30, 2021</t>
        </is>
      </c>
    </row>
    <row r="3">
      <c r="A3" s="3" t="inlineStr">
        <is>
          <t>Variable Interest Entity and Securitizations [Abstract]</t>
        </is>
      </c>
    </row>
    <row r="4">
      <c r="A4" s="4" t="inlineStr">
        <is>
          <t>Schedule of Variable Interest Entities</t>
        </is>
      </c>
      <c r="B4" s="4" t="inlineStr">
        <is>
          <t xml:space="preserve">The assets of consolidated VIEs presented based upon the legal transfer of the underlying assets in order to reflect legal ownership, that can be used only to settle obligations of the consolidated VIEs and the liabilities of those entities for which creditors (or beneficial interest holders) do not have recourse to the Company's general credit, were as follows: (in thousands) September 30, 2021 December 31, 2020 Assets Restricted cash $ 1,682,654 $ 1,737,021 LHFS 113,313 581,938 LHFI 21,785,308 22,572,549 Operating lease assets, net 15,529,610 16,391,107 Various other assets 706,130 791,306 Total Assets $ 39,817,015 $ 42,073,921 Liabilities Notes payable $ 30,632,558 $ 31,700,709 Various other liabilities 107,743 84,922 Total Liabilities $ 30,740,301 $ 31,785,631 </t>
        </is>
      </c>
    </row>
    <row r="5">
      <c r="A5" s="4" t="inlineStr">
        <is>
          <t>Summary of Cash Flows Received</t>
        </is>
      </c>
      <c r="B5" s="4" t="inlineStr">
        <is>
          <t>A summary of the cash flows received from the consolidated Trusts for the three-month and nine-month periods ended September 30, 2021, and 2020 is as follows: Three-Month Period Ended September 30, Nine-Month Period Ended September 30, (in thousands) 2021 2020 2021 2020 Assets securitized $ 7,095,782 $ 5,282,901 $ 18,457,441 $ 15,845,707 Net proceeds from new securitizations (1) $ 6,591,786 $ 4,662,211 $ 16,168,394 $ 11,470,857 Net proceeds from sale of retained bonds — 1,293 195,967 57,286 Cash received for servicing fees (2) 228,194 242,245 686,789 735,533 Net distributions from Trusts (2) 1,391,970 1,173,276 4,435,605 2,730,657 Total cash received from Trusts $ 8,211,950 $ 6,079,025 $ 21,486,755 $ 14,994,333 (1) Includes additional advances on existing securitizations. (2) These amounts are not reflected in the accompanying Condensed Consolidated SCF because the cash flows are between the VIEs and other entities included in the consolidation.</t>
        </is>
      </c>
    </row>
    <row r="6">
      <c r="A6" s="4" t="inlineStr">
        <is>
          <t>Schedule of Off-balance Sheet Variable Interest Entities Portfolio</t>
        </is>
      </c>
      <c r="B6" s="4" t="inlineStr">
        <is>
          <t xml:space="preserve">The portfolio was comprised as follows: (in thousands) September 30, 2021 December 31, 2020 Related party SPAIN securitizations $ 687,158 $ 1,214,644 Third-party SCART serviced securitizations 2,067,156 929,429 Third-party CCAP securitizations — 82,713 Total serviced for other portfolio $ 2,754,314 $ 2,226,786 </t>
        </is>
      </c>
    </row>
    <row r="7">
      <c r="A7" s="4" t="inlineStr">
        <is>
          <t>Summary of Securitization Transactions</t>
        </is>
      </c>
      <c r="B7" s="4" t="inlineStr">
        <is>
          <t>A summary of cash flows received from Trusts for the three-month and nine-month periods ended September 30, 2021 and 2020, respectively, were as follows: Three-Month Period Ended September 30, Nine-Month Period Ended September 30, (in thousands) 2021 2020 2021 2020 Receivables securitized (1) $ — $ 636,301 $ 1,891,278 $ 1,148,587 Net proceeds from new securitizations — 592,455 1,779,532 1,052,541 Cash received for servicing fees 8,041 6,598 24,061 17,856 Total cash received from Trusts $ 8,041 $ 599,053 $ 1,803,593 $ 1,070,397 (1) Represents the unpaid principal balance at the time of original securitiz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AND OTHER CUSTOMER ACCOUNTS (Tables)</t>
        </is>
      </c>
      <c r="B1" s="2" t="inlineStr">
        <is>
          <t>9 Months Ended</t>
        </is>
      </c>
    </row>
    <row r="2">
      <c r="B2" s="2" t="inlineStr">
        <is>
          <t>Sep. 30, 2021</t>
        </is>
      </c>
    </row>
    <row r="3">
      <c r="A3" s="3" t="inlineStr">
        <is>
          <t>Deposits [Abstract]</t>
        </is>
      </c>
    </row>
    <row r="4">
      <c r="A4" s="4" t="inlineStr">
        <is>
          <t>Summary of Deposits and Other Customer Accounts</t>
        </is>
      </c>
      <c r="B4" s="4" t="inlineStr">
        <is>
          <t>Deposits and other customer accounts are summarized as follows: September 30, 2021 December 31, 2020 (dollars in thousands) Balance Percent of total deposits Balance Percent of total deposits Interest-bearing demand deposits $ 12,840,744 16.2 % $ 11,097,595 14.7 % Non-interest-bearing demand deposits 24,143,966 30.4 % 21,800,278 28.9 % Savings 5,533,013 7.0 % 4,827,065 6.4 % Customer repurchase accounts 385,667 0.5 % 323,398 0.4 % Money market 33,798,890 42.5 % 33,358,315 44.4 % CDs 2,757,910 3.4 % 3,897,056 5.2 % Total deposits (1) $ 79,460,190 100.0 % $ 75,303,707 100.0 % (1) Includes foreign deposits, as defined by the FRB, of $6.3 billion and $5.8 billion at September 30, 2021 and December 31,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Borrowings and Other Debt Obligation</t>
        </is>
      </c>
      <c r="B4" s="4" t="inlineStr">
        <is>
          <t xml:space="preserve">The following table presents information regarding the Parent Company and its subsidiaries' borrowings and other debt obligations at the dates indicated: September 30, 2021 December 31, 2020 (dollars in thousands) Balance Effective Balance Effective Parent Company 4.45% senior notes due December 2021 $ 491,998 4.61 % $ 491,411 4.61 % 3.70% senior notes due March 2022 706,757 3.67 % 707,896 3.67 % 3.40% senior notes due January 2023 998,269 3.54 % 997,298 3.54 % 3.50% senior notes due June 2024 1,097,516 4.56 % 996,687 3.60 % 4.50% senior notes due July 2025 1,049,556 4.40 % 1,097,074 4.56 % 4.40% senior notes due July 2027 997,376 3.60 % 1,049,531 4.40 % 2.88% senior notes due January 2024 (3) 750,000 2.88 % 750,000 2.88 % 5.83% senior notes due March 2023 (3) 500,000 5.83 % 500,000 5.83 % 3.24% senior notes due November 2026 917,427 3.97 % 913,239 3.97 % 3.45% senior notes, due June 2025 995,701 3.58 % 994,871 3.58 % 3.50% senior notes, due April 2023 447,090 3.52 % 447,039 3.52 % Senior notes due June 2022 (1) 720,937 1.30 % 427,925 1.84 % Senior notes due January 2023 (2) 439,069 1.31 % 720,904 2.06 % Senior notes due July 2023 (2) — — % 439,022 2.04 % Short-term borrowing due within one year, with an affiliate — — % 123,453 2.00 % Subsidiaries 2.00% subordinated debt maturing through 2021 11 2.00 % 11 2.00 % Short-term borrowing with an affiliate, maturing January 2021 — — % 200,000 0.10 % Short-term borrowing due within one year, maturing October 2021 33,365 0.05 % 15,750 0.05 % Total Parent Company and subsidiaries' borrowings and other debt obligations $ 10,145,072 3.65 % $ 10,872,111 3.57 % (1) These notes bear interest at a rate equal to the three-month LIBOR plus 100 basis points per annum. (2) This note will bear interest at a rate equal to the three-month LIBOR plus 110 basis points per annum. (3) These notes are payable to SHUSA's parent company, Santander. The following table presents information regarding SBNA's borrowings and other debt obligations at the dates indicated: September 30, 2021 December 31, 2020 (dollars in thousands) Balance Effective Balance Effective FHLB advances, maturing through May 2022 $ 750,000 0.63 % $ 1,150,000 0.64 % The following tables present information regarding SC's credit facilities as of September 30, 2021 and December 31, 2020, respectively: September 30, 2021 (dollars in thousands) Balance Committed Amount Effective Assets Pledged Restricted Cash Pledged Warehouse line due June 2023 $ — $ 500,000 — % $ 367,404 $ — Warehouse line due March 2023 — 1,250,000 — % 246,480 1 Warehouse line due October 2022 — 1,500,000 — % 121,046 — Warehouse line due October 2022 — 3,500,000 — % 133,429 — Warehouse line due October 2022 — 500,000 — % 13,409 500 Warehouse line due October 2022 — 2,100,000 — % 175,624 64 Warehouse line due January 2023 — 1,000,000 — % 477,840 — Warehouse line due November 2022 — 500,000 — % 279,703 — Warehouse line due July 2022 — 900,000 — % — — Total facilities with third parties $ — $ 11,750,000 — % $ 1,814,935 $ 565 Promissory note with Santander due June 2022 $ 2,000,000 $ 2,000,000 2.03 % $ — $ — Promissory note with Santander due September 2022 2,000,000 2,000,000 1.01 % — — Total facilities with related parties $ 4,000,000 $ 4,000,000 1.52 % $ — $ — Total SC credit facilities $ 4,000,000 $ 15,750,000 1.52 % $ 1,814,935 $ 565 December 31, 2020 (dollars in thousands) Balance Committed Amount Effective Assets Pledged Restricted Cash Pledged Warehouse line due March 2022 $ 942,845 $ 1,250,000 1.34 % $ 1,621,206 $ 1 Warehouse line due November 2022 177,600 500,000 1.18 % 371,959 — Warehouse line due October 2022 168,300 500,000 3.07 % 243,649 1,201 Warehouse line due October 2022 845,800 2,100,000 3.29 % 1,156,885 — Warehouse line due August 2022 — 500,000 1.50 % 159,348 — Warehouse line due January 2022 415,700 1,000,000 1.81 % 595,518 — Warehouse line due July 2022 — 900,000 1.46 % — 1,684 Warehouse line due October 2022 1,000,600 1,500,000 1.85 % 639,875 — Warehouse line due October 2022 441,143 3,500,000 3.45 % 2,057,758 — Repurchase facility due January 2021 167,967 167,967 1.64 % 217,200 — Total facilities with third parties $ 4,159,955 $ 11,917,967 2.21 % $ 7,063,398 $ 2,886 Promissory note with Santander due June 2022 $ 2,000,000 $ 2,000,000 1.40 % $ — $ — Promissory note with Santander due September 2022 2,000,000 2,000,000 1.04 % — — Total facilities with related parties $ 4,000,000 $ 4,000,000 1.22 % $ — $ — Total SC credit facilities $ 8,159,955 $ 15,917,967 1.72 % $ 7,063,398 $ 2,886 The following tables present information regarding SC's secured structured financings as of September 30, 2021 and December 31, 2020, respectively: September 30, 2021 (dollars in thousands) Balance Initial Note Amounts Issued (3) Initial Weighted Average Interest Rate Range Collateral (2) Restricted Cash SC public securitizations maturing on various dates between July 2022 and March 2029 (1) $ 24,657,131 $ 51,829,495 0.48% - 3.42% $ 31,403,177 $ 1,665,870 SC privately issued amortizing notes maturing on various dates between June 2022 and December 2027 (3) 4,174,727 8,761,563 1.28% - 3.90% 6,757,436 16,219 Total SC secured structured financings $ 28,831,858 $ 60,591,058 0.48% - 3.90% $ 38,160,613 $ 1,682,089 (1) Securitizations executed under Rule 144A of the Securities Act are included within this balance. (2) Secured structured financings may be collateralized by SC's collateral overages of other issuances. (3) Excludes securitizations which no longer have outstanding debt and excludes any incremental borrowings. December 31, 2020 (dollars in thousands) Balance Initial Note Amounts Issued Initial Weighted Average Interest Rate Range Collateral Restricted Cash SC public securitizations maturing on various dates between May 2022 and May 2028 $ 18,942,160 $ 44,775,735 0.60% - 3.42% $ 25,022,577 $ 1,710,351 SC privately issued amortizing notes maturing on various dates between June 2022 and December 2027 7,235,241 10,747,563 1.28% - 3.90% 11,232,123 23,785 Total SC secured structured financings $ 26,177,401 $ 55,523,298 0.60% - 3.90% $ 36,254,700 $ 1,734,1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 (LOSS) (Tables)</t>
        </is>
      </c>
      <c r="B1" s="2" t="inlineStr">
        <is>
          <t>9 Months Ended</t>
        </is>
      </c>
    </row>
    <row r="2">
      <c r="B2" s="2" t="inlineStr">
        <is>
          <t>Sep. 30, 2021</t>
        </is>
      </c>
    </row>
    <row r="3">
      <c r="A3" s="3" t="inlineStr">
        <is>
          <t>Equity [Abstract]</t>
        </is>
      </c>
    </row>
    <row r="4">
      <c r="A4" s="4" t="inlineStr">
        <is>
          <t>Schedule of Accumulated Other Comprehensive Income / (Loss)</t>
        </is>
      </c>
      <c r="B4" s="4" t="inlineStr">
        <is>
          <t xml:space="preserve">The following table presents the components of AOCI, net of related tax, for the three-month and nine-month periods ended September 30, 2021, and 2020, respectively. Total Other Total Accumulated Three-Month Period Ended September 30, 2021 June 30, 2021 September 30, 2021 (in thousands) Pretax Tax Net Activity Beginning Net Ending Change in AOCI on cash flow hedge derivative financial instruments $ (32,419) $ 7,022 $ (25,397) Reclassification adjustment for net (gains)/losses on cash flow hedge derivative financial instruments (1) 8,043 (2,007) 6,036 Net unrealized gains/(losses) on cash flow hedge derivative financial instruments (24,376) 5,015 (19,361) $ 12,009 $ (19,361) $ (7,352) Change in unrealized (losses) on investments in debt securities AFS (35,412) 9,304 (26,108) Reclassification adjustment for (gains)/losses included in net income/(expense) on debt securities AFS (2) 105 (28) 77 Net unrealized gains on investments in debt securities AFS (35,307) 9,276 (26,031) 4,107 (26,031) (21,924) Pension and post-retirement actuarial gain (3) 756 (130) 626 (27,636) 626 (27,010) As of September 30, 2021 $ (58,927) $ 14,161 $ (44,766) $ (11,520) $ (44,766) $ (56,286) Total Other Total Accumulated Three-Month Period Ended September 30, 2020 June 30, 2020 September 30, 2020 (in thousands) Pretax Tax Net Activity Beginning Net Ending Change in AOCI on cash flow hedge derivative financial instruments $ (34,921) $ (4,073) $ (38,994) Reclassification adjustment for net (gains)/losses on cash flow hedge derivative financial instruments (1) 274 18 292 Net unrealized gains on cash flow hedge derivative financial instruments (34,647) (4,055) (38,702) $ 135,539 $ (38,702) $ 96,837 Change in unrealized gains on investment securities (15,446) 2,124 (13,322) Reclassification adjustment for net (gains)/losses included in net income/(expense) on debt securities AFS (2)(4) (32,731) 4,502 (28,229) Net unrealized (losses) on investment securities AFS (48,177) 6,626 (41,551) 168,240 (41,551) 126,689 Pension and post-retirement actuarial gain (3) 18,368 (128) 18,240 (44,093) 18,240 (25,853) As of September 30, 2020 $ (64,456) $ 2,443 $ (62,013) $ 259,686 $ (62,013) $ 197,673 NOTE 10. ACCUMULATED OTHER COMPREHENSIVE INCOME / (LOSS) (continued) Total Other Total Accumulated Nine-Month Period Ended September 30, 2021 December 31, 2020 September 30, 2021 (in thousands) Pretax Tax Net Activity Beginning Net Ending Change in AOCI on cash flow hedge derivative financial instruments $ (122,661) $ 30,017 $ (92,644) Reclassification adjustment for net (gains)/losses on cash flow hedge derivative financial instruments (1) 8,326 (1,201) 7,125 Net unrealized gains/(losses) on cash flow hedge derivative financial instruments (114,335) 28,816 (85,519) $ 78,167 $ (85,519) $ (7,352) Change in unrealized gains/(losses) on investments in debt securities (173,102) 45,108 (127,994) Reclassification adjustment for net (gains)/losses included in net income/(expense) on debt securities AFS (2) (15,138) 3,945 (11,193) Net unrealized gains/(losses) on investments in debt securities (188,240) 49,053 (139,187) 117,263 (139,187) (21,924) Pension and post-retirement actuarial gain (3) 2,738 (613) 2,125 (29,135) 2,125 (27,010) As of September 30, 2021 $ (299,837) $ 77,256 $ (222,581) $ 166,295 $ (222,581) $ (56,286)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AFS. (3) Included in the computation of net periodic pension costs. Total Other Total Accumulated Nine-Month Period Ended September 30, 2020 December 31, 2019 September 30, 2020 (in thousands) Pretax Tax Net Activity Beginning Net Ending Change in AOCI on cash flow hedge derivative financial instruments $ 180,139 $ (63,520) $ 116,619 Reclassification adjustment for net loss/(gains) on cash flow hedge derivative financial instruments (1) 411 (79) 332 Net unrealized gains on cash flow hedge derivative financial instruments 180,550 (63,599) 116,951 $ (20,114) $ 116,951 $ 96,837 Cumulative impact of adoption of new ASUs (4) — Net unrealized (losses) on cash flow hedge derivative financial instruments upon adoption 116,951 96,837 Change in unrealized gains/(losses) on investments in debt securities 257,976 (70,309) 187,667 Reclassification adjustment for net (gains)/losses included in net income/(expense) on debt securities AFS (2) (55,246) 17,148 (38,098) Net unrealized gains/(losses) on investment securities 202,730 (53,161) 149,569 (22,880) 149,569 126,689 Pension and post-retirement actuarial gain (3) 19,874 (514) 19,360 (45,213) 19,360 (25,853) As of September 30, 2020 $ 403,154 $ (117,274) $ 285,880 $ (88,207) $ 285,880 $ 197,6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GREEMENTS (Tables)</t>
        </is>
      </c>
      <c r="B1" s="2" t="inlineStr">
        <is>
          <t>9 Months Ended</t>
        </is>
      </c>
    </row>
    <row r="2">
      <c r="B2" s="2" t="inlineStr">
        <is>
          <t>Sep. 30, 2021</t>
        </is>
      </c>
    </row>
    <row r="3">
      <c r="A3" s="3" t="inlineStr">
        <is>
          <t>Banking and Thrift, Other Disclosures [Abstract]</t>
        </is>
      </c>
    </row>
    <row r="4">
      <c r="A4" s="4" t="inlineStr">
        <is>
          <t>Schedule of Securities Financing Transactions</t>
        </is>
      </c>
      <c r="B4" s="4" t="inlineStr">
        <is>
          <t xml:space="preserve">Securities borrowed and purchased under agreements to resell, at their respective carrying values, consisted of the following: (in thousands) September 30, 2021 December 31, 2020 Securities purchased under agreements to resell $ 623,140 $ — Securities borrowed 966,184 — Total $ 1,589,324 $ — Securities loaned or sold under agreements to repurchase, at their respective carrying values, consisted of the following: (in thousands) September 30, 2021 December 31, 2020 Securities sold under agreements to repurchase $ 1,586,537 $ — </t>
        </is>
      </c>
    </row>
    <row r="5">
      <c r="A5" s="4" t="inlineStr">
        <is>
          <t>Schedule of Underlying Assets of Repurchase Agreements when Amount of Repurchase Agreements Exceeds 10 Percent of Assets</t>
        </is>
      </c>
      <c r="B5" s="4" t="inlineStr">
        <is>
          <t xml:space="preserve">The following tables present the gross amounts of liabilities associated with Securities Financing Agreements by remaining contractual maturity: September 30, 2021 (in thousands) Open and overnight Up to 30 days 31-90 days Greater than 90 days Total Securities sold under agreements to repurchase $ 1,586,537 $ — $ — $ — $ 1,586,537 The following tables present the gross amounts of liabilities associated with Securities Financing Agreements by class of underlying collateral as of September 30, 2021: (in thousands) Repurchase agreements U.S. Treasury and federal agency securities $ 946,745 Residential agency MBS $ 639,792 Total $ 1,586,5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8" customWidth="1" min="1" max="1"/>
    <col width="80" customWidth="1" min="2" max="2"/>
    <col width="15" customWidth="1" min="3" max="3"/>
    <col width="15" customWidth="1" min="4" max="4"/>
    <col width="15" customWidth="1" min="5" max="5"/>
    <col width="15" customWidth="1" min="6" max="6"/>
  </cols>
  <sheetData>
    <row r="1">
      <c r="A1" s="1" t="inlineStr">
        <is>
          <t>CONDENSED CONSOLIDATED STATEMENTS OF OPERATION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TEREST INCOME:</t>
        </is>
      </c>
    </row>
    <row r="4">
      <c r="A4" s="4" t="inlineStr">
        <is>
          <t>Loans</t>
        </is>
      </c>
      <c r="C4" s="6" t="n">
        <v>1733092000</v>
      </c>
      <c r="D4" s="6" t="n">
        <v>1916091000</v>
      </c>
      <c r="E4" s="6" t="n">
        <v>5355656000</v>
      </c>
      <c r="F4" s="6" t="n">
        <v>5773102000</v>
      </c>
    </row>
    <row r="5">
      <c r="A5" s="4" t="inlineStr">
        <is>
          <t>Interest-earning deposits</t>
        </is>
      </c>
      <c r="C5" s="5" t="n">
        <v>7125000</v>
      </c>
      <c r="D5" s="5" t="n">
        <v>7049000</v>
      </c>
      <c r="E5" s="5" t="n">
        <v>18786000</v>
      </c>
      <c r="F5" s="5" t="n">
        <v>47471000</v>
      </c>
    </row>
    <row r="6">
      <c r="A6" s="3" t="inlineStr">
        <is>
          <t>Investment securities:</t>
        </is>
      </c>
    </row>
    <row r="7">
      <c r="A7" s="4" t="inlineStr">
        <is>
          <t>AFS</t>
        </is>
      </c>
      <c r="C7" s="5" t="n">
        <v>28383000</v>
      </c>
      <c r="D7" s="5" t="n">
        <v>38084000</v>
      </c>
      <c r="E7" s="5" t="n">
        <v>79005000</v>
      </c>
      <c r="F7" s="5" t="n">
        <v>159738000</v>
      </c>
    </row>
    <row r="8">
      <c r="A8" s="4" t="inlineStr">
        <is>
          <t>HTM</t>
        </is>
      </c>
      <c r="C8" s="5" t="n">
        <v>25950000</v>
      </c>
      <c r="D8" s="5" t="n">
        <v>24530000</v>
      </c>
      <c r="E8" s="5" t="n">
        <v>76214000</v>
      </c>
      <c r="F8" s="5" t="n">
        <v>71305000</v>
      </c>
    </row>
    <row r="9">
      <c r="A9" s="4" t="inlineStr">
        <is>
          <t>Other investments</t>
        </is>
      </c>
      <c r="C9" s="5" t="n">
        <v>1788000</v>
      </c>
      <c r="D9" s="5" t="n">
        <v>5578000</v>
      </c>
      <c r="E9" s="5" t="n">
        <v>6512000</v>
      </c>
      <c r="F9" s="5" t="n">
        <v>17482000</v>
      </c>
    </row>
    <row r="10">
      <c r="A10" s="4" t="inlineStr">
        <is>
          <t>TOTAL INTEREST INCOME</t>
        </is>
      </c>
      <c r="C10" s="5" t="n">
        <v>1796338000</v>
      </c>
      <c r="D10" s="5" t="n">
        <v>1991332000</v>
      </c>
      <c r="E10" s="5" t="n">
        <v>5536173000</v>
      </c>
      <c r="F10" s="5" t="n">
        <v>6069098000</v>
      </c>
    </row>
    <row r="11">
      <c r="A11" s="3" t="inlineStr">
        <is>
          <t>INTEREST EXPENSE:</t>
        </is>
      </c>
    </row>
    <row r="12">
      <c r="A12" s="4" t="inlineStr">
        <is>
          <t>Deposits and other customer accounts</t>
        </is>
      </c>
      <c r="C12" s="5" t="n">
        <v>18175000</v>
      </c>
      <c r="D12" s="5" t="n">
        <v>52325000</v>
      </c>
      <c r="E12" s="5" t="n">
        <v>69946000</v>
      </c>
      <c r="F12" s="5" t="n">
        <v>250060000</v>
      </c>
    </row>
    <row r="13">
      <c r="A13" s="4" t="inlineStr">
        <is>
          <t>Borrowings and other debt obligations</t>
        </is>
      </c>
      <c r="C13" s="5" t="n">
        <v>244012000</v>
      </c>
      <c r="D13" s="5" t="n">
        <v>317615000</v>
      </c>
      <c r="E13" s="5" t="n">
        <v>780909000</v>
      </c>
      <c r="F13" s="5" t="n">
        <v>1072878000</v>
      </c>
    </row>
    <row r="14">
      <c r="A14" s="4" t="inlineStr">
        <is>
          <t>TOTAL INTEREST EXPENSE</t>
        </is>
      </c>
      <c r="C14" s="5" t="n">
        <v>262187000</v>
      </c>
      <c r="D14" s="5" t="n">
        <v>369940000</v>
      </c>
      <c r="E14" s="5" t="n">
        <v>850855000</v>
      </c>
      <c r="F14" s="5" t="n">
        <v>1322938000</v>
      </c>
    </row>
    <row r="15">
      <c r="A15" s="4" t="inlineStr">
        <is>
          <t>NET INTEREST INCOME</t>
        </is>
      </c>
      <c r="C15" s="5" t="n">
        <v>1534151000</v>
      </c>
      <c r="D15" s="5" t="n">
        <v>1621392000</v>
      </c>
      <c r="E15" s="5" t="n">
        <v>4685318000</v>
      </c>
      <c r="F15" s="5" t="n">
        <v>4746160000</v>
      </c>
    </row>
    <row r="16">
      <c r="A16" s="4" t="inlineStr">
        <is>
          <t>Credit loss expense / (benefit)</t>
        </is>
      </c>
      <c r="C16" s="5" t="n">
        <v>19493000</v>
      </c>
      <c r="D16" s="5" t="n">
        <v>405825000</v>
      </c>
      <c r="E16" s="5" t="n">
        <v>-221724000</v>
      </c>
      <c r="F16" s="5" t="n">
        <v>2568808000</v>
      </c>
    </row>
    <row r="17">
      <c r="A17" s="4" t="inlineStr">
        <is>
          <t>NET INTEREST INCOME AFTER CREDIT LOSS EXPENSE</t>
        </is>
      </c>
      <c r="C17" s="5" t="n">
        <v>1514658000</v>
      </c>
      <c r="D17" s="5" t="n">
        <v>1215567000</v>
      </c>
      <c r="E17" s="5" t="n">
        <v>4907042000</v>
      </c>
      <c r="F17" s="5" t="n">
        <v>2177352000</v>
      </c>
    </row>
    <row r="18">
      <c r="A18" s="3" t="inlineStr">
        <is>
          <t>NON-INTEREST INCOME:</t>
        </is>
      </c>
    </row>
    <row r="19">
      <c r="A19" s="4" t="inlineStr">
        <is>
          <t>Consumer and commercial fees</t>
        </is>
      </c>
      <c r="C19" s="5" t="n">
        <v>109475000</v>
      </c>
      <c r="D19" s="5" t="n">
        <v>123834000</v>
      </c>
      <c r="E19" s="5" t="n">
        <v>335620000</v>
      </c>
      <c r="F19" s="5" t="n">
        <v>356907000</v>
      </c>
    </row>
    <row r="20">
      <c r="A20" s="4" t="inlineStr">
        <is>
          <t>Lease income</t>
        </is>
      </c>
      <c r="C20" s="5" t="n">
        <v>708814000</v>
      </c>
      <c r="D20" s="5" t="n">
        <v>742946000</v>
      </c>
      <c r="E20" s="5" t="n">
        <v>2214598000</v>
      </c>
      <c r="F20" s="5" t="n">
        <v>2269613000</v>
      </c>
    </row>
    <row r="21">
      <c r="A21" s="4" t="inlineStr">
        <is>
          <t>Miscellaneous income, net</t>
        </is>
      </c>
      <c r="B21" s="4" t="inlineStr">
        <is>
          <t>[1],[2]</t>
        </is>
      </c>
      <c r="C21" s="5" t="n">
        <v>249381000</v>
      </c>
      <c r="D21" s="5" t="n">
        <v>308222000</v>
      </c>
      <c r="E21" s="5" t="n">
        <v>868991000</v>
      </c>
      <c r="F21" s="5" t="n">
        <v>330165000</v>
      </c>
    </row>
    <row r="22">
      <c r="A22" s="4" t="inlineStr">
        <is>
          <t>TOTAL FEES AND OTHER INCOME</t>
        </is>
      </c>
      <c r="C22" s="5" t="n">
        <v>1067670000</v>
      </c>
      <c r="D22" s="5" t="n">
        <v>1175002000</v>
      </c>
      <c r="E22" s="5" t="n">
        <v>3419209000</v>
      </c>
      <c r="F22" s="5" t="n">
        <v>2956685000</v>
      </c>
    </row>
    <row r="23">
      <c r="A23" s="4" t="inlineStr">
        <is>
          <t>Net gain / (loss) on sale of investment securities</t>
        </is>
      </c>
      <c r="C23" s="5" t="n">
        <v>-106000</v>
      </c>
      <c r="D23" s="5" t="n">
        <v>-148000</v>
      </c>
      <c r="E23" s="5" t="n">
        <v>15138000</v>
      </c>
      <c r="F23" s="5" t="n">
        <v>31646000</v>
      </c>
    </row>
    <row r="24">
      <c r="A24" s="4" t="inlineStr">
        <is>
          <t>TOTAL NON-INTEREST INCOME</t>
        </is>
      </c>
      <c r="C24" s="5" t="n">
        <v>1067564000</v>
      </c>
      <c r="D24" s="5" t="n">
        <v>1174854000</v>
      </c>
      <c r="E24" s="5" t="n">
        <v>3434347000</v>
      </c>
      <c r="F24" s="5" t="n">
        <v>2988331000</v>
      </c>
    </row>
    <row r="25">
      <c r="A25" s="3" t="inlineStr">
        <is>
          <t>GENERAL, ADMINISTRATIVE AND OTHER EXPENSES:</t>
        </is>
      </c>
    </row>
    <row r="26">
      <c r="A26" s="4" t="inlineStr">
        <is>
          <t>Compensation and benefits</t>
        </is>
      </c>
      <c r="C26" s="5" t="n">
        <v>478577000</v>
      </c>
      <c r="D26" s="5" t="n">
        <v>461992000</v>
      </c>
      <c r="E26" s="5" t="n">
        <v>1432036000</v>
      </c>
      <c r="F26" s="5" t="n">
        <v>1391786000</v>
      </c>
    </row>
    <row r="27">
      <c r="A27" s="4" t="inlineStr">
        <is>
          <t>Occupancy and equipment expenses</t>
        </is>
      </c>
      <c r="C27" s="5" t="n">
        <v>164119000</v>
      </c>
      <c r="D27" s="5" t="n">
        <v>152998000</v>
      </c>
      <c r="E27" s="5" t="n">
        <v>504609000</v>
      </c>
      <c r="F27" s="5" t="n">
        <v>464784000</v>
      </c>
    </row>
    <row r="28">
      <c r="A28" s="4" t="inlineStr">
        <is>
          <t>Technology, outside service, and marketing expense</t>
        </is>
      </c>
      <c r="C28" s="5" t="n">
        <v>149610000</v>
      </c>
      <c r="D28" s="5" t="n">
        <v>124211000</v>
      </c>
      <c r="E28" s="5" t="n">
        <v>423980000</v>
      </c>
      <c r="F28" s="5" t="n">
        <v>386192000</v>
      </c>
    </row>
    <row r="29">
      <c r="A29" s="4" t="inlineStr">
        <is>
          <t>Loan expense</t>
        </is>
      </c>
      <c r="C29" s="5" t="n">
        <v>66356000</v>
      </c>
      <c r="D29" s="5" t="n">
        <v>67139000</v>
      </c>
      <c r="E29" s="5" t="n">
        <v>248441000</v>
      </c>
      <c r="F29" s="5" t="n">
        <v>219483000</v>
      </c>
    </row>
    <row r="30">
      <c r="A30" s="4" t="inlineStr">
        <is>
          <t>Lease expense</t>
        </is>
      </c>
      <c r="C30" s="5" t="n">
        <v>468340000</v>
      </c>
      <c r="D30" s="5" t="n">
        <v>612639000</v>
      </c>
      <c r="E30" s="5" t="n">
        <v>1546325000</v>
      </c>
      <c r="F30" s="5" t="n">
        <v>1844270000</v>
      </c>
    </row>
    <row r="31">
      <c r="A31" s="4" t="inlineStr">
        <is>
          <t>Impairment of goodwill</t>
        </is>
      </c>
      <c r="C31" s="5" t="n">
        <v>0</v>
      </c>
      <c r="D31" s="5" t="n">
        <v>0</v>
      </c>
      <c r="E31" s="5" t="n">
        <v>0</v>
      </c>
      <c r="F31" s="5" t="n">
        <v>1848228000</v>
      </c>
    </row>
    <row r="32">
      <c r="A32" s="4" t="inlineStr">
        <is>
          <t>Other expenses</t>
        </is>
      </c>
      <c r="C32" s="5" t="n">
        <v>171201000</v>
      </c>
      <c r="D32" s="5" t="n">
        <v>150249000</v>
      </c>
      <c r="E32" s="5" t="n">
        <v>384123000</v>
      </c>
      <c r="F32" s="5" t="n">
        <v>427978000</v>
      </c>
    </row>
    <row r="33">
      <c r="A33" s="4" t="inlineStr">
        <is>
          <t>TOTAL GENERAL, ADMINISTRATIVE AND OTHER EXPENSES</t>
        </is>
      </c>
      <c r="C33" s="5" t="n">
        <v>1498203000</v>
      </c>
      <c r="D33" s="5" t="n">
        <v>1569228000</v>
      </c>
      <c r="E33" s="5" t="n">
        <v>4539514000</v>
      </c>
      <c r="F33" s="5" t="n">
        <v>6582721000</v>
      </c>
    </row>
    <row r="34">
      <c r="A34" s="4" t="inlineStr">
        <is>
          <t>INCOME / (LOSS) BEFORE INCOME TAX (BENEFIT)/PROVISION</t>
        </is>
      </c>
      <c r="C34" s="5" t="n">
        <v>1084019000</v>
      </c>
      <c r="D34" s="5" t="n">
        <v>821193000</v>
      </c>
      <c r="E34" s="5" t="n">
        <v>3801875000</v>
      </c>
      <c r="F34" s="5" t="n">
        <v>-1417038000</v>
      </c>
    </row>
    <row r="35">
      <c r="A35" s="4" t="inlineStr">
        <is>
          <t>Income tax (benefit)/provision</t>
        </is>
      </c>
      <c r="C35" s="5" t="n">
        <v>227335000</v>
      </c>
      <c r="D35" s="5" t="n">
        <v>-53343000</v>
      </c>
      <c r="E35" s="5" t="n">
        <v>885809000</v>
      </c>
      <c r="F35" s="5" t="n">
        <v>-272856000</v>
      </c>
    </row>
    <row r="36">
      <c r="A36" s="4" t="inlineStr">
        <is>
          <t>NET INCOME / (LOSS) INCLUDING NCI</t>
        </is>
      </c>
      <c r="C36" s="5" t="n">
        <v>856684000</v>
      </c>
      <c r="D36" s="5" t="n">
        <v>874536000</v>
      </c>
      <c r="E36" s="5" t="n">
        <v>2916066000</v>
      </c>
      <c r="F36" s="5" t="n">
        <v>-1144182000</v>
      </c>
    </row>
    <row r="37">
      <c r="A37" s="4" t="inlineStr">
        <is>
          <t>LESS: NET INCOME / (LOSS) ATTRIBUTABLE TO NCI</t>
        </is>
      </c>
      <c r="C37" s="5" t="n">
        <v>149985000</v>
      </c>
      <c r="D37" s="5" t="n">
        <v>101701000</v>
      </c>
      <c r="E37" s="5" t="n">
        <v>503698000</v>
      </c>
      <c r="F37" s="5" t="n">
        <v>82087000</v>
      </c>
    </row>
    <row r="38">
      <c r="A38" s="4" t="inlineStr">
        <is>
          <t>NET INCOME / (LOSS) ATTRIBUTABLE TO SHUSA</t>
        </is>
      </c>
      <c r="C38" s="6" t="n">
        <v>706699000</v>
      </c>
      <c r="D38" s="6" t="n">
        <v>772835000</v>
      </c>
      <c r="E38" s="6" t="n">
        <v>2412368000</v>
      </c>
      <c r="F38" s="6" t="n">
        <v>-1226269000</v>
      </c>
    </row>
    <row r="39"/>
    <row r="40">
      <c r="A40" s="4" t="inlineStr">
        <is>
          <t>[1]</t>
        </is>
      </c>
      <c r="B40" s="4" t="inlineStr">
        <is>
          <t>Includes equity investment income/(expense), net.</t>
        </is>
      </c>
    </row>
    <row r="41">
      <c r="A41" s="4" t="inlineStr">
        <is>
          <t>[2]</t>
        </is>
      </c>
      <c r="B41" s="4" t="inlineStr">
        <is>
          <t>Netted down by impact of lower of cost or market adjustments on a portion of the Company's LHFS portfolio $56.6 million and $387.9 million for the three-month and nine-month periods ended September 30, 2020, respectively. This portion of the portfolio was sold in the first quarter of 2021.</t>
        </is>
      </c>
    </row>
  </sheetData>
  <mergeCells count="6">
    <mergeCell ref="A1:B2"/>
    <mergeCell ref="C1:D1"/>
    <mergeCell ref="E1:F1"/>
    <mergeCell ref="A39:E39"/>
    <mergeCell ref="B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Derivatives designated as accounting hedges at September 30, 2021 and December 31, 2020 included: (dollars in thousands) Notional Asset Liability Weighted Average Receive Rate Weighted Average Pay Weighted Average Life September 30, 2021 Fair value hedges: Cross-currency swaps $ 14,743 $ 421 $ 22 1.34 % 7.3 % 1.84 Interest rate swaps $ 39,300 $ 139 $ 275 0.05 % 0.71 % 4.74 Cash flow hedges: Pay variable - receive fixed interest rate swaps 11,945,000 78,699 44,857 0.99 % 0.08 % 2.19 Interest rate floor 925,000 612 — 0.05 % — % 1.93 Total $ 12,924,043 $ 79,871 $ 45,154 0.92 % 0.08 % 2.18 December 31, 2020 Cash flow hedges: Pay fixed — receive variable interest rate swaps $ 2,450,000 $ 124 $ 70,589 0.18 % 1.50 % 1.90 Pay variable - receive fixed interest rate swaps 8,745,000 150,206 182 1.16 % 0.14 % 2.12 Interest rate floor 3,525,000 27,507 — 1.28 % — % 1.10 Total $ 14,720,000 $ 177,837 $ 70,771 1.03 % 0.33 % 1.84</t>
        </is>
      </c>
    </row>
    <row r="5">
      <c r="A5" s="4" t="inlineStr">
        <is>
          <t>Schedule of Other Derivative Activities</t>
        </is>
      </c>
      <c r="B5" s="4" t="inlineStr">
        <is>
          <t xml:space="preserve">Other derivative activities at September 30, 2021 and December 31, 2020 included: Notional Asset derivatives Liability derivatives (in thousands) September 30, 2021 December 31, 2020 September 30, 2021 December 31, 2020 September 30, 2021 December 31, 2020 Mortgage banking derivatives: Forward commitments to sell loans $ 351,750 $ 520,299 $ 1,980 $ — $ — $ 3,835 Interest rate lock commitments 165,172 262,471 4,141 13,202 — — Mortgage servicing 593,000 495,000 21,933 33,419 9,534 13,402 Total mortgage banking risk management 1,109,922 1,277,770 28,054 46,621 9,534 17,237 Customer-related derivatives: Swaps receive fixed 14,840,199 15,350,026 505,972 901,509 53,816 8,778 Swaps pay fixed 15,144,606 15,749,590 64,419 14,644 487,824 874,260 Other 5,187,393 3,781,316 25,480 15,446 24,374 13,782 Total customer-related derivatives 35,172,198 34,880,932 595,871 931,599 566,014 896,820 Other derivative activities: Foreign exchange contracts 4,455,165 4,258,869 57,649 52,530 47,727 62,616 Interest rate swap agreements 250,000 250,000 — — 8,085 12,934 Interest rate cap agreements 7,649,971 10,199,134 13,314 4,617 — — Options for interest rate cap agreements 7,649,971 10,199,134 — — 13,314 4,617 Other 112,799 240,083 219 5,886 1,789 7,031 Total $ 56,400,026 $ 61,305,922 $ 695,107 $ 1,041,253 $ 646,463 $ 1,001,255 </t>
        </is>
      </c>
    </row>
    <row r="6">
      <c r="A6" s="4" t="inlineStr">
        <is>
          <t>Impact of Derivative Activities in the Condensed Consolidated Statement of Operations</t>
        </is>
      </c>
      <c r="B6" s="4" t="inlineStr">
        <is>
          <t>The following Condensed Consolidated Statement of Operations line items were impacted by the Company’s derivative activities for the three-month and nine-month periods ended September 30, 2021 and 2020: (in thousands) Three-Month Period Ended September 30, Nine-Month Period Ended September 30, Line Item 2021 2020 2021 2020 Fair value hedges: Cross-currency swaps Net interest income $ 421 $ — $ 421 $ — Interest rate swaps Net interest income $ 69 $ — $ 139 $ — Cash flow hedges: Pay fixed-receive variable interest rate swaps Interest expense on borrowings (6,946) (8,939) (22,254) (17,260) Pay variable receive-fixed interest rate swap Interest income on loans 26,396 34,767 75,499 57,691 Interest rate floors Interest income on loans 2,790 — 20,867 — Other derivative activities: Forward commitments to sell loans Miscellaneous income, net 2,102 3,175 5,815 85 Interest rate lock commitments Miscellaneous income, net (1,374) (316) (9,061) 13,077 Mortgage servicing Miscellaneous income, net (649) 62 (5,993) 32,175 Customer-related derivatives Miscellaneous income, net 7,111 5,741 20,904 13,861 Foreign exchange Miscellaneous income, net (498) 755 5,696 13,560 Interest rate swaps, caps, and options Miscellaneous income, net (143) (567) (113) (11,253) Other Miscellaneous income, net (144) 4,502 (553) 583 (1) Gains are disclosed as positive numbers while losses are shown as a negative number regardless of the line item being affected.</t>
        </is>
      </c>
    </row>
    <row r="7">
      <c r="A7" s="4" t="inlineStr">
        <is>
          <t>Offsetting of Financial Assets</t>
        </is>
      </c>
      <c r="B7" s="4" t="inlineStr">
        <is>
          <t>Information about financial assets and liabilities that are eligible for offset on the Condensed Consolidated Balance Sheets as of September 30, 2021 and December 31, 2020, respectively, is presented in the following tables: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3) Net Amount September 30, 2021 Fair value hedges $ 560 $ — $ 560 $ 560 Cash flow hedges 79,311 — 79,311 $ — 79,311 Other derivative activities (1) 688,986 — 688,986 24,297 664,689 Total derivatives subject to a master netting arrangement or similar arrangement 768,857 — 768,857 24,297 744,560 Total derivatives not subject to a master netting arrangement or similar arrangement (2) 6,121 — 6,121 2,472 3,649 Total Derivative Assets $ 774,978 $ — $ 774,978 $ 26,769 $ 748,209 December 31, 2020 Cash flow hedges $ 177,837 $ — $ 177,837 $ 85,065 $ 92,772 Other derivative activities (1) 1,028,051 — 1,028,051 7,771 1,020,280 Total derivatives subject to a master netting arrangement or similar arrangement 1,205,888 — 1,205,888 92,836 1,113,052 Total derivatives not subject to a master netting arrangement or similar arrangement (2) 13,202 — 13,202 — 13,202 Total Derivative Assets $ 1,219,090 $ — $ 1,219,090 $ 92,836 $ 1,126,254 (1) Includes customer-related and other derivatives. (2) Includes mortgage banking derivatives. (3)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t>
        </is>
      </c>
    </row>
    <row r="8">
      <c r="A8" s="4" t="inlineStr">
        <is>
          <t>Offsetting of Financial Liabilities</t>
        </is>
      </c>
      <c r="B8" s="4" t="inlineStr">
        <is>
          <t>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3) Net Amount September 30, 2021 Fair value hedges $ 297 $ — $ 297 $ 297 Cash flow hedges $ 44,857 $ — $ 44,857 $ 9,986 $ 34,871 Other derivative activities (1) 646,463 2,694 643,769 305,390 338,379 Total derivatives subject to a master netting arrangement or similar arrangement 691,617 2,694 688,923 315,376 373,547 Total derivatives not subject to a master netting arrangement or similar arrangement (2) — — — — — Total Derivative Liabilities $ 691,617 $ 2,694 $ 688,923 $ 315,376 $ 373,547 December 31, 2020 Cash flow hedges $ 70,771 $ — $ 70,771 $ 70,589 $ 182 Other derivative activities (1) 997,420 3,517 993,903 584,971 408,932 Total derivatives subject to a master netting arrangement or similar arrangement 1,068,191 3,517 1,064,674 655,560 409,114 Total derivatives not subject to a master netting arrangement or similar arrangement (2) 3,835 — 3,835 2,382 1,453 Total Derivative Liabilities $ 1,072,026 $ 3,517 $ 1,068,509 $ 657,942 $ 410,567 (1) Includes customer-related and other derivatives. (2) Includes mortgage banking derivatives. (3)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following tables present the assets and liabilities that are measured at fair value on a recurring basis by major product category and fair value hierarchy as of September 30, 2021 and December 31, 2020: (in thousands) Level 1 Level 2 Level 3 Balance at Level 1 Level 2 Level 3 Balance at Financial assets: U.S. Treasury securities $ — $ 90,688 $ — $ 90,688 $ — $ 170,653 $ — $ 170,653 Corporate debt — 239,805 — 239,805 — 155,715 — 155,715 ABS — 544,525 — 544,525 — 58,945 50,393 109,338 MBS — 10,501,834 — 10,501,834 — 10,877,783 — 10,877,783 Investment in debt securities AFS (2) — 11,376,852 — 11,376,852 — 11,263,096 50,393 11,313,489 Other investments - trading securities — 38,748 — 38,748 — 40,435 — 40,435 RICs HFI (3) — 3,774 35,616 39,390 — — 50,391 50,391 LHFS (1)(4) — 194,078 — 194,078 — 265,428 — 265,428 MSRs — — 79,580 79,580 — — 77,545 77,545 Other assets - derivatives (2) — 770,816 4,162 774,978 — 1,205,690 13,400 1,219,090 Total financial assets (5) $ — $ 12,384,268 $ 119,358 $ 12,503,626 $ — $ 12,774,649 $ 191,729 $ 12,966,378 Financial liabilities: Other liabilities - derivatives (2) — 689,828 1,789 691,617 — 1,068,074 3,952 1,072,026 Total financial liabilities $ — $ 689,828 $ 1,789 $ 691,617 $ — $ 1,068,074 $ 3,952 $ 1,072,026 (1) LHFS disclosed on the Condensed Consolidated Balance Sheets also includes LHFS that are held at the lower of cost or fair value and are not presented within this table. (2) Refer to Note 2 for the fair value of investment securities and to Note 12 for the fair values of derivative assets and liabilities on a further disaggregated basis. (3) RI Cs collateralized by vehicle titles at SC and RV/marine loans at SBNA. (4) Residential mortgage loans. (5) Approximately $119.4 million of these financial assets were measured using model-based techniques, or Level 3 inputs, and represented approximately 1.0% of total assets measured at fair value on a recurring basis and approximately 0.1% of total consolidated assets.</t>
        </is>
      </c>
    </row>
    <row r="5">
      <c r="A5" s="4" t="inlineStr">
        <is>
          <t>Rollforward for Recurring Assets and Liabilities</t>
        </is>
      </c>
      <c r="B5" s="4" t="inlineStr">
        <is>
          <t>The tables below present the changes in Level 3 balances for the three-month and nine-month periods ended September 30, 2021 and 2020, respectively, for those assets and liabilities measured at fair value on a recurring basis. Three-Month Period Ended September 30, 2021 Three-Month Period Ended September 30, 2020 (in thousands) Investments RICs HFI MSRs Derivatives, net Total Investments RICs HFI MSRs Derivatives, net Total Balances, beginning of period $ 50,063 $ 39,436 $ 79,730 $ 3,471 $ 172,700 $ 50,664 $ 72,862 $ 88,674 $ 9,970 $ 222,170 Losses in OCI (63) — — — (63) (97) — — — (97) Gains/(losses) in earnings — — 1,878 (1,097) 781 — 3,895 (2,834) 495 1,556 Additions/Issuances — 1,171 3,343 — 4,514 — — 3,365 — 3,365 Settlements (1) (50,000) (4,991) (5,371) — (60,362) (1) (15,309) (7,429) 65 (22,674) Balances, end of period $ — $ 35,616 $ 79,580 $ 2,374 $ 117,570 $ 50,566 $ 61,448 $ 81,776 $ 10,530 $ 204,320 Changes in unrealized gains (losses) included in earnings related to balances still held at end of period $ — $ — $ 1,878 $ 276 $ 2,154 $ — $ 3,895 $ (2,834) $ 812 $ 1,873 Nine-Month Period Ended September 30, 2021 Nine-Month Period Ended September 30, 2020 (in thousands) Investments RICs HFI MSRs Derivatives, net Total Investments RICs HFI MSRs Derivatives, net Total Balances, beginning of period $ 50,393 $ 50,391 $ 77,545 $ 9,448 $ 187,777 $ 63,235 $ 84,334 $ 130,855 $ 255 $ 278,679 Losses in OCI (393) — — — (393) (416) — — — (416) Gains/(losses) in earnings — — 10,530 (7,074) 3,456 — 10,845 (38,457) 10,045 (17,567) Additions/Issuances — — 10,969 — 10,969 — 2,512 9,788 — 12,300 Transfer from level 2 (3) — 1,171 — — 1,171 — 17,634 — — 17,634 Settlements (1) (50,000) (15,946) (19,464) — (85,410) (12,253) (53,877) (20,410) 230 (86,310) Balances, end of period $ — $ 35,616 $ 79,580 $ 2,374 $ 117,570 $ 50,566 $ 61,448 $ 81,776 $ 10,530 $ 204,320 Changes in unrealized gains (losses) included in earnings related to balances still held at end of period $ — $ — $ 10,530 $ 1,987 $ 12,517 $ — $ 10,845 $ (38,457) $ (3,031) $ (30,643) (1) Settlements include charge-offs, prepayments, paydowns and maturities. (2) The Company transferred RICs from Level 2 to Level 3 during 2020 because the fair value for these assets cannot be determined by using readily observable inputs. There were no other transfers into or out of Level 3 during the three-month and nine-month periods ended September 30, 2021 or 2020.</t>
        </is>
      </c>
    </row>
    <row r="6">
      <c r="A6" s="4" t="inlineStr">
        <is>
          <t>Fair Value Measurements, Nonrecurring</t>
        </is>
      </c>
      <c r="B6" s="4" t="inlineStr">
        <is>
          <t>Assets measured at fair value on a nonrecurring basis that were still held on the balance sheet were as follows: (in thousands) Level 1 Level 2 Level 3 Balance at Level 1 Level 2 Level 3 Balance at Impaired commercial LHFI $ — $ 18,005 $ 696 $ 18,701 $ — $ 32,609 $ 11,925 $ 44,534 Foreclosed assets — (279) — (279) — 8,232 23,528 31,760 Vehicle inventory — 271,040 — 271,040 — 313,754 — 313,754 LHFS (1) — — 496,489 496,489 — — 1,960,768 1,960,768 Auto loans impaired due to bankruptcy — 204,594 — 204,594 — 191,785 — 191,785 (1) These amounts include zero and $0.9 billion of personal LHFS that were impaired as of September 30, 2021 and December 31, 2020, respectively. On March 16, 2021 the Company sold the personal lending portfolio. Refer to Note 1 for more information.</t>
        </is>
      </c>
    </row>
    <row r="7">
      <c r="A7" s="4" t="inlineStr">
        <is>
          <t>Increases and Decreases in Value of Certain Assets Measured at Fair Value on Nonrecurring Basis</t>
        </is>
      </c>
      <c r="B7" s="4" t="inlineStr">
        <is>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Month Period Ended September 30, Nine-Month Period Ended September 30, (in thousands) Statement of Operations Location 2021 2020 2021 2020 (2) Impaired LHFI Credit loss expense $ (1,021) $ (12,036) $ (6,008) $ (5,883) Foreclosed assets Miscellaneous income, net (1) — (736) (321) (3,857) LHFS Miscellaneous income — (56,598) — (387,900) Auto loans impaired due to bankruptcy Credit loss expense — — — — (1) Gains are disclosed as positive numbers while losses are shown as a negative number regardless of the line item being affected. (2) Also included $1.8 billion of impairment of goodwill taken in the second quarter of 2020. Refer to Note 5 to these Condensed Consolidated Financial Statements for further information.</t>
        </is>
      </c>
    </row>
    <row r="8">
      <c r="A8" s="4" t="inlineStr">
        <is>
          <t>Quantitative Information on Level 3 Recurring Assets and Liabilities</t>
        </is>
      </c>
      <c r="B8" s="4" t="inlineStr">
        <is>
          <t>The following table presents quantitative information about the significant unobservable inputs within significant Level 3 recurring and nonrecurring assets and liabilities at September 30, 2021 and December 31, 2020, respectively: (dollars in thousands) Fair Value at September 30, 2021 (4) Valuation Technique Unobservable Inputs Range Financial Assets: RICs HFS 359,561 DCF Discount rate 1.00 % - 2.00 % (2.00 %) Default rate 4.00 % - 10.00 % (7.00%) Prepayment rate 15.00 % - 20.00 % (17.00 %) Loss severity rate 50.00 % - 55.00 % (52.00 %) MSRs 79,580 DCF CPR (2) 0.00% - 74.44% (13.47%) Discount rate (3) 9.35 % (1) Based on the applicable term and discount index. The Company owns one financing bond security. (2) Average CPR projected from collateral stratified by loan type and note rate. Weighted average amount was developed by weighting the associated relative unpaid principal balances. (3) Average discount rate from collateral stratified by loan type and note rate. Weighted average amount was developed by weighting the associated relative unpaid principal balances. (4) Excluded insignificant level 3 assets and liabilities. NOTE 13. FAIR VALUE (continued) (dollars in thousands) Fair Value at December 31, 2020 Valuation Technique Unobservable Inputs Range Financial Assets: ABS Financing bonds $ 50,393 DCF Discount rate (1) 0.22% Personal LHFS (4) 893,479 Lower of market or income approach Market participant view 60.00% - 70.00% Discount rate 20.00% - 30.00% Default rate 35.00% - 45.00% Net principal &amp; interest payment rate 65.00% - 75.00% Loss severity rate 90.00% - 95.00% RICs HFS $ 674,048 DCF Discount Rate 1.5% - 2.5% (2.0%) Default Rate 2.0% - 4.0% (3.0%) Prepayment Rate 10.0% - 20.0% (15.0%) Loss Severity Rate 50.0% - 60.0% (55.0%) MSRs 77,545 DCF CPR (2) 7.66% - 45.35% (16.11%) Discount rate (3) 9.37 % (1), (2), (3) - See corresponding footnotes to the September 30, 2021 Level 3 significant inputs table above. (4) Excludes non-significant Level 3 LHFS portfolios. The estimated fair value for personal LHFS (Bluestem) is calculated based on the lower of market participant view, a DCF analysis in which the Company uses significant unobservable inputs on key assumptions, and also considers the possible outcomes of the Bluestem bankruptcy process.</t>
        </is>
      </c>
    </row>
    <row r="9">
      <c r="A9" s="4" t="inlineStr">
        <is>
          <t>Schedule of Fair Value of Financial Instruments</t>
        </is>
      </c>
      <c r="B9" s="4" t="inlineStr">
        <is>
          <t>The carrying amounts and estimated fair values, as well as the level within the fair value hierarchy, of the Company's financial instruments are as follows: September 30, 2021 December 31, 2020 (in thousands) Carrying Value Fair Value Level 1 Level 2 Level 3 Carrying Value Fair Value Level 1 Level 2 Level 3 Financial assets: Cash and cash equivalents $ 18,605,798 $ 18,605,798 $ 18,605,798 $ — $ — $ 12,621,281 $ 12,621,281 $ 12,621,281 $ — $ — Federal funds sold and securities purchased under resale agreements or similar arrangements (3) 1,589,324 1,609,687 — 1,609,687 — — — — — — Investments in debt securities AFS 11,392,791 11,376,852 — 11,376,852 — 11,313,489 11,313,489 — 11,263,096 50,393 Investments in debt securities HTM 6,594,046 6,609,487 — 6,609,487 — 5,504,685 5,677,929 — 5,677,929 — Other investments (2) 538,748 539,371 — 539,371 — 790,435 801,056 — 801,056 — LHFI, net 85,106,617 88,509,050 — 18,053 88,490,997 84,794,689 89,395,086 — 32,609 89,362,477 LHFS 690,567 690,567 — 325,721 364,846 2,226,196 2,226,196 — 265,428 1,960,768 Restricted cash 5,612,743 5,612,743 5,612,743 — — 5,303,460 5,303,460 5,303,460 — — MSRs 79,580 79,580 — — 79,580 77,545 77,545 — — 77,545 Derivatives 774,978 774,978 — 770,816 4,162 1,219,090 1,219,090 — 1,205,690 13,400 Financial liabilities: Deposits (1) 2,757,910 2,764,659 — 2,764,659 — 3,897,056 3,920,096 — 3,920,096 — Federal funds purchased and securities loaned or sold under repurchase agreements (3) 1,586,537 1,586,744 — 1,586,744 — — — — — — Borrowings and other debt obligations 43,726,930 44,515,357 — 33,512,352 11,003,005 46,359,467 47,081,852 — 30,538,951 16,542,901 Derivatives 691,617 691,617 — 689,828 1,789 1,072,026 1,072,026 — 1,068,074 3,952 (1) This line item excludes deposit liabilities with no defined or contractual maturities in accordance with ASU 2016-01. ( 2) This line item includes CDs with a maturity greater than 90 days and investments in trading securities.</t>
        </is>
      </c>
    </row>
    <row r="10">
      <c r="A10" s="4" t="inlineStr">
        <is>
          <t>Summary of Difference Between Fair Value and Principal Balance of LHFS</t>
        </is>
      </c>
      <c r="B10" s="4" t="inlineStr">
        <is>
          <t>The following table summarizes the differences between the fair value and the principal balance of LHFS and RICs measured at fair value on a recurring basis as of September 30, 2021 and December 31, 2020: September 30, 2021 December 31, 2020 (in thousands) Fair Value Aggregate UPB Difference Fair Value Aggregate UPB Difference LHFS (1) $ 194,078 $ 188,892 $ 5,186 $ 265,428 $ 250,822 $ 14,606 RICs HFI 39,391 39,591 (200) 50,391 50,624 (233) Nonaccrual loans 541 619 (78) 1,474 2,178 (704) (1) LHFS disclosed on the Condensed Consolidated Balance Sheets also includes LHFS that are held at the lower of cost or fair value that are not presented within this table. There were no nonaccrual loans related to the LHFS measured using the FV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N-INTEREST INCOME AND OTHER EXPENSES (Tables)</t>
        </is>
      </c>
      <c r="B1" s="2" t="inlineStr">
        <is>
          <t>9 Months Ended</t>
        </is>
      </c>
    </row>
    <row r="2">
      <c r="B2" s="2" t="inlineStr">
        <is>
          <t>Sep. 30, 2021</t>
        </is>
      </c>
    </row>
    <row r="3">
      <c r="A3" s="3" t="inlineStr">
        <is>
          <t>Revenue from Contract with Customer [Abstract]</t>
        </is>
      </c>
    </row>
    <row r="4">
      <c r="A4" s="4" t="inlineStr">
        <is>
          <t>Details of Non-Interest Income</t>
        </is>
      </c>
      <c r="B4" s="4" t="inlineStr">
        <is>
          <t xml:space="preserve">The following table presents the details of the Company's Non-interest income for the following periods: Three-Month Period Ended September 30, Nine-Month Period Ended September 30, (in thousands) 2021 2020 2021 2020 Non-interest income: Consumer and commercial fees $ 109,475 $ 123,834 $ 335,620 $ 356,907 Lease income 708,814 742,946 2,214,598 2,269,613 Miscellaneous income, net Mortgage banking income, net 13,024 14,115 34,437 47,243 BOLI 15,051 14,855 45,984 43,764 Capital market revenue 47,082 56,949 189,016 179,417 Net gain on sale of operating leases 103,172 120,387 389,979 170,484 Asset and wealth management fees 60,251 52,984 177,722 156,575 Gain / (loss) on sale of non-mortgage loans 3,420 (56,684) (19,766) (241,324) Other miscellaneous income / (loss), net 7,381 105,616 51,619 (25,994) Net gain on sale of investment securities (106) (148) 15,138 31,646 Total Non-interest income $ 1,067,564 $ 1,174,854 $ 3,434,347 $ 2,988,331 </t>
        </is>
      </c>
    </row>
    <row r="5">
      <c r="A5" s="4" t="inlineStr">
        <is>
          <t>Disaggregation of Revenue from Contracts with Customers</t>
        </is>
      </c>
      <c r="B5" s="4" t="inlineStr">
        <is>
          <t>The following table presents the Company's Non-interest income disaggregated by revenue source: Three-Month Period Ended September 30, Nine-Month Period Ended September 30, (in thousands) 2021 2020 2021 2020 Non-interest income: In-scope of revenue from contracts with customers: Depository services (1) $ 47,725 $ 45,674 $ 134,265 $ 144,703 Commission and trailer fees (2) 51,189 47,466 159,253 144,730 Interchange income, net (2) 18,589 15,648 53,351 47,567 Underwriting service fees (2) 26,156 35,186 121,075 110,593 Asset and wealth management fees (2) 36,679 32,283 100,428 101,574 Other revenue from contracts with customers (2) 8,556 13,577 29,589 52,168 Total in-scope of revenue from contracts with customers 188,894 189,834 597,961 601,335 Out-of-scope of revenue from contracts with customers: Consumer and commercial fees (3) 46,610 64,860 155,945 178,248 Lease income 708,814 742,946 2,214,598 2,269,613 Other miscellaneous income / (loss), net (3) 123,352 177,362 450,705 (92,511) Net gain/(loss) on sale of investment securities (106) (148) 15,138 31,646 Total out-of-scope of revenue from contracts with customers 878,670 985,020 2,836,386 2,386,996 Total non-interest income $ 1,067,564 $ 1,174,854 $ 3,434,347 $ 2,988,331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t>
        </is>
      </c>
    </row>
    <row r="6">
      <c r="A6" s="4" t="inlineStr">
        <is>
          <t>Schedule of Other Expense</t>
        </is>
      </c>
      <c r="B6" s="4" t="inlineStr">
        <is>
          <t xml:space="preserve">The following table presents the Company's other expenses for the following periods: Three-Month Period Ended September 30, Nine-Month Period Ended September 30, (in thousands) 2021 2020 2021 2020 Other expenses: Amortization of intangibles $ 11,416 $ 14,724 $ 33,450 $ 44,211 Deposit insurance premiums and other expenses 6,982 13,440 25,950 39,779 Loss on debt extinguishment — — — 1,026 Other administrative expenses 146,123 115,909 301,565 313,344 Other miscellaneous expenses 6,680 6,176 23,158 29,618 Total Other expenses $ 171,201 $ 150,249 $ 384,123 $ 427,9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9 Months Ended</t>
        </is>
      </c>
    </row>
    <row r="2">
      <c r="B2" s="2" t="inlineStr">
        <is>
          <t>Sep. 30, 2021</t>
        </is>
      </c>
    </row>
    <row r="3">
      <c r="A3" s="3" t="inlineStr">
        <is>
          <t>Commitments and Contingencies Disclosure [Abstract]</t>
        </is>
      </c>
    </row>
    <row r="4">
      <c r="A4" s="4" t="inlineStr">
        <is>
          <t>Schedule of Commitments Amount</t>
        </is>
      </c>
      <c r="B4" s="4" t="inlineStr">
        <is>
          <t xml:space="preserve">The following table details the amount of commitments at the dates indicated: Other Commitments September 30, 2021 December 31, 2020 (in thousands) Commitments to extend credit $ 28,118,571 $ 30,883,502 Letters of credit 1,324,186 1,432,764 Commitments to sell loans 33,038 49,791 Recourse exposure on sold loans 19,621 26,362 Total commitments $ 29,495,416 $ 32,392,419 </t>
        </is>
      </c>
    </row>
    <row r="5">
      <c r="A5" s="4" t="inlineStr">
        <is>
          <t>Summary of Liabilities for Commitments and Contingencies</t>
        </is>
      </c>
      <c r="B5" s="4" t="inlineStr">
        <is>
          <t xml:space="preserve">The following table summarizes liabilities recorded for commitments and contingencies as of September 30, 2021 and December 31, 2020, all of which are included in Accounts payable and accrued expenses in the accompanying Condensed Consolidated Balance Sheets: Agreement or Legal Matter Commitment or Contingency September 30, 2021 December 31, 2020 (in thousands) MPLFA Revenue-sharing and gain/(loss), net-sharing payments $ 70,675 $ 43,778 Agreement with Bank of America Servicer performance fee 462 1,200 Agreement with CBP Loss-sharing payments 286 181 Other contingencies Consumer arrangements 29,070 22,1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e following tables present certain information regarding the Company’s segments. For the Three-Month Period Ended SHUSA Reportable Segments September 30, 2021 CBB C&amp;I CRE &amp; VF CIB (4) Other (1) SC (2) SC Purchase Price Adjustments (3) Eliminations (3) Total (in thousands) Net interest income $ 367,414 $ 70,511 $ 93,061 $ 25,514 $ (48,074) $ 1,019,999 $ (280) $ 6,006 $ 1,534,151 Non-interest income 79,955 16,480 7,354 48,352 105,497 821,398 — (11,472) 1,067,564 Credit loss expense / (benefit) (14,248) 6,826 (5,087) (9,775) (281) 42,058 — — 19,493 Total expenses 373,697 63,244 35,478 68,592 129,693 827,408 5,875 (5,784) 1,498,203 Income/(loss) before income taxes 87,920 16,921 70,024 15,049 (71,989) 971,931 (6,155) 318 1,084,019 Intersegment revenue/(expense) (194) 2,853 757 (3,415) (1) — — — — NOTE 18. BUSINESS SEGMENT INFORMATION (continued) For the Year-to-Date Ended SHUSA Reportable Segments September 30, 2021 CBB C&amp;I CRE &amp; VF CIB (4) Other (1) SC (2) SC Purchase Price Adjustments (3) Eliminations (3) Total (in thousands) Net interest income $ 1,087,118 $ 215,573 $ 281,023 $ 83,170 $ (146,536) $ 3,149,027 $ (207) $ 16,150 $ 4,685,318 Non-interest income 227,746 52,197 28,364 179,627 319,613 2,666,681 — (39,881) 3,434,347 Credit loss expense / (benefit) (50,839) (45,236) (4,167) (32,102) (3,896) (85,484) — — (221,724) Total expenses 1,113,128 190,759 108,287 199,551 366,573 2,562,527 18,935 (20,246) 4,539,514 Income/(loss) before income taxes 252,575 122,247 205,267 95,348 (189,600) 3,338,665 (19,142) (3,485) 3,801,875 Intersegment revenue/(expense) (665) 9,077 1,879 (10,291) — — — — — Total assets 23,633,610 7,133,308 18,870,996 12,560,907 44,587,236 49,074,450 — — 155,860,507 (1) Other includes the results of the entities transferred to the IHC, with the exception of SIS, earnings from non-strategic assets, the investment portfolio, interest expense on SBNA’s and the Company's borrowings and other debt obligations, amortization of intangible assets and certain unallocated corporate income and indirect expenses. (2) Management of SHUSA manages SC by analyzing the historical results of SC, which are presented in this column. (3) SC Purchase Price Adjustments represents the impact that SC purchase marks had on the results of SC included within the consolidated operations of SHUSA, while eliminations eliminate intercompany transactions. (4) Includes results and assets of SIS. For the Three-Month Period Ended SHUSA Reportable Segments September 30, 2020 CBB C&amp;I CRE &amp; VF CIB (4) Other (1) SC (2) SC Purchase Price Adjustments (3) Eliminations (3) Total (in thousands) Net interest income $ 352,604 $ 82,926 $ 94,532 $ 34,125 $ (9,090) $ 1,061,986 $ (165) $ 4,474 $ 1,621,392 Non-interest income 71,175 16,214 4,606 71,931 186,863 830,126 3,035 (9,096) 1,174,854 Credit loss expense / (benefit) 31,755 40,897 11,963 (15,384) (4,181) 340,548 227 — 405,825 Total expenses 381,824 66,453 36,454 63,762 127,743 888,973 9,804 (5,785) 1,569,228 Income/(loss) before income taxes 10,200 (8,210) 50,721 57,678 54,211 662,591 (7,161) 1,163 821,193 Intersegment revenue/(expense) (342) 3,462 1,232 (4,351) (1) — — — — For the Year-to-Date Ended SHUSA Reportable Segments September 30, 2020 CBB C&amp;I CRE &amp; VF CIB (4) Other (1) SC (2) SC Purchase Price Adjustments (3) Eliminations (3) Total (in thousands) Net interest income $ 1,021,721 $ 250,603 $ 286,639 $ 101,642 $ 16,974 $ 3,058,137 $ (588) $ 11,032 $ 4,746,160 Non-interest income 220,052 48,318 8,971 212,440 253,029 2,271,200 8,056 (33,735) 2,988,331 Credit loss expense / (benefit) 363,363 132,951 78,800 18,071 (135,366) 2,110,330 659 — 2,568,808 Total expenses 2,682,735 491,436 106,689 189,961 408,065 2,692,396 29,397 (17,958) 6,582,721 Income/(loss) before income taxes (1,804,325) (325,466) 110,121 106,050 (2,696) 526,611 (22,588) (4,745) (1,417,038) Intersegment revenue/(expense) (735) 9,759 3,985 (13,009) — — — — — Total assets 22,311,101 7,871,856 20,454,646 11,532,762 35,120,309 48,448,921 — — 145,739,595 (1)- (4) Refer to corresponding notes abo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9" customWidth="1" min="2" max="2"/>
    <col width="20" customWidth="1" min="3" max="3"/>
    <col width="14" customWidth="1" min="4" max="4"/>
    <col width="24" customWidth="1" min="5" max="5"/>
  </cols>
  <sheetData>
    <row r="1">
      <c r="A1" s="1" t="inlineStr">
        <is>
          <t>DESCRIPTION OF BUSINESS, BASIS OF PRESENTATION AND ACCOUNTING POLICIES (General) (Details) $ / shares in Units, $ in Millions</t>
        </is>
      </c>
      <c r="B1" s="2" t="inlineStr">
        <is>
          <t>1 Months Ended</t>
        </is>
      </c>
    </row>
    <row r="2">
      <c r="B2" s="2" t="inlineStr">
        <is>
          <t>Jul. 31, 2021USD ($)employeeinstitutional_client</t>
        </is>
      </c>
      <c r="C2" s="2" t="inlineStr">
        <is>
          <t>May 31, 2021USD ($)</t>
        </is>
      </c>
      <c r="D2" s="2" t="inlineStr">
        <is>
          <t>Sep. 30, 2021</t>
        </is>
      </c>
      <c r="E2" s="2" t="inlineStr">
        <is>
          <t>Aug. 31, 2021$ / shares</t>
        </is>
      </c>
    </row>
    <row r="3">
      <c r="A3" s="3" t="inlineStr">
        <is>
          <t>Noncontrolling Interest [Line Items]</t>
        </is>
      </c>
    </row>
    <row r="4">
      <c r="A4" s="4" t="inlineStr">
        <is>
          <t>Finite-lived intangible asset, useful life (in years)</t>
        </is>
      </c>
      <c r="C4" s="4" t="inlineStr">
        <is>
          <t>6 years</t>
        </is>
      </c>
    </row>
    <row r="5">
      <c r="A5" s="4" t="inlineStr">
        <is>
          <t>Credit Agricole Miami Wealth Management Business</t>
        </is>
      </c>
    </row>
    <row r="6">
      <c r="A6" s="3" t="inlineStr">
        <is>
          <t>Noncontrolling Interest [Line Items]</t>
        </is>
      </c>
    </row>
    <row r="7">
      <c r="A7" s="4" t="inlineStr">
        <is>
          <t>Amount of assets for which management will be transferred</t>
        </is>
      </c>
      <c r="C7" s="6" t="n">
        <v>3100</v>
      </c>
    </row>
    <row r="8">
      <c r="A8" s="4" t="inlineStr">
        <is>
          <t>Asset acquisition, consideration transferred</t>
        </is>
      </c>
      <c r="C8" s="5" t="n">
        <v>188</v>
      </c>
    </row>
    <row r="9">
      <c r="A9" s="4" t="inlineStr">
        <is>
          <t>Assets acquired</t>
        </is>
      </c>
      <c r="C9" s="5" t="n">
        <v>565</v>
      </c>
    </row>
    <row r="10">
      <c r="A10" s="4" t="inlineStr">
        <is>
          <t>Loans acquired</t>
        </is>
      </c>
      <c r="C10" s="5" t="n">
        <v>528</v>
      </c>
    </row>
    <row r="11">
      <c r="A11" s="4" t="inlineStr">
        <is>
          <t>Finite-lived intangible assets acquired</t>
        </is>
      </c>
      <c r="C11" s="5" t="n">
        <v>37</v>
      </c>
    </row>
    <row r="12">
      <c r="A12" s="4" t="inlineStr">
        <is>
          <t>Deposits acquired</t>
        </is>
      </c>
      <c r="C12" s="6" t="n">
        <v>377</v>
      </c>
    </row>
    <row r="13">
      <c r="A13" s="4" t="inlineStr">
        <is>
          <t>Finite-lived intangible asset, useful life (in years)</t>
        </is>
      </c>
      <c r="C13" s="4" t="inlineStr">
        <is>
          <t>6 years</t>
        </is>
      </c>
    </row>
    <row r="14">
      <c r="A14" s="4" t="inlineStr">
        <is>
          <t>Pierpoint Capital Holdings LLC</t>
        </is>
      </c>
    </row>
    <row r="15">
      <c r="A15" s="3" t="inlineStr">
        <is>
          <t>Noncontrolling Interest [Line Items]</t>
        </is>
      </c>
    </row>
    <row r="16">
      <c r="A16" s="4" t="inlineStr">
        <is>
          <t>Business combination, consideration transferred</t>
        </is>
      </c>
      <c r="B16" s="6" t="n">
        <v>450</v>
      </c>
    </row>
    <row r="17">
      <c r="A17" s="4" t="inlineStr">
        <is>
          <t>Business combination, net book value</t>
        </is>
      </c>
      <c r="B17" s="6" t="n">
        <v>300</v>
      </c>
    </row>
    <row r="18">
      <c r="A18" s="4" t="inlineStr">
        <is>
          <t>Number of employees acquired | employee</t>
        </is>
      </c>
      <c r="B18" s="5" t="n">
        <v>230</v>
      </c>
    </row>
    <row r="19">
      <c r="A19" s="4" t="inlineStr">
        <is>
          <t>Number of active institutional clients acquired | institutional_client</t>
        </is>
      </c>
      <c r="B19" s="5" t="n">
        <v>1300</v>
      </c>
    </row>
    <row r="20">
      <c r="A20" s="4" t="inlineStr">
        <is>
          <t>SC</t>
        </is>
      </c>
    </row>
    <row r="21">
      <c r="A21" s="3" t="inlineStr">
        <is>
          <t>Noncontrolling Interest [Line Items]</t>
        </is>
      </c>
    </row>
    <row r="22">
      <c r="A22" s="4" t="inlineStr">
        <is>
          <t>Business acquisition, share price (in dollars per share) | $ / shares</t>
        </is>
      </c>
      <c r="E22" s="8" t="n">
        <v>41.5</v>
      </c>
    </row>
    <row r="23">
      <c r="A23" s="4" t="inlineStr">
        <is>
          <t>SC</t>
        </is>
      </c>
    </row>
    <row r="24">
      <c r="A24" s="3" t="inlineStr">
        <is>
          <t>Noncontrolling Interest [Line Items]</t>
        </is>
      </c>
    </row>
    <row r="25">
      <c r="A25" s="4" t="inlineStr">
        <is>
          <t>Ownership percentage by parent</t>
        </is>
      </c>
      <c r="D25" s="4" t="inlineStr">
        <is>
          <t>80.20%</t>
        </is>
      </c>
    </row>
    <row r="26">
      <c r="A26" s="4" t="inlineStr">
        <is>
          <t>Percentage owned by noncontrolling shareholders</t>
        </is>
      </c>
      <c r="D26" s="4" t="inlineStr">
        <is>
          <t>19.8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AFS Debt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11392791</v>
      </c>
      <c r="C3" s="6" t="n">
        <v>11136385</v>
      </c>
    </row>
    <row r="4">
      <c r="A4" s="4" t="inlineStr">
        <is>
          <t>Gross Unrealized Gains</t>
        </is>
      </c>
      <c r="B4" s="5" t="n">
        <v>72164</v>
      </c>
      <c r="C4" s="5" t="n">
        <v>184287</v>
      </c>
    </row>
    <row r="5">
      <c r="A5" s="4" t="inlineStr">
        <is>
          <t>Gross Unrealized Loss</t>
        </is>
      </c>
      <c r="B5" s="5" t="n">
        <v>-88103</v>
      </c>
      <c r="C5" s="5" t="n">
        <v>-7183</v>
      </c>
    </row>
    <row r="6">
      <c r="A6" s="4" t="inlineStr">
        <is>
          <t>Fair Value</t>
        </is>
      </c>
      <c r="B6" s="5" t="n">
        <v>11376852</v>
      </c>
      <c r="C6" s="5" t="n">
        <v>11313489</v>
      </c>
    </row>
    <row r="7">
      <c r="A7" s="4" t="inlineStr">
        <is>
          <t>U.S. Treasury securities</t>
        </is>
      </c>
    </row>
    <row r="8">
      <c r="A8" s="3" t="inlineStr">
        <is>
          <t>Debt Securities, Available-for-sale [Line Items]</t>
        </is>
      </c>
    </row>
    <row r="9">
      <c r="A9" s="4" t="inlineStr">
        <is>
          <t>Amortized Cost</t>
        </is>
      </c>
      <c r="B9" s="5" t="n">
        <v>89437</v>
      </c>
      <c r="C9" s="5" t="n">
        <v>168075</v>
      </c>
    </row>
    <row r="10">
      <c r="A10" s="4" t="inlineStr">
        <is>
          <t>Gross Unrealized Gains</t>
        </is>
      </c>
      <c r="B10" s="5" t="n">
        <v>1251</v>
      </c>
      <c r="C10" s="5" t="n">
        <v>2578</v>
      </c>
    </row>
    <row r="11">
      <c r="A11" s="4" t="inlineStr">
        <is>
          <t>Gross Unrealized Loss</t>
        </is>
      </c>
      <c r="B11" s="5" t="n">
        <v>0</v>
      </c>
      <c r="C11" s="5" t="n">
        <v>0</v>
      </c>
    </row>
    <row r="12">
      <c r="A12" s="4" t="inlineStr">
        <is>
          <t>Fair Value</t>
        </is>
      </c>
      <c r="B12" s="5" t="n">
        <v>90688</v>
      </c>
      <c r="C12" s="5" t="n">
        <v>170653</v>
      </c>
    </row>
    <row r="13">
      <c r="A13" s="4" t="inlineStr">
        <is>
          <t>Corporate debt securities</t>
        </is>
      </c>
    </row>
    <row r="14">
      <c r="A14" s="3" t="inlineStr">
        <is>
          <t>Debt Securities, Available-for-sale [Line Items]</t>
        </is>
      </c>
    </row>
    <row r="15">
      <c r="A15" s="4" t="inlineStr">
        <is>
          <t>Amortized Cost</t>
        </is>
      </c>
      <c r="B15" s="5" t="n">
        <v>239614</v>
      </c>
      <c r="C15" s="5" t="n">
        <v>155610</v>
      </c>
    </row>
    <row r="16">
      <c r="A16" s="4" t="inlineStr">
        <is>
          <t>Gross Unrealized Gains</t>
        </is>
      </c>
      <c r="B16" s="5" t="n">
        <v>208</v>
      </c>
      <c r="C16" s="5" t="n">
        <v>114</v>
      </c>
    </row>
    <row r="17">
      <c r="A17" s="4" t="inlineStr">
        <is>
          <t>Gross Unrealized Loss</t>
        </is>
      </c>
      <c r="B17" s="5" t="n">
        <v>-17</v>
      </c>
      <c r="C17" s="5" t="n">
        <v>-9</v>
      </c>
    </row>
    <row r="18">
      <c r="A18" s="4" t="inlineStr">
        <is>
          <t>Fair Value</t>
        </is>
      </c>
      <c r="B18" s="5" t="n">
        <v>239805</v>
      </c>
      <c r="C18" s="5" t="n">
        <v>155715</v>
      </c>
    </row>
    <row r="19">
      <c r="A19" s="4" t="inlineStr">
        <is>
          <t>ABS</t>
        </is>
      </c>
    </row>
    <row r="20">
      <c r="A20" s="3" t="inlineStr">
        <is>
          <t>Debt Securities, Available-for-sale [Line Items]</t>
        </is>
      </c>
    </row>
    <row r="21">
      <c r="A21" s="4" t="inlineStr">
        <is>
          <t>Amortized Cost</t>
        </is>
      </c>
      <c r="B21" s="5" t="n">
        <v>544463</v>
      </c>
      <c r="C21" s="5" t="n">
        <v>109888</v>
      </c>
    </row>
    <row r="22">
      <c r="A22" s="4" t="inlineStr">
        <is>
          <t>Gross Unrealized Gains</t>
        </is>
      </c>
      <c r="B22" s="5" t="n">
        <v>472</v>
      </c>
      <c r="C22" s="5" t="n">
        <v>686</v>
      </c>
    </row>
    <row r="23">
      <c r="A23" s="4" t="inlineStr">
        <is>
          <t>Gross Unrealized Loss</t>
        </is>
      </c>
      <c r="B23" s="5" t="n">
        <v>-410</v>
      </c>
      <c r="C23" s="5" t="n">
        <v>-1236</v>
      </c>
    </row>
    <row r="24">
      <c r="A24" s="4" t="inlineStr">
        <is>
          <t>Fair Value</t>
        </is>
      </c>
      <c r="B24" s="5" t="n">
        <v>544525</v>
      </c>
      <c r="C24" s="5" t="n">
        <v>109338</v>
      </c>
    </row>
    <row r="25">
      <c r="A25" s="4" t="inlineStr">
        <is>
          <t>GNMA - Residential</t>
        </is>
      </c>
    </row>
    <row r="26">
      <c r="A26" s="3" t="inlineStr">
        <is>
          <t>Debt Securities, Available-for-sale [Line Items]</t>
        </is>
      </c>
    </row>
    <row r="27">
      <c r="A27" s="4" t="inlineStr">
        <is>
          <t>Amortized Cost</t>
        </is>
      </c>
      <c r="B27" s="5" t="n">
        <v>4226980</v>
      </c>
      <c r="C27" s="5" t="n">
        <v>3467611</v>
      </c>
    </row>
    <row r="28">
      <c r="A28" s="4" t="inlineStr">
        <is>
          <t>Gross Unrealized Gains</t>
        </is>
      </c>
      <c r="B28" s="5" t="n">
        <v>36398</v>
      </c>
      <c r="C28" s="5" t="n">
        <v>69864</v>
      </c>
    </row>
    <row r="29">
      <c r="A29" s="4" t="inlineStr">
        <is>
          <t>Gross Unrealized Loss</t>
        </is>
      </c>
      <c r="B29" s="5" t="n">
        <v>-11248</v>
      </c>
      <c r="C29" s="5" t="n">
        <v>-1350</v>
      </c>
    </row>
    <row r="30">
      <c r="A30" s="4" t="inlineStr">
        <is>
          <t>Fair Value</t>
        </is>
      </c>
      <c r="B30" s="5" t="n">
        <v>4252130</v>
      </c>
      <c r="C30" s="5" t="n">
        <v>3536125</v>
      </c>
    </row>
    <row r="31">
      <c r="A31" s="4" t="inlineStr">
        <is>
          <t>GNMA - Commercial</t>
        </is>
      </c>
    </row>
    <row r="32">
      <c r="A32" s="3" t="inlineStr">
        <is>
          <t>Debt Securities, Available-for-sale [Line Items]</t>
        </is>
      </c>
    </row>
    <row r="33">
      <c r="A33" s="4" t="inlineStr">
        <is>
          <t>Amortized Cost</t>
        </is>
      </c>
      <c r="B33" s="5" t="n">
        <v>2017435</v>
      </c>
      <c r="C33" s="5" t="n">
        <v>1706648</v>
      </c>
    </row>
    <row r="34">
      <c r="A34" s="4" t="inlineStr">
        <is>
          <t>Gross Unrealized Gains</t>
        </is>
      </c>
      <c r="B34" s="5" t="n">
        <v>3295</v>
      </c>
      <c r="C34" s="5" t="n">
        <v>26949</v>
      </c>
    </row>
    <row r="35">
      <c r="A35" s="4" t="inlineStr">
        <is>
          <t>Gross Unrealized Loss</t>
        </is>
      </c>
      <c r="B35" s="5" t="n">
        <v>-33476</v>
      </c>
      <c r="C35" s="5" t="n">
        <v>-235</v>
      </c>
    </row>
    <row r="36">
      <c r="A36" s="4" t="inlineStr">
        <is>
          <t>Fair Value</t>
        </is>
      </c>
      <c r="B36" s="5" t="n">
        <v>1987254</v>
      </c>
      <c r="C36" s="5" t="n">
        <v>1733362</v>
      </c>
    </row>
    <row r="37">
      <c r="A37" s="4" t="inlineStr">
        <is>
          <t>FHLMC and FNMA - Residential</t>
        </is>
      </c>
    </row>
    <row r="38">
      <c r="A38" s="3" t="inlineStr">
        <is>
          <t>Debt Securities, Available-for-sale [Line Items]</t>
        </is>
      </c>
    </row>
    <row r="39">
      <c r="A39" s="4" t="inlineStr">
        <is>
          <t>Amortized Cost</t>
        </is>
      </c>
      <c r="B39" s="5" t="n">
        <v>4213992</v>
      </c>
      <c r="C39" s="5" t="n">
        <v>5464821</v>
      </c>
    </row>
    <row r="40">
      <c r="A40" s="4" t="inlineStr">
        <is>
          <t>Gross Unrealized Gains</t>
        </is>
      </c>
      <c r="B40" s="5" t="n">
        <v>26002</v>
      </c>
      <c r="C40" s="5" t="n">
        <v>77813</v>
      </c>
    </row>
    <row r="41">
      <c r="A41" s="4" t="inlineStr">
        <is>
          <t>Gross Unrealized Loss</t>
        </is>
      </c>
      <c r="B41" s="5" t="n">
        <v>-42952</v>
      </c>
      <c r="C41" s="5" t="n">
        <v>-4351</v>
      </c>
    </row>
    <row r="42">
      <c r="A42" s="4" t="inlineStr">
        <is>
          <t>Fair Value</t>
        </is>
      </c>
      <c r="B42" s="5" t="n">
        <v>4197042</v>
      </c>
      <c r="C42" s="5" t="n">
        <v>5538283</v>
      </c>
    </row>
    <row r="43">
      <c r="A43" s="4" t="inlineStr">
        <is>
          <t>FHLMC and FNMA - Commercial</t>
        </is>
      </c>
    </row>
    <row r="44">
      <c r="A44" s="3" t="inlineStr">
        <is>
          <t>Debt Securities, Available-for-sale [Line Items]</t>
        </is>
      </c>
    </row>
    <row r="45">
      <c r="A45" s="4" t="inlineStr">
        <is>
          <t>Amortized Cost</t>
        </is>
      </c>
      <c r="B45" s="5" t="n">
        <v>60870</v>
      </c>
      <c r="C45" s="5" t="n">
        <v>63732</v>
      </c>
    </row>
    <row r="46">
      <c r="A46" s="4" t="inlineStr">
        <is>
          <t>Gross Unrealized Gains</t>
        </is>
      </c>
      <c r="B46" s="5" t="n">
        <v>4538</v>
      </c>
      <c r="C46" s="5" t="n">
        <v>6283</v>
      </c>
    </row>
    <row r="47">
      <c r="A47" s="4" t="inlineStr">
        <is>
          <t>Gross Unrealized Loss</t>
        </is>
      </c>
      <c r="B47" s="5" t="n">
        <v>0</v>
      </c>
      <c r="C47" s="5" t="n">
        <v>-2</v>
      </c>
    </row>
    <row r="48">
      <c r="A48" s="4" t="inlineStr">
        <is>
          <t>Fair Value</t>
        </is>
      </c>
      <c r="B48" s="6" t="n">
        <v>65408</v>
      </c>
      <c r="C48" s="6" t="n">
        <v>700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HTM Debt Securities) (Details) - USD ($) $ in Thousands</t>
        </is>
      </c>
      <c r="B1" s="2" t="inlineStr">
        <is>
          <t>Sep. 30, 2021</t>
        </is>
      </c>
      <c r="C1" s="2" t="inlineStr">
        <is>
          <t>Dec. 31, 2020</t>
        </is>
      </c>
    </row>
    <row r="2">
      <c r="A2" s="3" t="inlineStr">
        <is>
          <t>Schedule of Held-to-maturity Securities [Line Items]</t>
        </is>
      </c>
    </row>
    <row r="3">
      <c r="A3" s="4" t="inlineStr">
        <is>
          <t>Amortized Cost</t>
        </is>
      </c>
      <c r="B3" s="6" t="n">
        <v>6594046</v>
      </c>
      <c r="C3" s="6" t="n">
        <v>5504685</v>
      </c>
    </row>
    <row r="4">
      <c r="A4" s="4" t="inlineStr">
        <is>
          <t>Gross Unrealized Gains</t>
        </is>
      </c>
      <c r="B4" s="5" t="n">
        <v>72616</v>
      </c>
      <c r="C4" s="5" t="n">
        <v>176611</v>
      </c>
    </row>
    <row r="5">
      <c r="A5" s="4" t="inlineStr">
        <is>
          <t>Gross Unrealized Loss</t>
        </is>
      </c>
      <c r="B5" s="5" t="n">
        <v>-57175</v>
      </c>
      <c r="C5" s="5" t="n">
        <v>-3367</v>
      </c>
    </row>
    <row r="6">
      <c r="A6" s="4" t="inlineStr">
        <is>
          <t>Fair Value</t>
        </is>
      </c>
      <c r="B6" s="5" t="n">
        <v>6609487</v>
      </c>
      <c r="C6" s="5" t="n">
        <v>5677929</v>
      </c>
    </row>
    <row r="7">
      <c r="A7" s="4" t="inlineStr">
        <is>
          <t>ABS</t>
        </is>
      </c>
    </row>
    <row r="8">
      <c r="A8" s="3" t="inlineStr">
        <is>
          <t>Schedule of Held-to-maturity Securities [Line Items]</t>
        </is>
      </c>
    </row>
    <row r="9">
      <c r="A9" s="4" t="inlineStr">
        <is>
          <t>Amortized Cost</t>
        </is>
      </c>
      <c r="B9" s="5" t="n">
        <v>101815</v>
      </c>
      <c r="C9" s="5" t="n">
        <v>44841</v>
      </c>
    </row>
    <row r="10">
      <c r="A10" s="4" t="inlineStr">
        <is>
          <t>Gross Unrealized Gains</t>
        </is>
      </c>
      <c r="B10" s="5" t="n">
        <v>634</v>
      </c>
      <c r="C10" s="5" t="n">
        <v>765</v>
      </c>
    </row>
    <row r="11">
      <c r="A11" s="4" t="inlineStr">
        <is>
          <t>Gross Unrealized Loss</t>
        </is>
      </c>
      <c r="B11" s="5" t="n">
        <v>0</v>
      </c>
      <c r="C11" s="5" t="n">
        <v>0</v>
      </c>
    </row>
    <row r="12">
      <c r="A12" s="4" t="inlineStr">
        <is>
          <t>Fair Value</t>
        </is>
      </c>
      <c r="B12" s="5" t="n">
        <v>102449</v>
      </c>
      <c r="C12" s="5" t="n">
        <v>45606</v>
      </c>
    </row>
    <row r="13">
      <c r="A13" s="4" t="inlineStr">
        <is>
          <t>GNMA - Residential</t>
        </is>
      </c>
    </row>
    <row r="14">
      <c r="A14" s="3" t="inlineStr">
        <is>
          <t>Schedule of Held-to-maturity Securities [Line Items]</t>
        </is>
      </c>
    </row>
    <row r="15">
      <c r="A15" s="4" t="inlineStr">
        <is>
          <t>Amortized Cost</t>
        </is>
      </c>
      <c r="B15" s="5" t="n">
        <v>2660934</v>
      </c>
      <c r="C15" s="5" t="n">
        <v>1966247</v>
      </c>
    </row>
    <row r="16">
      <c r="A16" s="4" t="inlineStr">
        <is>
          <t>Gross Unrealized Gains</t>
        </is>
      </c>
      <c r="B16" s="5" t="n">
        <v>24048</v>
      </c>
      <c r="C16" s="5" t="n">
        <v>51417</v>
      </c>
    </row>
    <row r="17">
      <c r="A17" s="4" t="inlineStr">
        <is>
          <t>Gross Unrealized Loss</t>
        </is>
      </c>
      <c r="B17" s="5" t="n">
        <v>-20090</v>
      </c>
      <c r="C17" s="5" t="n">
        <v>-1819</v>
      </c>
    </row>
    <row r="18">
      <c r="A18" s="4" t="inlineStr">
        <is>
          <t>Fair Value</t>
        </is>
      </c>
      <c r="B18" s="5" t="n">
        <v>2664892</v>
      </c>
      <c r="C18" s="5" t="n">
        <v>2015845</v>
      </c>
    </row>
    <row r="19">
      <c r="A19" s="4" t="inlineStr">
        <is>
          <t>GNMA - Commercial</t>
        </is>
      </c>
    </row>
    <row r="20">
      <c r="A20" s="3" t="inlineStr">
        <is>
          <t>Schedule of Held-to-maturity Securities [Line Items]</t>
        </is>
      </c>
    </row>
    <row r="21">
      <c r="A21" s="4" t="inlineStr">
        <is>
          <t>Amortized Cost</t>
        </is>
      </c>
      <c r="B21" s="5" t="n">
        <v>3831297</v>
      </c>
      <c r="C21" s="5" t="n">
        <v>3493597</v>
      </c>
    </row>
    <row r="22">
      <c r="A22" s="4" t="inlineStr">
        <is>
          <t>Gross Unrealized Gains</t>
        </is>
      </c>
      <c r="B22" s="5" t="n">
        <v>47934</v>
      </c>
      <c r="C22" s="5" t="n">
        <v>124429</v>
      </c>
    </row>
    <row r="23">
      <c r="A23" s="4" t="inlineStr">
        <is>
          <t>Gross Unrealized Loss</t>
        </is>
      </c>
      <c r="B23" s="5" t="n">
        <v>-37085</v>
      </c>
      <c r="C23" s="5" t="n">
        <v>-1548</v>
      </c>
    </row>
    <row r="24">
      <c r="A24" s="4" t="inlineStr">
        <is>
          <t>Fair Value</t>
        </is>
      </c>
      <c r="B24" s="6" t="n">
        <v>3842146</v>
      </c>
      <c r="C24" s="6" t="n">
        <v>36164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VESTMENT SECURITIES (Securities Pledged as Collateral) (Details) - USD ($)</t>
        </is>
      </c>
      <c r="B1" s="2" t="inlineStr">
        <is>
          <t>9 Months Ended</t>
        </is>
      </c>
      <c r="C1" s="2" t="inlineStr">
        <is>
          <t>12 Months Ended</t>
        </is>
      </c>
    </row>
    <row r="2">
      <c r="B2" s="2" t="inlineStr">
        <is>
          <t>Sep. 30, 2021</t>
        </is>
      </c>
      <c r="C2" s="2" t="inlineStr">
        <is>
          <t>Dec. 31, 2020</t>
        </is>
      </c>
    </row>
    <row r="3">
      <c r="A3" s="3" t="inlineStr">
        <is>
          <t>Financial Instruments Owned and Pledged as Collateral [Line Items]</t>
        </is>
      </c>
    </row>
    <row r="4">
      <c r="A4" s="4" t="inlineStr">
        <is>
          <t>Securities pledged as collateral, fair value</t>
        </is>
      </c>
      <c r="B4" s="6" t="n">
        <v>5100000000</v>
      </c>
      <c r="C4" s="6" t="n">
        <v>3500000000</v>
      </c>
    </row>
    <row r="5">
      <c r="A5" s="4" t="inlineStr">
        <is>
          <t>Accrued interest on investment securities</t>
        </is>
      </c>
      <c r="B5" s="5" t="n">
        <v>28900000</v>
      </c>
      <c r="C5" s="5" t="n">
        <v>34600000</v>
      </c>
    </row>
    <row r="6">
      <c r="A6" s="4" t="inlineStr">
        <is>
          <t>Debt securities, available-for-sale, accrued interest writeoff</t>
        </is>
      </c>
      <c r="B6" s="5" t="n">
        <v>0</v>
      </c>
      <c r="C6" s="5" t="n">
        <v>0</v>
      </c>
    </row>
    <row r="7">
      <c r="A7" s="4" t="inlineStr">
        <is>
          <t>Debt securities, held-to-maturity, accrued interest, writeoff</t>
        </is>
      </c>
      <c r="B7" s="5" t="n">
        <v>0</v>
      </c>
      <c r="C7" s="5" t="n">
        <v>0</v>
      </c>
    </row>
    <row r="8">
      <c r="A8" s="4" t="inlineStr">
        <is>
          <t>Collateral with Federal Reserve Bank</t>
        </is>
      </c>
    </row>
    <row r="9">
      <c r="A9" s="3" t="inlineStr">
        <is>
          <t>Financial Instruments Owned and Pledged as Collateral [Line Items]</t>
        </is>
      </c>
    </row>
    <row r="10">
      <c r="A10" s="4" t="inlineStr">
        <is>
          <t>Securities pledged as collateral, fair value</t>
        </is>
      </c>
      <c r="B10" s="5" t="n">
        <v>1700000000</v>
      </c>
      <c r="C10" s="5" t="n">
        <v>754100000</v>
      </c>
    </row>
    <row r="11">
      <c r="A11" s="4" t="inlineStr">
        <is>
          <t>Public fund deposits</t>
        </is>
      </c>
    </row>
    <row r="12">
      <c r="A12" s="3" t="inlineStr">
        <is>
          <t>Financial Instruments Owned and Pledged as Collateral [Line Items]</t>
        </is>
      </c>
    </row>
    <row r="13">
      <c r="A13" s="4" t="inlineStr">
        <is>
          <t>Securities pledged as collateral, fair value</t>
        </is>
      </c>
      <c r="B13" s="5" t="n">
        <v>3000000000</v>
      </c>
      <c r="C13" s="5" t="n">
        <v>2200000000</v>
      </c>
    </row>
    <row r="14">
      <c r="A14" s="4" t="inlineStr">
        <is>
          <t>Repurchase agreements, hedging activities and recourse on loan sales</t>
        </is>
      </c>
    </row>
    <row r="15">
      <c r="A15" s="3" t="inlineStr">
        <is>
          <t>Financial Instruments Owned and Pledged as Collateral [Line Items]</t>
        </is>
      </c>
    </row>
    <row r="16">
      <c r="A16" s="4" t="inlineStr">
        <is>
          <t>Securities pledged as collateral, fair value</t>
        </is>
      </c>
      <c r="B16" s="5" t="n">
        <v>54900000</v>
      </c>
      <c r="C16" s="5" t="n">
        <v>103400000</v>
      </c>
    </row>
    <row r="17">
      <c r="A17" s="4" t="inlineStr">
        <is>
          <t>Overnight customer deposits</t>
        </is>
      </c>
    </row>
    <row r="18">
      <c r="A18" s="3" t="inlineStr">
        <is>
          <t>Financial Instruments Owned and Pledged as Collateral [Line Items]</t>
        </is>
      </c>
    </row>
    <row r="19">
      <c r="A19" s="4" t="inlineStr">
        <is>
          <t>Securities pledged as collateral, fair value</t>
        </is>
      </c>
      <c r="B19" s="6" t="n">
        <v>372500000</v>
      </c>
      <c r="C19" s="6" t="n">
        <v>388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AFS Debt Securities) (Details) - USD ($) $ in Thousands</t>
        </is>
      </c>
      <c r="B1" s="2" t="inlineStr">
        <is>
          <t>Sep. 30, 2021</t>
        </is>
      </c>
      <c r="C1" s="2" t="inlineStr">
        <is>
          <t>Dec. 31, 2020</t>
        </is>
      </c>
    </row>
    <row r="2">
      <c r="A2" s="3" t="inlineStr">
        <is>
          <t>Amortized Cost</t>
        </is>
      </c>
    </row>
    <row r="3">
      <c r="A3" s="4" t="inlineStr">
        <is>
          <t>Due within one year</t>
        </is>
      </c>
      <c r="B3" s="6" t="n">
        <v>206717</v>
      </c>
    </row>
    <row r="4">
      <c r="A4" s="4" t="inlineStr">
        <is>
          <t>Due after 1 year but within 5 years</t>
        </is>
      </c>
      <c r="B4" s="5" t="n">
        <v>174702</v>
      </c>
    </row>
    <row r="5">
      <c r="A5" s="4" t="inlineStr">
        <is>
          <t>Due after 5 years but within 10 years</t>
        </is>
      </c>
      <c r="B5" s="5" t="n">
        <v>287378</v>
      </c>
    </row>
    <row r="6">
      <c r="A6" s="4" t="inlineStr">
        <is>
          <t>Due after 10 years</t>
        </is>
      </c>
      <c r="B6" s="5" t="n">
        <v>10723994</v>
      </c>
    </row>
    <row r="7">
      <c r="A7" s="4" t="inlineStr">
        <is>
          <t>Amortized Cost</t>
        </is>
      </c>
      <c r="B7" s="5" t="n">
        <v>11392791</v>
      </c>
      <c r="C7" s="6" t="n">
        <v>11136385</v>
      </c>
    </row>
    <row r="8">
      <c r="A8" s="3" t="inlineStr">
        <is>
          <t>Fair Value</t>
        </is>
      </c>
    </row>
    <row r="9">
      <c r="A9" s="4" t="inlineStr">
        <is>
          <t>Due within one year</t>
        </is>
      </c>
      <c r="B9" s="5" t="n">
        <v>207443</v>
      </c>
    </row>
    <row r="10">
      <c r="A10" s="4" t="inlineStr">
        <is>
          <t>Due after 1 year but within 5 years</t>
        </is>
      </c>
      <c r="B10" s="5" t="n">
        <v>177935</v>
      </c>
    </row>
    <row r="11">
      <c r="A11" s="4" t="inlineStr">
        <is>
          <t>Due after 5 years but within 10 years</t>
        </is>
      </c>
      <c r="B11" s="5" t="n">
        <v>296585</v>
      </c>
    </row>
    <row r="12">
      <c r="A12" s="4" t="inlineStr">
        <is>
          <t>Due after 10 years</t>
        </is>
      </c>
      <c r="B12" s="5" t="n">
        <v>10694889</v>
      </c>
    </row>
    <row r="13">
      <c r="A13" s="4" t="inlineStr">
        <is>
          <t>Fair Value</t>
        </is>
      </c>
      <c r="B13" s="6" t="n">
        <v>113768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Parenthetical) - USD ($) $ in Millions</t>
        </is>
      </c>
      <c r="B1" s="2" t="inlineStr">
        <is>
          <t>3 Months Ended</t>
        </is>
      </c>
      <c r="C1" s="2" t="inlineStr">
        <is>
          <t>9 Months Ended</t>
        </is>
      </c>
    </row>
    <row r="2">
      <c r="B2" s="2" t="inlineStr">
        <is>
          <t>Sep. 30, 2020</t>
        </is>
      </c>
      <c r="C2" s="2" t="inlineStr">
        <is>
          <t>Sep. 30, 2020</t>
        </is>
      </c>
    </row>
    <row r="3">
      <c r="A3" s="3" t="inlineStr">
        <is>
          <t>Income Statement [Abstract]</t>
        </is>
      </c>
    </row>
    <row r="4">
      <c r="A4" s="4" t="inlineStr">
        <is>
          <t>Lower of cost or market adjustment on a portion of unsecured loan portfolio held for sale</t>
        </is>
      </c>
      <c r="B4" s="7" t="n">
        <v>56.6</v>
      </c>
      <c r="C4" s="7" t="n">
        <v>387.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HTM Debt Securities) (Details) - USD ($) $ in Thousands</t>
        </is>
      </c>
      <c r="B1" s="2" t="inlineStr">
        <is>
          <t>Sep. 30, 2021</t>
        </is>
      </c>
      <c r="C1" s="2" t="inlineStr">
        <is>
          <t>Dec. 31, 2020</t>
        </is>
      </c>
    </row>
    <row r="2">
      <c r="A2" s="3" t="inlineStr">
        <is>
          <t>Amortized Cost</t>
        </is>
      </c>
    </row>
    <row r="3">
      <c r="A3" s="4" t="inlineStr">
        <is>
          <t>Due within one year</t>
        </is>
      </c>
      <c r="B3" s="6" t="n">
        <v>0</v>
      </c>
    </row>
    <row r="4">
      <c r="A4" s="4" t="inlineStr">
        <is>
          <t>Due after 1 year but within 5 years</t>
        </is>
      </c>
      <c r="B4" s="5" t="n">
        <v>48200</v>
      </c>
    </row>
    <row r="5">
      <c r="A5" s="4" t="inlineStr">
        <is>
          <t>Due after 5 years but within 10 years</t>
        </is>
      </c>
      <c r="B5" s="5" t="n">
        <v>53615</v>
      </c>
    </row>
    <row r="6">
      <c r="A6" s="4" t="inlineStr">
        <is>
          <t>Due after 10 years</t>
        </is>
      </c>
      <c r="B6" s="5" t="n">
        <v>6492231</v>
      </c>
    </row>
    <row r="7">
      <c r="A7" s="4" t="inlineStr">
        <is>
          <t>Amortized Cost</t>
        </is>
      </c>
      <c r="B7" s="5" t="n">
        <v>6594046</v>
      </c>
      <c r="C7" s="6" t="n">
        <v>5504685</v>
      </c>
    </row>
    <row r="8">
      <c r="A8" s="3" t="inlineStr">
        <is>
          <t>Fair Value</t>
        </is>
      </c>
    </row>
    <row r="9">
      <c r="A9" s="4" t="inlineStr">
        <is>
          <t>Due within one year</t>
        </is>
      </c>
      <c r="B9" s="5" t="n">
        <v>0</v>
      </c>
    </row>
    <row r="10">
      <c r="A10" s="4" t="inlineStr">
        <is>
          <t>Due after 1 year but within 5 years</t>
        </is>
      </c>
      <c r="B10" s="5" t="n">
        <v>48491</v>
      </c>
    </row>
    <row r="11">
      <c r="A11" s="4" t="inlineStr">
        <is>
          <t>Due after 5 years but within 10 years</t>
        </is>
      </c>
      <c r="B11" s="5" t="n">
        <v>53958</v>
      </c>
    </row>
    <row r="12">
      <c r="A12" s="4" t="inlineStr">
        <is>
          <t>Due after 10 years</t>
        </is>
      </c>
      <c r="B12" s="5" t="n">
        <v>6507038</v>
      </c>
    </row>
    <row r="13">
      <c r="A13" s="4" t="inlineStr">
        <is>
          <t>Total</t>
        </is>
      </c>
      <c r="B13" s="6" t="n">
        <v>6609487</v>
      </c>
      <c r="C13" s="6" t="n">
        <v>56779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AFS Debt Securities) (Details) - USD ($) $ in Thousands</t>
        </is>
      </c>
      <c r="B1" s="2" t="inlineStr">
        <is>
          <t>Sep. 30, 2021</t>
        </is>
      </c>
      <c r="C1" s="2" t="inlineStr">
        <is>
          <t>Dec. 31, 2020</t>
        </is>
      </c>
    </row>
    <row r="2">
      <c r="A2" s="3" t="inlineStr">
        <is>
          <t>Fair Value</t>
        </is>
      </c>
    </row>
    <row r="3">
      <c r="A3" s="4" t="inlineStr">
        <is>
          <t>Less than 12 months</t>
        </is>
      </c>
      <c r="B3" s="6" t="n">
        <v>7105200</v>
      </c>
      <c r="C3" s="6" t="n">
        <v>1590986</v>
      </c>
    </row>
    <row r="4">
      <c r="A4" s="4" t="inlineStr">
        <is>
          <t>12 months or longer</t>
        </is>
      </c>
      <c r="B4" s="5" t="n">
        <v>165861</v>
      </c>
      <c r="C4" s="5" t="n">
        <v>81077</v>
      </c>
    </row>
    <row r="5">
      <c r="A5" s="3" t="inlineStr">
        <is>
          <t>Unrealized Losses</t>
        </is>
      </c>
    </row>
    <row r="6">
      <c r="A6" s="4" t="inlineStr">
        <is>
          <t>Less than 12 months</t>
        </is>
      </c>
      <c r="B6" s="5" t="n">
        <v>-85802</v>
      </c>
      <c r="C6" s="5" t="n">
        <v>-5743</v>
      </c>
    </row>
    <row r="7">
      <c r="A7" s="4" t="inlineStr">
        <is>
          <t>12 months or longer</t>
        </is>
      </c>
      <c r="B7" s="5" t="n">
        <v>-2301</v>
      </c>
      <c r="C7" s="5" t="n">
        <v>-1440</v>
      </c>
    </row>
    <row r="8">
      <c r="A8" s="4" t="inlineStr">
        <is>
          <t>Corporate debt securities</t>
        </is>
      </c>
    </row>
    <row r="9">
      <c r="A9" s="3" t="inlineStr">
        <is>
          <t>Fair Value</t>
        </is>
      </c>
    </row>
    <row r="10">
      <c r="A10" s="4" t="inlineStr">
        <is>
          <t>Less than 12 months</t>
        </is>
      </c>
      <c r="B10" s="5" t="n">
        <v>122897</v>
      </c>
      <c r="C10" s="5" t="n">
        <v>98800</v>
      </c>
    </row>
    <row r="11">
      <c r="A11" s="4" t="inlineStr">
        <is>
          <t>12 months or longer</t>
        </is>
      </c>
      <c r="B11" s="5" t="n">
        <v>0</v>
      </c>
      <c r="C11" s="5" t="n">
        <v>0</v>
      </c>
    </row>
    <row r="12">
      <c r="A12" s="3" t="inlineStr">
        <is>
          <t>Unrealized Losses</t>
        </is>
      </c>
    </row>
    <row r="13">
      <c r="A13" s="4" t="inlineStr">
        <is>
          <t>Less than 12 months</t>
        </is>
      </c>
      <c r="B13" s="5" t="n">
        <v>-17</v>
      </c>
      <c r="C13" s="5" t="n">
        <v>-9</v>
      </c>
    </row>
    <row r="14">
      <c r="A14" s="4" t="inlineStr">
        <is>
          <t>12 months or longer</t>
        </is>
      </c>
      <c r="B14" s="5" t="n">
        <v>0</v>
      </c>
      <c r="C14" s="5" t="n">
        <v>0</v>
      </c>
    </row>
    <row r="15">
      <c r="A15" s="4" t="inlineStr">
        <is>
          <t>ABS</t>
        </is>
      </c>
    </row>
    <row r="16">
      <c r="A16" s="3" t="inlineStr">
        <is>
          <t>Fair Value</t>
        </is>
      </c>
    </row>
    <row r="17">
      <c r="A17" s="4" t="inlineStr">
        <is>
          <t>Less than 12 months</t>
        </is>
      </c>
      <c r="B17" s="5" t="n">
        <v>387006</v>
      </c>
      <c r="C17" s="5" t="n">
        <v>0</v>
      </c>
    </row>
    <row r="18">
      <c r="A18" s="4" t="inlineStr">
        <is>
          <t>12 months or longer</t>
        </is>
      </c>
      <c r="B18" s="5" t="n">
        <v>18072</v>
      </c>
      <c r="C18" s="5" t="n">
        <v>49033</v>
      </c>
    </row>
    <row r="19">
      <c r="A19" s="3" t="inlineStr">
        <is>
          <t>Unrealized Losses</t>
        </is>
      </c>
    </row>
    <row r="20">
      <c r="A20" s="4" t="inlineStr">
        <is>
          <t>Less than 12 months</t>
        </is>
      </c>
      <c r="B20" s="5" t="n">
        <v>-119</v>
      </c>
      <c r="C20" s="5" t="n">
        <v>0</v>
      </c>
    </row>
    <row r="21">
      <c r="A21" s="4" t="inlineStr">
        <is>
          <t>12 months or longer</t>
        </is>
      </c>
      <c r="B21" s="5" t="n">
        <v>-291</v>
      </c>
      <c r="C21" s="5" t="n">
        <v>-1236</v>
      </c>
    </row>
    <row r="22">
      <c r="A22" s="4" t="inlineStr">
        <is>
          <t>GNMA - Residential</t>
        </is>
      </c>
    </row>
    <row r="23">
      <c r="A23" s="3" t="inlineStr">
        <is>
          <t>Fair Value</t>
        </is>
      </c>
    </row>
    <row r="24">
      <c r="A24" s="4" t="inlineStr">
        <is>
          <t>Less than 12 months</t>
        </is>
      </c>
      <c r="B24" s="5" t="n">
        <v>2147459</v>
      </c>
      <c r="C24" s="5" t="n">
        <v>347821</v>
      </c>
    </row>
    <row r="25">
      <c r="A25" s="4" t="inlineStr">
        <is>
          <t>12 months or longer</t>
        </is>
      </c>
      <c r="B25" s="5" t="n">
        <v>0</v>
      </c>
      <c r="C25" s="5" t="n">
        <v>8875</v>
      </c>
    </row>
    <row r="26">
      <c r="A26" s="3" t="inlineStr">
        <is>
          <t>Unrealized Losses</t>
        </is>
      </c>
    </row>
    <row r="27">
      <c r="A27" s="4" t="inlineStr">
        <is>
          <t>Less than 12 months</t>
        </is>
      </c>
      <c r="B27" s="5" t="n">
        <v>-11248</v>
      </c>
      <c r="C27" s="5" t="n">
        <v>-1334</v>
      </c>
    </row>
    <row r="28">
      <c r="A28" s="4" t="inlineStr">
        <is>
          <t>12 months or longer</t>
        </is>
      </c>
      <c r="B28" s="5" t="n">
        <v>0</v>
      </c>
      <c r="C28" s="5" t="n">
        <v>-16</v>
      </c>
    </row>
    <row r="29">
      <c r="A29" s="4" t="inlineStr">
        <is>
          <t>GNMA - Commercial</t>
        </is>
      </c>
    </row>
    <row r="30">
      <c r="A30" s="3" t="inlineStr">
        <is>
          <t>Fair Value</t>
        </is>
      </c>
    </row>
    <row r="31">
      <c r="A31" s="4" t="inlineStr">
        <is>
          <t>Less than 12 months</t>
        </is>
      </c>
      <c r="B31" s="5" t="n">
        <v>1824347</v>
      </c>
      <c r="C31" s="5" t="n">
        <v>103891</v>
      </c>
    </row>
    <row r="32">
      <c r="A32" s="4" t="inlineStr">
        <is>
          <t>12 months or longer</t>
        </is>
      </c>
      <c r="B32" s="5" t="n">
        <v>48992</v>
      </c>
      <c r="C32" s="5" t="n">
        <v>0</v>
      </c>
    </row>
    <row r="33">
      <c r="A33" s="3" t="inlineStr">
        <is>
          <t>Unrealized Losses</t>
        </is>
      </c>
    </row>
    <row r="34">
      <c r="A34" s="4" t="inlineStr">
        <is>
          <t>Less than 12 months</t>
        </is>
      </c>
      <c r="B34" s="5" t="n">
        <v>-32021</v>
      </c>
      <c r="C34" s="5" t="n">
        <v>-235</v>
      </c>
    </row>
    <row r="35">
      <c r="A35" s="4" t="inlineStr">
        <is>
          <t>12 months or longer</t>
        </is>
      </c>
      <c r="B35" s="5" t="n">
        <v>-1455</v>
      </c>
      <c r="C35" s="5" t="n">
        <v>0</v>
      </c>
    </row>
    <row r="36">
      <c r="A36" s="4" t="inlineStr">
        <is>
          <t>FHLMC and FNMA - Residential</t>
        </is>
      </c>
    </row>
    <row r="37">
      <c r="A37" s="3" t="inlineStr">
        <is>
          <t>Fair Value</t>
        </is>
      </c>
    </row>
    <row r="38">
      <c r="A38" s="4" t="inlineStr">
        <is>
          <t>Less than 12 months</t>
        </is>
      </c>
      <c r="B38" s="5" t="n">
        <v>2623491</v>
      </c>
      <c r="C38" s="5" t="n">
        <v>1040474</v>
      </c>
    </row>
    <row r="39">
      <c r="A39" s="4" t="inlineStr">
        <is>
          <t>12 months or longer</t>
        </is>
      </c>
      <c r="B39" s="5" t="n">
        <v>98797</v>
      </c>
      <c r="C39" s="5" t="n">
        <v>22749</v>
      </c>
    </row>
    <row r="40">
      <c r="A40" s="3" t="inlineStr">
        <is>
          <t>Unrealized Losses</t>
        </is>
      </c>
    </row>
    <row r="41">
      <c r="A41" s="4" t="inlineStr">
        <is>
          <t>Less than 12 months</t>
        </is>
      </c>
      <c r="B41" s="5" t="n">
        <v>-42397</v>
      </c>
      <c r="C41" s="5" t="n">
        <v>-4165</v>
      </c>
    </row>
    <row r="42">
      <c r="A42" s="4" t="inlineStr">
        <is>
          <t>12 months or longer</t>
        </is>
      </c>
      <c r="B42" s="5" t="n">
        <v>-555</v>
      </c>
      <c r="C42" s="5" t="n">
        <v>-186</v>
      </c>
    </row>
    <row r="43">
      <c r="A43" s="4" t="inlineStr">
        <is>
          <t>FHLMC and FNMA - Commercial</t>
        </is>
      </c>
    </row>
    <row r="44">
      <c r="A44" s="3" t="inlineStr">
        <is>
          <t>Fair Value</t>
        </is>
      </c>
    </row>
    <row r="45">
      <c r="A45" s="4" t="inlineStr">
        <is>
          <t>Less than 12 months</t>
        </is>
      </c>
      <c r="B45" s="5" t="n">
        <v>0</v>
      </c>
      <c r="C45" s="5" t="n">
        <v>0</v>
      </c>
    </row>
    <row r="46">
      <c r="A46" s="4" t="inlineStr">
        <is>
          <t>12 months or longer</t>
        </is>
      </c>
      <c r="B46" s="5" t="n">
        <v>0</v>
      </c>
      <c r="C46" s="5" t="n">
        <v>420</v>
      </c>
    </row>
    <row r="47">
      <c r="A47" s="3" t="inlineStr">
        <is>
          <t>Unrealized Losses</t>
        </is>
      </c>
    </row>
    <row r="48">
      <c r="A48" s="4" t="inlineStr">
        <is>
          <t>Less than 12 months</t>
        </is>
      </c>
      <c r="B48" s="5" t="n">
        <v>0</v>
      </c>
      <c r="C48" s="5" t="n">
        <v>0</v>
      </c>
    </row>
    <row r="49">
      <c r="A49" s="4" t="inlineStr">
        <is>
          <t>12 months or longer</t>
        </is>
      </c>
      <c r="B49" s="6" t="n">
        <v>0</v>
      </c>
      <c r="C49"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HTM Debt Securities) (Details) (Details) - USD ($) $ in Thousands</t>
        </is>
      </c>
      <c r="B1" s="2" t="inlineStr">
        <is>
          <t>Sep. 30, 2021</t>
        </is>
      </c>
      <c r="C1" s="2" t="inlineStr">
        <is>
          <t>Dec. 31, 2020</t>
        </is>
      </c>
    </row>
    <row r="2">
      <c r="A2" s="3" t="inlineStr">
        <is>
          <t>Fair Value</t>
        </is>
      </c>
    </row>
    <row r="3">
      <c r="A3" s="4" t="inlineStr">
        <is>
          <t>Less than 12 months</t>
        </is>
      </c>
      <c r="B3" s="6" t="n">
        <v>3565199</v>
      </c>
      <c r="C3" s="6" t="n">
        <v>367734</v>
      </c>
    </row>
    <row r="4">
      <c r="A4" s="4" t="inlineStr">
        <is>
          <t>12 months or longer</t>
        </is>
      </c>
      <c r="B4" s="5" t="n">
        <v>76368</v>
      </c>
      <c r="C4" s="5" t="n">
        <v>0</v>
      </c>
    </row>
    <row r="5">
      <c r="A5" s="3" t="inlineStr">
        <is>
          <t>Unrealized Losses</t>
        </is>
      </c>
    </row>
    <row r="6">
      <c r="A6" s="4" t="inlineStr">
        <is>
          <t>Less than 12 months</t>
        </is>
      </c>
      <c r="B6" s="5" t="n">
        <v>-55623</v>
      </c>
      <c r="C6" s="5" t="n">
        <v>-3367</v>
      </c>
    </row>
    <row r="7">
      <c r="A7" s="4" t="inlineStr">
        <is>
          <t>12 months or longer</t>
        </is>
      </c>
      <c r="B7" s="5" t="n">
        <v>-1552</v>
      </c>
      <c r="C7" s="5" t="n">
        <v>0</v>
      </c>
    </row>
    <row r="8">
      <c r="A8" s="4" t="inlineStr">
        <is>
          <t>GNMA - Residential</t>
        </is>
      </c>
    </row>
    <row r="9">
      <c r="A9" s="3" t="inlineStr">
        <is>
          <t>Fair Value</t>
        </is>
      </c>
    </row>
    <row r="10">
      <c r="A10" s="4" t="inlineStr">
        <is>
          <t>Less than 12 months</t>
        </is>
      </c>
      <c r="B10" s="5" t="n">
        <v>1468773</v>
      </c>
      <c r="C10" s="5" t="n">
        <v>212471</v>
      </c>
    </row>
    <row r="11">
      <c r="A11" s="4" t="inlineStr">
        <is>
          <t>12 months or longer</t>
        </is>
      </c>
      <c r="B11" s="5" t="n">
        <v>31233</v>
      </c>
      <c r="C11" s="5" t="n">
        <v>0</v>
      </c>
    </row>
    <row r="12">
      <c r="A12" s="3" t="inlineStr">
        <is>
          <t>Unrealized Losses</t>
        </is>
      </c>
    </row>
    <row r="13">
      <c r="A13" s="4" t="inlineStr">
        <is>
          <t>Less than 12 months</t>
        </is>
      </c>
      <c r="B13" s="5" t="n">
        <v>-19916</v>
      </c>
      <c r="C13" s="5" t="n">
        <v>-1819</v>
      </c>
    </row>
    <row r="14">
      <c r="A14" s="4" t="inlineStr">
        <is>
          <t>12 months or longer</t>
        </is>
      </c>
      <c r="B14" s="5" t="n">
        <v>-174</v>
      </c>
      <c r="C14" s="5" t="n">
        <v>0</v>
      </c>
    </row>
    <row r="15">
      <c r="A15" s="4" t="inlineStr">
        <is>
          <t>GNMA - Commercial</t>
        </is>
      </c>
    </row>
    <row r="16">
      <c r="A16" s="3" t="inlineStr">
        <is>
          <t>Fair Value</t>
        </is>
      </c>
    </row>
    <row r="17">
      <c r="A17" s="4" t="inlineStr">
        <is>
          <t>Less than 12 months</t>
        </is>
      </c>
      <c r="B17" s="5" t="n">
        <v>2096426</v>
      </c>
      <c r="C17" s="5" t="n">
        <v>155263</v>
      </c>
    </row>
    <row r="18">
      <c r="A18" s="4" t="inlineStr">
        <is>
          <t>12 months or longer</t>
        </is>
      </c>
      <c r="B18" s="5" t="n">
        <v>45135</v>
      </c>
      <c r="C18" s="5" t="n">
        <v>0</v>
      </c>
    </row>
    <row r="19">
      <c r="A19" s="3" t="inlineStr">
        <is>
          <t>Unrealized Losses</t>
        </is>
      </c>
    </row>
    <row r="20">
      <c r="A20" s="4" t="inlineStr">
        <is>
          <t>Less than 12 months</t>
        </is>
      </c>
      <c r="B20" s="5" t="n">
        <v>-35707</v>
      </c>
      <c r="C20" s="5" t="n">
        <v>-1548</v>
      </c>
    </row>
    <row r="21">
      <c r="A21" s="4" t="inlineStr">
        <is>
          <t>12 months or longer</t>
        </is>
      </c>
      <c r="B21" s="6" t="n">
        <v>-1378</v>
      </c>
      <c r="C2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Other-Than-Temporary Impairment) (Details) - USD ($)</t>
        </is>
      </c>
      <c r="B1" s="2" t="inlineStr">
        <is>
          <t>Sep. 30, 2021</t>
        </is>
      </c>
      <c r="C1" s="2" t="inlineStr">
        <is>
          <t>Dec. 31, 2020</t>
        </is>
      </c>
    </row>
    <row r="2">
      <c r="A2" s="3" t="inlineStr">
        <is>
          <t>Investments, Debt and Equity Securities [Abstract]</t>
        </is>
      </c>
    </row>
    <row r="3">
      <c r="A3" s="4" t="inlineStr">
        <is>
          <t>Debt securities, available-for-sale, amortized cost, allowance for credit loss, excluding accrued interest</t>
        </is>
      </c>
      <c r="B3" s="6" t="n">
        <v>0</v>
      </c>
      <c r="C3" s="6" t="n">
        <v>0</v>
      </c>
    </row>
    <row r="4">
      <c r="A4" s="4" t="inlineStr">
        <is>
          <t>Debt securities, held-to-maturity, allowance for credit loss, excluding accrued interest</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Gains (Losses) and Proceeds on Sale of Investment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the sales of AFS securities</t>
        </is>
      </c>
      <c r="B4" s="6" t="n">
        <v>0</v>
      </c>
      <c r="C4" s="6" t="n">
        <v>1112033</v>
      </c>
      <c r="D4" s="6" t="n">
        <v>1326299</v>
      </c>
      <c r="E4" s="6" t="n">
        <v>2665593</v>
      </c>
    </row>
    <row r="5">
      <c r="A5" s="4" t="inlineStr">
        <is>
          <t>Gross realized gains</t>
        </is>
      </c>
      <c r="B5" s="5" t="n">
        <v>0</v>
      </c>
      <c r="C5" s="5" t="n">
        <v>573</v>
      </c>
      <c r="D5" s="5" t="n">
        <v>18267</v>
      </c>
      <c r="E5" s="5" t="n">
        <v>33400</v>
      </c>
    </row>
    <row r="6">
      <c r="A6" s="4" t="inlineStr">
        <is>
          <t>Gross realized losses</t>
        </is>
      </c>
      <c r="B6" s="5" t="n">
        <v>-106</v>
      </c>
      <c r="C6" s="5" t="n">
        <v>-721</v>
      </c>
      <c r="D6" s="5" t="n">
        <v>-3129</v>
      </c>
      <c r="E6" s="5" t="n">
        <v>-1754</v>
      </c>
    </row>
    <row r="7">
      <c r="A7" s="4" t="inlineStr">
        <is>
          <t>Net realized gains/(losses)</t>
        </is>
      </c>
      <c r="B7" s="5" t="n">
        <v>-106</v>
      </c>
      <c r="C7" s="5" t="n">
        <v>-148</v>
      </c>
      <c r="D7" s="5" t="n">
        <v>15138</v>
      </c>
      <c r="E7" s="5" t="n">
        <v>31646</v>
      </c>
    </row>
    <row r="8">
      <c r="A8" s="4" t="inlineStr">
        <is>
          <t>Net realized gains/(losses) on trading securities</t>
        </is>
      </c>
      <c r="B8" s="6" t="n">
        <v>-100</v>
      </c>
      <c r="C8" s="6" t="n">
        <v>-100</v>
      </c>
      <c r="D8" s="6" t="n">
        <v>-800</v>
      </c>
      <c r="E8" s="6" t="n">
        <v>-1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Other Investments) (Details) - USD ($) $ in Thousands</t>
        </is>
      </c>
      <c r="B1" s="2" t="inlineStr">
        <is>
          <t>Sep. 30, 2021</t>
        </is>
      </c>
      <c r="C1" s="2" t="inlineStr">
        <is>
          <t>Dec. 31, 2020</t>
        </is>
      </c>
    </row>
    <row r="2">
      <c r="A2" s="3" t="inlineStr">
        <is>
          <t>Qualitative and Quantitative Information, Transferor's Continuing Involvement [Line Items]</t>
        </is>
      </c>
    </row>
    <row r="3">
      <c r="A3" s="4" t="inlineStr">
        <is>
          <t>FHLB of Pittsburgh and FRB stock</t>
        </is>
      </c>
      <c r="B3" s="6" t="n">
        <v>415418</v>
      </c>
      <c r="C3" s="6" t="n">
        <v>435330</v>
      </c>
    </row>
    <row r="4">
      <c r="A4" s="4" t="inlineStr">
        <is>
          <t>LIHTC investments</t>
        </is>
      </c>
      <c r="B4" s="5" t="n">
        <v>338292</v>
      </c>
      <c r="C4" s="5" t="n">
        <v>313603</v>
      </c>
    </row>
    <row r="5">
      <c r="A5" s="4" t="inlineStr">
        <is>
          <t>Equity securities not held for trading</t>
        </is>
      </c>
      <c r="B5" s="5" t="n">
        <v>14861</v>
      </c>
      <c r="C5" s="5" t="n">
        <v>14494</v>
      </c>
    </row>
    <row r="6">
      <c r="A6" s="4" t="inlineStr">
        <is>
          <t>Interest-bearing deposits with an affiliate bank</t>
        </is>
      </c>
      <c r="B6" s="5" t="n">
        <v>500000</v>
      </c>
      <c r="C6" s="5" t="n">
        <v>750000</v>
      </c>
    </row>
    <row r="7">
      <c r="A7" s="4" t="inlineStr">
        <is>
          <t>Trading securities</t>
        </is>
      </c>
      <c r="B7" s="5" t="n">
        <v>38748</v>
      </c>
      <c r="C7" s="5" t="n">
        <v>40435</v>
      </c>
    </row>
    <row r="8">
      <c r="A8" s="4" t="inlineStr">
        <is>
          <t>Total</t>
        </is>
      </c>
      <c r="B8" s="5" t="n">
        <v>1307319</v>
      </c>
      <c r="C8" s="5" t="n">
        <v>1553862</v>
      </c>
    </row>
    <row r="9">
      <c r="A9" s="4" t="inlineStr">
        <is>
          <t>Off-balance Securitization Trusts</t>
        </is>
      </c>
    </row>
    <row r="10">
      <c r="A10" s="3" t="inlineStr">
        <is>
          <t>Qualitative and Quantitative Information, Transferor's Continuing Involvement [Line Items]</t>
        </is>
      </c>
    </row>
    <row r="11">
      <c r="A11" s="4" t="inlineStr">
        <is>
          <t>Equity securities not held for trading</t>
        </is>
      </c>
      <c r="B11" s="6" t="n">
        <v>2700</v>
      </c>
      <c r="C11" s="6" t="n">
        <v>1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31" customWidth="1" min="2" max="2"/>
    <col width="31" customWidth="1" min="3" max="3"/>
  </cols>
  <sheetData>
    <row r="1">
      <c r="A1" s="1" t="inlineStr">
        <is>
          <t>INVESTMENT SECURITIES (Other Investments) (Details)</t>
        </is>
      </c>
      <c r="B1" s="2" t="inlineStr">
        <is>
          <t>3 Months Ended</t>
        </is>
      </c>
      <c r="C1" s="2" t="inlineStr">
        <is>
          <t>9 Months Ended</t>
        </is>
      </c>
    </row>
    <row r="2">
      <c r="B2" s="2" t="inlineStr">
        <is>
          <t>Sep. 30, 2021USD ($)$ / shares</t>
        </is>
      </c>
      <c r="C2" s="2" t="inlineStr">
        <is>
          <t>Sep. 30, 2021USD ($)$ / shares</t>
        </is>
      </c>
    </row>
    <row r="3">
      <c r="A3" s="3" t="inlineStr">
        <is>
          <t>Investments, Debt and Equity Securities [Abstract]</t>
        </is>
      </c>
    </row>
    <row r="4">
      <c r="A4" s="4" t="inlineStr">
        <is>
          <t>FHLB Stock, par value (in usd per share) | $ / shares</t>
        </is>
      </c>
      <c r="B4" s="6" t="n">
        <v>100</v>
      </c>
      <c r="C4" s="6" t="n">
        <v>100</v>
      </c>
    </row>
    <row r="5">
      <c r="A5" s="4" t="inlineStr">
        <is>
          <t>Purchases of FHLB stock</t>
        </is>
      </c>
      <c r="B5" s="6" t="n">
        <v>1100000</v>
      </c>
      <c r="C5" s="6" t="n">
        <v>4500000</v>
      </c>
    </row>
    <row r="6">
      <c r="A6" s="4" t="inlineStr">
        <is>
          <t>FHLB stock redeemed</t>
        </is>
      </c>
      <c r="B6" s="5" t="n">
        <v>4900000</v>
      </c>
      <c r="C6" s="5" t="n">
        <v>23800000</v>
      </c>
    </row>
    <row r="7">
      <c r="A7" s="4" t="inlineStr">
        <is>
          <t>Proceeds from FRB stock</t>
        </is>
      </c>
      <c r="B7" s="6" t="n">
        <v>0</v>
      </c>
      <c r="C7" s="5" t="n">
        <v>700000</v>
      </c>
    </row>
    <row r="8">
      <c r="A8" s="4" t="inlineStr">
        <is>
          <t>Purchase of FRB stock</t>
        </is>
      </c>
      <c r="C8" s="5" t="n">
        <v>0</v>
      </c>
    </row>
    <row r="9">
      <c r="A9" s="4" t="inlineStr">
        <is>
          <t>Gain (loss) on redemption of FHLB stock</t>
        </is>
      </c>
      <c r="C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LOANS AND ALLOWANCE FOR CREDIT LOSSES (Narrative) (Details) - USD ($) $ in Thousands</t>
        </is>
      </c>
      <c r="C1" s="2" t="inlineStr">
        <is>
          <t>3 Months Ended</t>
        </is>
      </c>
      <c r="F1" s="2" t="inlineStr">
        <is>
          <t>9 Months Ended</t>
        </is>
      </c>
    </row>
    <row r="2">
      <c r="C2" s="2" t="inlineStr">
        <is>
          <t>Sep. 30, 2021</t>
        </is>
      </c>
      <c r="D2" s="2" t="inlineStr">
        <is>
          <t>Jun. 30, 2021</t>
        </is>
      </c>
      <c r="E2" s="2" t="inlineStr">
        <is>
          <t>Mar. 31, 2021</t>
        </is>
      </c>
      <c r="F2" s="2" t="inlineStr">
        <is>
          <t>Sep. 30, 2021</t>
        </is>
      </c>
      <c r="G2" s="2" t="inlineStr">
        <is>
          <t>Sep. 30, 2020</t>
        </is>
      </c>
      <c r="H2" s="2" t="inlineStr">
        <is>
          <t>Dec. 31, 2020</t>
        </is>
      </c>
    </row>
    <row r="3">
      <c r="A3" s="3" t="inlineStr">
        <is>
          <t>Loans Receivable [Line Items]</t>
        </is>
      </c>
    </row>
    <row r="4">
      <c r="A4" s="4" t="inlineStr">
        <is>
          <t>Loans pledged as collateral</t>
        </is>
      </c>
      <c r="C4" s="6" t="n">
        <v>46400000</v>
      </c>
      <c r="F4" s="6" t="n">
        <v>46400000</v>
      </c>
      <c r="H4" s="6" t="n">
        <v>52000000</v>
      </c>
    </row>
    <row r="5">
      <c r="A5" s="4" t="inlineStr">
        <is>
          <t>LHFS</t>
        </is>
      </c>
      <c r="B5" s="4" t="inlineStr">
        <is>
          <t>[1],[2]</t>
        </is>
      </c>
      <c r="C5" s="5" t="n">
        <v>690567</v>
      </c>
      <c r="F5" s="5" t="n">
        <v>690567</v>
      </c>
      <c r="H5" s="5" t="n">
        <v>2226196</v>
      </c>
    </row>
    <row r="6">
      <c r="A6" s="4" t="inlineStr">
        <is>
          <t>LHFS</t>
        </is>
      </c>
      <c r="C6" s="5" t="n">
        <v>194100</v>
      </c>
      <c r="F6" s="5" t="n">
        <v>194100</v>
      </c>
      <c r="H6" s="5" t="n">
        <v>265400</v>
      </c>
    </row>
    <row r="7">
      <c r="A7" s="4" t="inlineStr">
        <is>
          <t>Accrued interest receivable</t>
        </is>
      </c>
      <c r="C7" s="5" t="n">
        <v>512407</v>
      </c>
      <c r="F7" s="5" t="n">
        <v>512407</v>
      </c>
      <c r="H7" s="5" t="n">
        <v>634509</v>
      </c>
    </row>
    <row r="8">
      <c r="A8" s="4" t="inlineStr">
        <is>
          <t>Unpaid principle balance</t>
        </is>
      </c>
      <c r="C8" s="5" t="n">
        <v>92512272</v>
      </c>
      <c r="F8" s="5" t="n">
        <v>92512272</v>
      </c>
      <c r="H8" s="5" t="n">
        <v>94359378</v>
      </c>
    </row>
    <row r="9">
      <c r="A9" s="4" t="inlineStr">
        <is>
          <t>Financing receivable, allowance for credit loss, period increase (decrease)</t>
        </is>
      </c>
      <c r="F9" s="6" t="n">
        <v>-623400</v>
      </c>
    </row>
    <row r="10">
      <c r="A10" s="4" t="inlineStr">
        <is>
          <t>Percentage of payment needed on past due loans for qualification</t>
        </is>
      </c>
      <c r="F10" s="4" t="inlineStr">
        <is>
          <t>90.00%</t>
        </is>
      </c>
    </row>
    <row r="11">
      <c r="A11" s="4" t="inlineStr">
        <is>
          <t>TDRs, number of days past due after modification considered to have subsequently defaulted</t>
        </is>
      </c>
      <c r="F11" s="4" t="inlineStr">
        <is>
          <t>90 days</t>
        </is>
      </c>
    </row>
    <row r="12">
      <c r="A12" s="4" t="inlineStr">
        <is>
          <t>SC | Chrysler Capital Loans</t>
        </is>
      </c>
    </row>
    <row r="13">
      <c r="A13" s="3" t="inlineStr">
        <is>
          <t>Loans Receivable [Line Items]</t>
        </is>
      </c>
    </row>
    <row r="14">
      <c r="A14" s="4" t="inlineStr">
        <is>
          <t>Loans purchased/originated</t>
        </is>
      </c>
      <c r="F14" s="6" t="n">
        <v>11100000</v>
      </c>
      <c r="G14" s="6" t="n">
        <v>11100000</v>
      </c>
    </row>
    <row r="15">
      <c r="A15" s="4" t="inlineStr">
        <is>
          <t>SC | Chrysler Capital Loans | Accounts Receivable | Credit Concentration Risk</t>
        </is>
      </c>
    </row>
    <row r="16">
      <c r="A16" s="3" t="inlineStr">
        <is>
          <t>Loans Receivable [Line Items]</t>
        </is>
      </c>
    </row>
    <row r="17">
      <c r="A17" s="4" t="inlineStr">
        <is>
          <t>Percentage of loan origination</t>
        </is>
      </c>
      <c r="F17" s="4" t="inlineStr">
        <is>
          <t>53.00%</t>
        </is>
      </c>
      <c r="G17" s="4" t="inlineStr">
        <is>
          <t>61.00%</t>
        </is>
      </c>
    </row>
    <row r="18">
      <c r="A18" s="4" t="inlineStr">
        <is>
          <t>Loans receivable</t>
        </is>
      </c>
    </row>
    <row r="19">
      <c r="A19" s="3" t="inlineStr">
        <is>
          <t>Loans Receivable [Line Items]</t>
        </is>
      </c>
    </row>
    <row r="20">
      <c r="A20" s="4" t="inlineStr">
        <is>
          <t>Accrued interest receivable</t>
        </is>
      </c>
      <c r="C20" s="5" t="n">
        <v>478900</v>
      </c>
      <c r="F20" s="6" t="n">
        <v>478900</v>
      </c>
      <c r="H20" s="5" t="n">
        <v>589200</v>
      </c>
    </row>
    <row r="21">
      <c r="A21" s="4" t="inlineStr">
        <is>
          <t>Loans Acquired Individually | SC</t>
        </is>
      </c>
    </row>
    <row r="22">
      <c r="A22" s="3" t="inlineStr">
        <is>
          <t>Loans Receivable [Line Items]</t>
        </is>
      </c>
    </row>
    <row r="23">
      <c r="A23" s="4" t="inlineStr">
        <is>
          <t>Loans purchased/originated</t>
        </is>
      </c>
      <c r="C23" s="5" t="n">
        <v>67000</v>
      </c>
      <c r="F23" s="5" t="n">
        <v>67000</v>
      </c>
    </row>
    <row r="24">
      <c r="A24" s="4" t="inlineStr">
        <is>
          <t>Unpaid principle balance</t>
        </is>
      </c>
      <c r="C24" s="5" t="n">
        <v>112100</v>
      </c>
      <c r="F24" s="6" t="n">
        <v>112100</v>
      </c>
    </row>
    <row r="25">
      <c r="A25" s="4" t="inlineStr">
        <is>
          <t>Retail installment contracts</t>
        </is>
      </c>
    </row>
    <row r="26">
      <c r="A26" s="3" t="inlineStr">
        <is>
          <t>Loans Receivable [Line Items]</t>
        </is>
      </c>
    </row>
    <row r="27">
      <c r="A27" s="4" t="inlineStr">
        <is>
          <t>TDRs, number of days past due after modification considered to have subsequently defaulted</t>
        </is>
      </c>
      <c r="F27" s="4" t="inlineStr">
        <is>
          <t>120 days</t>
        </is>
      </c>
    </row>
    <row r="28">
      <c r="A28" s="4" t="inlineStr">
        <is>
          <t>Consumer | Personal unsecured loans</t>
        </is>
      </c>
    </row>
    <row r="29">
      <c r="A29" s="3" t="inlineStr">
        <is>
          <t>Loans Receivable [Line Items]</t>
        </is>
      </c>
    </row>
    <row r="30">
      <c r="A30" s="4" t="inlineStr">
        <is>
          <t>LHFS</t>
        </is>
      </c>
      <c r="H30" s="5" t="n">
        <v>893500</v>
      </c>
    </row>
    <row r="31">
      <c r="A31" s="4" t="inlineStr">
        <is>
          <t>Payments to acquire loans receivable</t>
        </is>
      </c>
      <c r="F31" s="6" t="n">
        <v>641000</v>
      </c>
    </row>
    <row r="32">
      <c r="A32" s="4" t="inlineStr">
        <is>
          <t>Unpaid principle balance</t>
        </is>
      </c>
      <c r="C32" s="6" t="n">
        <v>1542315</v>
      </c>
      <c r="F32" s="6" t="n">
        <v>1542315</v>
      </c>
      <c r="H32" s="6" t="n">
        <v>1717909</v>
      </c>
    </row>
    <row r="33">
      <c r="A33" s="4" t="inlineStr">
        <is>
          <t>Consumer | Retail installment contracts</t>
        </is>
      </c>
    </row>
    <row r="34">
      <c r="A34" s="3" t="inlineStr">
        <is>
          <t>Loans Receivable [Line Items]</t>
        </is>
      </c>
    </row>
    <row r="35">
      <c r="A35" s="4" t="inlineStr">
        <is>
          <t>Proceeds from sale of loans held-for-sale</t>
        </is>
      </c>
      <c r="D35" s="6" t="n">
        <v>310000</v>
      </c>
      <c r="E35" s="6" t="n">
        <v>3000000</v>
      </c>
    </row>
    <row r="36">
      <c r="A36" s="4" t="inlineStr">
        <is>
          <t>Consumer | Personal Loans</t>
        </is>
      </c>
    </row>
    <row r="37">
      <c r="A37" s="3" t="inlineStr">
        <is>
          <t>Loans Receivable [Line Items]</t>
        </is>
      </c>
    </row>
    <row r="38">
      <c r="A38" s="4" t="inlineStr">
        <is>
          <t>Proceeds from sale of loans held-for-sale</t>
        </is>
      </c>
      <c r="E38" s="6" t="n">
        <v>1300000</v>
      </c>
    </row>
    <row r="39"/>
    <row r="40">
      <c r="A40" s="4" t="inlineStr">
        <is>
          <t>[1]</t>
        </is>
      </c>
      <c r="B40" s="4" t="inlineStr">
        <is>
          <t>Includes $194.1 million and $265.4 million of loans recorded at the FVO at September 30, 2021 and December 31, 2020, respectively.</t>
        </is>
      </c>
    </row>
    <row r="41">
      <c r="A41" s="4" t="inlineStr">
        <is>
          <t>[2]</t>
        </is>
      </c>
      <c r="B41"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sheetData>
  <mergeCells count="6">
    <mergeCell ref="A1:B2"/>
    <mergeCell ref="C1:E1"/>
    <mergeCell ref="F1:G1"/>
    <mergeCell ref="A39:G39"/>
    <mergeCell ref="B40:G40"/>
    <mergeCell ref="B41:G4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Loan and Lease Portfolio Composition) (Details) - USD ($) $ in Thousands</t>
        </is>
      </c>
      <c r="C1" s="2" t="inlineStr">
        <is>
          <t>Sep. 30, 2021</t>
        </is>
      </c>
      <c r="D1" s="2" t="inlineStr">
        <is>
          <t>Dec. 31, 2020</t>
        </is>
      </c>
    </row>
    <row r="2">
      <c r="A2" s="3" t="inlineStr">
        <is>
          <t>Loans Receivable [Line Items]</t>
        </is>
      </c>
    </row>
    <row r="3">
      <c r="A3" s="4" t="inlineStr">
        <is>
          <t>Total</t>
        </is>
      </c>
      <c r="B3" s="4" t="inlineStr">
        <is>
          <t>[1],[2]</t>
        </is>
      </c>
      <c r="C3" s="6" t="n">
        <v>91821705</v>
      </c>
      <c r="D3" s="6" t="n">
        <v>92133182</v>
      </c>
    </row>
    <row r="4">
      <c r="A4" s="4" t="inlineStr">
        <is>
          <t>Loans held for investment with fixed rate of interest</t>
        </is>
      </c>
      <c r="C4" s="5" t="n">
        <v>64095444</v>
      </c>
      <c r="D4" s="5" t="n">
        <v>64036154</v>
      </c>
    </row>
    <row r="5">
      <c r="A5" s="4" t="inlineStr">
        <is>
          <t>Loans held for investment with variable rate of interest</t>
        </is>
      </c>
      <c r="C5" s="6" t="n">
        <v>27726261</v>
      </c>
      <c r="D5" s="6" t="n">
        <v>28097028</v>
      </c>
    </row>
    <row r="6">
      <c r="A6" s="4" t="inlineStr">
        <is>
          <t>Loans held for investment, percent of total loans</t>
        </is>
      </c>
      <c r="C6" s="4" t="inlineStr">
        <is>
          <t>100.00%</t>
        </is>
      </c>
      <c r="D6" s="4" t="inlineStr">
        <is>
          <t>100.00%</t>
        </is>
      </c>
    </row>
    <row r="7">
      <c r="A7" s="4" t="inlineStr">
        <is>
          <t>Loans held for investment with fixed rate of interest, percent of total loans</t>
        </is>
      </c>
      <c r="C7" s="4" t="inlineStr">
        <is>
          <t>69.80%</t>
        </is>
      </c>
      <c r="D7" s="4" t="inlineStr">
        <is>
          <t>69.50%</t>
        </is>
      </c>
    </row>
    <row r="8">
      <c r="A8" s="4" t="inlineStr">
        <is>
          <t>Loans held for investment with variable rate of interest, percent of total loans</t>
        </is>
      </c>
      <c r="C8" s="4" t="inlineStr">
        <is>
          <t>30.20%</t>
        </is>
      </c>
      <c r="D8" s="4" t="inlineStr">
        <is>
          <t>30.50%</t>
        </is>
      </c>
    </row>
    <row r="9">
      <c r="A9" s="4" t="inlineStr">
        <is>
          <t>Net increase in loan balances</t>
        </is>
      </c>
      <c r="C9" s="6" t="n">
        <v>3000000</v>
      </c>
      <c r="D9" s="6" t="n">
        <v>3100000</v>
      </c>
    </row>
    <row r="10">
      <c r="A10" s="4" t="inlineStr">
        <is>
          <t>Commercial</t>
        </is>
      </c>
    </row>
    <row r="11">
      <c r="A11" s="3" t="inlineStr">
        <is>
          <t>Loans Receivable [Line Items]</t>
        </is>
      </c>
    </row>
    <row r="12">
      <c r="A12" s="4" t="inlineStr">
        <is>
          <t>Total</t>
        </is>
      </c>
      <c r="C12" s="6" t="n">
        <v>37811734</v>
      </c>
      <c r="D12" s="6" t="n">
        <v>39688403</v>
      </c>
    </row>
    <row r="13">
      <c r="A13" s="4" t="inlineStr">
        <is>
          <t>Loans held for investment, percent of total loans</t>
        </is>
      </c>
      <c r="C13" s="4" t="inlineStr">
        <is>
          <t>41.20%</t>
        </is>
      </c>
      <c r="D13" s="4" t="inlineStr">
        <is>
          <t>43.10%</t>
        </is>
      </c>
    </row>
    <row r="14">
      <c r="A14" s="4" t="inlineStr">
        <is>
          <t>Commercial | CRE loans</t>
        </is>
      </c>
    </row>
    <row r="15">
      <c r="A15" s="3" t="inlineStr">
        <is>
          <t>Loans Receivable [Line Items]</t>
        </is>
      </c>
    </row>
    <row r="16">
      <c r="A16" s="4" t="inlineStr">
        <is>
          <t>Total</t>
        </is>
      </c>
      <c r="C16" s="6" t="n">
        <v>7453398</v>
      </c>
      <c r="D16" s="6" t="n">
        <v>7327853</v>
      </c>
    </row>
    <row r="17">
      <c r="A17" s="4" t="inlineStr">
        <is>
          <t>Loans held for investment, percent of total loans</t>
        </is>
      </c>
      <c r="C17" s="4" t="inlineStr">
        <is>
          <t>8.10%</t>
        </is>
      </c>
      <c r="D17" s="4" t="inlineStr">
        <is>
          <t>8.00%</t>
        </is>
      </c>
    </row>
    <row r="18">
      <c r="A18" s="4" t="inlineStr">
        <is>
          <t>Commercial | C&amp;I loans</t>
        </is>
      </c>
    </row>
    <row r="19">
      <c r="A19" s="3" t="inlineStr">
        <is>
          <t>Loans Receivable [Line Items]</t>
        </is>
      </c>
    </row>
    <row r="20">
      <c r="A20" s="4" t="inlineStr">
        <is>
          <t>Total</t>
        </is>
      </c>
      <c r="C20" s="6" t="n">
        <v>14950498</v>
      </c>
      <c r="D20" s="6" t="n">
        <v>16537899</v>
      </c>
    </row>
    <row r="21">
      <c r="A21" s="4" t="inlineStr">
        <is>
          <t>Loans held for investment, percent of total loans</t>
        </is>
      </c>
      <c r="C21" s="4" t="inlineStr">
        <is>
          <t>16.30%</t>
        </is>
      </c>
      <c r="D21" s="4" t="inlineStr">
        <is>
          <t>17.90%</t>
        </is>
      </c>
    </row>
    <row r="22">
      <c r="A22" s="4" t="inlineStr">
        <is>
          <t>Commercial | Multifamily loans</t>
        </is>
      </c>
    </row>
    <row r="23">
      <c r="A23" s="3" t="inlineStr">
        <is>
          <t>Loans Receivable [Line Items]</t>
        </is>
      </c>
    </row>
    <row r="24">
      <c r="A24" s="4" t="inlineStr">
        <is>
          <t>Total</t>
        </is>
      </c>
      <c r="C24" s="6" t="n">
        <v>7325464</v>
      </c>
      <c r="D24" s="6" t="n">
        <v>8367147</v>
      </c>
    </row>
    <row r="25">
      <c r="A25" s="4" t="inlineStr">
        <is>
          <t>Loans held for investment, percent of total loans</t>
        </is>
      </c>
      <c r="C25" s="4" t="inlineStr">
        <is>
          <t>8.00%</t>
        </is>
      </c>
      <c r="D25" s="4" t="inlineStr">
        <is>
          <t>9.10%</t>
        </is>
      </c>
    </row>
    <row r="26">
      <c r="A26" s="4" t="inlineStr">
        <is>
          <t>Commercial | Other commercial</t>
        </is>
      </c>
    </row>
    <row r="27">
      <c r="A27" s="3" t="inlineStr">
        <is>
          <t>Loans Receivable [Line Items]</t>
        </is>
      </c>
    </row>
    <row r="28">
      <c r="A28" s="4" t="inlineStr">
        <is>
          <t>Total</t>
        </is>
      </c>
      <c r="C28" s="6" t="n">
        <v>8082374</v>
      </c>
      <c r="D28" s="6" t="n">
        <v>7455504</v>
      </c>
    </row>
    <row r="29">
      <c r="A29" s="4" t="inlineStr">
        <is>
          <t>Loans held for investment, percent of total loans</t>
        </is>
      </c>
      <c r="C29" s="4" t="inlineStr">
        <is>
          <t>8.80%</t>
        </is>
      </c>
      <c r="D29" s="4" t="inlineStr">
        <is>
          <t>8.10%</t>
        </is>
      </c>
    </row>
    <row r="30">
      <c r="A30" s="4" t="inlineStr">
        <is>
          <t>Hedged asset, fair value hedge</t>
        </is>
      </c>
      <c r="C30" s="6" t="n">
        <v>39300</v>
      </c>
    </row>
    <row r="31">
      <c r="A31" s="4" t="inlineStr">
        <is>
          <t>Hedged asset, fair value hedge, cumulative increase (decrease)</t>
        </is>
      </c>
      <c r="C31" s="5" t="n">
        <v>-200</v>
      </c>
    </row>
    <row r="32">
      <c r="A32" s="4" t="inlineStr">
        <is>
          <t>Consumer</t>
        </is>
      </c>
    </row>
    <row r="33">
      <c r="A33" s="3" t="inlineStr">
        <is>
          <t>Loans Receivable [Line Items]</t>
        </is>
      </c>
    </row>
    <row r="34">
      <c r="A34" s="4" t="inlineStr">
        <is>
          <t>Total</t>
        </is>
      </c>
      <c r="C34" s="6" t="n">
        <v>54009971</v>
      </c>
      <c r="D34" s="6" t="n">
        <v>52444779</v>
      </c>
    </row>
    <row r="35">
      <c r="A35" s="4" t="inlineStr">
        <is>
          <t>Loans held for investment, percent of total loans</t>
        </is>
      </c>
      <c r="C35" s="4" t="inlineStr">
        <is>
          <t>58.80%</t>
        </is>
      </c>
      <c r="D35" s="4" t="inlineStr">
        <is>
          <t>56.90%</t>
        </is>
      </c>
    </row>
    <row r="36">
      <c r="A36" s="4" t="inlineStr">
        <is>
          <t>Consumer | Residential mortgages</t>
        </is>
      </c>
    </row>
    <row r="37">
      <c r="A37" s="3" t="inlineStr">
        <is>
          <t>Loans Receivable [Line Items]</t>
        </is>
      </c>
    </row>
    <row r="38">
      <c r="A38" s="4" t="inlineStr">
        <is>
          <t>Total</t>
        </is>
      </c>
      <c r="C38" s="6" t="n">
        <v>5741848</v>
      </c>
      <c r="D38" s="6" t="n">
        <v>6590168</v>
      </c>
    </row>
    <row r="39">
      <c r="A39" s="4" t="inlineStr">
        <is>
          <t>Consumer | Home equity loans and lines of credit</t>
        </is>
      </c>
    </row>
    <row r="40">
      <c r="A40" s="3" t="inlineStr">
        <is>
          <t>Loans Receivable [Line Items]</t>
        </is>
      </c>
    </row>
    <row r="41">
      <c r="A41" s="4" t="inlineStr">
        <is>
          <t>Total</t>
        </is>
      </c>
      <c r="C41" s="5" t="n">
        <v>3614472</v>
      </c>
      <c r="D41" s="5" t="n">
        <v>4108505</v>
      </c>
    </row>
    <row r="42">
      <c r="A42" s="4" t="inlineStr">
        <is>
          <t>Consumer | RICs and auto loans</t>
        </is>
      </c>
    </row>
    <row r="43">
      <c r="A43" s="3" t="inlineStr">
        <is>
          <t>Loans Receivable [Line Items]</t>
        </is>
      </c>
    </row>
    <row r="44">
      <c r="A44" s="4" t="inlineStr">
        <is>
          <t>Total</t>
        </is>
      </c>
      <c r="C44" s="5" t="n">
        <v>42952453</v>
      </c>
      <c r="D44" s="5" t="n">
        <v>40698642</v>
      </c>
    </row>
    <row r="45">
      <c r="A45" s="4" t="inlineStr">
        <is>
          <t>Consumer loans secured by real estate</t>
        </is>
      </c>
    </row>
    <row r="46">
      <c r="A46" s="3" t="inlineStr">
        <is>
          <t>Loans Receivable [Line Items]</t>
        </is>
      </c>
    </row>
    <row r="47">
      <c r="A47" s="4" t="inlineStr">
        <is>
          <t>Total</t>
        </is>
      </c>
      <c r="C47" s="6" t="n">
        <v>9356320</v>
      </c>
      <c r="D47" s="6" t="n">
        <v>10698673</v>
      </c>
    </row>
    <row r="48">
      <c r="A48" s="4" t="inlineStr">
        <is>
          <t>Loans held for investment, percent of total loans</t>
        </is>
      </c>
      <c r="C48" s="4" t="inlineStr">
        <is>
          <t>10.20%</t>
        </is>
      </c>
      <c r="D48" s="4" t="inlineStr">
        <is>
          <t>11.70%</t>
        </is>
      </c>
    </row>
    <row r="49">
      <c r="A49" s="4" t="inlineStr">
        <is>
          <t>Consumer loans secured by real estate | Residential mortgages</t>
        </is>
      </c>
    </row>
    <row r="50">
      <c r="A50" s="3" t="inlineStr">
        <is>
          <t>Loans Receivable [Line Items]</t>
        </is>
      </c>
    </row>
    <row r="51">
      <c r="A51" s="4" t="inlineStr">
        <is>
          <t>Total</t>
        </is>
      </c>
      <c r="C51" s="6" t="n">
        <v>5741848</v>
      </c>
      <c r="D51" s="6" t="n">
        <v>6590168</v>
      </c>
    </row>
    <row r="52">
      <c r="A52" s="4" t="inlineStr">
        <is>
          <t>Loans held for investment, percent of total loans</t>
        </is>
      </c>
      <c r="C52" s="4" t="inlineStr">
        <is>
          <t>6.30%</t>
        </is>
      </c>
      <c r="D52" s="4" t="inlineStr">
        <is>
          <t>7.20%</t>
        </is>
      </c>
    </row>
    <row r="53">
      <c r="A53" s="4" t="inlineStr">
        <is>
          <t>Consumer loans secured by real estate | Home equity loans and lines of credit</t>
        </is>
      </c>
    </row>
    <row r="54">
      <c r="A54" s="3" t="inlineStr">
        <is>
          <t>Loans Receivable [Line Items]</t>
        </is>
      </c>
    </row>
    <row r="55">
      <c r="A55" s="4" t="inlineStr">
        <is>
          <t>Total</t>
        </is>
      </c>
      <c r="C55" s="6" t="n">
        <v>3614472</v>
      </c>
      <c r="D55" s="6" t="n">
        <v>4108505</v>
      </c>
    </row>
    <row r="56">
      <c r="A56" s="4" t="inlineStr">
        <is>
          <t>Loans held for investment, percent of total loans</t>
        </is>
      </c>
      <c r="C56" s="4" t="inlineStr">
        <is>
          <t>3.90%</t>
        </is>
      </c>
      <c r="D56" s="4" t="inlineStr">
        <is>
          <t>4.50%</t>
        </is>
      </c>
    </row>
    <row r="57">
      <c r="A57" s="4" t="inlineStr">
        <is>
          <t>Consumer loans not secured by real estate | RICs and auto loans</t>
        </is>
      </c>
    </row>
    <row r="58">
      <c r="A58" s="3" t="inlineStr">
        <is>
          <t>Loans Receivable [Line Items]</t>
        </is>
      </c>
    </row>
    <row r="59">
      <c r="A59" s="4" t="inlineStr">
        <is>
          <t>Total</t>
        </is>
      </c>
      <c r="C59" s="6" t="n">
        <v>42952453</v>
      </c>
      <c r="D59" s="6" t="n">
        <v>40698642</v>
      </c>
    </row>
    <row r="60">
      <c r="A60" s="4" t="inlineStr">
        <is>
          <t>Loans held for investment, percent of total loans</t>
        </is>
      </c>
      <c r="C60" s="4" t="inlineStr">
        <is>
          <t>46.80%</t>
        </is>
      </c>
      <c r="D60" s="4" t="inlineStr">
        <is>
          <t>44.10%</t>
        </is>
      </c>
    </row>
    <row r="61">
      <c r="A61" s="4" t="inlineStr">
        <is>
          <t>Consumer loans not secured by real estate | Personal unsecured loans</t>
        </is>
      </c>
    </row>
    <row r="62">
      <c r="A62" s="3" t="inlineStr">
        <is>
          <t>Loans Receivable [Line Items]</t>
        </is>
      </c>
    </row>
    <row r="63">
      <c r="A63" s="4" t="inlineStr">
        <is>
          <t>Total</t>
        </is>
      </c>
      <c r="C63" s="6" t="n">
        <v>1542315</v>
      </c>
      <c r="D63" s="6" t="n">
        <v>824430</v>
      </c>
    </row>
    <row r="64">
      <c r="A64" s="4" t="inlineStr">
        <is>
          <t>Loans held for investment, percent of total loans</t>
        </is>
      </c>
      <c r="C64" s="4" t="inlineStr">
        <is>
          <t>1.70%</t>
        </is>
      </c>
      <c r="D64" s="4" t="inlineStr">
        <is>
          <t>0.90%</t>
        </is>
      </c>
    </row>
    <row r="65">
      <c r="A65" s="4" t="inlineStr">
        <is>
          <t>Consumer loans not secured by real estate | Other consumer</t>
        </is>
      </c>
    </row>
    <row r="66">
      <c r="A66" s="3" t="inlineStr">
        <is>
          <t>Loans Receivable [Line Items]</t>
        </is>
      </c>
    </row>
    <row r="67">
      <c r="A67" s="4" t="inlineStr">
        <is>
          <t>Total</t>
        </is>
      </c>
      <c r="C67" s="6" t="n">
        <v>158883</v>
      </c>
      <c r="D67" s="6" t="n">
        <v>223034</v>
      </c>
    </row>
    <row r="68">
      <c r="A68" s="4" t="inlineStr">
        <is>
          <t>Loans held for investment, percent of total loans</t>
        </is>
      </c>
      <c r="C68" s="4" t="inlineStr">
        <is>
          <t>0.10%</t>
        </is>
      </c>
      <c r="D68" s="4" t="inlineStr">
        <is>
          <t>0.20%</t>
        </is>
      </c>
    </row>
    <row r="69"/>
    <row r="70">
      <c r="A70" s="4" t="inlineStr">
        <is>
          <t>[1]</t>
        </is>
      </c>
      <c r="B70" s="4" t="inlineStr">
        <is>
          <t>LHFI includes $39.4 million and $50.4 million of loans recorded at fair value at September 30, 2021 and December 31, 2020, respectively.</t>
        </is>
      </c>
    </row>
    <row r="71">
      <c r="A71" s="4" t="inlineStr">
        <is>
          <t>[2]</t>
        </is>
      </c>
      <c r="B71"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sheetData>
  <mergeCells count="4">
    <mergeCell ref="A1:B1"/>
    <mergeCell ref="A69:C69"/>
    <mergeCell ref="B70:C70"/>
    <mergeCell ref="B71:C7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LOANS AND ALLOWANCE FOR CREDIT LOSSES (Rollforward of Allowance for Credit Losses) (Details) - USD ($) $ in Thousands</t>
        </is>
      </c>
      <c r="B1" s="2" t="inlineStr">
        <is>
          <t>3 Months Ended</t>
        </is>
      </c>
      <c r="E1" s="2" t="inlineStr">
        <is>
          <t>9 Months Ended</t>
        </is>
      </c>
    </row>
    <row r="2">
      <c r="B2" s="2" t="inlineStr">
        <is>
          <t>Sep. 30, 2021</t>
        </is>
      </c>
      <c r="D2" s="2" t="inlineStr">
        <is>
          <t>Sep. 30, 2020</t>
        </is>
      </c>
      <c r="E2" s="2" t="inlineStr">
        <is>
          <t>Sep. 30, 2021</t>
        </is>
      </c>
      <c r="G2" s="2" t="inlineStr">
        <is>
          <t>Sep. 30, 2020</t>
        </is>
      </c>
    </row>
    <row r="3">
      <c r="A3" s="3" t="inlineStr">
        <is>
          <t>Allowance for Loan Losses [Roll Forward]</t>
        </is>
      </c>
    </row>
    <row r="4">
      <c r="A4" s="4" t="inlineStr">
        <is>
          <t>ALLL, beginning of period</t>
        </is>
      </c>
      <c r="B4" s="6" t="n">
        <v>6889316</v>
      </c>
      <c r="D4" s="6" t="n">
        <v>7112738</v>
      </c>
      <c r="E4" s="6" t="n">
        <v>7338493</v>
      </c>
      <c r="F4" s="4" t="inlineStr">
        <is>
          <t>[1]</t>
        </is>
      </c>
      <c r="G4" s="6" t="n">
        <v>3646189</v>
      </c>
    </row>
    <row r="5">
      <c r="A5" s="4" t="inlineStr">
        <is>
          <t>Credit loss expense / (benefit)</t>
        </is>
      </c>
      <c r="B5" s="5" t="n">
        <v>8314</v>
      </c>
      <c r="D5" s="5" t="n">
        <v>380596</v>
      </c>
      <c r="E5" s="5" t="n">
        <v>-210731</v>
      </c>
      <c r="G5" s="5" t="n">
        <v>2523073</v>
      </c>
    </row>
    <row r="6">
      <c r="A6" s="4" t="inlineStr">
        <is>
          <t>Charge-offs</t>
        </is>
      </c>
      <c r="B6" s="5" t="n">
        <v>-689323</v>
      </c>
      <c r="D6" s="5" t="n">
        <v>-606141</v>
      </c>
      <c r="E6" s="5" t="n">
        <v>-2157725</v>
      </c>
      <c r="G6" s="5" t="n">
        <v>-2847535</v>
      </c>
    </row>
    <row r="7">
      <c r="A7" s="4" t="inlineStr">
        <is>
          <t>Recoveries</t>
        </is>
      </c>
      <c r="B7" s="5" t="n">
        <v>506781</v>
      </c>
      <c r="D7" s="5" t="n">
        <v>512405</v>
      </c>
      <c r="E7" s="5" t="n">
        <v>1745051</v>
      </c>
      <c r="G7" s="5" t="n">
        <v>1541989</v>
      </c>
    </row>
    <row r="8">
      <c r="A8" s="4" t="inlineStr">
        <is>
          <t>Charge-offs, net of recoveries</t>
        </is>
      </c>
      <c r="B8" s="5" t="n">
        <v>-182542</v>
      </c>
      <c r="D8" s="5" t="n">
        <v>-93736</v>
      </c>
      <c r="E8" s="5" t="n">
        <v>-412674</v>
      </c>
      <c r="G8" s="5" t="n">
        <v>-1305546</v>
      </c>
    </row>
    <row r="9">
      <c r="A9" s="4" t="inlineStr">
        <is>
          <t>ALLL, end of period</t>
        </is>
      </c>
      <c r="B9" s="5" t="n">
        <v>6715088</v>
      </c>
      <c r="C9" s="4" t="inlineStr">
        <is>
          <t>[1]</t>
        </is>
      </c>
      <c r="D9" s="5" t="n">
        <v>7399598</v>
      </c>
      <c r="E9" s="5" t="n">
        <v>6715088</v>
      </c>
      <c r="F9" s="4" t="inlineStr">
        <is>
          <t>[1]</t>
        </is>
      </c>
      <c r="G9" s="5" t="n">
        <v>7399598</v>
      </c>
    </row>
    <row r="10">
      <c r="A10" s="3" t="inlineStr">
        <is>
          <t>Reserve for Unfunded Lending Commitments Roll Forward [Roll Forward]</t>
        </is>
      </c>
    </row>
    <row r="11">
      <c r="A11" s="4" t="inlineStr">
        <is>
          <t>Reserve for unfunded lending commitments, beginning of period</t>
        </is>
      </c>
      <c r="B11" s="5" t="n">
        <v>124284</v>
      </c>
      <c r="D11" s="5" t="n">
        <v>122743</v>
      </c>
      <c r="E11" s="5" t="n">
        <v>146455</v>
      </c>
      <c r="G11" s="5" t="n">
        <v>91826</v>
      </c>
    </row>
    <row r="12">
      <c r="A12" s="4" t="inlineStr">
        <is>
          <t>Credit loss expense / (benefit) on unfunded lending commitments</t>
        </is>
      </c>
      <c r="B12" s="5" t="n">
        <v>11179</v>
      </c>
      <c r="D12" s="5" t="n">
        <v>25229</v>
      </c>
      <c r="E12" s="5" t="n">
        <v>-10992</v>
      </c>
      <c r="G12" s="5" t="n">
        <v>45735</v>
      </c>
    </row>
    <row r="13">
      <c r="A13" s="4" t="inlineStr">
        <is>
          <t>Reserve for unfunded lending commitments, end of period</t>
        </is>
      </c>
      <c r="B13" s="5" t="n">
        <v>135463</v>
      </c>
      <c r="D13" s="5" t="n">
        <v>147972</v>
      </c>
      <c r="E13" s="5" t="n">
        <v>135463</v>
      </c>
      <c r="G13" s="5" t="n">
        <v>147972</v>
      </c>
    </row>
    <row r="14">
      <c r="A14" s="4" t="inlineStr">
        <is>
          <t>Total ACL, end of period</t>
        </is>
      </c>
      <c r="B14" s="5" t="n">
        <v>6850551</v>
      </c>
      <c r="D14" s="5" t="n">
        <v>7547570</v>
      </c>
      <c r="E14" s="5" t="n">
        <v>6850551</v>
      </c>
      <c r="G14" s="5" t="n">
        <v>7547570</v>
      </c>
    </row>
    <row r="15">
      <c r="A15" s="4" t="inlineStr">
        <is>
          <t>Cumulative Effect, Period of Adoption, Adjustment</t>
        </is>
      </c>
    </row>
    <row r="16">
      <c r="A16" s="3" t="inlineStr">
        <is>
          <t>Allowance for Loan Losses [Roll Forward]</t>
        </is>
      </c>
    </row>
    <row r="17">
      <c r="A17" s="4" t="inlineStr">
        <is>
          <t>ALLL, beginning of period</t>
        </is>
      </c>
      <c r="G17" s="5" t="n">
        <v>2535882</v>
      </c>
    </row>
    <row r="18">
      <c r="A18" s="3" t="inlineStr">
        <is>
          <t>Reserve for Unfunded Lending Commitments Roll Forward [Roll Forward]</t>
        </is>
      </c>
    </row>
    <row r="19">
      <c r="A19" s="4" t="inlineStr">
        <is>
          <t>Reserve for unfunded lending commitments, beginning of period</t>
        </is>
      </c>
      <c r="G19" s="5" t="n">
        <v>10411</v>
      </c>
    </row>
    <row r="20">
      <c r="A20" s="4" t="inlineStr">
        <is>
          <t>Commercial</t>
        </is>
      </c>
    </row>
    <row r="21">
      <c r="A21" s="3" t="inlineStr">
        <is>
          <t>Allowance for Loan Losses [Roll Forward]</t>
        </is>
      </c>
    </row>
    <row r="22">
      <c r="A22" s="4" t="inlineStr">
        <is>
          <t>ALLL, beginning of period</t>
        </is>
      </c>
      <c r="B22" s="5" t="n">
        <v>641515</v>
      </c>
      <c r="D22" s="5" t="n">
        <v>759599</v>
      </c>
      <c r="E22" s="5" t="n">
        <v>752196</v>
      </c>
      <c r="G22" s="5" t="n">
        <v>399829</v>
      </c>
    </row>
    <row r="23">
      <c r="A23" s="4" t="inlineStr">
        <is>
          <t>Credit loss expense / (benefit)</t>
        </is>
      </c>
      <c r="B23" s="5" t="n">
        <v>-37806</v>
      </c>
      <c r="D23" s="5" t="n">
        <v>14797</v>
      </c>
      <c r="E23" s="5" t="n">
        <v>-107265</v>
      </c>
      <c r="G23" s="5" t="n">
        <v>254262</v>
      </c>
    </row>
    <row r="24">
      <c r="A24" s="4" t="inlineStr">
        <is>
          <t>Charge-offs</t>
        </is>
      </c>
      <c r="B24" s="5" t="n">
        <v>-28835</v>
      </c>
      <c r="D24" s="5" t="n">
        <v>-28962</v>
      </c>
      <c r="E24" s="5" t="n">
        <v>-108523</v>
      </c>
      <c r="G24" s="5" t="n">
        <v>-125871</v>
      </c>
    </row>
    <row r="25">
      <c r="A25" s="4" t="inlineStr">
        <is>
          <t>Recoveries</t>
        </is>
      </c>
      <c r="B25" s="5" t="n">
        <v>15636</v>
      </c>
      <c r="D25" s="5" t="n">
        <v>7843</v>
      </c>
      <c r="E25" s="5" t="n">
        <v>54102</v>
      </c>
      <c r="G25" s="5" t="n">
        <v>26138</v>
      </c>
    </row>
    <row r="26">
      <c r="A26" s="4" t="inlineStr">
        <is>
          <t>Charge-offs, net of recoveries</t>
        </is>
      </c>
      <c r="B26" s="5" t="n">
        <v>-13199</v>
      </c>
      <c r="D26" s="5" t="n">
        <v>-21119</v>
      </c>
      <c r="E26" s="5" t="n">
        <v>-54421</v>
      </c>
      <c r="G26" s="5" t="n">
        <v>-99733</v>
      </c>
    </row>
    <row r="27">
      <c r="A27" s="4" t="inlineStr">
        <is>
          <t>ALLL, end of period</t>
        </is>
      </c>
      <c r="B27" s="5" t="n">
        <v>590510</v>
      </c>
      <c r="D27" s="5" t="n">
        <v>753277</v>
      </c>
      <c r="E27" s="5" t="n">
        <v>590510</v>
      </c>
      <c r="G27" s="5" t="n">
        <v>753277</v>
      </c>
    </row>
    <row r="28">
      <c r="A28" s="3" t="inlineStr">
        <is>
          <t>Reserve for Unfunded Lending Commitments Roll Forward [Roll Forward]</t>
        </is>
      </c>
    </row>
    <row r="29">
      <c r="A29" s="4" t="inlineStr">
        <is>
          <t>Reserve for unfunded lending commitments, beginning of period</t>
        </is>
      </c>
      <c r="B29" s="5" t="n">
        <v>101477</v>
      </c>
      <c r="D29" s="5" t="n">
        <v>95022</v>
      </c>
      <c r="E29" s="5" t="n">
        <v>119129</v>
      </c>
      <c r="G29" s="5" t="n">
        <v>85934</v>
      </c>
    </row>
    <row r="30">
      <c r="A30" s="4" t="inlineStr">
        <is>
          <t>Credit loss expense / (benefit) on unfunded lending commitments</t>
        </is>
      </c>
      <c r="B30" s="5" t="n">
        <v>12953</v>
      </c>
      <c r="D30" s="5" t="n">
        <v>24752</v>
      </c>
      <c r="E30" s="5" t="n">
        <v>-4699</v>
      </c>
      <c r="G30" s="5" t="n">
        <v>23759</v>
      </c>
    </row>
    <row r="31">
      <c r="A31" s="4" t="inlineStr">
        <is>
          <t>Reserve for unfunded lending commitments, end of period</t>
        </is>
      </c>
      <c r="B31" s="5" t="n">
        <v>114430</v>
      </c>
      <c r="D31" s="5" t="n">
        <v>119774</v>
      </c>
      <c r="E31" s="5" t="n">
        <v>114430</v>
      </c>
      <c r="G31" s="5" t="n">
        <v>119774</v>
      </c>
    </row>
    <row r="32">
      <c r="A32" s="4" t="inlineStr">
        <is>
          <t>Total ACL, end of period</t>
        </is>
      </c>
      <c r="B32" s="5" t="n">
        <v>704940</v>
      </c>
      <c r="D32" s="5" t="n">
        <v>873051</v>
      </c>
      <c r="E32" s="5" t="n">
        <v>704940</v>
      </c>
      <c r="G32" s="5" t="n">
        <v>873051</v>
      </c>
    </row>
    <row r="33">
      <c r="A33" s="4" t="inlineStr">
        <is>
          <t>Commercial | Cumulative Effect, Period of Adoption, Adjustment</t>
        </is>
      </c>
    </row>
    <row r="34">
      <c r="A34" s="3" t="inlineStr">
        <is>
          <t>Allowance for Loan Losses [Roll Forward]</t>
        </is>
      </c>
    </row>
    <row r="35">
      <c r="A35" s="4" t="inlineStr">
        <is>
          <t>ALLL, beginning of period</t>
        </is>
      </c>
      <c r="G35" s="5" t="n">
        <v>198919</v>
      </c>
    </row>
    <row r="36">
      <c r="A36" s="3" t="inlineStr">
        <is>
          <t>Reserve for Unfunded Lending Commitments Roll Forward [Roll Forward]</t>
        </is>
      </c>
    </row>
    <row r="37">
      <c r="A37" s="4" t="inlineStr">
        <is>
          <t>Reserve for unfunded lending commitments, beginning of period</t>
        </is>
      </c>
      <c r="G37" s="5" t="n">
        <v>10081</v>
      </c>
    </row>
    <row r="38">
      <c r="A38" s="4" t="inlineStr">
        <is>
          <t>Consumer</t>
        </is>
      </c>
    </row>
    <row r="39">
      <c r="A39" s="3" t="inlineStr">
        <is>
          <t>Allowance for Loan Losses [Roll Forward]</t>
        </is>
      </c>
    </row>
    <row r="40">
      <c r="A40" s="4" t="inlineStr">
        <is>
          <t>ALLL, beginning of period</t>
        </is>
      </c>
      <c r="B40" s="5" t="n">
        <v>6247801</v>
      </c>
      <c r="D40" s="5" t="n">
        <v>6353139</v>
      </c>
      <c r="E40" s="5" t="n">
        <v>6586297</v>
      </c>
      <c r="G40" s="5" t="n">
        <v>3199612</v>
      </c>
    </row>
    <row r="41">
      <c r="A41" s="4" t="inlineStr">
        <is>
          <t>Credit loss expense / (benefit)</t>
        </is>
      </c>
      <c r="B41" s="5" t="n">
        <v>46120</v>
      </c>
      <c r="D41" s="5" t="n">
        <v>365799</v>
      </c>
      <c r="E41" s="5" t="n">
        <v>-103466</v>
      </c>
      <c r="G41" s="5" t="n">
        <v>2268811</v>
      </c>
    </row>
    <row r="42">
      <c r="A42" s="4" t="inlineStr">
        <is>
          <t>Charge-offs</t>
        </is>
      </c>
      <c r="B42" s="5" t="n">
        <v>-660488</v>
      </c>
      <c r="D42" s="5" t="n">
        <v>-577179</v>
      </c>
      <c r="E42" s="5" t="n">
        <v>-2049202</v>
      </c>
      <c r="G42" s="5" t="n">
        <v>-2721664</v>
      </c>
    </row>
    <row r="43">
      <c r="A43" s="4" t="inlineStr">
        <is>
          <t>Recoveries</t>
        </is>
      </c>
      <c r="B43" s="5" t="n">
        <v>491145</v>
      </c>
      <c r="D43" s="5" t="n">
        <v>504562</v>
      </c>
      <c r="E43" s="5" t="n">
        <v>1690949</v>
      </c>
      <c r="G43" s="5" t="n">
        <v>1515851</v>
      </c>
    </row>
    <row r="44">
      <c r="A44" s="4" t="inlineStr">
        <is>
          <t>Charge-offs, net of recoveries</t>
        </is>
      </c>
      <c r="B44" s="5" t="n">
        <v>-169343</v>
      </c>
      <c r="D44" s="5" t="n">
        <v>-72617</v>
      </c>
      <c r="E44" s="5" t="n">
        <v>-358253</v>
      </c>
      <c r="G44" s="5" t="n">
        <v>-1205813</v>
      </c>
    </row>
    <row r="45">
      <c r="A45" s="4" t="inlineStr">
        <is>
          <t>ALLL, end of period</t>
        </is>
      </c>
      <c r="B45" s="5" t="n">
        <v>6124578</v>
      </c>
      <c r="D45" s="5" t="n">
        <v>6646321</v>
      </c>
      <c r="E45" s="5" t="n">
        <v>6124578</v>
      </c>
      <c r="G45" s="5" t="n">
        <v>6646321</v>
      </c>
    </row>
    <row r="46">
      <c r="A46" s="3" t="inlineStr">
        <is>
          <t>Reserve for Unfunded Lending Commitments Roll Forward [Roll Forward]</t>
        </is>
      </c>
    </row>
    <row r="47">
      <c r="A47" s="4" t="inlineStr">
        <is>
          <t>Reserve for unfunded lending commitments, beginning of period</t>
        </is>
      </c>
      <c r="B47" s="5" t="n">
        <v>22807</v>
      </c>
      <c r="D47" s="5" t="n">
        <v>27721</v>
      </c>
      <c r="E47" s="5" t="n">
        <v>27326</v>
      </c>
      <c r="G47" s="5" t="n">
        <v>5892</v>
      </c>
    </row>
    <row r="48">
      <c r="A48" s="4" t="inlineStr">
        <is>
          <t>Credit loss expense / (benefit) on unfunded lending commitments</t>
        </is>
      </c>
      <c r="B48" s="5" t="n">
        <v>-1774</v>
      </c>
      <c r="D48" s="5" t="n">
        <v>477</v>
      </c>
      <c r="E48" s="5" t="n">
        <v>-6293</v>
      </c>
      <c r="G48" s="5" t="n">
        <v>21976</v>
      </c>
    </row>
    <row r="49">
      <c r="A49" s="4" t="inlineStr">
        <is>
          <t>Reserve for unfunded lending commitments, end of period</t>
        </is>
      </c>
      <c r="B49" s="5" t="n">
        <v>21033</v>
      </c>
      <c r="D49" s="5" t="n">
        <v>28198</v>
      </c>
      <c r="E49" s="5" t="n">
        <v>21033</v>
      </c>
      <c r="G49" s="5" t="n">
        <v>28198</v>
      </c>
    </row>
    <row r="50">
      <c r="A50" s="4" t="inlineStr">
        <is>
          <t>Total ACL, end of period</t>
        </is>
      </c>
      <c r="B50" s="6" t="n">
        <v>6145611</v>
      </c>
      <c r="D50" s="5" t="n">
        <v>6674519</v>
      </c>
      <c r="E50" s="6" t="n">
        <v>6145611</v>
      </c>
      <c r="G50" s="5" t="n">
        <v>6674519</v>
      </c>
    </row>
    <row r="51">
      <c r="A51" s="4" t="inlineStr">
        <is>
          <t>Consumer | Cumulative Effect, Period of Adoption, Adjustment</t>
        </is>
      </c>
    </row>
    <row r="52">
      <c r="A52" s="3" t="inlineStr">
        <is>
          <t>Allowance for Loan Losses [Roll Forward]</t>
        </is>
      </c>
    </row>
    <row r="53">
      <c r="A53" s="4" t="inlineStr">
        <is>
          <t>ALLL, beginning of period</t>
        </is>
      </c>
      <c r="G53" s="5" t="n">
        <v>2383711</v>
      </c>
    </row>
    <row r="54">
      <c r="A54" s="3" t="inlineStr">
        <is>
          <t>Reserve for Unfunded Lending Commitments Roll Forward [Roll Forward]</t>
        </is>
      </c>
    </row>
    <row r="55">
      <c r="A55" s="4" t="inlineStr">
        <is>
          <t>Reserve for unfunded lending commitments, beginning of period</t>
        </is>
      </c>
      <c r="G55" s="5" t="n">
        <v>330</v>
      </c>
    </row>
    <row r="56">
      <c r="A56" s="4" t="inlineStr">
        <is>
          <t>Unallocated</t>
        </is>
      </c>
    </row>
    <row r="57">
      <c r="A57" s="3" t="inlineStr">
        <is>
          <t>Allowance for Loan Losses [Roll Forward]</t>
        </is>
      </c>
    </row>
    <row r="58">
      <c r="A58" s="4" t="inlineStr">
        <is>
          <t>ALLL, beginning of period</t>
        </is>
      </c>
      <c r="D58" s="5" t="n">
        <v>0</v>
      </c>
      <c r="G58" s="5" t="n">
        <v>46748</v>
      </c>
    </row>
    <row r="59">
      <c r="A59" s="4" t="inlineStr">
        <is>
          <t>Credit loss expense / (benefit)</t>
        </is>
      </c>
      <c r="D59" s="5" t="n">
        <v>0</v>
      </c>
      <c r="G59" s="5" t="n">
        <v>0</v>
      </c>
    </row>
    <row r="60">
      <c r="A60" s="4" t="inlineStr">
        <is>
          <t>Charge-offs</t>
        </is>
      </c>
      <c r="D60" s="5" t="n">
        <v>0</v>
      </c>
      <c r="G60" s="5" t="n">
        <v>0</v>
      </c>
    </row>
    <row r="61">
      <c r="A61" s="4" t="inlineStr">
        <is>
          <t>Recoveries</t>
        </is>
      </c>
      <c r="D61" s="5" t="n">
        <v>0</v>
      </c>
      <c r="G61" s="5" t="n">
        <v>0</v>
      </c>
    </row>
    <row r="62">
      <c r="A62" s="4" t="inlineStr">
        <is>
          <t>Charge-offs, net of recoveries</t>
        </is>
      </c>
      <c r="D62" s="5" t="n">
        <v>0</v>
      </c>
      <c r="G62" s="5" t="n">
        <v>0</v>
      </c>
    </row>
    <row r="63">
      <c r="A63" s="4" t="inlineStr">
        <is>
          <t>ALLL, end of period</t>
        </is>
      </c>
      <c r="D63" s="5" t="n">
        <v>0</v>
      </c>
      <c r="G63" s="5" t="n">
        <v>0</v>
      </c>
    </row>
    <row r="64">
      <c r="A64" s="3" t="inlineStr">
        <is>
          <t>Reserve for Unfunded Lending Commitments Roll Forward [Roll Forward]</t>
        </is>
      </c>
    </row>
    <row r="65">
      <c r="A65" s="4" t="inlineStr">
        <is>
          <t>Reserve for unfunded lending commitments, beginning of period</t>
        </is>
      </c>
      <c r="D65" s="5" t="n">
        <v>0</v>
      </c>
      <c r="G65" s="5" t="n">
        <v>0</v>
      </c>
    </row>
    <row r="66">
      <c r="A66" s="4" t="inlineStr">
        <is>
          <t>Credit loss expense / (benefit) on unfunded lending commitments</t>
        </is>
      </c>
      <c r="D66" s="5" t="n">
        <v>0</v>
      </c>
      <c r="G66" s="5" t="n">
        <v>0</v>
      </c>
    </row>
    <row r="67">
      <c r="A67" s="4" t="inlineStr">
        <is>
          <t>Reserve for unfunded lending commitments, end of period</t>
        </is>
      </c>
      <c r="D67" s="5" t="n">
        <v>0</v>
      </c>
      <c r="G67" s="5" t="n">
        <v>0</v>
      </c>
    </row>
    <row r="68">
      <c r="A68" s="4" t="inlineStr">
        <is>
          <t>Total ACL, end of period</t>
        </is>
      </c>
      <c r="D68" s="6" t="n">
        <v>0</v>
      </c>
      <c r="G68" s="5" t="n">
        <v>0</v>
      </c>
    </row>
    <row r="69">
      <c r="A69" s="4" t="inlineStr">
        <is>
          <t>Unallocated | Cumulative Effect, Period of Adoption, Adjustment</t>
        </is>
      </c>
    </row>
    <row r="70">
      <c r="A70" s="3" t="inlineStr">
        <is>
          <t>Allowance for Loan Losses [Roll Forward]</t>
        </is>
      </c>
    </row>
    <row r="71">
      <c r="A71" s="4" t="inlineStr">
        <is>
          <t>ALLL, beginning of period</t>
        </is>
      </c>
      <c r="G71" s="5" t="n">
        <v>-46748</v>
      </c>
    </row>
    <row r="72">
      <c r="A72" s="3" t="inlineStr">
        <is>
          <t>Reserve for Unfunded Lending Commitments Roll Forward [Roll Forward]</t>
        </is>
      </c>
    </row>
    <row r="73">
      <c r="A73" s="4" t="inlineStr">
        <is>
          <t>Reserve for unfunded lending commitments, beginning of period</t>
        </is>
      </c>
      <c r="G73" s="6" t="n">
        <v>0</v>
      </c>
    </row>
    <row r="74"/>
    <row r="75">
      <c r="A75" s="4" t="inlineStr">
        <is>
          <t>[1]</t>
        </is>
      </c>
      <c r="B75"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sheetData>
  <mergeCells count="7">
    <mergeCell ref="A1:A2"/>
    <mergeCell ref="B1:D1"/>
    <mergeCell ref="E1:G1"/>
    <mergeCell ref="B2:C2"/>
    <mergeCell ref="E2:F2"/>
    <mergeCell ref="A74:G74"/>
    <mergeCell ref="B75:G7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LOS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INCOME / (LOSS) INCLUDING NCI</t>
        </is>
      </c>
      <c r="C4" s="6" t="n">
        <v>856684</v>
      </c>
      <c r="D4" s="6" t="n">
        <v>874536</v>
      </c>
      <c r="E4" s="6" t="n">
        <v>2916066</v>
      </c>
      <c r="F4" s="6" t="n">
        <v>-1144182</v>
      </c>
    </row>
    <row r="5">
      <c r="A5" s="3" t="inlineStr">
        <is>
          <t>OCI, NET OF TAX</t>
        </is>
      </c>
    </row>
    <row r="6">
      <c r="A6" s="4" t="inlineStr">
        <is>
          <t>Net unrealized changes in cash flow hedge derivative financial instruments, net of tax</t>
        </is>
      </c>
      <c r="B6" s="4" t="inlineStr">
        <is>
          <t>[1]</t>
        </is>
      </c>
      <c r="C6" s="5" t="n">
        <v>-19361</v>
      </c>
      <c r="D6" s="5" t="n">
        <v>-38702</v>
      </c>
      <c r="E6" s="5" t="n">
        <v>-85519</v>
      </c>
      <c r="F6" s="5" t="n">
        <v>116951</v>
      </c>
    </row>
    <row r="7">
      <c r="A7" s="4" t="inlineStr">
        <is>
          <t>Net unrealized (losses) / gains on AFS investment securities, net of tax</t>
        </is>
      </c>
      <c r="B7" s="4" t="inlineStr">
        <is>
          <t>[1]</t>
        </is>
      </c>
      <c r="C7" s="5" t="n">
        <v>-26031</v>
      </c>
      <c r="D7" s="5" t="n">
        <v>-41551</v>
      </c>
      <c r="E7" s="5" t="n">
        <v>-139187</v>
      </c>
      <c r="F7" s="5" t="n">
        <v>149569</v>
      </c>
    </row>
    <row r="8">
      <c r="A8" s="4" t="inlineStr">
        <is>
          <t>Pension and post-retirement actuarial gains, net of tax</t>
        </is>
      </c>
      <c r="C8" s="5" t="n">
        <v>626</v>
      </c>
      <c r="D8" s="5" t="n">
        <v>18240</v>
      </c>
      <c r="E8" s="5" t="n">
        <v>2125</v>
      </c>
      <c r="F8" s="5" t="n">
        <v>19360</v>
      </c>
    </row>
    <row r="9">
      <c r="A9" s="4" t="inlineStr">
        <is>
          <t>TOTAL OCI / (LOSS), NET OF TAX</t>
        </is>
      </c>
      <c r="C9" s="5" t="n">
        <v>-44766</v>
      </c>
      <c r="D9" s="5" t="n">
        <v>-62013</v>
      </c>
      <c r="E9" s="5" t="n">
        <v>-222581</v>
      </c>
      <c r="F9" s="5" t="n">
        <v>285880</v>
      </c>
    </row>
    <row r="10">
      <c r="A10" s="4" t="inlineStr">
        <is>
          <t>COMPREHENSIVE INCOME</t>
        </is>
      </c>
      <c r="C10" s="5" t="n">
        <v>811918</v>
      </c>
      <c r="D10" s="5" t="n">
        <v>812523</v>
      </c>
      <c r="E10" s="5" t="n">
        <v>2693485</v>
      </c>
      <c r="F10" s="5" t="n">
        <v>-858302</v>
      </c>
    </row>
    <row r="11">
      <c r="A11" s="4" t="inlineStr">
        <is>
          <t>NET INCOME ATTRIBUTABLE TO NCI</t>
        </is>
      </c>
      <c r="C11" s="5" t="n">
        <v>149985</v>
      </c>
      <c r="D11" s="5" t="n">
        <v>101701</v>
      </c>
      <c r="E11" s="5" t="n">
        <v>503698</v>
      </c>
      <c r="F11" s="5" t="n">
        <v>82087</v>
      </c>
    </row>
    <row r="12">
      <c r="A12" s="4" t="inlineStr">
        <is>
          <t>COMPREHENSIVE INCOME ATTRIBUTABLE TO SHUSA</t>
        </is>
      </c>
      <c r="C12" s="6" t="n">
        <v>661933</v>
      </c>
      <c r="D12" s="6" t="n">
        <v>710822</v>
      </c>
      <c r="E12" s="6" t="n">
        <v>2189787</v>
      </c>
      <c r="F12" s="6" t="n">
        <v>-940389</v>
      </c>
    </row>
    <row r="13"/>
    <row r="14">
      <c r="A14" s="4" t="inlineStr">
        <is>
          <t>[1]</t>
        </is>
      </c>
      <c r="B14" s="4" t="inlineStr">
        <is>
          <t>Excludes $1.2 million and  $4.0 million of OCI/(loss) attributable to NCI for the three-month and nine-month periods ended September 30, 2021, respectively, compared to $1.4 million and $(8.7) million for the corresponding periods in 2020, respectively.</t>
        </is>
      </c>
    </row>
  </sheetData>
  <mergeCells count="5">
    <mergeCell ref="A1:B2"/>
    <mergeCell ref="C1:D1"/>
    <mergeCell ref="E1:F1"/>
    <mergeCell ref="A13:E13"/>
    <mergeCell ref="B14:E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Non-accrual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Past Due [Line Items]</t>
        </is>
      </c>
    </row>
    <row r="4">
      <c r="A4" s="4" t="inlineStr">
        <is>
          <t>Non-accrual loans</t>
        </is>
      </c>
      <c r="B4" s="6" t="n">
        <v>1762934</v>
      </c>
      <c r="D4" s="6" t="n">
        <v>1762934</v>
      </c>
      <c r="F4" s="6" t="n">
        <v>1738635</v>
      </c>
    </row>
    <row r="5">
      <c r="A5" s="4" t="inlineStr">
        <is>
          <t>Non-accrual loans with no allowance</t>
        </is>
      </c>
      <c r="B5" s="5" t="n">
        <v>544729</v>
      </c>
      <c r="D5" s="5" t="n">
        <v>544729</v>
      </c>
      <c r="F5" s="5" t="n">
        <v>536401</v>
      </c>
    </row>
    <row r="6">
      <c r="A6" s="4" t="inlineStr">
        <is>
          <t>Foreclosed and other repossessed assets</t>
        </is>
      </c>
      <c r="B6" s="5" t="n">
        <v>233558</v>
      </c>
      <c r="D6" s="5" t="n">
        <v>233558</v>
      </c>
      <c r="F6" s="5" t="n">
        <v>207900</v>
      </c>
    </row>
    <row r="7">
      <c r="A7" s="4" t="inlineStr">
        <is>
          <t>Interest income recognized on nonaccrual loans</t>
        </is>
      </c>
      <c r="B7" s="5" t="n">
        <v>26300</v>
      </c>
      <c r="C7" s="6" t="n">
        <v>21800</v>
      </c>
      <c r="D7" s="5" t="n">
        <v>73000</v>
      </c>
      <c r="E7" s="6" t="n">
        <v>84400</v>
      </c>
    </row>
    <row r="8">
      <c r="A8" s="4" t="inlineStr">
        <is>
          <t>Nonperforming</t>
        </is>
      </c>
    </row>
    <row r="9">
      <c r="A9" s="3" t="inlineStr">
        <is>
          <t>Financing Receivable, Past Due [Line Items]</t>
        </is>
      </c>
    </row>
    <row r="10">
      <c r="A10" s="4" t="inlineStr">
        <is>
          <t>OREO</t>
        </is>
      </c>
      <c r="B10" s="5" t="n">
        <v>3960</v>
      </c>
      <c r="D10" s="5" t="n">
        <v>3960</v>
      </c>
      <c r="F10" s="5" t="n">
        <v>29799</v>
      </c>
    </row>
    <row r="11">
      <c r="A11" s="4" t="inlineStr">
        <is>
          <t>Repossessed vehicles</t>
        </is>
      </c>
      <c r="B11" s="5" t="n">
        <v>232614</v>
      </c>
      <c r="D11" s="5" t="n">
        <v>232614</v>
      </c>
      <c r="F11" s="5" t="n">
        <v>204653</v>
      </c>
    </row>
    <row r="12">
      <c r="A12" s="4" t="inlineStr">
        <is>
          <t>Foreclosed and other repossessed assets</t>
        </is>
      </c>
      <c r="B12" s="5" t="n">
        <v>944</v>
      </c>
      <c r="D12" s="5" t="n">
        <v>944</v>
      </c>
      <c r="F12" s="5" t="n">
        <v>3247</v>
      </c>
    </row>
    <row r="13">
      <c r="A13" s="4" t="inlineStr">
        <is>
          <t>Total OREO and other repossessed assets</t>
        </is>
      </c>
      <c r="B13" s="5" t="n">
        <v>237518</v>
      </c>
      <c r="D13" s="5" t="n">
        <v>237518</v>
      </c>
      <c r="F13" s="5" t="n">
        <v>237699</v>
      </c>
    </row>
    <row r="14">
      <c r="A14" s="4" t="inlineStr">
        <is>
          <t>Total non-performing assets</t>
        </is>
      </c>
      <c r="B14" s="5" t="n">
        <v>2000452</v>
      </c>
      <c r="D14" s="5" t="n">
        <v>2000452</v>
      </c>
      <c r="F14" s="5" t="n">
        <v>1976334</v>
      </c>
    </row>
    <row r="15">
      <c r="A15" s="4" t="inlineStr">
        <is>
          <t>Commercial</t>
        </is>
      </c>
    </row>
    <row r="16">
      <c r="A16" s="3" t="inlineStr">
        <is>
          <t>Financing Receivable, Past Due [Line Items]</t>
        </is>
      </c>
    </row>
    <row r="17">
      <c r="A17" s="4" t="inlineStr">
        <is>
          <t>Non-accrual loans</t>
        </is>
      </c>
      <c r="B17" s="5" t="n">
        <v>323176</v>
      </c>
      <c r="D17" s="5" t="n">
        <v>323176</v>
      </c>
      <c r="F17" s="5" t="n">
        <v>306215</v>
      </c>
    </row>
    <row r="18">
      <c r="A18" s="4" t="inlineStr">
        <is>
          <t>Non-accrual loans with no allowance</t>
        </is>
      </c>
      <c r="B18" s="5" t="n">
        <v>259458</v>
      </c>
      <c r="D18" s="5" t="n">
        <v>259458</v>
      </c>
      <c r="F18" s="5" t="n">
        <v>214559</v>
      </c>
    </row>
    <row r="19">
      <c r="A19" s="4" t="inlineStr">
        <is>
          <t>Commercial | CRE</t>
        </is>
      </c>
    </row>
    <row r="20">
      <c r="A20" s="3" t="inlineStr">
        <is>
          <t>Financing Receivable, Past Due [Line Items]</t>
        </is>
      </c>
    </row>
    <row r="21">
      <c r="A21" s="4" t="inlineStr">
        <is>
          <t>Non-accrual loans</t>
        </is>
      </c>
      <c r="B21" s="5" t="n">
        <v>110376</v>
      </c>
      <c r="D21" s="5" t="n">
        <v>110376</v>
      </c>
      <c r="F21" s="5" t="n">
        <v>106751</v>
      </c>
    </row>
    <row r="22">
      <c r="A22" s="4" t="inlineStr">
        <is>
          <t>Non-accrual loans with no allowance</t>
        </is>
      </c>
      <c r="B22" s="5" t="n">
        <v>89547</v>
      </c>
      <c r="D22" s="5" t="n">
        <v>89547</v>
      </c>
      <c r="F22" s="5" t="n">
        <v>84816</v>
      </c>
    </row>
    <row r="23">
      <c r="A23" s="4" t="inlineStr">
        <is>
          <t>Commercial | C&amp;I</t>
        </is>
      </c>
    </row>
    <row r="24">
      <c r="A24" s="3" t="inlineStr">
        <is>
          <t>Financing Receivable, Past Due [Line Items]</t>
        </is>
      </c>
    </row>
    <row r="25">
      <c r="A25" s="4" t="inlineStr">
        <is>
          <t>Non-accrual loans</t>
        </is>
      </c>
      <c r="B25" s="5" t="n">
        <v>85597</v>
      </c>
      <c r="D25" s="5" t="n">
        <v>85597</v>
      </c>
      <c r="F25" s="5" t="n">
        <v>107053</v>
      </c>
    </row>
    <row r="26">
      <c r="A26" s="4" t="inlineStr">
        <is>
          <t>Non-accrual loans with no allowance</t>
        </is>
      </c>
      <c r="B26" s="5" t="n">
        <v>47027</v>
      </c>
      <c r="D26" s="5" t="n">
        <v>47027</v>
      </c>
      <c r="F26" s="5" t="n">
        <v>60029</v>
      </c>
    </row>
    <row r="27">
      <c r="A27" s="4" t="inlineStr">
        <is>
          <t>Commercial | Multifamily</t>
        </is>
      </c>
    </row>
    <row r="28">
      <c r="A28" s="3" t="inlineStr">
        <is>
          <t>Financing Receivable, Past Due [Line Items]</t>
        </is>
      </c>
    </row>
    <row r="29">
      <c r="A29" s="4" t="inlineStr">
        <is>
          <t>Non-accrual loans</t>
        </is>
      </c>
      <c r="B29" s="5" t="n">
        <v>116605</v>
      </c>
      <c r="D29" s="5" t="n">
        <v>116605</v>
      </c>
      <c r="F29" s="5" t="n">
        <v>72392</v>
      </c>
    </row>
    <row r="30">
      <c r="A30" s="4" t="inlineStr">
        <is>
          <t>Non-accrual loans with no allowance</t>
        </is>
      </c>
      <c r="B30" s="5" t="n">
        <v>116441</v>
      </c>
      <c r="D30" s="5" t="n">
        <v>116441</v>
      </c>
      <c r="F30" s="5" t="n">
        <v>65936</v>
      </c>
    </row>
    <row r="31">
      <c r="A31" s="4" t="inlineStr">
        <is>
          <t>Commercial | Other commercial</t>
        </is>
      </c>
    </row>
    <row r="32">
      <c r="A32" s="3" t="inlineStr">
        <is>
          <t>Financing Receivable, Past Due [Line Items]</t>
        </is>
      </c>
    </row>
    <row r="33">
      <c r="A33" s="4" t="inlineStr">
        <is>
          <t>Non-accrual loans</t>
        </is>
      </c>
      <c r="B33" s="5" t="n">
        <v>10598</v>
      </c>
      <c r="D33" s="5" t="n">
        <v>10598</v>
      </c>
      <c r="F33" s="5" t="n">
        <v>20019</v>
      </c>
    </row>
    <row r="34">
      <c r="A34" s="4" t="inlineStr">
        <is>
          <t>Non-accrual loans with no allowance</t>
        </is>
      </c>
      <c r="B34" s="5" t="n">
        <v>6443</v>
      </c>
      <c r="D34" s="5" t="n">
        <v>6443</v>
      </c>
      <c r="F34" s="5" t="n">
        <v>3778</v>
      </c>
    </row>
    <row r="35">
      <c r="A35" s="4" t="inlineStr">
        <is>
          <t>Consumer</t>
        </is>
      </c>
    </row>
    <row r="36">
      <c r="A36" s="3" t="inlineStr">
        <is>
          <t>Financing Receivable, Past Due [Line Items]</t>
        </is>
      </c>
    </row>
    <row r="37">
      <c r="A37" s="4" t="inlineStr">
        <is>
          <t>Non-accrual loans</t>
        </is>
      </c>
      <c r="B37" s="5" t="n">
        <v>1439758</v>
      </c>
      <c r="D37" s="5" t="n">
        <v>1439758</v>
      </c>
      <c r="F37" s="5" t="n">
        <v>1432420</v>
      </c>
    </row>
    <row r="38">
      <c r="A38" s="4" t="inlineStr">
        <is>
          <t>Non-accrual loans with no allowance</t>
        </is>
      </c>
      <c r="B38" s="5" t="n">
        <v>285271</v>
      </c>
      <c r="D38" s="5" t="n">
        <v>285271</v>
      </c>
      <c r="F38" s="5" t="n">
        <v>321842</v>
      </c>
    </row>
    <row r="39">
      <c r="A39" s="4" t="inlineStr">
        <is>
          <t>Consumer | Residential mortgages</t>
        </is>
      </c>
    </row>
    <row r="40">
      <c r="A40" s="3" t="inlineStr">
        <is>
          <t>Financing Receivable, Past Due [Line Items]</t>
        </is>
      </c>
    </row>
    <row r="41">
      <c r="A41" s="4" t="inlineStr">
        <is>
          <t>Non-accrual loans</t>
        </is>
      </c>
      <c r="B41" s="5" t="n">
        <v>98952</v>
      </c>
      <c r="D41" s="5" t="n">
        <v>98952</v>
      </c>
      <c r="F41" s="5" t="n">
        <v>160172</v>
      </c>
    </row>
    <row r="42">
      <c r="A42" s="4" t="inlineStr">
        <is>
          <t>Non-accrual loans with no allowance</t>
        </is>
      </c>
      <c r="B42" s="5" t="n">
        <v>39094</v>
      </c>
      <c r="D42" s="5" t="n">
        <v>39094</v>
      </c>
      <c r="F42" s="5" t="n">
        <v>98308</v>
      </c>
    </row>
    <row r="43">
      <c r="A43" s="4" t="inlineStr">
        <is>
          <t>Consumer | Home equity loans and lines of credit</t>
        </is>
      </c>
    </row>
    <row r="44">
      <c r="A44" s="3" t="inlineStr">
        <is>
          <t>Financing Receivable, Past Due [Line Items]</t>
        </is>
      </c>
    </row>
    <row r="45">
      <c r="A45" s="4" t="inlineStr">
        <is>
          <t>Non-accrual loans</t>
        </is>
      </c>
      <c r="B45" s="5" t="n">
        <v>92998</v>
      </c>
      <c r="D45" s="5" t="n">
        <v>92998</v>
      </c>
      <c r="F45" s="5" t="n">
        <v>91606</v>
      </c>
    </row>
    <row r="46">
      <c r="A46" s="4" t="inlineStr">
        <is>
          <t>Non-accrual loans with no allowance</t>
        </is>
      </c>
      <c r="B46" s="5" t="n">
        <v>41921</v>
      </c>
      <c r="D46" s="5" t="n">
        <v>41921</v>
      </c>
      <c r="F46" s="5" t="n">
        <v>32130</v>
      </c>
    </row>
    <row r="47">
      <c r="A47" s="4" t="inlineStr">
        <is>
          <t>Consumer | RICs and auto loans</t>
        </is>
      </c>
    </row>
    <row r="48">
      <c r="A48" s="3" t="inlineStr">
        <is>
          <t>Financing Receivable, Past Due [Line Items]</t>
        </is>
      </c>
    </row>
    <row r="49">
      <c r="A49" s="4" t="inlineStr">
        <is>
          <t>Non-accrual loans</t>
        </is>
      </c>
      <c r="B49" s="5" t="n">
        <v>1242960</v>
      </c>
      <c r="D49" s="5" t="n">
        <v>1242960</v>
      </c>
      <c r="F49" s="5" t="n">
        <v>1174317</v>
      </c>
    </row>
    <row r="50">
      <c r="A50" s="4" t="inlineStr">
        <is>
          <t>Non-accrual loans with no allowance</t>
        </is>
      </c>
      <c r="B50" s="5" t="n">
        <v>204193</v>
      </c>
      <c r="D50" s="5" t="n">
        <v>204193</v>
      </c>
      <c r="F50" s="5" t="n">
        <v>191370</v>
      </c>
    </row>
    <row r="51">
      <c r="A51" s="4" t="inlineStr">
        <is>
          <t>Consumer | Personal unsecured loans</t>
        </is>
      </c>
    </row>
    <row r="52">
      <c r="A52" s="3" t="inlineStr">
        <is>
          <t>Financing Receivable, Past Due [Line Items]</t>
        </is>
      </c>
    </row>
    <row r="53">
      <c r="A53" s="4" t="inlineStr">
        <is>
          <t>Non-accrual loans</t>
        </is>
      </c>
      <c r="B53" s="5" t="n">
        <v>0</v>
      </c>
      <c r="D53" s="5" t="n">
        <v>0</v>
      </c>
      <c r="F53" s="5" t="n">
        <v>0</v>
      </c>
    </row>
    <row r="54">
      <c r="A54" s="4" t="inlineStr">
        <is>
          <t>Non-accrual loans with no allowance</t>
        </is>
      </c>
      <c r="B54" s="5" t="n">
        <v>0</v>
      </c>
      <c r="D54" s="5" t="n">
        <v>0</v>
      </c>
      <c r="F54" s="5" t="n">
        <v>0</v>
      </c>
    </row>
    <row r="55">
      <c r="A55" s="4" t="inlineStr">
        <is>
          <t>Consumer | Other consumer</t>
        </is>
      </c>
    </row>
    <row r="56">
      <c r="A56" s="3" t="inlineStr">
        <is>
          <t>Financing Receivable, Past Due [Line Items]</t>
        </is>
      </c>
    </row>
    <row r="57">
      <c r="A57" s="4" t="inlineStr">
        <is>
          <t>Non-accrual loans</t>
        </is>
      </c>
      <c r="B57" s="5" t="n">
        <v>4848</v>
      </c>
      <c r="D57" s="5" t="n">
        <v>4848</v>
      </c>
      <c r="F57" s="5" t="n">
        <v>6325</v>
      </c>
    </row>
    <row r="58">
      <c r="A58" s="4" t="inlineStr">
        <is>
          <t>Non-accrual loans with no allowance</t>
        </is>
      </c>
      <c r="B58" s="6" t="n">
        <v>63</v>
      </c>
      <c r="D58" s="6" t="n">
        <v>63</v>
      </c>
      <c r="F58" s="6" t="n">
        <v>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e Analysis of Past Due Loans) (Details) - USD ($) $ in Thousands</t>
        </is>
      </c>
      <c r="B1" s="2" t="inlineStr">
        <is>
          <t>Sep. 30, 2021</t>
        </is>
      </c>
      <c r="C1" s="2" t="inlineStr">
        <is>
          <t>Dec. 31, 2020</t>
        </is>
      </c>
    </row>
    <row r="2">
      <c r="A2" s="3" t="inlineStr">
        <is>
          <t>Financing Receivable, Past Due [Line Items]</t>
        </is>
      </c>
    </row>
    <row r="3">
      <c r="A3" s="4" t="inlineStr">
        <is>
          <t>Total Financing Receivables</t>
        </is>
      </c>
      <c r="B3" s="6" t="n">
        <v>92512272</v>
      </c>
      <c r="C3" s="6" t="n">
        <v>94359378</v>
      </c>
    </row>
    <row r="4">
      <c r="A4" s="4" t="inlineStr">
        <is>
          <t>Recorded Investment Greater than 90 Days and Accruing</t>
        </is>
      </c>
      <c r="B4" s="5" t="n">
        <v>2214</v>
      </c>
      <c r="C4" s="5" t="n">
        <v>52863</v>
      </c>
    </row>
    <row r="5">
      <c r="A5" s="4" t="inlineStr">
        <is>
          <t>LHFS</t>
        </is>
      </c>
      <c r="B5" s="5" t="n">
        <v>194100</v>
      </c>
      <c r="C5" s="5" t="n">
        <v>265400</v>
      </c>
    </row>
    <row r="6">
      <c r="A6" s="4" t="inlineStr">
        <is>
          <t>Financial Asset, Past Due</t>
        </is>
      </c>
    </row>
    <row r="7">
      <c r="A7" s="3" t="inlineStr">
        <is>
          <t>Financing Receivable, Past Due [Line Items]</t>
        </is>
      </c>
    </row>
    <row r="8">
      <c r="A8" s="4" t="inlineStr">
        <is>
          <t>Total Financing Receivables</t>
        </is>
      </c>
      <c r="B8" s="5" t="n">
        <v>3998150</v>
      </c>
      <c r="C8" s="5" t="n">
        <v>4194940</v>
      </c>
    </row>
    <row r="9">
      <c r="A9" s="4" t="inlineStr">
        <is>
          <t>30-89 Days Past Due</t>
        </is>
      </c>
    </row>
    <row r="10">
      <c r="A10" s="3" t="inlineStr">
        <is>
          <t>Financing Receivable, Past Due [Line Items]</t>
        </is>
      </c>
    </row>
    <row r="11">
      <c r="A11" s="4" t="inlineStr">
        <is>
          <t>Total Financing Receivables</t>
        </is>
      </c>
      <c r="B11" s="5" t="n">
        <v>3528849</v>
      </c>
      <c r="C11" s="5" t="n">
        <v>3475725</v>
      </c>
    </row>
    <row r="12">
      <c r="A12" s="4" t="inlineStr">
        <is>
          <t>90 Days or Greater</t>
        </is>
      </c>
    </row>
    <row r="13">
      <c r="A13" s="3" t="inlineStr">
        <is>
          <t>Financing Receivable, Past Due [Line Items]</t>
        </is>
      </c>
    </row>
    <row r="14">
      <c r="A14" s="4" t="inlineStr">
        <is>
          <t>Total Financing Receivables</t>
        </is>
      </c>
      <c r="B14" s="5" t="n">
        <v>469301</v>
      </c>
      <c r="C14" s="5" t="n">
        <v>719215</v>
      </c>
    </row>
    <row r="15">
      <c r="A15" s="4" t="inlineStr">
        <is>
          <t>Financial Asset, Not Past Due</t>
        </is>
      </c>
    </row>
    <row r="16">
      <c r="A16" s="3" t="inlineStr">
        <is>
          <t>Financing Receivable, Past Due [Line Items]</t>
        </is>
      </c>
    </row>
    <row r="17">
      <c r="A17" s="4" t="inlineStr">
        <is>
          <t>Total Financing Receivables</t>
        </is>
      </c>
      <c r="B17" s="5" t="n">
        <v>88514122</v>
      </c>
      <c r="C17" s="5" t="n">
        <v>90164438</v>
      </c>
    </row>
    <row r="18">
      <c r="A18" s="4" t="inlineStr">
        <is>
          <t>Commercial</t>
        </is>
      </c>
    </row>
    <row r="19">
      <c r="A19" s="3" t="inlineStr">
        <is>
          <t>Financing Receivable, Past Due [Line Items]</t>
        </is>
      </c>
    </row>
    <row r="20">
      <c r="A20" s="4" t="inlineStr">
        <is>
          <t>Total Financing Receivables</t>
        </is>
      </c>
      <c r="B20" s="5" t="n">
        <v>37948662</v>
      </c>
      <c r="C20" s="5" t="n">
        <v>39942857</v>
      </c>
    </row>
    <row r="21">
      <c r="A21" s="4" t="inlineStr">
        <is>
          <t>LHFS</t>
        </is>
      </c>
      <c r="B21" s="5" t="n">
        <v>136900</v>
      </c>
      <c r="C21" s="5" t="n">
        <v>254500</v>
      </c>
    </row>
    <row r="22">
      <c r="A22" s="4" t="inlineStr">
        <is>
          <t>Commercial | CRE</t>
        </is>
      </c>
    </row>
    <row r="23">
      <c r="A23" s="3" t="inlineStr">
        <is>
          <t>Financing Receivable, Past Due [Line Items]</t>
        </is>
      </c>
    </row>
    <row r="24">
      <c r="A24" s="4" t="inlineStr">
        <is>
          <t>Total Financing Receivables</t>
        </is>
      </c>
      <c r="B24" s="5" t="n">
        <v>7467042</v>
      </c>
      <c r="C24" s="5" t="n">
        <v>7355871</v>
      </c>
    </row>
    <row r="25">
      <c r="A25" s="4" t="inlineStr">
        <is>
          <t>Recorded Investment Greater than 90 Days and Accruing</t>
        </is>
      </c>
      <c r="B25" s="5" t="n">
        <v>0</v>
      </c>
      <c r="C25" s="5" t="n">
        <v>0</v>
      </c>
    </row>
    <row r="26">
      <c r="A26" s="4" t="inlineStr">
        <is>
          <t>LHFS</t>
        </is>
      </c>
      <c r="B26" s="5" t="n">
        <v>13600</v>
      </c>
      <c r="C26" s="5" t="n">
        <v>28000</v>
      </c>
    </row>
    <row r="27">
      <c r="A27" s="4" t="inlineStr">
        <is>
          <t>Commercial | CRE | Financial Asset, Past Due</t>
        </is>
      </c>
    </row>
    <row r="28">
      <c r="A28" s="3" t="inlineStr">
        <is>
          <t>Financing Receivable, Past Due [Line Items]</t>
        </is>
      </c>
    </row>
    <row r="29">
      <c r="A29" s="4" t="inlineStr">
        <is>
          <t>Total Financing Receivables</t>
        </is>
      </c>
      <c r="B29" s="5" t="n">
        <v>73810</v>
      </c>
      <c r="C29" s="5" t="n">
        <v>111624</v>
      </c>
    </row>
    <row r="30">
      <c r="A30" s="4" t="inlineStr">
        <is>
          <t>Commercial | CRE | 30-89 Days Past Due</t>
        </is>
      </c>
    </row>
    <row r="31">
      <c r="A31" s="3" t="inlineStr">
        <is>
          <t>Financing Receivable, Past Due [Line Items]</t>
        </is>
      </c>
    </row>
    <row r="32">
      <c r="A32" s="4" t="inlineStr">
        <is>
          <t>Total Financing Receivables</t>
        </is>
      </c>
      <c r="B32" s="5" t="n">
        <v>24743</v>
      </c>
      <c r="C32" s="5" t="n">
        <v>41320</v>
      </c>
    </row>
    <row r="33">
      <c r="A33" s="4" t="inlineStr">
        <is>
          <t>Commercial | CRE | 90 Days or Greater</t>
        </is>
      </c>
    </row>
    <row r="34">
      <c r="A34" s="3" t="inlineStr">
        <is>
          <t>Financing Receivable, Past Due [Line Items]</t>
        </is>
      </c>
    </row>
    <row r="35">
      <c r="A35" s="4" t="inlineStr">
        <is>
          <t>Total Financing Receivables</t>
        </is>
      </c>
      <c r="B35" s="5" t="n">
        <v>49067</v>
      </c>
      <c r="C35" s="5" t="n">
        <v>70304</v>
      </c>
    </row>
    <row r="36">
      <c r="A36" s="4" t="inlineStr">
        <is>
          <t>Commercial | CRE | Financial Asset, Not Past Due</t>
        </is>
      </c>
    </row>
    <row r="37">
      <c r="A37" s="3" t="inlineStr">
        <is>
          <t>Financing Receivable, Past Due [Line Items]</t>
        </is>
      </c>
    </row>
    <row r="38">
      <c r="A38" s="4" t="inlineStr">
        <is>
          <t>Total Financing Receivables</t>
        </is>
      </c>
      <c r="B38" s="5" t="n">
        <v>7393232</v>
      </c>
      <c r="C38" s="5" t="n">
        <v>7244247</v>
      </c>
    </row>
    <row r="39">
      <c r="A39" s="4" t="inlineStr">
        <is>
          <t>Commercial | C&amp;I</t>
        </is>
      </c>
    </row>
    <row r="40">
      <c r="A40" s="3" t="inlineStr">
        <is>
          <t>Financing Receivable, Past Due [Line Items]</t>
        </is>
      </c>
    </row>
    <row r="41">
      <c r="A41" s="4" t="inlineStr">
        <is>
          <t>Total Financing Receivables</t>
        </is>
      </c>
      <c r="B41" s="5" t="n">
        <v>15050574</v>
      </c>
      <c r="C41" s="5" t="n">
        <v>16760248</v>
      </c>
    </row>
    <row r="42">
      <c r="A42" s="4" t="inlineStr">
        <is>
          <t>Recorded Investment Greater than 90 Days and Accruing</t>
        </is>
      </c>
      <c r="B42" s="5" t="n">
        <v>0</v>
      </c>
      <c r="C42" s="5" t="n">
        <v>0</v>
      </c>
    </row>
    <row r="43">
      <c r="A43" s="4" t="inlineStr">
        <is>
          <t>LHFS</t>
        </is>
      </c>
      <c r="B43" s="5" t="n">
        <v>100100</v>
      </c>
      <c r="C43" s="5" t="n">
        <v>222300</v>
      </c>
    </row>
    <row r="44">
      <c r="A44" s="4" t="inlineStr">
        <is>
          <t>Commercial | C&amp;I | Financial Asset, Past Due</t>
        </is>
      </c>
    </row>
    <row r="45">
      <c r="A45" s="3" t="inlineStr">
        <is>
          <t>Financing Receivable, Past Due [Line Items]</t>
        </is>
      </c>
    </row>
    <row r="46">
      <c r="A46" s="4" t="inlineStr">
        <is>
          <t>Total Financing Receivables</t>
        </is>
      </c>
      <c r="B46" s="5" t="n">
        <v>49795</v>
      </c>
      <c r="C46" s="5" t="n">
        <v>105642</v>
      </c>
    </row>
    <row r="47">
      <c r="A47" s="4" t="inlineStr">
        <is>
          <t>Commercial | C&amp;I | 30-89 Days Past Due</t>
        </is>
      </c>
    </row>
    <row r="48">
      <c r="A48" s="3" t="inlineStr">
        <is>
          <t>Financing Receivable, Past Due [Line Items]</t>
        </is>
      </c>
    </row>
    <row r="49">
      <c r="A49" s="4" t="inlineStr">
        <is>
          <t>Total Financing Receivables</t>
        </is>
      </c>
      <c r="B49" s="5" t="n">
        <v>27356</v>
      </c>
      <c r="C49" s="5" t="n">
        <v>59759</v>
      </c>
    </row>
    <row r="50">
      <c r="A50" s="4" t="inlineStr">
        <is>
          <t>Commercial | C&amp;I | 90 Days or Greater</t>
        </is>
      </c>
    </row>
    <row r="51">
      <c r="A51" s="3" t="inlineStr">
        <is>
          <t>Financing Receivable, Past Due [Line Items]</t>
        </is>
      </c>
    </row>
    <row r="52">
      <c r="A52" s="4" t="inlineStr">
        <is>
          <t>Total Financing Receivables</t>
        </is>
      </c>
      <c r="B52" s="5" t="n">
        <v>22439</v>
      </c>
      <c r="C52" s="5" t="n">
        <v>45883</v>
      </c>
    </row>
    <row r="53">
      <c r="A53" s="4" t="inlineStr">
        <is>
          <t>Commercial | C&amp;I | Financial Asset, Not Past Due</t>
        </is>
      </c>
    </row>
    <row r="54">
      <c r="A54" s="3" t="inlineStr">
        <is>
          <t>Financing Receivable, Past Due [Line Items]</t>
        </is>
      </c>
    </row>
    <row r="55">
      <c r="A55" s="4" t="inlineStr">
        <is>
          <t>Total Financing Receivables</t>
        </is>
      </c>
      <c r="B55" s="5" t="n">
        <v>15000779</v>
      </c>
      <c r="C55" s="5" t="n">
        <v>16654606</v>
      </c>
    </row>
    <row r="56">
      <c r="A56" s="4" t="inlineStr">
        <is>
          <t>Commercial | Multifamily</t>
        </is>
      </c>
    </row>
    <row r="57">
      <c r="A57" s="3" t="inlineStr">
        <is>
          <t>Financing Receivable, Past Due [Line Items]</t>
        </is>
      </c>
    </row>
    <row r="58">
      <c r="A58" s="4" t="inlineStr">
        <is>
          <t>Total Financing Receivables</t>
        </is>
      </c>
      <c r="B58" s="5" t="n">
        <v>7348672</v>
      </c>
      <c r="C58" s="5" t="n">
        <v>8370902</v>
      </c>
    </row>
    <row r="59">
      <c r="A59" s="4" t="inlineStr">
        <is>
          <t>Recorded Investment Greater than 90 Days and Accruing</t>
        </is>
      </c>
      <c r="B59" s="5" t="n">
        <v>0</v>
      </c>
      <c r="C59" s="5" t="n">
        <v>0</v>
      </c>
    </row>
    <row r="60">
      <c r="A60" s="4" t="inlineStr">
        <is>
          <t>LHFS</t>
        </is>
      </c>
      <c r="C60" s="5" t="n">
        <v>3800</v>
      </c>
    </row>
    <row r="61">
      <c r="A61" s="4" t="inlineStr">
        <is>
          <t>Commercial | Multifamily | Financial Asset, Past Due</t>
        </is>
      </c>
    </row>
    <row r="62">
      <c r="A62" s="3" t="inlineStr">
        <is>
          <t>Financing Receivable, Past Due [Line Items]</t>
        </is>
      </c>
    </row>
    <row r="63">
      <c r="A63" s="4" t="inlineStr">
        <is>
          <t>Total Financing Receivables</t>
        </is>
      </c>
      <c r="B63" s="5" t="n">
        <v>62345</v>
      </c>
      <c r="C63" s="5" t="n">
        <v>113780</v>
      </c>
    </row>
    <row r="64">
      <c r="A64" s="4" t="inlineStr">
        <is>
          <t>Commercial | Multifamily | 30-89 Days Past Due</t>
        </is>
      </c>
    </row>
    <row r="65">
      <c r="A65" s="3" t="inlineStr">
        <is>
          <t>Financing Receivable, Past Due [Line Items]</t>
        </is>
      </c>
    </row>
    <row r="66">
      <c r="A66" s="4" t="inlineStr">
        <is>
          <t>Total Financing Receivables</t>
        </is>
      </c>
      <c r="B66" s="5" t="n">
        <v>36505</v>
      </c>
      <c r="C66" s="5" t="n">
        <v>47116</v>
      </c>
    </row>
    <row r="67">
      <c r="A67" s="4" t="inlineStr">
        <is>
          <t>Commercial | Multifamily | 90 Days or Greater</t>
        </is>
      </c>
    </row>
    <row r="68">
      <c r="A68" s="3" t="inlineStr">
        <is>
          <t>Financing Receivable, Past Due [Line Items]</t>
        </is>
      </c>
    </row>
    <row r="69">
      <c r="A69" s="4" t="inlineStr">
        <is>
          <t>Total Financing Receivables</t>
        </is>
      </c>
      <c r="B69" s="5" t="n">
        <v>25840</v>
      </c>
      <c r="C69" s="5" t="n">
        <v>66664</v>
      </c>
    </row>
    <row r="70">
      <c r="A70" s="4" t="inlineStr">
        <is>
          <t>Commercial | Multifamily | Financial Asset, Not Past Due</t>
        </is>
      </c>
    </row>
    <row r="71">
      <c r="A71" s="3" t="inlineStr">
        <is>
          <t>Financing Receivable, Past Due [Line Items]</t>
        </is>
      </c>
    </row>
    <row r="72">
      <c r="A72" s="4" t="inlineStr">
        <is>
          <t>Total Financing Receivables</t>
        </is>
      </c>
      <c r="B72" s="5" t="n">
        <v>7286327</v>
      </c>
      <c r="C72" s="5" t="n">
        <v>8257122</v>
      </c>
    </row>
    <row r="73">
      <c r="A73" s="4" t="inlineStr">
        <is>
          <t>Commercial | Other commercial</t>
        </is>
      </c>
    </row>
    <row r="74">
      <c r="A74" s="3" t="inlineStr">
        <is>
          <t>Financing Receivable, Past Due [Line Items]</t>
        </is>
      </c>
    </row>
    <row r="75">
      <c r="A75" s="4" t="inlineStr">
        <is>
          <t>Total Financing Receivables</t>
        </is>
      </c>
      <c r="B75" s="5" t="n">
        <v>8082374</v>
      </c>
      <c r="C75" s="5" t="n">
        <v>7455836</v>
      </c>
    </row>
    <row r="76">
      <c r="A76" s="4" t="inlineStr">
        <is>
          <t>Recorded Investment Greater than 90 Days and Accruing</t>
        </is>
      </c>
      <c r="B76" s="5" t="n">
        <v>0</v>
      </c>
      <c r="C76" s="5" t="n">
        <v>56</v>
      </c>
    </row>
    <row r="77">
      <c r="A77" s="4" t="inlineStr">
        <is>
          <t>LHFS</t>
        </is>
      </c>
      <c r="C77" s="5" t="n">
        <v>300</v>
      </c>
    </row>
    <row r="78">
      <c r="A78" s="4" t="inlineStr">
        <is>
          <t>Commercial | Other commercial | Financial Asset, Past Due</t>
        </is>
      </c>
    </row>
    <row r="79">
      <c r="A79" s="3" t="inlineStr">
        <is>
          <t>Financing Receivable, Past Due [Line Items]</t>
        </is>
      </c>
    </row>
    <row r="80">
      <c r="A80" s="4" t="inlineStr">
        <is>
          <t>Total Financing Receivables</t>
        </is>
      </c>
      <c r="B80" s="5" t="n">
        <v>182634</v>
      </c>
      <c r="C80" s="5" t="n">
        <v>90207</v>
      </c>
    </row>
    <row r="81">
      <c r="A81" s="4" t="inlineStr">
        <is>
          <t>Commercial | Other commercial | 30-89 Days Past Due</t>
        </is>
      </c>
    </row>
    <row r="82">
      <c r="A82" s="3" t="inlineStr">
        <is>
          <t>Financing Receivable, Past Due [Line Items]</t>
        </is>
      </c>
    </row>
    <row r="83">
      <c r="A83" s="4" t="inlineStr">
        <is>
          <t>Total Financing Receivables</t>
        </is>
      </c>
      <c r="B83" s="5" t="n">
        <v>179750</v>
      </c>
      <c r="C83" s="5" t="n">
        <v>80993</v>
      </c>
    </row>
    <row r="84">
      <c r="A84" s="4" t="inlineStr">
        <is>
          <t>Commercial | Other commercial | 90 Days or Greater</t>
        </is>
      </c>
    </row>
    <row r="85">
      <c r="A85" s="3" t="inlineStr">
        <is>
          <t>Financing Receivable, Past Due [Line Items]</t>
        </is>
      </c>
    </row>
    <row r="86">
      <c r="A86" s="4" t="inlineStr">
        <is>
          <t>Total Financing Receivables</t>
        </is>
      </c>
      <c r="B86" s="5" t="n">
        <v>2884</v>
      </c>
      <c r="C86" s="5" t="n">
        <v>9214</v>
      </c>
    </row>
    <row r="87">
      <c r="A87" s="4" t="inlineStr">
        <is>
          <t>Commercial | Other commercial | Financial Asset, Not Past Due</t>
        </is>
      </c>
    </row>
    <row r="88">
      <c r="A88" s="3" t="inlineStr">
        <is>
          <t>Financing Receivable, Past Due [Line Items]</t>
        </is>
      </c>
    </row>
    <row r="89">
      <c r="A89" s="4" t="inlineStr">
        <is>
          <t>Total Financing Receivables</t>
        </is>
      </c>
      <c r="B89" s="5" t="n">
        <v>7899740</v>
      </c>
      <c r="C89" s="5" t="n">
        <v>7365629</v>
      </c>
    </row>
    <row r="90">
      <c r="A90" s="4" t="inlineStr">
        <is>
          <t>Consumer | Residential mortgages</t>
        </is>
      </c>
    </row>
    <row r="91">
      <c r="A91" s="3" t="inlineStr">
        <is>
          <t>Financing Receivable, Past Due [Line Items]</t>
        </is>
      </c>
    </row>
    <row r="92">
      <c r="A92" s="4" t="inlineStr">
        <is>
          <t>Total Financing Receivables</t>
        </is>
      </c>
      <c r="B92" s="5" t="n">
        <v>5935926</v>
      </c>
      <c r="C92" s="5" t="n">
        <v>6994383</v>
      </c>
    </row>
    <row r="93">
      <c r="A93" s="4" t="inlineStr">
        <is>
          <t>Recorded Investment Greater than 90 Days and Accruing</t>
        </is>
      </c>
      <c r="B93" s="5" t="n">
        <v>0</v>
      </c>
      <c r="C93" s="5" t="n">
        <v>0</v>
      </c>
    </row>
    <row r="94">
      <c r="A94" s="4" t="inlineStr">
        <is>
          <t>LHFS</t>
        </is>
      </c>
      <c r="B94" s="5" t="n">
        <v>194100</v>
      </c>
      <c r="C94" s="5" t="n">
        <v>404200</v>
      </c>
    </row>
    <row r="95">
      <c r="A95" s="4" t="inlineStr">
        <is>
          <t>Consumer | Residential mortgages | Financial Asset, Past Due</t>
        </is>
      </c>
    </row>
    <row r="96">
      <c r="A96" s="3" t="inlineStr">
        <is>
          <t>Financing Receivable, Past Due [Line Items]</t>
        </is>
      </c>
    </row>
    <row r="97">
      <c r="A97" s="4" t="inlineStr">
        <is>
          <t>Total Financing Receivables</t>
        </is>
      </c>
      <c r="B97" s="5" t="n">
        <v>148548</v>
      </c>
      <c r="C97" s="5" t="n">
        <v>320972</v>
      </c>
    </row>
    <row r="98">
      <c r="A98" s="4" t="inlineStr">
        <is>
          <t>Consumer | Residential mortgages | 30-89 Days Past Due</t>
        </is>
      </c>
    </row>
    <row r="99">
      <c r="A99" s="3" t="inlineStr">
        <is>
          <t>Financing Receivable, Past Due [Line Items]</t>
        </is>
      </c>
    </row>
    <row r="100">
      <c r="A100" s="4" t="inlineStr">
        <is>
          <t>Total Financing Receivables</t>
        </is>
      </c>
      <c r="B100" s="5" t="n">
        <v>75958</v>
      </c>
      <c r="C100" s="5" t="n">
        <v>209274</v>
      </c>
    </row>
    <row r="101">
      <c r="A101" s="4" t="inlineStr">
        <is>
          <t>Consumer | Residential mortgages | 90 Days or Greater</t>
        </is>
      </c>
    </row>
    <row r="102">
      <c r="A102" s="3" t="inlineStr">
        <is>
          <t>Financing Receivable, Past Due [Line Items]</t>
        </is>
      </c>
    </row>
    <row r="103">
      <c r="A103" s="4" t="inlineStr">
        <is>
          <t>Total Financing Receivables</t>
        </is>
      </c>
      <c r="B103" s="5" t="n">
        <v>72590</v>
      </c>
      <c r="C103" s="5" t="n">
        <v>111698</v>
      </c>
    </row>
    <row r="104">
      <c r="A104" s="4" t="inlineStr">
        <is>
          <t>Consumer | Residential mortgages | Financial Asset, Not Past Due</t>
        </is>
      </c>
    </row>
    <row r="105">
      <c r="A105" s="3" t="inlineStr">
        <is>
          <t>Financing Receivable, Past Due [Line Items]</t>
        </is>
      </c>
    </row>
    <row r="106">
      <c r="A106" s="4" t="inlineStr">
        <is>
          <t>Total Financing Receivables</t>
        </is>
      </c>
      <c r="B106" s="5" t="n">
        <v>5787378</v>
      </c>
      <c r="C106" s="5" t="n">
        <v>6673411</v>
      </c>
    </row>
    <row r="107">
      <c r="A107" s="4" t="inlineStr">
        <is>
          <t>Consumer | Home equity loans and lines of credit</t>
        </is>
      </c>
    </row>
    <row r="108">
      <c r="A108" s="3" t="inlineStr">
        <is>
          <t>Financing Receivable, Past Due [Line Items]</t>
        </is>
      </c>
    </row>
    <row r="109">
      <c r="A109" s="4" t="inlineStr">
        <is>
          <t>Total Financing Receivables</t>
        </is>
      </c>
      <c r="B109" s="5" t="n">
        <v>3614472</v>
      </c>
      <c r="C109" s="5" t="n">
        <v>4108505</v>
      </c>
    </row>
    <row r="110">
      <c r="A110" s="4" t="inlineStr">
        <is>
          <t>Recorded Investment Greater than 90 Days and Accruing</t>
        </is>
      </c>
      <c r="B110" s="5" t="n">
        <v>0</v>
      </c>
      <c r="C110" s="5" t="n">
        <v>0</v>
      </c>
    </row>
    <row r="111">
      <c r="A111" s="4" t="inlineStr">
        <is>
          <t>Consumer | Home equity loans and lines of credit | Financial Asset, Past Due</t>
        </is>
      </c>
    </row>
    <row r="112">
      <c r="A112" s="3" t="inlineStr">
        <is>
          <t>Financing Receivable, Past Due [Line Items]</t>
        </is>
      </c>
    </row>
    <row r="113">
      <c r="A113" s="4" t="inlineStr">
        <is>
          <t>Total Financing Receivables</t>
        </is>
      </c>
      <c r="B113" s="5" t="n">
        <v>80743</v>
      </c>
      <c r="C113" s="5" t="n">
        <v>103685</v>
      </c>
    </row>
    <row r="114">
      <c r="A114" s="4" t="inlineStr">
        <is>
          <t>Consumer | Home equity loans and lines of credit | 30-89 Days Past Due</t>
        </is>
      </c>
    </row>
    <row r="115">
      <c r="A115" s="3" t="inlineStr">
        <is>
          <t>Financing Receivable, Past Due [Line Items]</t>
        </is>
      </c>
    </row>
    <row r="116">
      <c r="A116" s="4" t="inlineStr">
        <is>
          <t>Total Financing Receivables</t>
        </is>
      </c>
      <c r="B116" s="5" t="n">
        <v>19914</v>
      </c>
      <c r="C116" s="5" t="n">
        <v>31488</v>
      </c>
    </row>
    <row r="117">
      <c r="A117" s="4" t="inlineStr">
        <is>
          <t>Consumer | Home equity loans and lines of credit | 90 Days or Greater</t>
        </is>
      </c>
    </row>
    <row r="118">
      <c r="A118" s="3" t="inlineStr">
        <is>
          <t>Financing Receivable, Past Due [Line Items]</t>
        </is>
      </c>
    </row>
    <row r="119">
      <c r="A119" s="4" t="inlineStr">
        <is>
          <t>Total Financing Receivables</t>
        </is>
      </c>
      <c r="B119" s="5" t="n">
        <v>60829</v>
      </c>
      <c r="C119" s="5" t="n">
        <v>72197</v>
      </c>
    </row>
    <row r="120">
      <c r="A120" s="4" t="inlineStr">
        <is>
          <t>Consumer | Home equity loans and lines of credit | Financial Asset, Not Past Due</t>
        </is>
      </c>
    </row>
    <row r="121">
      <c r="A121" s="3" t="inlineStr">
        <is>
          <t>Financing Receivable, Past Due [Line Items]</t>
        </is>
      </c>
    </row>
    <row r="122">
      <c r="A122" s="4" t="inlineStr">
        <is>
          <t>Total Financing Receivables</t>
        </is>
      </c>
      <c r="B122" s="5" t="n">
        <v>3533729</v>
      </c>
      <c r="C122" s="5" t="n">
        <v>4004820</v>
      </c>
    </row>
    <row r="123">
      <c r="A123" s="4" t="inlineStr">
        <is>
          <t>Consumer | RICs and auto loans</t>
        </is>
      </c>
    </row>
    <row r="124">
      <c r="A124" s="3" t="inlineStr">
        <is>
          <t>Financing Receivable, Past Due [Line Items]</t>
        </is>
      </c>
    </row>
    <row r="125">
      <c r="A125" s="4" t="inlineStr">
        <is>
          <t>Total Financing Receivables</t>
        </is>
      </c>
      <c r="B125" s="5" t="n">
        <v>43312014</v>
      </c>
      <c r="C125" s="5" t="n">
        <v>41372690</v>
      </c>
    </row>
    <row r="126">
      <c r="A126" s="4" t="inlineStr">
        <is>
          <t>Recorded Investment Greater than 90 Days and Accruing</t>
        </is>
      </c>
      <c r="B126" s="5" t="n">
        <v>0</v>
      </c>
      <c r="C126" s="5" t="n">
        <v>0</v>
      </c>
    </row>
    <row r="127">
      <c r="A127" s="4" t="inlineStr">
        <is>
          <t>LHFS</t>
        </is>
      </c>
      <c r="B127" s="5" t="n">
        <v>359600</v>
      </c>
      <c r="C127" s="5" t="n">
        <v>674000</v>
      </c>
    </row>
    <row r="128">
      <c r="A128" s="4" t="inlineStr">
        <is>
          <t>Consumer | RICs and auto loans | Financial Asset, Past Due</t>
        </is>
      </c>
    </row>
    <row r="129">
      <c r="A129" s="3" t="inlineStr">
        <is>
          <t>Financing Receivable, Past Due [Line Items]</t>
        </is>
      </c>
    </row>
    <row r="130">
      <c r="A130" s="4" t="inlineStr">
        <is>
          <t>Total Financing Receivables</t>
        </is>
      </c>
      <c r="B130" s="5" t="n">
        <v>3383431</v>
      </c>
      <c r="C130" s="5" t="n">
        <v>3229361</v>
      </c>
    </row>
    <row r="131">
      <c r="A131" s="4" t="inlineStr">
        <is>
          <t>Consumer | RICs and auto loans | 30-89 Days Past Due</t>
        </is>
      </c>
    </row>
    <row r="132">
      <c r="A132" s="3" t="inlineStr">
        <is>
          <t>Financing Receivable, Past Due [Line Items]</t>
        </is>
      </c>
    </row>
    <row r="133">
      <c r="A133" s="4" t="inlineStr">
        <is>
          <t>Total Financing Receivables</t>
        </is>
      </c>
      <c r="B133" s="5" t="n">
        <v>3153639</v>
      </c>
      <c r="C133" s="5" t="n">
        <v>2944376</v>
      </c>
    </row>
    <row r="134">
      <c r="A134" s="4" t="inlineStr">
        <is>
          <t>Consumer | RICs and auto loans | 90 Days or Greater</t>
        </is>
      </c>
    </row>
    <row r="135">
      <c r="A135" s="3" t="inlineStr">
        <is>
          <t>Financing Receivable, Past Due [Line Items]</t>
        </is>
      </c>
    </row>
    <row r="136">
      <c r="A136" s="4" t="inlineStr">
        <is>
          <t>Total Financing Receivables</t>
        </is>
      </c>
      <c r="B136" s="5" t="n">
        <v>229792</v>
      </c>
      <c r="C136" s="5" t="n">
        <v>284985</v>
      </c>
    </row>
    <row r="137">
      <c r="A137" s="4" t="inlineStr">
        <is>
          <t>Consumer | RICs and auto loans | Financial Asset, Not Past Due</t>
        </is>
      </c>
    </row>
    <row r="138">
      <c r="A138" s="3" t="inlineStr">
        <is>
          <t>Financing Receivable, Past Due [Line Items]</t>
        </is>
      </c>
    </row>
    <row r="139">
      <c r="A139" s="4" t="inlineStr">
        <is>
          <t>Total Financing Receivables</t>
        </is>
      </c>
      <c r="B139" s="5" t="n">
        <v>39928583</v>
      </c>
      <c r="C139" s="5" t="n">
        <v>38143329</v>
      </c>
    </row>
    <row r="140">
      <c r="A140" s="4" t="inlineStr">
        <is>
          <t>Consumer | Personal unsecured loans</t>
        </is>
      </c>
    </row>
    <row r="141">
      <c r="A141" s="3" t="inlineStr">
        <is>
          <t>Financing Receivable, Past Due [Line Items]</t>
        </is>
      </c>
    </row>
    <row r="142">
      <c r="A142" s="4" t="inlineStr">
        <is>
          <t>Total Financing Receivables</t>
        </is>
      </c>
      <c r="B142" s="5" t="n">
        <v>1542315</v>
      </c>
      <c r="C142" s="5" t="n">
        <v>1717909</v>
      </c>
    </row>
    <row r="143">
      <c r="A143" s="4" t="inlineStr">
        <is>
          <t>Recorded Investment Greater than 90 Days and Accruing</t>
        </is>
      </c>
      <c r="B143" s="5" t="n">
        <v>2214</v>
      </c>
      <c r="C143" s="5" t="n">
        <v>52807</v>
      </c>
    </row>
    <row r="144">
      <c r="A144" s="4" t="inlineStr">
        <is>
          <t>LHFS</t>
        </is>
      </c>
      <c r="C144" s="5" t="n">
        <v>893500</v>
      </c>
    </row>
    <row r="145">
      <c r="A145" s="4" t="inlineStr">
        <is>
          <t>Consumer | Personal unsecured loans | Financial Asset, Past Due</t>
        </is>
      </c>
    </row>
    <row r="146">
      <c r="A146" s="3" t="inlineStr">
        <is>
          <t>Financing Receivable, Past Due [Line Items]</t>
        </is>
      </c>
    </row>
    <row r="147">
      <c r="A147" s="4" t="inlineStr">
        <is>
          <t>Total Financing Receivables</t>
        </is>
      </c>
      <c r="B147" s="5" t="n">
        <v>13531</v>
      </c>
      <c r="C147" s="5" t="n">
        <v>112623</v>
      </c>
    </row>
    <row r="148">
      <c r="A148" s="4" t="inlineStr">
        <is>
          <t>Consumer | Personal unsecured loans | 30-89 Days Past Due</t>
        </is>
      </c>
    </row>
    <row r="149">
      <c r="A149" s="3" t="inlineStr">
        <is>
          <t>Financing Receivable, Past Due [Line Items]</t>
        </is>
      </c>
    </row>
    <row r="150">
      <c r="A150" s="4" t="inlineStr">
        <is>
          <t>Total Financing Receivables</t>
        </is>
      </c>
      <c r="B150" s="5" t="n">
        <v>7977</v>
      </c>
      <c r="C150" s="5" t="n">
        <v>56041</v>
      </c>
    </row>
    <row r="151">
      <c r="A151" s="4" t="inlineStr">
        <is>
          <t>Consumer | Personal unsecured loans | 90 Days or Greater</t>
        </is>
      </c>
    </row>
    <row r="152">
      <c r="A152" s="3" t="inlineStr">
        <is>
          <t>Financing Receivable, Past Due [Line Items]</t>
        </is>
      </c>
    </row>
    <row r="153">
      <c r="A153" s="4" t="inlineStr">
        <is>
          <t>Total Financing Receivables</t>
        </is>
      </c>
      <c r="B153" s="5" t="n">
        <v>5554</v>
      </c>
      <c r="C153" s="5" t="n">
        <v>56582</v>
      </c>
    </row>
    <row r="154">
      <c r="A154" s="4" t="inlineStr">
        <is>
          <t>Consumer | Personal unsecured loans | Financial Asset, Not Past Due</t>
        </is>
      </c>
    </row>
    <row r="155">
      <c r="A155" s="3" t="inlineStr">
        <is>
          <t>Financing Receivable, Past Due [Line Items]</t>
        </is>
      </c>
    </row>
    <row r="156">
      <c r="A156" s="4" t="inlineStr">
        <is>
          <t>Total Financing Receivables</t>
        </is>
      </c>
      <c r="B156" s="5" t="n">
        <v>1528784</v>
      </c>
      <c r="C156" s="5" t="n">
        <v>1605286</v>
      </c>
    </row>
    <row r="157">
      <c r="A157" s="4" t="inlineStr">
        <is>
          <t>Consumer | Other consumer</t>
        </is>
      </c>
    </row>
    <row r="158">
      <c r="A158" s="3" t="inlineStr">
        <is>
          <t>Financing Receivable, Past Due [Line Items]</t>
        </is>
      </c>
    </row>
    <row r="159">
      <c r="A159" s="4" t="inlineStr">
        <is>
          <t>Total Financing Receivables</t>
        </is>
      </c>
      <c r="B159" s="5" t="n">
        <v>158883</v>
      </c>
      <c r="C159" s="5" t="n">
        <v>223034</v>
      </c>
    </row>
    <row r="160">
      <c r="A160" s="4" t="inlineStr">
        <is>
          <t>Recorded Investment Greater than 90 Days and Accruing</t>
        </is>
      </c>
      <c r="B160" s="5" t="n">
        <v>0</v>
      </c>
      <c r="C160" s="5" t="n">
        <v>0</v>
      </c>
    </row>
    <row r="161">
      <c r="A161" s="4" t="inlineStr">
        <is>
          <t>Consumer | Other consumer | Financial Asset, Past Due</t>
        </is>
      </c>
    </row>
    <row r="162">
      <c r="A162" s="3" t="inlineStr">
        <is>
          <t>Financing Receivable, Past Due [Line Items]</t>
        </is>
      </c>
    </row>
    <row r="163">
      <c r="A163" s="4" t="inlineStr">
        <is>
          <t>Total Financing Receivables</t>
        </is>
      </c>
      <c r="B163" s="5" t="n">
        <v>3313</v>
      </c>
      <c r="C163" s="5" t="n">
        <v>7046</v>
      </c>
    </row>
    <row r="164">
      <c r="A164" s="4" t="inlineStr">
        <is>
          <t>Consumer | Other consumer | 30-89 Days Past Due</t>
        </is>
      </c>
    </row>
    <row r="165">
      <c r="A165" s="3" t="inlineStr">
        <is>
          <t>Financing Receivable, Past Due [Line Items]</t>
        </is>
      </c>
    </row>
    <row r="166">
      <c r="A166" s="4" t="inlineStr">
        <is>
          <t>Total Financing Receivables</t>
        </is>
      </c>
      <c r="B166" s="5" t="n">
        <v>3007</v>
      </c>
      <c r="C166" s="5" t="n">
        <v>5358</v>
      </c>
    </row>
    <row r="167">
      <c r="A167" s="4" t="inlineStr">
        <is>
          <t>Consumer | Other consumer | 90 Days or Greater</t>
        </is>
      </c>
    </row>
    <row r="168">
      <c r="A168" s="3" t="inlineStr">
        <is>
          <t>Financing Receivable, Past Due [Line Items]</t>
        </is>
      </c>
    </row>
    <row r="169">
      <c r="A169" s="4" t="inlineStr">
        <is>
          <t>Total Financing Receivables</t>
        </is>
      </c>
      <c r="B169" s="5" t="n">
        <v>306</v>
      </c>
      <c r="C169" s="5" t="n">
        <v>1688</v>
      </c>
    </row>
    <row r="170">
      <c r="A170" s="4" t="inlineStr">
        <is>
          <t>Consumer | Other consumer | Financial Asset, Not Past Due</t>
        </is>
      </c>
    </row>
    <row r="171">
      <c r="A171" s="3" t="inlineStr">
        <is>
          <t>Financing Receivable, Past Due [Line Items]</t>
        </is>
      </c>
    </row>
    <row r="172">
      <c r="A172" s="4" t="inlineStr">
        <is>
          <t>Total Financing Receivables</t>
        </is>
      </c>
      <c r="B172" s="6" t="n">
        <v>155570</v>
      </c>
      <c r="C172" s="6" t="n">
        <v>2159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ending Asset Quality Indicators) (Details) - USD ($) $ in Thousands</t>
        </is>
      </c>
      <c r="B1" s="2" t="inlineStr">
        <is>
          <t>Sep. 30, 2021</t>
        </is>
      </c>
      <c r="C1" s="2" t="inlineStr">
        <is>
          <t>Dec. 31, 2020</t>
        </is>
      </c>
    </row>
    <row r="2">
      <c r="A2" s="3" t="inlineStr">
        <is>
          <t>Financing Receivable, Credit Quality Indicator [Line Items]</t>
        </is>
      </c>
    </row>
    <row r="3">
      <c r="A3" s="4" t="inlineStr">
        <is>
          <t>Total</t>
        </is>
      </c>
      <c r="B3" s="6" t="n">
        <v>92512272</v>
      </c>
      <c r="C3" s="6" t="n">
        <v>94359378</v>
      </c>
    </row>
    <row r="4">
      <c r="A4" s="4" t="inlineStr">
        <is>
          <t>LHFS</t>
        </is>
      </c>
      <c r="B4" s="5" t="n">
        <v>194100</v>
      </c>
      <c r="C4" s="5" t="n">
        <v>265400</v>
      </c>
    </row>
    <row r="5">
      <c r="A5" s="4" t="inlineStr">
        <is>
          <t>Commercial</t>
        </is>
      </c>
    </row>
    <row r="6">
      <c r="A6" s="3" t="inlineStr">
        <is>
          <t>Financing Receivable, Credit Quality Indicator [Line Items]</t>
        </is>
      </c>
    </row>
    <row r="7">
      <c r="A7" s="4" t="inlineStr">
        <is>
          <t>Current fiscal year</t>
        </is>
      </c>
      <c r="B7" s="5" t="n">
        <v>7591579</v>
      </c>
      <c r="C7" s="5" t="n">
        <v>10324958</v>
      </c>
    </row>
    <row r="8">
      <c r="A8" s="4" t="inlineStr">
        <is>
          <t>Year two</t>
        </is>
      </c>
      <c r="B8" s="5" t="n">
        <v>8247229</v>
      </c>
      <c r="C8" s="5" t="n">
        <v>8783251</v>
      </c>
    </row>
    <row r="9">
      <c r="A9" s="4" t="inlineStr">
        <is>
          <t>Year three</t>
        </is>
      </c>
      <c r="B9" s="5" t="n">
        <v>7266685</v>
      </c>
      <c r="C9" s="5" t="n">
        <v>7443648</v>
      </c>
    </row>
    <row r="10">
      <c r="A10" s="4" t="inlineStr">
        <is>
          <t>Year four</t>
        </is>
      </c>
      <c r="B10" s="5" t="n">
        <v>5108807</v>
      </c>
      <c r="C10" s="5" t="n">
        <v>3793884</v>
      </c>
    </row>
    <row r="11">
      <c r="A11" s="4" t="inlineStr">
        <is>
          <t>Year five</t>
        </is>
      </c>
      <c r="B11" s="5" t="n">
        <v>2754710</v>
      </c>
      <c r="C11" s="5" t="n">
        <v>2243431</v>
      </c>
    </row>
    <row r="12">
      <c r="A12" s="4" t="inlineStr">
        <is>
          <t>Prior</t>
        </is>
      </c>
      <c r="B12" s="5" t="n">
        <v>6979652</v>
      </c>
      <c r="C12" s="5" t="n">
        <v>7353685</v>
      </c>
    </row>
    <row r="13">
      <c r="A13" s="4" t="inlineStr">
        <is>
          <t>Total</t>
        </is>
      </c>
      <c r="B13" s="5" t="n">
        <v>37948662</v>
      </c>
      <c r="C13" s="5" t="n">
        <v>39942857</v>
      </c>
    </row>
    <row r="14">
      <c r="A14" s="4" t="inlineStr">
        <is>
          <t>LHFS</t>
        </is>
      </c>
      <c r="B14" s="5" t="n">
        <v>136900</v>
      </c>
      <c r="C14" s="5" t="n">
        <v>254500</v>
      </c>
    </row>
    <row r="15">
      <c r="A15" s="4" t="inlineStr">
        <is>
          <t>Commercial | Pass</t>
        </is>
      </c>
    </row>
    <row r="16">
      <c r="A16" s="3" t="inlineStr">
        <is>
          <t>Financing Receivable, Credit Quality Indicator [Line Items]</t>
        </is>
      </c>
    </row>
    <row r="17">
      <c r="A17" s="4" t="inlineStr">
        <is>
          <t>Current fiscal year</t>
        </is>
      </c>
      <c r="B17" s="5" t="n">
        <v>7128774</v>
      </c>
      <c r="C17" s="5" t="n">
        <v>9794443</v>
      </c>
    </row>
    <row r="18">
      <c r="A18" s="4" t="inlineStr">
        <is>
          <t>Year two</t>
        </is>
      </c>
      <c r="B18" s="5" t="n">
        <v>7745095</v>
      </c>
      <c r="C18" s="5" t="n">
        <v>8145195</v>
      </c>
    </row>
    <row r="19">
      <c r="A19" s="4" t="inlineStr">
        <is>
          <t>Year three</t>
        </is>
      </c>
      <c r="B19" s="5" t="n">
        <v>6399291</v>
      </c>
      <c r="C19" s="5" t="n">
        <v>6582401</v>
      </c>
    </row>
    <row r="20">
      <c r="A20" s="4" t="inlineStr">
        <is>
          <t>Year four</t>
        </is>
      </c>
      <c r="B20" s="5" t="n">
        <v>4079973</v>
      </c>
      <c r="C20" s="5" t="n">
        <v>3327043</v>
      </c>
    </row>
    <row r="21">
      <c r="A21" s="4" t="inlineStr">
        <is>
          <t>Year five</t>
        </is>
      </c>
      <c r="B21" s="5" t="n">
        <v>2299142</v>
      </c>
      <c r="C21" s="5" t="n">
        <v>1830626</v>
      </c>
    </row>
    <row r="22">
      <c r="A22" s="4" t="inlineStr">
        <is>
          <t>Prior</t>
        </is>
      </c>
      <c r="B22" s="5" t="n">
        <v>6000803</v>
      </c>
      <c r="C22" s="5" t="n">
        <v>6245767</v>
      </c>
    </row>
    <row r="23">
      <c r="A23" s="4" t="inlineStr">
        <is>
          <t>Total</t>
        </is>
      </c>
      <c r="B23" s="5" t="n">
        <v>33653078</v>
      </c>
      <c r="C23" s="5" t="n">
        <v>35925475</v>
      </c>
    </row>
    <row r="24">
      <c r="A24" s="4" t="inlineStr">
        <is>
          <t>Commercial | Special mention</t>
        </is>
      </c>
    </row>
    <row r="25">
      <c r="A25" s="3" t="inlineStr">
        <is>
          <t>Financing Receivable, Credit Quality Indicator [Line Items]</t>
        </is>
      </c>
    </row>
    <row r="26">
      <c r="A26" s="4" t="inlineStr">
        <is>
          <t>Current fiscal year</t>
        </is>
      </c>
      <c r="B26" s="5" t="n">
        <v>38454</v>
      </c>
      <c r="C26" s="5" t="n">
        <v>39929</v>
      </c>
    </row>
    <row r="27">
      <c r="A27" s="4" t="inlineStr">
        <is>
          <t>Year two</t>
        </is>
      </c>
      <c r="B27" s="5" t="n">
        <v>43380</v>
      </c>
      <c r="C27" s="5" t="n">
        <v>202422</v>
      </c>
    </row>
    <row r="28">
      <c r="A28" s="4" t="inlineStr">
        <is>
          <t>Year three</t>
        </is>
      </c>
      <c r="B28" s="5" t="n">
        <v>268561</v>
      </c>
      <c r="C28" s="5" t="n">
        <v>374698</v>
      </c>
    </row>
    <row r="29">
      <c r="A29" s="4" t="inlineStr">
        <is>
          <t>Year four</t>
        </is>
      </c>
      <c r="B29" s="5" t="n">
        <v>298565</v>
      </c>
      <c r="C29" s="5" t="n">
        <v>203980</v>
      </c>
    </row>
    <row r="30">
      <c r="A30" s="4" t="inlineStr">
        <is>
          <t>Year five</t>
        </is>
      </c>
      <c r="B30" s="5" t="n">
        <v>185039</v>
      </c>
      <c r="C30" s="5" t="n">
        <v>210028</v>
      </c>
    </row>
    <row r="31">
      <c r="A31" s="4" t="inlineStr">
        <is>
          <t>Prior</t>
        </is>
      </c>
      <c r="B31" s="5" t="n">
        <v>233047</v>
      </c>
      <c r="C31" s="5" t="n">
        <v>405027</v>
      </c>
    </row>
    <row r="32">
      <c r="A32" s="4" t="inlineStr">
        <is>
          <t>Total</t>
        </is>
      </c>
      <c r="B32" s="5" t="n">
        <v>1067046</v>
      </c>
      <c r="C32" s="5" t="n">
        <v>1436084</v>
      </c>
    </row>
    <row r="33">
      <c r="A33" s="4" t="inlineStr">
        <is>
          <t>Commercial | Substandard</t>
        </is>
      </c>
    </row>
    <row r="34">
      <c r="A34" s="3" t="inlineStr">
        <is>
          <t>Financing Receivable, Credit Quality Indicator [Line Items]</t>
        </is>
      </c>
    </row>
    <row r="35">
      <c r="A35" s="4" t="inlineStr">
        <is>
          <t>Current fiscal year</t>
        </is>
      </c>
      <c r="B35" s="5" t="n">
        <v>25181</v>
      </c>
      <c r="C35" s="5" t="n">
        <v>75763</v>
      </c>
    </row>
    <row r="36">
      <c r="A36" s="4" t="inlineStr">
        <is>
          <t>Year two</t>
        </is>
      </c>
      <c r="B36" s="5" t="n">
        <v>159284</v>
      </c>
      <c r="C36" s="5" t="n">
        <v>140837</v>
      </c>
    </row>
    <row r="37">
      <c r="A37" s="4" t="inlineStr">
        <is>
          <t>Year three</t>
        </is>
      </c>
      <c r="B37" s="5" t="n">
        <v>392197</v>
      </c>
      <c r="C37" s="5" t="n">
        <v>411279</v>
      </c>
    </row>
    <row r="38">
      <c r="A38" s="4" t="inlineStr">
        <is>
          <t>Year four</t>
        </is>
      </c>
      <c r="B38" s="5" t="n">
        <v>682258</v>
      </c>
      <c r="C38" s="5" t="n">
        <v>246144</v>
      </c>
    </row>
    <row r="39">
      <c r="A39" s="4" t="inlineStr">
        <is>
          <t>Year five</t>
        </is>
      </c>
      <c r="B39" s="5" t="n">
        <v>262669</v>
      </c>
      <c r="C39" s="5" t="n">
        <v>186006</v>
      </c>
    </row>
    <row r="40">
      <c r="A40" s="4" t="inlineStr">
        <is>
          <t>Prior</t>
        </is>
      </c>
      <c r="B40" s="5" t="n">
        <v>736836</v>
      </c>
      <c r="C40" s="5" t="n">
        <v>636822</v>
      </c>
    </row>
    <row r="41">
      <c r="A41" s="4" t="inlineStr">
        <is>
          <t>Total</t>
        </is>
      </c>
      <c r="B41" s="5" t="n">
        <v>2258425</v>
      </c>
      <c r="C41" s="5" t="n">
        <v>1696851</v>
      </c>
    </row>
    <row r="42">
      <c r="A42" s="4" t="inlineStr">
        <is>
          <t>Commercial | Doubtful</t>
        </is>
      </c>
    </row>
    <row r="43">
      <c r="A43" s="3" t="inlineStr">
        <is>
          <t>Financing Receivable, Credit Quality Indicator [Line Items]</t>
        </is>
      </c>
    </row>
    <row r="44">
      <c r="A44" s="4" t="inlineStr">
        <is>
          <t>Current fiscal year</t>
        </is>
      </c>
      <c r="B44" s="5" t="n">
        <v>81</v>
      </c>
      <c r="C44" s="5" t="n">
        <v>3504</v>
      </c>
    </row>
    <row r="45">
      <c r="A45" s="4" t="inlineStr">
        <is>
          <t>Year two</t>
        </is>
      </c>
      <c r="B45" s="5" t="n">
        <v>0</v>
      </c>
      <c r="C45" s="5" t="n">
        <v>145</v>
      </c>
    </row>
    <row r="46">
      <c r="A46" s="4" t="inlineStr">
        <is>
          <t>Year three</t>
        </is>
      </c>
      <c r="B46" s="5" t="n">
        <v>0</v>
      </c>
      <c r="C46" s="5" t="n">
        <v>179</v>
      </c>
    </row>
    <row r="47">
      <c r="A47" s="4" t="inlineStr">
        <is>
          <t>Year four</t>
        </is>
      </c>
      <c r="B47" s="5" t="n">
        <v>75</v>
      </c>
      <c r="C47" s="5" t="n">
        <v>1616</v>
      </c>
    </row>
    <row r="48">
      <c r="A48" s="4" t="inlineStr">
        <is>
          <t>Year five</t>
        </is>
      </c>
      <c r="B48" s="5" t="n">
        <v>0</v>
      </c>
      <c r="C48" s="5" t="n">
        <v>1383</v>
      </c>
    </row>
    <row r="49">
      <c r="A49" s="4" t="inlineStr">
        <is>
          <t>Prior</t>
        </is>
      </c>
      <c r="B49" s="5" t="n">
        <v>0</v>
      </c>
      <c r="C49" s="5" t="n">
        <v>11234</v>
      </c>
    </row>
    <row r="50">
      <c r="A50" s="4" t="inlineStr">
        <is>
          <t>Total</t>
        </is>
      </c>
      <c r="B50" s="5" t="n">
        <v>156</v>
      </c>
      <c r="C50" s="5" t="n">
        <v>18061</v>
      </c>
    </row>
    <row r="51">
      <c r="A51" s="4" t="inlineStr">
        <is>
          <t>Commercial | N/A</t>
        </is>
      </c>
    </row>
    <row r="52">
      <c r="A52" s="3" t="inlineStr">
        <is>
          <t>Financing Receivable, Credit Quality Indicator [Line Items]</t>
        </is>
      </c>
    </row>
    <row r="53">
      <c r="A53" s="4" t="inlineStr">
        <is>
          <t>Current fiscal year</t>
        </is>
      </c>
      <c r="B53" s="5" t="n">
        <v>399089</v>
      </c>
      <c r="C53" s="5" t="n">
        <v>411319</v>
      </c>
    </row>
    <row r="54">
      <c r="A54" s="4" t="inlineStr">
        <is>
          <t>Year two</t>
        </is>
      </c>
      <c r="B54" s="5" t="n">
        <v>299470</v>
      </c>
      <c r="C54" s="5" t="n">
        <v>294652</v>
      </c>
    </row>
    <row r="55">
      <c r="A55" s="4" t="inlineStr">
        <is>
          <t>Year three</t>
        </is>
      </c>
      <c r="B55" s="5" t="n">
        <v>206636</v>
      </c>
      <c r="C55" s="5" t="n">
        <v>75091</v>
      </c>
    </row>
    <row r="56">
      <c r="A56" s="4" t="inlineStr">
        <is>
          <t>Year four</t>
        </is>
      </c>
      <c r="B56" s="5" t="n">
        <v>47936</v>
      </c>
      <c r="C56" s="5" t="n">
        <v>15101</v>
      </c>
    </row>
    <row r="57">
      <c r="A57" s="4" t="inlineStr">
        <is>
          <t>Year five</t>
        </is>
      </c>
      <c r="B57" s="5" t="n">
        <v>7860</v>
      </c>
      <c r="C57" s="5" t="n">
        <v>15388</v>
      </c>
    </row>
    <row r="58">
      <c r="A58" s="4" t="inlineStr">
        <is>
          <t>Prior</t>
        </is>
      </c>
      <c r="B58" s="5" t="n">
        <v>8966</v>
      </c>
      <c r="C58" s="5" t="n">
        <v>54835</v>
      </c>
    </row>
    <row r="59">
      <c r="A59" s="4" t="inlineStr">
        <is>
          <t>Total</t>
        </is>
      </c>
      <c r="B59" s="5" t="n">
        <v>969957</v>
      </c>
      <c r="C59" s="5" t="n">
        <v>866386</v>
      </c>
    </row>
    <row r="60">
      <c r="A60" s="4" t="inlineStr">
        <is>
          <t>Commercial | CRE</t>
        </is>
      </c>
    </row>
    <row r="61">
      <c r="A61" s="3" t="inlineStr">
        <is>
          <t>Financing Receivable, Credit Quality Indicator [Line Items]</t>
        </is>
      </c>
    </row>
    <row r="62">
      <c r="A62" s="4" t="inlineStr">
        <is>
          <t>Current fiscal year</t>
        </is>
      </c>
      <c r="B62" s="5" t="n">
        <v>532153</v>
      </c>
      <c r="C62" s="5" t="n">
        <v>759345</v>
      </c>
    </row>
    <row r="63">
      <c r="A63" s="4" t="inlineStr">
        <is>
          <t>Year two</t>
        </is>
      </c>
      <c r="B63" s="5" t="n">
        <v>1179283</v>
      </c>
      <c r="C63" s="5" t="n">
        <v>1456481</v>
      </c>
    </row>
    <row r="64">
      <c r="A64" s="4" t="inlineStr">
        <is>
          <t>Year three</t>
        </is>
      </c>
      <c r="B64" s="5" t="n">
        <v>1776308</v>
      </c>
      <c r="C64" s="5" t="n">
        <v>1767488</v>
      </c>
    </row>
    <row r="65">
      <c r="A65" s="4" t="inlineStr">
        <is>
          <t>Year four</t>
        </is>
      </c>
      <c r="B65" s="5" t="n">
        <v>1356674</v>
      </c>
      <c r="C65" s="5" t="n">
        <v>893808</v>
      </c>
    </row>
    <row r="66">
      <c r="A66" s="4" t="inlineStr">
        <is>
          <t>Year five</t>
        </is>
      </c>
      <c r="B66" s="5" t="n">
        <v>668528</v>
      </c>
      <c r="C66" s="5" t="n">
        <v>668470</v>
      </c>
    </row>
    <row r="67">
      <c r="A67" s="4" t="inlineStr">
        <is>
          <t>Prior</t>
        </is>
      </c>
      <c r="B67" s="5" t="n">
        <v>1954096</v>
      </c>
      <c r="C67" s="5" t="n">
        <v>1810279</v>
      </c>
    </row>
    <row r="68">
      <c r="A68" s="4" t="inlineStr">
        <is>
          <t>Total</t>
        </is>
      </c>
      <c r="B68" s="5" t="n">
        <v>7467042</v>
      </c>
      <c r="C68" s="5" t="n">
        <v>7355871</v>
      </c>
    </row>
    <row r="69">
      <c r="A69" s="4" t="inlineStr">
        <is>
          <t>LHFS</t>
        </is>
      </c>
      <c r="B69" s="5" t="n">
        <v>13600</v>
      </c>
      <c r="C69" s="5" t="n">
        <v>28000</v>
      </c>
    </row>
    <row r="70">
      <c r="A70" s="4" t="inlineStr">
        <is>
          <t>Commercial | CRE | Pass</t>
        </is>
      </c>
    </row>
    <row r="71">
      <c r="A71" s="3" t="inlineStr">
        <is>
          <t>Financing Receivable, Credit Quality Indicator [Line Items]</t>
        </is>
      </c>
    </row>
    <row r="72">
      <c r="A72" s="4" t="inlineStr">
        <is>
          <t>Current fiscal year</t>
        </is>
      </c>
      <c r="B72" s="5" t="n">
        <v>532153</v>
      </c>
      <c r="C72" s="5" t="n">
        <v>722210</v>
      </c>
    </row>
    <row r="73">
      <c r="A73" s="4" t="inlineStr">
        <is>
          <t>Year two</t>
        </is>
      </c>
      <c r="B73" s="5" t="n">
        <v>1162932</v>
      </c>
      <c r="C73" s="5" t="n">
        <v>1424392</v>
      </c>
    </row>
    <row r="74">
      <c r="A74" s="4" t="inlineStr">
        <is>
          <t>Year three</t>
        </is>
      </c>
      <c r="B74" s="5" t="n">
        <v>1649972</v>
      </c>
      <c r="C74" s="5" t="n">
        <v>1656560</v>
      </c>
    </row>
    <row r="75">
      <c r="A75" s="4" t="inlineStr">
        <is>
          <t>Year four</t>
        </is>
      </c>
      <c r="B75" s="5" t="n">
        <v>1081959</v>
      </c>
      <c r="C75" s="5" t="n">
        <v>816607</v>
      </c>
    </row>
    <row r="76">
      <c r="A76" s="4" t="inlineStr">
        <is>
          <t>Year five</t>
        </is>
      </c>
      <c r="B76" s="5" t="n">
        <v>508030</v>
      </c>
      <c r="C76" s="5" t="n">
        <v>542979</v>
      </c>
    </row>
    <row r="77">
      <c r="A77" s="4" t="inlineStr">
        <is>
          <t>Prior</t>
        </is>
      </c>
      <c r="B77" s="5" t="n">
        <v>1662006</v>
      </c>
      <c r="C77" s="5" t="n">
        <v>1536812</v>
      </c>
    </row>
    <row r="78">
      <c r="A78" s="4" t="inlineStr">
        <is>
          <t>Total</t>
        </is>
      </c>
      <c r="B78" s="5" t="n">
        <v>6597052</v>
      </c>
      <c r="C78" s="5" t="n">
        <v>6699560</v>
      </c>
    </row>
    <row r="79">
      <c r="A79" s="4" t="inlineStr">
        <is>
          <t>Commercial | CRE | Special mention</t>
        </is>
      </c>
    </row>
    <row r="80">
      <c r="A80" s="3" t="inlineStr">
        <is>
          <t>Financing Receivable, Credit Quality Indicator [Line Items]</t>
        </is>
      </c>
    </row>
    <row r="81">
      <c r="A81" s="4" t="inlineStr">
        <is>
          <t>Current fiscal year</t>
        </is>
      </c>
      <c r="B81" s="5" t="n">
        <v>0</v>
      </c>
      <c r="C81" s="5" t="n">
        <v>28876</v>
      </c>
    </row>
    <row r="82">
      <c r="A82" s="4" t="inlineStr">
        <is>
          <t>Year two</t>
        </is>
      </c>
      <c r="B82" s="5" t="n">
        <v>11066</v>
      </c>
      <c r="C82" s="5" t="n">
        <v>15480</v>
      </c>
    </row>
    <row r="83">
      <c r="A83" s="4" t="inlineStr">
        <is>
          <t>Year three</t>
        </is>
      </c>
      <c r="B83" s="5" t="n">
        <v>2374</v>
      </c>
      <c r="C83" s="5" t="n">
        <v>81167</v>
      </c>
    </row>
    <row r="84">
      <c r="A84" s="4" t="inlineStr">
        <is>
          <t>Year four</t>
        </is>
      </c>
      <c r="B84" s="5" t="n">
        <v>94256</v>
      </c>
      <c r="C84" s="5" t="n">
        <v>43368</v>
      </c>
    </row>
    <row r="85">
      <c r="A85" s="4" t="inlineStr">
        <is>
          <t>Year five</t>
        </is>
      </c>
      <c r="B85" s="5" t="n">
        <v>113481</v>
      </c>
      <c r="C85" s="5" t="n">
        <v>79555</v>
      </c>
    </row>
    <row r="86">
      <c r="A86" s="4" t="inlineStr">
        <is>
          <t>Prior</t>
        </is>
      </c>
      <c r="B86" s="5" t="n">
        <v>49668</v>
      </c>
      <c r="C86" s="5" t="n">
        <v>83751</v>
      </c>
    </row>
    <row r="87">
      <c r="A87" s="4" t="inlineStr">
        <is>
          <t>Total</t>
        </is>
      </c>
      <c r="B87" s="5" t="n">
        <v>270845</v>
      </c>
      <c r="C87" s="5" t="n">
        <v>332197</v>
      </c>
    </row>
    <row r="88">
      <c r="A88" s="4" t="inlineStr">
        <is>
          <t>Commercial | CRE | Substandard</t>
        </is>
      </c>
    </row>
    <row r="89">
      <c r="A89" s="3" t="inlineStr">
        <is>
          <t>Financing Receivable, Credit Quality Indicator [Line Items]</t>
        </is>
      </c>
    </row>
    <row r="90">
      <c r="A90" s="4" t="inlineStr">
        <is>
          <t>Current fiscal year</t>
        </is>
      </c>
      <c r="B90" s="5" t="n">
        <v>0</v>
      </c>
      <c r="C90" s="5" t="n">
        <v>8259</v>
      </c>
    </row>
    <row r="91">
      <c r="A91" s="4" t="inlineStr">
        <is>
          <t>Year two</t>
        </is>
      </c>
      <c r="B91" s="5" t="n">
        <v>5285</v>
      </c>
      <c r="C91" s="5" t="n">
        <v>16609</v>
      </c>
    </row>
    <row r="92">
      <c r="A92" s="4" t="inlineStr">
        <is>
          <t>Year three</t>
        </is>
      </c>
      <c r="B92" s="5" t="n">
        <v>123962</v>
      </c>
      <c r="C92" s="5" t="n">
        <v>29761</v>
      </c>
    </row>
    <row r="93">
      <c r="A93" s="4" t="inlineStr">
        <is>
          <t>Year four</t>
        </is>
      </c>
      <c r="B93" s="5" t="n">
        <v>180459</v>
      </c>
      <c r="C93" s="5" t="n">
        <v>33833</v>
      </c>
    </row>
    <row r="94">
      <c r="A94" s="4" t="inlineStr">
        <is>
          <t>Year five</t>
        </is>
      </c>
      <c r="B94" s="5" t="n">
        <v>47017</v>
      </c>
      <c r="C94" s="5" t="n">
        <v>45936</v>
      </c>
    </row>
    <row r="95">
      <c r="A95" s="4" t="inlineStr">
        <is>
          <t>Prior</t>
        </is>
      </c>
      <c r="B95" s="5" t="n">
        <v>242422</v>
      </c>
      <c r="C95" s="5" t="n">
        <v>189716</v>
      </c>
    </row>
    <row r="96">
      <c r="A96" s="4" t="inlineStr">
        <is>
          <t>Total</t>
        </is>
      </c>
      <c r="B96" s="5" t="n">
        <v>599145</v>
      </c>
      <c r="C96" s="5" t="n">
        <v>324114</v>
      </c>
    </row>
    <row r="97">
      <c r="A97" s="4" t="inlineStr">
        <is>
          <t>Commercial | CRE | Doubtful</t>
        </is>
      </c>
    </row>
    <row r="98">
      <c r="A98" s="3" t="inlineStr">
        <is>
          <t>Financing Receivable, Credit Quality Indicator [Line Items]</t>
        </is>
      </c>
    </row>
    <row r="99">
      <c r="A99" s="4" t="inlineStr">
        <is>
          <t>Current fiscal year</t>
        </is>
      </c>
      <c r="B99" s="5" t="n">
        <v>0</v>
      </c>
      <c r="C99" s="5" t="n">
        <v>0</v>
      </c>
    </row>
    <row r="100">
      <c r="A100" s="4" t="inlineStr">
        <is>
          <t>Year two</t>
        </is>
      </c>
      <c r="B100" s="5" t="n">
        <v>0</v>
      </c>
      <c r="C100" s="5" t="n">
        <v>0</v>
      </c>
    </row>
    <row r="101">
      <c r="A101" s="4" t="inlineStr">
        <is>
          <t>Year three</t>
        </is>
      </c>
      <c r="B101" s="5" t="n">
        <v>0</v>
      </c>
      <c r="C101" s="5" t="n">
        <v>0</v>
      </c>
    </row>
    <row r="102">
      <c r="A102" s="4" t="inlineStr">
        <is>
          <t>Year four</t>
        </is>
      </c>
      <c r="B102" s="5" t="n">
        <v>0</v>
      </c>
      <c r="C102" s="5" t="n">
        <v>0</v>
      </c>
    </row>
    <row r="103">
      <c r="A103" s="4" t="inlineStr">
        <is>
          <t>Year five</t>
        </is>
      </c>
      <c r="B103" s="5" t="n">
        <v>0</v>
      </c>
      <c r="C103" s="5" t="n">
        <v>0</v>
      </c>
    </row>
    <row r="104">
      <c r="A104" s="4" t="inlineStr">
        <is>
          <t>Prior</t>
        </is>
      </c>
      <c r="B104" s="5" t="n">
        <v>0</v>
      </c>
      <c r="C104" s="5" t="n">
        <v>0</v>
      </c>
    </row>
    <row r="105">
      <c r="A105" s="4" t="inlineStr">
        <is>
          <t>Total</t>
        </is>
      </c>
      <c r="B105" s="5" t="n">
        <v>0</v>
      </c>
      <c r="C105" s="5" t="n">
        <v>0</v>
      </c>
    </row>
    <row r="106">
      <c r="A106" s="4" t="inlineStr">
        <is>
          <t>Commercial | CRE | N/A</t>
        </is>
      </c>
    </row>
    <row r="107">
      <c r="A107" s="3" t="inlineStr">
        <is>
          <t>Financing Receivable, Credit Quality Indicator [Line Items]</t>
        </is>
      </c>
    </row>
    <row r="108">
      <c r="A108" s="4" t="inlineStr">
        <is>
          <t>Current fiscal year</t>
        </is>
      </c>
      <c r="B108" s="5" t="n">
        <v>0</v>
      </c>
      <c r="C108" s="5" t="n">
        <v>0</v>
      </c>
    </row>
    <row r="109">
      <c r="A109" s="4" t="inlineStr">
        <is>
          <t>Year two</t>
        </is>
      </c>
      <c r="B109" s="5" t="n">
        <v>0</v>
      </c>
      <c r="C109" s="5" t="n">
        <v>0</v>
      </c>
    </row>
    <row r="110">
      <c r="A110" s="4" t="inlineStr">
        <is>
          <t>Year three</t>
        </is>
      </c>
      <c r="B110" s="5" t="n">
        <v>0</v>
      </c>
      <c r="C110" s="5" t="n">
        <v>0</v>
      </c>
    </row>
    <row r="111">
      <c r="A111" s="4" t="inlineStr">
        <is>
          <t>Year four</t>
        </is>
      </c>
      <c r="B111" s="5" t="n">
        <v>0</v>
      </c>
      <c r="C111" s="5" t="n">
        <v>0</v>
      </c>
    </row>
    <row r="112">
      <c r="A112" s="4" t="inlineStr">
        <is>
          <t>Year five</t>
        </is>
      </c>
      <c r="B112" s="5" t="n">
        <v>0</v>
      </c>
      <c r="C112" s="5" t="n">
        <v>0</v>
      </c>
    </row>
    <row r="113">
      <c r="A113" s="4" t="inlineStr">
        <is>
          <t>Prior</t>
        </is>
      </c>
      <c r="B113" s="5" t="n">
        <v>0</v>
      </c>
      <c r="C113" s="5" t="n">
        <v>0</v>
      </c>
    </row>
    <row r="114">
      <c r="A114" s="4" t="inlineStr">
        <is>
          <t>Total</t>
        </is>
      </c>
      <c r="B114" s="5" t="n">
        <v>0</v>
      </c>
      <c r="C114" s="5" t="n">
        <v>0</v>
      </c>
    </row>
    <row r="115">
      <c r="A115" s="4" t="inlineStr">
        <is>
          <t>Commercial | C&amp;I</t>
        </is>
      </c>
    </row>
    <row r="116">
      <c r="A116" s="3" t="inlineStr">
        <is>
          <t>Financing Receivable, Credit Quality Indicator [Line Items]</t>
        </is>
      </c>
    </row>
    <row r="117">
      <c r="A117" s="4" t="inlineStr">
        <is>
          <t>Current fiscal year</t>
        </is>
      </c>
      <c r="B117" s="5" t="n">
        <v>3262497</v>
      </c>
      <c r="C117" s="5" t="n">
        <v>5146915</v>
      </c>
    </row>
    <row r="118">
      <c r="A118" s="4" t="inlineStr">
        <is>
          <t>Year two</t>
        </is>
      </c>
      <c r="B118" s="5" t="n">
        <v>3939440</v>
      </c>
      <c r="C118" s="5" t="n">
        <v>3812347</v>
      </c>
    </row>
    <row r="119">
      <c r="A119" s="4" t="inlineStr">
        <is>
          <t>Year three</t>
        </is>
      </c>
      <c r="B119" s="5" t="n">
        <v>2649189</v>
      </c>
      <c r="C119" s="5" t="n">
        <v>3181668</v>
      </c>
    </row>
    <row r="120">
      <c r="A120" s="4" t="inlineStr">
        <is>
          <t>Year four</t>
        </is>
      </c>
      <c r="B120" s="5" t="n">
        <v>1812827</v>
      </c>
      <c r="C120" s="5" t="n">
        <v>994505</v>
      </c>
    </row>
    <row r="121">
      <c r="A121" s="4" t="inlineStr">
        <is>
          <t>Year five</t>
        </is>
      </c>
      <c r="B121" s="5" t="n">
        <v>754310</v>
      </c>
      <c r="C121" s="5" t="n">
        <v>785437</v>
      </c>
    </row>
    <row r="122">
      <c r="A122" s="4" t="inlineStr">
        <is>
          <t>Prior</t>
        </is>
      </c>
      <c r="B122" s="5" t="n">
        <v>2632311</v>
      </c>
      <c r="C122" s="5" t="n">
        <v>2839376</v>
      </c>
    </row>
    <row r="123">
      <c r="A123" s="4" t="inlineStr">
        <is>
          <t>Total</t>
        </is>
      </c>
      <c r="B123" s="5" t="n">
        <v>15050574</v>
      </c>
      <c r="C123" s="5" t="n">
        <v>16760248</v>
      </c>
    </row>
    <row r="124">
      <c r="A124" s="4" t="inlineStr">
        <is>
          <t>LHFS</t>
        </is>
      </c>
      <c r="B124" s="5" t="n">
        <v>100100</v>
      </c>
      <c r="C124" s="5" t="n">
        <v>222300</v>
      </c>
    </row>
    <row r="125">
      <c r="A125" s="4" t="inlineStr">
        <is>
          <t>Commercial | C&amp;I | Pass</t>
        </is>
      </c>
    </row>
    <row r="126">
      <c r="A126" s="3" t="inlineStr">
        <is>
          <t>Financing Receivable, Credit Quality Indicator [Line Items]</t>
        </is>
      </c>
    </row>
    <row r="127">
      <c r="A127" s="4" t="inlineStr">
        <is>
          <t>Current fiscal year</t>
        </is>
      </c>
      <c r="B127" s="5" t="n">
        <v>2804360</v>
      </c>
      <c r="C127" s="5" t="n">
        <v>4661409</v>
      </c>
    </row>
    <row r="128">
      <c r="A128" s="4" t="inlineStr">
        <is>
          <t>Year two</t>
        </is>
      </c>
      <c r="B128" s="5" t="n">
        <v>3543973</v>
      </c>
      <c r="C128" s="5" t="n">
        <v>3365828</v>
      </c>
    </row>
    <row r="129">
      <c r="A129" s="4" t="inlineStr">
        <is>
          <t>Year three</t>
        </is>
      </c>
      <c r="B129" s="5" t="n">
        <v>2250445</v>
      </c>
      <c r="C129" s="5" t="n">
        <v>2798209</v>
      </c>
    </row>
    <row r="130">
      <c r="A130" s="4" t="inlineStr">
        <is>
          <t>Year four</t>
        </is>
      </c>
      <c r="B130" s="5" t="n">
        <v>1557532</v>
      </c>
      <c r="C130" s="5" t="n">
        <v>868373</v>
      </c>
    </row>
    <row r="131">
      <c r="A131" s="4" t="inlineStr">
        <is>
          <t>Year five</t>
        </is>
      </c>
      <c r="B131" s="5" t="n">
        <v>663272</v>
      </c>
      <c r="C131" s="5" t="n">
        <v>585083</v>
      </c>
    </row>
    <row r="132">
      <c r="A132" s="4" t="inlineStr">
        <is>
          <t>Prior</t>
        </is>
      </c>
      <c r="B132" s="5" t="n">
        <v>2269634</v>
      </c>
      <c r="C132" s="5" t="n">
        <v>2305305</v>
      </c>
    </row>
    <row r="133">
      <c r="A133" s="4" t="inlineStr">
        <is>
          <t>Total</t>
        </is>
      </c>
      <c r="B133" s="5" t="n">
        <v>13089216</v>
      </c>
      <c r="C133" s="5" t="n">
        <v>14584207</v>
      </c>
    </row>
    <row r="134">
      <c r="A134" s="4" t="inlineStr">
        <is>
          <t>Commercial | C&amp;I | Special mention</t>
        </is>
      </c>
    </row>
    <row r="135">
      <c r="A135" s="3" t="inlineStr">
        <is>
          <t>Financing Receivable, Credit Quality Indicator [Line Items]</t>
        </is>
      </c>
    </row>
    <row r="136">
      <c r="A136" s="4" t="inlineStr">
        <is>
          <t>Current fiscal year</t>
        </is>
      </c>
      <c r="B136" s="5" t="n">
        <v>38417</v>
      </c>
      <c r="C136" s="5" t="n">
        <v>11000</v>
      </c>
    </row>
    <row r="137">
      <c r="A137" s="4" t="inlineStr">
        <is>
          <t>Year two</t>
        </is>
      </c>
      <c r="B137" s="5" t="n">
        <v>22186</v>
      </c>
      <c r="C137" s="5" t="n">
        <v>136413</v>
      </c>
    </row>
    <row r="138">
      <c r="A138" s="4" t="inlineStr">
        <is>
          <t>Year three</t>
        </is>
      </c>
      <c r="B138" s="5" t="n">
        <v>176902</v>
      </c>
      <c r="C138" s="5" t="n">
        <v>134388</v>
      </c>
    </row>
    <row r="139">
      <c r="A139" s="4" t="inlineStr">
        <is>
          <t>Year four</t>
        </is>
      </c>
      <c r="B139" s="5" t="n">
        <v>97231</v>
      </c>
      <c r="C139" s="5" t="n">
        <v>49601</v>
      </c>
    </row>
    <row r="140">
      <c r="A140" s="4" t="inlineStr">
        <is>
          <t>Year five</t>
        </is>
      </c>
      <c r="B140" s="5" t="n">
        <v>54970</v>
      </c>
      <c r="C140" s="5" t="n">
        <v>99042</v>
      </c>
    </row>
    <row r="141">
      <c r="A141" s="4" t="inlineStr">
        <is>
          <t>Prior</t>
        </is>
      </c>
      <c r="B141" s="5" t="n">
        <v>103840</v>
      </c>
      <c r="C141" s="5" t="n">
        <v>254102</v>
      </c>
    </row>
    <row r="142">
      <c r="A142" s="4" t="inlineStr">
        <is>
          <t>Total</t>
        </is>
      </c>
      <c r="B142" s="5" t="n">
        <v>493546</v>
      </c>
      <c r="C142" s="5" t="n">
        <v>684546</v>
      </c>
    </row>
    <row r="143">
      <c r="A143" s="4" t="inlineStr">
        <is>
          <t>Commercial | C&amp;I | Substandard</t>
        </is>
      </c>
    </row>
    <row r="144">
      <c r="A144" s="3" t="inlineStr">
        <is>
          <t>Financing Receivable, Credit Quality Indicator [Line Items]</t>
        </is>
      </c>
    </row>
    <row r="145">
      <c r="A145" s="4" t="inlineStr">
        <is>
          <t>Current fiscal year</t>
        </is>
      </c>
      <c r="B145" s="5" t="n">
        <v>20631</v>
      </c>
      <c r="C145" s="5" t="n">
        <v>60034</v>
      </c>
    </row>
    <row r="146">
      <c r="A146" s="4" t="inlineStr">
        <is>
          <t>Year two</t>
        </is>
      </c>
      <c r="B146" s="5" t="n">
        <v>73811</v>
      </c>
      <c r="C146" s="5" t="n">
        <v>15309</v>
      </c>
    </row>
    <row r="147">
      <c r="A147" s="4" t="inlineStr">
        <is>
          <t>Year three</t>
        </is>
      </c>
      <c r="B147" s="5" t="n">
        <v>15206</v>
      </c>
      <c r="C147" s="5" t="n">
        <v>173900</v>
      </c>
    </row>
    <row r="148">
      <c r="A148" s="4" t="inlineStr">
        <is>
          <t>Year four</t>
        </is>
      </c>
      <c r="B148" s="5" t="n">
        <v>110128</v>
      </c>
      <c r="C148" s="5" t="n">
        <v>59814</v>
      </c>
    </row>
    <row r="149">
      <c r="A149" s="4" t="inlineStr">
        <is>
          <t>Year five</t>
        </is>
      </c>
      <c r="B149" s="5" t="n">
        <v>28208</v>
      </c>
      <c r="C149" s="5" t="n">
        <v>84642</v>
      </c>
    </row>
    <row r="150">
      <c r="A150" s="4" t="inlineStr">
        <is>
          <t>Prior</t>
        </is>
      </c>
      <c r="B150" s="5" t="n">
        <v>249871</v>
      </c>
      <c r="C150" s="5" t="n">
        <v>213908</v>
      </c>
    </row>
    <row r="151">
      <c r="A151" s="4" t="inlineStr">
        <is>
          <t>Total</t>
        </is>
      </c>
      <c r="B151" s="5" t="n">
        <v>497855</v>
      </c>
      <c r="C151" s="5" t="n">
        <v>607607</v>
      </c>
    </row>
    <row r="152">
      <c r="A152" s="4" t="inlineStr">
        <is>
          <t>Commercial | C&amp;I | Doubtful</t>
        </is>
      </c>
    </row>
    <row r="153">
      <c r="A153" s="3" t="inlineStr">
        <is>
          <t>Financing Receivable, Credit Quality Indicator [Line Items]</t>
        </is>
      </c>
    </row>
    <row r="154">
      <c r="A154" s="4" t="inlineStr">
        <is>
          <t>Current fiscal year</t>
        </is>
      </c>
      <c r="B154" s="5" t="n">
        <v>0</v>
      </c>
      <c r="C154" s="5" t="n">
        <v>3153</v>
      </c>
    </row>
    <row r="155">
      <c r="A155" s="4" t="inlineStr">
        <is>
          <t>Year two</t>
        </is>
      </c>
      <c r="B155" s="5" t="n">
        <v>0</v>
      </c>
      <c r="C155" s="5" t="n">
        <v>145</v>
      </c>
    </row>
    <row r="156">
      <c r="A156" s="4" t="inlineStr">
        <is>
          <t>Year three</t>
        </is>
      </c>
      <c r="B156" s="5" t="n">
        <v>0</v>
      </c>
      <c r="C156" s="5" t="n">
        <v>80</v>
      </c>
    </row>
    <row r="157">
      <c r="A157" s="4" t="inlineStr">
        <is>
          <t>Year four</t>
        </is>
      </c>
      <c r="B157" s="5" t="n">
        <v>0</v>
      </c>
      <c r="C157" s="5" t="n">
        <v>1616</v>
      </c>
    </row>
    <row r="158">
      <c r="A158" s="4" t="inlineStr">
        <is>
          <t>Year five</t>
        </is>
      </c>
      <c r="B158" s="5" t="n">
        <v>0</v>
      </c>
      <c r="C158" s="5" t="n">
        <v>1282</v>
      </c>
    </row>
    <row r="159">
      <c r="A159" s="4" t="inlineStr">
        <is>
          <t>Prior</t>
        </is>
      </c>
      <c r="B159" s="5" t="n">
        <v>0</v>
      </c>
      <c r="C159" s="5" t="n">
        <v>11226</v>
      </c>
    </row>
    <row r="160">
      <c r="A160" s="4" t="inlineStr">
        <is>
          <t>Total</t>
        </is>
      </c>
      <c r="B160" s="5" t="n">
        <v>0</v>
      </c>
      <c r="C160" s="5" t="n">
        <v>17502</v>
      </c>
    </row>
    <row r="161">
      <c r="A161" s="4" t="inlineStr">
        <is>
          <t>Commercial | C&amp;I | N/A</t>
        </is>
      </c>
    </row>
    <row r="162">
      <c r="A162" s="3" t="inlineStr">
        <is>
          <t>Financing Receivable, Credit Quality Indicator [Line Items]</t>
        </is>
      </c>
    </row>
    <row r="163">
      <c r="A163" s="4" t="inlineStr">
        <is>
          <t>Current fiscal year</t>
        </is>
      </c>
      <c r="B163" s="5" t="n">
        <v>399089</v>
      </c>
      <c r="C163" s="5" t="n">
        <v>411319</v>
      </c>
    </row>
    <row r="164">
      <c r="A164" s="4" t="inlineStr">
        <is>
          <t>Year two</t>
        </is>
      </c>
      <c r="B164" s="5" t="n">
        <v>299470</v>
      </c>
      <c r="C164" s="5" t="n">
        <v>294652</v>
      </c>
    </row>
    <row r="165">
      <c r="A165" s="4" t="inlineStr">
        <is>
          <t>Year three</t>
        </is>
      </c>
      <c r="B165" s="5" t="n">
        <v>206636</v>
      </c>
      <c r="C165" s="5" t="n">
        <v>75091</v>
      </c>
    </row>
    <row r="166">
      <c r="A166" s="4" t="inlineStr">
        <is>
          <t>Year four</t>
        </is>
      </c>
      <c r="B166" s="5" t="n">
        <v>47936</v>
      </c>
      <c r="C166" s="5" t="n">
        <v>15101</v>
      </c>
    </row>
    <row r="167">
      <c r="A167" s="4" t="inlineStr">
        <is>
          <t>Year five</t>
        </is>
      </c>
      <c r="B167" s="5" t="n">
        <v>7860</v>
      </c>
      <c r="C167" s="5" t="n">
        <v>15388</v>
      </c>
    </row>
    <row r="168">
      <c r="A168" s="4" t="inlineStr">
        <is>
          <t>Prior</t>
        </is>
      </c>
      <c r="B168" s="5" t="n">
        <v>8966</v>
      </c>
      <c r="C168" s="5" t="n">
        <v>54835</v>
      </c>
    </row>
    <row r="169">
      <c r="A169" s="4" t="inlineStr">
        <is>
          <t>Total</t>
        </is>
      </c>
      <c r="B169" s="5" t="n">
        <v>969957</v>
      </c>
      <c r="C169" s="5" t="n">
        <v>866386</v>
      </c>
    </row>
    <row r="170">
      <c r="A170" s="4" t="inlineStr">
        <is>
          <t>Commercial | Multifamily</t>
        </is>
      </c>
    </row>
    <row r="171">
      <c r="A171" s="3" t="inlineStr">
        <is>
          <t>Financing Receivable, Credit Quality Indicator [Line Items]</t>
        </is>
      </c>
    </row>
    <row r="172">
      <c r="A172" s="4" t="inlineStr">
        <is>
          <t>Current fiscal year</t>
        </is>
      </c>
      <c r="B172" s="5" t="n">
        <v>794369</v>
      </c>
      <c r="C172" s="5" t="n">
        <v>885554</v>
      </c>
    </row>
    <row r="173">
      <c r="A173" s="4" t="inlineStr">
        <is>
          <t>Year two</t>
        </is>
      </c>
      <c r="B173" s="5" t="n">
        <v>874944</v>
      </c>
      <c r="C173" s="5" t="n">
        <v>2082649</v>
      </c>
    </row>
    <row r="174">
      <c r="A174" s="4" t="inlineStr">
        <is>
          <t>Year three</t>
        </is>
      </c>
      <c r="B174" s="5" t="n">
        <v>1791087</v>
      </c>
      <c r="C174" s="5" t="n">
        <v>1712487</v>
      </c>
    </row>
    <row r="175">
      <c r="A175" s="4" t="inlineStr">
        <is>
          <t>Year four</t>
        </is>
      </c>
      <c r="B175" s="5" t="n">
        <v>1420567</v>
      </c>
      <c r="C175" s="5" t="n">
        <v>1457976</v>
      </c>
    </row>
    <row r="176">
      <c r="A176" s="4" t="inlineStr">
        <is>
          <t>Year five</t>
        </is>
      </c>
      <c r="B176" s="5" t="n">
        <v>1040833</v>
      </c>
      <c r="C176" s="5" t="n">
        <v>584060</v>
      </c>
    </row>
    <row r="177">
      <c r="A177" s="4" t="inlineStr">
        <is>
          <t>Prior</t>
        </is>
      </c>
      <c r="B177" s="5" t="n">
        <v>1426872</v>
      </c>
      <c r="C177" s="5" t="n">
        <v>1648176</v>
      </c>
    </row>
    <row r="178">
      <c r="A178" s="4" t="inlineStr">
        <is>
          <t>Total</t>
        </is>
      </c>
      <c r="B178" s="5" t="n">
        <v>7348672</v>
      </c>
      <c r="C178" s="5" t="n">
        <v>8370902</v>
      </c>
    </row>
    <row r="179">
      <c r="A179" s="4" t="inlineStr">
        <is>
          <t>LHFS</t>
        </is>
      </c>
      <c r="C179" s="5" t="n">
        <v>3800</v>
      </c>
    </row>
    <row r="180">
      <c r="A180" s="4" t="inlineStr">
        <is>
          <t>Commercial | Multifamily | Pass</t>
        </is>
      </c>
    </row>
    <row r="181">
      <c r="A181" s="3" t="inlineStr">
        <is>
          <t>Financing Receivable, Credit Quality Indicator [Line Items]</t>
        </is>
      </c>
    </row>
    <row r="182">
      <c r="A182" s="4" t="inlineStr">
        <is>
          <t>Current fiscal year</t>
        </is>
      </c>
      <c r="B182" s="5" t="n">
        <v>790294</v>
      </c>
      <c r="C182" s="5" t="n">
        <v>880199</v>
      </c>
    </row>
    <row r="183">
      <c r="A183" s="4" t="inlineStr">
        <is>
          <t>Year two</t>
        </is>
      </c>
      <c r="B183" s="5" t="n">
        <v>785282</v>
      </c>
      <c r="C183" s="5" t="n">
        <v>1938271</v>
      </c>
    </row>
    <row r="184">
      <c r="A184" s="4" t="inlineStr">
        <is>
          <t>Year three</t>
        </is>
      </c>
      <c r="B184" s="5" t="n">
        <v>1459687</v>
      </c>
      <c r="C184" s="5" t="n">
        <v>1361178</v>
      </c>
    </row>
    <row r="185">
      <c r="A185" s="4" t="inlineStr">
        <is>
          <t>Year four</t>
        </is>
      </c>
      <c r="B185" s="5" t="n">
        <v>929974</v>
      </c>
      <c r="C185" s="5" t="n">
        <v>1198819</v>
      </c>
    </row>
    <row r="186">
      <c r="A186" s="4" t="inlineStr">
        <is>
          <t>Year five</t>
        </is>
      </c>
      <c r="B186" s="5" t="n">
        <v>839620</v>
      </c>
      <c r="C186" s="5" t="n">
        <v>503267</v>
      </c>
    </row>
    <row r="187">
      <c r="A187" s="4" t="inlineStr">
        <is>
          <t>Prior</t>
        </is>
      </c>
      <c r="B187" s="5" t="n">
        <v>1119423</v>
      </c>
      <c r="C187" s="5" t="n">
        <v>1365066</v>
      </c>
    </row>
    <row r="188">
      <c r="A188" s="4" t="inlineStr">
        <is>
          <t>Total</t>
        </is>
      </c>
      <c r="B188" s="5" t="n">
        <v>5924280</v>
      </c>
      <c r="C188" s="5" t="n">
        <v>7246800</v>
      </c>
    </row>
    <row r="189">
      <c r="A189" s="4" t="inlineStr">
        <is>
          <t>Commercial | Multifamily | Special mention</t>
        </is>
      </c>
    </row>
    <row r="190">
      <c r="A190" s="3" t="inlineStr">
        <is>
          <t>Financing Receivable, Credit Quality Indicator [Line Items]</t>
        </is>
      </c>
    </row>
    <row r="191">
      <c r="A191" s="4" t="inlineStr">
        <is>
          <t>Current fiscal year</t>
        </is>
      </c>
      <c r="B191" s="5" t="n">
        <v>0</v>
      </c>
      <c r="C191" s="5" t="n">
        <v>0</v>
      </c>
    </row>
    <row r="192">
      <c r="A192" s="4" t="inlineStr">
        <is>
          <t>Year two</t>
        </is>
      </c>
      <c r="B192" s="5" t="n">
        <v>10128</v>
      </c>
      <c r="C192" s="5" t="n">
        <v>39433</v>
      </c>
    </row>
    <row r="193">
      <c r="A193" s="4" t="inlineStr">
        <is>
          <t>Year three</t>
        </is>
      </c>
      <c r="B193" s="5" t="n">
        <v>86128</v>
      </c>
      <c r="C193" s="5" t="n">
        <v>147872</v>
      </c>
    </row>
    <row r="194">
      <c r="A194" s="4" t="inlineStr">
        <is>
          <t>Year four</t>
        </is>
      </c>
      <c r="B194" s="5" t="n">
        <v>101569</v>
      </c>
      <c r="C194" s="5" t="n">
        <v>110906</v>
      </c>
    </row>
    <row r="195">
      <c r="A195" s="4" t="inlineStr">
        <is>
          <t>Year five</t>
        </is>
      </c>
      <c r="B195" s="5" t="n">
        <v>15931</v>
      </c>
      <c r="C195" s="5" t="n">
        <v>31348</v>
      </c>
    </row>
    <row r="196">
      <c r="A196" s="4" t="inlineStr">
        <is>
          <t>Prior</t>
        </is>
      </c>
      <c r="B196" s="5" t="n">
        <v>75389</v>
      </c>
      <c r="C196" s="5" t="n">
        <v>59072</v>
      </c>
    </row>
    <row r="197">
      <c r="A197" s="4" t="inlineStr">
        <is>
          <t>Total</t>
        </is>
      </c>
      <c r="B197" s="5" t="n">
        <v>289145</v>
      </c>
      <c r="C197" s="5" t="n">
        <v>388631</v>
      </c>
    </row>
    <row r="198">
      <c r="A198" s="4" t="inlineStr">
        <is>
          <t>Commercial | Multifamily | Substandard</t>
        </is>
      </c>
    </row>
    <row r="199">
      <c r="A199" s="3" t="inlineStr">
        <is>
          <t>Financing Receivable, Credit Quality Indicator [Line Items]</t>
        </is>
      </c>
    </row>
    <row r="200">
      <c r="A200" s="4" t="inlineStr">
        <is>
          <t>Current fiscal year</t>
        </is>
      </c>
      <c r="B200" s="5" t="n">
        <v>4075</v>
      </c>
      <c r="C200" s="5" t="n">
        <v>5355</v>
      </c>
    </row>
    <row r="201">
      <c r="A201" s="4" t="inlineStr">
        <is>
          <t>Year two</t>
        </is>
      </c>
      <c r="B201" s="5" t="n">
        <v>79534</v>
      </c>
      <c r="C201" s="5" t="n">
        <v>104945</v>
      </c>
    </row>
    <row r="202">
      <c r="A202" s="4" t="inlineStr">
        <is>
          <t>Year three</t>
        </is>
      </c>
      <c r="B202" s="5" t="n">
        <v>245272</v>
      </c>
      <c r="C202" s="5" t="n">
        <v>203437</v>
      </c>
    </row>
    <row r="203">
      <c r="A203" s="4" t="inlineStr">
        <is>
          <t>Year four</t>
        </is>
      </c>
      <c r="B203" s="5" t="n">
        <v>389024</v>
      </c>
      <c r="C203" s="5" t="n">
        <v>148251</v>
      </c>
    </row>
    <row r="204">
      <c r="A204" s="4" t="inlineStr">
        <is>
          <t>Year five</t>
        </is>
      </c>
      <c r="B204" s="5" t="n">
        <v>185282</v>
      </c>
      <c r="C204" s="5" t="n">
        <v>49445</v>
      </c>
    </row>
    <row r="205">
      <c r="A205" s="4" t="inlineStr">
        <is>
          <t>Prior</t>
        </is>
      </c>
      <c r="B205" s="5" t="n">
        <v>232060</v>
      </c>
      <c r="C205" s="5" t="n">
        <v>224038</v>
      </c>
    </row>
    <row r="206">
      <c r="A206" s="4" t="inlineStr">
        <is>
          <t>Total</t>
        </is>
      </c>
      <c r="B206" s="5" t="n">
        <v>1135247</v>
      </c>
      <c r="C206" s="5" t="n">
        <v>735471</v>
      </c>
    </row>
    <row r="207">
      <c r="A207" s="4" t="inlineStr">
        <is>
          <t>Commercial | Multifamily | Doubtful</t>
        </is>
      </c>
    </row>
    <row r="208">
      <c r="A208" s="3" t="inlineStr">
        <is>
          <t>Financing Receivable, Credit Quality Indicator [Line Items]</t>
        </is>
      </c>
    </row>
    <row r="209">
      <c r="A209" s="4" t="inlineStr">
        <is>
          <t>Current fiscal year</t>
        </is>
      </c>
      <c r="B209" s="5" t="n">
        <v>0</v>
      </c>
      <c r="C209" s="5" t="n">
        <v>0</v>
      </c>
    </row>
    <row r="210">
      <c r="A210" s="4" t="inlineStr">
        <is>
          <t>Year two</t>
        </is>
      </c>
      <c r="B210" s="5" t="n">
        <v>0</v>
      </c>
      <c r="C210" s="5" t="n">
        <v>0</v>
      </c>
    </row>
    <row r="211">
      <c r="A211" s="4" t="inlineStr">
        <is>
          <t>Year three</t>
        </is>
      </c>
      <c r="B211" s="5" t="n">
        <v>0</v>
      </c>
      <c r="C211" s="5" t="n">
        <v>0</v>
      </c>
    </row>
    <row r="212">
      <c r="A212" s="4" t="inlineStr">
        <is>
          <t>Year four</t>
        </is>
      </c>
      <c r="B212" s="5" t="n">
        <v>0</v>
      </c>
      <c r="C212" s="5" t="n">
        <v>0</v>
      </c>
    </row>
    <row r="213">
      <c r="A213" s="4" t="inlineStr">
        <is>
          <t>Year five</t>
        </is>
      </c>
      <c r="B213" s="5" t="n">
        <v>0</v>
      </c>
      <c r="C213" s="5" t="n">
        <v>0</v>
      </c>
    </row>
    <row r="214">
      <c r="A214" s="4" t="inlineStr">
        <is>
          <t>Prior</t>
        </is>
      </c>
      <c r="B214" s="5" t="n">
        <v>0</v>
      </c>
      <c r="C214" s="5" t="n">
        <v>0</v>
      </c>
    </row>
    <row r="215">
      <c r="A215" s="4" t="inlineStr">
        <is>
          <t>Total</t>
        </is>
      </c>
      <c r="B215" s="5" t="n">
        <v>0</v>
      </c>
      <c r="C215" s="5" t="n">
        <v>0</v>
      </c>
    </row>
    <row r="216">
      <c r="A216" s="4" t="inlineStr">
        <is>
          <t>Commercial | Multifamily | N/A</t>
        </is>
      </c>
    </row>
    <row r="217">
      <c r="A217" s="3" t="inlineStr">
        <is>
          <t>Financing Receivable, Credit Quality Indicator [Line Items]</t>
        </is>
      </c>
    </row>
    <row r="218">
      <c r="A218" s="4" t="inlineStr">
        <is>
          <t>Current fiscal year</t>
        </is>
      </c>
      <c r="B218" s="5" t="n">
        <v>0</v>
      </c>
      <c r="C218" s="5" t="n">
        <v>0</v>
      </c>
    </row>
    <row r="219">
      <c r="A219" s="4" t="inlineStr">
        <is>
          <t>Year two</t>
        </is>
      </c>
      <c r="B219" s="5" t="n">
        <v>0</v>
      </c>
      <c r="C219" s="5" t="n">
        <v>0</v>
      </c>
    </row>
    <row r="220">
      <c r="A220" s="4" t="inlineStr">
        <is>
          <t>Year three</t>
        </is>
      </c>
      <c r="B220" s="5" t="n">
        <v>0</v>
      </c>
      <c r="C220" s="5" t="n">
        <v>0</v>
      </c>
    </row>
    <row r="221">
      <c r="A221" s="4" t="inlineStr">
        <is>
          <t>Year four</t>
        </is>
      </c>
      <c r="B221" s="5" t="n">
        <v>0</v>
      </c>
      <c r="C221" s="5" t="n">
        <v>0</v>
      </c>
    </row>
    <row r="222">
      <c r="A222" s="4" t="inlineStr">
        <is>
          <t>Year five</t>
        </is>
      </c>
      <c r="B222" s="5" t="n">
        <v>0</v>
      </c>
      <c r="C222" s="5" t="n">
        <v>0</v>
      </c>
    </row>
    <row r="223">
      <c r="A223" s="4" t="inlineStr">
        <is>
          <t>Prior</t>
        </is>
      </c>
      <c r="B223" s="5" t="n">
        <v>0</v>
      </c>
      <c r="C223" s="5" t="n">
        <v>0</v>
      </c>
    </row>
    <row r="224">
      <c r="A224" s="4" t="inlineStr">
        <is>
          <t>Total</t>
        </is>
      </c>
      <c r="B224" s="5" t="n">
        <v>0</v>
      </c>
      <c r="C224" s="5" t="n">
        <v>0</v>
      </c>
    </row>
    <row r="225">
      <c r="A225" s="4" t="inlineStr">
        <is>
          <t>Commercial | Remaining commercial</t>
        </is>
      </c>
    </row>
    <row r="226">
      <c r="A226" s="3" t="inlineStr">
        <is>
          <t>Financing Receivable, Credit Quality Indicator [Line Items]</t>
        </is>
      </c>
    </row>
    <row r="227">
      <c r="A227" s="4" t="inlineStr">
        <is>
          <t>Current fiscal year</t>
        </is>
      </c>
      <c r="B227" s="5" t="n">
        <v>3002560</v>
      </c>
      <c r="C227" s="5" t="n">
        <v>3533144</v>
      </c>
    </row>
    <row r="228">
      <c r="A228" s="4" t="inlineStr">
        <is>
          <t>Year two</t>
        </is>
      </c>
      <c r="B228" s="5" t="n">
        <v>2253562</v>
      </c>
      <c r="C228" s="5" t="n">
        <v>1431774</v>
      </c>
    </row>
    <row r="229">
      <c r="A229" s="4" t="inlineStr">
        <is>
          <t>Year three</t>
        </is>
      </c>
      <c r="B229" s="5" t="n">
        <v>1050101</v>
      </c>
      <c r="C229" s="5" t="n">
        <v>782005</v>
      </c>
    </row>
    <row r="230">
      <c r="A230" s="4" t="inlineStr">
        <is>
          <t>Year four</t>
        </is>
      </c>
      <c r="B230" s="5" t="n">
        <v>518739</v>
      </c>
      <c r="C230" s="5" t="n">
        <v>447595</v>
      </c>
    </row>
    <row r="231">
      <c r="A231" s="4" t="inlineStr">
        <is>
          <t>Year five</t>
        </is>
      </c>
      <c r="B231" s="5" t="n">
        <v>291039</v>
      </c>
      <c r="C231" s="5" t="n">
        <v>205464</v>
      </c>
    </row>
    <row r="232">
      <c r="A232" s="4" t="inlineStr">
        <is>
          <t>Prior</t>
        </is>
      </c>
      <c r="B232" s="5" t="n">
        <v>966373</v>
      </c>
      <c r="C232" s="5" t="n">
        <v>1055854</v>
      </c>
    </row>
    <row r="233">
      <c r="A233" s="4" t="inlineStr">
        <is>
          <t>Total</t>
        </is>
      </c>
      <c r="B233" s="5" t="n">
        <v>8082374</v>
      </c>
      <c r="C233" s="5" t="n">
        <v>7455836</v>
      </c>
    </row>
    <row r="234">
      <c r="A234" s="4" t="inlineStr">
        <is>
          <t>LHFS</t>
        </is>
      </c>
      <c r="C234" s="5" t="n">
        <v>300</v>
      </c>
    </row>
    <row r="235">
      <c r="A235" s="4" t="inlineStr">
        <is>
          <t>Commercial | Remaining commercial | Pass</t>
        </is>
      </c>
    </row>
    <row r="236">
      <c r="A236" s="3" t="inlineStr">
        <is>
          <t>Financing Receivable, Credit Quality Indicator [Line Items]</t>
        </is>
      </c>
    </row>
    <row r="237">
      <c r="A237" s="4" t="inlineStr">
        <is>
          <t>Current fiscal year</t>
        </is>
      </c>
      <c r="B237" s="5" t="n">
        <v>3001967</v>
      </c>
      <c r="C237" s="5" t="n">
        <v>3530625</v>
      </c>
    </row>
    <row r="238">
      <c r="A238" s="4" t="inlineStr">
        <is>
          <t>Year two</t>
        </is>
      </c>
      <c r="B238" s="5" t="n">
        <v>2252908</v>
      </c>
      <c r="C238" s="5" t="n">
        <v>1416704</v>
      </c>
    </row>
    <row r="239">
      <c r="A239" s="4" t="inlineStr">
        <is>
          <t>Year three</t>
        </is>
      </c>
      <c r="B239" s="5" t="n">
        <v>1039187</v>
      </c>
      <c r="C239" s="5" t="n">
        <v>766454</v>
      </c>
    </row>
    <row r="240">
      <c r="A240" s="4" t="inlineStr">
        <is>
          <t>Year four</t>
        </is>
      </c>
      <c r="B240" s="5" t="n">
        <v>510508</v>
      </c>
      <c r="C240" s="5" t="n">
        <v>443244</v>
      </c>
    </row>
    <row r="241">
      <c r="A241" s="4" t="inlineStr">
        <is>
          <t>Year five</t>
        </is>
      </c>
      <c r="B241" s="5" t="n">
        <v>288220</v>
      </c>
      <c r="C241" s="5" t="n">
        <v>199297</v>
      </c>
    </row>
    <row r="242">
      <c r="A242" s="4" t="inlineStr">
        <is>
          <t>Prior</t>
        </is>
      </c>
      <c r="B242" s="5" t="n">
        <v>949740</v>
      </c>
      <c r="C242" s="5" t="n">
        <v>1038584</v>
      </c>
    </row>
    <row r="243">
      <c r="A243" s="4" t="inlineStr">
        <is>
          <t>Total</t>
        </is>
      </c>
      <c r="B243" s="5" t="n">
        <v>8042530</v>
      </c>
      <c r="C243" s="5" t="n">
        <v>7394908</v>
      </c>
    </row>
    <row r="244">
      <c r="A244" s="4" t="inlineStr">
        <is>
          <t>Commercial | Remaining commercial | Special mention</t>
        </is>
      </c>
    </row>
    <row r="245">
      <c r="A245" s="3" t="inlineStr">
        <is>
          <t>Financing Receivable, Credit Quality Indicator [Line Items]</t>
        </is>
      </c>
    </row>
    <row r="246">
      <c r="A246" s="4" t="inlineStr">
        <is>
          <t>Current fiscal year</t>
        </is>
      </c>
      <c r="B246" s="5" t="n">
        <v>37</v>
      </c>
      <c r="C246" s="5" t="n">
        <v>53</v>
      </c>
    </row>
    <row r="247">
      <c r="A247" s="4" t="inlineStr">
        <is>
          <t>Year two</t>
        </is>
      </c>
      <c r="B247" s="5" t="n">
        <v>0</v>
      </c>
      <c r="C247" s="5" t="n">
        <v>11096</v>
      </c>
    </row>
    <row r="248">
      <c r="A248" s="4" t="inlineStr">
        <is>
          <t>Year three</t>
        </is>
      </c>
      <c r="B248" s="5" t="n">
        <v>3157</v>
      </c>
      <c r="C248" s="5" t="n">
        <v>11271</v>
      </c>
    </row>
    <row r="249">
      <c r="A249" s="4" t="inlineStr">
        <is>
          <t>Year four</t>
        </is>
      </c>
      <c r="B249" s="5" t="n">
        <v>5509</v>
      </c>
      <c r="C249" s="5" t="n">
        <v>105</v>
      </c>
    </row>
    <row r="250">
      <c r="A250" s="4" t="inlineStr">
        <is>
          <t>Year five</t>
        </is>
      </c>
      <c r="B250" s="5" t="n">
        <v>657</v>
      </c>
      <c r="C250" s="5" t="n">
        <v>83</v>
      </c>
    </row>
    <row r="251">
      <c r="A251" s="4" t="inlineStr">
        <is>
          <t>Prior</t>
        </is>
      </c>
      <c r="B251" s="5" t="n">
        <v>4150</v>
      </c>
      <c r="C251" s="5" t="n">
        <v>8102</v>
      </c>
    </row>
    <row r="252">
      <c r="A252" s="4" t="inlineStr">
        <is>
          <t>Total</t>
        </is>
      </c>
      <c r="B252" s="5" t="n">
        <v>13510</v>
      </c>
      <c r="C252" s="5" t="n">
        <v>30710</v>
      </c>
    </row>
    <row r="253">
      <c r="A253" s="4" t="inlineStr">
        <is>
          <t>Commercial | Remaining commercial | Substandard</t>
        </is>
      </c>
    </row>
    <row r="254">
      <c r="A254" s="3" t="inlineStr">
        <is>
          <t>Financing Receivable, Credit Quality Indicator [Line Items]</t>
        </is>
      </c>
    </row>
    <row r="255">
      <c r="A255" s="4" t="inlineStr">
        <is>
          <t>Current fiscal year</t>
        </is>
      </c>
      <c r="B255" s="5" t="n">
        <v>475</v>
      </c>
      <c r="C255" s="5" t="n">
        <v>2115</v>
      </c>
    </row>
    <row r="256">
      <c r="A256" s="4" t="inlineStr">
        <is>
          <t>Year two</t>
        </is>
      </c>
      <c r="B256" s="5" t="n">
        <v>654</v>
      </c>
      <c r="C256" s="5" t="n">
        <v>3974</v>
      </c>
    </row>
    <row r="257">
      <c r="A257" s="4" t="inlineStr">
        <is>
          <t>Year three</t>
        </is>
      </c>
      <c r="B257" s="5" t="n">
        <v>7757</v>
      </c>
      <c r="C257" s="5" t="n">
        <v>4181</v>
      </c>
    </row>
    <row r="258">
      <c r="A258" s="4" t="inlineStr">
        <is>
          <t>Year four</t>
        </is>
      </c>
      <c r="B258" s="5" t="n">
        <v>2647</v>
      </c>
      <c r="C258" s="5" t="n">
        <v>4246</v>
      </c>
    </row>
    <row r="259">
      <c r="A259" s="4" t="inlineStr">
        <is>
          <t>Year five</t>
        </is>
      </c>
      <c r="B259" s="5" t="n">
        <v>2162</v>
      </c>
      <c r="C259" s="5" t="n">
        <v>5983</v>
      </c>
    </row>
    <row r="260">
      <c r="A260" s="4" t="inlineStr">
        <is>
          <t>Prior</t>
        </is>
      </c>
      <c r="B260" s="5" t="n">
        <v>12483</v>
      </c>
      <c r="C260" s="5" t="n">
        <v>9160</v>
      </c>
    </row>
    <row r="261">
      <c r="A261" s="4" t="inlineStr">
        <is>
          <t>Total</t>
        </is>
      </c>
      <c r="B261" s="5" t="n">
        <v>26178</v>
      </c>
      <c r="C261" s="5" t="n">
        <v>29659</v>
      </c>
    </row>
    <row r="262">
      <c r="A262" s="4" t="inlineStr">
        <is>
          <t>Commercial | Remaining commercial | Doubtful</t>
        </is>
      </c>
    </row>
    <row r="263">
      <c r="A263" s="3" t="inlineStr">
        <is>
          <t>Financing Receivable, Credit Quality Indicator [Line Items]</t>
        </is>
      </c>
    </row>
    <row r="264">
      <c r="A264" s="4" t="inlineStr">
        <is>
          <t>Current fiscal year</t>
        </is>
      </c>
      <c r="B264" s="5" t="n">
        <v>81</v>
      </c>
      <c r="C264" s="5" t="n">
        <v>351</v>
      </c>
    </row>
    <row r="265">
      <c r="A265" s="4" t="inlineStr">
        <is>
          <t>Year two</t>
        </is>
      </c>
      <c r="B265" s="5" t="n">
        <v>0</v>
      </c>
      <c r="C265" s="5" t="n">
        <v>0</v>
      </c>
    </row>
    <row r="266">
      <c r="A266" s="4" t="inlineStr">
        <is>
          <t>Year three</t>
        </is>
      </c>
      <c r="B266" s="5" t="n">
        <v>0</v>
      </c>
      <c r="C266" s="5" t="n">
        <v>99</v>
      </c>
    </row>
    <row r="267">
      <c r="A267" s="4" t="inlineStr">
        <is>
          <t>Year four</t>
        </is>
      </c>
      <c r="B267" s="5" t="n">
        <v>75</v>
      </c>
      <c r="C267" s="5" t="n">
        <v>0</v>
      </c>
    </row>
    <row r="268">
      <c r="A268" s="4" t="inlineStr">
        <is>
          <t>Year five</t>
        </is>
      </c>
      <c r="B268" s="5" t="n">
        <v>0</v>
      </c>
      <c r="C268" s="5" t="n">
        <v>101</v>
      </c>
    </row>
    <row r="269">
      <c r="A269" s="4" t="inlineStr">
        <is>
          <t>Prior</t>
        </is>
      </c>
      <c r="B269" s="5" t="n">
        <v>0</v>
      </c>
      <c r="C269" s="5" t="n">
        <v>8</v>
      </c>
    </row>
    <row r="270">
      <c r="A270" s="4" t="inlineStr">
        <is>
          <t>Total</t>
        </is>
      </c>
      <c r="B270" s="5" t="n">
        <v>156</v>
      </c>
      <c r="C270" s="5" t="n">
        <v>559</v>
      </c>
    </row>
    <row r="271">
      <c r="A271" s="4" t="inlineStr">
        <is>
          <t>Commercial | Remaining commercial | N/A</t>
        </is>
      </c>
    </row>
    <row r="272">
      <c r="A272" s="3" t="inlineStr">
        <is>
          <t>Financing Receivable, Credit Quality Indicator [Line Items]</t>
        </is>
      </c>
    </row>
    <row r="273">
      <c r="A273" s="4" t="inlineStr">
        <is>
          <t>Current fiscal year</t>
        </is>
      </c>
      <c r="B273" s="5" t="n">
        <v>0</v>
      </c>
      <c r="C273" s="5" t="n">
        <v>0</v>
      </c>
    </row>
    <row r="274">
      <c r="A274" s="4" t="inlineStr">
        <is>
          <t>Year two</t>
        </is>
      </c>
      <c r="B274" s="5" t="n">
        <v>0</v>
      </c>
      <c r="C274" s="5" t="n">
        <v>0</v>
      </c>
    </row>
    <row r="275">
      <c r="A275" s="4" t="inlineStr">
        <is>
          <t>Year three</t>
        </is>
      </c>
      <c r="B275" s="5" t="n">
        <v>0</v>
      </c>
      <c r="C275" s="5" t="n">
        <v>0</v>
      </c>
    </row>
    <row r="276">
      <c r="A276" s="4" t="inlineStr">
        <is>
          <t>Year four</t>
        </is>
      </c>
      <c r="B276" s="5" t="n">
        <v>0</v>
      </c>
      <c r="C276" s="5" t="n">
        <v>0</v>
      </c>
    </row>
    <row r="277">
      <c r="A277" s="4" t="inlineStr">
        <is>
          <t>Year five</t>
        </is>
      </c>
      <c r="B277" s="5" t="n">
        <v>0</v>
      </c>
      <c r="C277" s="5" t="n">
        <v>0</v>
      </c>
    </row>
    <row r="278">
      <c r="A278" s="4" t="inlineStr">
        <is>
          <t>Prior</t>
        </is>
      </c>
      <c r="B278" s="5" t="n">
        <v>0</v>
      </c>
      <c r="C278" s="5" t="n">
        <v>0</v>
      </c>
    </row>
    <row r="279">
      <c r="A279" s="4" t="inlineStr">
        <is>
          <t>Total</t>
        </is>
      </c>
      <c r="B279" s="6" t="n">
        <v>0</v>
      </c>
      <c r="C27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Consumer Lending Asset Quality Indicators - Credit Score) (Details) - USD ($) $ in Thousands</t>
        </is>
      </c>
      <c r="C1" s="2" t="inlineStr">
        <is>
          <t>Sep. 30, 2021</t>
        </is>
      </c>
      <c r="D1" s="2" t="inlineStr">
        <is>
          <t>Dec. 31, 2020</t>
        </is>
      </c>
    </row>
    <row r="2">
      <c r="A2" s="3" t="inlineStr">
        <is>
          <t>Loans Receivable [Line Items]</t>
        </is>
      </c>
    </row>
    <row r="3">
      <c r="A3" s="4" t="inlineStr">
        <is>
          <t>Total</t>
        </is>
      </c>
      <c r="B3" s="4" t="inlineStr">
        <is>
          <t>[1],[2]</t>
        </is>
      </c>
      <c r="C3" s="6" t="n">
        <v>91821705</v>
      </c>
      <c r="D3" s="6" t="n">
        <v>92133182</v>
      </c>
    </row>
    <row r="4">
      <c r="A4" s="4" t="inlineStr">
        <is>
          <t>Consumer</t>
        </is>
      </c>
    </row>
    <row r="5">
      <c r="A5" s="3" t="inlineStr">
        <is>
          <t>Loans Receivable [Line Items]</t>
        </is>
      </c>
    </row>
    <row r="6">
      <c r="A6" s="4" t="inlineStr">
        <is>
          <t>Total</t>
        </is>
      </c>
      <c r="C6" s="5" t="n">
        <v>54009971</v>
      </c>
      <c r="D6" s="5" t="n">
        <v>52444779</v>
      </c>
    </row>
    <row r="7">
      <c r="A7" s="4" t="inlineStr">
        <is>
          <t>RICs and auto loans | Consumer</t>
        </is>
      </c>
    </row>
    <row r="8">
      <c r="A8" s="3" t="inlineStr">
        <is>
          <t>Loans Receivable [Line Items]</t>
        </is>
      </c>
    </row>
    <row r="9">
      <c r="A9" s="4" t="inlineStr">
        <is>
          <t>Current fiscal year</t>
        </is>
      </c>
      <c r="C9" s="5" t="n">
        <v>17128061</v>
      </c>
      <c r="D9" s="5" t="n">
        <v>18592330</v>
      </c>
    </row>
    <row r="10">
      <c r="A10" s="4" t="inlineStr">
        <is>
          <t>Year two</t>
        </is>
      </c>
      <c r="C10" s="5" t="n">
        <v>11676305</v>
      </c>
      <c r="D10" s="5" t="n">
        <v>11958307</v>
      </c>
    </row>
    <row r="11">
      <c r="A11" s="4" t="inlineStr">
        <is>
          <t>Year three</t>
        </is>
      </c>
      <c r="C11" s="5" t="n">
        <v>7780293</v>
      </c>
      <c r="D11" s="5" t="n">
        <v>5482872</v>
      </c>
    </row>
    <row r="12">
      <c r="A12" s="4" t="inlineStr">
        <is>
          <t>Year four</t>
        </is>
      </c>
      <c r="C12" s="5" t="n">
        <v>3472103</v>
      </c>
      <c r="D12" s="5" t="n">
        <v>2211463</v>
      </c>
    </row>
    <row r="13">
      <c r="A13" s="4" t="inlineStr">
        <is>
          <t>Year five</t>
        </is>
      </c>
      <c r="C13" s="5" t="n">
        <v>1287011</v>
      </c>
      <c r="D13" s="5" t="n">
        <v>1346332</v>
      </c>
    </row>
    <row r="14">
      <c r="A14" s="4" t="inlineStr">
        <is>
          <t>Prior</t>
        </is>
      </c>
      <c r="C14" s="5" t="n">
        <v>1608680</v>
      </c>
      <c r="D14" s="5" t="n">
        <v>1107338</v>
      </c>
    </row>
    <row r="15">
      <c r="A15" s="4" t="inlineStr">
        <is>
          <t>Total</t>
        </is>
      </c>
      <c r="C15" s="6" t="n">
        <v>42952453</v>
      </c>
      <c r="D15" s="6" t="n">
        <v>40698642</v>
      </c>
    </row>
    <row r="16">
      <c r="A16" s="4" t="inlineStr">
        <is>
          <t>Total, percent</t>
        </is>
      </c>
      <c r="C16" s="4" t="inlineStr">
        <is>
          <t>100.00%</t>
        </is>
      </c>
      <c r="D16" s="4" t="inlineStr">
        <is>
          <t>100.00%</t>
        </is>
      </c>
    </row>
    <row r="17">
      <c r="A17" s="4" t="inlineStr">
        <is>
          <t>RICs and auto loans | Consumer | No FICO</t>
        </is>
      </c>
    </row>
    <row r="18">
      <c r="A18" s="3" t="inlineStr">
        <is>
          <t>Loans Receivable [Line Items]</t>
        </is>
      </c>
    </row>
    <row r="19">
      <c r="A19" s="4" t="inlineStr">
        <is>
          <t>Current fiscal year</t>
        </is>
      </c>
      <c r="C19" s="6" t="n">
        <v>1180058</v>
      </c>
      <c r="D19" s="6" t="n">
        <v>1326026</v>
      </c>
    </row>
    <row r="20">
      <c r="A20" s="4" t="inlineStr">
        <is>
          <t>Year two</t>
        </is>
      </c>
      <c r="C20" s="5" t="n">
        <v>855656</v>
      </c>
      <c r="D20" s="5" t="n">
        <v>839412</v>
      </c>
    </row>
    <row r="21">
      <c r="A21" s="4" t="inlineStr">
        <is>
          <t>Year three</t>
        </is>
      </c>
      <c r="C21" s="5" t="n">
        <v>520721</v>
      </c>
      <c r="D21" s="5" t="n">
        <v>450539</v>
      </c>
    </row>
    <row r="22">
      <c r="A22" s="4" t="inlineStr">
        <is>
          <t>Year four</t>
        </is>
      </c>
      <c r="C22" s="5" t="n">
        <v>284251</v>
      </c>
      <c r="D22" s="5" t="n">
        <v>484975</v>
      </c>
    </row>
    <row r="23">
      <c r="A23" s="4" t="inlineStr">
        <is>
          <t>Year five</t>
        </is>
      </c>
      <c r="C23" s="5" t="n">
        <v>254373</v>
      </c>
      <c r="D23" s="5" t="n">
        <v>230382</v>
      </c>
    </row>
    <row r="24">
      <c r="A24" s="4" t="inlineStr">
        <is>
          <t>Prior</t>
        </is>
      </c>
      <c r="C24" s="5" t="n">
        <v>149940</v>
      </c>
      <c r="D24" s="5" t="n">
        <v>142746</v>
      </c>
    </row>
    <row r="25">
      <c r="A25" s="4" t="inlineStr">
        <is>
          <t>Total</t>
        </is>
      </c>
      <c r="C25" s="6" t="n">
        <v>3244999</v>
      </c>
      <c r="D25" s="6" t="n">
        <v>3474080</v>
      </c>
    </row>
    <row r="26">
      <c r="A26" s="4" t="inlineStr">
        <is>
          <t>Total, percent</t>
        </is>
      </c>
      <c r="C26" s="4" t="inlineStr">
        <is>
          <t>7.60%</t>
        </is>
      </c>
      <c r="D26" s="4" t="inlineStr">
        <is>
          <t>8.50%</t>
        </is>
      </c>
    </row>
    <row r="27">
      <c r="A27" s="4" t="inlineStr">
        <is>
          <t>RICs and auto loans | Consumer | FICO score less than 600</t>
        </is>
      </c>
    </row>
    <row r="28">
      <c r="A28" s="3" t="inlineStr">
        <is>
          <t>Loans Receivable [Line Items]</t>
        </is>
      </c>
    </row>
    <row r="29">
      <c r="A29" s="4" t="inlineStr">
        <is>
          <t>Current fiscal year</t>
        </is>
      </c>
      <c r="C29" s="6" t="n">
        <v>5850839</v>
      </c>
      <c r="D29" s="6" t="n">
        <v>6056260</v>
      </c>
    </row>
    <row r="30">
      <c r="A30" s="4" t="inlineStr">
        <is>
          <t>Year two</t>
        </is>
      </c>
      <c r="C30" s="5" t="n">
        <v>4280234</v>
      </c>
      <c r="D30" s="5" t="n">
        <v>4373991</v>
      </c>
    </row>
    <row r="31">
      <c r="A31" s="4" t="inlineStr">
        <is>
          <t>Year three</t>
        </is>
      </c>
      <c r="C31" s="5" t="n">
        <v>2935090</v>
      </c>
      <c r="D31" s="5" t="n">
        <v>2648215</v>
      </c>
    </row>
    <row r="32">
      <c r="A32" s="4" t="inlineStr">
        <is>
          <t>Year four</t>
        </is>
      </c>
      <c r="C32" s="5" t="n">
        <v>1716119</v>
      </c>
      <c r="D32" s="5" t="n">
        <v>1126742</v>
      </c>
    </row>
    <row r="33">
      <c r="A33" s="4" t="inlineStr">
        <is>
          <t>Year five</t>
        </is>
      </c>
      <c r="C33" s="5" t="n">
        <v>685895</v>
      </c>
      <c r="D33" s="5" t="n">
        <v>685830</v>
      </c>
    </row>
    <row r="34">
      <c r="A34" s="4" t="inlineStr">
        <is>
          <t>Prior</t>
        </is>
      </c>
      <c r="C34" s="5" t="n">
        <v>655324</v>
      </c>
      <c r="D34" s="5" t="n">
        <v>634480</v>
      </c>
    </row>
    <row r="35">
      <c r="A35" s="4" t="inlineStr">
        <is>
          <t>Total</t>
        </is>
      </c>
      <c r="C35" s="6" t="n">
        <v>16123501</v>
      </c>
      <c r="D35" s="6" t="n">
        <v>15525518</v>
      </c>
    </row>
    <row r="36">
      <c r="A36" s="4" t="inlineStr">
        <is>
          <t>Total, percent</t>
        </is>
      </c>
      <c r="C36" s="4" t="inlineStr">
        <is>
          <t>37.50%</t>
        </is>
      </c>
      <c r="D36" s="4" t="inlineStr">
        <is>
          <t>38.20%</t>
        </is>
      </c>
    </row>
    <row r="37">
      <c r="A37" s="4" t="inlineStr">
        <is>
          <t>RICs and auto loans | Consumer | FICO score of 600 to 639</t>
        </is>
      </c>
    </row>
    <row r="38">
      <c r="A38" s="3" t="inlineStr">
        <is>
          <t>Loans Receivable [Line Items]</t>
        </is>
      </c>
    </row>
    <row r="39">
      <c r="A39" s="4" t="inlineStr">
        <is>
          <t>Current fiscal year</t>
        </is>
      </c>
      <c r="C39" s="6" t="n">
        <v>2810074</v>
      </c>
      <c r="D39" s="6" t="n">
        <v>2782566</v>
      </c>
    </row>
    <row r="40">
      <c r="A40" s="4" t="inlineStr">
        <is>
          <t>Year two</t>
        </is>
      </c>
      <c r="C40" s="5" t="n">
        <v>1819849</v>
      </c>
      <c r="D40" s="5" t="n">
        <v>1912731</v>
      </c>
    </row>
    <row r="41">
      <c r="A41" s="4" t="inlineStr">
        <is>
          <t>Year three</t>
        </is>
      </c>
      <c r="C41" s="5" t="n">
        <v>1213116</v>
      </c>
      <c r="D41" s="5" t="n">
        <v>1001985</v>
      </c>
    </row>
    <row r="42">
      <c r="A42" s="4" t="inlineStr">
        <is>
          <t>Year four</t>
        </is>
      </c>
      <c r="C42" s="5" t="n">
        <v>624180</v>
      </c>
      <c r="D42" s="5" t="n">
        <v>335111</v>
      </c>
    </row>
    <row r="43">
      <c r="A43" s="4" t="inlineStr">
        <is>
          <t>Year five</t>
        </is>
      </c>
      <c r="C43" s="5" t="n">
        <v>197671</v>
      </c>
      <c r="D43" s="5" t="n">
        <v>229690</v>
      </c>
    </row>
    <row r="44">
      <c r="A44" s="4" t="inlineStr">
        <is>
          <t>Prior</t>
        </is>
      </c>
      <c r="C44" s="5" t="n">
        <v>655329</v>
      </c>
      <c r="D44" s="5" t="n">
        <v>173501</v>
      </c>
    </row>
    <row r="45">
      <c r="A45" s="4" t="inlineStr">
        <is>
          <t>Total</t>
        </is>
      </c>
      <c r="C45" s="6" t="n">
        <v>7320219</v>
      </c>
      <c r="D45" s="6" t="n">
        <v>6435584</v>
      </c>
    </row>
    <row r="46">
      <c r="A46" s="4" t="inlineStr">
        <is>
          <t>Total, percent</t>
        </is>
      </c>
      <c r="C46" s="4" t="inlineStr">
        <is>
          <t>17.00%</t>
        </is>
      </c>
      <c r="D46" s="4" t="inlineStr">
        <is>
          <t>15.80%</t>
        </is>
      </c>
    </row>
    <row r="47">
      <c r="A47" s="4" t="inlineStr">
        <is>
          <t>RICs and auto loans | Consumer | FICO score equal to or greater than 640</t>
        </is>
      </c>
    </row>
    <row r="48">
      <c r="A48" s="3" t="inlineStr">
        <is>
          <t>Loans Receivable [Line Items]</t>
        </is>
      </c>
    </row>
    <row r="49">
      <c r="A49" s="4" t="inlineStr">
        <is>
          <t>Current fiscal year</t>
        </is>
      </c>
      <c r="C49" s="6" t="n">
        <v>7287090</v>
      </c>
      <c r="D49" s="6" t="n">
        <v>8427478</v>
      </c>
    </row>
    <row r="50">
      <c r="A50" s="4" t="inlineStr">
        <is>
          <t>Year two</t>
        </is>
      </c>
      <c r="C50" s="5" t="n">
        <v>4720566</v>
      </c>
      <c r="D50" s="5" t="n">
        <v>4832173</v>
      </c>
    </row>
    <row r="51">
      <c r="A51" s="4" t="inlineStr">
        <is>
          <t>Year three</t>
        </is>
      </c>
      <c r="C51" s="5" t="n">
        <v>3111366</v>
      </c>
      <c r="D51" s="5" t="n">
        <v>1382133</v>
      </c>
    </row>
    <row r="52">
      <c r="A52" s="4" t="inlineStr">
        <is>
          <t>Year four</t>
        </is>
      </c>
      <c r="C52" s="5" t="n">
        <v>847553</v>
      </c>
      <c r="D52" s="5" t="n">
        <v>264635</v>
      </c>
    </row>
    <row r="53">
      <c r="A53" s="4" t="inlineStr">
        <is>
          <t>Year five</t>
        </is>
      </c>
      <c r="C53" s="5" t="n">
        <v>149072</v>
      </c>
      <c r="D53" s="5" t="n">
        <v>200430</v>
      </c>
    </row>
    <row r="54">
      <c r="A54" s="4" t="inlineStr">
        <is>
          <t>Prior</t>
        </is>
      </c>
      <c r="C54" s="5" t="n">
        <v>148087</v>
      </c>
      <c r="D54" s="5" t="n">
        <v>156611</v>
      </c>
    </row>
    <row r="55">
      <c r="A55" s="4" t="inlineStr">
        <is>
          <t>Total</t>
        </is>
      </c>
      <c r="C55" s="6" t="n">
        <v>16263734</v>
      </c>
      <c r="D55" s="6" t="n">
        <v>15263460</v>
      </c>
    </row>
    <row r="56">
      <c r="A56" s="4" t="inlineStr">
        <is>
          <t>Total, percent</t>
        </is>
      </c>
      <c r="C56" s="4" t="inlineStr">
        <is>
          <t>37.90%</t>
        </is>
      </c>
      <c r="D56" s="4" t="inlineStr">
        <is>
          <t>37.50%</t>
        </is>
      </c>
    </row>
    <row r="57"/>
    <row r="58">
      <c r="A58" s="4" t="inlineStr">
        <is>
          <t>[1]</t>
        </is>
      </c>
      <c r="B58" s="4" t="inlineStr">
        <is>
          <t>LHFI includes $39.4 million and $50.4 million of loans recorded at fair value at September 30, 2021 and December 31, 2020, respectively.</t>
        </is>
      </c>
    </row>
    <row r="59">
      <c r="A59" s="4" t="inlineStr">
        <is>
          <t>[2]</t>
        </is>
      </c>
      <c r="B59"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sheetData>
  <mergeCells count="4">
    <mergeCell ref="A1:B1"/>
    <mergeCell ref="A57:C57"/>
    <mergeCell ref="B58:C58"/>
    <mergeCell ref="B59:C5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Consumer Lending Asset Quality Indicators - FICO and CLTV Range) (Details) - USD ($) $ in Thousands</t>
        </is>
      </c>
      <c r="C1" s="2" t="inlineStr">
        <is>
          <t>Sep. 30, 2021</t>
        </is>
      </c>
      <c r="D1" s="2" t="inlineStr">
        <is>
          <t>Dec. 31, 2020</t>
        </is>
      </c>
    </row>
    <row r="2">
      <c r="A2" s="3" t="inlineStr">
        <is>
          <t>Loans Receivable [Line Items]</t>
        </is>
      </c>
    </row>
    <row r="3">
      <c r="A3" s="4" t="inlineStr">
        <is>
          <t>Total</t>
        </is>
      </c>
      <c r="B3" s="4" t="inlineStr">
        <is>
          <t>[1],[2]</t>
        </is>
      </c>
      <c r="C3" s="6" t="n">
        <v>91821705</v>
      </c>
      <c r="D3" s="6" t="n">
        <v>92133182</v>
      </c>
    </row>
    <row r="4">
      <c r="A4" s="4" t="inlineStr">
        <is>
          <t>Consumer</t>
        </is>
      </c>
    </row>
    <row r="5">
      <c r="A5" s="3" t="inlineStr">
        <is>
          <t>Loans Receivable [Line Items]</t>
        </is>
      </c>
    </row>
    <row r="6">
      <c r="A6" s="4" t="inlineStr">
        <is>
          <t>Total</t>
        </is>
      </c>
      <c r="C6" s="5" t="n">
        <v>54009971</v>
      </c>
      <c r="D6" s="5" t="n">
        <v>52444779</v>
      </c>
    </row>
    <row r="7">
      <c r="A7" s="4" t="inlineStr">
        <is>
          <t>Consumer | Residential Mortgages</t>
        </is>
      </c>
    </row>
    <row r="8">
      <c r="A8" s="3" t="inlineStr">
        <is>
          <t>Loans Receivable [Line Items]</t>
        </is>
      </c>
    </row>
    <row r="9">
      <c r="A9" s="4" t="inlineStr">
        <is>
          <t>Current fiscal year</t>
        </is>
      </c>
      <c r="C9" s="5" t="n">
        <v>901998</v>
      </c>
      <c r="D9" s="5" t="n">
        <v>1189694</v>
      </c>
    </row>
    <row r="10">
      <c r="A10" s="4" t="inlineStr">
        <is>
          <t>Year two</t>
        </is>
      </c>
      <c r="C10" s="5" t="n">
        <v>1077396</v>
      </c>
      <c r="D10" s="5" t="n">
        <v>1179322</v>
      </c>
    </row>
    <row r="11">
      <c r="A11" s="4" t="inlineStr">
        <is>
          <t>Year three</t>
        </is>
      </c>
      <c r="C11" s="5" t="n">
        <v>804222</v>
      </c>
      <c r="D11" s="5" t="n">
        <v>652298</v>
      </c>
    </row>
    <row r="12">
      <c r="A12" s="4" t="inlineStr">
        <is>
          <t>Year four</t>
        </is>
      </c>
      <c r="C12" s="5" t="n">
        <v>400721</v>
      </c>
      <c r="D12" s="5" t="n">
        <v>840968</v>
      </c>
    </row>
    <row r="13">
      <c r="A13" s="4" t="inlineStr">
        <is>
          <t>Year five</t>
        </is>
      </c>
      <c r="C13" s="5" t="n">
        <v>557384</v>
      </c>
      <c r="D13" s="5" t="n">
        <v>807057</v>
      </c>
    </row>
    <row r="14">
      <c r="A14" s="4" t="inlineStr">
        <is>
          <t>Prior</t>
        </is>
      </c>
      <c r="C14" s="5" t="n">
        <v>2000127</v>
      </c>
      <c r="D14" s="5" t="n">
        <v>1920829</v>
      </c>
    </row>
    <row r="15">
      <c r="A15" s="4" t="inlineStr">
        <is>
          <t>Total</t>
        </is>
      </c>
      <c r="C15" s="5" t="n">
        <v>5741848</v>
      </c>
      <c r="D15" s="5" t="n">
        <v>6590168</v>
      </c>
    </row>
    <row r="16">
      <c r="A16" s="4" t="inlineStr">
        <is>
          <t>Consumer | Home equity loans and lines of credit</t>
        </is>
      </c>
    </row>
    <row r="17">
      <c r="A17" s="3" t="inlineStr">
        <is>
          <t>Loans Receivable [Line Items]</t>
        </is>
      </c>
    </row>
    <row r="18">
      <c r="A18" s="4" t="inlineStr">
        <is>
          <t>Current fiscal year</t>
        </is>
      </c>
      <c r="C18" s="5" t="n">
        <v>122241</v>
      </c>
      <c r="D18" s="5" t="n">
        <v>246003</v>
      </c>
    </row>
    <row r="19">
      <c r="A19" s="4" t="inlineStr">
        <is>
          <t>Year two</t>
        </is>
      </c>
      <c r="C19" s="5" t="n">
        <v>246500</v>
      </c>
      <c r="D19" s="5" t="n">
        <v>378348</v>
      </c>
    </row>
    <row r="20">
      <c r="A20" s="4" t="inlineStr">
        <is>
          <t>Year three</t>
        </is>
      </c>
      <c r="C20" s="5" t="n">
        <v>324296</v>
      </c>
      <c r="D20" s="5" t="n">
        <v>466662</v>
      </c>
    </row>
    <row r="21">
      <c r="A21" s="4" t="inlineStr">
        <is>
          <t>Year four</t>
        </is>
      </c>
      <c r="C21" s="5" t="n">
        <v>405528</v>
      </c>
      <c r="D21" s="5" t="n">
        <v>450129</v>
      </c>
    </row>
    <row r="22">
      <c r="A22" s="4" t="inlineStr">
        <is>
          <t>Year five</t>
        </is>
      </c>
      <c r="C22" s="5" t="n">
        <v>382598</v>
      </c>
      <c r="D22" s="5" t="n">
        <v>348805</v>
      </c>
    </row>
    <row r="23">
      <c r="A23" s="4" t="inlineStr">
        <is>
          <t>Prior</t>
        </is>
      </c>
      <c r="C23" s="5" t="n">
        <v>2133309</v>
      </c>
      <c r="D23" s="5" t="n">
        <v>2218558</v>
      </c>
    </row>
    <row r="24">
      <c r="A24" s="4" t="inlineStr">
        <is>
          <t>Total</t>
        </is>
      </c>
      <c r="C24" s="5" t="n">
        <v>3614472</v>
      </c>
      <c r="D24" s="5" t="n">
        <v>4108505</v>
      </c>
    </row>
    <row r="25">
      <c r="A25" s="4" t="inlineStr">
        <is>
          <t>Revolving</t>
        </is>
      </c>
      <c r="C25" s="5" t="n">
        <v>3474931</v>
      </c>
      <c r="D25" s="5" t="n">
        <v>3929414</v>
      </c>
    </row>
    <row r="26">
      <c r="A26" s="4" t="inlineStr">
        <is>
          <t>Consumer | LTV less than or equal to 70% | Residential Mortgages</t>
        </is>
      </c>
    </row>
    <row r="27">
      <c r="A27" s="3" t="inlineStr">
        <is>
          <t>Loans Receivable [Line Items]</t>
        </is>
      </c>
    </row>
    <row r="28">
      <c r="A28" s="4" t="inlineStr">
        <is>
          <t>Current fiscal year</t>
        </is>
      </c>
      <c r="C28" s="5" t="n">
        <v>532899</v>
      </c>
      <c r="D28" s="5" t="n">
        <v>538232</v>
      </c>
    </row>
    <row r="29">
      <c r="A29" s="4" t="inlineStr">
        <is>
          <t>Year two</t>
        </is>
      </c>
      <c r="C29" s="5" t="n">
        <v>749609</v>
      </c>
      <c r="D29" s="5" t="n">
        <v>504181</v>
      </c>
    </row>
    <row r="30">
      <c r="A30" s="4" t="inlineStr">
        <is>
          <t>Year three</t>
        </is>
      </c>
      <c r="C30" s="5" t="n">
        <v>549472</v>
      </c>
      <c r="D30" s="5" t="n">
        <v>382527</v>
      </c>
    </row>
    <row r="31">
      <c r="A31" s="4" t="inlineStr">
        <is>
          <t>Year four</t>
        </is>
      </c>
      <c r="C31" s="5" t="n">
        <v>279736</v>
      </c>
      <c r="D31" s="5" t="n">
        <v>708641</v>
      </c>
    </row>
    <row r="32">
      <c r="A32" s="4" t="inlineStr">
        <is>
          <t>Year five</t>
        </is>
      </c>
      <c r="C32" s="5" t="n">
        <v>516907</v>
      </c>
      <c r="D32" s="5" t="n">
        <v>766657</v>
      </c>
    </row>
    <row r="33">
      <c r="A33" s="4" t="inlineStr">
        <is>
          <t>Prior</t>
        </is>
      </c>
      <c r="C33" s="5" t="n">
        <v>1970372</v>
      </c>
      <c r="D33" s="5" t="n">
        <v>1866055</v>
      </c>
    </row>
    <row r="34">
      <c r="A34" s="4" t="inlineStr">
        <is>
          <t>Total</t>
        </is>
      </c>
      <c r="C34" s="5" t="n">
        <v>4598995</v>
      </c>
      <c r="D34" s="5" t="n">
        <v>4766293</v>
      </c>
    </row>
    <row r="35">
      <c r="A35" s="4" t="inlineStr">
        <is>
          <t>Consumer | LTV less than or equal to 70% | Home equity loans and lines of credit</t>
        </is>
      </c>
    </row>
    <row r="36">
      <c r="A36" s="3" t="inlineStr">
        <is>
          <t>Loans Receivable [Line Items]</t>
        </is>
      </c>
    </row>
    <row r="37">
      <c r="A37" s="4" t="inlineStr">
        <is>
          <t>Current fiscal year</t>
        </is>
      </c>
      <c r="C37" s="5" t="n">
        <v>92809</v>
      </c>
      <c r="D37" s="5" t="n">
        <v>185611</v>
      </c>
    </row>
    <row r="38">
      <c r="A38" s="4" t="inlineStr">
        <is>
          <t>Year two</t>
        </is>
      </c>
      <c r="C38" s="5" t="n">
        <v>215317</v>
      </c>
      <c r="D38" s="5" t="n">
        <v>251619</v>
      </c>
    </row>
    <row r="39">
      <c r="A39" s="4" t="inlineStr">
        <is>
          <t>Year three</t>
        </is>
      </c>
      <c r="C39" s="5" t="n">
        <v>291927</v>
      </c>
      <c r="D39" s="5" t="n">
        <v>330909</v>
      </c>
    </row>
    <row r="40">
      <c r="A40" s="4" t="inlineStr">
        <is>
          <t>Year four</t>
        </is>
      </c>
      <c r="C40" s="5" t="n">
        <v>386650</v>
      </c>
      <c r="D40" s="5" t="n">
        <v>372523</v>
      </c>
    </row>
    <row r="41">
      <c r="A41" s="4" t="inlineStr">
        <is>
          <t>Year five</t>
        </is>
      </c>
      <c r="C41" s="5" t="n">
        <v>371519</v>
      </c>
      <c r="D41" s="5" t="n">
        <v>321712</v>
      </c>
    </row>
    <row r="42">
      <c r="A42" s="4" t="inlineStr">
        <is>
          <t>Prior</t>
        </is>
      </c>
      <c r="C42" s="5" t="n">
        <v>1930181</v>
      </c>
      <c r="D42" s="5" t="n">
        <v>1869887</v>
      </c>
    </row>
    <row r="43">
      <c r="A43" s="4" t="inlineStr">
        <is>
          <t>Total</t>
        </is>
      </c>
      <c r="C43" s="5" t="n">
        <v>3288403</v>
      </c>
      <c r="D43" s="5" t="n">
        <v>3332261</v>
      </c>
    </row>
    <row r="44">
      <c r="A44" s="4" t="inlineStr">
        <is>
          <t>Revolving</t>
        </is>
      </c>
      <c r="C44" s="5" t="n">
        <v>3196106</v>
      </c>
      <c r="D44" s="5" t="n">
        <v>3222783</v>
      </c>
    </row>
    <row r="45">
      <c r="A45" s="4" t="inlineStr">
        <is>
          <t>Consumer | LTV of 70.01% to 80% | Residential Mortgages</t>
        </is>
      </c>
    </row>
    <row r="46">
      <c r="A46" s="3" t="inlineStr">
        <is>
          <t>Loans Receivable [Line Items]</t>
        </is>
      </c>
    </row>
    <row r="47">
      <c r="A47" s="4" t="inlineStr">
        <is>
          <t>Current fiscal year</t>
        </is>
      </c>
      <c r="C47" s="5" t="n">
        <v>245158</v>
      </c>
      <c r="D47" s="5" t="n">
        <v>357296</v>
      </c>
    </row>
    <row r="48">
      <c r="A48" s="4" t="inlineStr">
        <is>
          <t>Year two</t>
        </is>
      </c>
      <c r="C48" s="5" t="n">
        <v>190417</v>
      </c>
      <c r="D48" s="5" t="n">
        <v>356003</v>
      </c>
    </row>
    <row r="49">
      <c r="A49" s="4" t="inlineStr">
        <is>
          <t>Year three</t>
        </is>
      </c>
      <c r="C49" s="5" t="n">
        <v>166012</v>
      </c>
      <c r="D49" s="5" t="n">
        <v>138233</v>
      </c>
    </row>
    <row r="50">
      <c r="A50" s="4" t="inlineStr">
        <is>
          <t>Year four</t>
        </is>
      </c>
      <c r="C50" s="5" t="n">
        <v>119184</v>
      </c>
      <c r="D50" s="5" t="n">
        <v>112571</v>
      </c>
    </row>
    <row r="51">
      <c r="A51" s="4" t="inlineStr">
        <is>
          <t>Year five</t>
        </is>
      </c>
      <c r="C51" s="5" t="n">
        <v>38255</v>
      </c>
      <c r="D51" s="5" t="n">
        <v>37926</v>
      </c>
    </row>
    <row r="52">
      <c r="A52" s="4" t="inlineStr">
        <is>
          <t>Prior</t>
        </is>
      </c>
      <c r="C52" s="5" t="n">
        <v>10595</v>
      </c>
      <c r="D52" s="5" t="n">
        <v>26556</v>
      </c>
    </row>
    <row r="53">
      <c r="A53" s="4" t="inlineStr">
        <is>
          <t>Total</t>
        </is>
      </c>
      <c r="C53" s="5" t="n">
        <v>769621</v>
      </c>
      <c r="D53" s="5" t="n">
        <v>1028585</v>
      </c>
    </row>
    <row r="54">
      <c r="A54" s="4" t="inlineStr">
        <is>
          <t>Consumer | LTV of 70.01% to 90% | Home equity loans and lines of credit</t>
        </is>
      </c>
    </row>
    <row r="55">
      <c r="A55" s="3" t="inlineStr">
        <is>
          <t>Loans Receivable [Line Items]</t>
        </is>
      </c>
    </row>
    <row r="56">
      <c r="A56" s="4" t="inlineStr">
        <is>
          <t>Current fiscal year</t>
        </is>
      </c>
      <c r="C56" s="5" t="n">
        <v>24223</v>
      </c>
      <c r="D56" s="5" t="n">
        <v>55993</v>
      </c>
    </row>
    <row r="57">
      <c r="A57" s="4" t="inlineStr">
        <is>
          <t>Year two</t>
        </is>
      </c>
      <c r="C57" s="5" t="n">
        <v>26711</v>
      </c>
      <c r="D57" s="5" t="n">
        <v>121363</v>
      </c>
    </row>
    <row r="58">
      <c r="A58" s="4" t="inlineStr">
        <is>
          <t>Year three</t>
        </is>
      </c>
      <c r="C58" s="5" t="n">
        <v>28021</v>
      </c>
      <c r="D58" s="5" t="n">
        <v>130120</v>
      </c>
    </row>
    <row r="59">
      <c r="A59" s="4" t="inlineStr">
        <is>
          <t>Year four</t>
        </is>
      </c>
      <c r="C59" s="5" t="n">
        <v>13652</v>
      </c>
      <c r="D59" s="5" t="n">
        <v>71593</v>
      </c>
    </row>
    <row r="60">
      <c r="A60" s="4" t="inlineStr">
        <is>
          <t>Year five</t>
        </is>
      </c>
      <c r="C60" s="5" t="n">
        <v>6029</v>
      </c>
      <c r="D60" s="5" t="n">
        <v>23010</v>
      </c>
    </row>
    <row r="61">
      <c r="A61" s="4" t="inlineStr">
        <is>
          <t>Prior</t>
        </is>
      </c>
      <c r="C61" s="5" t="n">
        <v>94031</v>
      </c>
      <c r="D61" s="5" t="n">
        <v>185492</v>
      </c>
    </row>
    <row r="62">
      <c r="A62" s="4" t="inlineStr">
        <is>
          <t>Total</t>
        </is>
      </c>
      <c r="C62" s="5" t="n">
        <v>192667</v>
      </c>
      <c r="D62" s="5" t="n">
        <v>587571</v>
      </c>
    </row>
    <row r="63">
      <c r="A63" s="4" t="inlineStr">
        <is>
          <t>Revolving</t>
        </is>
      </c>
      <c r="C63" s="5" t="n">
        <v>186513</v>
      </c>
      <c r="D63" s="5" t="n">
        <v>575563</v>
      </c>
    </row>
    <row r="64">
      <c r="A64" s="4" t="inlineStr">
        <is>
          <t>Consumer | LTV of 80.01% to 90% | Residential Mortgages</t>
        </is>
      </c>
    </row>
    <row r="65">
      <c r="A65" s="3" t="inlineStr">
        <is>
          <t>Loans Receivable [Line Items]</t>
        </is>
      </c>
    </row>
    <row r="66">
      <c r="A66" s="4" t="inlineStr">
        <is>
          <t>Current fiscal year</t>
        </is>
      </c>
      <c r="C66" s="5" t="n">
        <v>39069</v>
      </c>
      <c r="D66" s="5" t="n">
        <v>70633</v>
      </c>
    </row>
    <row r="67">
      <c r="A67" s="4" t="inlineStr">
        <is>
          <t>Year two</t>
        </is>
      </c>
      <c r="C67" s="5" t="n">
        <v>134060</v>
      </c>
      <c r="D67" s="5" t="n">
        <v>266041</v>
      </c>
    </row>
    <row r="68">
      <c r="A68" s="4" t="inlineStr">
        <is>
          <t>Year three</t>
        </is>
      </c>
      <c r="C68" s="5" t="n">
        <v>86341</v>
      </c>
      <c r="D68" s="5" t="n">
        <v>130338</v>
      </c>
    </row>
    <row r="69">
      <c r="A69" s="4" t="inlineStr">
        <is>
          <t>Year four</t>
        </is>
      </c>
      <c r="C69" s="5" t="n">
        <v>607</v>
      </c>
      <c r="D69" s="5" t="n">
        <v>17638</v>
      </c>
    </row>
    <row r="70">
      <c r="A70" s="4" t="inlineStr">
        <is>
          <t>Year five</t>
        </is>
      </c>
      <c r="C70" s="5" t="n">
        <v>0</v>
      </c>
      <c r="D70" s="5" t="n">
        <v>604</v>
      </c>
    </row>
    <row r="71">
      <c r="A71" s="4" t="inlineStr">
        <is>
          <t>Prior</t>
        </is>
      </c>
      <c r="C71" s="5" t="n">
        <v>5112</v>
      </c>
      <c r="D71" s="5" t="n">
        <v>11268</v>
      </c>
    </row>
    <row r="72">
      <c r="A72" s="4" t="inlineStr">
        <is>
          <t>Total</t>
        </is>
      </c>
      <c r="C72" s="5" t="n">
        <v>265189</v>
      </c>
      <c r="D72" s="5" t="n">
        <v>496522</v>
      </c>
    </row>
    <row r="73">
      <c r="A73" s="4" t="inlineStr">
        <is>
          <t>Consumer | LTV of 90.01% to 100% | Residential Mortgages</t>
        </is>
      </c>
    </row>
    <row r="74">
      <c r="A74" s="3" t="inlineStr">
        <is>
          <t>Loans Receivable [Line Items]</t>
        </is>
      </c>
    </row>
    <row r="75">
      <c r="A75" s="4" t="inlineStr">
        <is>
          <t>Current fiscal year</t>
        </is>
      </c>
      <c r="C75" s="5" t="n">
        <v>60330</v>
      </c>
      <c r="D75" s="5" t="n">
        <v>114044</v>
      </c>
    </row>
    <row r="76">
      <c r="A76" s="4" t="inlineStr">
        <is>
          <t>Year two</t>
        </is>
      </c>
      <c r="C76" s="5" t="n">
        <v>99</v>
      </c>
      <c r="D76" s="5" t="n">
        <v>50927</v>
      </c>
    </row>
    <row r="77">
      <c r="A77" s="4" t="inlineStr">
        <is>
          <t>Year three</t>
        </is>
      </c>
      <c r="C77" s="5" t="n">
        <v>0</v>
      </c>
      <c r="D77" s="5" t="n">
        <v>0</v>
      </c>
    </row>
    <row r="78">
      <c r="A78" s="4" t="inlineStr">
        <is>
          <t>Year four</t>
        </is>
      </c>
      <c r="C78" s="5" t="n">
        <v>0</v>
      </c>
      <c r="D78" s="5" t="n">
        <v>0</v>
      </c>
    </row>
    <row r="79">
      <c r="A79" s="4" t="inlineStr">
        <is>
          <t>Year five</t>
        </is>
      </c>
      <c r="C79" s="5" t="n">
        <v>561</v>
      </c>
      <c r="D79" s="5" t="n">
        <v>293</v>
      </c>
    </row>
    <row r="80">
      <c r="A80" s="4" t="inlineStr">
        <is>
          <t>Prior</t>
        </is>
      </c>
      <c r="C80" s="5" t="n">
        <v>2761</v>
      </c>
      <c r="D80" s="5" t="n">
        <v>3964</v>
      </c>
    </row>
    <row r="81">
      <c r="A81" s="4" t="inlineStr">
        <is>
          <t>Total</t>
        </is>
      </c>
      <c r="C81" s="5" t="n">
        <v>63751</v>
      </c>
      <c r="D81" s="5" t="n">
        <v>169228</v>
      </c>
    </row>
    <row r="82">
      <c r="A82" s="4" t="inlineStr">
        <is>
          <t>Consumer | LTV of 90.01% to 110% | Home equity loans and lines of credit</t>
        </is>
      </c>
    </row>
    <row r="83">
      <c r="A83" s="3" t="inlineStr">
        <is>
          <t>Loans Receivable [Line Items]</t>
        </is>
      </c>
    </row>
    <row r="84">
      <c r="A84" s="4" t="inlineStr">
        <is>
          <t>Current fiscal year</t>
        </is>
      </c>
      <c r="C84" s="5" t="n">
        <v>1543</v>
      </c>
      <c r="D84" s="5" t="n">
        <v>486</v>
      </c>
    </row>
    <row r="85">
      <c r="A85" s="4" t="inlineStr">
        <is>
          <t>Year two</t>
        </is>
      </c>
      <c r="C85" s="5" t="n">
        <v>266</v>
      </c>
      <c r="D85" s="5" t="n">
        <v>143</v>
      </c>
    </row>
    <row r="86">
      <c r="A86" s="4" t="inlineStr">
        <is>
          <t>Year three</t>
        </is>
      </c>
      <c r="C86" s="5" t="n">
        <v>116</v>
      </c>
      <c r="D86" s="5" t="n">
        <v>0</v>
      </c>
    </row>
    <row r="87">
      <c r="A87" s="4" t="inlineStr">
        <is>
          <t>Year four</t>
        </is>
      </c>
      <c r="C87" s="5" t="n">
        <v>0</v>
      </c>
      <c r="D87" s="5" t="n">
        <v>0</v>
      </c>
    </row>
    <row r="88">
      <c r="A88" s="4" t="inlineStr">
        <is>
          <t>Year five</t>
        </is>
      </c>
      <c r="C88" s="5" t="n">
        <v>0</v>
      </c>
      <c r="D88" s="5" t="n">
        <v>0</v>
      </c>
    </row>
    <row r="89">
      <c r="A89" s="4" t="inlineStr">
        <is>
          <t>Prior</t>
        </is>
      </c>
      <c r="C89" s="5" t="n">
        <v>22488</v>
      </c>
      <c r="D89" s="5" t="n">
        <v>49390</v>
      </c>
    </row>
    <row r="90">
      <c r="A90" s="4" t="inlineStr">
        <is>
          <t>Total</t>
        </is>
      </c>
      <c r="C90" s="5" t="n">
        <v>24413</v>
      </c>
      <c r="D90" s="5" t="n">
        <v>50019</v>
      </c>
    </row>
    <row r="91">
      <c r="A91" s="4" t="inlineStr">
        <is>
          <t>Revolving</t>
        </is>
      </c>
      <c r="C91" s="5" t="n">
        <v>22628</v>
      </c>
      <c r="D91" s="5" t="n">
        <v>46015</v>
      </c>
    </row>
    <row r="92">
      <c r="A92" s="4" t="inlineStr">
        <is>
          <t>Consumer | LTV of 100.01% to 110% | Residential Mortgages</t>
        </is>
      </c>
    </row>
    <row r="93">
      <c r="A93" s="3" t="inlineStr">
        <is>
          <t>Loans Receivable [Line Items]</t>
        </is>
      </c>
    </row>
    <row r="94">
      <c r="A94" s="4" t="inlineStr">
        <is>
          <t>Current fiscal year</t>
        </is>
      </c>
      <c r="C94" s="5" t="n">
        <v>0</v>
      </c>
      <c r="D94" s="5" t="n">
        <v>101</v>
      </c>
    </row>
    <row r="95">
      <c r="A95" s="4" t="inlineStr">
        <is>
          <t>Year two</t>
        </is>
      </c>
      <c r="C95" s="5" t="n">
        <v>0</v>
      </c>
      <c r="D95" s="5" t="n">
        <v>0</v>
      </c>
    </row>
    <row r="96">
      <c r="A96" s="4" t="inlineStr">
        <is>
          <t>Year three</t>
        </is>
      </c>
      <c r="C96" s="5" t="n">
        <v>0</v>
      </c>
      <c r="D96" s="5" t="n">
        <v>0</v>
      </c>
    </row>
    <row r="97">
      <c r="A97" s="4" t="inlineStr">
        <is>
          <t>Year four</t>
        </is>
      </c>
      <c r="C97" s="5" t="n">
        <v>0</v>
      </c>
      <c r="D97" s="5" t="n">
        <v>571</v>
      </c>
    </row>
    <row r="98">
      <c r="A98" s="4" t="inlineStr">
        <is>
          <t>Year five</t>
        </is>
      </c>
      <c r="C98" s="5" t="n">
        <v>0</v>
      </c>
      <c r="D98" s="5" t="n">
        <v>0</v>
      </c>
    </row>
    <row r="99">
      <c r="A99" s="4" t="inlineStr">
        <is>
          <t>Prior</t>
        </is>
      </c>
      <c r="C99" s="5" t="n">
        <v>639</v>
      </c>
      <c r="D99" s="5" t="n">
        <v>2851</v>
      </c>
    </row>
    <row r="100">
      <c r="A100" s="4" t="inlineStr">
        <is>
          <t>Total</t>
        </is>
      </c>
      <c r="C100" s="5" t="n">
        <v>639</v>
      </c>
      <c r="D100" s="5" t="n">
        <v>3523</v>
      </c>
    </row>
    <row r="101">
      <c r="A101" s="4" t="inlineStr">
        <is>
          <t>Consumer | LTV greater than 110% | Residential Mortgages</t>
        </is>
      </c>
    </row>
    <row r="102">
      <c r="A102" s="3" t="inlineStr">
        <is>
          <t>Loans Receivable [Line Items]</t>
        </is>
      </c>
    </row>
    <row r="103">
      <c r="A103" s="4" t="inlineStr">
        <is>
          <t>Current fiscal year</t>
        </is>
      </c>
      <c r="C103" s="5" t="n">
        <v>0</v>
      </c>
      <c r="D103" s="5" t="n">
        <v>0</v>
      </c>
    </row>
    <row r="104">
      <c r="A104" s="4" t="inlineStr">
        <is>
          <t>Year two</t>
        </is>
      </c>
      <c r="C104" s="5" t="n">
        <v>0</v>
      </c>
      <c r="D104" s="5" t="n">
        <v>0</v>
      </c>
    </row>
    <row r="105">
      <c r="A105" s="4" t="inlineStr">
        <is>
          <t>Year three</t>
        </is>
      </c>
      <c r="C105" s="5" t="n">
        <v>0</v>
      </c>
      <c r="D105" s="5" t="n">
        <v>0</v>
      </c>
    </row>
    <row r="106">
      <c r="A106" s="4" t="inlineStr">
        <is>
          <t>Year four</t>
        </is>
      </c>
      <c r="C106" s="5" t="n">
        <v>0</v>
      </c>
      <c r="D106" s="5" t="n">
        <v>0</v>
      </c>
    </row>
    <row r="107">
      <c r="A107" s="4" t="inlineStr">
        <is>
          <t>Year five</t>
        </is>
      </c>
      <c r="C107" s="5" t="n">
        <v>0</v>
      </c>
      <c r="D107" s="5" t="n">
        <v>92</v>
      </c>
    </row>
    <row r="108">
      <c r="A108" s="4" t="inlineStr">
        <is>
          <t>Prior</t>
        </is>
      </c>
      <c r="C108" s="5" t="n">
        <v>3258</v>
      </c>
      <c r="D108" s="5" t="n">
        <v>4952</v>
      </c>
    </row>
    <row r="109">
      <c r="A109" s="4" t="inlineStr">
        <is>
          <t>Total</t>
        </is>
      </c>
      <c r="C109" s="5" t="n">
        <v>3258</v>
      </c>
      <c r="D109" s="5" t="n">
        <v>5044</v>
      </c>
    </row>
    <row r="110">
      <c r="A110" s="4" t="inlineStr">
        <is>
          <t>Consumer | LTV greater than 110% | Home equity loans and lines of credit</t>
        </is>
      </c>
    </row>
    <row r="111">
      <c r="A111" s="3" t="inlineStr">
        <is>
          <t>Loans Receivable [Line Items]</t>
        </is>
      </c>
    </row>
    <row r="112">
      <c r="A112" s="4" t="inlineStr">
        <is>
          <t>Current fiscal year</t>
        </is>
      </c>
      <c r="C112" s="5" t="n">
        <v>1906</v>
      </c>
      <c r="D112" s="5" t="n">
        <v>758</v>
      </c>
    </row>
    <row r="113">
      <c r="A113" s="4" t="inlineStr">
        <is>
          <t>Year two</t>
        </is>
      </c>
      <c r="C113" s="5" t="n">
        <v>1009</v>
      </c>
      <c r="D113" s="5" t="n">
        <v>62</v>
      </c>
    </row>
    <row r="114">
      <c r="A114" s="4" t="inlineStr">
        <is>
          <t>Year three</t>
        </is>
      </c>
      <c r="C114" s="5" t="n">
        <v>0</v>
      </c>
      <c r="D114" s="5" t="n">
        <v>0</v>
      </c>
    </row>
    <row r="115">
      <c r="A115" s="4" t="inlineStr">
        <is>
          <t>Year four</t>
        </is>
      </c>
      <c r="C115" s="5" t="n">
        <v>0</v>
      </c>
      <c r="D115" s="5" t="n">
        <v>0</v>
      </c>
    </row>
    <row r="116">
      <c r="A116" s="4" t="inlineStr">
        <is>
          <t>Year five</t>
        </is>
      </c>
      <c r="C116" s="5" t="n">
        <v>0</v>
      </c>
      <c r="D116" s="5" t="n">
        <v>0</v>
      </c>
    </row>
    <row r="117">
      <c r="A117" s="4" t="inlineStr">
        <is>
          <t>Prior</t>
        </is>
      </c>
      <c r="C117" s="5" t="n">
        <v>15144</v>
      </c>
      <c r="D117" s="5" t="n">
        <v>29416</v>
      </c>
    </row>
    <row r="118">
      <c r="A118" s="4" t="inlineStr">
        <is>
          <t>Total</t>
        </is>
      </c>
      <c r="C118" s="5" t="n">
        <v>18059</v>
      </c>
      <c r="D118" s="5" t="n">
        <v>30236</v>
      </c>
    </row>
    <row r="119">
      <c r="A119" s="4" t="inlineStr">
        <is>
          <t>Revolving</t>
        </is>
      </c>
      <c r="C119" s="5" t="n">
        <v>17737</v>
      </c>
      <c r="D119" s="5" t="n">
        <v>28449</v>
      </c>
    </row>
    <row r="120">
      <c r="A120" s="4" t="inlineStr">
        <is>
          <t>Consumer | LTV not applicable | Residential Mortgages</t>
        </is>
      </c>
    </row>
    <row r="121">
      <c r="A121" s="3" t="inlineStr">
        <is>
          <t>Loans Receivable [Line Items]</t>
        </is>
      </c>
    </row>
    <row r="122">
      <c r="A122" s="4" t="inlineStr">
        <is>
          <t>Current fiscal year</t>
        </is>
      </c>
      <c r="C122" s="5" t="n">
        <v>24542</v>
      </c>
      <c r="D122" s="5" t="n">
        <v>109388</v>
      </c>
    </row>
    <row r="123">
      <c r="A123" s="4" t="inlineStr">
        <is>
          <t>Year two</t>
        </is>
      </c>
      <c r="C123" s="5" t="n">
        <v>3211</v>
      </c>
      <c r="D123" s="5" t="n">
        <v>2170</v>
      </c>
    </row>
    <row r="124">
      <c r="A124" s="4" t="inlineStr">
        <is>
          <t>Year three</t>
        </is>
      </c>
      <c r="C124" s="5" t="n">
        <v>2397</v>
      </c>
      <c r="D124" s="5" t="n">
        <v>1200</v>
      </c>
    </row>
    <row r="125">
      <c r="A125" s="4" t="inlineStr">
        <is>
          <t>Year four</t>
        </is>
      </c>
      <c r="C125" s="5" t="n">
        <v>1194</v>
      </c>
      <c r="D125" s="5" t="n">
        <v>1547</v>
      </c>
    </row>
    <row r="126">
      <c r="A126" s="4" t="inlineStr">
        <is>
          <t>Year five</t>
        </is>
      </c>
      <c r="C126" s="5" t="n">
        <v>1661</v>
      </c>
      <c r="D126" s="5" t="n">
        <v>1485</v>
      </c>
    </row>
    <row r="127">
      <c r="A127" s="4" t="inlineStr">
        <is>
          <t>Prior</t>
        </is>
      </c>
      <c r="C127" s="5" t="n">
        <v>7390</v>
      </c>
      <c r="D127" s="5" t="n">
        <v>5183</v>
      </c>
    </row>
    <row r="128">
      <c r="A128" s="4" t="inlineStr">
        <is>
          <t>Total</t>
        </is>
      </c>
      <c r="C128" s="5" t="n">
        <v>40395</v>
      </c>
      <c r="D128" s="5" t="n">
        <v>120973</v>
      </c>
    </row>
    <row r="129">
      <c r="A129" s="4" t="inlineStr">
        <is>
          <t>Consumer | LTV not applicable | Home equity loans and lines of credit</t>
        </is>
      </c>
    </row>
    <row r="130">
      <c r="A130" s="3" t="inlineStr">
        <is>
          <t>Loans Receivable [Line Items]</t>
        </is>
      </c>
    </row>
    <row r="131">
      <c r="A131" s="4" t="inlineStr">
        <is>
          <t>Current fiscal year</t>
        </is>
      </c>
      <c r="C131" s="5" t="n">
        <v>1760</v>
      </c>
      <c r="D131" s="5" t="n">
        <v>3155</v>
      </c>
    </row>
    <row r="132">
      <c r="A132" s="4" t="inlineStr">
        <is>
          <t>Year two</t>
        </is>
      </c>
      <c r="C132" s="5" t="n">
        <v>3197</v>
      </c>
      <c r="D132" s="5" t="n">
        <v>5161</v>
      </c>
    </row>
    <row r="133">
      <c r="A133" s="4" t="inlineStr">
        <is>
          <t>Year three</t>
        </is>
      </c>
      <c r="C133" s="5" t="n">
        <v>4232</v>
      </c>
      <c r="D133" s="5" t="n">
        <v>5633</v>
      </c>
    </row>
    <row r="134">
      <c r="A134" s="4" t="inlineStr">
        <is>
          <t>Year four</t>
        </is>
      </c>
      <c r="C134" s="5" t="n">
        <v>5226</v>
      </c>
      <c r="D134" s="5" t="n">
        <v>6013</v>
      </c>
    </row>
    <row r="135">
      <c r="A135" s="4" t="inlineStr">
        <is>
          <t>Year five</t>
        </is>
      </c>
      <c r="C135" s="5" t="n">
        <v>5050</v>
      </c>
      <c r="D135" s="5" t="n">
        <v>4083</v>
      </c>
    </row>
    <row r="136">
      <c r="A136" s="4" t="inlineStr">
        <is>
          <t>Prior</t>
        </is>
      </c>
      <c r="C136" s="5" t="n">
        <v>71465</v>
      </c>
      <c r="D136" s="5" t="n">
        <v>84373</v>
      </c>
    </row>
    <row r="137">
      <c r="A137" s="4" t="inlineStr">
        <is>
          <t>Total</t>
        </is>
      </c>
      <c r="C137" s="5" t="n">
        <v>90930</v>
      </c>
      <c r="D137" s="5" t="n">
        <v>108418</v>
      </c>
    </row>
    <row r="138">
      <c r="A138" s="4" t="inlineStr">
        <is>
          <t>Revolving</t>
        </is>
      </c>
      <c r="C138" s="5" t="n">
        <v>51947</v>
      </c>
      <c r="D138" s="5" t="n">
        <v>56604</v>
      </c>
    </row>
    <row r="139">
      <c r="A139" s="4" t="inlineStr">
        <is>
          <t>Consumer | FICO score not applicable | LTV less than or equal to 70% | Residential Mortgages</t>
        </is>
      </c>
    </row>
    <row r="140">
      <c r="A140" s="3" t="inlineStr">
        <is>
          <t>Loans Receivable [Line Items]</t>
        </is>
      </c>
    </row>
    <row r="141">
      <c r="A141" s="4" t="inlineStr">
        <is>
          <t>Current fiscal year</t>
        </is>
      </c>
      <c r="C141" s="5" t="n">
        <v>0</v>
      </c>
      <c r="D141" s="5" t="n">
        <v>750</v>
      </c>
    </row>
    <row r="142">
      <c r="A142" s="4" t="inlineStr">
        <is>
          <t>Year two</t>
        </is>
      </c>
      <c r="C142" s="5" t="n">
        <v>724</v>
      </c>
      <c r="D142" s="5" t="n">
        <v>0</v>
      </c>
    </row>
    <row r="143">
      <c r="A143" s="4" t="inlineStr">
        <is>
          <t>Year three</t>
        </is>
      </c>
      <c r="C143" s="5" t="n">
        <v>0</v>
      </c>
      <c r="D143" s="5" t="n">
        <v>521</v>
      </c>
    </row>
    <row r="144">
      <c r="A144" s="4" t="inlineStr">
        <is>
          <t>Year four</t>
        </is>
      </c>
      <c r="C144" s="5" t="n">
        <v>0</v>
      </c>
      <c r="D144" s="5" t="n">
        <v>500</v>
      </c>
    </row>
    <row r="145">
      <c r="A145" s="4" t="inlineStr">
        <is>
          <t>Year five</t>
        </is>
      </c>
      <c r="C145" s="5" t="n">
        <v>489</v>
      </c>
      <c r="D145" s="5" t="n">
        <v>0</v>
      </c>
    </row>
    <row r="146">
      <c r="A146" s="4" t="inlineStr">
        <is>
          <t>Prior</t>
        </is>
      </c>
      <c r="C146" s="5" t="n">
        <v>2599</v>
      </c>
      <c r="D146" s="5" t="n">
        <v>3148</v>
      </c>
    </row>
    <row r="147">
      <c r="A147" s="4" t="inlineStr">
        <is>
          <t>Total</t>
        </is>
      </c>
      <c r="C147" s="5" t="n">
        <v>3812</v>
      </c>
      <c r="D147" s="5" t="n">
        <v>4919</v>
      </c>
    </row>
    <row r="148">
      <c r="A148" s="4" t="inlineStr">
        <is>
          <t>Consumer | FICO score not applicable | LTV less than or equal to 70% | Home equity loans and lines of credit</t>
        </is>
      </c>
    </row>
    <row r="149">
      <c r="A149" s="3" t="inlineStr">
        <is>
          <t>Loans Receivable [Line Items]</t>
        </is>
      </c>
    </row>
    <row r="150">
      <c r="A150" s="4" t="inlineStr">
        <is>
          <t>Current fiscal year</t>
        </is>
      </c>
      <c r="C150" s="5" t="n">
        <v>0</v>
      </c>
      <c r="D150" s="5" t="n">
        <v>0</v>
      </c>
    </row>
    <row r="151">
      <c r="A151" s="4" t="inlineStr">
        <is>
          <t>Year two</t>
        </is>
      </c>
      <c r="C151" s="5" t="n">
        <v>562</v>
      </c>
      <c r="D151" s="5" t="n">
        <v>0</v>
      </c>
    </row>
    <row r="152">
      <c r="A152" s="4" t="inlineStr">
        <is>
          <t>Year three</t>
        </is>
      </c>
      <c r="C152" s="5" t="n">
        <v>116</v>
      </c>
      <c r="D152" s="5" t="n">
        <v>0</v>
      </c>
    </row>
    <row r="153">
      <c r="A153" s="4" t="inlineStr">
        <is>
          <t>Year four</t>
        </is>
      </c>
      <c r="C153" s="5" t="n">
        <v>299</v>
      </c>
      <c r="D153" s="5" t="n">
        <v>0</v>
      </c>
    </row>
    <row r="154">
      <c r="A154" s="4" t="inlineStr">
        <is>
          <t>Year five</t>
        </is>
      </c>
      <c r="C154" s="5" t="n">
        <v>421</v>
      </c>
      <c r="D154" s="5" t="n">
        <v>77</v>
      </c>
    </row>
    <row r="155">
      <c r="A155" s="4" t="inlineStr">
        <is>
          <t>Prior</t>
        </is>
      </c>
      <c r="C155" s="5" t="n">
        <v>996</v>
      </c>
      <c r="D155" s="5" t="n">
        <v>531</v>
      </c>
    </row>
    <row r="156">
      <c r="A156" s="4" t="inlineStr">
        <is>
          <t>Total</t>
        </is>
      </c>
      <c r="C156" s="5" t="n">
        <v>2394</v>
      </c>
      <c r="D156" s="5" t="n">
        <v>608</v>
      </c>
    </row>
    <row r="157">
      <c r="A157" s="4" t="inlineStr">
        <is>
          <t>Revolving</t>
        </is>
      </c>
      <c r="C157" s="5" t="n">
        <v>2394</v>
      </c>
      <c r="D157" s="5" t="n">
        <v>608</v>
      </c>
    </row>
    <row r="158">
      <c r="A158" s="4" t="inlineStr">
        <is>
          <t>Consumer | FICO score not applicable | LTV of 70.01% to 80% | Residential Mortgages</t>
        </is>
      </c>
    </row>
    <row r="159">
      <c r="A159" s="3" t="inlineStr">
        <is>
          <t>Loans Receivable [Line Items]</t>
        </is>
      </c>
    </row>
    <row r="160">
      <c r="A160" s="4" t="inlineStr">
        <is>
          <t>Current fiscal year</t>
        </is>
      </c>
      <c r="C160" s="5" t="n">
        <v>0</v>
      </c>
      <c r="D160" s="5" t="n">
        <v>0</v>
      </c>
    </row>
    <row r="161">
      <c r="A161" s="4" t="inlineStr">
        <is>
          <t>Year two</t>
        </is>
      </c>
      <c r="C161" s="5" t="n">
        <v>0</v>
      </c>
      <c r="D161" s="5" t="n">
        <v>0</v>
      </c>
    </row>
    <row r="162">
      <c r="A162" s="4" t="inlineStr">
        <is>
          <t>Year three</t>
        </is>
      </c>
      <c r="C162" s="5" t="n">
        <v>0</v>
      </c>
      <c r="D162" s="5" t="n">
        <v>0</v>
      </c>
    </row>
    <row r="163">
      <c r="A163" s="4" t="inlineStr">
        <is>
          <t>Year four</t>
        </is>
      </c>
      <c r="C163" s="5" t="n">
        <v>0</v>
      </c>
      <c r="D163" s="5" t="n">
        <v>0</v>
      </c>
    </row>
    <row r="164">
      <c r="A164" s="4" t="inlineStr">
        <is>
          <t>Year five</t>
        </is>
      </c>
      <c r="C164" s="5" t="n">
        <v>0</v>
      </c>
      <c r="D164" s="5" t="n">
        <v>0</v>
      </c>
    </row>
    <row r="165">
      <c r="A165" s="4" t="inlineStr">
        <is>
          <t>Prior</t>
        </is>
      </c>
      <c r="C165" s="5" t="n">
        <v>0</v>
      </c>
      <c r="D165" s="5" t="n">
        <v>0</v>
      </c>
    </row>
    <row r="166">
      <c r="A166" s="4" t="inlineStr">
        <is>
          <t>Total</t>
        </is>
      </c>
      <c r="C166" s="5" t="n">
        <v>0</v>
      </c>
      <c r="D166" s="5" t="n">
        <v>0</v>
      </c>
    </row>
    <row r="167">
      <c r="A167" s="4" t="inlineStr">
        <is>
          <t>Consumer | FICO score not applicable | LTV of 70.01% to 90% | Home equity loans and lines of credit</t>
        </is>
      </c>
    </row>
    <row r="168">
      <c r="A168" s="3" t="inlineStr">
        <is>
          <t>Loans Receivable [Line Items]</t>
        </is>
      </c>
    </row>
    <row r="169">
      <c r="A169" s="4" t="inlineStr">
        <is>
          <t>Current fiscal year</t>
        </is>
      </c>
      <c r="C169" s="5" t="n">
        <v>0</v>
      </c>
      <c r="D169" s="5" t="n">
        <v>8</v>
      </c>
    </row>
    <row r="170">
      <c r="A170" s="4" t="inlineStr">
        <is>
          <t>Year two</t>
        </is>
      </c>
      <c r="C170" s="5" t="n">
        <v>0</v>
      </c>
      <c r="D170" s="5" t="n">
        <v>0</v>
      </c>
    </row>
    <row r="171">
      <c r="A171" s="4" t="inlineStr">
        <is>
          <t>Year three</t>
        </is>
      </c>
      <c r="C171" s="5" t="n">
        <v>0</v>
      </c>
      <c r="D171" s="5" t="n">
        <v>0</v>
      </c>
    </row>
    <row r="172">
      <c r="A172" s="4" t="inlineStr">
        <is>
          <t>Year four</t>
        </is>
      </c>
      <c r="C172" s="5" t="n">
        <v>0</v>
      </c>
      <c r="D172" s="5" t="n">
        <v>0</v>
      </c>
    </row>
    <row r="173">
      <c r="A173" s="4" t="inlineStr">
        <is>
          <t>Year five</t>
        </is>
      </c>
      <c r="C173" s="5" t="n">
        <v>0</v>
      </c>
      <c r="D173" s="5" t="n">
        <v>0</v>
      </c>
    </row>
    <row r="174">
      <c r="A174" s="4" t="inlineStr">
        <is>
          <t>Prior</t>
        </is>
      </c>
      <c r="C174" s="5" t="n">
        <v>45</v>
      </c>
      <c r="D174" s="5" t="n">
        <v>0</v>
      </c>
    </row>
    <row r="175">
      <c r="A175" s="4" t="inlineStr">
        <is>
          <t>Total</t>
        </is>
      </c>
      <c r="C175" s="5" t="n">
        <v>45</v>
      </c>
      <c r="D175" s="5" t="n">
        <v>8</v>
      </c>
    </row>
    <row r="176">
      <c r="A176" s="4" t="inlineStr">
        <is>
          <t>Revolving</t>
        </is>
      </c>
      <c r="C176" s="5" t="n">
        <v>45</v>
      </c>
      <c r="D176" s="5" t="n">
        <v>8</v>
      </c>
    </row>
    <row r="177">
      <c r="A177" s="4" t="inlineStr">
        <is>
          <t>Consumer | FICO score not applicable | LTV of 80.01% to 90% | Residential Mortgages</t>
        </is>
      </c>
    </row>
    <row r="178">
      <c r="A178" s="3" t="inlineStr">
        <is>
          <t>Loans Receivable [Line Items]</t>
        </is>
      </c>
    </row>
    <row r="179">
      <c r="A179" s="4" t="inlineStr">
        <is>
          <t>Current fiscal year</t>
        </is>
      </c>
      <c r="C179" s="5" t="n">
        <v>0</v>
      </c>
      <c r="D179" s="5" t="n">
        <v>0</v>
      </c>
    </row>
    <row r="180">
      <c r="A180" s="4" t="inlineStr">
        <is>
          <t>Year two</t>
        </is>
      </c>
      <c r="C180" s="5" t="n">
        <v>0</v>
      </c>
      <c r="D180" s="5" t="n">
        <v>0</v>
      </c>
    </row>
    <row r="181">
      <c r="A181" s="4" t="inlineStr">
        <is>
          <t>Year three</t>
        </is>
      </c>
      <c r="C181" s="5" t="n">
        <v>0</v>
      </c>
      <c r="D181" s="5" t="n">
        <v>0</v>
      </c>
    </row>
    <row r="182">
      <c r="A182" s="4" t="inlineStr">
        <is>
          <t>Year four</t>
        </is>
      </c>
      <c r="C182" s="5" t="n">
        <v>0</v>
      </c>
      <c r="D182" s="5" t="n">
        <v>0</v>
      </c>
    </row>
    <row r="183">
      <c r="A183" s="4" t="inlineStr">
        <is>
          <t>Year five</t>
        </is>
      </c>
      <c r="C183" s="5" t="n">
        <v>0</v>
      </c>
      <c r="D183" s="5" t="n">
        <v>0</v>
      </c>
    </row>
    <row r="184">
      <c r="A184" s="4" t="inlineStr">
        <is>
          <t>Prior</t>
        </is>
      </c>
      <c r="C184" s="5" t="n">
        <v>0</v>
      </c>
      <c r="D184" s="5" t="n">
        <v>0</v>
      </c>
    </row>
    <row r="185">
      <c r="A185" s="4" t="inlineStr">
        <is>
          <t>Total</t>
        </is>
      </c>
      <c r="C185" s="5" t="n">
        <v>0</v>
      </c>
      <c r="D185" s="5" t="n">
        <v>0</v>
      </c>
    </row>
    <row r="186">
      <c r="A186" s="4" t="inlineStr">
        <is>
          <t>Consumer | FICO score not applicable | LTV of 90.01% to 100% | Residential Mortgages</t>
        </is>
      </c>
    </row>
    <row r="187">
      <c r="A187" s="3" t="inlineStr">
        <is>
          <t>Loans Receivable [Line Items]</t>
        </is>
      </c>
    </row>
    <row r="188">
      <c r="A188" s="4" t="inlineStr">
        <is>
          <t>Current fiscal year</t>
        </is>
      </c>
      <c r="C188" s="5" t="n">
        <v>0</v>
      </c>
      <c r="D188" s="5" t="n">
        <v>0</v>
      </c>
    </row>
    <row r="189">
      <c r="A189" s="4" t="inlineStr">
        <is>
          <t>Year two</t>
        </is>
      </c>
      <c r="C189" s="5" t="n">
        <v>0</v>
      </c>
      <c r="D189" s="5" t="n">
        <v>0</v>
      </c>
    </row>
    <row r="190">
      <c r="A190" s="4" t="inlineStr">
        <is>
          <t>Year three</t>
        </is>
      </c>
      <c r="C190" s="5" t="n">
        <v>0</v>
      </c>
      <c r="D190" s="5" t="n">
        <v>0</v>
      </c>
    </row>
    <row r="191">
      <c r="A191" s="4" t="inlineStr">
        <is>
          <t>Year four</t>
        </is>
      </c>
      <c r="C191" s="5" t="n">
        <v>0</v>
      </c>
      <c r="D191" s="5" t="n">
        <v>0</v>
      </c>
    </row>
    <row r="192">
      <c r="A192" s="4" t="inlineStr">
        <is>
          <t>Year five</t>
        </is>
      </c>
      <c r="C192" s="5" t="n">
        <v>0</v>
      </c>
      <c r="D192" s="5" t="n">
        <v>0</v>
      </c>
    </row>
    <row r="193">
      <c r="A193" s="4" t="inlineStr">
        <is>
          <t>Prior</t>
        </is>
      </c>
      <c r="C193" s="5" t="n">
        <v>0</v>
      </c>
      <c r="D193" s="5" t="n">
        <v>0</v>
      </c>
    </row>
    <row r="194">
      <c r="A194" s="4" t="inlineStr">
        <is>
          <t>Total</t>
        </is>
      </c>
      <c r="C194" s="5" t="n">
        <v>0</v>
      </c>
      <c r="D194" s="5" t="n">
        <v>0</v>
      </c>
    </row>
    <row r="195">
      <c r="A195" s="4" t="inlineStr">
        <is>
          <t>Consumer | FICO score not applicable | LTV of 90.01% to 110% | Home equity loans and lines of credit</t>
        </is>
      </c>
    </row>
    <row r="196">
      <c r="A196" s="3" t="inlineStr">
        <is>
          <t>Loans Receivable [Line Items]</t>
        </is>
      </c>
    </row>
    <row r="197">
      <c r="A197" s="4" t="inlineStr">
        <is>
          <t>Current fiscal year</t>
        </is>
      </c>
      <c r="C197" s="5" t="n">
        <v>0</v>
      </c>
      <c r="D197" s="5" t="n">
        <v>0</v>
      </c>
    </row>
    <row r="198">
      <c r="A198" s="4" t="inlineStr">
        <is>
          <t>Year two</t>
        </is>
      </c>
      <c r="C198" s="5" t="n">
        <v>0</v>
      </c>
      <c r="D198" s="5" t="n">
        <v>0</v>
      </c>
    </row>
    <row r="199">
      <c r="A199" s="4" t="inlineStr">
        <is>
          <t>Year three</t>
        </is>
      </c>
      <c r="C199" s="5" t="n">
        <v>0</v>
      </c>
      <c r="D199" s="5" t="n">
        <v>0</v>
      </c>
    </row>
    <row r="200">
      <c r="A200" s="4" t="inlineStr">
        <is>
          <t>Year four</t>
        </is>
      </c>
      <c r="C200" s="5" t="n">
        <v>0</v>
      </c>
      <c r="D200" s="5" t="n">
        <v>0</v>
      </c>
    </row>
    <row r="201">
      <c r="A201" s="4" t="inlineStr">
        <is>
          <t>Year five</t>
        </is>
      </c>
      <c r="C201" s="5" t="n">
        <v>0</v>
      </c>
      <c r="D201" s="5" t="n">
        <v>0</v>
      </c>
    </row>
    <row r="202">
      <c r="A202" s="4" t="inlineStr">
        <is>
          <t>Prior</t>
        </is>
      </c>
      <c r="C202" s="5" t="n">
        <v>0</v>
      </c>
      <c r="D202" s="5" t="n">
        <v>0</v>
      </c>
    </row>
    <row r="203">
      <c r="A203" s="4" t="inlineStr">
        <is>
          <t>Total</t>
        </is>
      </c>
      <c r="C203" s="5" t="n">
        <v>0</v>
      </c>
      <c r="D203" s="5" t="n">
        <v>0</v>
      </c>
    </row>
    <row r="204">
      <c r="A204" s="4" t="inlineStr">
        <is>
          <t>Revolving</t>
        </is>
      </c>
      <c r="C204" s="5" t="n">
        <v>0</v>
      </c>
      <c r="D204" s="5" t="n">
        <v>0</v>
      </c>
    </row>
    <row r="205">
      <c r="A205" s="4" t="inlineStr">
        <is>
          <t>Consumer | FICO score not applicable | LTV of 100.01% to 110% | Residential Mortgages</t>
        </is>
      </c>
    </row>
    <row r="206">
      <c r="A206" s="3" t="inlineStr">
        <is>
          <t>Loans Receivable [Line Items]</t>
        </is>
      </c>
    </row>
    <row r="207">
      <c r="A207" s="4" t="inlineStr">
        <is>
          <t>Current fiscal year</t>
        </is>
      </c>
      <c r="C207" s="5" t="n">
        <v>0</v>
      </c>
      <c r="D207" s="5" t="n">
        <v>0</v>
      </c>
    </row>
    <row r="208">
      <c r="A208" s="4" t="inlineStr">
        <is>
          <t>Year two</t>
        </is>
      </c>
      <c r="C208" s="5" t="n">
        <v>0</v>
      </c>
      <c r="D208" s="5" t="n">
        <v>0</v>
      </c>
    </row>
    <row r="209">
      <c r="A209" s="4" t="inlineStr">
        <is>
          <t>Year three</t>
        </is>
      </c>
      <c r="C209" s="5" t="n">
        <v>0</v>
      </c>
      <c r="D209" s="5" t="n">
        <v>0</v>
      </c>
    </row>
    <row r="210">
      <c r="A210" s="4" t="inlineStr">
        <is>
          <t>Year four</t>
        </is>
      </c>
      <c r="C210" s="5" t="n">
        <v>0</v>
      </c>
      <c r="D210" s="5" t="n">
        <v>0</v>
      </c>
    </row>
    <row r="211">
      <c r="A211" s="4" t="inlineStr">
        <is>
          <t>Year five</t>
        </is>
      </c>
      <c r="C211" s="5" t="n">
        <v>0</v>
      </c>
      <c r="D211" s="5" t="n">
        <v>0</v>
      </c>
    </row>
    <row r="212">
      <c r="A212" s="4" t="inlineStr">
        <is>
          <t>Prior</t>
        </is>
      </c>
      <c r="C212" s="5" t="n">
        <v>0</v>
      </c>
      <c r="D212" s="5" t="n">
        <v>0</v>
      </c>
    </row>
    <row r="213">
      <c r="A213" s="4" t="inlineStr">
        <is>
          <t>Total</t>
        </is>
      </c>
      <c r="C213" s="5" t="n">
        <v>0</v>
      </c>
      <c r="D213" s="5" t="n">
        <v>0</v>
      </c>
    </row>
    <row r="214">
      <c r="A214" s="4" t="inlineStr">
        <is>
          <t>Consumer | FICO score not applicable | LTV greater than 110% | Residential Mortgages</t>
        </is>
      </c>
    </row>
    <row r="215">
      <c r="A215" s="3" t="inlineStr">
        <is>
          <t>Loans Receivable [Line Items]</t>
        </is>
      </c>
    </row>
    <row r="216">
      <c r="A216" s="4" t="inlineStr">
        <is>
          <t>Current fiscal year</t>
        </is>
      </c>
      <c r="C216" s="5" t="n">
        <v>0</v>
      </c>
      <c r="D216" s="5" t="n">
        <v>0</v>
      </c>
    </row>
    <row r="217">
      <c r="A217" s="4" t="inlineStr">
        <is>
          <t>Year two</t>
        </is>
      </c>
      <c r="C217" s="5" t="n">
        <v>0</v>
      </c>
      <c r="D217" s="5" t="n">
        <v>0</v>
      </c>
    </row>
    <row r="218">
      <c r="A218" s="4" t="inlineStr">
        <is>
          <t>Year three</t>
        </is>
      </c>
      <c r="C218" s="5" t="n">
        <v>0</v>
      </c>
      <c r="D218" s="5" t="n">
        <v>0</v>
      </c>
    </row>
    <row r="219">
      <c r="A219" s="4" t="inlineStr">
        <is>
          <t>Year four</t>
        </is>
      </c>
      <c r="C219" s="5" t="n">
        <v>0</v>
      </c>
      <c r="D219" s="5" t="n">
        <v>0</v>
      </c>
    </row>
    <row r="220">
      <c r="A220" s="4" t="inlineStr">
        <is>
          <t>Year five</t>
        </is>
      </c>
      <c r="C220" s="5" t="n">
        <v>0</v>
      </c>
      <c r="D220" s="5" t="n">
        <v>0</v>
      </c>
    </row>
    <row r="221">
      <c r="A221" s="4" t="inlineStr">
        <is>
          <t>Prior</t>
        </is>
      </c>
      <c r="C221" s="5" t="n">
        <v>0</v>
      </c>
      <c r="D221" s="5" t="n">
        <v>0</v>
      </c>
    </row>
    <row r="222">
      <c r="A222" s="4" t="inlineStr">
        <is>
          <t>Total</t>
        </is>
      </c>
      <c r="C222" s="5" t="n">
        <v>0</v>
      </c>
      <c r="D222" s="5" t="n">
        <v>0</v>
      </c>
    </row>
    <row r="223">
      <c r="A223" s="4" t="inlineStr">
        <is>
          <t>Consumer | FICO score not applicable | LTV greater than 110% | Home equity loans and lines of credit</t>
        </is>
      </c>
    </row>
    <row r="224">
      <c r="A224" s="3" t="inlineStr">
        <is>
          <t>Loans Receivable [Line Items]</t>
        </is>
      </c>
    </row>
    <row r="225">
      <c r="A225" s="4" t="inlineStr">
        <is>
          <t>Current fiscal year</t>
        </is>
      </c>
      <c r="C225" s="5" t="n">
        <v>0</v>
      </c>
      <c r="D225" s="5" t="n">
        <v>0</v>
      </c>
    </row>
    <row r="226">
      <c r="A226" s="4" t="inlineStr">
        <is>
          <t>Year two</t>
        </is>
      </c>
      <c r="C226" s="5" t="n">
        <v>0</v>
      </c>
      <c r="D226" s="5" t="n">
        <v>0</v>
      </c>
    </row>
    <row r="227">
      <c r="A227" s="4" t="inlineStr">
        <is>
          <t>Year three</t>
        </is>
      </c>
      <c r="C227" s="5" t="n">
        <v>0</v>
      </c>
      <c r="D227" s="5" t="n">
        <v>0</v>
      </c>
    </row>
    <row r="228">
      <c r="A228" s="4" t="inlineStr">
        <is>
          <t>Year four</t>
        </is>
      </c>
      <c r="C228" s="5" t="n">
        <v>0</v>
      </c>
      <c r="D228" s="5" t="n">
        <v>0</v>
      </c>
    </row>
    <row r="229">
      <c r="A229" s="4" t="inlineStr">
        <is>
          <t>Year five</t>
        </is>
      </c>
      <c r="C229" s="5" t="n">
        <v>0</v>
      </c>
      <c r="D229" s="5" t="n">
        <v>0</v>
      </c>
    </row>
    <row r="230">
      <c r="A230" s="4" t="inlineStr">
        <is>
          <t>Prior</t>
        </is>
      </c>
      <c r="C230" s="5" t="n">
        <v>0</v>
      </c>
      <c r="D230" s="5" t="n">
        <v>0</v>
      </c>
    </row>
    <row r="231">
      <c r="A231" s="4" t="inlineStr">
        <is>
          <t>Total</t>
        </is>
      </c>
      <c r="C231" s="5" t="n">
        <v>0</v>
      </c>
      <c r="D231" s="5" t="n">
        <v>0</v>
      </c>
    </row>
    <row r="232">
      <c r="A232" s="4" t="inlineStr">
        <is>
          <t>Revolving</t>
        </is>
      </c>
      <c r="C232" s="5" t="n">
        <v>0</v>
      </c>
      <c r="D232" s="5" t="n">
        <v>0</v>
      </c>
    </row>
    <row r="233">
      <c r="A233" s="4" t="inlineStr">
        <is>
          <t>Consumer | FICO score not applicable | LTV not applicable | Residential Mortgages</t>
        </is>
      </c>
    </row>
    <row r="234">
      <c r="A234" s="3" t="inlineStr">
        <is>
          <t>Loans Receivable [Line Items]</t>
        </is>
      </c>
    </row>
    <row r="235">
      <c r="A235" s="4" t="inlineStr">
        <is>
          <t>Current fiscal year</t>
        </is>
      </c>
      <c r="C235" s="5" t="n">
        <v>24542</v>
      </c>
      <c r="D235" s="5" t="n">
        <v>109388</v>
      </c>
    </row>
    <row r="236">
      <c r="A236" s="4" t="inlineStr">
        <is>
          <t>Year two</t>
        </is>
      </c>
      <c r="C236" s="5" t="n">
        <v>3211</v>
      </c>
      <c r="D236" s="5" t="n">
        <v>2170</v>
      </c>
    </row>
    <row r="237">
      <c r="A237" s="4" t="inlineStr">
        <is>
          <t>Year three</t>
        </is>
      </c>
      <c r="C237" s="5" t="n">
        <v>2397</v>
      </c>
      <c r="D237" s="5" t="n">
        <v>1200</v>
      </c>
    </row>
    <row r="238">
      <c r="A238" s="4" t="inlineStr">
        <is>
          <t>Year four</t>
        </is>
      </c>
      <c r="C238" s="5" t="n">
        <v>1194</v>
      </c>
      <c r="D238" s="5" t="n">
        <v>1547</v>
      </c>
    </row>
    <row r="239">
      <c r="A239" s="4" t="inlineStr">
        <is>
          <t>Year five</t>
        </is>
      </c>
      <c r="C239" s="5" t="n">
        <v>1661</v>
      </c>
      <c r="D239" s="5" t="n">
        <v>1485</v>
      </c>
    </row>
    <row r="240">
      <c r="A240" s="4" t="inlineStr">
        <is>
          <t>Prior</t>
        </is>
      </c>
      <c r="C240" s="5" t="n">
        <v>6827</v>
      </c>
      <c r="D240" s="5" t="n">
        <v>4410</v>
      </c>
    </row>
    <row r="241">
      <c r="A241" s="4" t="inlineStr">
        <is>
          <t>Total</t>
        </is>
      </c>
      <c r="C241" s="5" t="n">
        <v>39832</v>
      </c>
      <c r="D241" s="5" t="n">
        <v>120200</v>
      </c>
    </row>
    <row r="242">
      <c r="A242" s="4" t="inlineStr">
        <is>
          <t>Consumer | FICO score not applicable | LTV not applicable | Home equity loans and lines of credit</t>
        </is>
      </c>
    </row>
    <row r="243">
      <c r="A243" s="3" t="inlineStr">
        <is>
          <t>Loans Receivable [Line Items]</t>
        </is>
      </c>
    </row>
    <row r="244">
      <c r="A244" s="4" t="inlineStr">
        <is>
          <t>Current fiscal year</t>
        </is>
      </c>
      <c r="C244" s="5" t="n">
        <v>1542</v>
      </c>
      <c r="D244" s="5" t="n">
        <v>2840</v>
      </c>
    </row>
    <row r="245">
      <c r="A245" s="4" t="inlineStr">
        <is>
          <t>Year two</t>
        </is>
      </c>
      <c r="C245" s="5" t="n">
        <v>3173</v>
      </c>
      <c r="D245" s="5" t="n">
        <v>4407</v>
      </c>
    </row>
    <row r="246">
      <c r="A246" s="4" t="inlineStr">
        <is>
          <t>Year three</t>
        </is>
      </c>
      <c r="C246" s="5" t="n">
        <v>4148</v>
      </c>
      <c r="D246" s="5" t="n">
        <v>5504</v>
      </c>
    </row>
    <row r="247">
      <c r="A247" s="4" t="inlineStr">
        <is>
          <t>Year four</t>
        </is>
      </c>
      <c r="C247" s="5" t="n">
        <v>5115</v>
      </c>
      <c r="D247" s="5" t="n">
        <v>5514</v>
      </c>
    </row>
    <row r="248">
      <c r="A248" s="4" t="inlineStr">
        <is>
          <t>Year five</t>
        </is>
      </c>
      <c r="C248" s="5" t="n">
        <v>4865</v>
      </c>
      <c r="D248" s="5" t="n">
        <v>4083</v>
      </c>
    </row>
    <row r="249">
      <c r="A249" s="4" t="inlineStr">
        <is>
          <t>Prior</t>
        </is>
      </c>
      <c r="C249" s="5" t="n">
        <v>69967</v>
      </c>
      <c r="D249" s="5" t="n">
        <v>83060</v>
      </c>
    </row>
    <row r="250">
      <c r="A250" s="4" t="inlineStr">
        <is>
          <t>Total</t>
        </is>
      </c>
      <c r="C250" s="5" t="n">
        <v>88810</v>
      </c>
      <c r="D250" s="5" t="n">
        <v>105408</v>
      </c>
    </row>
    <row r="251">
      <c r="A251" s="4" t="inlineStr">
        <is>
          <t>Revolving</t>
        </is>
      </c>
      <c r="C251" s="5" t="n">
        <v>49855</v>
      </c>
      <c r="D251" s="5" t="n">
        <v>53654</v>
      </c>
    </row>
    <row r="252">
      <c r="A252" s="4" t="inlineStr">
        <is>
          <t>Consumer | FICO score less than 600 | LTV less than or equal to 70% | Residential Mortgages</t>
        </is>
      </c>
    </row>
    <row r="253">
      <c r="A253" s="3" t="inlineStr">
        <is>
          <t>Loans Receivable [Line Items]</t>
        </is>
      </c>
    </row>
    <row r="254">
      <c r="A254" s="4" t="inlineStr">
        <is>
          <t>Current fiscal year</t>
        </is>
      </c>
      <c r="C254" s="5" t="n">
        <v>303</v>
      </c>
      <c r="D254" s="5" t="n">
        <v>876</v>
      </c>
    </row>
    <row r="255">
      <c r="A255" s="4" t="inlineStr">
        <is>
          <t>Year two</t>
        </is>
      </c>
      <c r="C255" s="5" t="n">
        <v>1820</v>
      </c>
      <c r="D255" s="5" t="n">
        <v>3988</v>
      </c>
    </row>
    <row r="256">
      <c r="A256" s="4" t="inlineStr">
        <is>
          <t>Year three</t>
        </is>
      </c>
      <c r="C256" s="5" t="n">
        <v>8684</v>
      </c>
      <c r="D256" s="5" t="n">
        <v>6255</v>
      </c>
    </row>
    <row r="257">
      <c r="A257" s="4" t="inlineStr">
        <is>
          <t>Year four</t>
        </is>
      </c>
      <c r="C257" s="5" t="n">
        <v>7022</v>
      </c>
      <c r="D257" s="5" t="n">
        <v>13646</v>
      </c>
    </row>
    <row r="258">
      <c r="A258" s="4" t="inlineStr">
        <is>
          <t>Year five</t>
        </is>
      </c>
      <c r="C258" s="5" t="n">
        <v>12684</v>
      </c>
      <c r="D258" s="5" t="n">
        <v>13775</v>
      </c>
    </row>
    <row r="259">
      <c r="A259" s="4" t="inlineStr">
        <is>
          <t>Prior</t>
        </is>
      </c>
      <c r="C259" s="5" t="n">
        <v>88637</v>
      </c>
      <c r="D259" s="5" t="n">
        <v>109076</v>
      </c>
    </row>
    <row r="260">
      <c r="A260" s="4" t="inlineStr">
        <is>
          <t>Total</t>
        </is>
      </c>
      <c r="C260" s="5" t="n">
        <v>119150</v>
      </c>
      <c r="D260" s="5" t="n">
        <v>147616</v>
      </c>
    </row>
    <row r="261">
      <c r="A261" s="4" t="inlineStr">
        <is>
          <t>Consumer | FICO score less than 600 | LTV less than or equal to 70% | Home equity loans and lines of credit</t>
        </is>
      </c>
    </row>
    <row r="262">
      <c r="A262" s="3" t="inlineStr">
        <is>
          <t>Loans Receivable [Line Items]</t>
        </is>
      </c>
    </row>
    <row r="263">
      <c r="A263" s="4" t="inlineStr">
        <is>
          <t>Current fiscal year</t>
        </is>
      </c>
      <c r="C263" s="5" t="n">
        <v>124</v>
      </c>
      <c r="D263" s="5" t="n">
        <v>727</v>
      </c>
    </row>
    <row r="264">
      <c r="A264" s="4" t="inlineStr">
        <is>
          <t>Year two</t>
        </is>
      </c>
      <c r="C264" s="5" t="n">
        <v>620</v>
      </c>
      <c r="D264" s="5" t="n">
        <v>3389</v>
      </c>
    </row>
    <row r="265">
      <c r="A265" s="4" t="inlineStr">
        <is>
          <t>Year three</t>
        </is>
      </c>
      <c r="C265" s="5" t="n">
        <v>3645</v>
      </c>
      <c r="D265" s="5" t="n">
        <v>7255</v>
      </c>
    </row>
    <row r="266">
      <c r="A266" s="4" t="inlineStr">
        <is>
          <t>Year four</t>
        </is>
      </c>
      <c r="C266" s="5" t="n">
        <v>9914</v>
      </c>
      <c r="D266" s="5" t="n">
        <v>10780</v>
      </c>
    </row>
    <row r="267">
      <c r="A267" s="4" t="inlineStr">
        <is>
          <t>Year five</t>
        </is>
      </c>
      <c r="C267" s="5" t="n">
        <v>12290</v>
      </c>
      <c r="D267" s="5" t="n">
        <v>15566</v>
      </c>
    </row>
    <row r="268">
      <c r="A268" s="4" t="inlineStr">
        <is>
          <t>Prior</t>
        </is>
      </c>
      <c r="C268" s="5" t="n">
        <v>114231</v>
      </c>
      <c r="D268" s="5" t="n">
        <v>121240</v>
      </c>
    </row>
    <row r="269">
      <c r="A269" s="4" t="inlineStr">
        <is>
          <t>Total</t>
        </is>
      </c>
      <c r="C269" s="5" t="n">
        <v>140824</v>
      </c>
      <c r="D269" s="5" t="n">
        <v>158957</v>
      </c>
    </row>
    <row r="270">
      <c r="A270" s="4" t="inlineStr">
        <is>
          <t>Revolving</t>
        </is>
      </c>
      <c r="C270" s="5" t="n">
        <v>122844</v>
      </c>
      <c r="D270" s="5" t="n">
        <v>137921</v>
      </c>
    </row>
    <row r="271">
      <c r="A271" s="4" t="inlineStr">
        <is>
          <t>Consumer | FICO score less than 600 | LTV of 70.01% to 80% | Residential Mortgages</t>
        </is>
      </c>
    </row>
    <row r="272">
      <c r="A272" s="3" t="inlineStr">
        <is>
          <t>Loans Receivable [Line Items]</t>
        </is>
      </c>
    </row>
    <row r="273">
      <c r="A273" s="4" t="inlineStr">
        <is>
          <t>Current fiscal year</t>
        </is>
      </c>
      <c r="C273" s="5" t="n">
        <v>443</v>
      </c>
      <c r="D273" s="5" t="n">
        <v>1053</v>
      </c>
    </row>
    <row r="274">
      <c r="A274" s="4" t="inlineStr">
        <is>
          <t>Year two</t>
        </is>
      </c>
      <c r="C274" s="5" t="n">
        <v>1600</v>
      </c>
      <c r="D274" s="5" t="n">
        <v>5235</v>
      </c>
    </row>
    <row r="275">
      <c r="A275" s="4" t="inlineStr">
        <is>
          <t>Year three</t>
        </is>
      </c>
      <c r="C275" s="5" t="n">
        <v>6042</v>
      </c>
      <c r="D275" s="5" t="n">
        <v>4603</v>
      </c>
    </row>
    <row r="276">
      <c r="A276" s="4" t="inlineStr">
        <is>
          <t>Year four</t>
        </is>
      </c>
      <c r="C276" s="5" t="n">
        <v>10375</v>
      </c>
      <c r="D276" s="5" t="n">
        <v>7707</v>
      </c>
    </row>
    <row r="277">
      <c r="A277" s="4" t="inlineStr">
        <is>
          <t>Year five</t>
        </is>
      </c>
      <c r="C277" s="5" t="n">
        <v>5587</v>
      </c>
      <c r="D277" s="5" t="n">
        <v>3406</v>
      </c>
    </row>
    <row r="278">
      <c r="A278" s="4" t="inlineStr">
        <is>
          <t>Prior</t>
        </is>
      </c>
      <c r="C278" s="5" t="n">
        <v>1014</v>
      </c>
      <c r="D278" s="5" t="n">
        <v>2832</v>
      </c>
    </row>
    <row r="279">
      <c r="A279" s="4" t="inlineStr">
        <is>
          <t>Total</t>
        </is>
      </c>
      <c r="C279" s="5" t="n">
        <v>25061</v>
      </c>
      <c r="D279" s="5" t="n">
        <v>24836</v>
      </c>
    </row>
    <row r="280">
      <c r="A280" s="4" t="inlineStr">
        <is>
          <t>Consumer | FICO score less than 600 | LTV of 70.01% to 90% | Home equity loans and lines of credit</t>
        </is>
      </c>
    </row>
    <row r="281">
      <c r="A281" s="3" t="inlineStr">
        <is>
          <t>Loans Receivable [Line Items]</t>
        </is>
      </c>
    </row>
    <row r="282">
      <c r="A282" s="4" t="inlineStr">
        <is>
          <t>Current fiscal year</t>
        </is>
      </c>
      <c r="C282" s="5" t="n">
        <v>1</v>
      </c>
      <c r="D282" s="5" t="n">
        <v>238</v>
      </c>
    </row>
    <row r="283">
      <c r="A283" s="4" t="inlineStr">
        <is>
          <t>Year two</t>
        </is>
      </c>
      <c r="C283" s="5" t="n">
        <v>0</v>
      </c>
      <c r="D283" s="5" t="n">
        <v>1901</v>
      </c>
    </row>
    <row r="284">
      <c r="A284" s="4" t="inlineStr">
        <is>
          <t>Year three</t>
        </is>
      </c>
      <c r="C284" s="5" t="n">
        <v>557</v>
      </c>
      <c r="D284" s="5" t="n">
        <v>4029</v>
      </c>
    </row>
    <row r="285">
      <c r="A285" s="4" t="inlineStr">
        <is>
          <t>Year four</t>
        </is>
      </c>
      <c r="C285" s="5" t="n">
        <v>558</v>
      </c>
      <c r="D285" s="5" t="n">
        <v>2727</v>
      </c>
    </row>
    <row r="286">
      <c r="A286" s="4" t="inlineStr">
        <is>
          <t>Year five</t>
        </is>
      </c>
      <c r="C286" s="5" t="n">
        <v>359</v>
      </c>
      <c r="D286" s="5" t="n">
        <v>1698</v>
      </c>
    </row>
    <row r="287">
      <c r="A287" s="4" t="inlineStr">
        <is>
          <t>Prior</t>
        </is>
      </c>
      <c r="C287" s="5" t="n">
        <v>3726</v>
      </c>
      <c r="D287" s="5" t="n">
        <v>13383</v>
      </c>
    </row>
    <row r="288">
      <c r="A288" s="4" t="inlineStr">
        <is>
          <t>Total</t>
        </is>
      </c>
      <c r="C288" s="5" t="n">
        <v>5201</v>
      </c>
      <c r="D288" s="5" t="n">
        <v>23976</v>
      </c>
    </row>
    <row r="289">
      <c r="A289" s="4" t="inlineStr">
        <is>
          <t>Revolving</t>
        </is>
      </c>
      <c r="C289" s="5" t="n">
        <v>4727</v>
      </c>
      <c r="D289" s="5" t="n">
        <v>21484</v>
      </c>
    </row>
    <row r="290">
      <c r="A290" s="4" t="inlineStr">
        <is>
          <t>Consumer | FICO score less than 600 | LTV of 80.01% to 90% | Residential Mortgages</t>
        </is>
      </c>
    </row>
    <row r="291">
      <c r="A291" s="3" t="inlineStr">
        <is>
          <t>Loans Receivable [Line Items]</t>
        </is>
      </c>
    </row>
    <row r="292">
      <c r="A292" s="4" t="inlineStr">
        <is>
          <t>Current fiscal year</t>
        </is>
      </c>
      <c r="C292" s="5" t="n">
        <v>271</v>
      </c>
      <c r="D292" s="5" t="n">
        <v>221</v>
      </c>
    </row>
    <row r="293">
      <c r="A293" s="4" t="inlineStr">
        <is>
          <t>Year two</t>
        </is>
      </c>
      <c r="C293" s="5" t="n">
        <v>2250</v>
      </c>
      <c r="D293" s="5" t="n">
        <v>8801</v>
      </c>
    </row>
    <row r="294">
      <c r="A294" s="4" t="inlineStr">
        <is>
          <t>Year three</t>
        </is>
      </c>
      <c r="C294" s="5" t="n">
        <v>3167</v>
      </c>
      <c r="D294" s="5" t="n">
        <v>8442</v>
      </c>
    </row>
    <row r="295">
      <c r="A295" s="4" t="inlineStr">
        <is>
          <t>Year four</t>
        </is>
      </c>
      <c r="C295" s="5" t="n">
        <v>607</v>
      </c>
      <c r="D295" s="5" t="n">
        <v>1577</v>
      </c>
    </row>
    <row r="296">
      <c r="A296" s="4" t="inlineStr">
        <is>
          <t>Year five</t>
        </is>
      </c>
      <c r="C296" s="5" t="n">
        <v>0</v>
      </c>
      <c r="D296" s="5" t="n">
        <v>0</v>
      </c>
    </row>
    <row r="297">
      <c r="A297" s="4" t="inlineStr">
        <is>
          <t>Prior</t>
        </is>
      </c>
      <c r="C297" s="5" t="n">
        <v>406</v>
      </c>
      <c r="D297" s="5" t="n">
        <v>1102</v>
      </c>
    </row>
    <row r="298">
      <c r="A298" s="4" t="inlineStr">
        <is>
          <t>Total</t>
        </is>
      </c>
      <c r="C298" s="5" t="n">
        <v>6701</v>
      </c>
      <c r="D298" s="5" t="n">
        <v>20143</v>
      </c>
    </row>
    <row r="299">
      <c r="A299" s="4" t="inlineStr">
        <is>
          <t>Consumer | FICO score less than 600 | LTV of 90.01% to 100% | Residential Mortgages</t>
        </is>
      </c>
    </row>
    <row r="300">
      <c r="A300" s="3" t="inlineStr">
        <is>
          <t>Loans Receivable [Line Items]</t>
        </is>
      </c>
    </row>
    <row r="301">
      <c r="A301" s="4" t="inlineStr">
        <is>
          <t>Current fiscal year</t>
        </is>
      </c>
      <c r="C301" s="5" t="n">
        <v>391</v>
      </c>
      <c r="D301" s="5" t="n">
        <v>292</v>
      </c>
    </row>
    <row r="302">
      <c r="A302" s="4" t="inlineStr">
        <is>
          <t>Year two</t>
        </is>
      </c>
      <c r="C302" s="5" t="n">
        <v>0</v>
      </c>
      <c r="D302" s="5" t="n">
        <v>2792</v>
      </c>
    </row>
    <row r="303">
      <c r="A303" s="4" t="inlineStr">
        <is>
          <t>Year three</t>
        </is>
      </c>
      <c r="C303" s="5" t="n">
        <v>0</v>
      </c>
      <c r="D303" s="5" t="n">
        <v>0</v>
      </c>
    </row>
    <row r="304">
      <c r="A304" s="4" t="inlineStr">
        <is>
          <t>Year four</t>
        </is>
      </c>
      <c r="C304" s="5" t="n">
        <v>0</v>
      </c>
      <c r="D304" s="5" t="n">
        <v>0</v>
      </c>
    </row>
    <row r="305">
      <c r="A305" s="4" t="inlineStr">
        <is>
          <t>Year five</t>
        </is>
      </c>
      <c r="C305" s="5" t="n">
        <v>0</v>
      </c>
      <c r="D305" s="5" t="n">
        <v>219</v>
      </c>
    </row>
    <row r="306">
      <c r="A306" s="4" t="inlineStr">
        <is>
          <t>Prior</t>
        </is>
      </c>
      <c r="C306" s="5" t="n">
        <v>70</v>
      </c>
      <c r="D306" s="5" t="n">
        <v>690</v>
      </c>
    </row>
    <row r="307">
      <c r="A307" s="4" t="inlineStr">
        <is>
          <t>Total</t>
        </is>
      </c>
      <c r="C307" s="5" t="n">
        <v>461</v>
      </c>
      <c r="D307" s="5" t="n">
        <v>3993</v>
      </c>
    </row>
    <row r="308">
      <c r="A308" s="4" t="inlineStr">
        <is>
          <t>Consumer | FICO score less than 600 | LTV of 90.01% to 110% | Home equity loans and lines of credit</t>
        </is>
      </c>
    </row>
    <row r="309">
      <c r="A309" s="3" t="inlineStr">
        <is>
          <t>Loans Receivable [Line Items]</t>
        </is>
      </c>
    </row>
    <row r="310">
      <c r="A310" s="4" t="inlineStr">
        <is>
          <t>Current fiscal year</t>
        </is>
      </c>
      <c r="C310" s="5" t="n">
        <v>0</v>
      </c>
      <c r="D310" s="5" t="n">
        <v>0</v>
      </c>
    </row>
    <row r="311">
      <c r="A311" s="4" t="inlineStr">
        <is>
          <t>Year two</t>
        </is>
      </c>
      <c r="C311" s="5" t="n">
        <v>0</v>
      </c>
      <c r="D311" s="5" t="n">
        <v>0</v>
      </c>
    </row>
    <row r="312">
      <c r="A312" s="4" t="inlineStr">
        <is>
          <t>Year three</t>
        </is>
      </c>
      <c r="C312" s="5" t="n">
        <v>0</v>
      </c>
      <c r="D312" s="5" t="n">
        <v>0</v>
      </c>
    </row>
    <row r="313">
      <c r="A313" s="4" t="inlineStr">
        <is>
          <t>Year four</t>
        </is>
      </c>
      <c r="C313" s="5" t="n">
        <v>0</v>
      </c>
      <c r="D313" s="5" t="n">
        <v>0</v>
      </c>
    </row>
    <row r="314">
      <c r="A314" s="4" t="inlineStr">
        <is>
          <t>Year five</t>
        </is>
      </c>
      <c r="C314" s="5" t="n">
        <v>0</v>
      </c>
      <c r="D314" s="5" t="n">
        <v>0</v>
      </c>
    </row>
    <row r="315">
      <c r="A315" s="4" t="inlineStr">
        <is>
          <t>Prior</t>
        </is>
      </c>
      <c r="C315" s="5" t="n">
        <v>787</v>
      </c>
      <c r="D315" s="5" t="n">
        <v>2389</v>
      </c>
    </row>
    <row r="316">
      <c r="A316" s="4" t="inlineStr">
        <is>
          <t>Total</t>
        </is>
      </c>
      <c r="C316" s="5" t="n">
        <v>787</v>
      </c>
      <c r="D316" s="5" t="n">
        <v>2389</v>
      </c>
    </row>
    <row r="317">
      <c r="A317" s="4" t="inlineStr">
        <is>
          <t>Revolving</t>
        </is>
      </c>
      <c r="C317" s="5" t="n">
        <v>726</v>
      </c>
      <c r="D317" s="5" t="n">
        <v>2017</v>
      </c>
    </row>
    <row r="318">
      <c r="A318" s="4" t="inlineStr">
        <is>
          <t>Consumer | FICO score less than 600 | LTV of 100.01% to 110% | Residential Mortgages</t>
        </is>
      </c>
    </row>
    <row r="319">
      <c r="A319" s="3" t="inlineStr">
        <is>
          <t>Loans Receivable [Line Items]</t>
        </is>
      </c>
    </row>
    <row r="320">
      <c r="A320" s="4" t="inlineStr">
        <is>
          <t>Current fiscal year</t>
        </is>
      </c>
      <c r="C320" s="5" t="n">
        <v>0</v>
      </c>
      <c r="D320" s="5" t="n">
        <v>0</v>
      </c>
    </row>
    <row r="321">
      <c r="A321" s="4" t="inlineStr">
        <is>
          <t>Year two</t>
        </is>
      </c>
      <c r="C321" s="5" t="n">
        <v>0</v>
      </c>
      <c r="D321" s="5" t="n">
        <v>0</v>
      </c>
    </row>
    <row r="322">
      <c r="A322" s="4" t="inlineStr">
        <is>
          <t>Year three</t>
        </is>
      </c>
      <c r="C322" s="5" t="n">
        <v>0</v>
      </c>
      <c r="D322" s="5" t="n">
        <v>0</v>
      </c>
    </row>
    <row r="323">
      <c r="A323" s="4" t="inlineStr">
        <is>
          <t>Year four</t>
        </is>
      </c>
      <c r="C323" s="5" t="n">
        <v>0</v>
      </c>
      <c r="D323" s="5" t="n">
        <v>0</v>
      </c>
    </row>
    <row r="324">
      <c r="A324" s="4" t="inlineStr">
        <is>
          <t>Year five</t>
        </is>
      </c>
      <c r="C324" s="5" t="n">
        <v>0</v>
      </c>
      <c r="D324" s="5" t="n">
        <v>0</v>
      </c>
    </row>
    <row r="325">
      <c r="A325" s="4" t="inlineStr">
        <is>
          <t>Prior</t>
        </is>
      </c>
      <c r="C325" s="5" t="n">
        <v>0</v>
      </c>
      <c r="D325" s="5" t="n">
        <v>353</v>
      </c>
    </row>
    <row r="326">
      <c r="A326" s="4" t="inlineStr">
        <is>
          <t>Total</t>
        </is>
      </c>
      <c r="C326" s="5" t="n">
        <v>0</v>
      </c>
      <c r="D326" s="5" t="n">
        <v>353</v>
      </c>
    </row>
    <row r="327">
      <c r="A327" s="4" t="inlineStr">
        <is>
          <t>Consumer | FICO score less than 600 | LTV greater than 110% | Residential Mortgages</t>
        </is>
      </c>
    </row>
    <row r="328">
      <c r="A328" s="3" t="inlineStr">
        <is>
          <t>Loans Receivable [Line Items]</t>
        </is>
      </c>
    </row>
    <row r="329">
      <c r="A329" s="4" t="inlineStr">
        <is>
          <t>Current fiscal year</t>
        </is>
      </c>
      <c r="C329" s="5" t="n">
        <v>0</v>
      </c>
      <c r="D329" s="5" t="n">
        <v>0</v>
      </c>
    </row>
    <row r="330">
      <c r="A330" s="4" t="inlineStr">
        <is>
          <t>Year two</t>
        </is>
      </c>
      <c r="C330" s="5" t="n">
        <v>0</v>
      </c>
      <c r="D330" s="5" t="n">
        <v>0</v>
      </c>
    </row>
    <row r="331">
      <c r="A331" s="4" t="inlineStr">
        <is>
          <t>Year three</t>
        </is>
      </c>
      <c r="C331" s="5" t="n">
        <v>0</v>
      </c>
      <c r="D331" s="5" t="n">
        <v>0</v>
      </c>
    </row>
    <row r="332">
      <c r="A332" s="4" t="inlineStr">
        <is>
          <t>Year four</t>
        </is>
      </c>
      <c r="C332" s="5" t="n">
        <v>0</v>
      </c>
      <c r="D332" s="5" t="n">
        <v>0</v>
      </c>
    </row>
    <row r="333">
      <c r="A333" s="4" t="inlineStr">
        <is>
          <t>Year five</t>
        </is>
      </c>
      <c r="C333" s="5" t="n">
        <v>0</v>
      </c>
      <c r="D333" s="5" t="n">
        <v>0</v>
      </c>
    </row>
    <row r="334">
      <c r="A334" s="4" t="inlineStr">
        <is>
          <t>Prior</t>
        </is>
      </c>
      <c r="C334" s="5" t="n">
        <v>0</v>
      </c>
      <c r="D334" s="5" t="n">
        <v>1445</v>
      </c>
    </row>
    <row r="335">
      <c r="A335" s="4" t="inlineStr">
        <is>
          <t>Total</t>
        </is>
      </c>
      <c r="C335" s="5" t="n">
        <v>0</v>
      </c>
      <c r="D335" s="5" t="n">
        <v>1445</v>
      </c>
    </row>
    <row r="336">
      <c r="A336" s="4" t="inlineStr">
        <is>
          <t>Consumer | FICO score less than 600 | LTV greater than 110% | Home equity loans and lines of credit</t>
        </is>
      </c>
    </row>
    <row r="337">
      <c r="A337" s="3" t="inlineStr">
        <is>
          <t>Loans Receivable [Line Items]</t>
        </is>
      </c>
    </row>
    <row r="338">
      <c r="A338" s="4" t="inlineStr">
        <is>
          <t>Current fiscal year</t>
        </is>
      </c>
      <c r="C338" s="5" t="n">
        <v>0</v>
      </c>
      <c r="D338" s="5" t="n">
        <v>0</v>
      </c>
    </row>
    <row r="339">
      <c r="A339" s="4" t="inlineStr">
        <is>
          <t>Year two</t>
        </is>
      </c>
      <c r="C339" s="5" t="n">
        <v>0</v>
      </c>
      <c r="D339" s="5" t="n">
        <v>0</v>
      </c>
    </row>
    <row r="340">
      <c r="A340" s="4" t="inlineStr">
        <is>
          <t>Year three</t>
        </is>
      </c>
      <c r="C340" s="5" t="n">
        <v>0</v>
      </c>
      <c r="D340" s="5" t="n">
        <v>0</v>
      </c>
    </row>
    <row r="341">
      <c r="A341" s="4" t="inlineStr">
        <is>
          <t>Year four</t>
        </is>
      </c>
      <c r="C341" s="5" t="n">
        <v>0</v>
      </c>
      <c r="D341" s="5" t="n">
        <v>0</v>
      </c>
    </row>
    <row r="342">
      <c r="A342" s="4" t="inlineStr">
        <is>
          <t>Year five</t>
        </is>
      </c>
      <c r="C342" s="5" t="n">
        <v>0</v>
      </c>
      <c r="D342" s="5" t="n">
        <v>0</v>
      </c>
    </row>
    <row r="343">
      <c r="A343" s="4" t="inlineStr">
        <is>
          <t>Prior</t>
        </is>
      </c>
      <c r="C343" s="5" t="n">
        <v>1060</v>
      </c>
      <c r="D343" s="5" t="n">
        <v>2391</v>
      </c>
    </row>
    <row r="344">
      <c r="A344" s="4" t="inlineStr">
        <is>
          <t>Total</t>
        </is>
      </c>
      <c r="C344" s="5" t="n">
        <v>1060</v>
      </c>
      <c r="D344" s="5" t="n">
        <v>2391</v>
      </c>
    </row>
    <row r="345">
      <c r="A345" s="4" t="inlineStr">
        <is>
          <t>Revolving</t>
        </is>
      </c>
      <c r="C345" s="5" t="n">
        <v>1059</v>
      </c>
      <c r="D345" s="5" t="n">
        <v>2369</v>
      </c>
    </row>
    <row r="346">
      <c r="A346" s="4" t="inlineStr">
        <is>
          <t>Consumer | FICO score less than 600 | LTV not applicable | Residential Mortgages</t>
        </is>
      </c>
    </row>
    <row r="347">
      <c r="A347" s="3" t="inlineStr">
        <is>
          <t>Loans Receivable [Line Items]</t>
        </is>
      </c>
    </row>
    <row r="348">
      <c r="A348" s="4" t="inlineStr">
        <is>
          <t>Current fiscal year</t>
        </is>
      </c>
      <c r="C348" s="5" t="n">
        <v>0</v>
      </c>
      <c r="D348" s="5" t="n">
        <v>0</v>
      </c>
    </row>
    <row r="349">
      <c r="A349" s="4" t="inlineStr">
        <is>
          <t>Year two</t>
        </is>
      </c>
      <c r="C349" s="5" t="n">
        <v>0</v>
      </c>
      <c r="D349" s="5" t="n">
        <v>0</v>
      </c>
    </row>
    <row r="350">
      <c r="A350" s="4" t="inlineStr">
        <is>
          <t>Year three</t>
        </is>
      </c>
      <c r="C350" s="5" t="n">
        <v>0</v>
      </c>
      <c r="D350" s="5" t="n">
        <v>0</v>
      </c>
    </row>
    <row r="351">
      <c r="A351" s="4" t="inlineStr">
        <is>
          <t>Year four</t>
        </is>
      </c>
      <c r="C351" s="5" t="n">
        <v>0</v>
      </c>
      <c r="D351" s="5" t="n">
        <v>0</v>
      </c>
    </row>
    <row r="352">
      <c r="A352" s="4" t="inlineStr">
        <is>
          <t>Year five</t>
        </is>
      </c>
      <c r="C352" s="5" t="n">
        <v>0</v>
      </c>
      <c r="D352" s="5" t="n">
        <v>0</v>
      </c>
    </row>
    <row r="353">
      <c r="A353" s="4" t="inlineStr">
        <is>
          <t>Prior</t>
        </is>
      </c>
      <c r="C353" s="5" t="n">
        <v>69</v>
      </c>
      <c r="D353" s="5" t="n">
        <v>92</v>
      </c>
    </row>
    <row r="354">
      <c r="A354" s="4" t="inlineStr">
        <is>
          <t>Total</t>
        </is>
      </c>
      <c r="C354" s="5" t="n">
        <v>69</v>
      </c>
      <c r="D354" s="5" t="n">
        <v>92</v>
      </c>
    </row>
    <row r="355">
      <c r="A355" s="4" t="inlineStr">
        <is>
          <t>Consumer | FICO score less than 600 | LTV not applicable | Home equity loans and lines of credit</t>
        </is>
      </c>
    </row>
    <row r="356">
      <c r="A356" s="3" t="inlineStr">
        <is>
          <t>Loans Receivable [Line Items]</t>
        </is>
      </c>
    </row>
    <row r="357">
      <c r="A357" s="4" t="inlineStr">
        <is>
          <t>Current fiscal year</t>
        </is>
      </c>
      <c r="C357" s="5" t="n">
        <v>0</v>
      </c>
      <c r="D357" s="5" t="n">
        <v>0</v>
      </c>
    </row>
    <row r="358">
      <c r="A358" s="4" t="inlineStr">
        <is>
          <t>Year two</t>
        </is>
      </c>
      <c r="C358" s="5" t="n">
        <v>0</v>
      </c>
      <c r="D358" s="5" t="n">
        <v>0</v>
      </c>
    </row>
    <row r="359">
      <c r="A359" s="4" t="inlineStr">
        <is>
          <t>Year three</t>
        </is>
      </c>
      <c r="C359" s="5" t="n">
        <v>0</v>
      </c>
      <c r="D359" s="5" t="n">
        <v>0</v>
      </c>
    </row>
    <row r="360">
      <c r="A360" s="4" t="inlineStr">
        <is>
          <t>Year four</t>
        </is>
      </c>
      <c r="C360" s="5" t="n">
        <v>0</v>
      </c>
      <c r="D360" s="5" t="n">
        <v>15</v>
      </c>
    </row>
    <row r="361">
      <c r="A361" s="4" t="inlineStr">
        <is>
          <t>Year five</t>
        </is>
      </c>
      <c r="C361" s="5" t="n">
        <v>115</v>
      </c>
      <c r="D361" s="5" t="n">
        <v>0</v>
      </c>
    </row>
    <row r="362">
      <c r="A362" s="4" t="inlineStr">
        <is>
          <t>Prior</t>
        </is>
      </c>
      <c r="C362" s="5" t="n">
        <v>0</v>
      </c>
      <c r="D362" s="5" t="n">
        <v>562</v>
      </c>
    </row>
    <row r="363">
      <c r="A363" s="4" t="inlineStr">
        <is>
          <t>Total</t>
        </is>
      </c>
      <c r="C363" s="5" t="n">
        <v>115</v>
      </c>
      <c r="D363" s="5" t="n">
        <v>577</v>
      </c>
    </row>
    <row r="364">
      <c r="A364" s="4" t="inlineStr">
        <is>
          <t>Revolving</t>
        </is>
      </c>
      <c r="C364" s="5" t="n">
        <v>115</v>
      </c>
      <c r="D364" s="5" t="n">
        <v>555</v>
      </c>
    </row>
    <row r="365">
      <c r="A365" s="4" t="inlineStr">
        <is>
          <t>Consumer | FICO score of 600 to 639 | LTV less than or equal to 70% | Residential Mortgages</t>
        </is>
      </c>
    </row>
    <row r="366">
      <c r="A366" s="3" t="inlineStr">
        <is>
          <t>Loans Receivable [Line Items]</t>
        </is>
      </c>
    </row>
    <row r="367">
      <c r="A367" s="4" t="inlineStr">
        <is>
          <t>Current fiscal year</t>
        </is>
      </c>
      <c r="C367" s="5" t="n">
        <v>747</v>
      </c>
      <c r="D367" s="5" t="n">
        <v>3058</v>
      </c>
    </row>
    <row r="368">
      <c r="A368" s="4" t="inlineStr">
        <is>
          <t>Year two</t>
        </is>
      </c>
      <c r="C368" s="5" t="n">
        <v>4214</v>
      </c>
      <c r="D368" s="5" t="n">
        <v>3923</v>
      </c>
    </row>
    <row r="369">
      <c r="A369" s="4" t="inlineStr">
        <is>
          <t>Year three</t>
        </is>
      </c>
      <c r="C369" s="5" t="n">
        <v>10821</v>
      </c>
      <c r="D369" s="5" t="n">
        <v>4275</v>
      </c>
    </row>
    <row r="370">
      <c r="A370" s="4" t="inlineStr">
        <is>
          <t>Year four</t>
        </is>
      </c>
      <c r="C370" s="5" t="n">
        <v>5123</v>
      </c>
      <c r="D370" s="5" t="n">
        <v>11593</v>
      </c>
    </row>
    <row r="371">
      <c r="A371" s="4" t="inlineStr">
        <is>
          <t>Year five</t>
        </is>
      </c>
      <c r="C371" s="5" t="n">
        <v>9309</v>
      </c>
      <c r="D371" s="5" t="n">
        <v>10710</v>
      </c>
    </row>
    <row r="372">
      <c r="A372" s="4" t="inlineStr">
        <is>
          <t>Prior</t>
        </is>
      </c>
      <c r="C372" s="5" t="n">
        <v>72888</v>
      </c>
      <c r="D372" s="5" t="n">
        <v>81496</v>
      </c>
    </row>
    <row r="373">
      <c r="A373" s="4" t="inlineStr">
        <is>
          <t>Total</t>
        </is>
      </c>
      <c r="C373" s="5" t="n">
        <v>103102</v>
      </c>
      <c r="D373" s="5" t="n">
        <v>115055</v>
      </c>
    </row>
    <row r="374">
      <c r="A374" s="4" t="inlineStr">
        <is>
          <t>Consumer | FICO score of 600 to 639 | LTV less than or equal to 70% | Home equity loans and lines of credit</t>
        </is>
      </c>
    </row>
    <row r="375">
      <c r="A375" s="3" t="inlineStr">
        <is>
          <t>Loans Receivable [Line Items]</t>
        </is>
      </c>
    </row>
    <row r="376">
      <c r="A376" s="4" t="inlineStr">
        <is>
          <t>Current fiscal year</t>
        </is>
      </c>
      <c r="C376" s="5" t="n">
        <v>289</v>
      </c>
      <c r="D376" s="5" t="n">
        <v>1265</v>
      </c>
    </row>
    <row r="377">
      <c r="A377" s="4" t="inlineStr">
        <is>
          <t>Year two</t>
        </is>
      </c>
      <c r="C377" s="5" t="n">
        <v>1903</v>
      </c>
      <c r="D377" s="5" t="n">
        <v>2589</v>
      </c>
    </row>
    <row r="378">
      <c r="A378" s="4" t="inlineStr">
        <is>
          <t>Year three</t>
        </is>
      </c>
      <c r="C378" s="5" t="n">
        <v>4973</v>
      </c>
      <c r="D378" s="5" t="n">
        <v>8921</v>
      </c>
    </row>
    <row r="379">
      <c r="A379" s="4" t="inlineStr">
        <is>
          <t>Year four</t>
        </is>
      </c>
      <c r="C379" s="5" t="n">
        <v>10285</v>
      </c>
      <c r="D379" s="5" t="n">
        <v>13240</v>
      </c>
    </row>
    <row r="380">
      <c r="A380" s="4" t="inlineStr">
        <is>
          <t>Year five</t>
        </is>
      </c>
      <c r="C380" s="5" t="n">
        <v>11263</v>
      </c>
      <c r="D380" s="5" t="n">
        <v>11873</v>
      </c>
    </row>
    <row r="381">
      <c r="A381" s="4" t="inlineStr">
        <is>
          <t>Prior</t>
        </is>
      </c>
      <c r="C381" s="5" t="n">
        <v>94386</v>
      </c>
      <c r="D381" s="5" t="n">
        <v>100148</v>
      </c>
    </row>
    <row r="382">
      <c r="A382" s="4" t="inlineStr">
        <is>
          <t>Total</t>
        </is>
      </c>
      <c r="C382" s="5" t="n">
        <v>123099</v>
      </c>
      <c r="D382" s="5" t="n">
        <v>138036</v>
      </c>
    </row>
    <row r="383">
      <c r="A383" s="4" t="inlineStr">
        <is>
          <t>Revolving</t>
        </is>
      </c>
      <c r="C383" s="5" t="n">
        <v>112785</v>
      </c>
      <c r="D383" s="5" t="n">
        <v>128515</v>
      </c>
    </row>
    <row r="384">
      <c r="A384" s="4" t="inlineStr">
        <is>
          <t>Consumer | FICO score of 600 to 639 | LTV of 70.01% to 80% | Residential Mortgages</t>
        </is>
      </c>
    </row>
    <row r="385">
      <c r="A385" s="3" t="inlineStr">
        <is>
          <t>Loans Receivable [Line Items]</t>
        </is>
      </c>
    </row>
    <row r="386">
      <c r="A386" s="4" t="inlineStr">
        <is>
          <t>Current fiscal year</t>
        </is>
      </c>
      <c r="C386" s="5" t="n">
        <v>1235</v>
      </c>
      <c r="D386" s="5" t="n">
        <v>1585</v>
      </c>
    </row>
    <row r="387">
      <c r="A387" s="4" t="inlineStr">
        <is>
          <t>Year two</t>
        </is>
      </c>
      <c r="C387" s="5" t="n">
        <v>1905</v>
      </c>
      <c r="D387" s="5" t="n">
        <v>4839</v>
      </c>
    </row>
    <row r="388">
      <c r="A388" s="4" t="inlineStr">
        <is>
          <t>Year three</t>
        </is>
      </c>
      <c r="C388" s="5" t="n">
        <v>5924</v>
      </c>
      <c r="D388" s="5" t="n">
        <v>3901</v>
      </c>
    </row>
    <row r="389">
      <c r="A389" s="4" t="inlineStr">
        <is>
          <t>Year four</t>
        </is>
      </c>
      <c r="C389" s="5" t="n">
        <v>6462</v>
      </c>
      <c r="D389" s="5" t="n">
        <v>5300</v>
      </c>
    </row>
    <row r="390">
      <c r="A390" s="4" t="inlineStr">
        <is>
          <t>Year five</t>
        </is>
      </c>
      <c r="C390" s="5" t="n">
        <v>1160</v>
      </c>
      <c r="D390" s="5" t="n">
        <v>2040</v>
      </c>
    </row>
    <row r="391">
      <c r="A391" s="4" t="inlineStr">
        <is>
          <t>Prior</t>
        </is>
      </c>
      <c r="C391" s="5" t="n">
        <v>409</v>
      </c>
      <c r="D391" s="5" t="n">
        <v>2935</v>
      </c>
    </row>
    <row r="392">
      <c r="A392" s="4" t="inlineStr">
        <is>
          <t>Total</t>
        </is>
      </c>
      <c r="C392" s="5" t="n">
        <v>17095</v>
      </c>
      <c r="D392" s="5" t="n">
        <v>20600</v>
      </c>
    </row>
    <row r="393">
      <c r="A393" s="4" t="inlineStr">
        <is>
          <t>Consumer | FICO score of 600 to 639 | LTV of 70.01% to 90% | Home equity loans and lines of credit</t>
        </is>
      </c>
    </row>
    <row r="394">
      <c r="A394" s="3" t="inlineStr">
        <is>
          <t>Loans Receivable [Line Items]</t>
        </is>
      </c>
    </row>
    <row r="395">
      <c r="A395" s="4" t="inlineStr">
        <is>
          <t>Current fiscal year</t>
        </is>
      </c>
      <c r="C395" s="5" t="n">
        <v>13</v>
      </c>
      <c r="D395" s="5" t="n">
        <v>728</v>
      </c>
    </row>
    <row r="396">
      <c r="A396" s="4" t="inlineStr">
        <is>
          <t>Year two</t>
        </is>
      </c>
      <c r="C396" s="5" t="n">
        <v>95</v>
      </c>
      <c r="D396" s="5" t="n">
        <v>3149</v>
      </c>
    </row>
    <row r="397">
      <c r="A397" s="4" t="inlineStr">
        <is>
          <t>Year three</t>
        </is>
      </c>
      <c r="C397" s="5" t="n">
        <v>798</v>
      </c>
      <c r="D397" s="5" t="n">
        <v>5618</v>
      </c>
    </row>
    <row r="398">
      <c r="A398" s="4" t="inlineStr">
        <is>
          <t>Year four</t>
        </is>
      </c>
      <c r="C398" s="5" t="n">
        <v>658</v>
      </c>
      <c r="D398" s="5" t="n">
        <v>2491</v>
      </c>
    </row>
    <row r="399">
      <c r="A399" s="4" t="inlineStr">
        <is>
          <t>Year five</t>
        </is>
      </c>
      <c r="C399" s="5" t="n">
        <v>392</v>
      </c>
      <c r="D399" s="5" t="n">
        <v>433</v>
      </c>
    </row>
    <row r="400">
      <c r="A400" s="4" t="inlineStr">
        <is>
          <t>Prior</t>
        </is>
      </c>
      <c r="C400" s="5" t="n">
        <v>4673</v>
      </c>
      <c r="D400" s="5" t="n">
        <v>8812</v>
      </c>
    </row>
    <row r="401">
      <c r="A401" s="4" t="inlineStr">
        <is>
          <t>Total</t>
        </is>
      </c>
      <c r="C401" s="5" t="n">
        <v>6629</v>
      </c>
      <c r="D401" s="5" t="n">
        <v>21231</v>
      </c>
    </row>
    <row r="402">
      <c r="A402" s="4" t="inlineStr">
        <is>
          <t>Revolving</t>
        </is>
      </c>
      <c r="C402" s="5" t="n">
        <v>5986</v>
      </c>
      <c r="D402" s="5" t="n">
        <v>19784</v>
      </c>
    </row>
    <row r="403">
      <c r="A403" s="4" t="inlineStr">
        <is>
          <t>Consumer | FICO score of 600 to 639 | LTV of 80.01% to 90% | Residential Mortgages</t>
        </is>
      </c>
    </row>
    <row r="404">
      <c r="A404" s="3" t="inlineStr">
        <is>
          <t>Loans Receivable [Line Items]</t>
        </is>
      </c>
    </row>
    <row r="405">
      <c r="A405" s="4" t="inlineStr">
        <is>
          <t>Current fiscal year</t>
        </is>
      </c>
      <c r="C405" s="5" t="n">
        <v>882</v>
      </c>
      <c r="D405" s="5" t="n">
        <v>1233</v>
      </c>
    </row>
    <row r="406">
      <c r="A406" s="4" t="inlineStr">
        <is>
          <t>Year two</t>
        </is>
      </c>
      <c r="C406" s="5" t="n">
        <v>2820</v>
      </c>
      <c r="D406" s="5" t="n">
        <v>6910</v>
      </c>
    </row>
    <row r="407">
      <c r="A407" s="4" t="inlineStr">
        <is>
          <t>Year three</t>
        </is>
      </c>
      <c r="C407" s="5" t="n">
        <v>3290</v>
      </c>
      <c r="D407" s="5" t="n">
        <v>5693</v>
      </c>
    </row>
    <row r="408">
      <c r="A408" s="4" t="inlineStr">
        <is>
          <t>Year four</t>
        </is>
      </c>
      <c r="C408" s="5" t="n">
        <v>0</v>
      </c>
      <c r="D408" s="5" t="n">
        <v>1870</v>
      </c>
    </row>
    <row r="409">
      <c r="A409" s="4" t="inlineStr">
        <is>
          <t>Year five</t>
        </is>
      </c>
      <c r="C409" s="5" t="n">
        <v>0</v>
      </c>
      <c r="D409" s="5" t="n">
        <v>249</v>
      </c>
    </row>
    <row r="410">
      <c r="A410" s="4" t="inlineStr">
        <is>
          <t>Prior</t>
        </is>
      </c>
      <c r="C410" s="5" t="n">
        <v>624</v>
      </c>
      <c r="D410" s="5" t="n">
        <v>581</v>
      </c>
    </row>
    <row r="411">
      <c r="A411" s="4" t="inlineStr">
        <is>
          <t>Total</t>
        </is>
      </c>
      <c r="C411" s="5" t="n">
        <v>7616</v>
      </c>
      <c r="D411" s="5" t="n">
        <v>16536</v>
      </c>
    </row>
    <row r="412">
      <c r="A412" s="4" t="inlineStr">
        <is>
          <t>Consumer | FICO score of 600 to 639 | LTV of 90.01% to 100% | Residential Mortgages</t>
        </is>
      </c>
    </row>
    <row r="413">
      <c r="A413" s="3" t="inlineStr">
        <is>
          <t>Loans Receivable [Line Items]</t>
        </is>
      </c>
    </row>
    <row r="414">
      <c r="A414" s="4" t="inlineStr">
        <is>
          <t>Current fiscal year</t>
        </is>
      </c>
      <c r="C414" s="5" t="n">
        <v>1548</v>
      </c>
      <c r="D414" s="5" t="n">
        <v>2321</v>
      </c>
    </row>
    <row r="415">
      <c r="A415" s="4" t="inlineStr">
        <is>
          <t>Year two</t>
        </is>
      </c>
      <c r="C415" s="5" t="n">
        <v>0</v>
      </c>
      <c r="D415" s="5" t="n">
        <v>2364</v>
      </c>
    </row>
    <row r="416">
      <c r="A416" s="4" t="inlineStr">
        <is>
          <t>Year three</t>
        </is>
      </c>
      <c r="C416" s="5" t="n">
        <v>0</v>
      </c>
      <c r="D416" s="5" t="n">
        <v>0</v>
      </c>
    </row>
    <row r="417">
      <c r="A417" s="4" t="inlineStr">
        <is>
          <t>Year four</t>
        </is>
      </c>
      <c r="C417" s="5" t="n">
        <v>0</v>
      </c>
      <c r="D417" s="5" t="n">
        <v>0</v>
      </c>
    </row>
    <row r="418">
      <c r="A418" s="4" t="inlineStr">
        <is>
          <t>Year five</t>
        </is>
      </c>
      <c r="C418" s="5" t="n">
        <v>0</v>
      </c>
      <c r="D418" s="5" t="n">
        <v>0</v>
      </c>
    </row>
    <row r="419">
      <c r="A419" s="4" t="inlineStr">
        <is>
          <t>Prior</t>
        </is>
      </c>
      <c r="C419" s="5" t="n">
        <v>634</v>
      </c>
      <c r="D419" s="5" t="n">
        <v>193</v>
      </c>
    </row>
    <row r="420">
      <c r="A420" s="4" t="inlineStr">
        <is>
          <t>Total</t>
        </is>
      </c>
      <c r="C420" s="5" t="n">
        <v>2182</v>
      </c>
      <c r="D420" s="5" t="n">
        <v>4878</v>
      </c>
    </row>
    <row r="421">
      <c r="A421" s="4" t="inlineStr">
        <is>
          <t>Consumer | FICO score of 600 to 639 | LTV of 90.01% to 110% | Home equity loans and lines of credit</t>
        </is>
      </c>
    </row>
    <row r="422">
      <c r="A422" s="3" t="inlineStr">
        <is>
          <t>Loans Receivable [Line Items]</t>
        </is>
      </c>
    </row>
    <row r="423">
      <c r="A423" s="4" t="inlineStr">
        <is>
          <t>Current fiscal year</t>
        </is>
      </c>
      <c r="C423" s="5" t="n">
        <v>0</v>
      </c>
      <c r="D423" s="5" t="n">
        <v>0</v>
      </c>
    </row>
    <row r="424">
      <c r="A424" s="4" t="inlineStr">
        <is>
          <t>Year two</t>
        </is>
      </c>
      <c r="C424" s="5" t="n">
        <v>0</v>
      </c>
      <c r="D424" s="5" t="n">
        <v>0</v>
      </c>
    </row>
    <row r="425">
      <c r="A425" s="4" t="inlineStr">
        <is>
          <t>Year three</t>
        </is>
      </c>
      <c r="C425" s="5" t="n">
        <v>0</v>
      </c>
      <c r="D425" s="5" t="n">
        <v>0</v>
      </c>
    </row>
    <row r="426">
      <c r="A426" s="4" t="inlineStr">
        <is>
          <t>Year four</t>
        </is>
      </c>
      <c r="C426" s="5" t="n">
        <v>0</v>
      </c>
      <c r="D426" s="5" t="n">
        <v>0</v>
      </c>
    </row>
    <row r="427">
      <c r="A427" s="4" t="inlineStr">
        <is>
          <t>Year five</t>
        </is>
      </c>
      <c r="C427" s="5" t="n">
        <v>0</v>
      </c>
      <c r="D427" s="5" t="n">
        <v>0</v>
      </c>
    </row>
    <row r="428">
      <c r="A428" s="4" t="inlineStr">
        <is>
          <t>Prior</t>
        </is>
      </c>
      <c r="C428" s="5" t="n">
        <v>1936</v>
      </c>
      <c r="D428" s="5" t="n">
        <v>1803</v>
      </c>
    </row>
    <row r="429">
      <c r="A429" s="4" t="inlineStr">
        <is>
          <t>Total</t>
        </is>
      </c>
      <c r="C429" s="5" t="n">
        <v>1936</v>
      </c>
      <c r="D429" s="5" t="n">
        <v>1803</v>
      </c>
    </row>
    <row r="430">
      <c r="A430" s="4" t="inlineStr">
        <is>
          <t>Revolving</t>
        </is>
      </c>
      <c r="C430" s="5" t="n">
        <v>1770</v>
      </c>
      <c r="D430" s="5" t="n">
        <v>1706</v>
      </c>
    </row>
    <row r="431">
      <c r="A431" s="4" t="inlineStr">
        <is>
          <t>Consumer | FICO score of 600 to 639 | LTV of 100.01% to 110% | Residential Mortgages</t>
        </is>
      </c>
    </row>
    <row r="432">
      <c r="A432" s="3" t="inlineStr">
        <is>
          <t>Loans Receivable [Line Items]</t>
        </is>
      </c>
    </row>
    <row r="433">
      <c r="A433" s="4" t="inlineStr">
        <is>
          <t>Current fiscal year</t>
        </is>
      </c>
      <c r="C433" s="5" t="n">
        <v>0</v>
      </c>
      <c r="D433" s="5" t="n">
        <v>0</v>
      </c>
    </row>
    <row r="434">
      <c r="A434" s="4" t="inlineStr">
        <is>
          <t>Year two</t>
        </is>
      </c>
      <c r="C434" s="5" t="n">
        <v>0</v>
      </c>
      <c r="D434" s="5" t="n">
        <v>0</v>
      </c>
    </row>
    <row r="435">
      <c r="A435" s="4" t="inlineStr">
        <is>
          <t>Year three</t>
        </is>
      </c>
      <c r="C435" s="5" t="n">
        <v>0</v>
      </c>
      <c r="D435" s="5" t="n">
        <v>0</v>
      </c>
    </row>
    <row r="436">
      <c r="A436" s="4" t="inlineStr">
        <is>
          <t>Year four</t>
        </is>
      </c>
      <c r="C436" s="5" t="n">
        <v>0</v>
      </c>
      <c r="D436" s="5" t="n">
        <v>0</v>
      </c>
    </row>
    <row r="437">
      <c r="A437" s="4" t="inlineStr">
        <is>
          <t>Year five</t>
        </is>
      </c>
      <c r="C437" s="5" t="n">
        <v>0</v>
      </c>
      <c r="D437" s="5" t="n">
        <v>0</v>
      </c>
    </row>
    <row r="438">
      <c r="A438" s="4" t="inlineStr">
        <is>
          <t>Prior</t>
        </is>
      </c>
      <c r="C438" s="5" t="n">
        <v>0</v>
      </c>
      <c r="D438" s="5" t="n">
        <v>707</v>
      </c>
    </row>
    <row r="439">
      <c r="A439" s="4" t="inlineStr">
        <is>
          <t>Total</t>
        </is>
      </c>
      <c r="C439" s="5" t="n">
        <v>0</v>
      </c>
      <c r="D439" s="5" t="n">
        <v>707</v>
      </c>
    </row>
    <row r="440">
      <c r="A440" s="4" t="inlineStr">
        <is>
          <t>Consumer | FICO score of 600 to 639 | LTV greater than 110% | Residential Mortgages</t>
        </is>
      </c>
    </row>
    <row r="441">
      <c r="A441" s="3" t="inlineStr">
        <is>
          <t>Loans Receivable [Line Items]</t>
        </is>
      </c>
    </row>
    <row r="442">
      <c r="A442" s="4" t="inlineStr">
        <is>
          <t>Current fiscal year</t>
        </is>
      </c>
      <c r="C442" s="5" t="n">
        <v>0</v>
      </c>
      <c r="D442" s="5" t="n">
        <v>0</v>
      </c>
    </row>
    <row r="443">
      <c r="A443" s="4" t="inlineStr">
        <is>
          <t>Year two</t>
        </is>
      </c>
      <c r="C443" s="5" t="n">
        <v>0</v>
      </c>
      <c r="D443" s="5" t="n">
        <v>0</v>
      </c>
    </row>
    <row r="444">
      <c r="A444" s="4" t="inlineStr">
        <is>
          <t>Year three</t>
        </is>
      </c>
      <c r="C444" s="5" t="n">
        <v>0</v>
      </c>
      <c r="D444" s="5" t="n">
        <v>0</v>
      </c>
    </row>
    <row r="445">
      <c r="A445" s="4" t="inlineStr">
        <is>
          <t>Year four</t>
        </is>
      </c>
      <c r="C445" s="5" t="n">
        <v>0</v>
      </c>
      <c r="D445" s="5" t="n">
        <v>0</v>
      </c>
    </row>
    <row r="446">
      <c r="A446" s="4" t="inlineStr">
        <is>
          <t>Year five</t>
        </is>
      </c>
      <c r="C446" s="5" t="n">
        <v>0</v>
      </c>
      <c r="D446" s="5" t="n">
        <v>0</v>
      </c>
    </row>
    <row r="447">
      <c r="A447" s="4" t="inlineStr">
        <is>
          <t>Prior</t>
        </is>
      </c>
      <c r="C447" s="5" t="n">
        <v>0</v>
      </c>
      <c r="D447" s="5" t="n">
        <v>333</v>
      </c>
    </row>
    <row r="448">
      <c r="A448" s="4" t="inlineStr">
        <is>
          <t>Total</t>
        </is>
      </c>
      <c r="C448" s="5" t="n">
        <v>0</v>
      </c>
      <c r="D448" s="5" t="n">
        <v>333</v>
      </c>
    </row>
    <row r="449">
      <c r="A449" s="4" t="inlineStr">
        <is>
          <t>Consumer | FICO score of 600 to 639 | LTV greater than 110% | Home equity loans and lines of credit</t>
        </is>
      </c>
    </row>
    <row r="450">
      <c r="A450" s="3" t="inlineStr">
        <is>
          <t>Loans Receivable [Line Items]</t>
        </is>
      </c>
    </row>
    <row r="451">
      <c r="A451" s="4" t="inlineStr">
        <is>
          <t>Current fiscal year</t>
        </is>
      </c>
      <c r="C451" s="5" t="n">
        <v>0</v>
      </c>
      <c r="D451" s="5" t="n">
        <v>0</v>
      </c>
    </row>
    <row r="452">
      <c r="A452" s="4" t="inlineStr">
        <is>
          <t>Year two</t>
        </is>
      </c>
      <c r="C452" s="5" t="n">
        <v>0</v>
      </c>
      <c r="D452" s="5" t="n">
        <v>0</v>
      </c>
    </row>
    <row r="453">
      <c r="A453" s="4" t="inlineStr">
        <is>
          <t>Year three</t>
        </is>
      </c>
      <c r="C453" s="5" t="n">
        <v>0</v>
      </c>
      <c r="D453" s="5" t="n">
        <v>0</v>
      </c>
    </row>
    <row r="454">
      <c r="A454" s="4" t="inlineStr">
        <is>
          <t>Year four</t>
        </is>
      </c>
      <c r="C454" s="5" t="n">
        <v>0</v>
      </c>
      <c r="D454" s="5" t="n">
        <v>0</v>
      </c>
    </row>
    <row r="455">
      <c r="A455" s="4" t="inlineStr">
        <is>
          <t>Year five</t>
        </is>
      </c>
      <c r="C455" s="5" t="n">
        <v>0</v>
      </c>
      <c r="D455" s="5" t="n">
        <v>0</v>
      </c>
    </row>
    <row r="456">
      <c r="A456" s="4" t="inlineStr">
        <is>
          <t>Prior</t>
        </is>
      </c>
      <c r="C456" s="5" t="n">
        <v>807</v>
      </c>
      <c r="D456" s="5" t="n">
        <v>3235</v>
      </c>
    </row>
    <row r="457">
      <c r="A457" s="4" t="inlineStr">
        <is>
          <t>Total</t>
        </is>
      </c>
      <c r="C457" s="5" t="n">
        <v>807</v>
      </c>
      <c r="D457" s="5" t="n">
        <v>3235</v>
      </c>
    </row>
    <row r="458">
      <c r="A458" s="4" t="inlineStr">
        <is>
          <t>Revolving</t>
        </is>
      </c>
      <c r="C458" s="5" t="n">
        <v>770</v>
      </c>
      <c r="D458" s="5" t="n">
        <v>2858</v>
      </c>
    </row>
    <row r="459">
      <c r="A459" s="4" t="inlineStr">
        <is>
          <t>Consumer | FICO score of 600 to 639 | LTV not applicable | Residential Mortgages</t>
        </is>
      </c>
    </row>
    <row r="460">
      <c r="A460" s="3" t="inlineStr">
        <is>
          <t>Loans Receivable [Line Items]</t>
        </is>
      </c>
    </row>
    <row r="461">
      <c r="A461" s="4" t="inlineStr">
        <is>
          <t>Current fiscal year</t>
        </is>
      </c>
      <c r="C461" s="5" t="n">
        <v>0</v>
      </c>
      <c r="D461" s="5" t="n">
        <v>0</v>
      </c>
    </row>
    <row r="462">
      <c r="A462" s="4" t="inlineStr">
        <is>
          <t>Year two</t>
        </is>
      </c>
      <c r="C462" s="5" t="n">
        <v>0</v>
      </c>
      <c r="D462" s="5" t="n">
        <v>0</v>
      </c>
    </row>
    <row r="463">
      <c r="A463" s="4" t="inlineStr">
        <is>
          <t>Year three</t>
        </is>
      </c>
      <c r="C463" s="5" t="n">
        <v>0</v>
      </c>
      <c r="D463" s="5" t="n">
        <v>0</v>
      </c>
    </row>
    <row r="464">
      <c r="A464" s="4" t="inlineStr">
        <is>
          <t>Year four</t>
        </is>
      </c>
      <c r="C464" s="5" t="n">
        <v>0</v>
      </c>
      <c r="D464" s="5" t="n">
        <v>0</v>
      </c>
    </row>
    <row r="465">
      <c r="A465" s="4" t="inlineStr">
        <is>
          <t>Year five</t>
        </is>
      </c>
      <c r="C465" s="5" t="n">
        <v>0</v>
      </c>
      <c r="D465" s="5" t="n">
        <v>0</v>
      </c>
    </row>
    <row r="466">
      <c r="A466" s="4" t="inlineStr">
        <is>
          <t>Prior</t>
        </is>
      </c>
      <c r="C466" s="5" t="n">
        <v>0</v>
      </c>
      <c r="D466" s="5" t="n">
        <v>0</v>
      </c>
    </row>
    <row r="467">
      <c r="A467" s="4" t="inlineStr">
        <is>
          <t>Total</t>
        </is>
      </c>
      <c r="C467" s="5" t="n">
        <v>0</v>
      </c>
      <c r="D467" s="5" t="n">
        <v>0</v>
      </c>
    </row>
    <row r="468">
      <c r="A468" s="4" t="inlineStr">
        <is>
          <t>Consumer | FICO score of 600 to 639 | LTV not applicable | Home equity loans and lines of credit</t>
        </is>
      </c>
    </row>
    <row r="469">
      <c r="A469" s="3" t="inlineStr">
        <is>
          <t>Loans Receivable [Line Items]</t>
        </is>
      </c>
    </row>
    <row r="470">
      <c r="A470" s="4" t="inlineStr">
        <is>
          <t>Current fiscal year</t>
        </is>
      </c>
      <c r="C470" s="5" t="n">
        <v>0</v>
      </c>
      <c r="D470" s="5" t="n">
        <v>0</v>
      </c>
    </row>
    <row r="471">
      <c r="A471" s="4" t="inlineStr">
        <is>
          <t>Year two</t>
        </is>
      </c>
      <c r="C471" s="5" t="n">
        <v>0</v>
      </c>
      <c r="D471" s="5" t="n">
        <v>0</v>
      </c>
    </row>
    <row r="472">
      <c r="A472" s="4" t="inlineStr">
        <is>
          <t>Year three</t>
        </is>
      </c>
      <c r="C472" s="5" t="n">
        <v>0</v>
      </c>
      <c r="D472" s="5" t="n">
        <v>0</v>
      </c>
    </row>
    <row r="473">
      <c r="A473" s="4" t="inlineStr">
        <is>
          <t>Year four</t>
        </is>
      </c>
      <c r="C473" s="5" t="n">
        <v>0</v>
      </c>
      <c r="D473" s="5" t="n">
        <v>0</v>
      </c>
    </row>
    <row r="474">
      <c r="A474" s="4" t="inlineStr">
        <is>
          <t>Year five</t>
        </is>
      </c>
      <c r="C474" s="5" t="n">
        <v>0</v>
      </c>
      <c r="D474" s="5" t="n">
        <v>0</v>
      </c>
    </row>
    <row r="475">
      <c r="A475" s="4" t="inlineStr">
        <is>
          <t>Prior</t>
        </is>
      </c>
      <c r="C475" s="5" t="n">
        <v>520</v>
      </c>
      <c r="D475" s="5" t="n">
        <v>51</v>
      </c>
    </row>
    <row r="476">
      <c r="A476" s="4" t="inlineStr">
        <is>
          <t>Total</t>
        </is>
      </c>
      <c r="C476" s="5" t="n">
        <v>520</v>
      </c>
      <c r="D476" s="5" t="n">
        <v>51</v>
      </c>
    </row>
    <row r="477">
      <c r="A477" s="4" t="inlineStr">
        <is>
          <t>Revolving</t>
        </is>
      </c>
      <c r="C477" s="5" t="n">
        <v>520</v>
      </c>
      <c r="D477" s="5" t="n">
        <v>29</v>
      </c>
    </row>
    <row r="478">
      <c r="A478" s="4" t="inlineStr">
        <is>
          <t>Consumer | FICO score of 640 to 679 | LTV less than or equal to 70% | Residential Mortgages</t>
        </is>
      </c>
    </row>
    <row r="479">
      <c r="A479" s="3" t="inlineStr">
        <is>
          <t>Loans Receivable [Line Items]</t>
        </is>
      </c>
    </row>
    <row r="480">
      <c r="A480" s="4" t="inlineStr">
        <is>
          <t>Current fiscal year</t>
        </is>
      </c>
      <c r="C480" s="5" t="n">
        <v>5134</v>
      </c>
      <c r="D480" s="5" t="n">
        <v>11264</v>
      </c>
    </row>
    <row r="481">
      <c r="A481" s="4" t="inlineStr">
        <is>
          <t>Year two</t>
        </is>
      </c>
      <c r="C481" s="5" t="n">
        <v>19573</v>
      </c>
      <c r="D481" s="5" t="n">
        <v>21946</v>
      </c>
    </row>
    <row r="482">
      <c r="A482" s="4" t="inlineStr">
        <is>
          <t>Year three</t>
        </is>
      </c>
      <c r="C482" s="5" t="n">
        <v>22500</v>
      </c>
      <c r="D482" s="5" t="n">
        <v>17039</v>
      </c>
    </row>
    <row r="483">
      <c r="A483" s="4" t="inlineStr">
        <is>
          <t>Year four</t>
        </is>
      </c>
      <c r="C483" s="5" t="n">
        <v>16731</v>
      </c>
      <c r="D483" s="5" t="n">
        <v>24447</v>
      </c>
    </row>
    <row r="484">
      <c r="A484" s="4" t="inlineStr">
        <is>
          <t>Year five</t>
        </is>
      </c>
      <c r="C484" s="5" t="n">
        <v>26099</v>
      </c>
      <c r="D484" s="5" t="n">
        <v>26992</v>
      </c>
    </row>
    <row r="485">
      <c r="A485" s="4" t="inlineStr">
        <is>
          <t>Prior</t>
        </is>
      </c>
      <c r="C485" s="5" t="n">
        <v>129752</v>
      </c>
      <c r="D485" s="5" t="n">
        <v>124559</v>
      </c>
    </row>
    <row r="486">
      <c r="A486" s="4" t="inlineStr">
        <is>
          <t>Total</t>
        </is>
      </c>
      <c r="C486" s="5" t="n">
        <v>219789</v>
      </c>
      <c r="D486" s="5" t="n">
        <v>226247</v>
      </c>
    </row>
    <row r="487">
      <c r="A487" s="4" t="inlineStr">
        <is>
          <t>Consumer | FICO score of 640 to 679 | LTV less than or equal to 70% | Home equity loans and lines of credit</t>
        </is>
      </c>
    </row>
    <row r="488">
      <c r="A488" s="3" t="inlineStr">
        <is>
          <t>Loans Receivable [Line Items]</t>
        </is>
      </c>
    </row>
    <row r="489">
      <c r="A489" s="4" t="inlineStr">
        <is>
          <t>Current fiscal year</t>
        </is>
      </c>
      <c r="C489" s="5" t="n">
        <v>1597</v>
      </c>
      <c r="D489" s="5" t="n">
        <v>4983</v>
      </c>
    </row>
    <row r="490">
      <c r="A490" s="4" t="inlineStr">
        <is>
          <t>Year two</t>
        </is>
      </c>
      <c r="C490" s="5" t="n">
        <v>5573</v>
      </c>
      <c r="D490" s="5" t="n">
        <v>15432</v>
      </c>
    </row>
    <row r="491">
      <c r="A491" s="4" t="inlineStr">
        <is>
          <t>Year three</t>
        </is>
      </c>
      <c r="C491" s="5" t="n">
        <v>15241</v>
      </c>
      <c r="D491" s="5" t="n">
        <v>23718</v>
      </c>
    </row>
    <row r="492">
      <c r="A492" s="4" t="inlineStr">
        <is>
          <t>Year four</t>
        </is>
      </c>
      <c r="C492" s="5" t="n">
        <v>27201</v>
      </c>
      <c r="D492" s="5" t="n">
        <v>26211</v>
      </c>
    </row>
    <row r="493">
      <c r="A493" s="4" t="inlineStr">
        <is>
          <t>Year five</t>
        </is>
      </c>
      <c r="C493" s="5" t="n">
        <v>22875</v>
      </c>
      <c r="D493" s="5" t="n">
        <v>19167</v>
      </c>
    </row>
    <row r="494">
      <c r="A494" s="4" t="inlineStr">
        <is>
          <t>Prior</t>
        </is>
      </c>
      <c r="C494" s="5" t="n">
        <v>159398</v>
      </c>
      <c r="D494" s="5" t="n">
        <v>152823</v>
      </c>
    </row>
    <row r="495">
      <c r="A495" s="4" t="inlineStr">
        <is>
          <t>Total</t>
        </is>
      </c>
      <c r="C495" s="5" t="n">
        <v>231885</v>
      </c>
      <c r="D495" s="5" t="n">
        <v>242334</v>
      </c>
    </row>
    <row r="496">
      <c r="A496" s="4" t="inlineStr">
        <is>
          <t>Revolving</t>
        </is>
      </c>
      <c r="C496" s="5" t="n">
        <v>223027</v>
      </c>
      <c r="D496" s="5" t="n">
        <v>231152</v>
      </c>
    </row>
    <row r="497">
      <c r="A497" s="4" t="inlineStr">
        <is>
          <t>Consumer | FICO score of 640 to 679 | LTV of 70.01% to 80% | Residential Mortgages</t>
        </is>
      </c>
    </row>
    <row r="498">
      <c r="A498" s="3" t="inlineStr">
        <is>
          <t>Loans Receivable [Line Items]</t>
        </is>
      </c>
    </row>
    <row r="499">
      <c r="A499" s="4" t="inlineStr">
        <is>
          <t>Current fiscal year</t>
        </is>
      </c>
      <c r="C499" s="5" t="n">
        <v>3429</v>
      </c>
      <c r="D499" s="5" t="n">
        <v>12585</v>
      </c>
    </row>
    <row r="500">
      <c r="A500" s="4" t="inlineStr">
        <is>
          <t>Year two</t>
        </is>
      </c>
      <c r="C500" s="5" t="n">
        <v>7325</v>
      </c>
      <c r="D500" s="5" t="n">
        <v>18756</v>
      </c>
    </row>
    <row r="501">
      <c r="A501" s="4" t="inlineStr">
        <is>
          <t>Year three</t>
        </is>
      </c>
      <c r="C501" s="5" t="n">
        <v>15019</v>
      </c>
      <c r="D501" s="5" t="n">
        <v>8079</v>
      </c>
    </row>
    <row r="502">
      <c r="A502" s="4" t="inlineStr">
        <is>
          <t>Year four</t>
        </is>
      </c>
      <c r="C502" s="5" t="n">
        <v>11572</v>
      </c>
      <c r="D502" s="5" t="n">
        <v>7117</v>
      </c>
    </row>
    <row r="503">
      <c r="A503" s="4" t="inlineStr">
        <is>
          <t>Year five</t>
        </is>
      </c>
      <c r="C503" s="5" t="n">
        <v>3818</v>
      </c>
      <c r="D503" s="5" t="n">
        <v>1377</v>
      </c>
    </row>
    <row r="504">
      <c r="A504" s="4" t="inlineStr">
        <is>
          <t>Prior</t>
        </is>
      </c>
      <c r="C504" s="5" t="n">
        <v>1097</v>
      </c>
      <c r="D504" s="5" t="n">
        <v>2426</v>
      </c>
    </row>
    <row r="505">
      <c r="A505" s="4" t="inlineStr">
        <is>
          <t>Total</t>
        </is>
      </c>
      <c r="C505" s="5" t="n">
        <v>42260</v>
      </c>
      <c r="D505" s="5" t="n">
        <v>50340</v>
      </c>
    </row>
    <row r="506">
      <c r="A506" s="4" t="inlineStr">
        <is>
          <t>Consumer | FICO score of 640 to 679 | LTV of 70.01% to 90% | Home equity loans and lines of credit</t>
        </is>
      </c>
    </row>
    <row r="507">
      <c r="A507" s="3" t="inlineStr">
        <is>
          <t>Loans Receivable [Line Items]</t>
        </is>
      </c>
    </row>
    <row r="508">
      <c r="A508" s="4" t="inlineStr">
        <is>
          <t>Current fiscal year</t>
        </is>
      </c>
      <c r="C508" s="5" t="n">
        <v>296</v>
      </c>
      <c r="D508" s="5" t="n">
        <v>2166</v>
      </c>
    </row>
    <row r="509">
      <c r="A509" s="4" t="inlineStr">
        <is>
          <t>Year two</t>
        </is>
      </c>
      <c r="C509" s="5" t="n">
        <v>713</v>
      </c>
      <c r="D509" s="5" t="n">
        <v>8599</v>
      </c>
    </row>
    <row r="510">
      <c r="A510" s="4" t="inlineStr">
        <is>
          <t>Year three</t>
        </is>
      </c>
      <c r="C510" s="5" t="n">
        <v>2066</v>
      </c>
      <c r="D510" s="5" t="n">
        <v>10455</v>
      </c>
    </row>
    <row r="511">
      <c r="A511" s="4" t="inlineStr">
        <is>
          <t>Year four</t>
        </is>
      </c>
      <c r="C511" s="5" t="n">
        <v>1660</v>
      </c>
      <c r="D511" s="5" t="n">
        <v>5391</v>
      </c>
    </row>
    <row r="512">
      <c r="A512" s="4" t="inlineStr">
        <is>
          <t>Year five</t>
        </is>
      </c>
      <c r="C512" s="5" t="n">
        <v>628</v>
      </c>
      <c r="D512" s="5" t="n">
        <v>1377</v>
      </c>
    </row>
    <row r="513">
      <c r="A513" s="4" t="inlineStr">
        <is>
          <t>Prior</t>
        </is>
      </c>
      <c r="C513" s="5" t="n">
        <v>9564</v>
      </c>
      <c r="D513" s="5" t="n">
        <v>17425</v>
      </c>
    </row>
    <row r="514">
      <c r="A514" s="4" t="inlineStr">
        <is>
          <t>Total</t>
        </is>
      </c>
      <c r="C514" s="5" t="n">
        <v>14927</v>
      </c>
      <c r="D514" s="5" t="n">
        <v>45413</v>
      </c>
    </row>
    <row r="515">
      <c r="A515" s="4" t="inlineStr">
        <is>
          <t>Revolving</t>
        </is>
      </c>
      <c r="C515" s="5" t="n">
        <v>14171</v>
      </c>
      <c r="D515" s="5" t="n">
        <v>44187</v>
      </c>
    </row>
    <row r="516">
      <c r="A516" s="4" t="inlineStr">
        <is>
          <t>Consumer | FICO score of 640 to 679 | LTV of 80.01% to 90% | Residential Mortgages</t>
        </is>
      </c>
    </row>
    <row r="517">
      <c r="A517" s="3" t="inlineStr">
        <is>
          <t>Loans Receivable [Line Items]</t>
        </is>
      </c>
    </row>
    <row r="518">
      <c r="A518" s="4" t="inlineStr">
        <is>
          <t>Current fiscal year</t>
        </is>
      </c>
      <c r="C518" s="5" t="n">
        <v>3401</v>
      </c>
      <c r="D518" s="5" t="n">
        <v>2385</v>
      </c>
    </row>
    <row r="519">
      <c r="A519" s="4" t="inlineStr">
        <is>
          <t>Year two</t>
        </is>
      </c>
      <c r="C519" s="5" t="n">
        <v>11427</v>
      </c>
      <c r="D519" s="5" t="n">
        <v>18975</v>
      </c>
    </row>
    <row r="520">
      <c r="A520" s="4" t="inlineStr">
        <is>
          <t>Year three</t>
        </is>
      </c>
      <c r="C520" s="5" t="n">
        <v>7939</v>
      </c>
      <c r="D520" s="5" t="n">
        <v>12715</v>
      </c>
    </row>
    <row r="521">
      <c r="A521" s="4" t="inlineStr">
        <is>
          <t>Year four</t>
        </is>
      </c>
      <c r="C521" s="5" t="n">
        <v>0</v>
      </c>
      <c r="D521" s="5" t="n">
        <v>1265</v>
      </c>
    </row>
    <row r="522">
      <c r="A522" s="4" t="inlineStr">
        <is>
          <t>Year five</t>
        </is>
      </c>
      <c r="C522" s="5" t="n">
        <v>0</v>
      </c>
      <c r="D522" s="5" t="n">
        <v>0</v>
      </c>
    </row>
    <row r="523">
      <c r="A523" s="4" t="inlineStr">
        <is>
          <t>Prior</t>
        </is>
      </c>
      <c r="C523" s="5" t="n">
        <v>609</v>
      </c>
      <c r="D523" s="5" t="n">
        <v>1108</v>
      </c>
    </row>
    <row r="524">
      <c r="A524" s="4" t="inlineStr">
        <is>
          <t>Total</t>
        </is>
      </c>
      <c r="C524" s="5" t="n">
        <v>23376</v>
      </c>
      <c r="D524" s="5" t="n">
        <v>36448</v>
      </c>
    </row>
    <row r="525">
      <c r="A525" s="4" t="inlineStr">
        <is>
          <t>Consumer | FICO score of 640 to 679 | LTV of 90.01% to 100% | Residential Mortgages</t>
        </is>
      </c>
    </row>
    <row r="526">
      <c r="A526" s="3" t="inlineStr">
        <is>
          <t>Loans Receivable [Line Items]</t>
        </is>
      </c>
    </row>
    <row r="527">
      <c r="A527" s="4" t="inlineStr">
        <is>
          <t>Current fiscal year</t>
        </is>
      </c>
      <c r="C527" s="5" t="n">
        <v>4311</v>
      </c>
      <c r="D527" s="5" t="n">
        <v>7256</v>
      </c>
    </row>
    <row r="528">
      <c r="A528" s="4" t="inlineStr">
        <is>
          <t>Year two</t>
        </is>
      </c>
      <c r="C528" s="5" t="n">
        <v>0</v>
      </c>
      <c r="D528" s="5" t="n">
        <v>4501</v>
      </c>
    </row>
    <row r="529">
      <c r="A529" s="4" t="inlineStr">
        <is>
          <t>Year three</t>
        </is>
      </c>
      <c r="C529" s="5" t="n">
        <v>0</v>
      </c>
      <c r="D529" s="5" t="n">
        <v>0</v>
      </c>
    </row>
    <row r="530">
      <c r="A530" s="4" t="inlineStr">
        <is>
          <t>Year four</t>
        </is>
      </c>
      <c r="C530" s="5" t="n">
        <v>0</v>
      </c>
      <c r="D530" s="5" t="n">
        <v>0</v>
      </c>
    </row>
    <row r="531">
      <c r="A531" s="4" t="inlineStr">
        <is>
          <t>Year five</t>
        </is>
      </c>
      <c r="C531" s="5" t="n">
        <v>0</v>
      </c>
      <c r="D531" s="5" t="n">
        <v>0</v>
      </c>
    </row>
    <row r="532">
      <c r="A532" s="4" t="inlineStr">
        <is>
          <t>Prior</t>
        </is>
      </c>
      <c r="C532" s="5" t="n">
        <v>395</v>
      </c>
      <c r="D532" s="5" t="n">
        <v>573</v>
      </c>
    </row>
    <row r="533">
      <c r="A533" s="4" t="inlineStr">
        <is>
          <t>Total</t>
        </is>
      </c>
      <c r="C533" s="5" t="n">
        <v>4706</v>
      </c>
      <c r="D533" s="5" t="n">
        <v>12330</v>
      </c>
    </row>
    <row r="534">
      <c r="A534" s="4" t="inlineStr">
        <is>
          <t>Consumer | FICO score of 640 to 679 | LTV of 90.01% to 110% | Home equity loans and lines of credit</t>
        </is>
      </c>
    </row>
    <row r="535">
      <c r="A535" s="3" t="inlineStr">
        <is>
          <t>Loans Receivable [Line Items]</t>
        </is>
      </c>
    </row>
    <row r="536">
      <c r="A536" s="4" t="inlineStr">
        <is>
          <t>Current fiscal year</t>
        </is>
      </c>
      <c r="C536" s="5" t="n">
        <v>0</v>
      </c>
      <c r="D536" s="5" t="n">
        <v>0</v>
      </c>
    </row>
    <row r="537">
      <c r="A537" s="4" t="inlineStr">
        <is>
          <t>Year two</t>
        </is>
      </c>
      <c r="C537" s="5" t="n">
        <v>0</v>
      </c>
      <c r="D537" s="5" t="n">
        <v>53</v>
      </c>
    </row>
    <row r="538">
      <c r="A538" s="4" t="inlineStr">
        <is>
          <t>Year three</t>
        </is>
      </c>
      <c r="C538" s="5" t="n">
        <v>0</v>
      </c>
      <c r="D538" s="5" t="n">
        <v>0</v>
      </c>
    </row>
    <row r="539">
      <c r="A539" s="4" t="inlineStr">
        <is>
          <t>Year four</t>
        </is>
      </c>
      <c r="C539" s="5" t="n">
        <v>0</v>
      </c>
      <c r="D539" s="5" t="n">
        <v>0</v>
      </c>
    </row>
    <row r="540">
      <c r="A540" s="4" t="inlineStr">
        <is>
          <t>Year five</t>
        </is>
      </c>
      <c r="C540" s="5" t="n">
        <v>0</v>
      </c>
      <c r="D540" s="5" t="n">
        <v>0</v>
      </c>
    </row>
    <row r="541">
      <c r="A541" s="4" t="inlineStr">
        <is>
          <t>Prior</t>
        </is>
      </c>
      <c r="C541" s="5" t="n">
        <v>2731</v>
      </c>
      <c r="D541" s="5" t="n">
        <v>6279</v>
      </c>
    </row>
    <row r="542">
      <c r="A542" s="4" t="inlineStr">
        <is>
          <t>Total</t>
        </is>
      </c>
      <c r="C542" s="5" t="n">
        <v>2731</v>
      </c>
      <c r="D542" s="5" t="n">
        <v>6332</v>
      </c>
    </row>
    <row r="543">
      <c r="A543" s="4" t="inlineStr">
        <is>
          <t>Revolving</t>
        </is>
      </c>
      <c r="C543" s="5" t="n">
        <v>2496</v>
      </c>
      <c r="D543" s="5" t="n">
        <v>5784</v>
      </c>
    </row>
    <row r="544">
      <c r="A544" s="4" t="inlineStr">
        <is>
          <t>Consumer | FICO score of 640 to 679 | LTV of 100.01% to 110% | Residential Mortgages</t>
        </is>
      </c>
    </row>
    <row r="545">
      <c r="A545" s="3" t="inlineStr">
        <is>
          <t>Loans Receivable [Line Items]</t>
        </is>
      </c>
    </row>
    <row r="546">
      <c r="A546" s="4" t="inlineStr">
        <is>
          <t>Current fiscal year</t>
        </is>
      </c>
      <c r="C546" s="5" t="n">
        <v>0</v>
      </c>
      <c r="D546" s="5" t="n">
        <v>0</v>
      </c>
    </row>
    <row r="547">
      <c r="A547" s="4" t="inlineStr">
        <is>
          <t>Year two</t>
        </is>
      </c>
      <c r="C547" s="5" t="n">
        <v>0</v>
      </c>
      <c r="D547" s="5" t="n">
        <v>0</v>
      </c>
    </row>
    <row r="548">
      <c r="A548" s="4" t="inlineStr">
        <is>
          <t>Year three</t>
        </is>
      </c>
      <c r="C548" s="5" t="n">
        <v>0</v>
      </c>
      <c r="D548" s="5" t="n">
        <v>0</v>
      </c>
    </row>
    <row r="549">
      <c r="A549" s="4" t="inlineStr">
        <is>
          <t>Year four</t>
        </is>
      </c>
      <c r="C549" s="5" t="n">
        <v>0</v>
      </c>
      <c r="D549" s="5" t="n">
        <v>0</v>
      </c>
    </row>
    <row r="550">
      <c r="A550" s="4" t="inlineStr">
        <is>
          <t>Year five</t>
        </is>
      </c>
      <c r="C550" s="5" t="n">
        <v>0</v>
      </c>
      <c r="D550" s="5" t="n">
        <v>0</v>
      </c>
    </row>
    <row r="551">
      <c r="A551" s="4" t="inlineStr">
        <is>
          <t>Prior</t>
        </is>
      </c>
      <c r="C551" s="5" t="n">
        <v>65</v>
      </c>
      <c r="D551" s="5" t="n">
        <v>240</v>
      </c>
    </row>
    <row r="552">
      <c r="A552" s="4" t="inlineStr">
        <is>
          <t>Total</t>
        </is>
      </c>
      <c r="C552" s="5" t="n">
        <v>65</v>
      </c>
      <c r="D552" s="5" t="n">
        <v>240</v>
      </c>
    </row>
    <row r="553">
      <c r="A553" s="4" t="inlineStr">
        <is>
          <t>Consumer | FICO score of 640 to 679 | LTV greater than 110% | Residential Mortgages</t>
        </is>
      </c>
    </row>
    <row r="554">
      <c r="A554" s="3" t="inlineStr">
        <is>
          <t>Loans Receivable [Line Items]</t>
        </is>
      </c>
    </row>
    <row r="555">
      <c r="A555" s="4" t="inlineStr">
        <is>
          <t>Current fiscal year</t>
        </is>
      </c>
      <c r="C555" s="5" t="n">
        <v>0</v>
      </c>
      <c r="D555" s="5" t="n">
        <v>0</v>
      </c>
    </row>
    <row r="556">
      <c r="A556" s="4" t="inlineStr">
        <is>
          <t>Year two</t>
        </is>
      </c>
      <c r="C556" s="5" t="n">
        <v>0</v>
      </c>
      <c r="D556" s="5" t="n">
        <v>0</v>
      </c>
    </row>
    <row r="557">
      <c r="A557" s="4" t="inlineStr">
        <is>
          <t>Year three</t>
        </is>
      </c>
      <c r="C557" s="5" t="n">
        <v>0</v>
      </c>
      <c r="D557" s="5" t="n">
        <v>0</v>
      </c>
    </row>
    <row r="558">
      <c r="A558" s="4" t="inlineStr">
        <is>
          <t>Year four</t>
        </is>
      </c>
      <c r="C558" s="5" t="n">
        <v>0</v>
      </c>
      <c r="D558" s="5" t="n">
        <v>0</v>
      </c>
    </row>
    <row r="559">
      <c r="A559" s="4" t="inlineStr">
        <is>
          <t>Year five</t>
        </is>
      </c>
      <c r="C559" s="5" t="n">
        <v>0</v>
      </c>
      <c r="D559" s="5" t="n">
        <v>0</v>
      </c>
    </row>
    <row r="560">
      <c r="A560" s="4" t="inlineStr">
        <is>
          <t>Prior</t>
        </is>
      </c>
      <c r="C560" s="5" t="n">
        <v>151</v>
      </c>
      <c r="D560" s="5" t="n">
        <v>432</v>
      </c>
    </row>
    <row r="561">
      <c r="A561" s="4" t="inlineStr">
        <is>
          <t>Total</t>
        </is>
      </c>
      <c r="C561" s="5" t="n">
        <v>151</v>
      </c>
      <c r="D561" s="5" t="n">
        <v>432</v>
      </c>
    </row>
    <row r="562">
      <c r="A562" s="4" t="inlineStr">
        <is>
          <t>Consumer | FICO score of 640 to 679 | LTV greater than 110% | Home equity loans and lines of credit</t>
        </is>
      </c>
    </row>
    <row r="563">
      <c r="A563" s="3" t="inlineStr">
        <is>
          <t>Loans Receivable [Line Items]</t>
        </is>
      </c>
    </row>
    <row r="564">
      <c r="A564" s="4" t="inlineStr">
        <is>
          <t>Current fiscal year</t>
        </is>
      </c>
      <c r="C564" s="5" t="n">
        <v>0</v>
      </c>
      <c r="D564" s="5" t="n">
        <v>48</v>
      </c>
    </row>
    <row r="565">
      <c r="A565" s="4" t="inlineStr">
        <is>
          <t>Year two</t>
        </is>
      </c>
      <c r="C565" s="5" t="n">
        <v>0</v>
      </c>
      <c r="D565" s="5" t="n">
        <v>0</v>
      </c>
    </row>
    <row r="566">
      <c r="A566" s="4" t="inlineStr">
        <is>
          <t>Year three</t>
        </is>
      </c>
      <c r="C566" s="5" t="n">
        <v>0</v>
      </c>
      <c r="D566" s="5" t="n">
        <v>0</v>
      </c>
    </row>
    <row r="567">
      <c r="A567" s="4" t="inlineStr">
        <is>
          <t>Year four</t>
        </is>
      </c>
      <c r="C567" s="5" t="n">
        <v>0</v>
      </c>
      <c r="D567" s="5" t="n">
        <v>0</v>
      </c>
    </row>
    <row r="568">
      <c r="A568" s="4" t="inlineStr">
        <is>
          <t>Year five</t>
        </is>
      </c>
      <c r="C568" s="5" t="n">
        <v>0</v>
      </c>
      <c r="D568" s="5" t="n">
        <v>0</v>
      </c>
    </row>
    <row r="569">
      <c r="A569" s="4" t="inlineStr">
        <is>
          <t>Prior</t>
        </is>
      </c>
      <c r="C569" s="5" t="n">
        <v>1274</v>
      </c>
      <c r="D569" s="5" t="n">
        <v>723</v>
      </c>
    </row>
    <row r="570">
      <c r="A570" s="4" t="inlineStr">
        <is>
          <t>Total</t>
        </is>
      </c>
      <c r="C570" s="5" t="n">
        <v>1274</v>
      </c>
      <c r="D570" s="5" t="n">
        <v>771</v>
      </c>
    </row>
    <row r="571">
      <c r="A571" s="4" t="inlineStr">
        <is>
          <t>Revolving</t>
        </is>
      </c>
      <c r="C571" s="5" t="n">
        <v>1259</v>
      </c>
      <c r="D571" s="5" t="n">
        <v>533</v>
      </c>
    </row>
    <row r="572">
      <c r="A572" s="4" t="inlineStr">
        <is>
          <t>Consumer | FICO score of 640 to 679 | LTV not applicable | Residential Mortgages</t>
        </is>
      </c>
    </row>
    <row r="573">
      <c r="A573" s="3" t="inlineStr">
        <is>
          <t>Loans Receivable [Line Items]</t>
        </is>
      </c>
    </row>
    <row r="574">
      <c r="A574" s="4" t="inlineStr">
        <is>
          <t>Current fiscal year</t>
        </is>
      </c>
      <c r="C574" s="5" t="n">
        <v>0</v>
      </c>
      <c r="D574" s="5" t="n">
        <v>0</v>
      </c>
    </row>
    <row r="575">
      <c r="A575" s="4" t="inlineStr">
        <is>
          <t>Year two</t>
        </is>
      </c>
      <c r="C575" s="5" t="n">
        <v>0</v>
      </c>
      <c r="D575" s="5" t="n">
        <v>0</v>
      </c>
    </row>
    <row r="576">
      <c r="A576" s="4" t="inlineStr">
        <is>
          <t>Year three</t>
        </is>
      </c>
      <c r="C576" s="5" t="n">
        <v>0</v>
      </c>
      <c r="D576" s="5" t="n">
        <v>0</v>
      </c>
    </row>
    <row r="577">
      <c r="A577" s="4" t="inlineStr">
        <is>
          <t>Year four</t>
        </is>
      </c>
      <c r="C577" s="5" t="n">
        <v>0</v>
      </c>
      <c r="D577" s="5" t="n">
        <v>0</v>
      </c>
    </row>
    <row r="578">
      <c r="A578" s="4" t="inlineStr">
        <is>
          <t>Year five</t>
        </is>
      </c>
      <c r="C578" s="5" t="n">
        <v>0</v>
      </c>
      <c r="D578" s="5" t="n">
        <v>0</v>
      </c>
    </row>
    <row r="579">
      <c r="A579" s="4" t="inlineStr">
        <is>
          <t>Prior</t>
        </is>
      </c>
      <c r="C579" s="5" t="n">
        <v>0</v>
      </c>
      <c r="D579" s="5" t="n">
        <v>0</v>
      </c>
    </row>
    <row r="580">
      <c r="A580" s="4" t="inlineStr">
        <is>
          <t>Total</t>
        </is>
      </c>
      <c r="C580" s="5" t="n">
        <v>0</v>
      </c>
      <c r="D580" s="5" t="n">
        <v>0</v>
      </c>
    </row>
    <row r="581">
      <c r="A581" s="4" t="inlineStr">
        <is>
          <t>Consumer | FICO score of 640 to 679 | LTV not applicable | Home equity loans and lines of credit</t>
        </is>
      </c>
    </row>
    <row r="582">
      <c r="A582" s="3" t="inlineStr">
        <is>
          <t>Loans Receivable [Line Items]</t>
        </is>
      </c>
    </row>
    <row r="583">
      <c r="A583" s="4" t="inlineStr">
        <is>
          <t>Current fiscal year</t>
        </is>
      </c>
      <c r="C583" s="5" t="n">
        <v>0</v>
      </c>
      <c r="D583" s="5" t="n">
        <v>95</v>
      </c>
    </row>
    <row r="584">
      <c r="A584" s="4" t="inlineStr">
        <is>
          <t>Year two</t>
        </is>
      </c>
      <c r="C584" s="5" t="n">
        <v>0</v>
      </c>
      <c r="D584" s="5" t="n">
        <v>0</v>
      </c>
    </row>
    <row r="585">
      <c r="A585" s="4" t="inlineStr">
        <is>
          <t>Year three</t>
        </is>
      </c>
      <c r="C585" s="5" t="n">
        <v>25</v>
      </c>
      <c r="D585" s="5" t="n">
        <v>0</v>
      </c>
    </row>
    <row r="586">
      <c r="A586" s="4" t="inlineStr">
        <is>
          <t>Year four</t>
        </is>
      </c>
      <c r="C586" s="5" t="n">
        <v>0</v>
      </c>
      <c r="D586" s="5" t="n">
        <v>100</v>
      </c>
    </row>
    <row r="587">
      <c r="A587" s="4" t="inlineStr">
        <is>
          <t>Year five</t>
        </is>
      </c>
      <c r="C587" s="5" t="n">
        <v>0</v>
      </c>
      <c r="D587" s="5" t="n">
        <v>0</v>
      </c>
    </row>
    <row r="588">
      <c r="A588" s="4" t="inlineStr">
        <is>
          <t>Prior</t>
        </is>
      </c>
      <c r="C588" s="5" t="n">
        <v>177</v>
      </c>
      <c r="D588" s="5" t="n">
        <v>70</v>
      </c>
    </row>
    <row r="589">
      <c r="A589" s="4" t="inlineStr">
        <is>
          <t>Total</t>
        </is>
      </c>
      <c r="C589" s="5" t="n">
        <v>202</v>
      </c>
      <c r="D589" s="5" t="n">
        <v>265</v>
      </c>
    </row>
    <row r="590">
      <c r="A590" s="4" t="inlineStr">
        <is>
          <t>Revolving</t>
        </is>
      </c>
      <c r="C590" s="5" t="n">
        <v>183</v>
      </c>
      <c r="D590" s="5" t="n">
        <v>265</v>
      </c>
    </row>
    <row r="591">
      <c r="A591" s="4" t="inlineStr">
        <is>
          <t>Consumer | FICO score of 680 to 719 | LTV less than or equal to 70% | Residential Mortgages</t>
        </is>
      </c>
    </row>
    <row r="592">
      <c r="A592" s="3" t="inlineStr">
        <is>
          <t>Loans Receivable [Line Items]</t>
        </is>
      </c>
    </row>
    <row r="593">
      <c r="A593" s="4" t="inlineStr">
        <is>
          <t>Current fiscal year</t>
        </is>
      </c>
      <c r="C593" s="5" t="n">
        <v>36616</v>
      </c>
      <c r="D593" s="5" t="n">
        <v>34802</v>
      </c>
    </row>
    <row r="594">
      <c r="A594" s="4" t="inlineStr">
        <is>
          <t>Year two</t>
        </is>
      </c>
      <c r="C594" s="5" t="n">
        <v>47378</v>
      </c>
      <c r="D594" s="5" t="n">
        <v>49625</v>
      </c>
    </row>
    <row r="595">
      <c r="A595" s="4" t="inlineStr">
        <is>
          <t>Year three</t>
        </is>
      </c>
      <c r="C595" s="5" t="n">
        <v>63985</v>
      </c>
      <c r="D595" s="5" t="n">
        <v>41447</v>
      </c>
    </row>
    <row r="596">
      <c r="A596" s="4" t="inlineStr">
        <is>
          <t>Year four</t>
        </is>
      </c>
      <c r="C596" s="5" t="n">
        <v>30568</v>
      </c>
      <c r="D596" s="5" t="n">
        <v>56362</v>
      </c>
    </row>
    <row r="597">
      <c r="A597" s="4" t="inlineStr">
        <is>
          <t>Year five</t>
        </is>
      </c>
      <c r="C597" s="5" t="n">
        <v>59576</v>
      </c>
      <c r="D597" s="5" t="n">
        <v>54836</v>
      </c>
    </row>
    <row r="598">
      <c r="A598" s="4" t="inlineStr">
        <is>
          <t>Prior</t>
        </is>
      </c>
      <c r="C598" s="5" t="n">
        <v>223345</v>
      </c>
      <c r="D598" s="5" t="n">
        <v>196173</v>
      </c>
    </row>
    <row r="599">
      <c r="A599" s="4" t="inlineStr">
        <is>
          <t>Total</t>
        </is>
      </c>
      <c r="C599" s="5" t="n">
        <v>461468</v>
      </c>
      <c r="D599" s="5" t="n">
        <v>433245</v>
      </c>
    </row>
    <row r="600">
      <c r="A600" s="4" t="inlineStr">
        <is>
          <t>Consumer | FICO score of 680 to 719 | LTV less than or equal to 70% | Home equity loans and lines of credit</t>
        </is>
      </c>
    </row>
    <row r="601">
      <c r="A601" s="3" t="inlineStr">
        <is>
          <t>Loans Receivable [Line Items]</t>
        </is>
      </c>
    </row>
    <row r="602">
      <c r="A602" s="4" t="inlineStr">
        <is>
          <t>Current fiscal year</t>
        </is>
      </c>
      <c r="C602" s="5" t="n">
        <v>11184</v>
      </c>
      <c r="D602" s="5" t="n">
        <v>26177</v>
      </c>
    </row>
    <row r="603">
      <c r="A603" s="4" t="inlineStr">
        <is>
          <t>Year two</t>
        </is>
      </c>
      <c r="C603" s="5" t="n">
        <v>28844</v>
      </c>
      <c r="D603" s="5" t="n">
        <v>31112</v>
      </c>
    </row>
    <row r="604">
      <c r="A604" s="4" t="inlineStr">
        <is>
          <t>Year three</t>
        </is>
      </c>
      <c r="C604" s="5" t="n">
        <v>37291</v>
      </c>
      <c r="D604" s="5" t="n">
        <v>49618</v>
      </c>
    </row>
    <row r="605">
      <c r="A605" s="4" t="inlineStr">
        <is>
          <t>Year four</t>
        </is>
      </c>
      <c r="C605" s="5" t="n">
        <v>51241</v>
      </c>
      <c r="D605" s="5" t="n">
        <v>53778</v>
      </c>
    </row>
    <row r="606">
      <c r="A606" s="4" t="inlineStr">
        <is>
          <t>Year five</t>
        </is>
      </c>
      <c r="C606" s="5" t="n">
        <v>53239</v>
      </c>
      <c r="D606" s="5" t="n">
        <v>49893</v>
      </c>
    </row>
    <row r="607">
      <c r="A607" s="4" t="inlineStr">
        <is>
          <t>Prior</t>
        </is>
      </c>
      <c r="C607" s="5" t="n">
        <v>265031</v>
      </c>
      <c r="D607" s="5" t="n">
        <v>249565</v>
      </c>
    </row>
    <row r="608">
      <c r="A608" s="4" t="inlineStr">
        <is>
          <t>Total</t>
        </is>
      </c>
      <c r="C608" s="5" t="n">
        <v>446830</v>
      </c>
      <c r="D608" s="5" t="n">
        <v>460143</v>
      </c>
    </row>
    <row r="609">
      <c r="A609" s="4" t="inlineStr">
        <is>
          <t>Revolving</t>
        </is>
      </c>
      <c r="C609" s="5" t="n">
        <v>433930</v>
      </c>
      <c r="D609" s="5" t="n">
        <v>444254</v>
      </c>
    </row>
    <row r="610">
      <c r="A610" s="4" t="inlineStr">
        <is>
          <t>Consumer | FICO score of 680 to 719 | LTV of 70.01% to 80% | Residential Mortgages</t>
        </is>
      </c>
    </row>
    <row r="611">
      <c r="A611" s="3" t="inlineStr">
        <is>
          <t>Loans Receivable [Line Items]</t>
        </is>
      </c>
    </row>
    <row r="612">
      <c r="A612" s="4" t="inlineStr">
        <is>
          <t>Current fiscal year</t>
        </is>
      </c>
      <c r="C612" s="5" t="n">
        <v>18685</v>
      </c>
      <c r="D612" s="5" t="n">
        <v>38582</v>
      </c>
    </row>
    <row r="613">
      <c r="A613" s="4" t="inlineStr">
        <is>
          <t>Year two</t>
        </is>
      </c>
      <c r="C613" s="5" t="n">
        <v>10144</v>
      </c>
      <c r="D613" s="5" t="n">
        <v>37546</v>
      </c>
    </row>
    <row r="614">
      <c r="A614" s="4" t="inlineStr">
        <is>
          <t>Year three</t>
        </is>
      </c>
      <c r="C614" s="5" t="n">
        <v>21765</v>
      </c>
      <c r="D614" s="5" t="n">
        <v>20202</v>
      </c>
    </row>
    <row r="615">
      <c r="A615" s="4" t="inlineStr">
        <is>
          <t>Year four</t>
        </is>
      </c>
      <c r="C615" s="5" t="n">
        <v>15028</v>
      </c>
      <c r="D615" s="5" t="n">
        <v>18615</v>
      </c>
    </row>
    <row r="616">
      <c r="A616" s="4" t="inlineStr">
        <is>
          <t>Year five</t>
        </is>
      </c>
      <c r="C616" s="5" t="n">
        <v>5495</v>
      </c>
      <c r="D616" s="5" t="n">
        <v>5047</v>
      </c>
    </row>
    <row r="617">
      <c r="A617" s="4" t="inlineStr">
        <is>
          <t>Prior</t>
        </is>
      </c>
      <c r="C617" s="5" t="n">
        <v>1619</v>
      </c>
      <c r="D617" s="5" t="n">
        <v>4556</v>
      </c>
    </row>
    <row r="618">
      <c r="A618" s="4" t="inlineStr">
        <is>
          <t>Total</t>
        </is>
      </c>
      <c r="C618" s="5" t="n">
        <v>72736</v>
      </c>
      <c r="D618" s="5" t="n">
        <v>124548</v>
      </c>
    </row>
    <row r="619">
      <c r="A619" s="4" t="inlineStr">
        <is>
          <t>Consumer | FICO score of 680 to 719 | LTV of 70.01% to 90% | Home equity loans and lines of credit</t>
        </is>
      </c>
    </row>
    <row r="620">
      <c r="A620" s="3" t="inlineStr">
        <is>
          <t>Loans Receivable [Line Items]</t>
        </is>
      </c>
    </row>
    <row r="621">
      <c r="A621" s="4" t="inlineStr">
        <is>
          <t>Current fiscal year</t>
        </is>
      </c>
      <c r="C621" s="5" t="n">
        <v>3853</v>
      </c>
      <c r="D621" s="5" t="n">
        <v>8483</v>
      </c>
    </row>
    <row r="622">
      <c r="A622" s="4" t="inlineStr">
        <is>
          <t>Year two</t>
        </is>
      </c>
      <c r="C622" s="5" t="n">
        <v>3962</v>
      </c>
      <c r="D622" s="5" t="n">
        <v>17515</v>
      </c>
    </row>
    <row r="623">
      <c r="A623" s="4" t="inlineStr">
        <is>
          <t>Year three</t>
        </is>
      </c>
      <c r="C623" s="5" t="n">
        <v>5308</v>
      </c>
      <c r="D623" s="5" t="n">
        <v>19442</v>
      </c>
    </row>
    <row r="624">
      <c r="A624" s="4" t="inlineStr">
        <is>
          <t>Year four</t>
        </is>
      </c>
      <c r="C624" s="5" t="n">
        <v>2630</v>
      </c>
      <c r="D624" s="5" t="n">
        <v>11250</v>
      </c>
    </row>
    <row r="625">
      <c r="A625" s="4" t="inlineStr">
        <is>
          <t>Year five</t>
        </is>
      </c>
      <c r="C625" s="5" t="n">
        <v>1305</v>
      </c>
      <c r="D625" s="5" t="n">
        <v>2996</v>
      </c>
    </row>
    <row r="626">
      <c r="A626" s="4" t="inlineStr">
        <is>
          <t>Prior</t>
        </is>
      </c>
      <c r="C626" s="5" t="n">
        <v>13274</v>
      </c>
      <c r="D626" s="5" t="n">
        <v>24541</v>
      </c>
    </row>
    <row r="627">
      <c r="A627" s="4" t="inlineStr">
        <is>
          <t>Total</t>
        </is>
      </c>
      <c r="C627" s="5" t="n">
        <v>30332</v>
      </c>
      <c r="D627" s="5" t="n">
        <v>84227</v>
      </c>
    </row>
    <row r="628">
      <c r="A628" s="4" t="inlineStr">
        <is>
          <t>Revolving</t>
        </is>
      </c>
      <c r="C628" s="5" t="n">
        <v>29438</v>
      </c>
      <c r="D628" s="5" t="n">
        <v>82534</v>
      </c>
    </row>
    <row r="629">
      <c r="A629" s="4" t="inlineStr">
        <is>
          <t>Consumer | FICO score of 680 to 719 | LTV of 80.01% to 90% | Residential Mortgages</t>
        </is>
      </c>
    </row>
    <row r="630">
      <c r="A630" s="3" t="inlineStr">
        <is>
          <t>Loans Receivable [Line Items]</t>
        </is>
      </c>
    </row>
    <row r="631">
      <c r="A631" s="4" t="inlineStr">
        <is>
          <t>Current fiscal year</t>
        </is>
      </c>
      <c r="C631" s="5" t="n">
        <v>6793</v>
      </c>
      <c r="D631" s="5" t="n">
        <v>7616</v>
      </c>
    </row>
    <row r="632">
      <c r="A632" s="4" t="inlineStr">
        <is>
          <t>Year two</t>
        </is>
      </c>
      <c r="C632" s="5" t="n">
        <v>20699</v>
      </c>
      <c r="D632" s="5" t="n">
        <v>39239</v>
      </c>
    </row>
    <row r="633">
      <c r="A633" s="4" t="inlineStr">
        <is>
          <t>Year three</t>
        </is>
      </c>
      <c r="C633" s="5" t="n">
        <v>14308</v>
      </c>
      <c r="D633" s="5" t="n">
        <v>22510</v>
      </c>
    </row>
    <row r="634">
      <c r="A634" s="4" t="inlineStr">
        <is>
          <t>Year four</t>
        </is>
      </c>
      <c r="C634" s="5" t="n">
        <v>0</v>
      </c>
      <c r="D634" s="5" t="n">
        <v>2195</v>
      </c>
    </row>
    <row r="635">
      <c r="A635" s="4" t="inlineStr">
        <is>
          <t>Year five</t>
        </is>
      </c>
      <c r="C635" s="5" t="n">
        <v>0</v>
      </c>
      <c r="D635" s="5" t="n">
        <v>0</v>
      </c>
    </row>
    <row r="636">
      <c r="A636" s="4" t="inlineStr">
        <is>
          <t>Prior</t>
        </is>
      </c>
      <c r="C636" s="5" t="n">
        <v>1428</v>
      </c>
      <c r="D636" s="5" t="n">
        <v>3025</v>
      </c>
    </row>
    <row r="637">
      <c r="A637" s="4" t="inlineStr">
        <is>
          <t>Total</t>
        </is>
      </c>
      <c r="C637" s="5" t="n">
        <v>43228</v>
      </c>
      <c r="D637" s="5" t="n">
        <v>74585</v>
      </c>
    </row>
    <row r="638">
      <c r="A638" s="4" t="inlineStr">
        <is>
          <t>Consumer | FICO score of 680 to 719 | LTV of 90.01% to 100% | Residential Mortgages</t>
        </is>
      </c>
    </row>
    <row r="639">
      <c r="A639" s="3" t="inlineStr">
        <is>
          <t>Loans Receivable [Line Items]</t>
        </is>
      </c>
    </row>
    <row r="640">
      <c r="A640" s="4" t="inlineStr">
        <is>
          <t>Current fiscal year</t>
        </is>
      </c>
      <c r="C640" s="5" t="n">
        <v>15600</v>
      </c>
      <c r="D640" s="5" t="n">
        <v>29050</v>
      </c>
    </row>
    <row r="641">
      <c r="A641" s="4" t="inlineStr">
        <is>
          <t>Year two</t>
        </is>
      </c>
      <c r="C641" s="5" t="n">
        <v>0</v>
      </c>
      <c r="D641" s="5" t="n">
        <v>8147</v>
      </c>
    </row>
    <row r="642">
      <c r="A642" s="4" t="inlineStr">
        <is>
          <t>Year three</t>
        </is>
      </c>
      <c r="C642" s="5" t="n">
        <v>0</v>
      </c>
      <c r="D642" s="5" t="n">
        <v>0</v>
      </c>
    </row>
    <row r="643">
      <c r="A643" s="4" t="inlineStr">
        <is>
          <t>Year four</t>
        </is>
      </c>
      <c r="C643" s="5" t="n">
        <v>0</v>
      </c>
      <c r="D643" s="5" t="n">
        <v>0</v>
      </c>
    </row>
    <row r="644">
      <c r="A644" s="4" t="inlineStr">
        <is>
          <t>Year five</t>
        </is>
      </c>
      <c r="C644" s="5" t="n">
        <v>0</v>
      </c>
      <c r="D644" s="5" t="n">
        <v>0</v>
      </c>
    </row>
    <row r="645">
      <c r="A645" s="4" t="inlineStr">
        <is>
          <t>Prior</t>
        </is>
      </c>
      <c r="C645" s="5" t="n">
        <v>988</v>
      </c>
      <c r="D645" s="5" t="n">
        <v>526</v>
      </c>
    </row>
    <row r="646">
      <c r="A646" s="4" t="inlineStr">
        <is>
          <t>Total</t>
        </is>
      </c>
      <c r="C646" s="5" t="n">
        <v>16588</v>
      </c>
      <c r="D646" s="5" t="n">
        <v>37723</v>
      </c>
    </row>
    <row r="647">
      <c r="A647" s="4" t="inlineStr">
        <is>
          <t>Consumer | FICO score of 680 to 719 | LTV of 90.01% to 110% | Home equity loans and lines of credit</t>
        </is>
      </c>
    </row>
    <row r="648">
      <c r="A648" s="3" t="inlineStr">
        <is>
          <t>Loans Receivable [Line Items]</t>
        </is>
      </c>
    </row>
    <row r="649">
      <c r="A649" s="4" t="inlineStr">
        <is>
          <t>Current fiscal year</t>
        </is>
      </c>
      <c r="C649" s="5" t="n">
        <v>0</v>
      </c>
      <c r="D649" s="5" t="n">
        <v>90</v>
      </c>
    </row>
    <row r="650">
      <c r="A650" s="4" t="inlineStr">
        <is>
          <t>Year two</t>
        </is>
      </c>
      <c r="C650" s="5" t="n">
        <v>0</v>
      </c>
      <c r="D650" s="5" t="n">
        <v>0</v>
      </c>
    </row>
    <row r="651">
      <c r="A651" s="4" t="inlineStr">
        <is>
          <t>Year three</t>
        </is>
      </c>
      <c r="C651" s="5" t="n">
        <v>0</v>
      </c>
      <c r="D651" s="5" t="n">
        <v>0</v>
      </c>
    </row>
    <row r="652">
      <c r="A652" s="4" t="inlineStr">
        <is>
          <t>Year four</t>
        </is>
      </c>
      <c r="C652" s="5" t="n">
        <v>0</v>
      </c>
      <c r="D652" s="5" t="n">
        <v>0</v>
      </c>
    </row>
    <row r="653">
      <c r="A653" s="4" t="inlineStr">
        <is>
          <t>Year five</t>
        </is>
      </c>
      <c r="C653" s="5" t="n">
        <v>0</v>
      </c>
      <c r="D653" s="5" t="n">
        <v>0</v>
      </c>
    </row>
    <row r="654">
      <c r="A654" s="4" t="inlineStr">
        <is>
          <t>Prior</t>
        </is>
      </c>
      <c r="C654" s="5" t="n">
        <v>4072</v>
      </c>
      <c r="D654" s="5" t="n">
        <v>7810</v>
      </c>
    </row>
    <row r="655">
      <c r="A655" s="4" t="inlineStr">
        <is>
          <t>Total</t>
        </is>
      </c>
      <c r="C655" s="5" t="n">
        <v>4072</v>
      </c>
      <c r="D655" s="5" t="n">
        <v>7900</v>
      </c>
    </row>
    <row r="656">
      <c r="A656" s="4" t="inlineStr">
        <is>
          <t>Revolving</t>
        </is>
      </c>
      <c r="C656" s="5" t="n">
        <v>3884</v>
      </c>
      <c r="D656" s="5" t="n">
        <v>7128</v>
      </c>
    </row>
    <row r="657">
      <c r="A657" s="4" t="inlineStr">
        <is>
          <t>Consumer | FICO score of 680 to 719 | LTV of 100.01% to 110% | Residential Mortgages</t>
        </is>
      </c>
    </row>
    <row r="658">
      <c r="A658" s="3" t="inlineStr">
        <is>
          <t>Loans Receivable [Line Items]</t>
        </is>
      </c>
    </row>
    <row r="659">
      <c r="A659" s="4" t="inlineStr">
        <is>
          <t>Current fiscal year</t>
        </is>
      </c>
      <c r="C659" s="5" t="n">
        <v>0</v>
      </c>
      <c r="D659" s="5" t="n">
        <v>101</v>
      </c>
    </row>
    <row r="660">
      <c r="A660" s="4" t="inlineStr">
        <is>
          <t>Year two</t>
        </is>
      </c>
      <c r="C660" s="5" t="n">
        <v>0</v>
      </c>
      <c r="D660" s="5" t="n">
        <v>0</v>
      </c>
    </row>
    <row r="661">
      <c r="A661" s="4" t="inlineStr">
        <is>
          <t>Year three</t>
        </is>
      </c>
      <c r="C661" s="5" t="n">
        <v>0</v>
      </c>
      <c r="D661" s="5" t="n">
        <v>0</v>
      </c>
    </row>
    <row r="662">
      <c r="A662" s="4" t="inlineStr">
        <is>
          <t>Year four</t>
        </is>
      </c>
      <c r="C662" s="5" t="n">
        <v>0</v>
      </c>
      <c r="D662" s="5" t="n">
        <v>0</v>
      </c>
    </row>
    <row r="663">
      <c r="A663" s="4" t="inlineStr">
        <is>
          <t>Year five</t>
        </is>
      </c>
      <c r="C663" s="5" t="n">
        <v>0</v>
      </c>
      <c r="D663" s="5" t="n">
        <v>0</v>
      </c>
    </row>
    <row r="664">
      <c r="A664" s="4" t="inlineStr">
        <is>
          <t>Prior</t>
        </is>
      </c>
      <c r="C664" s="5" t="n">
        <v>124</v>
      </c>
      <c r="D664" s="5" t="n">
        <v>475</v>
      </c>
    </row>
    <row r="665">
      <c r="A665" s="4" t="inlineStr">
        <is>
          <t>Total</t>
        </is>
      </c>
      <c r="C665" s="5" t="n">
        <v>124</v>
      </c>
      <c r="D665" s="5" t="n">
        <v>576</v>
      </c>
    </row>
    <row r="666">
      <c r="A666" s="4" t="inlineStr">
        <is>
          <t>Consumer | FICO score of 680 to 719 | LTV greater than 110% | Residential Mortgages</t>
        </is>
      </c>
    </row>
    <row r="667">
      <c r="A667" s="3" t="inlineStr">
        <is>
          <t>Loans Receivable [Line Items]</t>
        </is>
      </c>
    </row>
    <row r="668">
      <c r="A668" s="4" t="inlineStr">
        <is>
          <t>Current fiscal year</t>
        </is>
      </c>
      <c r="C668" s="5" t="n">
        <v>0</v>
      </c>
      <c r="D668" s="5" t="n">
        <v>0</v>
      </c>
    </row>
    <row r="669">
      <c r="A669" s="4" t="inlineStr">
        <is>
          <t>Year two</t>
        </is>
      </c>
      <c r="C669" s="5" t="n">
        <v>0</v>
      </c>
      <c r="D669" s="5" t="n">
        <v>0</v>
      </c>
    </row>
    <row r="670">
      <c r="A670" s="4" t="inlineStr">
        <is>
          <t>Year three</t>
        </is>
      </c>
      <c r="C670" s="5" t="n">
        <v>0</v>
      </c>
      <c r="D670" s="5" t="n">
        <v>0</v>
      </c>
    </row>
    <row r="671">
      <c r="A671" s="4" t="inlineStr">
        <is>
          <t>Year four</t>
        </is>
      </c>
      <c r="C671" s="5" t="n">
        <v>0</v>
      </c>
      <c r="D671" s="5" t="n">
        <v>0</v>
      </c>
    </row>
    <row r="672">
      <c r="A672" s="4" t="inlineStr">
        <is>
          <t>Year five</t>
        </is>
      </c>
      <c r="C672" s="5" t="n">
        <v>0</v>
      </c>
      <c r="D672" s="5" t="n">
        <v>0</v>
      </c>
    </row>
    <row r="673">
      <c r="A673" s="4" t="inlineStr">
        <is>
          <t>Prior</t>
        </is>
      </c>
      <c r="C673" s="5" t="n">
        <v>1496</v>
      </c>
      <c r="D673" s="5" t="n">
        <v>802</v>
      </c>
    </row>
    <row r="674">
      <c r="A674" s="4" t="inlineStr">
        <is>
          <t>Total</t>
        </is>
      </c>
      <c r="C674" s="5" t="n">
        <v>1496</v>
      </c>
      <c r="D674" s="5" t="n">
        <v>802</v>
      </c>
    </row>
    <row r="675">
      <c r="A675" s="4" t="inlineStr">
        <is>
          <t>Consumer | FICO score of 680 to 719 | LTV greater than 110% | Home equity loans and lines of credit</t>
        </is>
      </c>
    </row>
    <row r="676">
      <c r="A676" s="3" t="inlineStr">
        <is>
          <t>Loans Receivable [Line Items]</t>
        </is>
      </c>
    </row>
    <row r="677">
      <c r="A677" s="4" t="inlineStr">
        <is>
          <t>Current fiscal year</t>
        </is>
      </c>
      <c r="C677" s="5" t="n">
        <v>219</v>
      </c>
      <c r="D677" s="5" t="n">
        <v>0</v>
      </c>
    </row>
    <row r="678">
      <c r="A678" s="4" t="inlineStr">
        <is>
          <t>Year two</t>
        </is>
      </c>
      <c r="C678" s="5" t="n">
        <v>36</v>
      </c>
      <c r="D678" s="5" t="n">
        <v>0</v>
      </c>
    </row>
    <row r="679">
      <c r="A679" s="4" t="inlineStr">
        <is>
          <t>Year three</t>
        </is>
      </c>
      <c r="C679" s="5" t="n">
        <v>0</v>
      </c>
      <c r="D679" s="5" t="n">
        <v>0</v>
      </c>
    </row>
    <row r="680">
      <c r="A680" s="4" t="inlineStr">
        <is>
          <t>Year four</t>
        </is>
      </c>
      <c r="C680" s="5" t="n">
        <v>0</v>
      </c>
      <c r="D680" s="5" t="n">
        <v>0</v>
      </c>
    </row>
    <row r="681">
      <c r="A681" s="4" t="inlineStr">
        <is>
          <t>Year five</t>
        </is>
      </c>
      <c r="C681" s="5" t="n">
        <v>0</v>
      </c>
      <c r="D681" s="5" t="n">
        <v>0</v>
      </c>
    </row>
    <row r="682">
      <c r="A682" s="4" t="inlineStr">
        <is>
          <t>Prior</t>
        </is>
      </c>
      <c r="C682" s="5" t="n">
        <v>4729</v>
      </c>
      <c r="D682" s="5" t="n">
        <v>5756</v>
      </c>
    </row>
    <row r="683">
      <c r="A683" s="4" t="inlineStr">
        <is>
          <t>Total</t>
        </is>
      </c>
      <c r="C683" s="5" t="n">
        <v>4984</v>
      </c>
      <c r="D683" s="5" t="n">
        <v>5756</v>
      </c>
    </row>
    <row r="684">
      <c r="A684" s="4" t="inlineStr">
        <is>
          <t>Revolving</t>
        </is>
      </c>
      <c r="C684" s="5" t="n">
        <v>4820</v>
      </c>
      <c r="D684" s="5" t="n">
        <v>5477</v>
      </c>
    </row>
    <row r="685">
      <c r="A685" s="4" t="inlineStr">
        <is>
          <t>Consumer | FICO score of 680 to 719 | LTV not applicable | Residential Mortgages</t>
        </is>
      </c>
    </row>
    <row r="686">
      <c r="A686" s="3" t="inlineStr">
        <is>
          <t>Loans Receivable [Line Items]</t>
        </is>
      </c>
    </row>
    <row r="687">
      <c r="A687" s="4" t="inlineStr">
        <is>
          <t>Current fiscal year</t>
        </is>
      </c>
      <c r="C687" s="5" t="n">
        <v>0</v>
      </c>
      <c r="D687" s="5" t="n">
        <v>0</v>
      </c>
    </row>
    <row r="688">
      <c r="A688" s="4" t="inlineStr">
        <is>
          <t>Year two</t>
        </is>
      </c>
      <c r="C688" s="5" t="n">
        <v>0</v>
      </c>
      <c r="D688" s="5" t="n">
        <v>0</v>
      </c>
    </row>
    <row r="689">
      <c r="A689" s="4" t="inlineStr">
        <is>
          <t>Year three</t>
        </is>
      </c>
      <c r="C689" s="5" t="n">
        <v>0</v>
      </c>
      <c r="D689" s="5" t="n">
        <v>0</v>
      </c>
    </row>
    <row r="690">
      <c r="A690" s="4" t="inlineStr">
        <is>
          <t>Year four</t>
        </is>
      </c>
      <c r="C690" s="5" t="n">
        <v>0</v>
      </c>
      <c r="D690" s="5" t="n">
        <v>0</v>
      </c>
    </row>
    <row r="691">
      <c r="A691" s="4" t="inlineStr">
        <is>
          <t>Year five</t>
        </is>
      </c>
      <c r="C691" s="5" t="n">
        <v>0</v>
      </c>
      <c r="D691" s="5" t="n">
        <v>0</v>
      </c>
    </row>
    <row r="692">
      <c r="A692" s="4" t="inlineStr">
        <is>
          <t>Prior</t>
        </is>
      </c>
      <c r="C692" s="5" t="n">
        <v>73</v>
      </c>
      <c r="D692" s="5" t="n">
        <v>73</v>
      </c>
    </row>
    <row r="693">
      <c r="A693" s="4" t="inlineStr">
        <is>
          <t>Total</t>
        </is>
      </c>
      <c r="C693" s="5" t="n">
        <v>73</v>
      </c>
      <c r="D693" s="5" t="n">
        <v>73</v>
      </c>
    </row>
    <row r="694">
      <c r="A694" s="4" t="inlineStr">
        <is>
          <t>Consumer | FICO score of 680 to 719 | LTV not applicable | Home equity loans and lines of credit</t>
        </is>
      </c>
    </row>
    <row r="695">
      <c r="A695" s="3" t="inlineStr">
        <is>
          <t>Loans Receivable [Line Items]</t>
        </is>
      </c>
    </row>
    <row r="696">
      <c r="A696" s="4" t="inlineStr">
        <is>
          <t>Current fiscal year</t>
        </is>
      </c>
      <c r="C696" s="5" t="n">
        <v>0</v>
      </c>
      <c r="D696" s="5" t="n">
        <v>0</v>
      </c>
    </row>
    <row r="697">
      <c r="A697" s="4" t="inlineStr">
        <is>
          <t>Year two</t>
        </is>
      </c>
      <c r="C697" s="5" t="n">
        <v>0</v>
      </c>
      <c r="D697" s="5" t="n">
        <v>144</v>
      </c>
    </row>
    <row r="698">
      <c r="A698" s="4" t="inlineStr">
        <is>
          <t>Year three</t>
        </is>
      </c>
      <c r="C698" s="5" t="n">
        <v>51</v>
      </c>
      <c r="D698" s="5" t="n">
        <v>0</v>
      </c>
    </row>
    <row r="699">
      <c r="A699" s="4" t="inlineStr">
        <is>
          <t>Year four</t>
        </is>
      </c>
      <c r="C699" s="5" t="n">
        <v>0</v>
      </c>
      <c r="D699" s="5" t="n">
        <v>63</v>
      </c>
    </row>
    <row r="700">
      <c r="A700" s="4" t="inlineStr">
        <is>
          <t>Year five</t>
        </is>
      </c>
      <c r="C700" s="5" t="n">
        <v>0</v>
      </c>
      <c r="D700" s="5" t="n">
        <v>0</v>
      </c>
    </row>
    <row r="701">
      <c r="A701" s="4" t="inlineStr">
        <is>
          <t>Prior</t>
        </is>
      </c>
      <c r="C701" s="5" t="n">
        <v>61</v>
      </c>
      <c r="D701" s="5" t="n">
        <v>149</v>
      </c>
    </row>
    <row r="702">
      <c r="A702" s="4" t="inlineStr">
        <is>
          <t>Total</t>
        </is>
      </c>
      <c r="C702" s="5" t="n">
        <v>112</v>
      </c>
      <c r="D702" s="5" t="n">
        <v>356</v>
      </c>
    </row>
    <row r="703">
      <c r="A703" s="4" t="inlineStr">
        <is>
          <t>Revolving</t>
        </is>
      </c>
      <c r="C703" s="5" t="n">
        <v>112</v>
      </c>
      <c r="D703" s="5" t="n">
        <v>351</v>
      </c>
    </row>
    <row r="704">
      <c r="A704" s="4" t="inlineStr">
        <is>
          <t>Consumer | FICO score of 720 to 759 | LTV less than or equal to 70% | Residential Mortgages</t>
        </is>
      </c>
    </row>
    <row r="705">
      <c r="A705" s="3" t="inlineStr">
        <is>
          <t>Loans Receivable [Line Items]</t>
        </is>
      </c>
    </row>
    <row r="706">
      <c r="A706" s="4" t="inlineStr">
        <is>
          <t>Current fiscal year</t>
        </is>
      </c>
      <c r="C706" s="5" t="n">
        <v>128411</v>
      </c>
      <c r="D706" s="5" t="n">
        <v>105769</v>
      </c>
    </row>
    <row r="707">
      <c r="A707" s="4" t="inlineStr">
        <is>
          <t>Year two</t>
        </is>
      </c>
      <c r="C707" s="5" t="n">
        <v>125712</v>
      </c>
      <c r="D707" s="5" t="n">
        <v>89140</v>
      </c>
    </row>
    <row r="708">
      <c r="A708" s="4" t="inlineStr">
        <is>
          <t>Year three</t>
        </is>
      </c>
      <c r="C708" s="5" t="n">
        <v>111006</v>
      </c>
      <c r="D708" s="5" t="n">
        <v>88485</v>
      </c>
    </row>
    <row r="709">
      <c r="A709" s="4" t="inlineStr">
        <is>
          <t>Year four</t>
        </is>
      </c>
      <c r="C709" s="5" t="n">
        <v>69477</v>
      </c>
      <c r="D709" s="5" t="n">
        <v>145301</v>
      </c>
    </row>
    <row r="710">
      <c r="A710" s="4" t="inlineStr">
        <is>
          <t>Year five</t>
        </is>
      </c>
      <c r="C710" s="5" t="n">
        <v>102655</v>
      </c>
      <c r="D710" s="5" t="n">
        <v>132720</v>
      </c>
    </row>
    <row r="711">
      <c r="A711" s="4" t="inlineStr">
        <is>
          <t>Prior</t>
        </is>
      </c>
      <c r="C711" s="5" t="n">
        <v>312501</v>
      </c>
      <c r="D711" s="5" t="n">
        <v>285308</v>
      </c>
    </row>
    <row r="712">
      <c r="A712" s="4" t="inlineStr">
        <is>
          <t>Total</t>
        </is>
      </c>
      <c r="C712" s="5" t="n">
        <v>849762</v>
      </c>
      <c r="D712" s="5" t="n">
        <v>846723</v>
      </c>
    </row>
    <row r="713">
      <c r="A713" s="4" t="inlineStr">
        <is>
          <t>Consumer | FICO score of 720 to 759 | LTV less than or equal to 70% | Home equity loans and lines of credit</t>
        </is>
      </c>
    </row>
    <row r="714">
      <c r="A714" s="3" t="inlineStr">
        <is>
          <t>Loans Receivable [Line Items]</t>
        </is>
      </c>
    </row>
    <row r="715">
      <c r="A715" s="4" t="inlineStr">
        <is>
          <t>Current fiscal year</t>
        </is>
      </c>
      <c r="C715" s="5" t="n">
        <v>20770</v>
      </c>
      <c r="D715" s="5" t="n">
        <v>39927</v>
      </c>
    </row>
    <row r="716">
      <c r="A716" s="4" t="inlineStr">
        <is>
          <t>Year two</t>
        </is>
      </c>
      <c r="C716" s="5" t="n">
        <v>42665</v>
      </c>
      <c r="D716" s="5" t="n">
        <v>49716</v>
      </c>
    </row>
    <row r="717">
      <c r="A717" s="4" t="inlineStr">
        <is>
          <t>Year three</t>
        </is>
      </c>
      <c r="C717" s="5" t="n">
        <v>60782</v>
      </c>
      <c r="D717" s="5" t="n">
        <v>62795</v>
      </c>
    </row>
    <row r="718">
      <c r="A718" s="4" t="inlineStr">
        <is>
          <t>Year four</t>
        </is>
      </c>
      <c r="C718" s="5" t="n">
        <v>74017</v>
      </c>
      <c r="D718" s="5" t="n">
        <v>79821</v>
      </c>
    </row>
    <row r="719">
      <c r="A719" s="4" t="inlineStr">
        <is>
          <t>Year five</t>
        </is>
      </c>
      <c r="C719" s="5" t="n">
        <v>83775</v>
      </c>
      <c r="D719" s="5" t="n">
        <v>68503</v>
      </c>
    </row>
    <row r="720">
      <c r="A720" s="4" t="inlineStr">
        <is>
          <t>Prior</t>
        </is>
      </c>
      <c r="C720" s="5" t="n">
        <v>361248</v>
      </c>
      <c r="D720" s="5" t="n">
        <v>348679</v>
      </c>
    </row>
    <row r="721">
      <c r="A721" s="4" t="inlineStr">
        <is>
          <t>Total</t>
        </is>
      </c>
      <c r="C721" s="5" t="n">
        <v>643257</v>
      </c>
      <c r="D721" s="5" t="n">
        <v>649441</v>
      </c>
    </row>
    <row r="722">
      <c r="A722" s="4" t="inlineStr">
        <is>
          <t>Revolving</t>
        </is>
      </c>
      <c r="C722" s="5" t="n">
        <v>631838</v>
      </c>
      <c r="D722" s="5" t="n">
        <v>634206</v>
      </c>
    </row>
    <row r="723">
      <c r="A723" s="4" t="inlineStr">
        <is>
          <t>Consumer | FICO score of 720 to 759 | LTV of 70.01% to 80% | Residential Mortgages</t>
        </is>
      </c>
    </row>
    <row r="724">
      <c r="A724" s="3" t="inlineStr">
        <is>
          <t>Loans Receivable [Line Items]</t>
        </is>
      </c>
    </row>
    <row r="725">
      <c r="A725" s="4" t="inlineStr">
        <is>
          <t>Current fiscal year</t>
        </is>
      </c>
      <c r="C725" s="5" t="n">
        <v>77977</v>
      </c>
      <c r="D725" s="5" t="n">
        <v>81595</v>
      </c>
    </row>
    <row r="726">
      <c r="A726" s="4" t="inlineStr">
        <is>
          <t>Year two</t>
        </is>
      </c>
      <c r="C726" s="5" t="n">
        <v>33441</v>
      </c>
      <c r="D726" s="5" t="n">
        <v>62488</v>
      </c>
    </row>
    <row r="727">
      <c r="A727" s="4" t="inlineStr">
        <is>
          <t>Year three</t>
        </is>
      </c>
      <c r="C727" s="5" t="n">
        <v>42009</v>
      </c>
      <c r="D727" s="5" t="n">
        <v>29767</v>
      </c>
    </row>
    <row r="728">
      <c r="A728" s="4" t="inlineStr">
        <is>
          <t>Year four</t>
        </is>
      </c>
      <c r="C728" s="5" t="n">
        <v>30662</v>
      </c>
      <c r="D728" s="5" t="n">
        <v>25421</v>
      </c>
    </row>
    <row r="729">
      <c r="A729" s="4" t="inlineStr">
        <is>
          <t>Year five</t>
        </is>
      </c>
      <c r="C729" s="5" t="n">
        <v>6214</v>
      </c>
      <c r="D729" s="5" t="n">
        <v>8163</v>
      </c>
    </row>
    <row r="730">
      <c r="A730" s="4" t="inlineStr">
        <is>
          <t>Prior</t>
        </is>
      </c>
      <c r="C730" s="5" t="n">
        <v>2006</v>
      </c>
      <c r="D730" s="5" t="n">
        <v>5334</v>
      </c>
    </row>
    <row r="731">
      <c r="A731" s="4" t="inlineStr">
        <is>
          <t>Total</t>
        </is>
      </c>
      <c r="C731" s="5" t="n">
        <v>192309</v>
      </c>
      <c r="D731" s="5" t="n">
        <v>212768</v>
      </c>
    </row>
    <row r="732">
      <c r="A732" s="4" t="inlineStr">
        <is>
          <t>Consumer | FICO score of 720 to 759 | LTV of 70.01% to 90% | Home equity loans and lines of credit</t>
        </is>
      </c>
    </row>
    <row r="733">
      <c r="A733" s="3" t="inlineStr">
        <is>
          <t>Loans Receivable [Line Items]</t>
        </is>
      </c>
    </row>
    <row r="734">
      <c r="A734" s="4" t="inlineStr">
        <is>
          <t>Current fiscal year</t>
        </is>
      </c>
      <c r="C734" s="5" t="n">
        <v>7016</v>
      </c>
      <c r="D734" s="5" t="n">
        <v>14064</v>
      </c>
    </row>
    <row r="735">
      <c r="A735" s="4" t="inlineStr">
        <is>
          <t>Year two</t>
        </is>
      </c>
      <c r="C735" s="5" t="n">
        <v>5546</v>
      </c>
      <c r="D735" s="5" t="n">
        <v>28552</v>
      </c>
    </row>
    <row r="736">
      <c r="A736" s="4" t="inlineStr">
        <is>
          <t>Year three</t>
        </is>
      </c>
      <c r="C736" s="5" t="n">
        <v>6098</v>
      </c>
      <c r="D736" s="5" t="n">
        <v>30553</v>
      </c>
    </row>
    <row r="737">
      <c r="A737" s="4" t="inlineStr">
        <is>
          <t>Year four</t>
        </is>
      </c>
      <c r="C737" s="5" t="n">
        <v>3480</v>
      </c>
      <c r="D737" s="5" t="n">
        <v>15094</v>
      </c>
    </row>
    <row r="738">
      <c r="A738" s="4" t="inlineStr">
        <is>
          <t>Year five</t>
        </is>
      </c>
      <c r="C738" s="5" t="n">
        <v>1439</v>
      </c>
      <c r="D738" s="5" t="n">
        <v>5386</v>
      </c>
    </row>
    <row r="739">
      <c r="A739" s="4" t="inlineStr">
        <is>
          <t>Prior</t>
        </is>
      </c>
      <c r="C739" s="5" t="n">
        <v>15545</v>
      </c>
      <c r="D739" s="5" t="n">
        <v>35066</v>
      </c>
    </row>
    <row r="740">
      <c r="A740" s="4" t="inlineStr">
        <is>
          <t>Total</t>
        </is>
      </c>
      <c r="C740" s="5" t="n">
        <v>39124</v>
      </c>
      <c r="D740" s="5" t="n">
        <v>128715</v>
      </c>
    </row>
    <row r="741">
      <c r="A741" s="4" t="inlineStr">
        <is>
          <t>Revolving</t>
        </is>
      </c>
      <c r="C741" s="5" t="n">
        <v>38020</v>
      </c>
      <c r="D741" s="5" t="n">
        <v>126755</v>
      </c>
    </row>
    <row r="742">
      <c r="A742" s="4" t="inlineStr">
        <is>
          <t>Consumer | FICO score of 720 to 759 | LTV of 80.01% to 90% | Residential Mortgages</t>
        </is>
      </c>
    </row>
    <row r="743">
      <c r="A743" s="3" t="inlineStr">
        <is>
          <t>Loans Receivable [Line Items]</t>
        </is>
      </c>
    </row>
    <row r="744">
      <c r="A744" s="4" t="inlineStr">
        <is>
          <t>Current fiscal year</t>
        </is>
      </c>
      <c r="C744" s="5" t="n">
        <v>10703</v>
      </c>
      <c r="D744" s="5" t="n">
        <v>16714</v>
      </c>
    </row>
    <row r="745">
      <c r="A745" s="4" t="inlineStr">
        <is>
          <t>Year two</t>
        </is>
      </c>
      <c r="C745" s="5" t="n">
        <v>40860</v>
      </c>
      <c r="D745" s="5" t="n">
        <v>57807</v>
      </c>
    </row>
    <row r="746">
      <c r="A746" s="4" t="inlineStr">
        <is>
          <t>Year three</t>
        </is>
      </c>
      <c r="C746" s="5" t="n">
        <v>27872</v>
      </c>
      <c r="D746" s="5" t="n">
        <v>30850</v>
      </c>
    </row>
    <row r="747">
      <c r="A747" s="4" t="inlineStr">
        <is>
          <t>Year four</t>
        </is>
      </c>
      <c r="C747" s="5" t="n">
        <v>0</v>
      </c>
      <c r="D747" s="5" t="n">
        <v>2754</v>
      </c>
    </row>
    <row r="748">
      <c r="A748" s="4" t="inlineStr">
        <is>
          <t>Year five</t>
        </is>
      </c>
      <c r="C748" s="5" t="n">
        <v>0</v>
      </c>
      <c r="D748" s="5" t="n">
        <v>355</v>
      </c>
    </row>
    <row r="749">
      <c r="A749" s="4" t="inlineStr">
        <is>
          <t>Prior</t>
        </is>
      </c>
      <c r="C749" s="5" t="n">
        <v>841</v>
      </c>
      <c r="D749" s="5" t="n">
        <v>1566</v>
      </c>
    </row>
    <row r="750">
      <c r="A750" s="4" t="inlineStr">
        <is>
          <t>Total</t>
        </is>
      </c>
      <c r="C750" s="5" t="n">
        <v>80276</v>
      </c>
      <c r="D750" s="5" t="n">
        <v>110046</v>
      </c>
    </row>
    <row r="751">
      <c r="A751" s="4" t="inlineStr">
        <is>
          <t>Consumer | FICO score of 720 to 759 | LTV of 90.01% to 100% | Residential Mortgages</t>
        </is>
      </c>
    </row>
    <row r="752">
      <c r="A752" s="3" t="inlineStr">
        <is>
          <t>Loans Receivable [Line Items]</t>
        </is>
      </c>
    </row>
    <row r="753">
      <c r="A753" s="4" t="inlineStr">
        <is>
          <t>Current fiscal year</t>
        </is>
      </c>
      <c r="C753" s="5" t="n">
        <v>19676</v>
      </c>
      <c r="D753" s="5" t="n">
        <v>37846</v>
      </c>
    </row>
    <row r="754">
      <c r="A754" s="4" t="inlineStr">
        <is>
          <t>Year two</t>
        </is>
      </c>
      <c r="C754" s="5" t="n">
        <v>99</v>
      </c>
      <c r="D754" s="5" t="n">
        <v>12066</v>
      </c>
    </row>
    <row r="755">
      <c r="A755" s="4" t="inlineStr">
        <is>
          <t>Year three</t>
        </is>
      </c>
      <c r="C755" s="5" t="n">
        <v>0</v>
      </c>
      <c r="D755" s="5" t="n">
        <v>0</v>
      </c>
    </row>
    <row r="756">
      <c r="A756" s="4" t="inlineStr">
        <is>
          <t>Year four</t>
        </is>
      </c>
      <c r="C756" s="5" t="n">
        <v>0</v>
      </c>
      <c r="D756" s="5" t="n">
        <v>0</v>
      </c>
    </row>
    <row r="757">
      <c r="A757" s="4" t="inlineStr">
        <is>
          <t>Year five</t>
        </is>
      </c>
      <c r="C757" s="5" t="n">
        <v>0</v>
      </c>
      <c r="D757" s="5" t="n">
        <v>0</v>
      </c>
    </row>
    <row r="758">
      <c r="A758" s="4" t="inlineStr">
        <is>
          <t>Prior</t>
        </is>
      </c>
      <c r="C758" s="5" t="n">
        <v>100</v>
      </c>
      <c r="D758" s="5" t="n">
        <v>563</v>
      </c>
    </row>
    <row r="759">
      <c r="A759" s="4" t="inlineStr">
        <is>
          <t>Total</t>
        </is>
      </c>
      <c r="C759" s="5" t="n">
        <v>19875</v>
      </c>
      <c r="D759" s="5" t="n">
        <v>50475</v>
      </c>
    </row>
    <row r="760">
      <c r="A760" s="4" t="inlineStr">
        <is>
          <t>Consumer | FICO score of 720 to 759 | LTV of 90.01% to 110% | Home equity loans and lines of credit</t>
        </is>
      </c>
    </row>
    <row r="761">
      <c r="A761" s="3" t="inlineStr">
        <is>
          <t>Loans Receivable [Line Items]</t>
        </is>
      </c>
    </row>
    <row r="762">
      <c r="A762" s="4" t="inlineStr">
        <is>
          <t>Current fiscal year</t>
        </is>
      </c>
      <c r="C762" s="5" t="n">
        <v>394</v>
      </c>
      <c r="D762" s="5" t="n">
        <v>0</v>
      </c>
    </row>
    <row r="763">
      <c r="A763" s="4" t="inlineStr">
        <is>
          <t>Year two</t>
        </is>
      </c>
      <c r="C763" s="5" t="n">
        <v>0</v>
      </c>
      <c r="D763" s="5" t="n">
        <v>69</v>
      </c>
    </row>
    <row r="764">
      <c r="A764" s="4" t="inlineStr">
        <is>
          <t>Year three</t>
        </is>
      </c>
      <c r="C764" s="5" t="n">
        <v>0</v>
      </c>
      <c r="D764" s="5" t="n">
        <v>0</v>
      </c>
    </row>
    <row r="765">
      <c r="A765" s="4" t="inlineStr">
        <is>
          <t>Year four</t>
        </is>
      </c>
      <c r="C765" s="5" t="n">
        <v>0</v>
      </c>
      <c r="D765" s="5" t="n">
        <v>0</v>
      </c>
    </row>
    <row r="766">
      <c r="A766" s="4" t="inlineStr">
        <is>
          <t>Year five</t>
        </is>
      </c>
      <c r="C766" s="5" t="n">
        <v>0</v>
      </c>
      <c r="D766" s="5" t="n">
        <v>0</v>
      </c>
    </row>
    <row r="767">
      <c r="A767" s="4" t="inlineStr">
        <is>
          <t>Prior</t>
        </is>
      </c>
      <c r="C767" s="5" t="n">
        <v>4511</v>
      </c>
      <c r="D767" s="5" t="n">
        <v>8270</v>
      </c>
    </row>
    <row r="768">
      <c r="A768" s="4" t="inlineStr">
        <is>
          <t>Total</t>
        </is>
      </c>
      <c r="C768" s="5" t="n">
        <v>4905</v>
      </c>
      <c r="D768" s="5" t="n">
        <v>8339</v>
      </c>
    </row>
    <row r="769">
      <c r="A769" s="4" t="inlineStr">
        <is>
          <t>Revolving</t>
        </is>
      </c>
      <c r="C769" s="5" t="n">
        <v>4546</v>
      </c>
      <c r="D769" s="5" t="n">
        <v>7128</v>
      </c>
    </row>
    <row r="770">
      <c r="A770" s="4" t="inlineStr">
        <is>
          <t>Consumer | FICO score of 720 to 759 | LTV of 100.01% to 110% | Residential Mortgages</t>
        </is>
      </c>
    </row>
    <row r="771">
      <c r="A771" s="3" t="inlineStr">
        <is>
          <t>Loans Receivable [Line Items]</t>
        </is>
      </c>
    </row>
    <row r="772">
      <c r="A772" s="4" t="inlineStr">
        <is>
          <t>Current fiscal year</t>
        </is>
      </c>
      <c r="C772" s="5" t="n">
        <v>0</v>
      </c>
      <c r="D772" s="5" t="n">
        <v>0</v>
      </c>
    </row>
    <row r="773">
      <c r="A773" s="4" t="inlineStr">
        <is>
          <t>Year two</t>
        </is>
      </c>
      <c r="C773" s="5" t="n">
        <v>0</v>
      </c>
      <c r="D773" s="5" t="n">
        <v>0</v>
      </c>
    </row>
    <row r="774">
      <c r="A774" s="4" t="inlineStr">
        <is>
          <t>Year three</t>
        </is>
      </c>
      <c r="C774" s="5" t="n">
        <v>0</v>
      </c>
      <c r="D774" s="5" t="n">
        <v>0</v>
      </c>
    </row>
    <row r="775">
      <c r="A775" s="4" t="inlineStr">
        <is>
          <t>Year four</t>
        </is>
      </c>
      <c r="C775" s="5" t="n">
        <v>0</v>
      </c>
      <c r="D775" s="5" t="n">
        <v>0</v>
      </c>
    </row>
    <row r="776">
      <c r="A776" s="4" t="inlineStr">
        <is>
          <t>Year five</t>
        </is>
      </c>
      <c r="C776" s="5" t="n">
        <v>0</v>
      </c>
      <c r="D776" s="5" t="n">
        <v>0</v>
      </c>
    </row>
    <row r="777">
      <c r="A777" s="4" t="inlineStr">
        <is>
          <t>Prior</t>
        </is>
      </c>
      <c r="C777" s="5" t="n">
        <v>450</v>
      </c>
      <c r="D777" s="5" t="n">
        <v>68</v>
      </c>
    </row>
    <row r="778">
      <c r="A778" s="4" t="inlineStr">
        <is>
          <t>Total</t>
        </is>
      </c>
      <c r="C778" s="5" t="n">
        <v>450</v>
      </c>
      <c r="D778" s="5" t="n">
        <v>68</v>
      </c>
    </row>
    <row r="779">
      <c r="A779" s="4" t="inlineStr">
        <is>
          <t>Consumer | FICO score of 720 to 759 | LTV greater than 110% | Residential Mortgages</t>
        </is>
      </c>
    </row>
    <row r="780">
      <c r="A780" s="3" t="inlineStr">
        <is>
          <t>Loans Receivable [Line Items]</t>
        </is>
      </c>
    </row>
    <row r="781">
      <c r="A781" s="4" t="inlineStr">
        <is>
          <t>Current fiscal year</t>
        </is>
      </c>
      <c r="C781" s="5" t="n">
        <v>0</v>
      </c>
      <c r="D781" s="5" t="n">
        <v>0</v>
      </c>
    </row>
    <row r="782">
      <c r="A782" s="4" t="inlineStr">
        <is>
          <t>Year two</t>
        </is>
      </c>
      <c r="C782" s="5" t="n">
        <v>0</v>
      </c>
      <c r="D782" s="5" t="n">
        <v>0</v>
      </c>
    </row>
    <row r="783">
      <c r="A783" s="4" t="inlineStr">
        <is>
          <t>Year three</t>
        </is>
      </c>
      <c r="C783" s="5" t="n">
        <v>0</v>
      </c>
      <c r="D783" s="5" t="n">
        <v>0</v>
      </c>
    </row>
    <row r="784">
      <c r="A784" s="4" t="inlineStr">
        <is>
          <t>Year four</t>
        </is>
      </c>
      <c r="C784" s="5" t="n">
        <v>0</v>
      </c>
      <c r="D784" s="5" t="n">
        <v>0</v>
      </c>
    </row>
    <row r="785">
      <c r="A785" s="4" t="inlineStr">
        <is>
          <t>Year five</t>
        </is>
      </c>
      <c r="C785" s="5" t="n">
        <v>0</v>
      </c>
      <c r="D785" s="5" t="n">
        <v>0</v>
      </c>
    </row>
    <row r="786">
      <c r="A786" s="4" t="inlineStr">
        <is>
          <t>Prior</t>
        </is>
      </c>
      <c r="C786" s="5" t="n">
        <v>94</v>
      </c>
      <c r="D786" s="5" t="n">
        <v>206</v>
      </c>
    </row>
    <row r="787">
      <c r="A787" s="4" t="inlineStr">
        <is>
          <t>Total</t>
        </is>
      </c>
      <c r="C787" s="5" t="n">
        <v>94</v>
      </c>
      <c r="D787" s="5" t="n">
        <v>206</v>
      </c>
    </row>
    <row r="788">
      <c r="A788" s="4" t="inlineStr">
        <is>
          <t>Consumer | FICO score of 720 to 759 | LTV greater than 110% | Home equity loans and lines of credit</t>
        </is>
      </c>
    </row>
    <row r="789">
      <c r="A789" s="3" t="inlineStr">
        <is>
          <t>Loans Receivable [Line Items]</t>
        </is>
      </c>
    </row>
    <row r="790">
      <c r="A790" s="4" t="inlineStr">
        <is>
          <t>Current fiscal year</t>
        </is>
      </c>
      <c r="C790" s="5" t="n">
        <v>163</v>
      </c>
      <c r="D790" s="5" t="n">
        <v>0</v>
      </c>
    </row>
    <row r="791">
      <c r="A791" s="4" t="inlineStr">
        <is>
          <t>Year two</t>
        </is>
      </c>
      <c r="C791" s="5" t="n">
        <v>0</v>
      </c>
      <c r="D791" s="5" t="n">
        <v>0</v>
      </c>
    </row>
    <row r="792">
      <c r="A792" s="4" t="inlineStr">
        <is>
          <t>Year three</t>
        </is>
      </c>
      <c r="C792" s="5" t="n">
        <v>0</v>
      </c>
      <c r="D792" s="5" t="n">
        <v>0</v>
      </c>
    </row>
    <row r="793">
      <c r="A793" s="4" t="inlineStr">
        <is>
          <t>Year four</t>
        </is>
      </c>
      <c r="C793" s="5" t="n">
        <v>0</v>
      </c>
      <c r="D793" s="5" t="n">
        <v>0</v>
      </c>
    </row>
    <row r="794">
      <c r="A794" s="4" t="inlineStr">
        <is>
          <t>Year five</t>
        </is>
      </c>
      <c r="C794" s="5" t="n">
        <v>0</v>
      </c>
      <c r="D794" s="5" t="n">
        <v>0</v>
      </c>
    </row>
    <row r="795">
      <c r="A795" s="4" t="inlineStr">
        <is>
          <t>Prior</t>
        </is>
      </c>
      <c r="C795" s="5" t="n">
        <v>2968</v>
      </c>
      <c r="D795" s="5" t="n">
        <v>7611</v>
      </c>
    </row>
    <row r="796">
      <c r="A796" s="4" t="inlineStr">
        <is>
          <t>Total</t>
        </is>
      </c>
      <c r="C796" s="5" t="n">
        <v>3131</v>
      </c>
      <c r="D796" s="5" t="n">
        <v>7611</v>
      </c>
    </row>
    <row r="797">
      <c r="A797" s="4" t="inlineStr">
        <is>
          <t>Revolving</t>
        </is>
      </c>
      <c r="C797" s="5" t="n">
        <v>3065</v>
      </c>
      <c r="D797" s="5" t="n">
        <v>7313</v>
      </c>
    </row>
    <row r="798">
      <c r="A798" s="4" t="inlineStr">
        <is>
          <t>Consumer | FICO score of 720 to 759 | LTV not applicable | Residential Mortgages</t>
        </is>
      </c>
    </row>
    <row r="799">
      <c r="A799" s="3" t="inlineStr">
        <is>
          <t>Loans Receivable [Line Items]</t>
        </is>
      </c>
    </row>
    <row r="800">
      <c r="A800" s="4" t="inlineStr">
        <is>
          <t>Current fiscal year</t>
        </is>
      </c>
      <c r="C800" s="5" t="n">
        <v>0</v>
      </c>
      <c r="D800" s="5" t="n">
        <v>0</v>
      </c>
    </row>
    <row r="801">
      <c r="A801" s="4" t="inlineStr">
        <is>
          <t>Year two</t>
        </is>
      </c>
      <c r="C801" s="5" t="n">
        <v>0</v>
      </c>
      <c r="D801" s="5" t="n">
        <v>0</v>
      </c>
    </row>
    <row r="802">
      <c r="A802" s="4" t="inlineStr">
        <is>
          <t>Year three</t>
        </is>
      </c>
      <c r="C802" s="5" t="n">
        <v>0</v>
      </c>
      <c r="D802" s="5" t="n">
        <v>0</v>
      </c>
    </row>
    <row r="803">
      <c r="A803" s="4" t="inlineStr">
        <is>
          <t>Year four</t>
        </is>
      </c>
      <c r="C803" s="5" t="n">
        <v>0</v>
      </c>
      <c r="D803" s="5" t="n">
        <v>0</v>
      </c>
    </row>
    <row r="804">
      <c r="A804" s="4" t="inlineStr">
        <is>
          <t>Year five</t>
        </is>
      </c>
      <c r="C804" s="5" t="n">
        <v>0</v>
      </c>
      <c r="D804" s="5" t="n">
        <v>0</v>
      </c>
    </row>
    <row r="805">
      <c r="A805" s="4" t="inlineStr">
        <is>
          <t>Prior</t>
        </is>
      </c>
      <c r="C805" s="5" t="n">
        <v>172</v>
      </c>
      <c r="D805" s="5" t="n">
        <v>227</v>
      </c>
    </row>
    <row r="806">
      <c r="A806" s="4" t="inlineStr">
        <is>
          <t>Total</t>
        </is>
      </c>
      <c r="C806" s="5" t="n">
        <v>172</v>
      </c>
      <c r="D806" s="5" t="n">
        <v>227</v>
      </c>
    </row>
    <row r="807">
      <c r="A807" s="4" t="inlineStr">
        <is>
          <t>Consumer | FICO score of 720 to 759 | LTV not applicable | Home equity loans and lines of credit</t>
        </is>
      </c>
    </row>
    <row r="808">
      <c r="A808" s="3" t="inlineStr">
        <is>
          <t>Loans Receivable [Line Items]</t>
        </is>
      </c>
    </row>
    <row r="809">
      <c r="A809" s="4" t="inlineStr">
        <is>
          <t>Current fiscal year</t>
        </is>
      </c>
      <c r="C809" s="5" t="n">
        <v>0</v>
      </c>
      <c r="D809" s="5" t="n">
        <v>35</v>
      </c>
    </row>
    <row r="810">
      <c r="A810" s="4" t="inlineStr">
        <is>
          <t>Year two</t>
        </is>
      </c>
      <c r="C810" s="5" t="n">
        <v>24</v>
      </c>
      <c r="D810" s="5" t="n">
        <v>56</v>
      </c>
    </row>
    <row r="811">
      <c r="A811" s="4" t="inlineStr">
        <is>
          <t>Year three</t>
        </is>
      </c>
      <c r="C811" s="5" t="n">
        <v>0</v>
      </c>
      <c r="D811" s="5" t="n">
        <v>0</v>
      </c>
    </row>
    <row r="812">
      <c r="A812" s="4" t="inlineStr">
        <is>
          <t>Year four</t>
        </is>
      </c>
      <c r="C812" s="5" t="n">
        <v>0</v>
      </c>
      <c r="D812" s="5" t="n">
        <v>253</v>
      </c>
    </row>
    <row r="813">
      <c r="A813" s="4" t="inlineStr">
        <is>
          <t>Year five</t>
        </is>
      </c>
      <c r="C813" s="5" t="n">
        <v>5</v>
      </c>
      <c r="D813" s="5" t="n">
        <v>0</v>
      </c>
    </row>
    <row r="814">
      <c r="A814" s="4" t="inlineStr">
        <is>
          <t>Prior</t>
        </is>
      </c>
      <c r="C814" s="5" t="n">
        <v>147</v>
      </c>
      <c r="D814" s="5" t="n">
        <v>122</v>
      </c>
    </row>
    <row r="815">
      <c r="A815" s="4" t="inlineStr">
        <is>
          <t>Total</t>
        </is>
      </c>
      <c r="C815" s="5" t="n">
        <v>176</v>
      </c>
      <c r="D815" s="5" t="n">
        <v>466</v>
      </c>
    </row>
    <row r="816">
      <c r="A816" s="4" t="inlineStr">
        <is>
          <t>Revolving</t>
        </is>
      </c>
      <c r="C816" s="5" t="n">
        <v>167</v>
      </c>
      <c r="D816" s="5" t="n">
        <v>466</v>
      </c>
    </row>
    <row r="817">
      <c r="A817" s="4" t="inlineStr">
        <is>
          <t>Consumer | FICO score equal to or greater than 760 | LTV less than or equal to 70% | Residential Mortgages</t>
        </is>
      </c>
    </row>
    <row r="818">
      <c r="A818" s="3" t="inlineStr">
        <is>
          <t>Loans Receivable [Line Items]</t>
        </is>
      </c>
    </row>
    <row r="819">
      <c r="A819" s="4" t="inlineStr">
        <is>
          <t>Current fiscal year</t>
        </is>
      </c>
      <c r="C819" s="5" t="n">
        <v>361688</v>
      </c>
      <c r="D819" s="5" t="n">
        <v>381713</v>
      </c>
    </row>
    <row r="820">
      <c r="A820" s="4" t="inlineStr">
        <is>
          <t>Year two</t>
        </is>
      </c>
      <c r="C820" s="5" t="n">
        <v>550188</v>
      </c>
      <c r="D820" s="5" t="n">
        <v>335559</v>
      </c>
    </row>
    <row r="821">
      <c r="A821" s="4" t="inlineStr">
        <is>
          <t>Year three</t>
        </is>
      </c>
      <c r="C821" s="5" t="n">
        <v>332476</v>
      </c>
      <c r="D821" s="5" t="n">
        <v>224505</v>
      </c>
    </row>
    <row r="822">
      <c r="A822" s="4" t="inlineStr">
        <is>
          <t>Year four</t>
        </is>
      </c>
      <c r="C822" s="5" t="n">
        <v>150815</v>
      </c>
      <c r="D822" s="5" t="n">
        <v>456792</v>
      </c>
    </row>
    <row r="823">
      <c r="A823" s="4" t="inlineStr">
        <is>
          <t>Year five</t>
        </is>
      </c>
      <c r="C823" s="5" t="n">
        <v>306095</v>
      </c>
      <c r="D823" s="5" t="n">
        <v>527624</v>
      </c>
    </row>
    <row r="824">
      <c r="A824" s="4" t="inlineStr">
        <is>
          <t>Prior</t>
        </is>
      </c>
      <c r="C824" s="5" t="n">
        <v>1140650</v>
      </c>
      <c r="D824" s="5" t="n">
        <v>1066295</v>
      </c>
    </row>
    <row r="825">
      <c r="A825" s="4" t="inlineStr">
        <is>
          <t>Total</t>
        </is>
      </c>
      <c r="C825" s="5" t="n">
        <v>2841912</v>
      </c>
      <c r="D825" s="5" t="n">
        <v>2992488</v>
      </c>
    </row>
    <row r="826">
      <c r="A826" s="4" t="inlineStr">
        <is>
          <t>Consumer | FICO score equal to or greater than 760 | LTV less than or equal to 70% | Home equity loans and lines of credit</t>
        </is>
      </c>
    </row>
    <row r="827">
      <c r="A827" s="3" t="inlineStr">
        <is>
          <t>Loans Receivable [Line Items]</t>
        </is>
      </c>
    </row>
    <row r="828">
      <c r="A828" s="4" t="inlineStr">
        <is>
          <t>Current fiscal year</t>
        </is>
      </c>
      <c r="C828" s="5" t="n">
        <v>58845</v>
      </c>
      <c r="D828" s="5" t="n">
        <v>112532</v>
      </c>
    </row>
    <row r="829">
      <c r="A829" s="4" t="inlineStr">
        <is>
          <t>Year two</t>
        </is>
      </c>
      <c r="C829" s="5" t="n">
        <v>135150</v>
      </c>
      <c r="D829" s="5" t="n">
        <v>149381</v>
      </c>
    </row>
    <row r="830">
      <c r="A830" s="4" t="inlineStr">
        <is>
          <t>Year three</t>
        </is>
      </c>
      <c r="C830" s="5" t="n">
        <v>169879</v>
      </c>
      <c r="D830" s="5" t="n">
        <v>178602</v>
      </c>
    </row>
    <row r="831">
      <c r="A831" s="4" t="inlineStr">
        <is>
          <t>Year four</t>
        </is>
      </c>
      <c r="C831" s="5" t="n">
        <v>213693</v>
      </c>
      <c r="D831" s="5" t="n">
        <v>188693</v>
      </c>
    </row>
    <row r="832">
      <c r="A832" s="4" t="inlineStr">
        <is>
          <t>Year five</t>
        </is>
      </c>
      <c r="C832" s="5" t="n">
        <v>187656</v>
      </c>
      <c r="D832" s="5" t="n">
        <v>156633</v>
      </c>
    </row>
    <row r="833">
      <c r="A833" s="4" t="inlineStr">
        <is>
          <t>Prior</t>
        </is>
      </c>
      <c r="C833" s="5" t="n">
        <v>934891</v>
      </c>
      <c r="D833" s="5" t="n">
        <v>896901</v>
      </c>
    </row>
    <row r="834">
      <c r="A834" s="4" t="inlineStr">
        <is>
          <t>Total</t>
        </is>
      </c>
      <c r="C834" s="5" t="n">
        <v>1700114</v>
      </c>
      <c r="D834" s="5" t="n">
        <v>1682742</v>
      </c>
    </row>
    <row r="835">
      <c r="A835" s="4" t="inlineStr">
        <is>
          <t>Revolving</t>
        </is>
      </c>
      <c r="C835" s="5" t="n">
        <v>1669288</v>
      </c>
      <c r="D835" s="5" t="n">
        <v>1646127</v>
      </c>
    </row>
    <row r="836">
      <c r="A836" s="4" t="inlineStr">
        <is>
          <t>Consumer | FICO score equal to or greater than 760 | LTV of 70.01% to 80% | Residential Mortgages</t>
        </is>
      </c>
    </row>
    <row r="837">
      <c r="A837" s="3" t="inlineStr">
        <is>
          <t>Loans Receivable [Line Items]</t>
        </is>
      </c>
    </row>
    <row r="838">
      <c r="A838" s="4" t="inlineStr">
        <is>
          <t>Current fiscal year</t>
        </is>
      </c>
      <c r="C838" s="5" t="n">
        <v>143389</v>
      </c>
      <c r="D838" s="5" t="n">
        <v>221896</v>
      </c>
    </row>
    <row r="839">
      <c r="A839" s="4" t="inlineStr">
        <is>
          <t>Year two</t>
        </is>
      </c>
      <c r="C839" s="5" t="n">
        <v>136002</v>
      </c>
      <c r="D839" s="5" t="n">
        <v>227139</v>
      </c>
    </row>
    <row r="840">
      <c r="A840" s="4" t="inlineStr">
        <is>
          <t>Year three</t>
        </is>
      </c>
      <c r="C840" s="5" t="n">
        <v>75253</v>
      </c>
      <c r="D840" s="5" t="n">
        <v>71681</v>
      </c>
    </row>
    <row r="841">
      <c r="A841" s="4" t="inlineStr">
        <is>
          <t>Year four</t>
        </is>
      </c>
      <c r="C841" s="5" t="n">
        <v>45085</v>
      </c>
      <c r="D841" s="5" t="n">
        <v>48411</v>
      </c>
    </row>
    <row r="842">
      <c r="A842" s="4" t="inlineStr">
        <is>
          <t>Year five</t>
        </is>
      </c>
      <c r="C842" s="5" t="n">
        <v>15981</v>
      </c>
      <c r="D842" s="5" t="n">
        <v>17893</v>
      </c>
    </row>
    <row r="843">
      <c r="A843" s="4" t="inlineStr">
        <is>
          <t>Prior</t>
        </is>
      </c>
      <c r="C843" s="5" t="n">
        <v>4450</v>
      </c>
      <c r="D843" s="5" t="n">
        <v>8473</v>
      </c>
    </row>
    <row r="844">
      <c r="A844" s="4" t="inlineStr">
        <is>
          <t>Total</t>
        </is>
      </c>
      <c r="C844" s="5" t="n">
        <v>420160</v>
      </c>
      <c r="D844" s="5" t="n">
        <v>595493</v>
      </c>
    </row>
    <row r="845">
      <c r="A845" s="4" t="inlineStr">
        <is>
          <t>Consumer | FICO score equal to or greater than 760 | LTV of 70.01% to 90% | Home equity loans and lines of credit</t>
        </is>
      </c>
    </row>
    <row r="846">
      <c r="A846" s="3" t="inlineStr">
        <is>
          <t>Loans Receivable [Line Items]</t>
        </is>
      </c>
    </row>
    <row r="847">
      <c r="A847" s="4" t="inlineStr">
        <is>
          <t>Current fiscal year</t>
        </is>
      </c>
      <c r="C847" s="5" t="n">
        <v>13044</v>
      </c>
      <c r="D847" s="5" t="n">
        <v>30306</v>
      </c>
    </row>
    <row r="848">
      <c r="A848" s="4" t="inlineStr">
        <is>
          <t>Year two</t>
        </is>
      </c>
      <c r="C848" s="5" t="n">
        <v>16395</v>
      </c>
      <c r="D848" s="5" t="n">
        <v>61647</v>
      </c>
    </row>
    <row r="849">
      <c r="A849" s="4" t="inlineStr">
        <is>
          <t>Year three</t>
        </is>
      </c>
      <c r="C849" s="5" t="n">
        <v>13194</v>
      </c>
      <c r="D849" s="5" t="n">
        <v>60023</v>
      </c>
    </row>
    <row r="850">
      <c r="A850" s="4" t="inlineStr">
        <is>
          <t>Year four</t>
        </is>
      </c>
      <c r="C850" s="5" t="n">
        <v>4666</v>
      </c>
      <c r="D850" s="5" t="n">
        <v>34640</v>
      </c>
    </row>
    <row r="851">
      <c r="A851" s="4" t="inlineStr">
        <is>
          <t>Year five</t>
        </is>
      </c>
      <c r="C851" s="5" t="n">
        <v>1906</v>
      </c>
      <c r="D851" s="5" t="n">
        <v>11120</v>
      </c>
    </row>
    <row r="852">
      <c r="A852" s="4" t="inlineStr">
        <is>
          <t>Prior</t>
        </is>
      </c>
      <c r="C852" s="5" t="n">
        <v>47204</v>
      </c>
      <c r="D852" s="5" t="n">
        <v>86265</v>
      </c>
    </row>
    <row r="853">
      <c r="A853" s="4" t="inlineStr">
        <is>
          <t>Total</t>
        </is>
      </c>
      <c r="C853" s="5" t="n">
        <v>96409</v>
      </c>
      <c r="D853" s="5" t="n">
        <v>284001</v>
      </c>
    </row>
    <row r="854">
      <c r="A854" s="4" t="inlineStr">
        <is>
          <t>Revolving</t>
        </is>
      </c>
      <c r="C854" s="5" t="n">
        <v>94126</v>
      </c>
      <c r="D854" s="5" t="n">
        <v>280811</v>
      </c>
    </row>
    <row r="855">
      <c r="A855" s="4" t="inlineStr">
        <is>
          <t>Consumer | FICO score equal to or greater than 760 | LTV of 80.01% to 90% | Residential Mortgages</t>
        </is>
      </c>
    </row>
    <row r="856">
      <c r="A856" s="3" t="inlineStr">
        <is>
          <t>Loans Receivable [Line Items]</t>
        </is>
      </c>
    </row>
    <row r="857">
      <c r="A857" s="4" t="inlineStr">
        <is>
          <t>Current fiscal year</t>
        </is>
      </c>
      <c r="C857" s="5" t="n">
        <v>17019</v>
      </c>
      <c r="D857" s="5" t="n">
        <v>42464</v>
      </c>
    </row>
    <row r="858">
      <c r="A858" s="4" t="inlineStr">
        <is>
          <t>Year two</t>
        </is>
      </c>
      <c r="C858" s="5" t="n">
        <v>56004</v>
      </c>
      <c r="D858" s="5" t="n">
        <v>134309</v>
      </c>
    </row>
    <row r="859">
      <c r="A859" s="4" t="inlineStr">
        <is>
          <t>Year three</t>
        </is>
      </c>
      <c r="C859" s="5" t="n">
        <v>29765</v>
      </c>
      <c r="D859" s="5" t="n">
        <v>50128</v>
      </c>
    </row>
    <row r="860">
      <c r="A860" s="4" t="inlineStr">
        <is>
          <t>Year four</t>
        </is>
      </c>
      <c r="C860" s="5" t="n">
        <v>0</v>
      </c>
      <c r="D860" s="5" t="n">
        <v>7977</v>
      </c>
    </row>
    <row r="861">
      <c r="A861" s="4" t="inlineStr">
        <is>
          <t>Year five</t>
        </is>
      </c>
      <c r="C861" s="5" t="n">
        <v>0</v>
      </c>
      <c r="D861" s="5" t="n">
        <v>0</v>
      </c>
    </row>
    <row r="862">
      <c r="A862" s="4" t="inlineStr">
        <is>
          <t>Prior</t>
        </is>
      </c>
      <c r="C862" s="5" t="n">
        <v>1204</v>
      </c>
      <c r="D862" s="5" t="n">
        <v>3886</v>
      </c>
    </row>
    <row r="863">
      <c r="A863" s="4" t="inlineStr">
        <is>
          <t>Total</t>
        </is>
      </c>
      <c r="C863" s="5" t="n">
        <v>103992</v>
      </c>
      <c r="D863" s="5" t="n">
        <v>238764</v>
      </c>
    </row>
    <row r="864">
      <c r="A864" s="4" t="inlineStr">
        <is>
          <t>Consumer | FICO score equal to or greater than 760 | LTV of 90.01% to 100% | Residential Mortgages</t>
        </is>
      </c>
    </row>
    <row r="865">
      <c r="A865" s="3" t="inlineStr">
        <is>
          <t>Loans Receivable [Line Items]</t>
        </is>
      </c>
    </row>
    <row r="866">
      <c r="A866" s="4" t="inlineStr">
        <is>
          <t>Current fiscal year</t>
        </is>
      </c>
      <c r="C866" s="5" t="n">
        <v>18804</v>
      </c>
      <c r="D866" s="5" t="n">
        <v>37279</v>
      </c>
    </row>
    <row r="867">
      <c r="A867" s="4" t="inlineStr">
        <is>
          <t>Year two</t>
        </is>
      </c>
      <c r="C867" s="5" t="n">
        <v>0</v>
      </c>
      <c r="D867" s="5" t="n">
        <v>21057</v>
      </c>
    </row>
    <row r="868">
      <c r="A868" s="4" t="inlineStr">
        <is>
          <t>Year three</t>
        </is>
      </c>
      <c r="C868" s="5" t="n">
        <v>0</v>
      </c>
      <c r="D868" s="5" t="n">
        <v>0</v>
      </c>
    </row>
    <row r="869">
      <c r="A869" s="4" t="inlineStr">
        <is>
          <t>Year four</t>
        </is>
      </c>
      <c r="C869" s="5" t="n">
        <v>0</v>
      </c>
      <c r="D869" s="5" t="n">
        <v>0</v>
      </c>
    </row>
    <row r="870">
      <c r="A870" s="4" t="inlineStr">
        <is>
          <t>Year five</t>
        </is>
      </c>
      <c r="C870" s="5" t="n">
        <v>561</v>
      </c>
      <c r="D870" s="5" t="n">
        <v>74</v>
      </c>
    </row>
    <row r="871">
      <c r="A871" s="4" t="inlineStr">
        <is>
          <t>Prior</t>
        </is>
      </c>
      <c r="C871" s="5" t="n">
        <v>574</v>
      </c>
      <c r="D871" s="5" t="n">
        <v>1419</v>
      </c>
    </row>
    <row r="872">
      <c r="A872" s="4" t="inlineStr">
        <is>
          <t>Total</t>
        </is>
      </c>
      <c r="C872" s="5" t="n">
        <v>19939</v>
      </c>
      <c r="D872" s="5" t="n">
        <v>59829</v>
      </c>
    </row>
    <row r="873">
      <c r="A873" s="4" t="inlineStr">
        <is>
          <t>Consumer | FICO score equal to or greater than 760 | LTV of 90.01% to 110% | Home equity loans and lines of credit</t>
        </is>
      </c>
    </row>
    <row r="874">
      <c r="A874" s="3" t="inlineStr">
        <is>
          <t>Loans Receivable [Line Items]</t>
        </is>
      </c>
    </row>
    <row r="875">
      <c r="A875" s="4" t="inlineStr">
        <is>
          <t>Current fiscal year</t>
        </is>
      </c>
      <c r="C875" s="5" t="n">
        <v>1149</v>
      </c>
      <c r="D875" s="5" t="n">
        <v>396</v>
      </c>
    </row>
    <row r="876">
      <c r="A876" s="4" t="inlineStr">
        <is>
          <t>Year two</t>
        </is>
      </c>
      <c r="C876" s="5" t="n">
        <v>266</v>
      </c>
      <c r="D876" s="5" t="n">
        <v>21</v>
      </c>
    </row>
    <row r="877">
      <c r="A877" s="4" t="inlineStr">
        <is>
          <t>Year three</t>
        </is>
      </c>
      <c r="C877" s="5" t="n">
        <v>116</v>
      </c>
      <c r="D877" s="5" t="n">
        <v>0</v>
      </c>
    </row>
    <row r="878">
      <c r="A878" s="4" t="inlineStr">
        <is>
          <t>Year four</t>
        </is>
      </c>
      <c r="C878" s="5" t="n">
        <v>0</v>
      </c>
      <c r="D878" s="5" t="n">
        <v>0</v>
      </c>
    </row>
    <row r="879">
      <c r="A879" s="4" t="inlineStr">
        <is>
          <t>Year five</t>
        </is>
      </c>
      <c r="C879" s="5" t="n">
        <v>0</v>
      </c>
      <c r="D879" s="5" t="n">
        <v>0</v>
      </c>
    </row>
    <row r="880">
      <c r="A880" s="4" t="inlineStr">
        <is>
          <t>Prior</t>
        </is>
      </c>
      <c r="C880" s="5" t="n">
        <v>8451</v>
      </c>
      <c r="D880" s="5" t="n">
        <v>22839</v>
      </c>
    </row>
    <row r="881">
      <c r="A881" s="4" t="inlineStr">
        <is>
          <t>Total</t>
        </is>
      </c>
      <c r="C881" s="5" t="n">
        <v>9982</v>
      </c>
      <c r="D881" s="5" t="n">
        <v>23256</v>
      </c>
    </row>
    <row r="882">
      <c r="A882" s="4" t="inlineStr">
        <is>
          <t>Revolving</t>
        </is>
      </c>
      <c r="C882" s="5" t="n">
        <v>9206</v>
      </c>
      <c r="D882" s="5" t="n">
        <v>22252</v>
      </c>
    </row>
    <row r="883">
      <c r="A883" s="4" t="inlineStr">
        <is>
          <t>Consumer | FICO score equal to or greater than 760 | LTV of 100.01% to 110% | Residential Mortgages</t>
        </is>
      </c>
    </row>
    <row r="884">
      <c r="A884" s="3" t="inlineStr">
        <is>
          <t>Loans Receivable [Line Items]</t>
        </is>
      </c>
    </row>
    <row r="885">
      <c r="A885" s="4" t="inlineStr">
        <is>
          <t>Current fiscal year</t>
        </is>
      </c>
      <c r="C885" s="5" t="n">
        <v>0</v>
      </c>
      <c r="D885" s="5" t="n">
        <v>0</v>
      </c>
    </row>
    <row r="886">
      <c r="A886" s="4" t="inlineStr">
        <is>
          <t>Year two</t>
        </is>
      </c>
      <c r="C886" s="5" t="n">
        <v>0</v>
      </c>
      <c r="D886" s="5" t="n">
        <v>0</v>
      </c>
    </row>
    <row r="887">
      <c r="A887" s="4" t="inlineStr">
        <is>
          <t>Year three</t>
        </is>
      </c>
      <c r="C887" s="5" t="n">
        <v>0</v>
      </c>
      <c r="D887" s="5" t="n">
        <v>0</v>
      </c>
    </row>
    <row r="888">
      <c r="A888" s="4" t="inlineStr">
        <is>
          <t>Year four</t>
        </is>
      </c>
      <c r="C888" s="5" t="n">
        <v>0</v>
      </c>
      <c r="D888" s="5" t="n">
        <v>571</v>
      </c>
    </row>
    <row r="889">
      <c r="A889" s="4" t="inlineStr">
        <is>
          <t>Year five</t>
        </is>
      </c>
      <c r="C889" s="5" t="n">
        <v>0</v>
      </c>
      <c r="D889" s="5" t="n">
        <v>0</v>
      </c>
    </row>
    <row r="890">
      <c r="A890" s="4" t="inlineStr">
        <is>
          <t>Prior</t>
        </is>
      </c>
      <c r="C890" s="5" t="n">
        <v>0</v>
      </c>
      <c r="D890" s="5" t="n">
        <v>1008</v>
      </c>
    </row>
    <row r="891">
      <c r="A891" s="4" t="inlineStr">
        <is>
          <t>Total</t>
        </is>
      </c>
      <c r="C891" s="5" t="n">
        <v>0</v>
      </c>
      <c r="D891" s="5" t="n">
        <v>1579</v>
      </c>
    </row>
    <row r="892">
      <c r="A892" s="4" t="inlineStr">
        <is>
          <t>Consumer | FICO score equal to or greater than 760 | LTV greater than 110% | Residential Mortgages</t>
        </is>
      </c>
    </row>
    <row r="893">
      <c r="A893" s="3" t="inlineStr">
        <is>
          <t>Loans Receivable [Line Items]</t>
        </is>
      </c>
    </row>
    <row r="894">
      <c r="A894" s="4" t="inlineStr">
        <is>
          <t>Current fiscal year</t>
        </is>
      </c>
      <c r="C894" s="5" t="n">
        <v>0</v>
      </c>
      <c r="D894" s="5" t="n">
        <v>0</v>
      </c>
    </row>
    <row r="895">
      <c r="A895" s="4" t="inlineStr">
        <is>
          <t>Year two</t>
        </is>
      </c>
      <c r="C895" s="5" t="n">
        <v>0</v>
      </c>
      <c r="D895" s="5" t="n">
        <v>0</v>
      </c>
    </row>
    <row r="896">
      <c r="A896" s="4" t="inlineStr">
        <is>
          <t>Year three</t>
        </is>
      </c>
      <c r="C896" s="5" t="n">
        <v>0</v>
      </c>
      <c r="D896" s="5" t="n">
        <v>0</v>
      </c>
    </row>
    <row r="897">
      <c r="A897" s="4" t="inlineStr">
        <is>
          <t>Year four</t>
        </is>
      </c>
      <c r="C897" s="5" t="n">
        <v>0</v>
      </c>
      <c r="D897" s="5" t="n">
        <v>0</v>
      </c>
    </row>
    <row r="898">
      <c r="A898" s="4" t="inlineStr">
        <is>
          <t>Year five</t>
        </is>
      </c>
      <c r="C898" s="5" t="n">
        <v>0</v>
      </c>
      <c r="D898" s="5" t="n">
        <v>92</v>
      </c>
    </row>
    <row r="899">
      <c r="A899" s="4" t="inlineStr">
        <is>
          <t>Prior</t>
        </is>
      </c>
      <c r="C899" s="5" t="n">
        <v>1517</v>
      </c>
      <c r="D899" s="5" t="n">
        <v>1734</v>
      </c>
    </row>
    <row r="900">
      <c r="A900" s="4" t="inlineStr">
        <is>
          <t>Total</t>
        </is>
      </c>
      <c r="C900" s="5" t="n">
        <v>1517</v>
      </c>
      <c r="D900" s="5" t="n">
        <v>1826</v>
      </c>
    </row>
    <row r="901">
      <c r="A901" s="4" t="inlineStr">
        <is>
          <t>Consumer | FICO score equal to or greater than 760 | LTV greater than 110% | Home equity loans and lines of credit</t>
        </is>
      </c>
    </row>
    <row r="902">
      <c r="A902" s="3" t="inlineStr">
        <is>
          <t>Loans Receivable [Line Items]</t>
        </is>
      </c>
    </row>
    <row r="903">
      <c r="A903" s="4" t="inlineStr">
        <is>
          <t>Current fiscal year</t>
        </is>
      </c>
      <c r="C903" s="5" t="n">
        <v>1524</v>
      </c>
      <c r="D903" s="5" t="n">
        <v>710</v>
      </c>
    </row>
    <row r="904">
      <c r="A904" s="4" t="inlineStr">
        <is>
          <t>Year two</t>
        </is>
      </c>
      <c r="C904" s="5" t="n">
        <v>973</v>
      </c>
      <c r="D904" s="5" t="n">
        <v>62</v>
      </c>
    </row>
    <row r="905">
      <c r="A905" s="4" t="inlineStr">
        <is>
          <t>Year three</t>
        </is>
      </c>
      <c r="C905" s="5" t="n">
        <v>0</v>
      </c>
      <c r="D905" s="5" t="n">
        <v>0</v>
      </c>
    </row>
    <row r="906">
      <c r="A906" s="4" t="inlineStr">
        <is>
          <t>Year four</t>
        </is>
      </c>
      <c r="C906" s="5" t="n">
        <v>0</v>
      </c>
      <c r="D906" s="5" t="n">
        <v>0</v>
      </c>
    </row>
    <row r="907">
      <c r="A907" s="4" t="inlineStr">
        <is>
          <t>Year five</t>
        </is>
      </c>
      <c r="C907" s="5" t="n">
        <v>0</v>
      </c>
      <c r="D907" s="5" t="n">
        <v>0</v>
      </c>
    </row>
    <row r="908">
      <c r="A908" s="4" t="inlineStr">
        <is>
          <t>Prior</t>
        </is>
      </c>
      <c r="C908" s="5" t="n">
        <v>4306</v>
      </c>
      <c r="D908" s="5" t="n">
        <v>9700</v>
      </c>
    </row>
    <row r="909">
      <c r="A909" s="4" t="inlineStr">
        <is>
          <t>Total</t>
        </is>
      </c>
      <c r="C909" s="5" t="n">
        <v>6803</v>
      </c>
      <c r="D909" s="5" t="n">
        <v>10472</v>
      </c>
    </row>
    <row r="910">
      <c r="A910" s="4" t="inlineStr">
        <is>
          <t>Revolving</t>
        </is>
      </c>
      <c r="C910" s="5" t="n">
        <v>6764</v>
      </c>
      <c r="D910" s="5" t="n">
        <v>9899</v>
      </c>
    </row>
    <row r="911">
      <c r="A911" s="4" t="inlineStr">
        <is>
          <t>Consumer | FICO score equal to or greater than 760 | LTV not applicable | Residential Mortgages</t>
        </is>
      </c>
    </row>
    <row r="912">
      <c r="A912" s="3" t="inlineStr">
        <is>
          <t>Loans Receivable [Line Items]</t>
        </is>
      </c>
    </row>
    <row r="913">
      <c r="A913" s="4" t="inlineStr">
        <is>
          <t>Current fiscal year</t>
        </is>
      </c>
      <c r="C913" s="5" t="n">
        <v>0</v>
      </c>
      <c r="D913" s="5" t="n">
        <v>0</v>
      </c>
    </row>
    <row r="914">
      <c r="A914" s="4" t="inlineStr">
        <is>
          <t>Year two</t>
        </is>
      </c>
      <c r="C914" s="5" t="n">
        <v>0</v>
      </c>
      <c r="D914" s="5" t="n">
        <v>0</v>
      </c>
    </row>
    <row r="915">
      <c r="A915" s="4" t="inlineStr">
        <is>
          <t>Year three</t>
        </is>
      </c>
      <c r="C915" s="5" t="n">
        <v>0</v>
      </c>
      <c r="D915" s="5" t="n">
        <v>0</v>
      </c>
    </row>
    <row r="916">
      <c r="A916" s="4" t="inlineStr">
        <is>
          <t>Year four</t>
        </is>
      </c>
      <c r="C916" s="5" t="n">
        <v>0</v>
      </c>
      <c r="D916" s="5" t="n">
        <v>0</v>
      </c>
    </row>
    <row r="917">
      <c r="A917" s="4" t="inlineStr">
        <is>
          <t>Year five</t>
        </is>
      </c>
      <c r="C917" s="5" t="n">
        <v>0</v>
      </c>
      <c r="D917" s="5" t="n">
        <v>0</v>
      </c>
    </row>
    <row r="918">
      <c r="A918" s="4" t="inlineStr">
        <is>
          <t>Prior</t>
        </is>
      </c>
      <c r="C918" s="5" t="n">
        <v>249</v>
      </c>
      <c r="D918" s="5" t="n">
        <v>381</v>
      </c>
    </row>
    <row r="919">
      <c r="A919" s="4" t="inlineStr">
        <is>
          <t>Total</t>
        </is>
      </c>
      <c r="C919" s="5" t="n">
        <v>249</v>
      </c>
      <c r="D919" s="5" t="n">
        <v>381</v>
      </c>
    </row>
    <row r="920">
      <c r="A920" s="4" t="inlineStr">
        <is>
          <t>Consumer | FICO score equal to or greater than 760 | LTV not applicable | Home equity loans and lines of credit</t>
        </is>
      </c>
    </row>
    <row r="921">
      <c r="A921" s="3" t="inlineStr">
        <is>
          <t>Loans Receivable [Line Items]</t>
        </is>
      </c>
    </row>
    <row r="922">
      <c r="A922" s="4" t="inlineStr">
        <is>
          <t>Current fiscal year</t>
        </is>
      </c>
      <c r="C922" s="5" t="n">
        <v>218</v>
      </c>
      <c r="D922" s="5" t="n">
        <v>185</v>
      </c>
    </row>
    <row r="923">
      <c r="A923" s="4" t="inlineStr">
        <is>
          <t>Year two</t>
        </is>
      </c>
      <c r="C923" s="5" t="n">
        <v>0</v>
      </c>
      <c r="D923" s="5" t="n">
        <v>554</v>
      </c>
    </row>
    <row r="924">
      <c r="A924" s="4" t="inlineStr">
        <is>
          <t>Year three</t>
        </is>
      </c>
      <c r="C924" s="5" t="n">
        <v>8</v>
      </c>
      <c r="D924" s="5" t="n">
        <v>129</v>
      </c>
    </row>
    <row r="925">
      <c r="A925" s="4" t="inlineStr">
        <is>
          <t>Year four</t>
        </is>
      </c>
      <c r="C925" s="5" t="n">
        <v>111</v>
      </c>
      <c r="D925" s="5" t="n">
        <v>68</v>
      </c>
    </row>
    <row r="926">
      <c r="A926" s="4" t="inlineStr">
        <is>
          <t>Year five</t>
        </is>
      </c>
      <c r="C926" s="5" t="n">
        <v>65</v>
      </c>
      <c r="D926" s="5" t="n">
        <v>0</v>
      </c>
    </row>
    <row r="927">
      <c r="A927" s="4" t="inlineStr">
        <is>
          <t>Prior</t>
        </is>
      </c>
      <c r="C927" s="5" t="n">
        <v>593</v>
      </c>
      <c r="D927" s="5" t="n">
        <v>359</v>
      </c>
    </row>
    <row r="928">
      <c r="A928" s="4" t="inlineStr">
        <is>
          <t>Total</t>
        </is>
      </c>
      <c r="C928" s="5" t="n">
        <v>995</v>
      </c>
      <c r="D928" s="5" t="n">
        <v>1295</v>
      </c>
    </row>
    <row r="929">
      <c r="A929" s="4" t="inlineStr">
        <is>
          <t>Revolving</t>
        </is>
      </c>
      <c r="C929" s="6" t="n">
        <v>995</v>
      </c>
      <c r="D929" s="6" t="n">
        <v>1284</v>
      </c>
    </row>
    <row r="930"/>
    <row r="931">
      <c r="A931" s="4" t="inlineStr">
        <is>
          <t>[1]</t>
        </is>
      </c>
      <c r="B931" s="4" t="inlineStr">
        <is>
          <t>LHFI includes $39.4 million and $50.4 million of loans recorded at fair value at September 30, 2021 and December 31, 2020, respectively.</t>
        </is>
      </c>
    </row>
    <row r="932">
      <c r="A932" s="4" t="inlineStr">
        <is>
          <t>[2]</t>
        </is>
      </c>
      <c r="B932"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sheetData>
  <mergeCells count="4">
    <mergeCell ref="A1:B1"/>
    <mergeCell ref="A930:C930"/>
    <mergeCell ref="B931:C931"/>
    <mergeCell ref="B932:C9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AND ALLOWANCE FOR CREDIT LOSSES (Troubled Debt Restructuring Activity) (Details)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c r="F2" s="2" t="inlineStr">
        <is>
          <t>Dec. 31, 2020USD ($)</t>
        </is>
      </c>
    </row>
    <row r="3">
      <c r="A3" s="3" t="inlineStr">
        <is>
          <t>Financing Receivable, Troubled Debt Restructuring [Line Items]</t>
        </is>
      </c>
    </row>
    <row r="4">
      <c r="A4" s="4" t="inlineStr">
        <is>
          <t>Troubled debt restructurings</t>
        </is>
      </c>
      <c r="B4" s="6" t="n">
        <v>4586612</v>
      </c>
      <c r="D4" s="6" t="n">
        <v>4586612</v>
      </c>
      <c r="F4" s="6" t="n">
        <v>4324129</v>
      </c>
    </row>
    <row r="5">
      <c r="A5" s="4" t="inlineStr">
        <is>
          <t>Number of Contracts | contract</t>
        </is>
      </c>
      <c r="B5" s="5" t="n">
        <v>12969</v>
      </c>
      <c r="C5" s="5" t="n">
        <v>15220</v>
      </c>
      <c r="D5" s="5" t="n">
        <v>71771</v>
      </c>
      <c r="E5" s="5" t="n">
        <v>71363</v>
      </c>
    </row>
    <row r="6">
      <c r="A6" s="4" t="inlineStr">
        <is>
          <t>Pre-TDR Recorded Investment</t>
        </is>
      </c>
      <c r="B6" s="6" t="n">
        <v>273301</v>
      </c>
      <c r="C6" s="6" t="n">
        <v>400351</v>
      </c>
      <c r="D6" s="6" t="n">
        <v>1734915</v>
      </c>
      <c r="E6" s="6" t="n">
        <v>1604460</v>
      </c>
    </row>
    <row r="7">
      <c r="A7" s="4" t="inlineStr">
        <is>
          <t>Post-TDR Recorded Investment</t>
        </is>
      </c>
      <c r="B7" s="6" t="n">
        <v>274014</v>
      </c>
      <c r="C7" s="6" t="n">
        <v>401997</v>
      </c>
      <c r="D7" s="6" t="n">
        <v>1741930</v>
      </c>
      <c r="E7" s="6" t="n">
        <v>1622944</v>
      </c>
    </row>
    <row r="8">
      <c r="A8" s="3" t="inlineStr">
        <is>
          <t>TDRs which Subsequently Defaulted</t>
        </is>
      </c>
    </row>
    <row r="9">
      <c r="A9" s="4" t="inlineStr">
        <is>
          <t>Number of Contracts | contract</t>
        </is>
      </c>
      <c r="B9" s="5" t="n">
        <v>4804</v>
      </c>
      <c r="C9" s="5" t="n">
        <v>4429</v>
      </c>
      <c r="D9" s="5" t="n">
        <v>14684</v>
      </c>
      <c r="E9" s="5" t="n">
        <v>10652</v>
      </c>
    </row>
    <row r="10">
      <c r="A10" s="4" t="inlineStr">
        <is>
          <t>Recorded Investment</t>
        </is>
      </c>
      <c r="B10" s="6" t="n">
        <v>103625</v>
      </c>
      <c r="C10" s="6" t="n">
        <v>88162</v>
      </c>
      <c r="D10" s="6" t="n">
        <v>301776</v>
      </c>
      <c r="E10" s="6" t="n">
        <v>211810</v>
      </c>
    </row>
    <row r="11">
      <c r="A11" s="4" t="inlineStr">
        <is>
          <t>Commercial | CRE</t>
        </is>
      </c>
    </row>
    <row r="12">
      <c r="A12" s="3" t="inlineStr">
        <is>
          <t>Financing Receivable, Troubled Debt Restructuring [Line Items]</t>
        </is>
      </c>
    </row>
    <row r="13">
      <c r="A13" s="4" t="inlineStr">
        <is>
          <t>Number of Contracts | contract</t>
        </is>
      </c>
      <c r="B13" s="5" t="n">
        <v>1</v>
      </c>
      <c r="C13" s="5" t="n">
        <v>20</v>
      </c>
      <c r="D13" s="5" t="n">
        <v>12</v>
      </c>
      <c r="E13" s="5" t="n">
        <v>31</v>
      </c>
    </row>
    <row r="14">
      <c r="A14" s="4" t="inlineStr">
        <is>
          <t>Pre-TDR Recorded Investment</t>
        </is>
      </c>
      <c r="B14" s="6" t="n">
        <v>458</v>
      </c>
      <c r="C14" s="6" t="n">
        <v>33898</v>
      </c>
      <c r="D14" s="6" t="n">
        <v>44463</v>
      </c>
      <c r="E14" s="6" t="n">
        <v>48872</v>
      </c>
    </row>
    <row r="15">
      <c r="A15" s="4" t="inlineStr">
        <is>
          <t>Post-TDR Recorded Investment</t>
        </is>
      </c>
      <c r="B15" s="6" t="n">
        <v>458</v>
      </c>
      <c r="C15" s="6" t="n">
        <v>33898</v>
      </c>
      <c r="D15" s="6" t="n">
        <v>44463</v>
      </c>
      <c r="E15" s="6" t="n">
        <v>48872</v>
      </c>
    </row>
    <row r="16">
      <c r="A16" s="3" t="inlineStr">
        <is>
          <t>TDRs which Subsequently Defaulted</t>
        </is>
      </c>
    </row>
    <row r="17">
      <c r="A17" s="4" t="inlineStr">
        <is>
          <t>Number of Contracts | contract</t>
        </is>
      </c>
      <c r="B17" s="5" t="n">
        <v>1</v>
      </c>
      <c r="C17" s="5" t="n">
        <v>2</v>
      </c>
      <c r="D17" s="5" t="n">
        <v>1</v>
      </c>
      <c r="E17" s="5" t="n">
        <v>34</v>
      </c>
    </row>
    <row r="18">
      <c r="A18" s="4" t="inlineStr">
        <is>
          <t>Recorded Investment</t>
        </is>
      </c>
      <c r="B18" s="6" t="n">
        <v>738</v>
      </c>
      <c r="C18" s="6" t="n">
        <v>3011</v>
      </c>
      <c r="D18" s="6" t="n">
        <v>738</v>
      </c>
      <c r="E18" s="6" t="n">
        <v>8125</v>
      </c>
    </row>
    <row r="19">
      <c r="A19" s="4" t="inlineStr">
        <is>
          <t>Commercial | C&amp;I</t>
        </is>
      </c>
    </row>
    <row r="20">
      <c r="A20" s="3" t="inlineStr">
        <is>
          <t>Financing Receivable, Troubled Debt Restructuring [Line Items]</t>
        </is>
      </c>
    </row>
    <row r="21">
      <c r="A21" s="4" t="inlineStr">
        <is>
          <t>Number of Contracts | contract</t>
        </is>
      </c>
      <c r="B21" s="5" t="n">
        <v>46</v>
      </c>
      <c r="C21" s="5" t="n">
        <v>126</v>
      </c>
      <c r="D21" s="5" t="n">
        <v>416</v>
      </c>
      <c r="E21" s="5" t="n">
        <v>515</v>
      </c>
    </row>
    <row r="22">
      <c r="A22" s="4" t="inlineStr">
        <is>
          <t>Pre-TDR Recorded Investment</t>
        </is>
      </c>
      <c r="B22" s="6" t="n">
        <v>3299</v>
      </c>
      <c r="C22" s="6" t="n">
        <v>22611</v>
      </c>
      <c r="D22" s="6" t="n">
        <v>46888</v>
      </c>
      <c r="E22" s="6" t="n">
        <v>50576</v>
      </c>
    </row>
    <row r="23">
      <c r="A23" s="4" t="inlineStr">
        <is>
          <t>Post-TDR Recorded Investment</t>
        </is>
      </c>
      <c r="B23" s="6" t="n">
        <v>3295</v>
      </c>
      <c r="C23" s="6" t="n">
        <v>22631</v>
      </c>
      <c r="D23" s="6" t="n">
        <v>46941</v>
      </c>
      <c r="E23" s="6" t="n">
        <v>50694</v>
      </c>
    </row>
    <row r="24">
      <c r="A24" s="3" t="inlineStr">
        <is>
          <t>TDRs which Subsequently Defaulted</t>
        </is>
      </c>
    </row>
    <row r="25">
      <c r="A25" s="4" t="inlineStr">
        <is>
          <t>Number of Contracts | contract</t>
        </is>
      </c>
      <c r="B25" s="5" t="n">
        <v>33</v>
      </c>
      <c r="C25" s="5" t="n">
        <v>26</v>
      </c>
      <c r="D25" s="5" t="n">
        <v>87</v>
      </c>
      <c r="E25" s="5" t="n">
        <v>42</v>
      </c>
    </row>
    <row r="26">
      <c r="A26" s="4" t="inlineStr">
        <is>
          <t>Recorded Investment</t>
        </is>
      </c>
      <c r="B26" s="6" t="n">
        <v>8391</v>
      </c>
      <c r="C26" s="6" t="n">
        <v>905</v>
      </c>
      <c r="D26" s="6" t="n">
        <v>10464</v>
      </c>
      <c r="E26" s="6" t="n">
        <v>9165</v>
      </c>
    </row>
    <row r="27">
      <c r="A27" s="4" t="inlineStr">
        <is>
          <t>Commercial | Multifamily</t>
        </is>
      </c>
    </row>
    <row r="28">
      <c r="A28" s="3" t="inlineStr">
        <is>
          <t>Financing Receivable, Troubled Debt Restructuring [Line Items]</t>
        </is>
      </c>
    </row>
    <row r="29">
      <c r="A29" s="4" t="inlineStr">
        <is>
          <t>Number of Contracts | contract</t>
        </is>
      </c>
      <c r="D29" s="5" t="n">
        <v>2</v>
      </c>
      <c r="E29" s="5" t="n">
        <v>5</v>
      </c>
    </row>
    <row r="30">
      <c r="A30" s="4" t="inlineStr">
        <is>
          <t>Pre-TDR Recorded Investment</t>
        </is>
      </c>
      <c r="D30" s="6" t="n">
        <v>29370</v>
      </c>
      <c r="E30" s="6" t="n">
        <v>51466</v>
      </c>
    </row>
    <row r="31">
      <c r="A31" s="4" t="inlineStr">
        <is>
          <t>Post-TDR Recorded Investment</t>
        </is>
      </c>
      <c r="D31" s="6" t="n">
        <v>29370</v>
      </c>
      <c r="E31" s="6" t="n">
        <v>51466</v>
      </c>
    </row>
    <row r="32">
      <c r="A32" s="4" t="inlineStr">
        <is>
          <t>Commercial | Other commercial</t>
        </is>
      </c>
    </row>
    <row r="33">
      <c r="A33" s="3" t="inlineStr">
        <is>
          <t>Financing Receivable, Troubled Debt Restructuring [Line Items]</t>
        </is>
      </c>
    </row>
    <row r="34">
      <c r="A34" s="4" t="inlineStr">
        <is>
          <t>Number of Contracts | contract</t>
        </is>
      </c>
      <c r="B34" s="5" t="n">
        <v>10</v>
      </c>
      <c r="C34" s="5" t="n">
        <v>4</v>
      </c>
      <c r="D34" s="5" t="n">
        <v>190</v>
      </c>
      <c r="E34" s="5" t="n">
        <v>9</v>
      </c>
    </row>
    <row r="35">
      <c r="A35" s="4" t="inlineStr">
        <is>
          <t>Pre-TDR Recorded Investment</t>
        </is>
      </c>
      <c r="B35" s="6" t="n">
        <v>174</v>
      </c>
      <c r="C35" s="6" t="n">
        <v>894</v>
      </c>
      <c r="D35" s="6" t="n">
        <v>14827</v>
      </c>
      <c r="E35" s="6" t="n">
        <v>1011</v>
      </c>
    </row>
    <row r="36">
      <c r="A36" s="4" t="inlineStr">
        <is>
          <t>Post-TDR Recorded Investment</t>
        </is>
      </c>
      <c r="B36" s="6" t="n">
        <v>174</v>
      </c>
      <c r="C36" s="6" t="n">
        <v>894</v>
      </c>
      <c r="D36" s="6" t="n">
        <v>14827</v>
      </c>
      <c r="E36" s="6" t="n">
        <v>1011</v>
      </c>
    </row>
    <row r="37">
      <c r="A37" s="3" t="inlineStr">
        <is>
          <t>TDRs which Subsequently Defaulted</t>
        </is>
      </c>
    </row>
    <row r="38">
      <c r="A38" s="4" t="inlineStr">
        <is>
          <t>Number of Contracts | contract</t>
        </is>
      </c>
      <c r="B38" s="5" t="n">
        <v>0</v>
      </c>
      <c r="C38" s="5" t="n">
        <v>0</v>
      </c>
      <c r="D38" s="5" t="n">
        <v>1</v>
      </c>
      <c r="E38" s="5" t="n">
        <v>1</v>
      </c>
    </row>
    <row r="39">
      <c r="A39" s="4" t="inlineStr">
        <is>
          <t>Recorded Investment</t>
        </is>
      </c>
      <c r="B39" s="6" t="n">
        <v>0</v>
      </c>
      <c r="C39" s="6" t="n">
        <v>0</v>
      </c>
      <c r="D39" s="6" t="n">
        <v>17</v>
      </c>
      <c r="E39" s="6" t="n">
        <v>45</v>
      </c>
    </row>
    <row r="40">
      <c r="A40" s="4" t="inlineStr">
        <is>
          <t>Consumer | Residential mortgages</t>
        </is>
      </c>
    </row>
    <row r="41">
      <c r="A41" s="3" t="inlineStr">
        <is>
          <t>Financing Receivable, Troubled Debt Restructuring [Line Items]</t>
        </is>
      </c>
    </row>
    <row r="42">
      <c r="A42" s="4" t="inlineStr">
        <is>
          <t>Number of Contracts | contract</t>
        </is>
      </c>
      <c r="B42" s="5" t="n">
        <v>41</v>
      </c>
      <c r="C42" s="5" t="n">
        <v>161</v>
      </c>
      <c r="D42" s="5" t="n">
        <v>384</v>
      </c>
      <c r="E42" s="5" t="n">
        <v>189</v>
      </c>
    </row>
    <row r="43">
      <c r="A43" s="4" t="inlineStr">
        <is>
          <t>Pre-TDR Recorded Investment</t>
        </is>
      </c>
      <c r="B43" s="6" t="n">
        <v>11217</v>
      </c>
      <c r="C43" s="6" t="n">
        <v>12422</v>
      </c>
      <c r="D43" s="6" t="n">
        <v>105943</v>
      </c>
      <c r="E43" s="6" t="n">
        <v>16094</v>
      </c>
    </row>
    <row r="44">
      <c r="A44" s="4" t="inlineStr">
        <is>
          <t>Post-TDR Recorded Investment</t>
        </is>
      </c>
      <c r="B44" s="6" t="n">
        <v>11205</v>
      </c>
      <c r="C44" s="6" t="n">
        <v>12419</v>
      </c>
      <c r="D44" s="6" t="n">
        <v>105695</v>
      </c>
      <c r="E44" s="6" t="n">
        <v>16234</v>
      </c>
    </row>
    <row r="45">
      <c r="A45" s="3" t="inlineStr">
        <is>
          <t>TDRs which Subsequently Defaulted</t>
        </is>
      </c>
    </row>
    <row r="46">
      <c r="A46" s="4" t="inlineStr">
        <is>
          <t>Number of Contracts | contract</t>
        </is>
      </c>
      <c r="B46" s="5" t="n">
        <v>11</v>
      </c>
      <c r="C46" s="5" t="n">
        <v>3</v>
      </c>
      <c r="D46" s="5" t="n">
        <v>21</v>
      </c>
      <c r="E46" s="5" t="n">
        <v>33</v>
      </c>
    </row>
    <row r="47">
      <c r="A47" s="4" t="inlineStr">
        <is>
          <t>Recorded Investment</t>
        </is>
      </c>
      <c r="B47" s="6" t="n">
        <v>2553</v>
      </c>
      <c r="C47" s="6" t="n">
        <v>397</v>
      </c>
      <c r="D47" s="6" t="n">
        <v>4037</v>
      </c>
      <c r="E47" s="6" t="n">
        <v>5278</v>
      </c>
    </row>
    <row r="48">
      <c r="A48" s="4" t="inlineStr">
        <is>
          <t>Consumer | Home equity loans and lines of credit</t>
        </is>
      </c>
    </row>
    <row r="49">
      <c r="A49" s="3" t="inlineStr">
        <is>
          <t>Financing Receivable, Troubled Debt Restructuring [Line Items]</t>
        </is>
      </c>
    </row>
    <row r="50">
      <c r="A50" s="4" t="inlineStr">
        <is>
          <t>Number of Contracts | contract</t>
        </is>
      </c>
      <c r="B50" s="5" t="n">
        <v>132</v>
      </c>
      <c r="C50" s="5" t="n">
        <v>21</v>
      </c>
      <c r="D50" s="5" t="n">
        <v>498</v>
      </c>
      <c r="E50" s="5" t="n">
        <v>71</v>
      </c>
    </row>
    <row r="51">
      <c r="A51" s="4" t="inlineStr">
        <is>
          <t>Pre-TDR Recorded Investment</t>
        </is>
      </c>
      <c r="B51" s="6" t="n">
        <v>18796</v>
      </c>
      <c r="C51" s="6" t="n">
        <v>2189</v>
      </c>
      <c r="D51" s="6" t="n">
        <v>72648</v>
      </c>
      <c r="E51" s="6" t="n">
        <v>6956</v>
      </c>
    </row>
    <row r="52">
      <c r="A52" s="4" t="inlineStr">
        <is>
          <t>Post-TDR Recorded Investment</t>
        </is>
      </c>
      <c r="B52" s="6" t="n">
        <v>18804</v>
      </c>
      <c r="C52" s="6" t="n">
        <v>2295</v>
      </c>
      <c r="D52" s="6" t="n">
        <v>73107</v>
      </c>
      <c r="E52" s="6" t="n">
        <v>7329</v>
      </c>
    </row>
    <row r="53">
      <c r="A53" s="3" t="inlineStr">
        <is>
          <t>TDRs which Subsequently Defaulted</t>
        </is>
      </c>
    </row>
    <row r="54">
      <c r="A54" s="4" t="inlineStr">
        <is>
          <t>Number of Contracts | contract</t>
        </is>
      </c>
      <c r="B54" s="5" t="n">
        <v>3</v>
      </c>
      <c r="C54" s="5" t="n">
        <v>0</v>
      </c>
      <c r="D54" s="5" t="n">
        <v>7</v>
      </c>
      <c r="E54" s="5" t="n">
        <v>22</v>
      </c>
    </row>
    <row r="55">
      <c r="A55" s="4" t="inlineStr">
        <is>
          <t>Recorded Investment</t>
        </is>
      </c>
      <c r="B55" s="6" t="n">
        <v>104</v>
      </c>
      <c r="C55" s="6" t="n">
        <v>0</v>
      </c>
      <c r="D55" s="6" t="n">
        <v>869</v>
      </c>
      <c r="E55" s="6" t="n">
        <v>3104</v>
      </c>
    </row>
    <row r="56">
      <c r="A56" s="4" t="inlineStr">
        <is>
          <t>Consumer | RICs and auto loans</t>
        </is>
      </c>
    </row>
    <row r="57">
      <c r="A57" s="3" t="inlineStr">
        <is>
          <t>Financing Receivable, Troubled Debt Restructuring [Line Items]</t>
        </is>
      </c>
    </row>
    <row r="58">
      <c r="A58" s="4" t="inlineStr">
        <is>
          <t>Number of Contracts | contract</t>
        </is>
      </c>
      <c r="B58" s="5" t="n">
        <v>12680</v>
      </c>
      <c r="C58" s="5" t="n">
        <v>14885</v>
      </c>
      <c r="D58" s="5" t="n">
        <v>70117</v>
      </c>
      <c r="E58" s="5" t="n">
        <v>70527</v>
      </c>
    </row>
    <row r="59">
      <c r="A59" s="4" t="inlineStr">
        <is>
          <t>Pre-TDR Recorded Investment</t>
        </is>
      </c>
      <c r="B59" s="6" t="n">
        <v>238473</v>
      </c>
      <c r="C59" s="6" t="n">
        <v>327080</v>
      </c>
      <c r="D59" s="6" t="n">
        <v>1418303</v>
      </c>
      <c r="E59" s="6" t="n">
        <v>1428155</v>
      </c>
    </row>
    <row r="60">
      <c r="A60" s="4" t="inlineStr">
        <is>
          <t>Post-TDR Recorded Investment</t>
        </is>
      </c>
      <c r="B60" s="6" t="n">
        <v>239197</v>
      </c>
      <c r="C60" s="6" t="n">
        <v>328610</v>
      </c>
      <c r="D60" s="6" t="n">
        <v>1425079</v>
      </c>
      <c r="E60" s="6" t="n">
        <v>1446032</v>
      </c>
    </row>
    <row r="61">
      <c r="A61" s="3" t="inlineStr">
        <is>
          <t>TDRs which Subsequently Defaulted</t>
        </is>
      </c>
    </row>
    <row r="62">
      <c r="A62" s="4" t="inlineStr">
        <is>
          <t>Number of Contracts | contract</t>
        </is>
      </c>
      <c r="B62" s="5" t="n">
        <v>4749</v>
      </c>
      <c r="C62" s="5" t="n">
        <v>4398</v>
      </c>
      <c r="D62" s="5" t="n">
        <v>14554</v>
      </c>
      <c r="E62" s="5" t="n">
        <v>10519</v>
      </c>
    </row>
    <row r="63">
      <c r="A63" s="4" t="inlineStr">
        <is>
          <t>Recorded Investment</t>
        </is>
      </c>
      <c r="B63" s="6" t="n">
        <v>91722</v>
      </c>
      <c r="C63" s="6" t="n">
        <v>83849</v>
      </c>
      <c r="D63" s="6" t="n">
        <v>285451</v>
      </c>
      <c r="E63" s="6" t="n">
        <v>186049</v>
      </c>
    </row>
    <row r="64">
      <c r="A64" s="4" t="inlineStr">
        <is>
          <t>Consumer | Personal unsecured loans</t>
        </is>
      </c>
    </row>
    <row r="65">
      <c r="A65" s="3" t="inlineStr">
        <is>
          <t>Financing Receivable, Troubled Debt Restructuring [Line Items]</t>
        </is>
      </c>
    </row>
    <row r="66">
      <c r="A66" s="4" t="inlineStr">
        <is>
          <t>Number of Contracts | contract</t>
        </is>
      </c>
      <c r="B66" s="5" t="n">
        <v>51</v>
      </c>
      <c r="C66" s="5" t="n">
        <v>2</v>
      </c>
      <c r="D66" s="5" t="n">
        <v>128</v>
      </c>
      <c r="E66" s="5" t="n">
        <v>4</v>
      </c>
    </row>
    <row r="67">
      <c r="A67" s="4" t="inlineStr">
        <is>
          <t>Pre-TDR Recorded Investment</t>
        </is>
      </c>
      <c r="B67" s="6" t="n">
        <v>747</v>
      </c>
      <c r="C67" s="6" t="n">
        <v>7</v>
      </c>
      <c r="D67" s="6" t="n">
        <v>1746</v>
      </c>
      <c r="E67" s="6" t="n">
        <v>7</v>
      </c>
    </row>
    <row r="68">
      <c r="A68" s="4" t="inlineStr">
        <is>
          <t>Post-TDR Recorded Investment</t>
        </is>
      </c>
      <c r="B68" s="6" t="n">
        <v>744</v>
      </c>
      <c r="C68" s="6" t="n">
        <v>0</v>
      </c>
      <c r="D68" s="6" t="n">
        <v>1731</v>
      </c>
      <c r="E68" s="6" t="n">
        <v>0</v>
      </c>
    </row>
    <row r="69">
      <c r="A69" s="3" t="inlineStr">
        <is>
          <t>TDRs which Subsequently Defaulted</t>
        </is>
      </c>
    </row>
    <row r="70">
      <c r="A70" s="4" t="inlineStr">
        <is>
          <t>Number of Contracts | contract</t>
        </is>
      </c>
      <c r="B70" s="5" t="n">
        <v>3</v>
      </c>
      <c r="C70" s="5" t="n">
        <v>0</v>
      </c>
      <c r="D70" s="5" t="n">
        <v>9</v>
      </c>
      <c r="E70" s="5" t="n">
        <v>0</v>
      </c>
    </row>
    <row r="71">
      <c r="A71" s="4" t="inlineStr">
        <is>
          <t>Recorded Investment</t>
        </is>
      </c>
      <c r="B71" s="6" t="n">
        <v>56</v>
      </c>
      <c r="C71" s="6" t="n">
        <v>0</v>
      </c>
      <c r="D71" s="6" t="n">
        <v>139</v>
      </c>
      <c r="E71" s="6" t="n">
        <v>0</v>
      </c>
    </row>
    <row r="72">
      <c r="A72" s="4" t="inlineStr">
        <is>
          <t>Consumer | Other consumer</t>
        </is>
      </c>
    </row>
    <row r="73">
      <c r="A73" s="3" t="inlineStr">
        <is>
          <t>Financing Receivable, Troubled Debt Restructuring [Line Items]</t>
        </is>
      </c>
    </row>
    <row r="74">
      <c r="A74" s="4" t="inlineStr">
        <is>
          <t>Number of Contracts | contract</t>
        </is>
      </c>
      <c r="B74" s="5" t="n">
        <v>8</v>
      </c>
      <c r="C74" s="5" t="n">
        <v>1</v>
      </c>
      <c r="D74" s="5" t="n">
        <v>24</v>
      </c>
      <c r="E74" s="5" t="n">
        <v>12</v>
      </c>
    </row>
    <row r="75">
      <c r="A75" s="4" t="inlineStr">
        <is>
          <t>Pre-TDR Recorded Investment</t>
        </is>
      </c>
      <c r="B75" s="6" t="n">
        <v>137</v>
      </c>
      <c r="C75" s="6" t="n">
        <v>1250</v>
      </c>
      <c r="D75" s="6" t="n">
        <v>727</v>
      </c>
      <c r="E75" s="6" t="n">
        <v>1323</v>
      </c>
    </row>
    <row r="76">
      <c r="A76" s="4" t="inlineStr">
        <is>
          <t>Post-TDR Recorded Investment</t>
        </is>
      </c>
      <c r="B76" s="6" t="n">
        <v>137</v>
      </c>
      <c r="C76" s="6" t="n">
        <v>1250</v>
      </c>
      <c r="D76" s="6" t="n">
        <v>717</v>
      </c>
      <c r="E76" s="6" t="n">
        <v>1306</v>
      </c>
    </row>
    <row r="77">
      <c r="A77" s="3" t="inlineStr">
        <is>
          <t>TDRs which Subsequently Defaulted</t>
        </is>
      </c>
    </row>
    <row r="78">
      <c r="A78" s="4" t="inlineStr">
        <is>
          <t>Number of Contracts | contract</t>
        </is>
      </c>
      <c r="B78" s="5" t="n">
        <v>4</v>
      </c>
      <c r="C78" s="5" t="n">
        <v>0</v>
      </c>
      <c r="D78" s="5" t="n">
        <v>4</v>
      </c>
      <c r="E78" s="5" t="n">
        <v>1</v>
      </c>
    </row>
    <row r="79">
      <c r="A79" s="4" t="inlineStr">
        <is>
          <t>Recorded Investment</t>
        </is>
      </c>
      <c r="B79" s="6" t="n">
        <v>61</v>
      </c>
      <c r="C79" s="6" t="n">
        <v>0</v>
      </c>
      <c r="D79" s="6" t="n">
        <v>61</v>
      </c>
      <c r="E79" s="6" t="n">
        <v>44</v>
      </c>
    </row>
    <row r="80">
      <c r="A80" s="4" t="inlineStr">
        <is>
          <t>Performing</t>
        </is>
      </c>
    </row>
    <row r="81">
      <c r="A81" s="3" t="inlineStr">
        <is>
          <t>Financing Receivable, Troubled Debt Restructuring [Line Items]</t>
        </is>
      </c>
    </row>
    <row r="82">
      <c r="A82" s="4" t="inlineStr">
        <is>
          <t>Troubled debt restructurings</t>
        </is>
      </c>
      <c r="B82" s="5" t="n">
        <v>4015933</v>
      </c>
      <c r="D82" s="5" t="n">
        <v>4015933</v>
      </c>
      <c r="F82" s="5" t="n">
        <v>3850622</v>
      </c>
    </row>
    <row r="83">
      <c r="A83" s="4" t="inlineStr">
        <is>
          <t>Non-performing</t>
        </is>
      </c>
    </row>
    <row r="84">
      <c r="A84" s="3" t="inlineStr">
        <is>
          <t>Financing Receivable, Troubled Debt Restructuring [Line Items]</t>
        </is>
      </c>
    </row>
    <row r="85">
      <c r="A85" s="4" t="inlineStr">
        <is>
          <t>Troubled debt restructurings</t>
        </is>
      </c>
      <c r="B85" s="6" t="n">
        <v>570679</v>
      </c>
      <c r="D85" s="6" t="n">
        <v>570679</v>
      </c>
      <c r="F85" s="6" t="n">
        <v>4735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LEASE ASSETS, NET (Components of Leased Vehicles, Net) (Details) - USD ($) $ in Thousands</t>
        </is>
      </c>
      <c r="C1" s="2" t="inlineStr">
        <is>
          <t>Sep. 30, 2021</t>
        </is>
      </c>
      <c r="D1" s="2" t="inlineStr">
        <is>
          <t>Dec. 31, 2020</t>
        </is>
      </c>
    </row>
    <row r="2">
      <c r="A2" s="3" t="inlineStr">
        <is>
          <t>Operating Leased Assets [Line Items]</t>
        </is>
      </c>
    </row>
    <row r="3">
      <c r="A3" s="4" t="inlineStr">
        <is>
          <t>Less: accumulated depreciation</t>
        </is>
      </c>
      <c r="C3" s="6" t="n">
        <v>-3900000</v>
      </c>
      <c r="D3" s="6" t="n">
        <v>-4800000</v>
      </c>
    </row>
    <row r="4">
      <c r="A4" s="4" t="inlineStr">
        <is>
          <t>Operating lease assets, net</t>
        </is>
      </c>
      <c r="B4" s="4" t="inlineStr">
        <is>
          <t>[1],[2]</t>
        </is>
      </c>
      <c r="C4" s="5" t="n">
        <v>15772188</v>
      </c>
      <c r="D4" s="5" t="n">
        <v>16412929</v>
      </c>
    </row>
    <row r="5">
      <c r="A5" s="4" t="inlineStr">
        <is>
          <t>Leased vehicles</t>
        </is>
      </c>
    </row>
    <row r="6">
      <c r="A6" s="3" t="inlineStr">
        <is>
          <t>Operating Leased Assets [Line Items]</t>
        </is>
      </c>
    </row>
    <row r="7">
      <c r="A7" s="4" t="inlineStr">
        <is>
          <t>Operating leases</t>
        </is>
      </c>
      <c r="C7" s="5" t="n">
        <v>20280991</v>
      </c>
      <c r="D7" s="5" t="n">
        <v>22056063</v>
      </c>
    </row>
    <row r="8">
      <c r="A8" s="4" t="inlineStr">
        <is>
          <t>Less: accumulated depreciation</t>
        </is>
      </c>
      <c r="C8" s="5" t="n">
        <v>-3924669</v>
      </c>
      <c r="D8" s="5" t="n">
        <v>-4796595</v>
      </c>
    </row>
    <row r="9">
      <c r="A9" s="4" t="inlineStr">
        <is>
          <t>Depreciated net capitalized cost</t>
        </is>
      </c>
      <c r="C9" s="5" t="n">
        <v>16356322</v>
      </c>
      <c r="D9" s="5" t="n">
        <v>17259468</v>
      </c>
    </row>
    <row r="10">
      <c r="A10" s="4" t="inlineStr">
        <is>
          <t>Manufacturer Subvention payments, net of accretion</t>
        </is>
      </c>
      <c r="C10" s="5" t="n">
        <v>-708216</v>
      </c>
      <c r="D10" s="5" t="n">
        <v>-934381</v>
      </c>
    </row>
    <row r="11">
      <c r="A11" s="4" t="inlineStr">
        <is>
          <t>Origination fees and other costs</t>
        </is>
      </c>
      <c r="C11" s="5" t="n">
        <v>122214</v>
      </c>
      <c r="D11" s="5" t="n">
        <v>66020</v>
      </c>
    </row>
    <row r="12">
      <c r="A12" s="4" t="inlineStr">
        <is>
          <t>Operating lease assets, net</t>
        </is>
      </c>
      <c r="C12" s="5" t="n">
        <v>15770320</v>
      </c>
      <c r="D12" s="5" t="n">
        <v>16391107</v>
      </c>
    </row>
    <row r="13">
      <c r="A13" s="4" t="inlineStr">
        <is>
          <t>Commercial equipment vehicles and aircraft</t>
        </is>
      </c>
    </row>
    <row r="14">
      <c r="A14" s="3" t="inlineStr">
        <is>
          <t>Operating Leased Assets [Line Items]</t>
        </is>
      </c>
    </row>
    <row r="15">
      <c r="A15" s="4" t="inlineStr">
        <is>
          <t>Operating leases</t>
        </is>
      </c>
      <c r="C15" s="5" t="n">
        <v>2677</v>
      </c>
      <c r="D15" s="5" t="n">
        <v>28661</v>
      </c>
    </row>
    <row r="16">
      <c r="A16" s="4" t="inlineStr">
        <is>
          <t>Less: accumulated depreciation</t>
        </is>
      </c>
      <c r="C16" s="5" t="n">
        <v>-809</v>
      </c>
      <c r="D16" s="5" t="n">
        <v>-6839</v>
      </c>
    </row>
    <row r="17">
      <c r="A17" s="4" t="inlineStr">
        <is>
          <t>Operating lease assets, net</t>
        </is>
      </c>
      <c r="C17" s="6" t="n">
        <v>1868</v>
      </c>
      <c r="D17" s="6" t="n">
        <v>21822</v>
      </c>
    </row>
    <row r="18"/>
    <row r="19">
      <c r="A19" s="4" t="inlineStr">
        <is>
          <t>[1]</t>
        </is>
      </c>
      <c r="B19" s="4" t="inlineStr">
        <is>
          <t>Net of accumulated depreciation of $3.9 billion and $4.8 billion at September 30, 2021 and December 31, 2020, respectively.</t>
        </is>
      </c>
    </row>
    <row r="20">
      <c r="A20" s="4" t="inlineStr">
        <is>
          <t>[2]</t>
        </is>
      </c>
      <c r="B20"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sheetData>
  <mergeCells count="4">
    <mergeCell ref="A1:B1"/>
    <mergeCell ref="A18:C18"/>
    <mergeCell ref="B19:C19"/>
    <mergeCell ref="B20:C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ASSETS, NET (Future Minimum Rental Receivables) (Details) $ in Thousands</t>
        </is>
      </c>
      <c r="B1" s="2" t="inlineStr">
        <is>
          <t>Sep. 30, 2021USD ($)</t>
        </is>
      </c>
    </row>
    <row r="2">
      <c r="A2" s="3" t="inlineStr">
        <is>
          <t>Leases [Abstract]</t>
        </is>
      </c>
    </row>
    <row r="3">
      <c r="A3" s="4" t="inlineStr">
        <is>
          <t>2021</t>
        </is>
      </c>
      <c r="B3" s="6" t="n">
        <v>919573</v>
      </c>
    </row>
    <row r="4">
      <c r="A4" s="4" t="inlineStr">
        <is>
          <t>2022</t>
        </is>
      </c>
      <c r="B4" s="5" t="n">
        <v>2137143</v>
      </c>
    </row>
    <row r="5">
      <c r="A5" s="4" t="inlineStr">
        <is>
          <t>2023</t>
        </is>
      </c>
      <c r="B5" s="5" t="n">
        <v>1398539</v>
      </c>
    </row>
    <row r="6">
      <c r="A6" s="4" t="inlineStr">
        <is>
          <t>2024</t>
        </is>
      </c>
      <c r="B6" s="5" t="n">
        <v>306335</v>
      </c>
    </row>
    <row r="7">
      <c r="A7" s="4" t="inlineStr">
        <is>
          <t>2025</t>
        </is>
      </c>
      <c r="B7" s="5" t="n">
        <v>26952</v>
      </c>
    </row>
    <row r="8">
      <c r="A8" s="4" t="inlineStr">
        <is>
          <t>Thereafter</t>
        </is>
      </c>
      <c r="B8" s="5" t="n">
        <v>1295</v>
      </c>
    </row>
    <row r="9">
      <c r="A9" s="4" t="inlineStr">
        <is>
          <t>Total</t>
        </is>
      </c>
      <c r="B9" s="6" t="n">
        <v>47898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 ASSETS, NE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Net gain on sale of operating leases</t>
        </is>
      </c>
      <c r="B4" s="6" t="n">
        <v>103172</v>
      </c>
      <c r="C4" s="6" t="n">
        <v>120387</v>
      </c>
      <c r="D4" s="6" t="n">
        <v>389979</v>
      </c>
      <c r="E4" s="6" t="n">
        <v>17048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OTHER INTANGIBLES (Goodwill) (Details) - USD ($) $ in Thousands</t>
        </is>
      </c>
      <c r="B1" s="2" t="inlineStr">
        <is>
          <t>Sep. 30, 2021</t>
        </is>
      </c>
      <c r="C1" s="2" t="inlineStr">
        <is>
          <t>Dec. 31, 2020</t>
        </is>
      </c>
    </row>
    <row r="2">
      <c r="A2" s="3" t="inlineStr">
        <is>
          <t>Goodwill [Line Items]</t>
        </is>
      </c>
    </row>
    <row r="3">
      <c r="A3" s="4" t="inlineStr">
        <is>
          <t>Goodwill</t>
        </is>
      </c>
      <c r="B3" s="6" t="n">
        <v>2596161</v>
      </c>
      <c r="C3" s="6" t="n">
        <v>2596161</v>
      </c>
    </row>
    <row r="4">
      <c r="A4" s="4" t="inlineStr">
        <is>
          <t>CBB</t>
        </is>
      </c>
    </row>
    <row r="5">
      <c r="A5" s="3" t="inlineStr">
        <is>
          <t>Goodwill [Line Items]</t>
        </is>
      </c>
    </row>
    <row r="6">
      <c r="A6" s="4" t="inlineStr">
        <is>
          <t>Goodwill</t>
        </is>
      </c>
      <c r="B6" s="5" t="n">
        <v>297802</v>
      </c>
    </row>
    <row r="7">
      <c r="A7" s="4" t="inlineStr">
        <is>
          <t>C&amp;I</t>
        </is>
      </c>
    </row>
    <row r="8">
      <c r="A8" s="3" t="inlineStr">
        <is>
          <t>Goodwill [Line Items]</t>
        </is>
      </c>
    </row>
    <row r="9">
      <c r="A9" s="4" t="inlineStr">
        <is>
          <t>Goodwill</t>
        </is>
      </c>
      <c r="B9" s="5" t="n">
        <v>52198</v>
      </c>
    </row>
    <row r="10">
      <c r="A10" s="4" t="inlineStr">
        <is>
          <t>CRE &amp; VF</t>
        </is>
      </c>
    </row>
    <row r="11">
      <c r="A11" s="3" t="inlineStr">
        <is>
          <t>Goodwill [Line Items]</t>
        </is>
      </c>
    </row>
    <row r="12">
      <c r="A12" s="4" t="inlineStr">
        <is>
          <t>Goodwill</t>
        </is>
      </c>
      <c r="B12" s="5" t="n">
        <v>1095071</v>
      </c>
    </row>
    <row r="13">
      <c r="A13" s="4" t="inlineStr">
        <is>
          <t>CIB</t>
        </is>
      </c>
    </row>
    <row r="14">
      <c r="A14" s="3" t="inlineStr">
        <is>
          <t>Goodwill [Line Items]</t>
        </is>
      </c>
    </row>
    <row r="15">
      <c r="A15" s="4" t="inlineStr">
        <is>
          <t>Goodwill</t>
        </is>
      </c>
      <c r="B15" s="5" t="n">
        <v>131130</v>
      </c>
    </row>
    <row r="16">
      <c r="A16" s="4" t="inlineStr">
        <is>
          <t>SC</t>
        </is>
      </c>
    </row>
    <row r="17">
      <c r="A17" s="3" t="inlineStr">
        <is>
          <t>Goodwill [Line Items]</t>
        </is>
      </c>
    </row>
    <row r="18">
      <c r="A18" s="4" t="inlineStr">
        <is>
          <t>Goodwill</t>
        </is>
      </c>
      <c r="B18" s="6" t="n">
        <v>10199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OCI attributable to noncontrolling interest</t>
        </is>
      </c>
      <c r="B4" s="7" t="n">
        <v>1.2</v>
      </c>
      <c r="C4" s="7" t="n">
        <v>1.4</v>
      </c>
      <c r="D4" s="6" t="n">
        <v>4</v>
      </c>
      <c r="E4" s="7" t="n">
        <v>-8.69999999999999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GOODWILL AND OTHER INTANGIBLES (Goodwill) (Narrative) (Details) - USD ($)</t>
        </is>
      </c>
      <c r="B1" s="2" t="inlineStr">
        <is>
          <t>Oct. 01, 2020</t>
        </is>
      </c>
      <c r="C1" s="2" t="inlineStr">
        <is>
          <t>Sep. 30, 2021</t>
        </is>
      </c>
      <c r="D1" s="2" t="inlineStr">
        <is>
          <t>Dec. 31, 2020</t>
        </is>
      </c>
      <c r="E1" s="2" t="inlineStr">
        <is>
          <t>Sep. 30, 2020</t>
        </is>
      </c>
      <c r="F1" s="2" t="inlineStr">
        <is>
          <t>Jun. 30, 2020</t>
        </is>
      </c>
      <c r="G1" s="2" t="inlineStr">
        <is>
          <t>Sep. 30, 2021</t>
        </is>
      </c>
      <c r="H1" s="2" t="inlineStr">
        <is>
          <t>Sep. 30, 2020</t>
        </is>
      </c>
    </row>
    <row r="2">
      <c r="A2" s="3" t="inlineStr">
        <is>
          <t>Goodwill [Line Items]</t>
        </is>
      </c>
    </row>
    <row r="3">
      <c r="A3" s="4" t="inlineStr">
        <is>
          <t>Re-allocation of Goodwill</t>
        </is>
      </c>
      <c r="C3" s="6" t="n">
        <v>0</v>
      </c>
      <c r="G3" s="6" t="n">
        <v>0</v>
      </c>
    </row>
    <row r="4">
      <c r="A4" s="4" t="inlineStr">
        <is>
          <t>Impairment of goodwill</t>
        </is>
      </c>
      <c r="B4" s="6" t="n">
        <v>0</v>
      </c>
      <c r="C4" s="6" t="n">
        <v>0</v>
      </c>
      <c r="E4" s="6" t="n">
        <v>0</v>
      </c>
      <c r="F4" s="6" t="n">
        <v>1800000000</v>
      </c>
      <c r="G4" s="6" t="n">
        <v>0</v>
      </c>
      <c r="H4" s="6" t="n">
        <v>1848228000</v>
      </c>
    </row>
    <row r="5">
      <c r="A5" s="4" t="inlineStr">
        <is>
          <t>Reporting unit, percentage of fair value in excess of carrying amount (less than)</t>
        </is>
      </c>
      <c r="F5" s="4" t="inlineStr">
        <is>
          <t>5.00%</t>
        </is>
      </c>
    </row>
    <row r="6">
      <c r="A6" s="4" t="inlineStr">
        <is>
          <t>CBB</t>
        </is>
      </c>
    </row>
    <row r="7">
      <c r="A7" s="3" t="inlineStr">
        <is>
          <t>Goodwill [Line Items]</t>
        </is>
      </c>
    </row>
    <row r="8">
      <c r="A8" s="4" t="inlineStr">
        <is>
          <t>Impairment of goodwill</t>
        </is>
      </c>
      <c r="F8" s="6" t="n">
        <v>1600000000</v>
      </c>
    </row>
    <row r="9">
      <c r="A9" s="4" t="inlineStr">
        <is>
          <t>C&amp;I</t>
        </is>
      </c>
    </row>
    <row r="10">
      <c r="A10" s="3" t="inlineStr">
        <is>
          <t>Goodwill [Line Items]</t>
        </is>
      </c>
    </row>
    <row r="11">
      <c r="A11" s="4" t="inlineStr">
        <is>
          <t>Re-allocation of Goodwill</t>
        </is>
      </c>
      <c r="D11" s="6" t="n">
        <v>25100000</v>
      </c>
    </row>
    <row r="12">
      <c r="A12" s="4" t="inlineStr">
        <is>
          <t>Impairment of goodwill</t>
        </is>
      </c>
      <c r="F12" s="6" t="n">
        <v>3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Finite-lived Intangibles) (Details) - USD ($) $ in Thousands</t>
        </is>
      </c>
      <c r="B1" s="2" t="inlineStr">
        <is>
          <t>1 Months Ended</t>
        </is>
      </c>
    </row>
    <row r="2">
      <c r="B2" s="2" t="inlineStr">
        <is>
          <t>May 31, 2021</t>
        </is>
      </c>
      <c r="C2" s="2" t="inlineStr">
        <is>
          <t>Sep. 30, 2021</t>
        </is>
      </c>
      <c r="D2" s="2" t="inlineStr">
        <is>
          <t>Dec. 31, 2020</t>
        </is>
      </c>
    </row>
    <row r="3">
      <c r="A3" s="3" t="inlineStr">
        <is>
          <t>Finite-Lived Intangible Assets [Line Items]</t>
        </is>
      </c>
    </row>
    <row r="4">
      <c r="A4" s="4" t="inlineStr">
        <is>
          <t>Net Carrying Amount</t>
        </is>
      </c>
      <c r="C4" s="6" t="n">
        <v>349564</v>
      </c>
      <c r="D4" s="6" t="n">
        <v>357547</v>
      </c>
    </row>
    <row r="5">
      <c r="A5" s="4" t="inlineStr">
        <is>
          <t>Accumulated Amortization</t>
        </is>
      </c>
      <c r="C5" s="5" t="n">
        <v>-342058</v>
      </c>
      <c r="D5" s="5" t="n">
        <v>-436376</v>
      </c>
    </row>
    <row r="6">
      <c r="A6" s="4" t="inlineStr">
        <is>
          <t>Finite-lived intangible asset, useful life (in years)</t>
        </is>
      </c>
      <c r="B6" s="4" t="inlineStr">
        <is>
          <t>6 years</t>
        </is>
      </c>
    </row>
    <row r="7">
      <c r="A7" s="4" t="inlineStr">
        <is>
          <t>Dealer networks</t>
        </is>
      </c>
    </row>
    <row r="8">
      <c r="A8" s="3" t="inlineStr">
        <is>
          <t>Finite-Lived Intangible Assets [Line Items]</t>
        </is>
      </c>
    </row>
    <row r="9">
      <c r="A9" s="4" t="inlineStr">
        <is>
          <t>Net Carrying Amount</t>
        </is>
      </c>
      <c r="C9" s="5" t="n">
        <v>289833</v>
      </c>
      <c r="D9" s="5" t="n">
        <v>308768</v>
      </c>
    </row>
    <row r="10">
      <c r="A10" s="4" t="inlineStr">
        <is>
          <t>Accumulated Amortization</t>
        </is>
      </c>
      <c r="C10" s="5" t="n">
        <v>-180167</v>
      </c>
      <c r="D10" s="5" t="n">
        <v>-271232</v>
      </c>
    </row>
    <row r="11">
      <c r="A11" s="4" t="inlineStr">
        <is>
          <t>Chrysler relationship</t>
        </is>
      </c>
    </row>
    <row r="12">
      <c r="A12" s="3" t="inlineStr">
        <is>
          <t>Finite-Lived Intangible Assets [Line Items]</t>
        </is>
      </c>
    </row>
    <row r="13">
      <c r="A13" s="4" t="inlineStr">
        <is>
          <t>Net Carrying Amount</t>
        </is>
      </c>
      <c r="C13" s="5" t="n">
        <v>23750</v>
      </c>
      <c r="D13" s="5" t="n">
        <v>35000</v>
      </c>
    </row>
    <row r="14">
      <c r="A14" s="4" t="inlineStr">
        <is>
          <t>Accumulated Amortization</t>
        </is>
      </c>
      <c r="C14" s="5" t="n">
        <v>-115000</v>
      </c>
      <c r="D14" s="5" t="n">
        <v>-103750</v>
      </c>
    </row>
    <row r="15">
      <c r="A15" s="4" t="inlineStr">
        <is>
          <t>Trade name</t>
        </is>
      </c>
    </row>
    <row r="16">
      <c r="A16" s="3" t="inlineStr">
        <is>
          <t>Finite-Lived Intangible Assets [Line Items]</t>
        </is>
      </c>
    </row>
    <row r="17">
      <c r="A17" s="4" t="inlineStr">
        <is>
          <t>Net Carrying Amount</t>
        </is>
      </c>
      <c r="C17" s="5" t="n">
        <v>0</v>
      </c>
      <c r="D17" s="5" t="n">
        <v>12300</v>
      </c>
    </row>
    <row r="18">
      <c r="A18" s="4" t="inlineStr">
        <is>
          <t>Accumulated Amortization</t>
        </is>
      </c>
      <c r="C18" s="5" t="n">
        <v>0</v>
      </c>
      <c r="D18" s="5" t="n">
        <v>-5700</v>
      </c>
    </row>
    <row r="19">
      <c r="A19" s="4" t="inlineStr">
        <is>
          <t>Other intangibles</t>
        </is>
      </c>
    </row>
    <row r="20">
      <c r="A20" s="3" t="inlineStr">
        <is>
          <t>Finite-Lived Intangible Assets [Line Items]</t>
        </is>
      </c>
    </row>
    <row r="21">
      <c r="A21" s="4" t="inlineStr">
        <is>
          <t>Net Carrying Amount</t>
        </is>
      </c>
      <c r="C21" s="5" t="n">
        <v>35981</v>
      </c>
      <c r="D21" s="5" t="n">
        <v>1479</v>
      </c>
    </row>
    <row r="22">
      <c r="A22" s="4" t="inlineStr">
        <is>
          <t>Accumulated Amortization</t>
        </is>
      </c>
      <c r="C22" s="6" t="n">
        <v>-46891</v>
      </c>
      <c r="D22" s="6" t="n">
        <v>-5569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Other Intangible Asse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Intangibles not subject to amortization</t>
        </is>
      </c>
      <c r="B4" s="6" t="n">
        <v>0</v>
      </c>
      <c r="D4" s="6" t="n">
        <v>0</v>
      </c>
      <c r="F4" s="6" t="n">
        <v>0</v>
      </c>
    </row>
    <row r="5">
      <c r="A5" s="4" t="inlineStr">
        <is>
          <t>Amortization of intangibles</t>
        </is>
      </c>
      <c r="B5" s="6" t="n">
        <v>11416000</v>
      </c>
      <c r="C5" s="6" t="n">
        <v>14724000</v>
      </c>
      <c r="D5" s="6" t="n">
        <v>33450000</v>
      </c>
      <c r="E5" s="6" t="n">
        <v>44211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Future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lendar Year Amount</t>
        </is>
      </c>
    </row>
    <row r="4">
      <c r="A4" s="4" t="inlineStr">
        <is>
          <t>2021</t>
        </is>
      </c>
      <c r="B4" s="6" t="n">
        <v>43462</v>
      </c>
      <c r="D4" s="6" t="n">
        <v>43462</v>
      </c>
    </row>
    <row r="5">
      <c r="A5" s="4" t="inlineStr">
        <is>
          <t>2022</t>
        </is>
      </c>
      <c r="B5" s="5" t="n">
        <v>44874</v>
      </c>
      <c r="D5" s="5" t="n">
        <v>44874</v>
      </c>
    </row>
    <row r="6">
      <c r="A6" s="4" t="inlineStr">
        <is>
          <t>2023</t>
        </is>
      </c>
      <c r="B6" s="5" t="n">
        <v>33621</v>
      </c>
      <c r="D6" s="5" t="n">
        <v>33621</v>
      </c>
    </row>
    <row r="7">
      <c r="A7" s="4" t="inlineStr">
        <is>
          <t>2024</t>
        </is>
      </c>
      <c r="B7" s="5" t="n">
        <v>29764</v>
      </c>
      <c r="D7" s="5" t="n">
        <v>29764</v>
      </c>
    </row>
    <row r="8">
      <c r="A8" s="4" t="inlineStr">
        <is>
          <t>2025</t>
        </is>
      </c>
      <c r="B8" s="5" t="n">
        <v>29729</v>
      </c>
      <c r="D8" s="5" t="n">
        <v>29729</v>
      </c>
    </row>
    <row r="9">
      <c r="A9" s="4" t="inlineStr">
        <is>
          <t>Thereafter</t>
        </is>
      </c>
      <c r="B9" s="5" t="n">
        <v>201572</v>
      </c>
      <c r="D9" s="5" t="n">
        <v>201572</v>
      </c>
    </row>
    <row r="10">
      <c r="A10" s="3" t="inlineStr">
        <is>
          <t>Recorded To Date</t>
        </is>
      </c>
    </row>
    <row r="11">
      <c r="A11" s="4" t="inlineStr">
        <is>
          <t>2021</t>
        </is>
      </c>
      <c r="B11" s="5" t="n">
        <v>11416</v>
      </c>
      <c r="C11" s="6" t="n">
        <v>14724</v>
      </c>
      <c r="D11" s="5" t="n">
        <v>33450</v>
      </c>
      <c r="E11" s="6" t="n">
        <v>44211</v>
      </c>
    </row>
    <row r="12">
      <c r="A12" s="3" t="inlineStr">
        <is>
          <t>Remaining Amount To Record</t>
        </is>
      </c>
    </row>
    <row r="13">
      <c r="A13" s="4" t="inlineStr">
        <is>
          <t>2021</t>
        </is>
      </c>
      <c r="B13" s="6" t="n">
        <v>10012</v>
      </c>
      <c r="D13" s="6" t="n">
        <v>1001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OTHER ASSETS (Components) (Details) - USD ($) $ in Thousands</t>
        </is>
      </c>
      <c r="C1" s="2" t="inlineStr">
        <is>
          <t>Sep. 30, 2021</t>
        </is>
      </c>
      <c r="D1" s="2" t="inlineStr">
        <is>
          <t>Dec. 31, 2020</t>
        </is>
      </c>
    </row>
    <row r="2">
      <c r="A2" s="3" t="inlineStr">
        <is>
          <t>Deferred Costs, Capitalized, Prepaid, and Other Assets Disclosure [Abstract]</t>
        </is>
      </c>
    </row>
    <row r="3">
      <c r="A3" s="4" t="inlineStr">
        <is>
          <t>Operating lease ROU assets</t>
        </is>
      </c>
      <c r="C3" s="6" t="n">
        <v>529222</v>
      </c>
      <c r="D3" s="6" t="n">
        <v>540222</v>
      </c>
    </row>
    <row r="4">
      <c r="A4" s="4" t="inlineStr">
        <is>
          <t>Deferred tax assets</t>
        </is>
      </c>
      <c r="C4" s="5" t="n">
        <v>45614</v>
      </c>
      <c r="D4" s="5" t="n">
        <v>11114</v>
      </c>
    </row>
    <row r="5">
      <c r="A5" s="4" t="inlineStr">
        <is>
          <t>Accrued interest receivable</t>
        </is>
      </c>
      <c r="C5" s="5" t="n">
        <v>512407</v>
      </c>
      <c r="D5" s="5" t="n">
        <v>634509</v>
      </c>
    </row>
    <row r="6">
      <c r="A6" s="4" t="inlineStr">
        <is>
          <t>Derivative assets at fair value</t>
        </is>
      </c>
      <c r="C6" s="5" t="n">
        <v>774978</v>
      </c>
      <c r="D6" s="5" t="n">
        <v>1219090</v>
      </c>
    </row>
    <row r="7">
      <c r="A7" s="4" t="inlineStr">
        <is>
          <t>Other repossessed assets</t>
        </is>
      </c>
      <c r="C7" s="5" t="n">
        <v>233558</v>
      </c>
      <c r="D7" s="5" t="n">
        <v>207900</v>
      </c>
    </row>
    <row r="8">
      <c r="A8" s="4" t="inlineStr">
        <is>
          <t>Equity method investments</t>
        </is>
      </c>
      <c r="C8" s="5" t="n">
        <v>251025</v>
      </c>
      <c r="D8" s="5" t="n">
        <v>272633</v>
      </c>
    </row>
    <row r="9">
      <c r="A9" s="4" t="inlineStr">
        <is>
          <t>MSRs</t>
        </is>
      </c>
      <c r="C9" s="5" t="n">
        <v>79580</v>
      </c>
      <c r="D9" s="5" t="n">
        <v>77545</v>
      </c>
    </row>
    <row r="10">
      <c r="A10" s="4" t="inlineStr">
        <is>
          <t>OREO</t>
        </is>
      </c>
      <c r="C10" s="5" t="n">
        <v>3960</v>
      </c>
      <c r="D10" s="5" t="n">
        <v>29799</v>
      </c>
    </row>
    <row r="11">
      <c r="A11" s="4" t="inlineStr">
        <is>
          <t>Income tax receivables</t>
        </is>
      </c>
      <c r="C11" s="5" t="n">
        <v>194646</v>
      </c>
      <c r="D11" s="5" t="n">
        <v>225736</v>
      </c>
    </row>
    <row r="12">
      <c r="A12" s="4" t="inlineStr">
        <is>
          <t>Prepaid expense</t>
        </is>
      </c>
      <c r="C12" s="5" t="n">
        <v>296563</v>
      </c>
      <c r="D12" s="5" t="n">
        <v>225251</v>
      </c>
    </row>
    <row r="13">
      <c r="A13" s="4" t="inlineStr">
        <is>
          <t>Miscellaneous assets and receivables</t>
        </is>
      </c>
      <c r="C13" s="5" t="n">
        <v>603594</v>
      </c>
      <c r="D13" s="5" t="n">
        <v>608431</v>
      </c>
    </row>
    <row r="14">
      <c r="A14" s="4" t="inlineStr">
        <is>
          <t>Total Other assets</t>
        </is>
      </c>
      <c r="B14" s="4" t="inlineStr">
        <is>
          <t>[1],[2]</t>
        </is>
      </c>
      <c r="C14" s="6" t="n">
        <v>3525147</v>
      </c>
      <c r="D14" s="6" t="n">
        <v>4052230</v>
      </c>
    </row>
    <row r="15"/>
    <row r="16">
      <c r="A16" s="4" t="inlineStr">
        <is>
          <t>[1]</t>
        </is>
      </c>
      <c r="B16" s="4" t="inlineStr">
        <is>
          <t>Includes MSRs of $79.6 million and $77.5 million at September 30, 2021 and December 31, 2020, respectively, for which the Company has elected the FVO. See Note 13 to these Condensed Consolidated Financial Statements for additional information.</t>
        </is>
      </c>
    </row>
    <row r="17">
      <c r="A17" s="4" t="inlineStr">
        <is>
          <t>[2]</t>
        </is>
      </c>
      <c r="B17"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sheetData>
  <mergeCells count="4">
    <mergeCell ref="A1:B1"/>
    <mergeCell ref="A15:C15"/>
    <mergeCell ref="B16:C16"/>
    <mergeCell ref="B17:C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ASSET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expense</t>
        </is>
      </c>
      <c r="B4" s="7" t="n">
        <v>32.2</v>
      </c>
      <c r="C4" s="7" t="n">
        <v>36.8</v>
      </c>
      <c r="D4" s="6" t="n">
        <v>109</v>
      </c>
      <c r="E4" s="7" t="n">
        <v>112.6</v>
      </c>
    </row>
    <row r="5">
      <c r="A5" s="4" t="inlineStr">
        <is>
          <t>Sublease income</t>
        </is>
      </c>
      <c r="B5" s="7" t="n">
        <v>1.1</v>
      </c>
      <c r="C5" s="7" t="n">
        <v>0.7</v>
      </c>
      <c r="D5" s="7" t="n">
        <v>3.4</v>
      </c>
      <c r="E5" s="7" t="n">
        <v>3.3</v>
      </c>
    </row>
    <row r="6">
      <c r="A6" s="4" t="inlineStr">
        <is>
          <t>Minimum</t>
        </is>
      </c>
    </row>
    <row r="7">
      <c r="A7" s="3" t="inlineStr">
        <is>
          <t>Lessee, Lease, Description [Line Items]</t>
        </is>
      </c>
    </row>
    <row r="8">
      <c r="A8" s="4" t="inlineStr">
        <is>
          <t>Renewal term (in years)</t>
        </is>
      </c>
      <c r="B8" s="4" t="inlineStr">
        <is>
          <t>1 year</t>
        </is>
      </c>
      <c r="D8" s="4" t="inlineStr">
        <is>
          <t>1 year</t>
        </is>
      </c>
    </row>
    <row r="9">
      <c r="A9" s="4" t="inlineStr">
        <is>
          <t>Maximum</t>
        </is>
      </c>
    </row>
    <row r="10">
      <c r="A10" s="3" t="inlineStr">
        <is>
          <t>Lessee, Lease, Description [Line Items]</t>
        </is>
      </c>
    </row>
    <row r="11">
      <c r="A11" s="4" t="inlineStr">
        <is>
          <t>Renewal term (in years)</t>
        </is>
      </c>
      <c r="B11" s="4" t="inlineStr">
        <is>
          <t>5 years</t>
        </is>
      </c>
      <c r="D11" s="4" t="inlineStr">
        <is>
          <t>5 year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Maturity of Lease Liabilities) (Details) - USD ($) $ in Thousands</t>
        </is>
      </c>
      <c r="B1" s="2" t="inlineStr">
        <is>
          <t>Sep. 30, 2021</t>
        </is>
      </c>
      <c r="C1" s="2" t="inlineStr">
        <is>
          <t>Dec. 31, 2020</t>
        </is>
      </c>
    </row>
    <row r="2">
      <c r="A2" s="3" t="inlineStr">
        <is>
          <t>Deferred Costs, Capitalized, Prepaid, and Other Assets Disclosure [Abstract]</t>
        </is>
      </c>
    </row>
    <row r="3">
      <c r="A3" s="4" t="inlineStr">
        <is>
          <t>2021</t>
        </is>
      </c>
      <c r="B3" s="6" t="n">
        <v>35618</v>
      </c>
    </row>
    <row r="4">
      <c r="A4" s="4" t="inlineStr">
        <is>
          <t>2022</t>
        </is>
      </c>
      <c r="B4" s="5" t="n">
        <v>137500</v>
      </c>
    </row>
    <row r="5">
      <c r="A5" s="4" t="inlineStr">
        <is>
          <t>2023</t>
        </is>
      </c>
      <c r="B5" s="5" t="n">
        <v>120166</v>
      </c>
    </row>
    <row r="6">
      <c r="A6" s="4" t="inlineStr">
        <is>
          <t>2024</t>
        </is>
      </c>
      <c r="B6" s="5" t="n">
        <v>104982</v>
      </c>
    </row>
    <row r="7">
      <c r="A7" s="4" t="inlineStr">
        <is>
          <t>2025</t>
        </is>
      </c>
      <c r="B7" s="5" t="n">
        <v>79129</v>
      </c>
    </row>
    <row r="8">
      <c r="A8" s="4" t="inlineStr">
        <is>
          <t>Thereafter</t>
        </is>
      </c>
      <c r="B8" s="5" t="n">
        <v>169556</v>
      </c>
    </row>
    <row r="9">
      <c r="A9" s="4" t="inlineStr">
        <is>
          <t>Total lease liabilities</t>
        </is>
      </c>
      <c r="B9" s="5" t="n">
        <v>646951</v>
      </c>
    </row>
    <row r="10">
      <c r="A10" s="4" t="inlineStr">
        <is>
          <t>Less: Interest</t>
        </is>
      </c>
      <c r="B10" s="5" t="n">
        <v>-51996</v>
      </c>
    </row>
    <row r="11">
      <c r="A11" s="4" t="inlineStr">
        <is>
          <t>Present value of lease liabilities</t>
        </is>
      </c>
      <c r="B11" s="6" t="n">
        <v>594955</v>
      </c>
      <c r="C11" s="6" t="n">
        <v>60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Operating Lease Term and Discount Rate) (Details) - USD ($) $ in Thousands</t>
        </is>
      </c>
      <c r="B1" s="2" t="inlineStr">
        <is>
          <t>Sep. 30, 2021</t>
        </is>
      </c>
      <c r="C1" s="2" t="inlineStr">
        <is>
          <t>Dec. 31, 2020</t>
        </is>
      </c>
    </row>
    <row r="2">
      <c r="A2" s="3" t="inlineStr">
        <is>
          <t>Deferred Costs, Capitalized, Prepaid, and Other Assets Disclosure [Abstract]</t>
        </is>
      </c>
    </row>
    <row r="3">
      <c r="A3" s="4" t="inlineStr">
        <is>
          <t>Operating lease ROU assets</t>
        </is>
      </c>
      <c r="B3" s="6" t="n">
        <v>529222</v>
      </c>
      <c r="C3" s="6" t="n">
        <v>540222</v>
      </c>
    </row>
    <row r="4">
      <c r="A4" s="4" t="inlineStr">
        <is>
          <t>Operating Lease, Liability, Statement of Financial Position [Extensible List]</t>
        </is>
      </c>
      <c r="B4" s="4" t="inlineStr">
        <is>
          <t>Various other liabilities</t>
        </is>
      </c>
      <c r="C4" s="4" t="inlineStr">
        <is>
          <t>Various other liabilities</t>
        </is>
      </c>
    </row>
    <row r="5">
      <c r="A5" s="4" t="inlineStr">
        <is>
          <t>Present value of lease liabilities</t>
        </is>
      </c>
      <c r="B5" s="6" t="n">
        <v>594955</v>
      </c>
      <c r="C5" s="6" t="n">
        <v>606000</v>
      </c>
    </row>
    <row r="6">
      <c r="A6" s="4" t="inlineStr">
        <is>
          <t>Weighted-average remaining lease term (years)</t>
        </is>
      </c>
      <c r="B6" s="4" t="inlineStr">
        <is>
          <t>6 years 2 months 12 days</t>
        </is>
      </c>
      <c r="C6" s="4" t="inlineStr">
        <is>
          <t>6 years 6 months</t>
        </is>
      </c>
    </row>
    <row r="7">
      <c r="A7" s="4" t="inlineStr">
        <is>
          <t>Weighted-average discount rate</t>
        </is>
      </c>
      <c r="B7" s="4" t="inlineStr">
        <is>
          <t>2.80%</t>
        </is>
      </c>
      <c r="C7" s="4" t="inlineStr">
        <is>
          <t>2.9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Other Information) (Details) - USD ($) $ in Thousands</t>
        </is>
      </c>
      <c r="B1" s="2" t="inlineStr">
        <is>
          <t>9 Months Ended</t>
        </is>
      </c>
    </row>
    <row r="2">
      <c r="B2" s="2" t="inlineStr">
        <is>
          <t>Sep. 30, 2021</t>
        </is>
      </c>
      <c r="C2" s="2" t="inlineStr">
        <is>
          <t>Sep. 30, 2020</t>
        </is>
      </c>
    </row>
    <row r="3">
      <c r="A3" s="3" t="inlineStr">
        <is>
          <t>Deferred Costs, Capitalized, Prepaid, and Other Assets Disclosure [Abstract]</t>
        </is>
      </c>
    </row>
    <row r="4">
      <c r="A4" s="4" t="inlineStr">
        <is>
          <t>Operating cash flows from operating leases</t>
        </is>
      </c>
      <c r="B4" s="6" t="n">
        <v>-108458</v>
      </c>
      <c r="C4" s="6" t="n">
        <v>-105497</v>
      </c>
    </row>
    <row r="5">
      <c r="A5" s="4" t="inlineStr">
        <is>
          <t>Leased assets obtained in exchange for new operating lease liabilities</t>
        </is>
      </c>
      <c r="B5" s="6" t="n">
        <v>68248</v>
      </c>
      <c r="C5" s="6" t="n">
        <v>349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IEs (Assets and Liabilities of VIEs) (Details) - USD ($) $ in Thousands</t>
        </is>
      </c>
      <c r="C1" s="2" t="inlineStr">
        <is>
          <t>Sep. 30, 2021</t>
        </is>
      </c>
      <c r="E1" s="2" t="inlineStr">
        <is>
          <t>Dec. 31, 2020</t>
        </is>
      </c>
      <c r="G1" s="2" t="inlineStr">
        <is>
          <t>Sep. 30, 2020</t>
        </is>
      </c>
    </row>
    <row r="2">
      <c r="A2" s="3" t="inlineStr">
        <is>
          <t>Assets</t>
        </is>
      </c>
    </row>
    <row r="3">
      <c r="A3" s="4" t="inlineStr">
        <is>
          <t>Restricted cash</t>
        </is>
      </c>
      <c r="C3" s="6" t="n">
        <v>5612743</v>
      </c>
      <c r="D3" s="4" t="inlineStr">
        <is>
          <t>[1]</t>
        </is>
      </c>
      <c r="E3" s="6" t="n">
        <v>5303460</v>
      </c>
      <c r="F3" s="4" t="inlineStr">
        <is>
          <t>[1]</t>
        </is>
      </c>
      <c r="G3" s="6" t="n">
        <v>5800000</v>
      </c>
    </row>
    <row r="4">
      <c r="A4" s="4" t="inlineStr">
        <is>
          <t>LHFS</t>
        </is>
      </c>
      <c r="B4" s="4" t="inlineStr">
        <is>
          <t>[1],[2]</t>
        </is>
      </c>
      <c r="C4" s="5" t="n">
        <v>690567</v>
      </c>
      <c r="E4" s="5" t="n">
        <v>2226196</v>
      </c>
    </row>
    <row r="5">
      <c r="A5" s="4" t="inlineStr">
        <is>
          <t>LHFI</t>
        </is>
      </c>
      <c r="B5" s="4" t="inlineStr">
        <is>
          <t>[1],[3]</t>
        </is>
      </c>
      <c r="C5" s="5" t="n">
        <v>91821705</v>
      </c>
      <c r="E5" s="5" t="n">
        <v>92133182</v>
      </c>
    </row>
    <row r="6">
      <c r="A6" s="4" t="inlineStr">
        <is>
          <t>Operating lease assets, net</t>
        </is>
      </c>
      <c r="B6" s="4" t="inlineStr">
        <is>
          <t>[1],[4]</t>
        </is>
      </c>
      <c r="C6" s="5" t="n">
        <v>15772188</v>
      </c>
      <c r="E6" s="5" t="n">
        <v>16412929</v>
      </c>
    </row>
    <row r="7">
      <c r="A7" s="4" t="inlineStr">
        <is>
          <t>Various other assets</t>
        </is>
      </c>
      <c r="B7" s="4" t="inlineStr">
        <is>
          <t>[1],[5]</t>
        </is>
      </c>
      <c r="C7" s="5" t="n">
        <v>3525147</v>
      </c>
      <c r="E7" s="5" t="n">
        <v>4052230</v>
      </c>
    </row>
    <row r="8">
      <c r="A8" s="4" t="inlineStr">
        <is>
          <t>TOTAL ASSETS</t>
        </is>
      </c>
      <c r="C8" s="5" t="n">
        <v>155860507</v>
      </c>
      <c r="E8" s="5" t="n">
        <v>149432676</v>
      </c>
      <c r="G8" s="6" t="n">
        <v>145739595</v>
      </c>
    </row>
    <row r="9">
      <c r="A9" s="3" t="inlineStr">
        <is>
          <t>Liabilities</t>
        </is>
      </c>
    </row>
    <row r="10">
      <c r="A10" s="4" t="inlineStr">
        <is>
          <t>Various other liabilities</t>
        </is>
      </c>
      <c r="B10" s="4" t="inlineStr">
        <is>
          <t>[1]</t>
        </is>
      </c>
      <c r="C10" s="5" t="n">
        <v>1098502</v>
      </c>
      <c r="E10" s="5" t="n">
        <v>1479874</v>
      </c>
    </row>
    <row r="11">
      <c r="A11" s="4" t="inlineStr">
        <is>
          <t>TOTAL LIABILITIES</t>
        </is>
      </c>
      <c r="C11" s="5" t="n">
        <v>131955944</v>
      </c>
      <c r="E11" s="5" t="n">
        <v>128169964</v>
      </c>
    </row>
    <row r="12">
      <c r="A12" s="4" t="inlineStr">
        <is>
          <t>VIEs, Primary Beneficiary</t>
        </is>
      </c>
    </row>
    <row r="13">
      <c r="A13" s="3" t="inlineStr">
        <is>
          <t>Assets</t>
        </is>
      </c>
    </row>
    <row r="14">
      <c r="A14" s="4" t="inlineStr">
        <is>
          <t>Restricted cash</t>
        </is>
      </c>
      <c r="C14" s="5" t="n">
        <v>1682654</v>
      </c>
      <c r="E14" s="5" t="n">
        <v>1737021</v>
      </c>
    </row>
    <row r="15">
      <c r="A15" s="4" t="inlineStr">
        <is>
          <t>LHFS</t>
        </is>
      </c>
      <c r="C15" s="5" t="n">
        <v>113313</v>
      </c>
      <c r="E15" s="5" t="n">
        <v>581938</v>
      </c>
    </row>
    <row r="16">
      <c r="A16" s="4" t="inlineStr">
        <is>
          <t>LHFI</t>
        </is>
      </c>
      <c r="C16" s="5" t="n">
        <v>21785308</v>
      </c>
      <c r="E16" s="5" t="n">
        <v>22572549</v>
      </c>
    </row>
    <row r="17">
      <c r="A17" s="4" t="inlineStr">
        <is>
          <t>Operating lease assets, net</t>
        </is>
      </c>
      <c r="C17" s="5" t="n">
        <v>15529610</v>
      </c>
      <c r="E17" s="5" t="n">
        <v>16391107</v>
      </c>
    </row>
    <row r="18">
      <c r="A18" s="4" t="inlineStr">
        <is>
          <t>Various other assets</t>
        </is>
      </c>
      <c r="C18" s="5" t="n">
        <v>706130</v>
      </c>
      <c r="E18" s="5" t="n">
        <v>791306</v>
      </c>
    </row>
    <row r="19">
      <c r="A19" s="4" t="inlineStr">
        <is>
          <t>TOTAL ASSETS</t>
        </is>
      </c>
      <c r="C19" s="5" t="n">
        <v>39817015</v>
      </c>
      <c r="E19" s="5" t="n">
        <v>42073921</v>
      </c>
    </row>
    <row r="20">
      <c r="A20" s="3" t="inlineStr">
        <is>
          <t>Liabilities</t>
        </is>
      </c>
    </row>
    <row r="21">
      <c r="A21" s="4" t="inlineStr">
        <is>
          <t>Notes payable</t>
        </is>
      </c>
      <c r="C21" s="5" t="n">
        <v>30632558</v>
      </c>
      <c r="E21" s="5" t="n">
        <v>31700709</v>
      </c>
    </row>
    <row r="22">
      <c r="A22" s="4" t="inlineStr">
        <is>
          <t>Various other liabilities</t>
        </is>
      </c>
      <c r="C22" s="5" t="n">
        <v>107743</v>
      </c>
      <c r="E22" s="5" t="n">
        <v>84922</v>
      </c>
    </row>
    <row r="23">
      <c r="A23" s="4" t="inlineStr">
        <is>
          <t>TOTAL LIABILITIES</t>
        </is>
      </c>
      <c r="C23" s="6" t="n">
        <v>30740301</v>
      </c>
      <c r="E23" s="6" t="n">
        <v>31785631</v>
      </c>
    </row>
    <row r="24"/>
    <row r="25">
      <c r="A25" s="4" t="inlineStr">
        <is>
          <t>[1]</t>
        </is>
      </c>
      <c r="B25"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row r="26">
      <c r="A26" s="4" t="inlineStr">
        <is>
          <t>[2]</t>
        </is>
      </c>
      <c r="B26" s="4" t="inlineStr">
        <is>
          <t>Includes $194.1 million and $265.4 million of loans recorded at the FVO at September 30, 2021 and December 31, 2020, respectively.</t>
        </is>
      </c>
    </row>
    <row r="27">
      <c r="A27" s="4" t="inlineStr">
        <is>
          <t>[3]</t>
        </is>
      </c>
      <c r="B27" s="4" t="inlineStr">
        <is>
          <t>LHFI includes $39.4 million and $50.4 million of loans recorded at fair value at September 30, 2021 and December 31, 2020, respectively.</t>
        </is>
      </c>
    </row>
    <row r="28">
      <c r="A28" s="4" t="inlineStr">
        <is>
          <t>[4]</t>
        </is>
      </c>
      <c r="B28" s="4" t="inlineStr">
        <is>
          <t>Net of accumulated depreciation of $3.9 billion and $4.8 billion at September 30, 2021 and December 31, 2020, respectively.</t>
        </is>
      </c>
    </row>
    <row r="29">
      <c r="A29" s="4" t="inlineStr">
        <is>
          <t>[5]</t>
        </is>
      </c>
      <c r="B29" s="4" t="inlineStr">
        <is>
          <t>Includes MSRs of $79.6 million and $77.5 million at September 30, 2021 and December 31, 2020, respectively, for which the Company has elected the FVO. See Note 13 to these Condensed Consolidated Financial Statements for additional information.</t>
        </is>
      </c>
    </row>
  </sheetData>
  <mergeCells count="9">
    <mergeCell ref="A1:B1"/>
    <mergeCell ref="C1:D1"/>
    <mergeCell ref="E1:F1"/>
    <mergeCell ref="A24:F24"/>
    <mergeCell ref="B25:F25"/>
    <mergeCell ref="B26:F26"/>
    <mergeCell ref="B27:F27"/>
    <mergeCell ref="B28:F28"/>
    <mergeCell ref="B29:F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33" customWidth="1" min="5" max="5"/>
    <col width="48" customWidth="1" min="6" max="6"/>
    <col width="80" customWidth="1" min="7" max="7"/>
    <col width="18" customWidth="1" min="8" max="8"/>
    <col width="67" customWidth="1" min="9" max="9"/>
    <col width="24" customWidth="1" min="10" max="10"/>
    <col width="73" customWidth="1" min="11" max="11"/>
  </cols>
  <sheetData>
    <row r="1">
      <c r="A1" s="1" t="inlineStr">
        <is>
          <t>CONDENSED CONSOLIDATED STATEMENTS OF STOCKHOLDER’S EQUITY - USD ($) $ in Thousands</t>
        </is>
      </c>
      <c r="B1" s="2" t="inlineStr">
        <is>
          <t>Total</t>
        </is>
      </c>
      <c r="C1" s="2" t="inlineStr">
        <is>
          <t>Cumulative Effect, Period of Adoption, Adjustment</t>
        </is>
      </c>
      <c r="D1" s="2" t="inlineStr">
        <is>
          <t>Common Shares Outstanding</t>
        </is>
      </c>
      <c r="E1" s="2" t="inlineStr">
        <is>
          <t>Common Stock and Paid-in Capital</t>
        </is>
      </c>
      <c r="F1" s="2" t="inlineStr">
        <is>
          <t>Accumulated Other Comprehensive Income / (Loss)</t>
        </is>
      </c>
      <c r="G1" s="2" t="inlineStr">
        <is>
          <t>Accumulated Other Comprehensive Income / (Loss)Cumulative Effect, Period of Adoption, Adjustment</t>
        </is>
      </c>
      <c r="H1" s="2" t="inlineStr">
        <is>
          <t>Retained Earnings</t>
        </is>
      </c>
      <c r="I1" s="2" t="inlineStr">
        <is>
          <t>Retained EarningsCumulative Effect, Period of Adoption, Adjustment</t>
        </is>
      </c>
      <c r="J1" s="2" t="inlineStr">
        <is>
          <t>Noncontrolling Interest</t>
        </is>
      </c>
      <c r="K1" s="2" t="inlineStr">
        <is>
          <t>Noncontrolling InterestCumulative Effect, Period of Adoption, Adjustment</t>
        </is>
      </c>
    </row>
    <row r="2">
      <c r="A2" s="4" t="inlineStr">
        <is>
          <t>Beginning balance (in shares) at Dec. 31, 2019</t>
        </is>
      </c>
      <c r="D2" s="5" t="n">
        <v>530391000</v>
      </c>
    </row>
    <row r="3">
      <c r="A3" s="4" t="inlineStr">
        <is>
          <t>Beginning balance at Dec. 31, 2019</t>
        </is>
      </c>
      <c r="B3" s="6" t="n">
        <v>24398830</v>
      </c>
      <c r="C3" s="6" t="n">
        <v>-1785464</v>
      </c>
      <c r="E3" s="6" t="n">
        <v>17954441</v>
      </c>
      <c r="F3" s="6" t="n">
        <v>-88207</v>
      </c>
      <c r="H3" s="6" t="n">
        <v>4155226</v>
      </c>
      <c r="I3" s="6" t="n">
        <v>-1346097</v>
      </c>
      <c r="J3" s="6" t="n">
        <v>2377370</v>
      </c>
      <c r="K3" s="6" t="n">
        <v>-439367</v>
      </c>
    </row>
    <row r="4">
      <c r="A4" s="3" t="inlineStr">
        <is>
          <t>Increase (Decrease) in Stockholders' Equity [Roll Forward]</t>
        </is>
      </c>
    </row>
    <row r="5">
      <c r="A5" s="4" t="inlineStr">
        <is>
          <t>Comprehensive income/(loss) attributable to SHUSA</t>
        </is>
      </c>
      <c r="B5" s="5" t="n">
        <v>-940389</v>
      </c>
      <c r="F5" s="5" t="n">
        <v>285880</v>
      </c>
      <c r="H5" s="5" t="n">
        <v>-1226269</v>
      </c>
    </row>
    <row r="6">
      <c r="A6" s="4" t="inlineStr">
        <is>
          <t>Other comprehensive income (loss) attributable to NCI</t>
        </is>
      </c>
      <c r="B6" s="5" t="n">
        <v>-8690</v>
      </c>
      <c r="J6" s="5" t="n">
        <v>-8690</v>
      </c>
    </row>
    <row r="7">
      <c r="A7" s="4" t="inlineStr">
        <is>
          <t>Net income attributable to NCI</t>
        </is>
      </c>
      <c r="B7" s="5" t="n">
        <v>82087</v>
      </c>
      <c r="J7" s="5" t="n">
        <v>82087</v>
      </c>
    </row>
    <row r="8">
      <c r="A8" s="4" t="inlineStr">
        <is>
          <t>Impact of SC stock option activity</t>
        </is>
      </c>
      <c r="B8" s="5" t="n">
        <v>4642</v>
      </c>
      <c r="J8" s="5" t="n">
        <v>4642</v>
      </c>
    </row>
    <row r="9">
      <c r="A9" s="4" t="inlineStr">
        <is>
          <t>Dividends declared and paid on common stock</t>
        </is>
      </c>
      <c r="B9" s="5" t="n">
        <v>-125000</v>
      </c>
      <c r="H9" s="5" t="n">
        <v>-125000</v>
      </c>
    </row>
    <row r="10">
      <c r="A10" s="4" t="inlineStr">
        <is>
          <t>Dividends paid to NCI</t>
        </is>
      </c>
      <c r="B10" s="5" t="n">
        <v>-50546</v>
      </c>
      <c r="J10" s="5" t="n">
        <v>-50546</v>
      </c>
    </row>
    <row r="11">
      <c r="A11" s="4" t="inlineStr">
        <is>
          <t>Stock repurchase attributable to NCI</t>
        </is>
      </c>
      <c r="B11" s="5" t="n">
        <v>-770499</v>
      </c>
      <c r="E11" s="5" t="n">
        <v>-77623</v>
      </c>
      <c r="J11" s="5" t="n">
        <v>-692876</v>
      </c>
    </row>
    <row r="12">
      <c r="A12" s="4" t="inlineStr">
        <is>
          <t>Ending balance (in shares) at Sep. 30, 2020</t>
        </is>
      </c>
      <c r="D12" s="5" t="n">
        <v>530391000</v>
      </c>
    </row>
    <row r="13">
      <c r="A13" s="4" t="inlineStr">
        <is>
          <t>Ending balance at Sep. 30, 2020</t>
        </is>
      </c>
      <c r="B13" s="5" t="n">
        <v>20804971</v>
      </c>
      <c r="E13" s="5" t="n">
        <v>17876818</v>
      </c>
      <c r="F13" s="5" t="n">
        <v>197673</v>
      </c>
      <c r="H13" s="5" t="n">
        <v>1457860</v>
      </c>
      <c r="J13" s="5" t="n">
        <v>1272620</v>
      </c>
    </row>
    <row r="14">
      <c r="A14" s="4" t="inlineStr">
        <is>
          <t>Beginning balance (in shares) at Jun. 30, 2020</t>
        </is>
      </c>
      <c r="D14" s="5" t="n">
        <v>530391000</v>
      </c>
    </row>
    <row r="15">
      <c r="A15" s="4" t="inlineStr">
        <is>
          <t>Beginning balance at Jun. 30, 2020</t>
        </is>
      </c>
      <c r="B15" s="5" t="n">
        <v>20226777</v>
      </c>
      <c r="C15" s="6" t="n">
        <v>710822</v>
      </c>
      <c r="E15" s="5" t="n">
        <v>17890181</v>
      </c>
      <c r="F15" s="5" t="n">
        <v>259686</v>
      </c>
      <c r="G15" s="6" t="n">
        <v>-62013</v>
      </c>
      <c r="H15" s="5" t="n">
        <v>685025</v>
      </c>
      <c r="I15" s="6" t="n">
        <v>772835</v>
      </c>
      <c r="J15" s="5" t="n">
        <v>1391885</v>
      </c>
    </row>
    <row r="16">
      <c r="A16" s="3" t="inlineStr">
        <is>
          <t>Increase (Decrease) in Stockholders' Equity [Roll Forward]</t>
        </is>
      </c>
    </row>
    <row r="17">
      <c r="A17" s="4" t="inlineStr">
        <is>
          <t>Comprehensive income/(loss) attributable to SHUSA</t>
        </is>
      </c>
      <c r="B17" s="5" t="n">
        <v>710822</v>
      </c>
    </row>
    <row r="18">
      <c r="A18" s="4" t="inlineStr">
        <is>
          <t>Other comprehensive income (loss) attributable to NCI</t>
        </is>
      </c>
      <c r="B18" s="5" t="n">
        <v>1416</v>
      </c>
      <c r="J18" s="5" t="n">
        <v>1416</v>
      </c>
    </row>
    <row r="19">
      <c r="A19" s="4" t="inlineStr">
        <is>
          <t>Net income attributable to NCI</t>
        </is>
      </c>
      <c r="B19" s="5" t="n">
        <v>101701</v>
      </c>
      <c r="J19" s="5" t="n">
        <v>101701</v>
      </c>
    </row>
    <row r="20">
      <c r="A20" s="4" t="inlineStr">
        <is>
          <t>Impact of SC stock option activity</t>
        </is>
      </c>
      <c r="B20" s="5" t="n">
        <v>1247</v>
      </c>
      <c r="J20" s="5" t="n">
        <v>1247</v>
      </c>
    </row>
    <row r="21">
      <c r="A21" s="4" t="inlineStr">
        <is>
          <t>Dividends paid to NCI</t>
        </is>
      </c>
      <c r="B21" s="5" t="n">
        <v>-13333</v>
      </c>
      <c r="J21" s="5" t="n">
        <v>-13333</v>
      </c>
    </row>
    <row r="22">
      <c r="A22" s="4" t="inlineStr">
        <is>
          <t>Stock repurchase attributable to NCI</t>
        </is>
      </c>
      <c r="B22" s="5" t="n">
        <v>-223659</v>
      </c>
      <c r="E22" s="5" t="n">
        <v>-13363</v>
      </c>
      <c r="J22" s="5" t="n">
        <v>-210296</v>
      </c>
    </row>
    <row r="23">
      <c r="A23" s="4" t="inlineStr">
        <is>
          <t>Ending balance (in shares) at Sep. 30, 2020</t>
        </is>
      </c>
      <c r="D23" s="5" t="n">
        <v>530391000</v>
      </c>
    </row>
    <row r="24">
      <c r="A24" s="4" t="inlineStr">
        <is>
          <t>Ending balance at Sep. 30, 2020</t>
        </is>
      </c>
      <c r="B24" s="6" t="n">
        <v>20804971</v>
      </c>
      <c r="E24" s="5" t="n">
        <v>17876818</v>
      </c>
      <c r="F24" s="5" t="n">
        <v>197673</v>
      </c>
      <c r="H24" s="5" t="n">
        <v>1457860</v>
      </c>
      <c r="J24" s="5" t="n">
        <v>1272620</v>
      </c>
    </row>
    <row r="25">
      <c r="A25" s="4" t="inlineStr">
        <is>
          <t>Beginning balance (in shares) at Dec. 31, 2020</t>
        </is>
      </c>
      <c r="B25" s="5" t="n">
        <v>530391043</v>
      </c>
      <c r="D25" s="5" t="n">
        <v>530391000</v>
      </c>
    </row>
    <row r="26">
      <c r="A26" s="4" t="inlineStr">
        <is>
          <t>Beginning balance at Dec. 31, 2020</t>
        </is>
      </c>
      <c r="B26" s="6" t="n">
        <v>21262712</v>
      </c>
      <c r="E26" s="5" t="n">
        <v>17876818</v>
      </c>
      <c r="F26" s="5" t="n">
        <v>166295</v>
      </c>
      <c r="H26" s="5" t="n">
        <v>1843765</v>
      </c>
      <c r="J26" s="5" t="n">
        <v>1375834</v>
      </c>
    </row>
    <row r="27">
      <c r="A27" s="3" t="inlineStr">
        <is>
          <t>Increase (Decrease) in Stockholders' Equity [Roll Forward]</t>
        </is>
      </c>
    </row>
    <row r="28">
      <c r="A28" s="4" t="inlineStr">
        <is>
          <t>Comprehensive income/(loss) attributable to SHUSA</t>
        </is>
      </c>
      <c r="B28" s="5" t="n">
        <v>2189787</v>
      </c>
      <c r="F28" s="5" t="n">
        <v>-222581</v>
      </c>
      <c r="H28" s="5" t="n">
        <v>2412368</v>
      </c>
    </row>
    <row r="29">
      <c r="A29" s="4" t="inlineStr">
        <is>
          <t>Other comprehensive income (loss) attributable to NCI</t>
        </is>
      </c>
      <c r="B29" s="5" t="n">
        <v>4027</v>
      </c>
      <c r="J29" s="5" t="n">
        <v>4027</v>
      </c>
    </row>
    <row r="30">
      <c r="A30" s="4" t="inlineStr">
        <is>
          <t>Net income attributable to NCI</t>
        </is>
      </c>
      <c r="B30" s="5" t="n">
        <v>503698</v>
      </c>
      <c r="J30" s="5" t="n">
        <v>503698</v>
      </c>
    </row>
    <row r="31">
      <c r="A31" s="4" t="inlineStr">
        <is>
          <t>Impact of SC stock option activity</t>
        </is>
      </c>
      <c r="B31" s="5" t="n">
        <v>7017</v>
      </c>
      <c r="J31" s="5" t="n">
        <v>7017</v>
      </c>
    </row>
    <row r="32">
      <c r="A32" s="4" t="inlineStr">
        <is>
          <t>Dividends paid to NCI</t>
        </is>
      </c>
      <c r="B32" s="5" t="n">
        <v>-53204</v>
      </c>
      <c r="J32" s="5" t="n">
        <v>-53204</v>
      </c>
    </row>
    <row r="33">
      <c r="A33" s="4" t="inlineStr">
        <is>
          <t>Stock repurchase attributable to NCI</t>
        </is>
      </c>
      <c r="B33" s="6" t="n">
        <v>-9474</v>
      </c>
      <c r="E33" s="5" t="n">
        <v>-880</v>
      </c>
      <c r="J33" s="5" t="n">
        <v>-8594</v>
      </c>
    </row>
    <row r="34">
      <c r="A34" s="4" t="inlineStr">
        <is>
          <t>Ending balance (in shares) at Sep. 30, 2021</t>
        </is>
      </c>
      <c r="B34" s="5" t="n">
        <v>530391043</v>
      </c>
      <c r="D34" s="5" t="n">
        <v>530391000</v>
      </c>
    </row>
    <row r="35">
      <c r="A35" s="4" t="inlineStr">
        <is>
          <t>Ending balance at Sep. 30, 2021</t>
        </is>
      </c>
      <c r="B35" s="6" t="n">
        <v>23904563</v>
      </c>
      <c r="E35" s="5" t="n">
        <v>17875938</v>
      </c>
      <c r="F35" s="5" t="n">
        <v>-56286</v>
      </c>
      <c r="H35" s="5" t="n">
        <v>4256133</v>
      </c>
      <c r="J35" s="5" t="n">
        <v>1828778</v>
      </c>
    </row>
    <row r="36">
      <c r="A36" s="4" t="inlineStr">
        <is>
          <t>Beginning balance (in shares) at Jun. 30, 2021</t>
        </is>
      </c>
      <c r="D36" s="5" t="n">
        <v>530391000</v>
      </c>
    </row>
    <row r="37">
      <c r="A37" s="4" t="inlineStr">
        <is>
          <t>Beginning balance at Jun. 30, 2021</t>
        </is>
      </c>
      <c r="B37" s="5" t="n">
        <v>23103321</v>
      </c>
      <c r="E37" s="5" t="n">
        <v>17875938</v>
      </c>
      <c r="F37" s="5" t="n">
        <v>-11520</v>
      </c>
      <c r="H37" s="5" t="n">
        <v>3549434</v>
      </c>
      <c r="J37" s="5" t="n">
        <v>1689469</v>
      </c>
    </row>
    <row r="38">
      <c r="A38" s="3" t="inlineStr">
        <is>
          <t>Increase (Decrease) in Stockholders' Equity [Roll Forward]</t>
        </is>
      </c>
    </row>
    <row r="39">
      <c r="A39" s="4" t="inlineStr">
        <is>
          <t>Comprehensive income/(loss) attributable to SHUSA</t>
        </is>
      </c>
      <c r="B39" s="5" t="n">
        <v>661933</v>
      </c>
      <c r="F39" s="5" t="n">
        <v>-44766</v>
      </c>
      <c r="H39" s="5" t="n">
        <v>706699</v>
      </c>
    </row>
    <row r="40">
      <c r="A40" s="4" t="inlineStr">
        <is>
          <t>Other comprehensive income (loss) attributable to NCI</t>
        </is>
      </c>
      <c r="B40" s="5" t="n">
        <v>1179</v>
      </c>
      <c r="J40" s="5" t="n">
        <v>1179</v>
      </c>
    </row>
    <row r="41">
      <c r="A41" s="4" t="inlineStr">
        <is>
          <t>Net income attributable to NCI</t>
        </is>
      </c>
      <c r="B41" s="5" t="n">
        <v>149985</v>
      </c>
      <c r="J41" s="5" t="n">
        <v>149985</v>
      </c>
    </row>
    <row r="42">
      <c r="A42" s="4" t="inlineStr">
        <is>
          <t>Impact of SC stock option activity</t>
        </is>
      </c>
      <c r="B42" s="5" t="n">
        <v>1453</v>
      </c>
      <c r="J42" s="5" t="n">
        <v>1453</v>
      </c>
    </row>
    <row r="43">
      <c r="A43" s="4" t="inlineStr">
        <is>
          <t>Dividends paid to NCI</t>
        </is>
      </c>
      <c r="B43" s="6" t="n">
        <v>-13308</v>
      </c>
      <c r="J43" s="5" t="n">
        <v>-13308</v>
      </c>
    </row>
    <row r="44">
      <c r="A44" s="4" t="inlineStr">
        <is>
          <t>Ending balance (in shares) at Sep. 30, 2021</t>
        </is>
      </c>
      <c r="B44" s="5" t="n">
        <v>530391043</v>
      </c>
      <c r="D44" s="5" t="n">
        <v>530391000</v>
      </c>
    </row>
    <row r="45">
      <c r="A45" s="4" t="inlineStr">
        <is>
          <t>Ending balance at Sep. 30, 2021</t>
        </is>
      </c>
      <c r="B45" s="6" t="n">
        <v>23904563</v>
      </c>
      <c r="E45" s="6" t="n">
        <v>17875938</v>
      </c>
      <c r="F45" s="6" t="n">
        <v>-56286</v>
      </c>
      <c r="H45" s="6" t="n">
        <v>4256133</v>
      </c>
      <c r="J45" s="6" t="n">
        <v>18287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 width="15" customWidth="1" min="5" max="5"/>
    <col width="16" customWidth="1" min="6" max="6"/>
  </cols>
  <sheetData>
    <row r="1">
      <c r="A1" s="1" t="inlineStr">
        <is>
          <t>VIE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VIEs, Primary Beneficiary | Trusts</t>
        </is>
      </c>
    </row>
    <row r="4">
      <c r="A4" s="3" t="inlineStr">
        <is>
          <t>Variable Interest Entity [Line Items]</t>
        </is>
      </c>
    </row>
    <row r="5">
      <c r="A5" s="4" t="inlineStr">
        <is>
          <t>Gross retail installment contracts transferred to consolidated Trusts</t>
        </is>
      </c>
      <c r="B5" s="6" t="n">
        <v>26100000000</v>
      </c>
      <c r="D5" s="6" t="n">
        <v>26100000000</v>
      </c>
      <c r="F5" s="6" t="n">
        <v>27700000000</v>
      </c>
    </row>
    <row r="6">
      <c r="A6" s="4" t="inlineStr">
        <is>
          <t>VIE, Not Primary Beneficiary</t>
        </is>
      </c>
    </row>
    <row r="7">
      <c r="A7" s="3" t="inlineStr">
        <is>
          <t>Variable Interest Entity [Line Items]</t>
        </is>
      </c>
    </row>
    <row r="8">
      <c r="A8" s="4" t="inlineStr">
        <is>
          <t>Sales of receivables securitization</t>
        </is>
      </c>
      <c r="B8" s="5" t="n">
        <v>0</v>
      </c>
      <c r="C8" s="6" t="n">
        <v>636301000</v>
      </c>
      <c r="D8" s="5" t="n">
        <v>1891278000</v>
      </c>
      <c r="E8" s="6" t="n">
        <v>1148587000</v>
      </c>
    </row>
    <row r="9">
      <c r="A9" s="4" t="inlineStr">
        <is>
          <t>Gain (loss) on retail installment contracts</t>
        </is>
      </c>
      <c r="D9" s="5" t="n">
        <v>7200000</v>
      </c>
      <c r="E9" s="6" t="n">
        <v>-40600000</v>
      </c>
    </row>
    <row r="10">
      <c r="A10" s="4" t="inlineStr">
        <is>
          <t>Total serviced for other portfolio</t>
        </is>
      </c>
      <c r="B10" s="5" t="n">
        <v>2754314000</v>
      </c>
      <c r="D10" s="5" t="n">
        <v>2754314000</v>
      </c>
      <c r="F10" s="6" t="n">
        <v>2226786000</v>
      </c>
    </row>
    <row r="11">
      <c r="A11" s="4" t="inlineStr">
        <is>
          <t>VIE, maximum exposure to loss</t>
        </is>
      </c>
      <c r="B11" s="6" t="n">
        <v>0</v>
      </c>
      <c r="D11"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VIEs (Cash Flow Summa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VIEs, Primary Beneficiary | Trusts</t>
        </is>
      </c>
    </row>
    <row r="4">
      <c r="A4" s="3" t="inlineStr">
        <is>
          <t>Variable Interest Entity [Line Items]</t>
        </is>
      </c>
    </row>
    <row r="5">
      <c r="A5" s="4" t="inlineStr">
        <is>
          <t>Assets securitized</t>
        </is>
      </c>
      <c r="B5" s="6" t="n">
        <v>7095782</v>
      </c>
      <c r="C5" s="6" t="n">
        <v>5282901</v>
      </c>
      <c r="D5" s="6" t="n">
        <v>18457441</v>
      </c>
      <c r="E5" s="6" t="n">
        <v>15845707</v>
      </c>
    </row>
    <row r="6">
      <c r="A6" s="4" t="inlineStr">
        <is>
          <t>Net proceeds from new securitizations</t>
        </is>
      </c>
      <c r="B6" s="5" t="n">
        <v>6591786</v>
      </c>
      <c r="C6" s="5" t="n">
        <v>4662211</v>
      </c>
      <c r="D6" s="5" t="n">
        <v>16168394</v>
      </c>
      <c r="E6" s="5" t="n">
        <v>11470857</v>
      </c>
    </row>
    <row r="7">
      <c r="A7" s="4" t="inlineStr">
        <is>
          <t>Net proceeds from sale of retained bonds</t>
        </is>
      </c>
      <c r="B7" s="5" t="n">
        <v>0</v>
      </c>
      <c r="C7" s="5" t="n">
        <v>1293</v>
      </c>
      <c r="D7" s="5" t="n">
        <v>195967</v>
      </c>
      <c r="E7" s="5" t="n">
        <v>57286</v>
      </c>
    </row>
    <row r="8">
      <c r="A8" s="4" t="inlineStr">
        <is>
          <t>Cash received for servicing fees</t>
        </is>
      </c>
      <c r="B8" s="5" t="n">
        <v>228194</v>
      </c>
      <c r="C8" s="5" t="n">
        <v>242245</v>
      </c>
      <c r="D8" s="5" t="n">
        <v>686789</v>
      </c>
      <c r="E8" s="5" t="n">
        <v>735533</v>
      </c>
    </row>
    <row r="9">
      <c r="A9" s="4" t="inlineStr">
        <is>
          <t>Net distributions from Trusts</t>
        </is>
      </c>
      <c r="B9" s="5" t="n">
        <v>1391970</v>
      </c>
      <c r="C9" s="5" t="n">
        <v>1173276</v>
      </c>
      <c r="D9" s="5" t="n">
        <v>4435605</v>
      </c>
      <c r="E9" s="5" t="n">
        <v>2730657</v>
      </c>
    </row>
    <row r="10">
      <c r="A10" s="4" t="inlineStr">
        <is>
          <t>Total cash received from Trusts</t>
        </is>
      </c>
      <c r="B10" s="5" t="n">
        <v>8211950</v>
      </c>
      <c r="C10" s="5" t="n">
        <v>6079025</v>
      </c>
      <c r="D10" s="5" t="n">
        <v>21486755</v>
      </c>
      <c r="E10" s="5" t="n">
        <v>14994333</v>
      </c>
    </row>
    <row r="11">
      <c r="A11" s="4" t="inlineStr">
        <is>
          <t>VIE, Not Primary Beneficiary</t>
        </is>
      </c>
    </row>
    <row r="12">
      <c r="A12" s="3" t="inlineStr">
        <is>
          <t>Variable Interest Entity [Line Items]</t>
        </is>
      </c>
    </row>
    <row r="13">
      <c r="A13" s="4" t="inlineStr">
        <is>
          <t>Receivables securitized</t>
        </is>
      </c>
      <c r="B13" s="5" t="n">
        <v>0</v>
      </c>
      <c r="C13" s="5" t="n">
        <v>636301</v>
      </c>
      <c r="D13" s="5" t="n">
        <v>1891278</v>
      </c>
      <c r="E13" s="5" t="n">
        <v>1148587</v>
      </c>
    </row>
    <row r="14">
      <c r="A14" s="4" t="inlineStr">
        <is>
          <t>Cash received for servicing fees</t>
        </is>
      </c>
      <c r="B14" s="5" t="n">
        <v>8041</v>
      </c>
      <c r="C14" s="5" t="n">
        <v>6598</v>
      </c>
      <c r="D14" s="5" t="n">
        <v>24061</v>
      </c>
      <c r="E14" s="5" t="n">
        <v>17856</v>
      </c>
    </row>
    <row r="15">
      <c r="A15" s="4" t="inlineStr">
        <is>
          <t>Total cash received from Trusts</t>
        </is>
      </c>
      <c r="B15" s="5" t="n">
        <v>8041</v>
      </c>
      <c r="C15" s="5" t="n">
        <v>599053</v>
      </c>
      <c r="D15" s="5" t="n">
        <v>1803593</v>
      </c>
      <c r="E15" s="5" t="n">
        <v>1070397</v>
      </c>
    </row>
    <row r="16">
      <c r="A16" s="4" t="inlineStr">
        <is>
          <t>VIE, Not Primary Beneficiary | Trusts</t>
        </is>
      </c>
    </row>
    <row r="17">
      <c r="A17" s="3" t="inlineStr">
        <is>
          <t>Variable Interest Entity [Line Items]</t>
        </is>
      </c>
    </row>
    <row r="18">
      <c r="A18" s="4" t="inlineStr">
        <is>
          <t>Net proceeds from new securitizations</t>
        </is>
      </c>
      <c r="B18" s="6" t="n">
        <v>0</v>
      </c>
      <c r="C18" s="6" t="n">
        <v>592455</v>
      </c>
      <c r="D18" s="6" t="n">
        <v>1779532</v>
      </c>
      <c r="E18" s="6" t="n">
        <v>105254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Off-balance Sheet Portfolio) (Details) - VIE, Not Primary Beneficiary - USD ($) $ in Thousands</t>
        </is>
      </c>
      <c r="B1" s="2" t="inlineStr">
        <is>
          <t>Sep. 30, 2021</t>
        </is>
      </c>
      <c r="C1" s="2" t="inlineStr">
        <is>
          <t>Dec. 31, 2020</t>
        </is>
      </c>
    </row>
    <row r="2">
      <c r="A2" s="3" t="inlineStr">
        <is>
          <t>Variable Interest Entity [Line Items]</t>
        </is>
      </c>
    </row>
    <row r="3">
      <c r="A3" s="4" t="inlineStr">
        <is>
          <t>Total serviced for other portfolio</t>
        </is>
      </c>
      <c r="B3" s="6" t="n">
        <v>2754314</v>
      </c>
      <c r="C3" s="6" t="n">
        <v>2226786</v>
      </c>
    </row>
    <row r="4">
      <c r="A4" s="4" t="inlineStr">
        <is>
          <t>Third-party SCART serviced securitizations</t>
        </is>
      </c>
    </row>
    <row r="5">
      <c r="A5" s="3" t="inlineStr">
        <is>
          <t>Variable Interest Entity [Line Items]</t>
        </is>
      </c>
    </row>
    <row r="6">
      <c r="A6" s="4" t="inlineStr">
        <is>
          <t>Total serviced for other portfolio</t>
        </is>
      </c>
      <c r="B6" s="5" t="n">
        <v>2067156</v>
      </c>
      <c r="C6" s="5" t="n">
        <v>929429</v>
      </c>
    </row>
    <row r="7">
      <c r="A7" s="4" t="inlineStr">
        <is>
          <t>Third-party CCAP securitizations</t>
        </is>
      </c>
    </row>
    <row r="8">
      <c r="A8" s="3" t="inlineStr">
        <is>
          <t>Variable Interest Entity [Line Items]</t>
        </is>
      </c>
    </row>
    <row r="9">
      <c r="A9" s="4" t="inlineStr">
        <is>
          <t>Total serviced for other portfolio</t>
        </is>
      </c>
      <c r="B9" s="5" t="n">
        <v>0</v>
      </c>
      <c r="C9" s="5" t="n">
        <v>82713</v>
      </c>
    </row>
    <row r="10">
      <c r="A10" s="4" t="inlineStr">
        <is>
          <t>SC</t>
        </is>
      </c>
    </row>
    <row r="11">
      <c r="A11" s="3" t="inlineStr">
        <is>
          <t>Variable Interest Entity [Line Items]</t>
        </is>
      </c>
    </row>
    <row r="12">
      <c r="A12" s="4" t="inlineStr">
        <is>
          <t>Total serviced for other portfolio</t>
        </is>
      </c>
      <c r="B12" s="6" t="n">
        <v>687158</v>
      </c>
      <c r="C12" s="6" t="n">
        <v>12146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Summary of Deposits and Other Customer Accounts) (Details) - USD ($) $ in Thousands</t>
        </is>
      </c>
      <c r="B1" s="2" t="inlineStr">
        <is>
          <t>Sep. 30, 2021</t>
        </is>
      </c>
      <c r="C1" s="2" t="inlineStr">
        <is>
          <t>Dec. 31, 2020</t>
        </is>
      </c>
    </row>
    <row r="2">
      <c r="A2" s="3" t="inlineStr">
        <is>
          <t>Balance</t>
        </is>
      </c>
    </row>
    <row r="3">
      <c r="A3" s="4" t="inlineStr">
        <is>
          <t>Interest-bearing demand deposits</t>
        </is>
      </c>
      <c r="B3" s="6" t="n">
        <v>12840744</v>
      </c>
      <c r="C3" s="6" t="n">
        <v>11097595</v>
      </c>
    </row>
    <row r="4">
      <c r="A4" s="4" t="inlineStr">
        <is>
          <t>Non-interest-bearing demand deposits</t>
        </is>
      </c>
      <c r="B4" s="5" t="n">
        <v>24143966</v>
      </c>
      <c r="C4" s="5" t="n">
        <v>21800278</v>
      </c>
    </row>
    <row r="5">
      <c r="A5" s="4" t="inlineStr">
        <is>
          <t>Savings</t>
        </is>
      </c>
      <c r="B5" s="5" t="n">
        <v>5533013</v>
      </c>
      <c r="C5" s="5" t="n">
        <v>4827065</v>
      </c>
    </row>
    <row r="6">
      <c r="A6" s="4" t="inlineStr">
        <is>
          <t>Customer repurchase accounts</t>
        </is>
      </c>
      <c r="B6" s="5" t="n">
        <v>385667</v>
      </c>
      <c r="C6" s="5" t="n">
        <v>323398</v>
      </c>
    </row>
    <row r="7">
      <c r="A7" s="4" t="inlineStr">
        <is>
          <t>Money market</t>
        </is>
      </c>
      <c r="B7" s="5" t="n">
        <v>33798890</v>
      </c>
      <c r="C7" s="5" t="n">
        <v>33358315</v>
      </c>
    </row>
    <row r="8">
      <c r="A8" s="4" t="inlineStr">
        <is>
          <t>CDs</t>
        </is>
      </c>
      <c r="B8" s="5" t="n">
        <v>2757910</v>
      </c>
      <c r="C8" s="5" t="n">
        <v>3897056</v>
      </c>
    </row>
    <row r="9">
      <c r="A9" s="4" t="inlineStr">
        <is>
          <t>Total deposits</t>
        </is>
      </c>
      <c r="B9" s="6" t="n">
        <v>79460190</v>
      </c>
      <c r="C9" s="6" t="n">
        <v>75303707</v>
      </c>
    </row>
    <row r="10">
      <c r="A10" s="3" t="inlineStr">
        <is>
          <t>Percent of total deposits</t>
        </is>
      </c>
    </row>
    <row r="11">
      <c r="A11" s="4" t="inlineStr">
        <is>
          <t>Interest-bearing demand deposits (as a percent)</t>
        </is>
      </c>
      <c r="B11" s="4" t="inlineStr">
        <is>
          <t>16.20%</t>
        </is>
      </c>
      <c r="C11" s="4" t="inlineStr">
        <is>
          <t>14.70%</t>
        </is>
      </c>
    </row>
    <row r="12">
      <c r="A12" s="4" t="inlineStr">
        <is>
          <t>Non-interest-bearing demand deposits (as a percent)</t>
        </is>
      </c>
      <c r="B12" s="4" t="inlineStr">
        <is>
          <t>30.40%</t>
        </is>
      </c>
      <c r="C12" s="4" t="inlineStr">
        <is>
          <t>28.90%</t>
        </is>
      </c>
    </row>
    <row r="13">
      <c r="A13" s="4" t="inlineStr">
        <is>
          <t>Savings (as a percent)</t>
        </is>
      </c>
      <c r="B13" s="4" t="inlineStr">
        <is>
          <t>7.00%</t>
        </is>
      </c>
      <c r="C13" s="4" t="inlineStr">
        <is>
          <t>6.40%</t>
        </is>
      </c>
    </row>
    <row r="14">
      <c r="A14" s="4" t="inlineStr">
        <is>
          <t>Customer repurchase accounts (as a percent)</t>
        </is>
      </c>
      <c r="B14" s="4" t="inlineStr">
        <is>
          <t>0.50%</t>
        </is>
      </c>
      <c r="C14" s="4" t="inlineStr">
        <is>
          <t>0.40%</t>
        </is>
      </c>
    </row>
    <row r="15">
      <c r="A15" s="4" t="inlineStr">
        <is>
          <t>Money market (as a percent)</t>
        </is>
      </c>
      <c r="B15" s="4" t="inlineStr">
        <is>
          <t>42.50%</t>
        </is>
      </c>
      <c r="C15" s="4" t="inlineStr">
        <is>
          <t>44.40%</t>
        </is>
      </c>
    </row>
    <row r="16">
      <c r="A16" s="4" t="inlineStr">
        <is>
          <t>CDs (as a percent)</t>
        </is>
      </c>
      <c r="B16" s="4" t="inlineStr">
        <is>
          <t>3.40%</t>
        </is>
      </c>
      <c r="C16" s="4" t="inlineStr">
        <is>
          <t>5.20%</t>
        </is>
      </c>
    </row>
    <row r="17">
      <c r="A17" s="4" t="inlineStr">
        <is>
          <t>Total deposits (as a percent)</t>
        </is>
      </c>
      <c r="B17" s="4" t="inlineStr">
        <is>
          <t>100.00%</t>
        </is>
      </c>
      <c r="C17" s="4" t="inlineStr">
        <is>
          <t>100.00%</t>
        </is>
      </c>
    </row>
    <row r="18">
      <c r="A18" s="4" t="inlineStr">
        <is>
          <t>Foreign deposits</t>
        </is>
      </c>
      <c r="B18" s="6" t="n">
        <v>6300000</v>
      </c>
      <c r="C18" s="6" t="n">
        <v>58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Narrative) (Details) - USD ($) $ in Millions</t>
        </is>
      </c>
      <c r="B1" s="2" t="inlineStr">
        <is>
          <t>Sep. 30, 2021</t>
        </is>
      </c>
      <c r="C1" s="2" t="inlineStr">
        <is>
          <t>Dec. 31, 2020</t>
        </is>
      </c>
    </row>
    <row r="2">
      <c r="A2" s="3" t="inlineStr">
        <is>
          <t>Financial Instruments Owned and Pledged as Collateral [Line Items]</t>
        </is>
      </c>
    </row>
    <row r="3">
      <c r="A3" s="4" t="inlineStr">
        <is>
          <t>Securities pledged as collateral, fair value</t>
        </is>
      </c>
      <c r="B3" s="6" t="n">
        <v>5100</v>
      </c>
      <c r="C3" s="6" t="n">
        <v>3500</v>
      </c>
    </row>
    <row r="4">
      <c r="A4" s="4" t="inlineStr">
        <is>
          <t>Demand deposit overdrafts that have been reclassified as loan balances</t>
        </is>
      </c>
      <c r="B4" s="9" t="n">
        <v>258.9</v>
      </c>
      <c r="C4" s="9" t="n">
        <v>110.5</v>
      </c>
    </row>
    <row r="5">
      <c r="A5" s="4" t="inlineStr">
        <is>
          <t>CD in denominations greater than $250,000</t>
        </is>
      </c>
      <c r="B5" s="5" t="n">
        <v>198</v>
      </c>
      <c r="C5" s="9" t="n">
        <v>768.2</v>
      </c>
    </row>
    <row r="6">
      <c r="A6" s="4" t="inlineStr">
        <is>
          <t>Public fund deposits</t>
        </is>
      </c>
    </row>
    <row r="7">
      <c r="A7" s="3" t="inlineStr">
        <is>
          <t>Financial Instruments Owned and Pledged as Collateral [Line Items]</t>
        </is>
      </c>
    </row>
    <row r="8">
      <c r="A8" s="4" t="inlineStr">
        <is>
          <t>Securities pledged as collateral, fair value</t>
        </is>
      </c>
      <c r="B8" s="6" t="n">
        <v>3000</v>
      </c>
      <c r="C8" s="6" t="n">
        <v>2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BORROWINGS (Narrative) (Details) - USD ($) $ in Thousands</t>
        </is>
      </c>
      <c r="C1" s="2" t="inlineStr">
        <is>
          <t>Sep. 30, 2021</t>
        </is>
      </c>
      <c r="D1" s="2" t="inlineStr">
        <is>
          <t>Dec. 31, 2020</t>
        </is>
      </c>
    </row>
    <row r="2">
      <c r="A2" s="3" t="inlineStr">
        <is>
          <t>Debt Disclosure [Abstract]</t>
        </is>
      </c>
    </row>
    <row r="3">
      <c r="A3" s="4" t="inlineStr">
        <is>
          <t>Total borrowings and other debt obligations</t>
        </is>
      </c>
      <c r="B3" s="4" t="inlineStr">
        <is>
          <t>[1]</t>
        </is>
      </c>
      <c r="C3" s="6" t="n">
        <v>43726930</v>
      </c>
      <c r="D3" s="6" t="n">
        <v>46359467</v>
      </c>
    </row>
    <row r="4"/>
    <row r="5">
      <c r="A5" s="4" t="inlineStr">
        <is>
          <t>[1]</t>
        </is>
      </c>
      <c r="B5"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sheetData>
  <mergeCells count="3">
    <mergeCell ref="A1:B1"/>
    <mergeCell ref="A4:C4"/>
    <mergeCell ref="B5:C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BORROWINGS (SBNA) (Narrative) (Details) - USD ($)</t>
        </is>
      </c>
      <c r="B1" s="2" t="inlineStr">
        <is>
          <t>Sep. 30, 2021</t>
        </is>
      </c>
      <c r="C1" s="2" t="inlineStr">
        <is>
          <t>Sep. 30, 2020</t>
        </is>
      </c>
    </row>
    <row r="2">
      <c r="A2" s="3" t="inlineStr">
        <is>
          <t>Debt Instrument [Line Items]</t>
        </is>
      </c>
    </row>
    <row r="3">
      <c r="A3" s="4" t="inlineStr">
        <is>
          <t>Debt issued</t>
        </is>
      </c>
      <c r="B3" s="6" t="n">
        <v>0</v>
      </c>
      <c r="C3" s="6" t="n">
        <v>0</v>
      </c>
    </row>
    <row r="4">
      <c r="A4" s="4" t="inlineStr">
        <is>
          <t>Debt repurchased</t>
        </is>
      </c>
      <c r="B4" s="6" t="n">
        <v>0</v>
      </c>
    </row>
    <row r="5">
      <c r="A5" s="4" t="inlineStr">
        <is>
          <t>Real estate investment trust</t>
        </is>
      </c>
    </row>
    <row r="6">
      <c r="A6" s="3" t="inlineStr">
        <is>
          <t>Debt Instrument [Line Items]</t>
        </is>
      </c>
    </row>
    <row r="7">
      <c r="A7" s="4" t="inlineStr">
        <is>
          <t>Debt repurchased</t>
        </is>
      </c>
      <c r="C7" s="5" t="n">
        <v>126400000</v>
      </c>
    </row>
    <row r="8">
      <c r="A8" s="4" t="inlineStr">
        <is>
          <t>Bank | Federal home loan bank advances</t>
        </is>
      </c>
    </row>
    <row r="9">
      <c r="A9" s="3" t="inlineStr">
        <is>
          <t>Debt Instrument [Line Items]</t>
        </is>
      </c>
    </row>
    <row r="10">
      <c r="A10" s="4" t="inlineStr">
        <is>
          <t>Debt repurchased</t>
        </is>
      </c>
      <c r="C10" s="6" t="n">
        <v>10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BORROWINGS (SHUSA) (Narrative) (Details) - USD ($)</t>
        </is>
      </c>
      <c r="B1" s="2" t="inlineStr">
        <is>
          <t>Sep. 30, 2021</t>
        </is>
      </c>
      <c r="C1" s="2" t="inlineStr">
        <is>
          <t>Sep. 30, 2020</t>
        </is>
      </c>
    </row>
    <row r="2">
      <c r="A2" s="3" t="inlineStr">
        <is>
          <t>Debt Instrument [Line Items]</t>
        </is>
      </c>
    </row>
    <row r="3">
      <c r="A3" s="4" t="inlineStr">
        <is>
          <t>Debt repurchased</t>
        </is>
      </c>
      <c r="B3" s="6" t="n">
        <v>0</v>
      </c>
    </row>
    <row r="4">
      <c r="A4" s="4" t="inlineStr">
        <is>
          <t>Debt issued</t>
        </is>
      </c>
      <c r="B4" s="5" t="n">
        <v>0</v>
      </c>
      <c r="C4" s="6" t="n">
        <v>0</v>
      </c>
    </row>
    <row r="5">
      <c r="A5" s="4" t="inlineStr">
        <is>
          <t>Short-term debt borrowing due February 2021</t>
        </is>
      </c>
    </row>
    <row r="6">
      <c r="A6" s="3" t="inlineStr">
        <is>
          <t>Debt Instrument [Line Items]</t>
        </is>
      </c>
    </row>
    <row r="7">
      <c r="A7" s="4" t="inlineStr">
        <is>
          <t>Debt issued</t>
        </is>
      </c>
      <c r="C7" s="6" t="n">
        <v>125000000</v>
      </c>
    </row>
    <row r="8">
      <c r="A8" s="4" t="inlineStr">
        <is>
          <t>Stated interest rate</t>
        </is>
      </c>
      <c r="C8" s="4" t="inlineStr">
        <is>
          <t>2.00%</t>
        </is>
      </c>
    </row>
    <row r="9">
      <c r="A9" s="4" t="inlineStr">
        <is>
          <t>Senior Notes</t>
        </is>
      </c>
    </row>
    <row r="10">
      <c r="A10" s="3" t="inlineStr">
        <is>
          <t>Debt Instrument [Line Items]</t>
        </is>
      </c>
    </row>
    <row r="11">
      <c r="A11" s="4" t="inlineStr">
        <is>
          <t>Debt issued</t>
        </is>
      </c>
      <c r="C11" s="6" t="n">
        <v>2100000000</v>
      </c>
    </row>
    <row r="12">
      <c r="A12" s="4" t="inlineStr">
        <is>
          <t>Senior Notes | Senior floating rate notes due June 2022</t>
        </is>
      </c>
    </row>
    <row r="13">
      <c r="A13" s="3" t="inlineStr">
        <is>
          <t>Debt Instrument [Line Items]</t>
        </is>
      </c>
    </row>
    <row r="14">
      <c r="A14" s="4" t="inlineStr">
        <is>
          <t>Debt repurchased</t>
        </is>
      </c>
      <c r="B14" s="6" t="n">
        <v>427900000</v>
      </c>
    </row>
    <row r="15">
      <c r="A15" s="4" t="inlineStr">
        <is>
          <t>Senior Notes | 5.83% senior notes, due March 2023</t>
        </is>
      </c>
    </row>
    <row r="16">
      <c r="A16" s="3" t="inlineStr">
        <is>
          <t>Debt Instrument [Line Items]</t>
        </is>
      </c>
    </row>
    <row r="17">
      <c r="A17" s="4" t="inlineStr">
        <is>
          <t>Debt issued</t>
        </is>
      </c>
      <c r="C17" s="6" t="n">
        <v>500000000</v>
      </c>
    </row>
    <row r="18">
      <c r="A18" s="4" t="inlineStr">
        <is>
          <t>Stated interest rate</t>
        </is>
      </c>
      <c r="B18" s="4" t="inlineStr">
        <is>
          <t>5.83%</t>
        </is>
      </c>
      <c r="C18" s="4" t="inlineStr">
        <is>
          <t>5.83%</t>
        </is>
      </c>
    </row>
    <row r="19">
      <c r="A19" s="4" t="inlineStr">
        <is>
          <t>Senior Notes | Senior fixed rate note due April 2023</t>
        </is>
      </c>
    </row>
    <row r="20">
      <c r="A20" s="3" t="inlineStr">
        <is>
          <t>Debt Instrument [Line Items]</t>
        </is>
      </c>
    </row>
    <row r="21">
      <c r="A21" s="4" t="inlineStr">
        <is>
          <t>Debt issued</t>
        </is>
      </c>
      <c r="C21" s="6" t="n">
        <v>447100000</v>
      </c>
    </row>
    <row r="22">
      <c r="A22" s="4" t="inlineStr">
        <is>
          <t>Senior Notes | 3.45% senior fixed rate note due June 2025</t>
        </is>
      </c>
    </row>
    <row r="23">
      <c r="A23" s="3" t="inlineStr">
        <is>
          <t>Debt Instrument [Line Items]</t>
        </is>
      </c>
    </row>
    <row r="24">
      <c r="A24" s="4" t="inlineStr">
        <is>
          <t>Debt issued</t>
        </is>
      </c>
      <c r="C24" s="6" t="n">
        <v>1000000000</v>
      </c>
    </row>
    <row r="25">
      <c r="A25" s="4" t="inlineStr">
        <is>
          <t>Stated interest rate</t>
        </is>
      </c>
      <c r="C25" s="4" t="inlineStr">
        <is>
          <t>3.45%</t>
        </is>
      </c>
    </row>
    <row r="26">
      <c r="A26" s="4" t="inlineStr">
        <is>
          <t>Senior Notes | 2.65% senior notes due April 2020</t>
        </is>
      </c>
    </row>
    <row r="27">
      <c r="A27" s="3" t="inlineStr">
        <is>
          <t>Debt Instrument [Line Items]</t>
        </is>
      </c>
    </row>
    <row r="28">
      <c r="A28" s="4" t="inlineStr">
        <is>
          <t>Debt repurchased</t>
        </is>
      </c>
      <c r="C28" s="6" t="n">
        <v>1000000000</v>
      </c>
    </row>
    <row r="29">
      <c r="A29" s="4" t="inlineStr">
        <is>
          <t>Stated interest rate</t>
        </is>
      </c>
      <c r="C29" s="4" t="inlineStr">
        <is>
          <t>2.65%</t>
        </is>
      </c>
    </row>
    <row r="30">
      <c r="A30" s="4" t="inlineStr">
        <is>
          <t>Senior Notes | Senior floating rate notes due September 2020</t>
        </is>
      </c>
    </row>
    <row r="31">
      <c r="A31" s="3" t="inlineStr">
        <is>
          <t>Debt Instrument [Line Items]</t>
        </is>
      </c>
    </row>
    <row r="32">
      <c r="A32" s="4" t="inlineStr">
        <is>
          <t>Debt repurchased</t>
        </is>
      </c>
      <c r="C32" s="6" t="n">
        <v>114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BORROWINGS (Parent Company and Other IHC Entities) (Details) - USD ($) $ in Thousands</t>
        </is>
      </c>
      <c r="C1" s="2" t="inlineStr">
        <is>
          <t>9 Months Ended</t>
        </is>
      </c>
    </row>
    <row r="2">
      <c r="C2" s="2" t="inlineStr">
        <is>
          <t>Sep. 30, 2021</t>
        </is>
      </c>
      <c r="D2" s="2" t="inlineStr">
        <is>
          <t>Dec. 31, 2020</t>
        </is>
      </c>
      <c r="E2" s="2" t="inlineStr">
        <is>
          <t>Sep. 30, 2020</t>
        </is>
      </c>
    </row>
    <row r="3">
      <c r="A3" s="3" t="inlineStr">
        <is>
          <t>Debt Instrument [Line Items]</t>
        </is>
      </c>
    </row>
    <row r="4">
      <c r="A4" s="4" t="inlineStr">
        <is>
          <t>Total borrowings and other debt obligations</t>
        </is>
      </c>
      <c r="B4" s="4" t="inlineStr">
        <is>
          <t>[1]</t>
        </is>
      </c>
      <c r="C4" s="6" t="n">
        <v>43726930</v>
      </c>
      <c r="D4" s="6" t="n">
        <v>46359467</v>
      </c>
    </row>
    <row r="5">
      <c r="A5" s="4" t="inlineStr">
        <is>
          <t>Short-term borrowing due within one year, with an affiliate</t>
        </is>
      </c>
    </row>
    <row r="6">
      <c r="A6" s="3" t="inlineStr">
        <is>
          <t>Debt Instrument [Line Items]</t>
        </is>
      </c>
    </row>
    <row r="7">
      <c r="A7" s="4" t="inlineStr">
        <is>
          <t>Short-term borrowings, Balance</t>
        </is>
      </c>
      <c r="C7" s="6" t="n">
        <v>0</v>
      </c>
      <c r="D7" s="6" t="n">
        <v>123453</v>
      </c>
    </row>
    <row r="8">
      <c r="A8" s="4" t="inlineStr">
        <is>
          <t>Effective Rate</t>
        </is>
      </c>
      <c r="C8" s="4" t="inlineStr">
        <is>
          <t>0.00%</t>
        </is>
      </c>
      <c r="D8" s="4" t="inlineStr">
        <is>
          <t>2.00%</t>
        </is>
      </c>
    </row>
    <row r="9">
      <c r="A9" s="4" t="inlineStr">
        <is>
          <t>Subsidiaries | 2.00% subordinated debt maturing through 2021</t>
        </is>
      </c>
    </row>
    <row r="10">
      <c r="A10" s="3" t="inlineStr">
        <is>
          <t>Debt Instrument [Line Items]</t>
        </is>
      </c>
    </row>
    <row r="11">
      <c r="A11" s="4" t="inlineStr">
        <is>
          <t>Stated interest rate</t>
        </is>
      </c>
      <c r="C11" s="4" t="inlineStr">
        <is>
          <t>2.00%</t>
        </is>
      </c>
    </row>
    <row r="12">
      <c r="A12" s="4" t="inlineStr">
        <is>
          <t>Subordinated debt, Balance</t>
        </is>
      </c>
      <c r="C12" s="6" t="n">
        <v>11</v>
      </c>
      <c r="D12" s="6" t="n">
        <v>11</v>
      </c>
    </row>
    <row r="13">
      <c r="A13" s="4" t="inlineStr">
        <is>
          <t>Effective Rate</t>
        </is>
      </c>
      <c r="C13" s="4" t="inlineStr">
        <is>
          <t>2.00%</t>
        </is>
      </c>
      <c r="D13" s="4" t="inlineStr">
        <is>
          <t>2.00%</t>
        </is>
      </c>
    </row>
    <row r="14">
      <c r="A14" s="4" t="inlineStr">
        <is>
          <t>Subsidiaries | Short-term borrowing with an affiliate, maturing January 2021</t>
        </is>
      </c>
    </row>
    <row r="15">
      <c r="A15" s="3" t="inlineStr">
        <is>
          <t>Debt Instrument [Line Items]</t>
        </is>
      </c>
    </row>
    <row r="16">
      <c r="A16" s="4" t="inlineStr">
        <is>
          <t>Short-term borrowings, Balance</t>
        </is>
      </c>
      <c r="C16" s="6" t="n">
        <v>0</v>
      </c>
      <c r="D16" s="6" t="n">
        <v>200000</v>
      </c>
    </row>
    <row r="17">
      <c r="A17" s="4" t="inlineStr">
        <is>
          <t>Effective Rate</t>
        </is>
      </c>
      <c r="C17" s="4" t="inlineStr">
        <is>
          <t>0.00%</t>
        </is>
      </c>
      <c r="D17" s="4" t="inlineStr">
        <is>
          <t>0.10%</t>
        </is>
      </c>
    </row>
    <row r="18">
      <c r="A18" s="4" t="inlineStr">
        <is>
          <t>Subsidiaries | Short-term borrowing due within one year, maturing October 2021</t>
        </is>
      </c>
    </row>
    <row r="19">
      <c r="A19" s="3" t="inlineStr">
        <is>
          <t>Debt Instrument [Line Items]</t>
        </is>
      </c>
    </row>
    <row r="20">
      <c r="A20" s="4" t="inlineStr">
        <is>
          <t>Short-term borrowings, Balance</t>
        </is>
      </c>
      <c r="C20" s="6" t="n">
        <v>33365</v>
      </c>
      <c r="D20" s="6" t="n">
        <v>15750</v>
      </c>
    </row>
    <row r="21">
      <c r="A21" s="4" t="inlineStr">
        <is>
          <t>Effective Rate</t>
        </is>
      </c>
      <c r="C21" s="4" t="inlineStr">
        <is>
          <t>0.05%</t>
        </is>
      </c>
      <c r="D21" s="4" t="inlineStr">
        <is>
          <t>0.05%</t>
        </is>
      </c>
    </row>
    <row r="22">
      <c r="A22" s="4" t="inlineStr">
        <is>
          <t>Parent Company and Other Subsidiaries</t>
        </is>
      </c>
    </row>
    <row r="23">
      <c r="A23" s="3" t="inlineStr">
        <is>
          <t>Debt Instrument [Line Items]</t>
        </is>
      </c>
    </row>
    <row r="24">
      <c r="A24" s="4" t="inlineStr">
        <is>
          <t>Total borrowings and other debt obligations</t>
        </is>
      </c>
      <c r="C24" s="6" t="n">
        <v>10145072</v>
      </c>
      <c r="D24" s="6" t="n">
        <v>10872111</v>
      </c>
    </row>
    <row r="25">
      <c r="A25" s="4" t="inlineStr">
        <is>
          <t>Effective Rate</t>
        </is>
      </c>
      <c r="C25" s="4" t="inlineStr">
        <is>
          <t>3.65%</t>
        </is>
      </c>
      <c r="D25" s="4" t="inlineStr">
        <is>
          <t>3.57%</t>
        </is>
      </c>
    </row>
    <row r="26">
      <c r="A26" s="4" t="inlineStr">
        <is>
          <t>Senior Notes | 4.45% senior notes due December 2021</t>
        </is>
      </c>
    </row>
    <row r="27">
      <c r="A27" s="3" t="inlineStr">
        <is>
          <t>Debt Instrument [Line Items]</t>
        </is>
      </c>
    </row>
    <row r="28">
      <c r="A28" s="4" t="inlineStr">
        <is>
          <t>Stated interest rate</t>
        </is>
      </c>
      <c r="C28" s="4" t="inlineStr">
        <is>
          <t>4.45%</t>
        </is>
      </c>
    </row>
    <row r="29">
      <c r="A29" s="4" t="inlineStr">
        <is>
          <t>Senior notes, Balance</t>
        </is>
      </c>
      <c r="C29" s="6" t="n">
        <v>491998</v>
      </c>
      <c r="D29" s="6" t="n">
        <v>491411</v>
      </c>
    </row>
    <row r="30">
      <c r="A30" s="4" t="inlineStr">
        <is>
          <t>Effective Rate</t>
        </is>
      </c>
      <c r="C30" s="4" t="inlineStr">
        <is>
          <t>4.61%</t>
        </is>
      </c>
      <c r="D30" s="4" t="inlineStr">
        <is>
          <t>4.61%</t>
        </is>
      </c>
    </row>
    <row r="31">
      <c r="A31" s="4" t="inlineStr">
        <is>
          <t>Senior Notes | 3.70% senior notes due March 2022</t>
        </is>
      </c>
    </row>
    <row r="32">
      <c r="A32" s="3" t="inlineStr">
        <is>
          <t>Debt Instrument [Line Items]</t>
        </is>
      </c>
    </row>
    <row r="33">
      <c r="A33" s="4" t="inlineStr">
        <is>
          <t>Stated interest rate</t>
        </is>
      </c>
      <c r="C33" s="4" t="inlineStr">
        <is>
          <t>3.70%</t>
        </is>
      </c>
    </row>
    <row r="34">
      <c r="A34" s="4" t="inlineStr">
        <is>
          <t>Senior notes, Balance</t>
        </is>
      </c>
      <c r="C34" s="6" t="n">
        <v>706757</v>
      </c>
      <c r="D34" s="6" t="n">
        <v>707896</v>
      </c>
    </row>
    <row r="35">
      <c r="A35" s="4" t="inlineStr">
        <is>
          <t>Effective Rate</t>
        </is>
      </c>
      <c r="C35" s="4" t="inlineStr">
        <is>
          <t>3.67%</t>
        </is>
      </c>
      <c r="D35" s="4" t="inlineStr">
        <is>
          <t>3.67%</t>
        </is>
      </c>
    </row>
    <row r="36">
      <c r="A36" s="4" t="inlineStr">
        <is>
          <t>Senior Notes | 3.40% senior notes due January 2023</t>
        </is>
      </c>
    </row>
    <row r="37">
      <c r="A37" s="3" t="inlineStr">
        <is>
          <t>Debt Instrument [Line Items]</t>
        </is>
      </c>
    </row>
    <row r="38">
      <c r="A38" s="4" t="inlineStr">
        <is>
          <t>Stated interest rate</t>
        </is>
      </c>
      <c r="C38" s="4" t="inlineStr">
        <is>
          <t>3.40%</t>
        </is>
      </c>
    </row>
    <row r="39">
      <c r="A39" s="4" t="inlineStr">
        <is>
          <t>Senior notes, Balance</t>
        </is>
      </c>
      <c r="C39" s="6" t="n">
        <v>998269</v>
      </c>
      <c r="D39" s="6" t="n">
        <v>997298</v>
      </c>
    </row>
    <row r="40">
      <c r="A40" s="4" t="inlineStr">
        <is>
          <t>Effective Rate</t>
        </is>
      </c>
      <c r="C40" s="4" t="inlineStr">
        <is>
          <t>3.54%</t>
        </is>
      </c>
      <c r="D40" s="4" t="inlineStr">
        <is>
          <t>3.54%</t>
        </is>
      </c>
    </row>
    <row r="41">
      <c r="A41" s="4" t="inlineStr">
        <is>
          <t>Senior Notes | 3.50% senior notes due June 2024</t>
        </is>
      </c>
    </row>
    <row r="42">
      <c r="A42" s="3" t="inlineStr">
        <is>
          <t>Debt Instrument [Line Items]</t>
        </is>
      </c>
    </row>
    <row r="43">
      <c r="A43" s="4" t="inlineStr">
        <is>
          <t>Stated interest rate</t>
        </is>
      </c>
      <c r="C43" s="4" t="inlineStr">
        <is>
          <t>3.50%</t>
        </is>
      </c>
    </row>
    <row r="44">
      <c r="A44" s="4" t="inlineStr">
        <is>
          <t>Senior notes, Balance</t>
        </is>
      </c>
      <c r="C44" s="6" t="n">
        <v>1097516</v>
      </c>
      <c r="D44" s="6" t="n">
        <v>996687</v>
      </c>
    </row>
    <row r="45">
      <c r="A45" s="4" t="inlineStr">
        <is>
          <t>Effective Rate</t>
        </is>
      </c>
      <c r="C45" s="4" t="inlineStr">
        <is>
          <t>4.56%</t>
        </is>
      </c>
      <c r="D45" s="4" t="inlineStr">
        <is>
          <t>3.60%</t>
        </is>
      </c>
    </row>
    <row r="46">
      <c r="A46" s="4" t="inlineStr">
        <is>
          <t>Senior Notes | 4.50% senior notes due July 2025</t>
        </is>
      </c>
    </row>
    <row r="47">
      <c r="A47" s="3" t="inlineStr">
        <is>
          <t>Debt Instrument [Line Items]</t>
        </is>
      </c>
    </row>
    <row r="48">
      <c r="A48" s="4" t="inlineStr">
        <is>
          <t>Stated interest rate</t>
        </is>
      </c>
      <c r="C48" s="4" t="inlineStr">
        <is>
          <t>4.50%</t>
        </is>
      </c>
    </row>
    <row r="49">
      <c r="A49" s="4" t="inlineStr">
        <is>
          <t>Senior notes, Balance</t>
        </is>
      </c>
      <c r="C49" s="6" t="n">
        <v>1049556</v>
      </c>
      <c r="D49" s="6" t="n">
        <v>1097074</v>
      </c>
    </row>
    <row r="50">
      <c r="A50" s="4" t="inlineStr">
        <is>
          <t>Effective Rate</t>
        </is>
      </c>
      <c r="C50" s="4" t="inlineStr">
        <is>
          <t>4.40%</t>
        </is>
      </c>
      <c r="D50" s="4" t="inlineStr">
        <is>
          <t>4.56%</t>
        </is>
      </c>
    </row>
    <row r="51">
      <c r="A51" s="4" t="inlineStr">
        <is>
          <t>Senior Notes | 4.40% senior notes due July 2027</t>
        </is>
      </c>
    </row>
    <row r="52">
      <c r="A52" s="3" t="inlineStr">
        <is>
          <t>Debt Instrument [Line Items]</t>
        </is>
      </c>
    </row>
    <row r="53">
      <c r="A53" s="4" t="inlineStr">
        <is>
          <t>Stated interest rate</t>
        </is>
      </c>
      <c r="C53" s="4" t="inlineStr">
        <is>
          <t>4.40%</t>
        </is>
      </c>
    </row>
    <row r="54">
      <c r="A54" s="4" t="inlineStr">
        <is>
          <t>Senior notes, Balance</t>
        </is>
      </c>
      <c r="C54" s="6" t="n">
        <v>997376</v>
      </c>
      <c r="D54" s="6" t="n">
        <v>1049531</v>
      </c>
    </row>
    <row r="55">
      <c r="A55" s="4" t="inlineStr">
        <is>
          <t>Effective Rate</t>
        </is>
      </c>
      <c r="C55" s="4" t="inlineStr">
        <is>
          <t>3.60%</t>
        </is>
      </c>
      <c r="D55" s="4" t="inlineStr">
        <is>
          <t>4.40%</t>
        </is>
      </c>
    </row>
    <row r="56">
      <c r="A56" s="4" t="inlineStr">
        <is>
          <t>Senior Notes | 2.88% senior notes, due January 2024</t>
        </is>
      </c>
    </row>
    <row r="57">
      <c r="A57" s="3" t="inlineStr">
        <is>
          <t>Debt Instrument [Line Items]</t>
        </is>
      </c>
    </row>
    <row r="58">
      <c r="A58" s="4" t="inlineStr">
        <is>
          <t>Stated interest rate</t>
        </is>
      </c>
      <c r="C58" s="4" t="inlineStr">
        <is>
          <t>2.88%</t>
        </is>
      </c>
    </row>
    <row r="59">
      <c r="A59" s="4" t="inlineStr">
        <is>
          <t>Senior notes, Balance</t>
        </is>
      </c>
      <c r="C59" s="6" t="n">
        <v>750000</v>
      </c>
      <c r="D59" s="6" t="n">
        <v>750000</v>
      </c>
    </row>
    <row r="60">
      <c r="A60" s="4" t="inlineStr">
        <is>
          <t>Effective Rate</t>
        </is>
      </c>
      <c r="C60" s="4" t="inlineStr">
        <is>
          <t>2.88%</t>
        </is>
      </c>
      <c r="D60" s="4" t="inlineStr">
        <is>
          <t>2.88%</t>
        </is>
      </c>
    </row>
    <row r="61">
      <c r="A61" s="4" t="inlineStr">
        <is>
          <t>Senior Notes | 5.83% senior notes, due March 2023</t>
        </is>
      </c>
    </row>
    <row r="62">
      <c r="A62" s="3" t="inlineStr">
        <is>
          <t>Debt Instrument [Line Items]</t>
        </is>
      </c>
    </row>
    <row r="63">
      <c r="A63" s="4" t="inlineStr">
        <is>
          <t>Stated interest rate</t>
        </is>
      </c>
      <c r="C63" s="4" t="inlineStr">
        <is>
          <t>5.83%</t>
        </is>
      </c>
      <c r="E63" s="4" t="inlineStr">
        <is>
          <t>5.83%</t>
        </is>
      </c>
    </row>
    <row r="64">
      <c r="A64" s="4" t="inlineStr">
        <is>
          <t>Senior notes, Balance</t>
        </is>
      </c>
      <c r="C64" s="6" t="n">
        <v>500000</v>
      </c>
      <c r="D64" s="6" t="n">
        <v>500000</v>
      </c>
    </row>
    <row r="65">
      <c r="A65" s="4" t="inlineStr">
        <is>
          <t>Effective Rate</t>
        </is>
      </c>
      <c r="C65" s="4" t="inlineStr">
        <is>
          <t>5.83%</t>
        </is>
      </c>
      <c r="D65" s="4" t="inlineStr">
        <is>
          <t>5.83%</t>
        </is>
      </c>
    </row>
    <row r="66">
      <c r="A66" s="4" t="inlineStr">
        <is>
          <t>Senior Notes | 3.24% senior notes due November 2026</t>
        </is>
      </c>
    </row>
    <row r="67">
      <c r="A67" s="3" t="inlineStr">
        <is>
          <t>Debt Instrument [Line Items]</t>
        </is>
      </c>
    </row>
    <row r="68">
      <c r="A68" s="4" t="inlineStr">
        <is>
          <t>Stated interest rate</t>
        </is>
      </c>
      <c r="C68" s="4" t="inlineStr">
        <is>
          <t>3.24%</t>
        </is>
      </c>
    </row>
    <row r="69">
      <c r="A69" s="4" t="inlineStr">
        <is>
          <t>Senior notes, Balance</t>
        </is>
      </c>
      <c r="C69" s="6" t="n">
        <v>917427</v>
      </c>
      <c r="D69" s="6" t="n">
        <v>913239</v>
      </c>
    </row>
    <row r="70">
      <c r="A70" s="4" t="inlineStr">
        <is>
          <t>Effective Rate</t>
        </is>
      </c>
      <c r="C70" s="4" t="inlineStr">
        <is>
          <t>3.97%</t>
        </is>
      </c>
      <c r="D70" s="4" t="inlineStr">
        <is>
          <t>3.97%</t>
        </is>
      </c>
    </row>
    <row r="71">
      <c r="A71" s="4" t="inlineStr">
        <is>
          <t>Senior Notes | 3.45% senior notes, due June 2025</t>
        </is>
      </c>
    </row>
    <row r="72">
      <c r="A72" s="3" t="inlineStr">
        <is>
          <t>Debt Instrument [Line Items]</t>
        </is>
      </c>
    </row>
    <row r="73">
      <c r="A73" s="4" t="inlineStr">
        <is>
          <t>Stated interest rate</t>
        </is>
      </c>
      <c r="C73" s="4" t="inlineStr">
        <is>
          <t>3.45%</t>
        </is>
      </c>
    </row>
    <row r="74">
      <c r="A74" s="4" t="inlineStr">
        <is>
          <t>Senior notes, Balance</t>
        </is>
      </c>
      <c r="C74" s="6" t="n">
        <v>995701</v>
      </c>
      <c r="D74" s="6" t="n">
        <v>994871</v>
      </c>
    </row>
    <row r="75">
      <c r="A75" s="4" t="inlineStr">
        <is>
          <t>Effective Rate</t>
        </is>
      </c>
      <c r="C75" s="4" t="inlineStr">
        <is>
          <t>3.58%</t>
        </is>
      </c>
      <c r="D75" s="4" t="inlineStr">
        <is>
          <t>3.58%</t>
        </is>
      </c>
    </row>
    <row r="76">
      <c r="A76" s="4" t="inlineStr">
        <is>
          <t>Senior Notes | 3.50% senior notes, due April 2023</t>
        </is>
      </c>
    </row>
    <row r="77">
      <c r="A77" s="3" t="inlineStr">
        <is>
          <t>Debt Instrument [Line Items]</t>
        </is>
      </c>
    </row>
    <row r="78">
      <c r="A78" s="4" t="inlineStr">
        <is>
          <t>Stated interest rate</t>
        </is>
      </c>
      <c r="C78" s="4" t="inlineStr">
        <is>
          <t>3.50%</t>
        </is>
      </c>
    </row>
    <row r="79">
      <c r="A79" s="4" t="inlineStr">
        <is>
          <t>Senior notes, Balance</t>
        </is>
      </c>
      <c r="C79" s="6" t="n">
        <v>447090</v>
      </c>
      <c r="D79" s="6" t="n">
        <v>447039</v>
      </c>
    </row>
    <row r="80">
      <c r="A80" s="4" t="inlineStr">
        <is>
          <t>Effective Rate</t>
        </is>
      </c>
      <c r="C80" s="4" t="inlineStr">
        <is>
          <t>3.52%</t>
        </is>
      </c>
      <c r="D80" s="4" t="inlineStr">
        <is>
          <t>3.52%</t>
        </is>
      </c>
    </row>
    <row r="81">
      <c r="A81" s="4" t="inlineStr">
        <is>
          <t>Senior Notes | Senior notes, due June 2022</t>
        </is>
      </c>
    </row>
    <row r="82">
      <c r="A82" s="3" t="inlineStr">
        <is>
          <t>Debt Instrument [Line Items]</t>
        </is>
      </c>
    </row>
    <row r="83">
      <c r="A83" s="4" t="inlineStr">
        <is>
          <t>Senior notes, Balance</t>
        </is>
      </c>
      <c r="C83" s="6" t="n">
        <v>720937</v>
      </c>
      <c r="D83" s="6" t="n">
        <v>427925</v>
      </c>
    </row>
    <row r="84">
      <c r="A84" s="4" t="inlineStr">
        <is>
          <t>Effective Rate</t>
        </is>
      </c>
      <c r="C84" s="4" t="inlineStr">
        <is>
          <t>1.30%</t>
        </is>
      </c>
      <c r="D84" s="4" t="inlineStr">
        <is>
          <t>1.84%</t>
        </is>
      </c>
    </row>
    <row r="85">
      <c r="A85" s="4" t="inlineStr">
        <is>
          <t>Senior Notes | Senior notes, due June 2022 | 3-month LIBOR</t>
        </is>
      </c>
    </row>
    <row r="86">
      <c r="A86" s="3" t="inlineStr">
        <is>
          <t>Debt Instrument [Line Items]</t>
        </is>
      </c>
    </row>
    <row r="87">
      <c r="A87" s="4" t="inlineStr">
        <is>
          <t>Basis spread on LIBOR (as a percent)</t>
        </is>
      </c>
      <c r="C87" s="4" t="inlineStr">
        <is>
          <t>100.00%</t>
        </is>
      </c>
    </row>
    <row r="88">
      <c r="A88" s="4" t="inlineStr">
        <is>
          <t>Senior Notes | Senior notes, due January 2023</t>
        </is>
      </c>
    </row>
    <row r="89">
      <c r="A89" s="3" t="inlineStr">
        <is>
          <t>Debt Instrument [Line Items]</t>
        </is>
      </c>
    </row>
    <row r="90">
      <c r="A90" s="4" t="inlineStr">
        <is>
          <t>Senior notes, Balance</t>
        </is>
      </c>
      <c r="C90" s="6" t="n">
        <v>439069</v>
      </c>
      <c r="D90" s="6" t="n">
        <v>720904</v>
      </c>
    </row>
    <row r="91">
      <c r="A91" s="4" t="inlineStr">
        <is>
          <t>Effective Rate</t>
        </is>
      </c>
      <c r="C91" s="4" t="inlineStr">
        <is>
          <t>1.31%</t>
        </is>
      </c>
      <c r="D91" s="4" t="inlineStr">
        <is>
          <t>2.06%</t>
        </is>
      </c>
    </row>
    <row r="92">
      <c r="A92" s="4" t="inlineStr">
        <is>
          <t>Senior Notes | Senior notes, due January 2023 | 3-month LIBOR</t>
        </is>
      </c>
    </row>
    <row r="93">
      <c r="A93" s="3" t="inlineStr">
        <is>
          <t>Debt Instrument [Line Items]</t>
        </is>
      </c>
    </row>
    <row r="94">
      <c r="A94" s="4" t="inlineStr">
        <is>
          <t>Basis spread on LIBOR (as a percent)</t>
        </is>
      </c>
      <c r="C94" s="4" t="inlineStr">
        <is>
          <t>110.00%</t>
        </is>
      </c>
    </row>
    <row r="95">
      <c r="A95" s="4" t="inlineStr">
        <is>
          <t>Senior Notes | Senior notes, due July 2023</t>
        </is>
      </c>
    </row>
    <row r="96">
      <c r="A96" s="3" t="inlineStr">
        <is>
          <t>Debt Instrument [Line Items]</t>
        </is>
      </c>
    </row>
    <row r="97">
      <c r="A97" s="4" t="inlineStr">
        <is>
          <t>Senior notes, Balance</t>
        </is>
      </c>
      <c r="C97" s="6" t="n">
        <v>0</v>
      </c>
      <c r="D97" s="6" t="n">
        <v>439022</v>
      </c>
    </row>
    <row r="98">
      <c r="A98" s="4" t="inlineStr">
        <is>
          <t>Effective Rate</t>
        </is>
      </c>
      <c r="C98" s="4" t="inlineStr">
        <is>
          <t>0.00%</t>
        </is>
      </c>
      <c r="D98" s="4" t="inlineStr">
        <is>
          <t>2.04%</t>
        </is>
      </c>
    </row>
    <row r="99">
      <c r="A99" s="4" t="inlineStr">
        <is>
          <t>Senior Notes | Senior notes, due July 2023 | 3-month LIBOR</t>
        </is>
      </c>
    </row>
    <row r="100">
      <c r="A100" s="3" t="inlineStr">
        <is>
          <t>Debt Instrument [Line Items]</t>
        </is>
      </c>
    </row>
    <row r="101">
      <c r="A101" s="4" t="inlineStr">
        <is>
          <t>Basis spread on LIBOR (as a percent)</t>
        </is>
      </c>
      <c r="C101" s="4" t="inlineStr">
        <is>
          <t>110.00%</t>
        </is>
      </c>
    </row>
    <row r="102"/>
    <row r="103">
      <c r="A103" s="4" t="inlineStr">
        <is>
          <t>[1]</t>
        </is>
      </c>
      <c r="B103" s="4" t="inlineStr">
        <is>
          <t>The Company has interests in certain Trusts that are considered VIEs for accounting purposes. At September 30, 2021 and December 31, 2020, LHFI included $21.8 billion and $22.6 billion, LHFS included $0.1 billion and $0.6 billion Operating leases assets, net included $15.5 billion and $16.4 billion, restricted cash included $1.7 billion and $1.7 billion, Other assets included $706.1 million and $791.3 million, Borrowings and other debt obligations included $30.6 billion and $31.7 billion, and Other liabilities included $107.7 million and $84.9 million of assets or liabilities that were included within VIEs, respectively. See Note 7 to these Condensed Consolidated Financial Statements for additional information.</t>
        </is>
      </c>
    </row>
  </sheetData>
  <mergeCells count="3">
    <mergeCell ref="A1:B2"/>
    <mergeCell ref="A102:D102"/>
    <mergeCell ref="B103:D10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Santander Bank) (Details) - SBNA - USD ($) $ in Thousands</t>
        </is>
      </c>
      <c r="B1" s="2" t="inlineStr">
        <is>
          <t>Sep. 30, 2021</t>
        </is>
      </c>
      <c r="C1" s="2" t="inlineStr">
        <is>
          <t>Dec. 31, 2020</t>
        </is>
      </c>
    </row>
    <row r="2">
      <c r="A2" s="4" t="inlineStr">
        <is>
          <t>FHLB advances, maturing through May 2022</t>
        </is>
      </c>
    </row>
    <row r="3">
      <c r="A3" s="3" t="inlineStr">
        <is>
          <t>Debt Instrument [Line Items]</t>
        </is>
      </c>
    </row>
    <row r="4">
      <c r="A4" s="4" t="inlineStr">
        <is>
          <t>FHLB advances, Balance</t>
        </is>
      </c>
      <c r="B4" s="6" t="n">
        <v>750000</v>
      </c>
      <c r="C4" s="6" t="n">
        <v>1150000</v>
      </c>
    </row>
    <row r="5">
      <c r="A5" s="4" t="inlineStr">
        <is>
          <t>Effective Rate</t>
        </is>
      </c>
      <c r="B5" s="4" t="inlineStr">
        <is>
          <t>0.63%</t>
        </is>
      </c>
      <c r="C5" s="4" t="inlineStr">
        <is>
          <t>0.64%</t>
        </is>
      </c>
    </row>
    <row r="6">
      <c r="A6" s="4" t="inlineStr">
        <is>
          <t>FHLB advances</t>
        </is>
      </c>
    </row>
    <row r="7">
      <c r="A7" s="3" t="inlineStr">
        <is>
          <t>Debt Instrument [Line Items]</t>
        </is>
      </c>
    </row>
    <row r="8">
      <c r="A8" s="4" t="inlineStr">
        <is>
          <t>Letters of credit</t>
        </is>
      </c>
      <c r="B8" s="6" t="n">
        <v>153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CONSOLIDATED STATEMENTS OF CASH FLOWS - USD ($)</t>
        </is>
      </c>
      <c r="C1" s="2" t="inlineStr">
        <is>
          <t>9 Months Ended</t>
        </is>
      </c>
    </row>
    <row r="2">
      <c r="C2" s="2" t="inlineStr">
        <is>
          <t>Sep. 30, 2021</t>
        </is>
      </c>
      <c r="D2" s="2" t="inlineStr">
        <is>
          <t>Sep. 30, 2020</t>
        </is>
      </c>
    </row>
    <row r="3">
      <c r="A3" s="3" t="inlineStr">
        <is>
          <t>CASH FLOWS FROM OPERATING ACTIVITIES:</t>
        </is>
      </c>
    </row>
    <row r="4">
      <c r="A4" s="4" t="inlineStr">
        <is>
          <t>Net income/(loss) including NCI</t>
        </is>
      </c>
      <c r="C4" s="6" t="n">
        <v>2916066000</v>
      </c>
      <c r="D4" s="6" t="n">
        <v>-1144182000</v>
      </c>
    </row>
    <row r="5">
      <c r="A5" s="3" t="inlineStr">
        <is>
          <t>Adjustments to reconcile net income to net cash provided by operating activities:</t>
        </is>
      </c>
    </row>
    <row r="6">
      <c r="A6" s="4" t="inlineStr">
        <is>
          <t>Impairment of goodwill</t>
        </is>
      </c>
      <c r="C6" s="5" t="n">
        <v>0</v>
      </c>
      <c r="D6" s="5" t="n">
        <v>1848228000</v>
      </c>
    </row>
    <row r="7">
      <c r="A7" s="4" t="inlineStr">
        <is>
          <t>Credit loss expense / (benefit)</t>
        </is>
      </c>
      <c r="C7" s="5" t="n">
        <v>-221724000</v>
      </c>
      <c r="D7" s="5" t="n">
        <v>2568808000</v>
      </c>
    </row>
    <row r="8">
      <c r="A8" s="4" t="inlineStr">
        <is>
          <t>Deferred tax expense/(benefit)</t>
        </is>
      </c>
      <c r="C8" s="5" t="n">
        <v>509727000</v>
      </c>
      <c r="D8" s="5" t="n">
        <v>-396533000</v>
      </c>
    </row>
    <row r="9">
      <c r="A9" s="4" t="inlineStr">
        <is>
          <t>Depreciation, amortization and accretion</t>
        </is>
      </c>
      <c r="C9" s="5" t="n">
        <v>1665858000</v>
      </c>
      <c r="D9" s="5" t="n">
        <v>2120365000</v>
      </c>
    </row>
    <row r="10">
      <c r="A10" s="4" t="inlineStr">
        <is>
          <t>Net (gain)/loss on sale of loans</t>
        </is>
      </c>
      <c r="C10" s="5" t="n">
        <v>-31872000</v>
      </c>
      <c r="D10" s="5" t="n">
        <v>269411000</v>
      </c>
    </row>
    <row r="11">
      <c r="A11" s="4" t="inlineStr">
        <is>
          <t>Net gain on sale of investment securities</t>
        </is>
      </c>
      <c r="C11" s="5" t="n">
        <v>-15138000</v>
      </c>
      <c r="D11" s="5" t="n">
        <v>-31646000</v>
      </c>
    </row>
    <row r="12">
      <c r="A12" s="4" t="inlineStr">
        <is>
          <t>Loss on debt extinguishment</t>
        </is>
      </c>
      <c r="C12" s="5" t="n">
        <v>0</v>
      </c>
      <c r="D12" s="5" t="n">
        <v>1026000</v>
      </c>
    </row>
    <row r="13">
      <c r="A13" s="4" t="inlineStr">
        <is>
          <t>Net loss/(gain) on real estate owned, premises and equipment, and other</t>
        </is>
      </c>
      <c r="C13" s="5" t="n">
        <v>8133000</v>
      </c>
      <c r="D13" s="5" t="n">
        <v>-60626000</v>
      </c>
    </row>
    <row r="14">
      <c r="A14" s="4" t="inlineStr">
        <is>
          <t>Stock-based compensation</t>
        </is>
      </c>
      <c r="C14" s="5" t="n">
        <v>0</v>
      </c>
      <c r="D14" s="5" t="n">
        <v>33000</v>
      </c>
    </row>
    <row r="15">
      <c r="A15" s="4" t="inlineStr">
        <is>
          <t>Equity loss on equity method investments</t>
        </is>
      </c>
      <c r="C15" s="5" t="n">
        <v>16599000</v>
      </c>
      <c r="D15" s="5" t="n">
        <v>11352000</v>
      </c>
    </row>
    <row r="16">
      <c r="A16" s="4" t="inlineStr">
        <is>
          <t>Originations of LHFS</t>
        </is>
      </c>
      <c r="C16" s="5" t="n">
        <v>-2283675000</v>
      </c>
      <c r="D16" s="5" t="n">
        <v>-2675625000</v>
      </c>
    </row>
    <row r="17">
      <c r="A17" s="4" t="inlineStr">
        <is>
          <t>Proceeds from sales of and collections on LHFS</t>
        </is>
      </c>
      <c r="B17" s="4" t="inlineStr">
        <is>
          <t>[1]</t>
        </is>
      </c>
      <c r="C17" s="5" t="n">
        <v>2935656000</v>
      </c>
      <c r="D17" s="5" t="n">
        <v>1622585000</v>
      </c>
    </row>
    <row r="18">
      <c r="A18" s="3" t="inlineStr">
        <is>
          <t>Net change in:</t>
        </is>
      </c>
    </row>
    <row r="19">
      <c r="A19" s="4" t="inlineStr">
        <is>
          <t>Revolving personal loans</t>
        </is>
      </c>
      <c r="C19" s="5" t="n">
        <v>34247000</v>
      </c>
      <c r="D19" s="5" t="n">
        <v>-59096000</v>
      </c>
    </row>
    <row r="20">
      <c r="A20" s="4" t="inlineStr">
        <is>
          <t>Other assets, BOLI and trading securities</t>
        </is>
      </c>
      <c r="C20" s="5" t="n">
        <v>473719000</v>
      </c>
      <c r="D20" s="5" t="n">
        <v>350696000</v>
      </c>
    </row>
    <row r="21">
      <c r="A21" s="4" t="inlineStr">
        <is>
          <t>Other liabilities</t>
        </is>
      </c>
      <c r="C21" s="5" t="n">
        <v>-46016000</v>
      </c>
      <c r="D21" s="5" t="n">
        <v>469276000</v>
      </c>
    </row>
    <row r="22">
      <c r="A22" s="4" t="inlineStr">
        <is>
          <t>NET CASH PROVIDED BY OPERATING ACTIVITIES</t>
        </is>
      </c>
      <c r="C22" s="5" t="n">
        <v>5961580000</v>
      </c>
      <c r="D22" s="5" t="n">
        <v>4894072000</v>
      </c>
    </row>
    <row r="23">
      <c r="A23" s="3" t="inlineStr">
        <is>
          <t>CASH FLOWS FROM INVESTING ACTIVITIES:</t>
        </is>
      </c>
    </row>
    <row r="24">
      <c r="A24" s="4" t="inlineStr">
        <is>
          <t>Proceeds from sales of AFS investment securities</t>
        </is>
      </c>
      <c r="C24" s="5" t="n">
        <v>1326299000</v>
      </c>
      <c r="D24" s="5" t="n">
        <v>2665593000</v>
      </c>
    </row>
    <row r="25">
      <c r="A25" s="4" t="inlineStr">
        <is>
          <t>Proceeds from prepayments and maturities of AFS investment securities</t>
        </is>
      </c>
      <c r="C25" s="5" t="n">
        <v>3527712000</v>
      </c>
      <c r="D25" s="5" t="n">
        <v>6703624000</v>
      </c>
    </row>
    <row r="26">
      <c r="A26" s="4" t="inlineStr">
        <is>
          <t>Purchases of AFS investment securities</t>
        </is>
      </c>
      <c r="C26" s="5" t="n">
        <v>-5107524000</v>
      </c>
      <c r="D26" s="5" t="n">
        <v>-5587453000</v>
      </c>
    </row>
    <row r="27">
      <c r="A27" s="4" t="inlineStr">
        <is>
          <t>Proceeds from prepayments and maturities of HTM investment securities</t>
        </is>
      </c>
      <c r="C27" s="5" t="n">
        <v>1412227000</v>
      </c>
      <c r="D27" s="5" t="n">
        <v>743380000</v>
      </c>
    </row>
    <row r="28">
      <c r="A28" s="4" t="inlineStr">
        <is>
          <t>Purchases of HTM investment securities</t>
        </is>
      </c>
      <c r="C28" s="5" t="n">
        <v>-2532889000</v>
      </c>
      <c r="D28" s="5" t="n">
        <v>-2187454000</v>
      </c>
    </row>
    <row r="29">
      <c r="A29" s="4" t="inlineStr">
        <is>
          <t>Proceeds from sales of other investments</t>
        </is>
      </c>
      <c r="C29" s="5" t="n">
        <v>43291000</v>
      </c>
      <c r="D29" s="5" t="n">
        <v>315091000</v>
      </c>
    </row>
    <row r="30">
      <c r="A30" s="4" t="inlineStr">
        <is>
          <t>Proceeds from maturities of other investments</t>
        </is>
      </c>
      <c r="C30" s="5" t="n">
        <v>500000000</v>
      </c>
      <c r="D30" s="5" t="n">
        <v>85000</v>
      </c>
    </row>
    <row r="31">
      <c r="A31" s="4" t="inlineStr">
        <is>
          <t>Purchases of other investments</t>
        </is>
      </c>
      <c r="C31" s="5" t="n">
        <v>-293994000</v>
      </c>
      <c r="D31" s="5" t="n">
        <v>-900193000</v>
      </c>
    </row>
    <row r="32">
      <c r="A32" s="4" t="inlineStr">
        <is>
          <t>Net change in federal funds sold and securities purchased under resale agreements</t>
        </is>
      </c>
      <c r="C32" s="5" t="n">
        <v>-1589324000</v>
      </c>
      <c r="D32" s="5" t="n">
        <v>0</v>
      </c>
    </row>
    <row r="33">
      <c r="A33" s="4" t="inlineStr">
        <is>
          <t>Proceeds from sales of LHFI</t>
        </is>
      </c>
      <c r="B33" s="4" t="inlineStr">
        <is>
          <t>[2]</t>
        </is>
      </c>
      <c r="C33" s="5" t="n">
        <v>2709436000</v>
      </c>
      <c r="D33" s="5" t="n">
        <v>3540036000</v>
      </c>
    </row>
    <row r="34">
      <c r="A34" s="4" t="inlineStr">
        <is>
          <t>Proceeds from the sales of equity method investments</t>
        </is>
      </c>
      <c r="C34" s="5" t="n">
        <v>8100000</v>
      </c>
      <c r="D34" s="5" t="n">
        <v>0</v>
      </c>
    </row>
    <row r="35">
      <c r="A35" s="4" t="inlineStr">
        <is>
          <t>Distributions from equity method investments</t>
        </is>
      </c>
      <c r="C35" s="5" t="n">
        <v>5912000</v>
      </c>
      <c r="D35" s="5" t="n">
        <v>5132000</v>
      </c>
    </row>
    <row r="36">
      <c r="A36" s="4" t="inlineStr">
        <is>
          <t>Contributions to equity method and other investments</t>
        </is>
      </c>
      <c r="C36" s="5" t="n">
        <v>-118025000</v>
      </c>
      <c r="D36" s="5" t="n">
        <v>-102762000</v>
      </c>
    </row>
    <row r="37">
      <c r="A37" s="4" t="inlineStr">
        <is>
          <t>Proceeds from settlements of BOLI policies</t>
        </is>
      </c>
      <c r="C37" s="5" t="n">
        <v>22925000</v>
      </c>
      <c r="D37" s="5" t="n">
        <v>5542000</v>
      </c>
    </row>
    <row r="38">
      <c r="A38" s="4" t="inlineStr">
        <is>
          <t>Purchases of LHFI</t>
        </is>
      </c>
      <c r="C38" s="5" t="n">
        <v>-1266638000</v>
      </c>
      <c r="D38" s="5" t="n">
        <v>-77136000</v>
      </c>
    </row>
    <row r="39">
      <c r="A39" s="4" t="inlineStr">
        <is>
          <t>Net change in loans other than purchases and sales</t>
        </is>
      </c>
      <c r="C39" s="5" t="n">
        <v>-578897000</v>
      </c>
      <c r="D39" s="5" t="n">
        <v>-3762585000</v>
      </c>
    </row>
    <row r="40">
      <c r="A40" s="4" t="inlineStr">
        <is>
          <t>Purchases and originations of operating leases</t>
        </is>
      </c>
      <c r="C40" s="5" t="n">
        <v>-6148651000</v>
      </c>
      <c r="D40" s="5" t="n">
        <v>-4891504000</v>
      </c>
    </row>
    <row r="41">
      <c r="A41" s="4" t="inlineStr">
        <is>
          <t>Proceeds from the sale and termination of operating leases</t>
        </is>
      </c>
      <c r="C41" s="5" t="n">
        <v>5462681000</v>
      </c>
      <c r="D41" s="5" t="n">
        <v>3103187000</v>
      </c>
    </row>
    <row r="42">
      <c r="A42" s="4" t="inlineStr">
        <is>
          <t>Manufacturer incentives</t>
        </is>
      </c>
      <c r="C42" s="5" t="n">
        <v>52054000</v>
      </c>
      <c r="D42" s="5" t="n">
        <v>358197000</v>
      </c>
    </row>
    <row r="43">
      <c r="A43" s="4" t="inlineStr">
        <is>
          <t>Proceeds from sales of real estate owned and premises and equipment</t>
        </is>
      </c>
      <c r="C43" s="5" t="n">
        <v>31382000</v>
      </c>
      <c r="D43" s="5" t="n">
        <v>44476000</v>
      </c>
    </row>
    <row r="44">
      <c r="A44" s="4" t="inlineStr">
        <is>
          <t>Purchases of premises and equipment</t>
        </is>
      </c>
      <c r="C44" s="5" t="n">
        <v>-158603000</v>
      </c>
      <c r="D44" s="5" t="n">
        <v>-137059000</v>
      </c>
    </row>
    <row r="45">
      <c r="A45" s="4" t="inlineStr">
        <is>
          <t>NET CASH USED IN INVESTING ACTIVITIES</t>
        </is>
      </c>
      <c r="C45" s="5" t="n">
        <v>-2692526000</v>
      </c>
      <c r="D45" s="5" t="n">
        <v>-161803000</v>
      </c>
    </row>
    <row r="46">
      <c r="A46" s="3" t="inlineStr">
        <is>
          <t>CASH FLOWS FROM FINANCING ACTIVITIES:</t>
        </is>
      </c>
    </row>
    <row r="47">
      <c r="A47" s="4" t="inlineStr">
        <is>
          <t>Net change in deposits and other customer accounts</t>
        </is>
      </c>
      <c r="C47" s="5" t="n">
        <v>4156483000</v>
      </c>
      <c r="D47" s="5" t="n">
        <v>1919274000</v>
      </c>
    </row>
    <row r="48">
      <c r="A48" s="4" t="inlineStr">
        <is>
          <t>Net change in short-term borrowings</t>
        </is>
      </c>
      <c r="C48" s="5" t="n">
        <v>-182385000</v>
      </c>
      <c r="D48" s="5" t="n">
        <v>455578000</v>
      </c>
    </row>
    <row r="49">
      <c r="A49" s="4" t="inlineStr">
        <is>
          <t>Net proceeds from long-term borrowings</t>
        </is>
      </c>
      <c r="C49" s="5" t="n">
        <v>24037961000</v>
      </c>
      <c r="D49" s="5" t="n">
        <v>34327398000</v>
      </c>
    </row>
    <row r="50">
      <c r="A50" s="4" t="inlineStr">
        <is>
          <t>Repayments of long-term borrowings</t>
        </is>
      </c>
      <c r="C50" s="5" t="n">
        <v>-26128510000</v>
      </c>
      <c r="D50" s="5" t="n">
        <v>-32891548000</v>
      </c>
    </row>
    <row r="51">
      <c r="A51" s="4" t="inlineStr">
        <is>
          <t>Proceeds from FHLB advances (with terms greater than 3 months)</t>
        </is>
      </c>
      <c r="C51" s="5" t="n">
        <v>0</v>
      </c>
      <c r="D51" s="5" t="n">
        <v>2500000000</v>
      </c>
    </row>
    <row r="52">
      <c r="A52" s="4" t="inlineStr">
        <is>
          <t>Repayments of FHLB advances (with terms greater than 3 months)</t>
        </is>
      </c>
      <c r="C52" s="5" t="n">
        <v>-400000000</v>
      </c>
      <c r="D52" s="5" t="n">
        <v>-6935882000</v>
      </c>
    </row>
    <row r="53">
      <c r="A53" s="4" t="inlineStr">
        <is>
          <t>Net change in federal funds purchased and securities loaned or sold under repurchase agreements</t>
        </is>
      </c>
      <c r="C53" s="5" t="n">
        <v>1586537000</v>
      </c>
      <c r="D53" s="5" t="n">
        <v>0</v>
      </c>
    </row>
    <row r="54">
      <c r="A54" s="4" t="inlineStr">
        <is>
          <t>Net change in advance payments by borrowers for taxes and insurance</t>
        </is>
      </c>
      <c r="C54" s="5" t="n">
        <v>16540000</v>
      </c>
      <c r="D54" s="5" t="n">
        <v>10971000</v>
      </c>
    </row>
    <row r="55">
      <c r="A55" s="4" t="inlineStr">
        <is>
          <t>Dividends paid on common stock</t>
        </is>
      </c>
      <c r="C55" s="5" t="n">
        <v>0</v>
      </c>
      <c r="D55" s="5" t="n">
        <v>-125000000</v>
      </c>
    </row>
    <row r="56">
      <c r="A56" s="4" t="inlineStr">
        <is>
          <t>Dividends paid to NCI</t>
        </is>
      </c>
      <c r="C56" s="5" t="n">
        <v>-53204000</v>
      </c>
      <c r="D56" s="5" t="n">
        <v>-50546000</v>
      </c>
    </row>
    <row r="57">
      <c r="A57" s="4" t="inlineStr">
        <is>
          <t>Stock repurchase attributable to NCI</t>
        </is>
      </c>
      <c r="C57" s="5" t="n">
        <v>-9474000</v>
      </c>
      <c r="D57" s="5" t="n">
        <v>-770499000</v>
      </c>
    </row>
    <row r="58">
      <c r="A58" s="4" t="inlineStr">
        <is>
          <t>Proceeds from the issuance of common stock</t>
        </is>
      </c>
      <c r="C58" s="5" t="n">
        <v>798000</v>
      </c>
      <c r="D58" s="5" t="n">
        <v>660000</v>
      </c>
    </row>
    <row r="59">
      <c r="A59" s="4" t="inlineStr">
        <is>
          <t>NET CASH PROVIDED BY/(USED IN) FINANCING ACTIVITIES</t>
        </is>
      </c>
      <c r="C59" s="5" t="n">
        <v>3024746000</v>
      </c>
      <c r="D59" s="5" t="n">
        <v>-1559594000</v>
      </c>
    </row>
    <row r="60">
      <c r="A60" s="4" t="inlineStr">
        <is>
          <t>NET INCREASE IN CASH, CASH EQUIVALENTS AND RESTRICTED CASH</t>
        </is>
      </c>
      <c r="C60" s="5" t="n">
        <v>6293800000</v>
      </c>
      <c r="D60" s="5" t="n">
        <v>3172675000</v>
      </c>
    </row>
    <row r="61">
      <c r="A61" s="4" t="inlineStr">
        <is>
          <t>CASH, CASH EQUIVALENTS AND RESTRICTED CASH, BEGINNING OF PERIOD</t>
        </is>
      </c>
      <c r="C61" s="5" t="n">
        <v>17924741000</v>
      </c>
      <c r="D61" s="5" t="n">
        <v>11526252000</v>
      </c>
    </row>
    <row r="62">
      <c r="A62" s="4" t="inlineStr">
        <is>
          <t>CASH, CASH EQUIVALENTS AND RESTRICTED CASH, END OF PERIOD</t>
        </is>
      </c>
      <c r="B62" s="4" t="inlineStr">
        <is>
          <t>[3]</t>
        </is>
      </c>
      <c r="C62" s="5" t="n">
        <v>24218541000</v>
      </c>
      <c r="D62" s="5" t="n">
        <v>14698927000</v>
      </c>
    </row>
    <row r="63">
      <c r="A63" s="3" t="inlineStr">
        <is>
          <t>NON-CASH TRANSACTIONS</t>
        </is>
      </c>
    </row>
    <row r="64">
      <c r="A64" s="4" t="inlineStr">
        <is>
          <t>Loans transferred from other real estate owned</t>
        </is>
      </c>
      <c r="C64" s="5" t="n">
        <v>-18556000</v>
      </c>
      <c r="D64" s="5" t="n">
        <v>-47033000</v>
      </c>
    </row>
    <row r="65">
      <c r="A65" s="4" t="inlineStr">
        <is>
          <t>Loans transferred from/(to) LHFI (from)/to LHFS, net</t>
        </is>
      </c>
      <c r="C65" s="5" t="n">
        <v>156195000</v>
      </c>
      <c r="D65" s="5" t="n">
        <v>2770335000</v>
      </c>
    </row>
    <row r="66">
      <c r="A66" s="4" t="inlineStr">
        <is>
          <t>Unsettled purchases of investment securities</t>
        </is>
      </c>
      <c r="C66" s="6" t="n">
        <v>111506000</v>
      </c>
      <c r="D66" s="6" t="n">
        <v>508635000</v>
      </c>
    </row>
    <row r="67"/>
    <row r="68">
      <c r="A68" s="4" t="inlineStr">
        <is>
          <t>[1]</t>
        </is>
      </c>
      <c r="B68" s="4" t="inlineStr">
        <is>
          <t>Included in this balance is sales proceeds from Bluestem portfolio sale of $608 million for loans originated as HFS for the nine-month period ended September 30, 2021.</t>
        </is>
      </c>
    </row>
    <row r="69">
      <c r="A69" s="4" t="inlineStr">
        <is>
          <t>[2]</t>
        </is>
      </c>
      <c r="B69" s="4" t="inlineStr">
        <is>
          <t>Included in this balance is sales proceeds from Bluestem portfolio sale of $188 million for loans originated as HFI for the nine-month period ended September 30, 2021.</t>
        </is>
      </c>
    </row>
    <row r="70">
      <c r="A70" s="4" t="inlineStr">
        <is>
          <t>[3]</t>
        </is>
      </c>
      <c r="B70" s="4" t="inlineStr">
        <is>
          <t>The nine-month periods ended September 30, 2021 and 2020 include cash and cash equivalents balances of $18.6 billion and $8.9 billion, respectively, and restricted cash balances of $5.6 billion, and $5.8 billion, respectively.</t>
        </is>
      </c>
    </row>
  </sheetData>
  <mergeCells count="6">
    <mergeCell ref="A1:B2"/>
    <mergeCell ref="C1:D1"/>
    <mergeCell ref="A67:C67"/>
    <mergeCell ref="B68:C68"/>
    <mergeCell ref="B69:C69"/>
    <mergeCell ref="B70:C7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SC Credit Facilities) (Details) - USD ($)</t>
        </is>
      </c>
      <c r="B1" s="2" t="inlineStr">
        <is>
          <t>Sep. 30, 2021</t>
        </is>
      </c>
      <c r="C1" s="2" t="inlineStr">
        <is>
          <t>Dec. 31, 2020</t>
        </is>
      </c>
    </row>
    <row r="2">
      <c r="A2" s="3" t="inlineStr">
        <is>
          <t>Debt Instrument [Line Items]</t>
        </is>
      </c>
    </row>
    <row r="3">
      <c r="A3" s="4" t="inlineStr">
        <is>
          <t>Balance</t>
        </is>
      </c>
      <c r="B3" s="6" t="n">
        <v>135500000</v>
      </c>
      <c r="C3" s="6" t="n">
        <v>146500000</v>
      </c>
    </row>
    <row r="4">
      <c r="A4" s="4" t="inlineStr">
        <is>
          <t>SC</t>
        </is>
      </c>
    </row>
    <row r="5">
      <c r="A5" s="3" t="inlineStr">
        <is>
          <t>Debt Instrument [Line Items]</t>
        </is>
      </c>
    </row>
    <row r="6">
      <c r="A6" s="4" t="inlineStr">
        <is>
          <t>Balance</t>
        </is>
      </c>
      <c r="B6" s="5" t="n">
        <v>60591058000</v>
      </c>
      <c r="C6" s="5" t="n">
        <v>55523298000</v>
      </c>
    </row>
    <row r="7">
      <c r="A7" s="4" t="inlineStr">
        <is>
          <t>Restricted Cash Pledged</t>
        </is>
      </c>
      <c r="B7" s="5" t="n">
        <v>1682089000</v>
      </c>
      <c r="C7" s="5" t="n">
        <v>1734136000</v>
      </c>
    </row>
    <row r="8">
      <c r="A8" s="4" t="inlineStr">
        <is>
          <t>SC | Revolving Credit Facility</t>
        </is>
      </c>
    </row>
    <row r="9">
      <c r="A9" s="3" t="inlineStr">
        <is>
          <t>Debt Instrument [Line Items]</t>
        </is>
      </c>
    </row>
    <row r="10">
      <c r="A10" s="4" t="inlineStr">
        <is>
          <t>Balance</t>
        </is>
      </c>
      <c r="B10" s="5" t="n">
        <v>4000000000</v>
      </c>
      <c r="C10" s="5" t="n">
        <v>8159955000</v>
      </c>
    </row>
    <row r="11">
      <c r="A11" s="4" t="inlineStr">
        <is>
          <t>Committed Amount</t>
        </is>
      </c>
      <c r="B11" s="6" t="n">
        <v>15750000000</v>
      </c>
      <c r="C11" s="6" t="n">
        <v>15917967000</v>
      </c>
    </row>
    <row r="12">
      <c r="A12" s="4" t="inlineStr">
        <is>
          <t>Effective Rate</t>
        </is>
      </c>
      <c r="B12" s="4" t="inlineStr">
        <is>
          <t>1.52%</t>
        </is>
      </c>
      <c r="C12" s="4" t="inlineStr">
        <is>
          <t>1.72%</t>
        </is>
      </c>
    </row>
    <row r="13">
      <c r="A13" s="4" t="inlineStr">
        <is>
          <t>Assets Pledged</t>
        </is>
      </c>
      <c r="B13" s="6" t="n">
        <v>1814935000</v>
      </c>
      <c r="C13" s="6" t="n">
        <v>7063398000</v>
      </c>
    </row>
    <row r="14">
      <c r="A14" s="4" t="inlineStr">
        <is>
          <t>Restricted Cash Pledged</t>
        </is>
      </c>
      <c r="B14" s="5" t="n">
        <v>565000</v>
      </c>
      <c r="C14" s="5" t="n">
        <v>2886000</v>
      </c>
    </row>
    <row r="15">
      <c r="A15" s="4" t="inlineStr">
        <is>
          <t>SC | Revolving Credit Facilities With Third Parties</t>
        </is>
      </c>
    </row>
    <row r="16">
      <c r="A16" s="3" t="inlineStr">
        <is>
          <t>Debt Instrument [Line Items]</t>
        </is>
      </c>
    </row>
    <row r="17">
      <c r="A17" s="4" t="inlineStr">
        <is>
          <t>Balance</t>
        </is>
      </c>
      <c r="B17" s="5" t="n">
        <v>0</v>
      </c>
      <c r="C17" s="5" t="n">
        <v>4159955000</v>
      </c>
    </row>
    <row r="18">
      <c r="A18" s="4" t="inlineStr">
        <is>
          <t>Committed Amount</t>
        </is>
      </c>
      <c r="B18" s="6" t="n">
        <v>11750000000</v>
      </c>
      <c r="C18" s="6" t="n">
        <v>11917967000</v>
      </c>
    </row>
    <row r="19">
      <c r="A19" s="4" t="inlineStr">
        <is>
          <t>Effective Rate</t>
        </is>
      </c>
      <c r="B19" s="4" t="inlineStr">
        <is>
          <t>0.00%</t>
        </is>
      </c>
      <c r="C19" s="4" t="inlineStr">
        <is>
          <t>2.21%</t>
        </is>
      </c>
    </row>
    <row r="20">
      <c r="A20" s="4" t="inlineStr">
        <is>
          <t>Assets Pledged</t>
        </is>
      </c>
      <c r="B20" s="6" t="n">
        <v>1814935000</v>
      </c>
      <c r="C20" s="6" t="n">
        <v>7063398000</v>
      </c>
    </row>
    <row r="21">
      <c r="A21" s="4" t="inlineStr">
        <is>
          <t>Restricted Cash Pledged</t>
        </is>
      </c>
      <c r="B21" s="5" t="n">
        <v>565000</v>
      </c>
      <c r="C21" s="5" t="n">
        <v>2886000</v>
      </c>
    </row>
    <row r="22">
      <c r="A22" s="4" t="inlineStr">
        <is>
          <t>SC | Revolving Credit Facilities With Third Parties | Warehouse line, due June 2023</t>
        </is>
      </c>
    </row>
    <row r="23">
      <c r="A23" s="3" t="inlineStr">
        <is>
          <t>Debt Instrument [Line Items]</t>
        </is>
      </c>
    </row>
    <row r="24">
      <c r="A24" s="4" t="inlineStr">
        <is>
          <t>Balance</t>
        </is>
      </c>
      <c r="B24" s="5" t="n">
        <v>0</v>
      </c>
    </row>
    <row r="25">
      <c r="A25" s="4" t="inlineStr">
        <is>
          <t>Committed Amount</t>
        </is>
      </c>
      <c r="B25" s="6" t="n">
        <v>500000000</v>
      </c>
    </row>
    <row r="26">
      <c r="A26" s="4" t="inlineStr">
        <is>
          <t>Effective Rate</t>
        </is>
      </c>
      <c r="B26" s="4" t="inlineStr">
        <is>
          <t>0.00%</t>
        </is>
      </c>
    </row>
    <row r="27">
      <c r="A27" s="4" t="inlineStr">
        <is>
          <t>Assets Pledged</t>
        </is>
      </c>
      <c r="B27" s="6" t="n">
        <v>367404000</v>
      </c>
    </row>
    <row r="28">
      <c r="A28" s="4" t="inlineStr">
        <is>
          <t>Restricted Cash Pledged</t>
        </is>
      </c>
      <c r="B28" s="5" t="n">
        <v>0</v>
      </c>
    </row>
    <row r="29">
      <c r="A29" s="4" t="inlineStr">
        <is>
          <t>SC | Revolving Credit Facilities With Third Parties | Warehouse line, due March 2022</t>
        </is>
      </c>
    </row>
    <row r="30">
      <c r="A30" s="3" t="inlineStr">
        <is>
          <t>Debt Instrument [Line Items]</t>
        </is>
      </c>
    </row>
    <row r="31">
      <c r="A31" s="4" t="inlineStr">
        <is>
          <t>Balance</t>
        </is>
      </c>
      <c r="C31" s="5" t="n">
        <v>942845000</v>
      </c>
    </row>
    <row r="32">
      <c r="A32" s="4" t="inlineStr">
        <is>
          <t>Committed Amount</t>
        </is>
      </c>
      <c r="C32" s="6" t="n">
        <v>1250000000</v>
      </c>
    </row>
    <row r="33">
      <c r="A33" s="4" t="inlineStr">
        <is>
          <t>Effective Rate</t>
        </is>
      </c>
      <c r="C33" s="4" t="inlineStr">
        <is>
          <t>1.34%</t>
        </is>
      </c>
    </row>
    <row r="34">
      <c r="A34" s="4" t="inlineStr">
        <is>
          <t>Assets Pledged</t>
        </is>
      </c>
      <c r="C34" s="6" t="n">
        <v>1621206000</v>
      </c>
    </row>
    <row r="35">
      <c r="A35" s="4" t="inlineStr">
        <is>
          <t>Restricted Cash Pledged</t>
        </is>
      </c>
      <c r="C35" s="5" t="n">
        <v>1000</v>
      </c>
    </row>
    <row r="36">
      <c r="A36" s="4" t="inlineStr">
        <is>
          <t>SC | Revolving Credit Facilities With Third Parties | Warehouse line, due March 2023</t>
        </is>
      </c>
    </row>
    <row r="37">
      <c r="A37" s="3" t="inlineStr">
        <is>
          <t>Debt Instrument [Line Items]</t>
        </is>
      </c>
    </row>
    <row r="38">
      <c r="A38" s="4" t="inlineStr">
        <is>
          <t>Balance</t>
        </is>
      </c>
      <c r="B38" s="5" t="n">
        <v>0</v>
      </c>
    </row>
    <row r="39">
      <c r="A39" s="4" t="inlineStr">
        <is>
          <t>Committed Amount</t>
        </is>
      </c>
      <c r="B39" s="6" t="n">
        <v>1250000000</v>
      </c>
    </row>
    <row r="40">
      <c r="A40" s="4" t="inlineStr">
        <is>
          <t>Effective Rate</t>
        </is>
      </c>
      <c r="B40" s="4" t="inlineStr">
        <is>
          <t>0.00%</t>
        </is>
      </c>
    </row>
    <row r="41">
      <c r="A41" s="4" t="inlineStr">
        <is>
          <t>Assets Pledged</t>
        </is>
      </c>
      <c r="B41" s="6" t="n">
        <v>246480000</v>
      </c>
    </row>
    <row r="42">
      <c r="A42" s="4" t="inlineStr">
        <is>
          <t>Restricted Cash Pledged</t>
        </is>
      </c>
      <c r="B42" s="5" t="n">
        <v>1000</v>
      </c>
    </row>
    <row r="43">
      <c r="A43" s="4" t="inlineStr">
        <is>
          <t>SC | Revolving Credit Facilities With Third Parties | Warehouse line, due November 2022</t>
        </is>
      </c>
    </row>
    <row r="44">
      <c r="A44" s="3" t="inlineStr">
        <is>
          <t>Debt Instrument [Line Items]</t>
        </is>
      </c>
    </row>
    <row r="45">
      <c r="A45" s="4" t="inlineStr">
        <is>
          <t>Balance</t>
        </is>
      </c>
      <c r="B45" s="5" t="n">
        <v>0</v>
      </c>
      <c r="C45" s="5" t="n">
        <v>177600000</v>
      </c>
    </row>
    <row r="46">
      <c r="A46" s="4" t="inlineStr">
        <is>
          <t>Committed Amount</t>
        </is>
      </c>
      <c r="B46" s="6" t="n">
        <v>500000000</v>
      </c>
      <c r="C46" s="6" t="n">
        <v>500000000</v>
      </c>
    </row>
    <row r="47">
      <c r="A47" s="4" t="inlineStr">
        <is>
          <t>Effective Rate</t>
        </is>
      </c>
      <c r="B47" s="4" t="inlineStr">
        <is>
          <t>0.00%</t>
        </is>
      </c>
      <c r="C47" s="4" t="inlineStr">
        <is>
          <t>1.18%</t>
        </is>
      </c>
    </row>
    <row r="48">
      <c r="A48" s="4" t="inlineStr">
        <is>
          <t>Assets Pledged</t>
        </is>
      </c>
      <c r="B48" s="6" t="n">
        <v>279703000</v>
      </c>
      <c r="C48" s="6" t="n">
        <v>371959000</v>
      </c>
    </row>
    <row r="49">
      <c r="A49" s="4" t="inlineStr">
        <is>
          <t>Restricted Cash Pledged</t>
        </is>
      </c>
      <c r="B49" s="5" t="n">
        <v>0</v>
      </c>
      <c r="C49" s="5" t="n">
        <v>0</v>
      </c>
    </row>
    <row r="50">
      <c r="A50" s="4" t="inlineStr">
        <is>
          <t>SC | Revolving Credit Facilities With Third Parties | Warehouse line, due October 2022</t>
        </is>
      </c>
    </row>
    <row r="51">
      <c r="A51" s="3" t="inlineStr">
        <is>
          <t>Debt Instrument [Line Items]</t>
        </is>
      </c>
    </row>
    <row r="52">
      <c r="A52" s="4" t="inlineStr">
        <is>
          <t>Balance</t>
        </is>
      </c>
      <c r="B52" s="5" t="n">
        <v>0</v>
      </c>
      <c r="C52" s="5" t="n">
        <v>168300000</v>
      </c>
    </row>
    <row r="53">
      <c r="A53" s="4" t="inlineStr">
        <is>
          <t>Committed Amount</t>
        </is>
      </c>
      <c r="B53" s="6" t="n">
        <v>1500000000</v>
      </c>
      <c r="C53" s="6" t="n">
        <v>500000000</v>
      </c>
    </row>
    <row r="54">
      <c r="A54" s="4" t="inlineStr">
        <is>
          <t>Effective Rate</t>
        </is>
      </c>
      <c r="B54" s="4" t="inlineStr">
        <is>
          <t>0.00%</t>
        </is>
      </c>
      <c r="C54" s="4" t="inlineStr">
        <is>
          <t>3.07%</t>
        </is>
      </c>
    </row>
    <row r="55">
      <c r="A55" s="4" t="inlineStr">
        <is>
          <t>Assets Pledged</t>
        </is>
      </c>
      <c r="B55" s="6" t="n">
        <v>121046000</v>
      </c>
      <c r="C55" s="6" t="n">
        <v>243649000</v>
      </c>
    </row>
    <row r="56">
      <c r="A56" s="4" t="inlineStr">
        <is>
          <t>Restricted Cash Pledged</t>
        </is>
      </c>
      <c r="B56" s="5" t="n">
        <v>0</v>
      </c>
      <c r="C56" s="5" t="n">
        <v>1201000</v>
      </c>
    </row>
    <row r="57">
      <c r="A57" s="4" t="inlineStr">
        <is>
          <t>SC | Revolving Credit Facilities With Third Parties | Warehouse line, due October 2022</t>
        </is>
      </c>
    </row>
    <row r="58">
      <c r="A58" s="3" t="inlineStr">
        <is>
          <t>Debt Instrument [Line Items]</t>
        </is>
      </c>
    </row>
    <row r="59">
      <c r="A59" s="4" t="inlineStr">
        <is>
          <t>Balance</t>
        </is>
      </c>
      <c r="B59" s="5" t="n">
        <v>0</v>
      </c>
      <c r="C59" s="5" t="n">
        <v>845800000</v>
      </c>
    </row>
    <row r="60">
      <c r="A60" s="4" t="inlineStr">
        <is>
          <t>Committed Amount</t>
        </is>
      </c>
      <c r="B60" s="6" t="n">
        <v>3500000000</v>
      </c>
      <c r="C60" s="6" t="n">
        <v>2100000000</v>
      </c>
    </row>
    <row r="61">
      <c r="A61" s="4" t="inlineStr">
        <is>
          <t>Effective Rate</t>
        </is>
      </c>
      <c r="B61" s="4" t="inlineStr">
        <is>
          <t>0.00%</t>
        </is>
      </c>
      <c r="C61" s="4" t="inlineStr">
        <is>
          <t>3.29%</t>
        </is>
      </c>
    </row>
    <row r="62">
      <c r="A62" s="4" t="inlineStr">
        <is>
          <t>Assets Pledged</t>
        </is>
      </c>
      <c r="B62" s="6" t="n">
        <v>133429000</v>
      </c>
      <c r="C62" s="6" t="n">
        <v>1156885000</v>
      </c>
    </row>
    <row r="63">
      <c r="A63" s="4" t="inlineStr">
        <is>
          <t>Restricted Cash Pledged</t>
        </is>
      </c>
      <c r="B63" s="5" t="n">
        <v>0</v>
      </c>
      <c r="C63" s="5" t="n">
        <v>0</v>
      </c>
    </row>
    <row r="64">
      <c r="A64" s="4" t="inlineStr">
        <is>
          <t>SC | Revolving Credit Facilities With Third Parties | Warehouse line, due October 2022</t>
        </is>
      </c>
    </row>
    <row r="65">
      <c r="A65" s="3" t="inlineStr">
        <is>
          <t>Debt Instrument [Line Items]</t>
        </is>
      </c>
    </row>
    <row r="66">
      <c r="A66" s="4" t="inlineStr">
        <is>
          <t>Balance</t>
        </is>
      </c>
      <c r="B66" s="5" t="n">
        <v>0</v>
      </c>
      <c r="C66" s="5" t="n">
        <v>1000600000</v>
      </c>
    </row>
    <row r="67">
      <c r="A67" s="4" t="inlineStr">
        <is>
          <t>Committed Amount</t>
        </is>
      </c>
      <c r="B67" s="6" t="n">
        <v>500000000</v>
      </c>
      <c r="C67" s="6" t="n">
        <v>1500000000</v>
      </c>
    </row>
    <row r="68">
      <c r="A68" s="4" t="inlineStr">
        <is>
          <t>Effective Rate</t>
        </is>
      </c>
      <c r="B68" s="4" t="inlineStr">
        <is>
          <t>0.00%</t>
        </is>
      </c>
      <c r="C68" s="4" t="inlineStr">
        <is>
          <t>1.85%</t>
        </is>
      </c>
    </row>
    <row r="69">
      <c r="A69" s="4" t="inlineStr">
        <is>
          <t>Assets Pledged</t>
        </is>
      </c>
      <c r="B69" s="6" t="n">
        <v>13409000</v>
      </c>
      <c r="C69" s="6" t="n">
        <v>639875000</v>
      </c>
    </row>
    <row r="70">
      <c r="A70" s="4" t="inlineStr">
        <is>
          <t>Restricted Cash Pledged</t>
        </is>
      </c>
      <c r="B70" s="5" t="n">
        <v>500000</v>
      </c>
      <c r="C70" s="5" t="n">
        <v>0</v>
      </c>
    </row>
    <row r="71">
      <c r="A71" s="4" t="inlineStr">
        <is>
          <t>SC | Revolving Credit Facilities With Third Parties | Warehouse line, due August 2022</t>
        </is>
      </c>
    </row>
    <row r="72">
      <c r="A72" s="3" t="inlineStr">
        <is>
          <t>Debt Instrument [Line Items]</t>
        </is>
      </c>
    </row>
    <row r="73">
      <c r="A73" s="4" t="inlineStr">
        <is>
          <t>Balance</t>
        </is>
      </c>
      <c r="C73" s="5" t="n">
        <v>0</v>
      </c>
    </row>
    <row r="74">
      <c r="A74" s="4" t="inlineStr">
        <is>
          <t>Committed Amount</t>
        </is>
      </c>
      <c r="C74" s="6" t="n">
        <v>500000000</v>
      </c>
    </row>
    <row r="75">
      <c r="A75" s="4" t="inlineStr">
        <is>
          <t>Effective Rate</t>
        </is>
      </c>
      <c r="C75" s="4" t="inlineStr">
        <is>
          <t>1.50%</t>
        </is>
      </c>
    </row>
    <row r="76">
      <c r="A76" s="4" t="inlineStr">
        <is>
          <t>Assets Pledged</t>
        </is>
      </c>
      <c r="C76" s="6" t="n">
        <v>159348000</v>
      </c>
    </row>
    <row r="77">
      <c r="A77" s="4" t="inlineStr">
        <is>
          <t>Restricted Cash Pledged</t>
        </is>
      </c>
      <c r="C77" s="5" t="n">
        <v>0</v>
      </c>
    </row>
    <row r="78">
      <c r="A78" s="4" t="inlineStr">
        <is>
          <t>SC | Revolving Credit Facilities With Third Parties | Warehouse line, due October 2022</t>
        </is>
      </c>
    </row>
    <row r="79">
      <c r="A79" s="3" t="inlineStr">
        <is>
          <t>Debt Instrument [Line Items]</t>
        </is>
      </c>
    </row>
    <row r="80">
      <c r="A80" s="4" t="inlineStr">
        <is>
          <t>Balance</t>
        </is>
      </c>
      <c r="B80" s="5" t="n">
        <v>0</v>
      </c>
      <c r="C80" s="5" t="n">
        <v>441143000</v>
      </c>
    </row>
    <row r="81">
      <c r="A81" s="4" t="inlineStr">
        <is>
          <t>Committed Amount</t>
        </is>
      </c>
      <c r="B81" s="6" t="n">
        <v>2100000000</v>
      </c>
      <c r="C81" s="6" t="n">
        <v>3500000000</v>
      </c>
    </row>
    <row r="82">
      <c r="A82" s="4" t="inlineStr">
        <is>
          <t>Effective Rate</t>
        </is>
      </c>
      <c r="B82" s="4" t="inlineStr">
        <is>
          <t>0.00%</t>
        </is>
      </c>
      <c r="C82" s="4" t="inlineStr">
        <is>
          <t>3.45%</t>
        </is>
      </c>
    </row>
    <row r="83">
      <c r="A83" s="4" t="inlineStr">
        <is>
          <t>Assets Pledged</t>
        </is>
      </c>
      <c r="B83" s="6" t="n">
        <v>175624000</v>
      </c>
      <c r="C83" s="6" t="n">
        <v>2057758000</v>
      </c>
    </row>
    <row r="84">
      <c r="A84" s="4" t="inlineStr">
        <is>
          <t>Restricted Cash Pledged</t>
        </is>
      </c>
      <c r="B84" s="5" t="n">
        <v>64000</v>
      </c>
      <c r="C84" s="5" t="n">
        <v>0</v>
      </c>
    </row>
    <row r="85">
      <c r="A85" s="4" t="inlineStr">
        <is>
          <t>SC | Revolving Credit Facilities With Third Parties | Warehouse line, due January 2023</t>
        </is>
      </c>
    </row>
    <row r="86">
      <c r="A86" s="3" t="inlineStr">
        <is>
          <t>Debt Instrument [Line Items]</t>
        </is>
      </c>
    </row>
    <row r="87">
      <c r="A87" s="4" t="inlineStr">
        <is>
          <t>Balance</t>
        </is>
      </c>
      <c r="B87" s="5" t="n">
        <v>0</v>
      </c>
    </row>
    <row r="88">
      <c r="A88" s="4" t="inlineStr">
        <is>
          <t>Committed Amount</t>
        </is>
      </c>
      <c r="B88" s="6" t="n">
        <v>1000000000</v>
      </c>
    </row>
    <row r="89">
      <c r="A89" s="4" t="inlineStr">
        <is>
          <t>Effective Rate</t>
        </is>
      </c>
      <c r="B89" s="4" t="inlineStr">
        <is>
          <t>0.00%</t>
        </is>
      </c>
    </row>
    <row r="90">
      <c r="A90" s="4" t="inlineStr">
        <is>
          <t>Assets Pledged</t>
        </is>
      </c>
      <c r="B90" s="6" t="n">
        <v>477840000</v>
      </c>
    </row>
    <row r="91">
      <c r="A91" s="4" t="inlineStr">
        <is>
          <t>Restricted Cash Pledged</t>
        </is>
      </c>
      <c r="B91" s="5" t="n">
        <v>0</v>
      </c>
    </row>
    <row r="92">
      <c r="A92" s="4" t="inlineStr">
        <is>
          <t>SC | Revolving Credit Facilities With Third Parties | Warehouse line due, January 2022</t>
        </is>
      </c>
    </row>
    <row r="93">
      <c r="A93" s="3" t="inlineStr">
        <is>
          <t>Debt Instrument [Line Items]</t>
        </is>
      </c>
    </row>
    <row r="94">
      <c r="A94" s="4" t="inlineStr">
        <is>
          <t>Balance</t>
        </is>
      </c>
      <c r="C94" s="5" t="n">
        <v>415700000</v>
      </c>
    </row>
    <row r="95">
      <c r="A95" s="4" t="inlineStr">
        <is>
          <t>Committed Amount</t>
        </is>
      </c>
      <c r="C95" s="6" t="n">
        <v>1000000000</v>
      </c>
    </row>
    <row r="96">
      <c r="A96" s="4" t="inlineStr">
        <is>
          <t>Effective Rate</t>
        </is>
      </c>
      <c r="C96" s="4" t="inlineStr">
        <is>
          <t>1.81%</t>
        </is>
      </c>
    </row>
    <row r="97">
      <c r="A97" s="4" t="inlineStr">
        <is>
          <t>Assets Pledged</t>
        </is>
      </c>
      <c r="C97" s="6" t="n">
        <v>595518000</v>
      </c>
    </row>
    <row r="98">
      <c r="A98" s="4" t="inlineStr">
        <is>
          <t>Restricted Cash Pledged</t>
        </is>
      </c>
      <c r="C98" s="5" t="n">
        <v>0</v>
      </c>
    </row>
    <row r="99">
      <c r="A99" s="4" t="inlineStr">
        <is>
          <t>SC | Revolving Credit Facilities With Third Parties | Warehouse line, due July 2022</t>
        </is>
      </c>
    </row>
    <row r="100">
      <c r="A100" s="3" t="inlineStr">
        <is>
          <t>Debt Instrument [Line Items]</t>
        </is>
      </c>
    </row>
    <row r="101">
      <c r="A101" s="4" t="inlineStr">
        <is>
          <t>Balance</t>
        </is>
      </c>
      <c r="B101" s="5" t="n">
        <v>0</v>
      </c>
      <c r="C101" s="5" t="n">
        <v>0</v>
      </c>
    </row>
    <row r="102">
      <c r="A102" s="4" t="inlineStr">
        <is>
          <t>Committed Amount</t>
        </is>
      </c>
      <c r="B102" s="6" t="n">
        <v>900000000</v>
      </c>
      <c r="C102" s="6" t="n">
        <v>900000000</v>
      </c>
    </row>
    <row r="103">
      <c r="A103" s="4" t="inlineStr">
        <is>
          <t>Effective Rate</t>
        </is>
      </c>
      <c r="B103" s="4" t="inlineStr">
        <is>
          <t>0.00%</t>
        </is>
      </c>
      <c r="C103" s="4" t="inlineStr">
        <is>
          <t>1.46%</t>
        </is>
      </c>
    </row>
    <row r="104">
      <c r="A104" s="4" t="inlineStr">
        <is>
          <t>Assets Pledged</t>
        </is>
      </c>
      <c r="B104" s="6" t="n">
        <v>0</v>
      </c>
      <c r="C104" s="6" t="n">
        <v>0</v>
      </c>
    </row>
    <row r="105">
      <c r="A105" s="4" t="inlineStr">
        <is>
          <t>Restricted Cash Pledged</t>
        </is>
      </c>
      <c r="B105" s="5" t="n">
        <v>0</v>
      </c>
      <c r="C105" s="5" t="n">
        <v>1684000</v>
      </c>
    </row>
    <row r="106">
      <c r="A106" s="4" t="inlineStr">
        <is>
          <t>SC | Revolving Credit Facilities With Third Parties | Repurchase facility, due January 2021</t>
        </is>
      </c>
    </row>
    <row r="107">
      <c r="A107" s="3" t="inlineStr">
        <is>
          <t>Debt Instrument [Line Items]</t>
        </is>
      </c>
    </row>
    <row r="108">
      <c r="A108" s="4" t="inlineStr">
        <is>
          <t>Balance</t>
        </is>
      </c>
      <c r="C108" s="5" t="n">
        <v>167967000</v>
      </c>
    </row>
    <row r="109">
      <c r="A109" s="4" t="inlineStr">
        <is>
          <t>Committed Amount</t>
        </is>
      </c>
      <c r="C109" s="6" t="n">
        <v>167967000</v>
      </c>
    </row>
    <row r="110">
      <c r="A110" s="4" t="inlineStr">
        <is>
          <t>Effective Rate</t>
        </is>
      </c>
      <c r="C110" s="4" t="inlineStr">
        <is>
          <t>1.64%</t>
        </is>
      </c>
    </row>
    <row r="111">
      <c r="A111" s="4" t="inlineStr">
        <is>
          <t>Assets Pledged</t>
        </is>
      </c>
      <c r="C111" s="6" t="n">
        <v>217200000</v>
      </c>
    </row>
    <row r="112">
      <c r="A112" s="4" t="inlineStr">
        <is>
          <t>Restricted Cash Pledged</t>
        </is>
      </c>
      <c r="C112" s="5" t="n">
        <v>0</v>
      </c>
    </row>
    <row r="113">
      <c r="A113" s="4" t="inlineStr">
        <is>
          <t>SC | Revolving Credit Facility With Related Parties</t>
        </is>
      </c>
    </row>
    <row r="114">
      <c r="A114" s="3" t="inlineStr">
        <is>
          <t>Debt Instrument [Line Items]</t>
        </is>
      </c>
    </row>
    <row r="115">
      <c r="A115" s="4" t="inlineStr">
        <is>
          <t>Balance</t>
        </is>
      </c>
      <c r="B115" s="5" t="n">
        <v>4000000000</v>
      </c>
      <c r="C115" s="5" t="n">
        <v>4000000000</v>
      </c>
    </row>
    <row r="116">
      <c r="A116" s="4" t="inlineStr">
        <is>
          <t>Committed Amount</t>
        </is>
      </c>
      <c r="B116" s="6" t="n">
        <v>4000000000</v>
      </c>
      <c r="C116" s="6" t="n">
        <v>4000000000</v>
      </c>
    </row>
    <row r="117">
      <c r="A117" s="4" t="inlineStr">
        <is>
          <t>Effective Rate</t>
        </is>
      </c>
      <c r="B117" s="4" t="inlineStr">
        <is>
          <t>1.52%</t>
        </is>
      </c>
      <c r="C117" s="4" t="inlineStr">
        <is>
          <t>1.22%</t>
        </is>
      </c>
    </row>
    <row r="118">
      <c r="A118" s="4" t="inlineStr">
        <is>
          <t>Assets Pledged</t>
        </is>
      </c>
      <c r="B118" s="6" t="n">
        <v>0</v>
      </c>
      <c r="C118" s="6" t="n">
        <v>0</v>
      </c>
    </row>
    <row r="119">
      <c r="A119" s="4" t="inlineStr">
        <is>
          <t>Restricted Cash Pledged</t>
        </is>
      </c>
      <c r="B119" s="5" t="n">
        <v>0</v>
      </c>
      <c r="C119" s="5" t="n">
        <v>0</v>
      </c>
    </row>
    <row r="120">
      <c r="A120" s="4" t="inlineStr">
        <is>
          <t>SC | Revolving Credit Facility With Related Parties | Promissory note with Santander due June 2022</t>
        </is>
      </c>
    </row>
    <row r="121">
      <c r="A121" s="3" t="inlineStr">
        <is>
          <t>Debt Instrument [Line Items]</t>
        </is>
      </c>
    </row>
    <row r="122">
      <c r="A122" s="4" t="inlineStr">
        <is>
          <t>Balance</t>
        </is>
      </c>
      <c r="B122" s="5" t="n">
        <v>2000000000</v>
      </c>
      <c r="C122" s="5" t="n">
        <v>2000000000</v>
      </c>
    </row>
    <row r="123">
      <c r="A123" s="4" t="inlineStr">
        <is>
          <t>Committed Amount</t>
        </is>
      </c>
      <c r="B123" s="6" t="n">
        <v>2000000000</v>
      </c>
      <c r="C123" s="6" t="n">
        <v>2000000000</v>
      </c>
    </row>
    <row r="124">
      <c r="A124" s="4" t="inlineStr">
        <is>
          <t>Effective Rate</t>
        </is>
      </c>
      <c r="B124" s="4" t="inlineStr">
        <is>
          <t>2.03%</t>
        </is>
      </c>
      <c r="C124" s="4" t="inlineStr">
        <is>
          <t>1.40%</t>
        </is>
      </c>
    </row>
    <row r="125">
      <c r="A125" s="4" t="inlineStr">
        <is>
          <t>Assets Pledged</t>
        </is>
      </c>
      <c r="B125" s="6" t="n">
        <v>0</v>
      </c>
      <c r="C125" s="6" t="n">
        <v>0</v>
      </c>
    </row>
    <row r="126">
      <c r="A126" s="4" t="inlineStr">
        <is>
          <t>Restricted Cash Pledged</t>
        </is>
      </c>
      <c r="B126" s="5" t="n">
        <v>0</v>
      </c>
      <c r="C126" s="5" t="n">
        <v>0</v>
      </c>
    </row>
    <row r="127">
      <c r="A127" s="4" t="inlineStr">
        <is>
          <t>SC | Revolving Credit Facility With Related Parties | Promissory note with Santander due September 2022</t>
        </is>
      </c>
    </row>
    <row r="128">
      <c r="A128" s="3" t="inlineStr">
        <is>
          <t>Debt Instrument [Line Items]</t>
        </is>
      </c>
    </row>
    <row r="129">
      <c r="A129" s="4" t="inlineStr">
        <is>
          <t>Balance</t>
        </is>
      </c>
      <c r="B129" s="5" t="n">
        <v>2000000000</v>
      </c>
      <c r="C129" s="5" t="n">
        <v>2000000000</v>
      </c>
    </row>
    <row r="130">
      <c r="A130" s="4" t="inlineStr">
        <is>
          <t>Committed Amount</t>
        </is>
      </c>
      <c r="B130" s="6" t="n">
        <v>2000000000</v>
      </c>
      <c r="C130" s="6" t="n">
        <v>2000000000</v>
      </c>
    </row>
    <row r="131">
      <c r="A131" s="4" t="inlineStr">
        <is>
          <t>Effective Rate</t>
        </is>
      </c>
      <c r="B131" s="4" t="inlineStr">
        <is>
          <t>1.01%</t>
        </is>
      </c>
      <c r="C131" s="4" t="inlineStr">
        <is>
          <t>1.04%</t>
        </is>
      </c>
    </row>
    <row r="132">
      <c r="A132" s="4" t="inlineStr">
        <is>
          <t>Assets Pledged</t>
        </is>
      </c>
      <c r="B132" s="6" t="n">
        <v>0</v>
      </c>
      <c r="C132" s="6" t="n">
        <v>0</v>
      </c>
    </row>
    <row r="133">
      <c r="A133" s="4" t="inlineStr">
        <is>
          <t>Restricted Cash Pledged</t>
        </is>
      </c>
      <c r="B133" s="6" t="n">
        <v>0</v>
      </c>
      <c r="C13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Secured Structured Financings) (Details) - USD ($) $ in Thousands</t>
        </is>
      </c>
      <c r="B1" s="2" t="inlineStr">
        <is>
          <t>Sep. 30, 2021</t>
        </is>
      </c>
      <c r="C1" s="2" t="inlineStr">
        <is>
          <t>Dec. 31, 2020</t>
        </is>
      </c>
    </row>
    <row r="2">
      <c r="A2" s="3" t="inlineStr">
        <is>
          <t>Debt Instrument [Line Items]</t>
        </is>
      </c>
    </row>
    <row r="3">
      <c r="A3" s="4" t="inlineStr">
        <is>
          <t>Initial Note Amounts Issued</t>
        </is>
      </c>
      <c r="B3" s="6" t="n">
        <v>135500</v>
      </c>
      <c r="C3" s="6" t="n">
        <v>146500</v>
      </c>
    </row>
    <row r="4">
      <c r="A4" s="4" t="inlineStr">
        <is>
          <t>SC</t>
        </is>
      </c>
    </row>
    <row r="5">
      <c r="A5" s="3" t="inlineStr">
        <is>
          <t>Debt Instrument [Line Items]</t>
        </is>
      </c>
    </row>
    <row r="6">
      <c r="A6" s="4" t="inlineStr">
        <is>
          <t>Balance</t>
        </is>
      </c>
      <c r="B6" s="5" t="n">
        <v>28831858</v>
      </c>
      <c r="C6" s="5" t="n">
        <v>26177401</v>
      </c>
    </row>
    <row r="7">
      <c r="A7" s="4" t="inlineStr">
        <is>
          <t>Initial Note Amounts Issued</t>
        </is>
      </c>
      <c r="B7" s="5" t="n">
        <v>60591058</v>
      </c>
      <c r="C7" s="5" t="n">
        <v>55523298</v>
      </c>
    </row>
    <row r="8">
      <c r="A8" s="4" t="inlineStr">
        <is>
          <t>Collateral</t>
        </is>
      </c>
      <c r="B8" s="5" t="n">
        <v>38160613</v>
      </c>
      <c r="C8" s="5" t="n">
        <v>36254700</v>
      </c>
    </row>
    <row r="9">
      <c r="A9" s="4" t="inlineStr">
        <is>
          <t>Restricted Cash</t>
        </is>
      </c>
      <c r="B9" s="5" t="n">
        <v>1682089</v>
      </c>
      <c r="C9" s="5" t="n">
        <v>1734136</v>
      </c>
    </row>
    <row r="10">
      <c r="A10" s="4" t="inlineStr">
        <is>
          <t>Private issuances of notes backed by vehicle leases</t>
        </is>
      </c>
      <c r="B10" s="6" t="n">
        <v>6600000</v>
      </c>
      <c r="C10" s="6" t="n">
        <v>8700000</v>
      </c>
    </row>
    <row r="11">
      <c r="A11" s="4" t="inlineStr">
        <is>
          <t>SC | Minimum</t>
        </is>
      </c>
    </row>
    <row r="12">
      <c r="A12" s="3" t="inlineStr">
        <is>
          <t>Debt Instrument [Line Items]</t>
        </is>
      </c>
    </row>
    <row r="13">
      <c r="A13" s="4" t="inlineStr">
        <is>
          <t>Initial Weighted Average Interest Rate Range</t>
        </is>
      </c>
      <c r="B13" s="4" t="inlineStr">
        <is>
          <t>0.48%</t>
        </is>
      </c>
      <c r="C13" s="4" t="inlineStr">
        <is>
          <t>0.60%</t>
        </is>
      </c>
    </row>
    <row r="14">
      <c r="A14" s="4" t="inlineStr">
        <is>
          <t>SC | Maximum</t>
        </is>
      </c>
    </row>
    <row r="15">
      <c r="A15" s="3" t="inlineStr">
        <is>
          <t>Debt Instrument [Line Items]</t>
        </is>
      </c>
    </row>
    <row r="16">
      <c r="A16" s="4" t="inlineStr">
        <is>
          <t>Initial Weighted Average Interest Rate Range</t>
        </is>
      </c>
      <c r="B16" s="4" t="inlineStr">
        <is>
          <t>3.90%</t>
        </is>
      </c>
      <c r="C16" s="4" t="inlineStr">
        <is>
          <t>3.90%</t>
        </is>
      </c>
    </row>
    <row r="17">
      <c r="A17" s="4" t="inlineStr">
        <is>
          <t>SC | SC public securitizations, maturing on various dates</t>
        </is>
      </c>
    </row>
    <row r="18">
      <c r="A18" s="3" t="inlineStr">
        <is>
          <t>Debt Instrument [Line Items]</t>
        </is>
      </c>
    </row>
    <row r="19">
      <c r="A19" s="4" t="inlineStr">
        <is>
          <t>Balance</t>
        </is>
      </c>
      <c r="B19" s="6" t="n">
        <v>24657131</v>
      </c>
      <c r="C19" s="6" t="n">
        <v>18942160</v>
      </c>
    </row>
    <row r="20">
      <c r="A20" s="4" t="inlineStr">
        <is>
          <t>Initial Note Amounts Issued</t>
        </is>
      </c>
      <c r="B20" s="5" t="n">
        <v>51829495</v>
      </c>
      <c r="C20" s="5" t="n">
        <v>44775735</v>
      </c>
    </row>
    <row r="21">
      <c r="A21" s="4" t="inlineStr">
        <is>
          <t>Collateral</t>
        </is>
      </c>
      <c r="B21" s="5" t="n">
        <v>31403177</v>
      </c>
      <c r="C21" s="5" t="n">
        <v>25022577</v>
      </c>
    </row>
    <row r="22">
      <c r="A22" s="4" t="inlineStr">
        <is>
          <t>Restricted Cash</t>
        </is>
      </c>
      <c r="B22" s="6" t="n">
        <v>1665870</v>
      </c>
      <c r="C22" s="6" t="n">
        <v>1710351</v>
      </c>
    </row>
    <row r="23">
      <c r="A23" s="4" t="inlineStr">
        <is>
          <t>SC | SC public securitizations, maturing on various dates | Minimum</t>
        </is>
      </c>
    </row>
    <row r="24">
      <c r="A24" s="3" t="inlineStr">
        <is>
          <t>Debt Instrument [Line Items]</t>
        </is>
      </c>
    </row>
    <row r="25">
      <c r="A25" s="4" t="inlineStr">
        <is>
          <t>Initial Weighted Average Interest Rate Range</t>
        </is>
      </c>
      <c r="B25" s="4" t="inlineStr">
        <is>
          <t>0.48%</t>
        </is>
      </c>
      <c r="C25" s="4" t="inlineStr">
        <is>
          <t>0.60%</t>
        </is>
      </c>
    </row>
    <row r="26">
      <c r="A26" s="4" t="inlineStr">
        <is>
          <t>SC | SC public securitizations, maturing on various dates | Maximum</t>
        </is>
      </c>
    </row>
    <row r="27">
      <c r="A27" s="3" t="inlineStr">
        <is>
          <t>Debt Instrument [Line Items]</t>
        </is>
      </c>
    </row>
    <row r="28">
      <c r="A28" s="4" t="inlineStr">
        <is>
          <t>Initial Weighted Average Interest Rate Range</t>
        </is>
      </c>
      <c r="B28" s="4" t="inlineStr">
        <is>
          <t>3.42%</t>
        </is>
      </c>
      <c r="C28" s="4" t="inlineStr">
        <is>
          <t>3.42%</t>
        </is>
      </c>
    </row>
    <row r="29">
      <c r="A29" s="4" t="inlineStr">
        <is>
          <t>SC | SC privately issued amortizing notes, maturing on various dates</t>
        </is>
      </c>
    </row>
    <row r="30">
      <c r="A30" s="3" t="inlineStr">
        <is>
          <t>Debt Instrument [Line Items]</t>
        </is>
      </c>
    </row>
    <row r="31">
      <c r="A31" s="4" t="inlineStr">
        <is>
          <t>Balance</t>
        </is>
      </c>
      <c r="B31" s="6" t="n">
        <v>4174727</v>
      </c>
      <c r="C31" s="6" t="n">
        <v>7235241</v>
      </c>
    </row>
    <row r="32">
      <c r="A32" s="4" t="inlineStr">
        <is>
          <t>Initial Note Amounts Issued</t>
        </is>
      </c>
      <c r="B32" s="5" t="n">
        <v>8761563</v>
      </c>
      <c r="C32" s="5" t="n">
        <v>10747563</v>
      </c>
    </row>
    <row r="33">
      <c r="A33" s="4" t="inlineStr">
        <is>
          <t>Collateral</t>
        </is>
      </c>
      <c r="B33" s="5" t="n">
        <v>6757436</v>
      </c>
      <c r="C33" s="5" t="n">
        <v>11232123</v>
      </c>
    </row>
    <row r="34">
      <c r="A34" s="4" t="inlineStr">
        <is>
          <t>Restricted Cash</t>
        </is>
      </c>
      <c r="B34" s="6" t="n">
        <v>16219</v>
      </c>
      <c r="C34" s="6" t="n">
        <v>23785</v>
      </c>
    </row>
    <row r="35">
      <c r="A35" s="4" t="inlineStr">
        <is>
          <t>SC | SC privately issued amortizing notes, maturing on various dates | Minimum</t>
        </is>
      </c>
    </row>
    <row r="36">
      <c r="A36" s="3" t="inlineStr">
        <is>
          <t>Debt Instrument [Line Items]</t>
        </is>
      </c>
    </row>
    <row r="37">
      <c r="A37" s="4" t="inlineStr">
        <is>
          <t>Initial Weighted Average Interest Rate Range</t>
        </is>
      </c>
      <c r="B37" s="4" t="inlineStr">
        <is>
          <t>1.28%</t>
        </is>
      </c>
      <c r="C37" s="4" t="inlineStr">
        <is>
          <t>1.28%</t>
        </is>
      </c>
    </row>
    <row r="38">
      <c r="A38" s="4" t="inlineStr">
        <is>
          <t>SC | SC privately issued amortizing notes, maturing on various dates | Maximum</t>
        </is>
      </c>
    </row>
    <row r="39">
      <c r="A39" s="3" t="inlineStr">
        <is>
          <t>Debt Instrument [Line Items]</t>
        </is>
      </c>
    </row>
    <row r="40">
      <c r="A40" s="4" t="inlineStr">
        <is>
          <t>Initial Weighted Average Interest Rate Range</t>
        </is>
      </c>
      <c r="B40" s="4" t="inlineStr">
        <is>
          <t>3.90%</t>
        </is>
      </c>
      <c r="C40" s="4" t="inlineStr">
        <is>
          <t>3.9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Total other comprehensive income/(loss), pretax activity</t>
        </is>
      </c>
      <c r="B4" s="6" t="n">
        <v>-58927</v>
      </c>
      <c r="C4" s="6" t="n">
        <v>-64456</v>
      </c>
      <c r="D4" s="6" t="n">
        <v>-299837</v>
      </c>
      <c r="E4" s="6" t="n">
        <v>403154</v>
      </c>
    </row>
    <row r="5">
      <c r="A5" s="4" t="inlineStr">
        <is>
          <t>Total other comprehensive income/(loss), tax effect</t>
        </is>
      </c>
      <c r="B5" s="5" t="n">
        <v>14161</v>
      </c>
      <c r="C5" s="5" t="n">
        <v>2443</v>
      </c>
      <c r="D5" s="5" t="n">
        <v>77256</v>
      </c>
      <c r="E5" s="5" t="n">
        <v>-117274</v>
      </c>
    </row>
    <row r="6">
      <c r="A6" s="4" t="inlineStr">
        <is>
          <t>TOTAL OCI / (LOSS), NET OF TAX</t>
        </is>
      </c>
      <c r="B6" s="5" t="n">
        <v>-44766</v>
      </c>
      <c r="C6" s="5" t="n">
        <v>-62013</v>
      </c>
      <c r="D6" s="5" t="n">
        <v>-222581</v>
      </c>
      <c r="E6" s="5" t="n">
        <v>285880</v>
      </c>
    </row>
    <row r="7">
      <c r="A7" s="3" t="inlineStr">
        <is>
          <t>AOCI Attributable to Parent, Net of Tax [Roll Forward]</t>
        </is>
      </c>
    </row>
    <row r="8">
      <c r="A8" s="4" t="inlineStr">
        <is>
          <t>Beginning balance</t>
        </is>
      </c>
      <c r="B8" s="5" t="n">
        <v>23103321</v>
      </c>
      <c r="C8" s="5" t="n">
        <v>20226777</v>
      </c>
      <c r="D8" s="5" t="n">
        <v>21262712</v>
      </c>
      <c r="E8" s="5" t="n">
        <v>24398830</v>
      </c>
    </row>
    <row r="9">
      <c r="A9" s="4" t="inlineStr">
        <is>
          <t>Net Activity</t>
        </is>
      </c>
      <c r="B9" s="5" t="n">
        <v>-44766</v>
      </c>
      <c r="C9" s="5" t="n">
        <v>-62013</v>
      </c>
      <c r="D9" s="5" t="n">
        <v>-222581</v>
      </c>
      <c r="E9" s="5" t="n">
        <v>285880</v>
      </c>
    </row>
    <row r="10">
      <c r="A10" s="4" t="inlineStr">
        <is>
          <t>Ending balance</t>
        </is>
      </c>
      <c r="B10" s="5" t="n">
        <v>23904563</v>
      </c>
      <c r="C10" s="5" t="n">
        <v>20804971</v>
      </c>
      <c r="D10" s="5" t="n">
        <v>23904563</v>
      </c>
      <c r="E10" s="5" t="n">
        <v>20804971</v>
      </c>
    </row>
    <row r="11">
      <c r="A11" s="4" t="inlineStr">
        <is>
          <t>Cumulative impact of adoption of new ASUs</t>
        </is>
      </c>
    </row>
    <row r="12">
      <c r="A12" s="3" t="inlineStr">
        <is>
          <t>AOCI Attributable to Parent, Net of Tax [Roll Forward]</t>
        </is>
      </c>
    </row>
    <row r="13">
      <c r="A13" s="4" t="inlineStr">
        <is>
          <t>Beginning balance</t>
        </is>
      </c>
      <c r="C13" s="5" t="n">
        <v>710822</v>
      </c>
      <c r="E13" s="5" t="n">
        <v>-1785464</v>
      </c>
    </row>
    <row r="14">
      <c r="A14" s="4" t="inlineStr">
        <is>
          <t>Accumulated Other Comprehensive Income / (Loss)</t>
        </is>
      </c>
    </row>
    <row r="15">
      <c r="A15" s="3" t="inlineStr">
        <is>
          <t>AOCI Attributable to Parent, Net of Tax [Roll Forward]</t>
        </is>
      </c>
    </row>
    <row r="16">
      <c r="A16" s="4" t="inlineStr">
        <is>
          <t>Beginning balance</t>
        </is>
      </c>
      <c r="B16" s="5" t="n">
        <v>-11520</v>
      </c>
      <c r="C16" s="5" t="n">
        <v>259686</v>
      </c>
      <c r="D16" s="5" t="n">
        <v>166295</v>
      </c>
      <c r="E16" s="5" t="n">
        <v>-88207</v>
      </c>
    </row>
    <row r="17">
      <c r="A17" s="4" t="inlineStr">
        <is>
          <t>Ending balance</t>
        </is>
      </c>
      <c r="B17" s="5" t="n">
        <v>-56286</v>
      </c>
      <c r="C17" s="5" t="n">
        <v>197673</v>
      </c>
      <c r="D17" s="5" t="n">
        <v>-56286</v>
      </c>
      <c r="E17" s="5" t="n">
        <v>197673</v>
      </c>
    </row>
    <row r="18">
      <c r="A18" s="4" t="inlineStr">
        <is>
          <t>Accumulated Other Comprehensive Income / (Loss) | Cumulative impact of adoption of new ASUs</t>
        </is>
      </c>
    </row>
    <row r="19">
      <c r="A19" s="3" t="inlineStr">
        <is>
          <t>AOCI Attributable to Parent, Net of Tax [Roll Forward]</t>
        </is>
      </c>
    </row>
    <row r="20">
      <c r="A20" s="4" t="inlineStr">
        <is>
          <t>Beginning balance</t>
        </is>
      </c>
      <c r="C20" s="5" t="n">
        <v>-62013</v>
      </c>
    </row>
    <row r="21">
      <c r="A21" s="4" t="inlineStr">
        <is>
          <t>Net unrealized gains/(losses) on cash flow hedge derivative financial instruments</t>
        </is>
      </c>
    </row>
    <row r="22">
      <c r="A22" s="3" t="inlineStr">
        <is>
          <t>Accumulated Other Comprehensive Income (Loss) [Line Items]</t>
        </is>
      </c>
    </row>
    <row r="23">
      <c r="A23" s="4" t="inlineStr">
        <is>
          <t>Other comprehensive income/(loss), pretax activity</t>
        </is>
      </c>
      <c r="B23" s="5" t="n">
        <v>-32419</v>
      </c>
      <c r="C23" s="5" t="n">
        <v>-34921</v>
      </c>
      <c r="D23" s="5" t="n">
        <v>-122661</v>
      </c>
      <c r="E23" s="5" t="n">
        <v>180139</v>
      </c>
    </row>
    <row r="24">
      <c r="A24" s="4" t="inlineStr">
        <is>
          <t>Other comprehensive income/(loss), tax effect</t>
        </is>
      </c>
      <c r="B24" s="5" t="n">
        <v>7022</v>
      </c>
      <c r="C24" s="5" t="n">
        <v>-4073</v>
      </c>
      <c r="D24" s="5" t="n">
        <v>30017</v>
      </c>
      <c r="E24" s="5" t="n">
        <v>-63520</v>
      </c>
    </row>
    <row r="25">
      <c r="A25" s="4" t="inlineStr">
        <is>
          <t>Other comprehensive income/(loss), net activity</t>
        </is>
      </c>
      <c r="B25" s="5" t="n">
        <v>-25397</v>
      </c>
      <c r="C25" s="5" t="n">
        <v>-38994</v>
      </c>
      <c r="D25" s="5" t="n">
        <v>-92644</v>
      </c>
      <c r="E25" s="5" t="n">
        <v>116619</v>
      </c>
    </row>
    <row r="26">
      <c r="A26" s="4" t="inlineStr">
        <is>
          <t>Reclassification adjustment, pretax activity</t>
        </is>
      </c>
      <c r="B26" s="5" t="n">
        <v>8043</v>
      </c>
      <c r="C26" s="5" t="n">
        <v>274</v>
      </c>
      <c r="D26" s="5" t="n">
        <v>8326</v>
      </c>
      <c r="E26" s="5" t="n">
        <v>411</v>
      </c>
    </row>
    <row r="27">
      <c r="A27" s="4" t="inlineStr">
        <is>
          <t>Reclassification adjustment, tax effect</t>
        </is>
      </c>
      <c r="B27" s="5" t="n">
        <v>-2007</v>
      </c>
      <c r="C27" s="5" t="n">
        <v>18</v>
      </c>
      <c r="D27" s="5" t="n">
        <v>-1201</v>
      </c>
      <c r="E27" s="5" t="n">
        <v>-79</v>
      </c>
    </row>
    <row r="28">
      <c r="A28" s="4" t="inlineStr">
        <is>
          <t>Reclassification adjustment, net activity</t>
        </is>
      </c>
      <c r="B28" s="5" t="n">
        <v>6036</v>
      </c>
      <c r="C28" s="5" t="n">
        <v>292</v>
      </c>
      <c r="D28" s="5" t="n">
        <v>7125</v>
      </c>
      <c r="E28" s="5" t="n">
        <v>332</v>
      </c>
    </row>
    <row r="29">
      <c r="A29" s="4" t="inlineStr">
        <is>
          <t>Total other comprehensive income/(loss), pretax activity</t>
        </is>
      </c>
      <c r="B29" s="5" t="n">
        <v>-24376</v>
      </c>
      <c r="C29" s="5" t="n">
        <v>-34647</v>
      </c>
      <c r="D29" s="5" t="n">
        <v>-114335</v>
      </c>
      <c r="E29" s="5" t="n">
        <v>180550</v>
      </c>
    </row>
    <row r="30">
      <c r="A30" s="4" t="inlineStr">
        <is>
          <t>Total other comprehensive income/(loss), tax effect</t>
        </is>
      </c>
      <c r="B30" s="5" t="n">
        <v>5015</v>
      </c>
      <c r="C30" s="5" t="n">
        <v>-4055</v>
      </c>
      <c r="D30" s="5" t="n">
        <v>28816</v>
      </c>
      <c r="E30" s="5" t="n">
        <v>-63599</v>
      </c>
    </row>
    <row r="31">
      <c r="A31" s="4" t="inlineStr">
        <is>
          <t>TOTAL OCI / (LOSS), NET OF TAX</t>
        </is>
      </c>
      <c r="B31" s="5" t="n">
        <v>-19361</v>
      </c>
      <c r="C31" s="5" t="n">
        <v>-38702</v>
      </c>
      <c r="D31" s="5" t="n">
        <v>-85519</v>
      </c>
      <c r="E31" s="5" t="n">
        <v>116951</v>
      </c>
    </row>
    <row r="32">
      <c r="A32" s="3" t="inlineStr">
        <is>
          <t>AOCI Attributable to Parent, Net of Tax [Roll Forward]</t>
        </is>
      </c>
    </row>
    <row r="33">
      <c r="A33" s="4" t="inlineStr">
        <is>
          <t>Beginning balance</t>
        </is>
      </c>
      <c r="B33" s="5" t="n">
        <v>12009</v>
      </c>
      <c r="C33" s="5" t="n">
        <v>135539</v>
      </c>
      <c r="D33" s="5" t="n">
        <v>78167</v>
      </c>
      <c r="E33" s="5" t="n">
        <v>-20114</v>
      </c>
    </row>
    <row r="34">
      <c r="A34" s="4" t="inlineStr">
        <is>
          <t>Net Activity</t>
        </is>
      </c>
      <c r="B34" s="5" t="n">
        <v>-19361</v>
      </c>
      <c r="C34" s="5" t="n">
        <v>-38702</v>
      </c>
      <c r="D34" s="5" t="n">
        <v>-85519</v>
      </c>
      <c r="E34" s="5" t="n">
        <v>116951</v>
      </c>
    </row>
    <row r="35">
      <c r="A35" s="4" t="inlineStr">
        <is>
          <t>Ending balance</t>
        </is>
      </c>
      <c r="B35" s="5" t="n">
        <v>-7352</v>
      </c>
      <c r="C35" s="5" t="n">
        <v>96837</v>
      </c>
      <c r="D35" s="5" t="n">
        <v>-7352</v>
      </c>
      <c r="E35" s="5" t="n">
        <v>96837</v>
      </c>
    </row>
    <row r="36">
      <c r="A36" s="4" t="inlineStr">
        <is>
          <t>Net unrealized gains/(losses) on cash flow hedge derivative financial instruments | Cumulative impact of adoption of new ASUs</t>
        </is>
      </c>
    </row>
    <row r="37">
      <c r="A37" s="3" t="inlineStr">
        <is>
          <t>Accumulated Other Comprehensive Income (Loss) [Line Items]</t>
        </is>
      </c>
    </row>
    <row r="38">
      <c r="A38" s="4" t="inlineStr">
        <is>
          <t>TOTAL OCI / (LOSS), NET OF TAX</t>
        </is>
      </c>
      <c r="E38" s="5" t="n">
        <v>0</v>
      </c>
    </row>
    <row r="39">
      <c r="A39" s="3" t="inlineStr">
        <is>
          <t>AOCI Attributable to Parent, Net of Tax [Roll Forward]</t>
        </is>
      </c>
    </row>
    <row r="40">
      <c r="A40" s="4" t="inlineStr">
        <is>
          <t>Net Activity</t>
        </is>
      </c>
      <c r="E40" s="5" t="n">
        <v>0</v>
      </c>
    </row>
    <row r="41">
      <c r="A41" s="4" t="inlineStr">
        <is>
          <t>Net unrealized gains/(losses) on cash flow hedge derivative financial instruments | Cumulative effect, period of adoption, adjusted balance</t>
        </is>
      </c>
    </row>
    <row r="42">
      <c r="A42" s="3" t="inlineStr">
        <is>
          <t>Accumulated Other Comprehensive Income (Loss) [Line Items]</t>
        </is>
      </c>
    </row>
    <row r="43">
      <c r="A43" s="4" t="inlineStr">
        <is>
          <t>TOTAL OCI / (LOSS), NET OF TAX</t>
        </is>
      </c>
      <c r="E43" s="5" t="n">
        <v>116951</v>
      </c>
    </row>
    <row r="44">
      <c r="A44" s="3" t="inlineStr">
        <is>
          <t>AOCI Attributable to Parent, Net of Tax [Roll Forward]</t>
        </is>
      </c>
    </row>
    <row r="45">
      <c r="A45" s="4" t="inlineStr">
        <is>
          <t>Net Activity</t>
        </is>
      </c>
      <c r="E45" s="5" t="n">
        <v>116951</v>
      </c>
    </row>
    <row r="46">
      <c r="A46" s="4" t="inlineStr">
        <is>
          <t>Ending balance</t>
        </is>
      </c>
      <c r="C46" s="5" t="n">
        <v>96837</v>
      </c>
      <c r="E46" s="5" t="n">
        <v>96837</v>
      </c>
    </row>
    <row r="47">
      <c r="A47" s="4" t="inlineStr">
        <is>
          <t>Net unrealized gains/(losses) on investments in debt securities</t>
        </is>
      </c>
    </row>
    <row r="48">
      <c r="A48" s="3" t="inlineStr">
        <is>
          <t>Accumulated Other Comprehensive Income (Loss) [Line Items]</t>
        </is>
      </c>
    </row>
    <row r="49">
      <c r="A49" s="4" t="inlineStr">
        <is>
          <t>Other comprehensive income/(loss), pretax activity</t>
        </is>
      </c>
      <c r="B49" s="5" t="n">
        <v>-35412</v>
      </c>
      <c r="C49" s="5" t="n">
        <v>-15446</v>
      </c>
      <c r="D49" s="5" t="n">
        <v>-173102</v>
      </c>
      <c r="E49" s="5" t="n">
        <v>257976</v>
      </c>
    </row>
    <row r="50">
      <c r="A50" s="4" t="inlineStr">
        <is>
          <t>Other comprehensive income/(loss), tax effect</t>
        </is>
      </c>
      <c r="B50" s="5" t="n">
        <v>9304</v>
      </c>
      <c r="C50" s="5" t="n">
        <v>2124</v>
      </c>
      <c r="D50" s="5" t="n">
        <v>45108</v>
      </c>
      <c r="E50" s="5" t="n">
        <v>-70309</v>
      </c>
    </row>
    <row r="51">
      <c r="A51" s="4" t="inlineStr">
        <is>
          <t>Other comprehensive income/(loss), net activity</t>
        </is>
      </c>
      <c r="B51" s="5" t="n">
        <v>-26108</v>
      </c>
      <c r="C51" s="5" t="n">
        <v>-13322</v>
      </c>
      <c r="D51" s="5" t="n">
        <v>-127994</v>
      </c>
      <c r="E51" s="5" t="n">
        <v>187667</v>
      </c>
    </row>
    <row r="52">
      <c r="A52" s="4" t="inlineStr">
        <is>
          <t>Reclassification adjustment, pretax activity</t>
        </is>
      </c>
      <c r="B52" s="5" t="n">
        <v>105</v>
      </c>
      <c r="C52" s="5" t="n">
        <v>-32731</v>
      </c>
      <c r="D52" s="5" t="n">
        <v>-15138</v>
      </c>
      <c r="E52" s="5" t="n">
        <v>-55246</v>
      </c>
    </row>
    <row r="53">
      <c r="A53" s="4" t="inlineStr">
        <is>
          <t>Reclassification adjustment, tax effect</t>
        </is>
      </c>
      <c r="B53" s="5" t="n">
        <v>-28</v>
      </c>
      <c r="C53" s="5" t="n">
        <v>4502</v>
      </c>
      <c r="D53" s="5" t="n">
        <v>3945</v>
      </c>
      <c r="E53" s="5" t="n">
        <v>17148</v>
      </c>
    </row>
    <row r="54">
      <c r="A54" s="4" t="inlineStr">
        <is>
          <t>Reclassification adjustment, net activity</t>
        </is>
      </c>
      <c r="B54" s="5" t="n">
        <v>77</v>
      </c>
      <c r="C54" s="5" t="n">
        <v>-28229</v>
      </c>
      <c r="D54" s="5" t="n">
        <v>-11193</v>
      </c>
      <c r="E54" s="5" t="n">
        <v>-38098</v>
      </c>
    </row>
    <row r="55">
      <c r="A55" s="4" t="inlineStr">
        <is>
          <t>Total other comprehensive income/(loss), pretax activity</t>
        </is>
      </c>
      <c r="B55" s="5" t="n">
        <v>-35307</v>
      </c>
      <c r="C55" s="5" t="n">
        <v>-48177</v>
      </c>
      <c r="D55" s="5" t="n">
        <v>-188240</v>
      </c>
      <c r="E55" s="5" t="n">
        <v>202730</v>
      </c>
    </row>
    <row r="56">
      <c r="A56" s="4" t="inlineStr">
        <is>
          <t>Total other comprehensive income/(loss), tax effect</t>
        </is>
      </c>
      <c r="B56" s="5" t="n">
        <v>9276</v>
      </c>
      <c r="C56" s="5" t="n">
        <v>6626</v>
      </c>
      <c r="D56" s="5" t="n">
        <v>49053</v>
      </c>
      <c r="E56" s="5" t="n">
        <v>-53161</v>
      </c>
    </row>
    <row r="57">
      <c r="A57" s="4" t="inlineStr">
        <is>
          <t>TOTAL OCI / (LOSS), NET OF TAX</t>
        </is>
      </c>
      <c r="B57" s="5" t="n">
        <v>-26031</v>
      </c>
      <c r="C57" s="5" t="n">
        <v>-41551</v>
      </c>
      <c r="D57" s="5" t="n">
        <v>-139187</v>
      </c>
      <c r="E57" s="5" t="n">
        <v>149569</v>
      </c>
    </row>
    <row r="58">
      <c r="A58" s="3" t="inlineStr">
        <is>
          <t>AOCI Attributable to Parent, Net of Tax [Roll Forward]</t>
        </is>
      </c>
    </row>
    <row r="59">
      <c r="A59" s="4" t="inlineStr">
        <is>
          <t>Beginning balance</t>
        </is>
      </c>
      <c r="B59" s="5" t="n">
        <v>4107</v>
      </c>
      <c r="C59" s="5" t="n">
        <v>168240</v>
      </c>
      <c r="D59" s="5" t="n">
        <v>117263</v>
      </c>
      <c r="E59" s="5" t="n">
        <v>-22880</v>
      </c>
    </row>
    <row r="60">
      <c r="A60" s="4" t="inlineStr">
        <is>
          <t>Net Activity</t>
        </is>
      </c>
      <c r="B60" s="5" t="n">
        <v>-26031</v>
      </c>
      <c r="C60" s="5" t="n">
        <v>-41551</v>
      </c>
      <c r="D60" s="5" t="n">
        <v>-139187</v>
      </c>
      <c r="E60" s="5" t="n">
        <v>149569</v>
      </c>
    </row>
    <row r="61">
      <c r="A61" s="4" t="inlineStr">
        <is>
          <t>Ending balance</t>
        </is>
      </c>
      <c r="B61" s="5" t="n">
        <v>-21924</v>
      </c>
      <c r="C61" s="5" t="n">
        <v>126689</v>
      </c>
      <c r="D61" s="5" t="n">
        <v>-21924</v>
      </c>
      <c r="E61" s="5" t="n">
        <v>126689</v>
      </c>
    </row>
    <row r="62">
      <c r="A62" s="4" t="inlineStr">
        <is>
          <t>Pension and post-retirement actuarial gains</t>
        </is>
      </c>
    </row>
    <row r="63">
      <c r="A63" s="3" t="inlineStr">
        <is>
          <t>Accumulated Other Comprehensive Income (Loss) [Line Items]</t>
        </is>
      </c>
    </row>
    <row r="64">
      <c r="A64" s="4" t="inlineStr">
        <is>
          <t>Total other comprehensive income/(loss), pretax activity</t>
        </is>
      </c>
      <c r="B64" s="5" t="n">
        <v>756</v>
      </c>
      <c r="C64" s="5" t="n">
        <v>18368</v>
      </c>
      <c r="D64" s="5" t="n">
        <v>2738</v>
      </c>
      <c r="E64" s="5" t="n">
        <v>19874</v>
      </c>
    </row>
    <row r="65">
      <c r="A65" s="4" t="inlineStr">
        <is>
          <t>Total other comprehensive income/(loss), tax effect</t>
        </is>
      </c>
      <c r="B65" s="5" t="n">
        <v>-130</v>
      </c>
      <c r="C65" s="5" t="n">
        <v>-128</v>
      </c>
      <c r="D65" s="5" t="n">
        <v>-613</v>
      </c>
      <c r="E65" s="5" t="n">
        <v>-514</v>
      </c>
    </row>
    <row r="66">
      <c r="A66" s="4" t="inlineStr">
        <is>
          <t>TOTAL OCI / (LOSS), NET OF TAX</t>
        </is>
      </c>
      <c r="B66" s="5" t="n">
        <v>626</v>
      </c>
      <c r="C66" s="5" t="n">
        <v>18240</v>
      </c>
      <c r="D66" s="5" t="n">
        <v>2125</v>
      </c>
      <c r="E66" s="5" t="n">
        <v>19360</v>
      </c>
    </row>
    <row r="67">
      <c r="A67" s="3" t="inlineStr">
        <is>
          <t>AOCI Attributable to Parent, Net of Tax [Roll Forward]</t>
        </is>
      </c>
    </row>
    <row r="68">
      <c r="A68" s="4" t="inlineStr">
        <is>
          <t>Beginning balance</t>
        </is>
      </c>
      <c r="B68" s="5" t="n">
        <v>-27636</v>
      </c>
      <c r="C68" s="5" t="n">
        <v>-44093</v>
      </c>
      <c r="D68" s="5" t="n">
        <v>-29135</v>
      </c>
      <c r="E68" s="5" t="n">
        <v>-45213</v>
      </c>
    </row>
    <row r="69">
      <c r="A69" s="4" t="inlineStr">
        <is>
          <t>Net Activity</t>
        </is>
      </c>
      <c r="B69" s="5" t="n">
        <v>626</v>
      </c>
      <c r="C69" s="5" t="n">
        <v>18240</v>
      </c>
      <c r="D69" s="5" t="n">
        <v>2125</v>
      </c>
      <c r="E69" s="5" t="n">
        <v>19360</v>
      </c>
    </row>
    <row r="70">
      <c r="A70" s="4" t="inlineStr">
        <is>
          <t>Ending balance</t>
        </is>
      </c>
      <c r="B70" s="6" t="n">
        <v>-27010</v>
      </c>
      <c r="C70" s="6" t="n">
        <v>-25853</v>
      </c>
      <c r="D70" s="6" t="n">
        <v>-27010</v>
      </c>
      <c r="E70" s="6" t="n">
        <v>-2585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 Securities Borrowed and Purchased under Agreements to Resell (Details) - USD ($) $ in Thousands</t>
        </is>
      </c>
      <c r="B1" s="2" t="inlineStr">
        <is>
          <t>Sep. 30, 2021</t>
        </is>
      </c>
      <c r="C1" s="2" t="inlineStr">
        <is>
          <t>Dec. 31, 2020</t>
        </is>
      </c>
    </row>
    <row r="2">
      <c r="A2" s="3" t="inlineStr">
        <is>
          <t>Banking and Thrift, Other Disclosures [Abstract]</t>
        </is>
      </c>
    </row>
    <row r="3">
      <c r="A3" s="4" t="inlineStr">
        <is>
          <t>Securities purchased under agreements to resell</t>
        </is>
      </c>
      <c r="B3" s="6" t="n">
        <v>623140</v>
      </c>
      <c r="C3" s="6" t="n">
        <v>0</v>
      </c>
    </row>
    <row r="4">
      <c r="A4" s="4" t="inlineStr">
        <is>
          <t>Securities borrowed</t>
        </is>
      </c>
      <c r="B4" s="5" t="n">
        <v>966184</v>
      </c>
      <c r="C4" s="5" t="n">
        <v>0</v>
      </c>
    </row>
    <row r="5">
      <c r="A5" s="4" t="inlineStr">
        <is>
          <t>Total</t>
        </is>
      </c>
      <c r="B5" s="6" t="n">
        <v>1589324</v>
      </c>
      <c r="C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 Securities Loaned or Sold under Agreements to Repurchase (Details) - USD ($) $ in Thousands</t>
        </is>
      </c>
      <c r="B1" s="2" t="inlineStr">
        <is>
          <t>Sep. 30, 2021</t>
        </is>
      </c>
      <c r="C1" s="2" t="inlineStr">
        <is>
          <t>Dec. 31, 2020</t>
        </is>
      </c>
    </row>
    <row r="2">
      <c r="A2" s="3" t="inlineStr">
        <is>
          <t>Banking and Thrift, Other Disclosures [Abstract]</t>
        </is>
      </c>
    </row>
    <row r="3">
      <c r="A3" s="4" t="inlineStr">
        <is>
          <t>Securities sold under agreements to repurchase</t>
        </is>
      </c>
      <c r="B3" s="6" t="n">
        <v>1586537</v>
      </c>
      <c r="C3"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 Gross Amounts of Liabilities Associated with Repurchase Agreements and Securities Lending Agreements by Remaining Contractual Maturity (Details) - USD ($) $ in Thousands</t>
        </is>
      </c>
      <c r="B1" s="2" t="inlineStr">
        <is>
          <t>Sep. 30, 2021</t>
        </is>
      </c>
      <c r="C1" s="2" t="inlineStr">
        <is>
          <t>Dec. 31, 2020</t>
        </is>
      </c>
    </row>
    <row r="2">
      <c r="A2" s="3" t="inlineStr">
        <is>
          <t>Assets Sold under Agreements to Repurchase [Line Items]</t>
        </is>
      </c>
    </row>
    <row r="3">
      <c r="A3" s="4" t="inlineStr">
        <is>
          <t>Securities sold under agreements to repurchase</t>
        </is>
      </c>
      <c r="B3" s="6" t="n">
        <v>1586537</v>
      </c>
      <c r="C3" s="6" t="n">
        <v>0</v>
      </c>
    </row>
    <row r="4">
      <c r="A4" s="4" t="inlineStr">
        <is>
          <t>Open and overnight</t>
        </is>
      </c>
    </row>
    <row r="5">
      <c r="A5" s="3" t="inlineStr">
        <is>
          <t>Assets Sold under Agreements to Repurchase [Line Items]</t>
        </is>
      </c>
    </row>
    <row r="6">
      <c r="A6" s="4" t="inlineStr">
        <is>
          <t>Securities sold under agreements to repurchase</t>
        </is>
      </c>
      <c r="B6" s="5" t="n">
        <v>1586537</v>
      </c>
    </row>
    <row r="7">
      <c r="A7" s="4" t="inlineStr">
        <is>
          <t>Up to 30 days</t>
        </is>
      </c>
    </row>
    <row r="8">
      <c r="A8" s="3" t="inlineStr">
        <is>
          <t>Assets Sold under Agreements to Repurchase [Line Items]</t>
        </is>
      </c>
    </row>
    <row r="9">
      <c r="A9" s="4" t="inlineStr">
        <is>
          <t>Securities sold under agreements to repurchase</t>
        </is>
      </c>
      <c r="B9" s="5" t="n">
        <v>0</v>
      </c>
    </row>
    <row r="10">
      <c r="A10" s="4" t="inlineStr">
        <is>
          <t>31-90 days</t>
        </is>
      </c>
    </row>
    <row r="11">
      <c r="A11" s="3" t="inlineStr">
        <is>
          <t>Assets Sold under Agreements to Repurchase [Line Items]</t>
        </is>
      </c>
    </row>
    <row r="12">
      <c r="A12" s="4" t="inlineStr">
        <is>
          <t>Securities sold under agreements to repurchase</t>
        </is>
      </c>
      <c r="B12" s="5" t="n">
        <v>0</v>
      </c>
    </row>
    <row r="13">
      <c r="A13" s="4" t="inlineStr">
        <is>
          <t>Greater than 90 days</t>
        </is>
      </c>
    </row>
    <row r="14">
      <c r="A14" s="3" t="inlineStr">
        <is>
          <t>Assets Sold under Agreements to Repurchase [Line Items]</t>
        </is>
      </c>
    </row>
    <row r="15">
      <c r="A15" s="4" t="inlineStr">
        <is>
          <t>Securities sold under agreements to repurchase</t>
        </is>
      </c>
      <c r="B15"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 Gross Amounts of Liabilities Associated with Repurchase Agreements and Securities Lending Agreements by Class of Underlying Collateral (Details) - USD ($) $ in Thousands</t>
        </is>
      </c>
      <c r="B1" s="2" t="inlineStr">
        <is>
          <t>Sep. 30, 2021</t>
        </is>
      </c>
      <c r="C1" s="2" t="inlineStr">
        <is>
          <t>Dec. 31, 2020</t>
        </is>
      </c>
    </row>
    <row r="2">
      <c r="A2" s="3" t="inlineStr">
        <is>
          <t>Assets Sold under Agreements to Repurchase [Line Items]</t>
        </is>
      </c>
    </row>
    <row r="3">
      <c r="A3" s="4" t="inlineStr">
        <is>
          <t>Repurchase agreements</t>
        </is>
      </c>
      <c r="B3" s="6" t="n">
        <v>1586537</v>
      </c>
      <c r="C3" s="6" t="n">
        <v>0</v>
      </c>
    </row>
    <row r="4">
      <c r="A4" s="4" t="inlineStr">
        <is>
          <t>U.S. Treasury securities</t>
        </is>
      </c>
    </row>
    <row r="5">
      <c r="A5" s="3" t="inlineStr">
        <is>
          <t>Assets Sold under Agreements to Repurchase [Line Items]</t>
        </is>
      </c>
    </row>
    <row r="6">
      <c r="A6" s="4" t="inlineStr">
        <is>
          <t>Repurchase agreements</t>
        </is>
      </c>
      <c r="B6" s="5" t="n">
        <v>946745</v>
      </c>
    </row>
    <row r="7">
      <c r="A7" s="4" t="inlineStr">
        <is>
          <t>Securities borrowed</t>
        </is>
      </c>
    </row>
    <row r="8">
      <c r="A8" s="3" t="inlineStr">
        <is>
          <t>Assets Sold under Agreements to Repurchase [Line Items]</t>
        </is>
      </c>
    </row>
    <row r="9">
      <c r="A9" s="4" t="inlineStr">
        <is>
          <t>Repurchase agreements</t>
        </is>
      </c>
      <c r="B9" s="6" t="n">
        <v>6397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Narrative) (Details) - USD ($)</t>
        </is>
      </c>
      <c r="B1" s="2" t="inlineStr">
        <is>
          <t>3 Months Ended</t>
        </is>
      </c>
      <c r="D1" s="2" t="inlineStr">
        <is>
          <t>9 Months Ended</t>
        </is>
      </c>
      <c r="F1" s="2" t="inlineStr">
        <is>
          <t>36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Fair value of derivatives with credit risk contingent feature associated with credit ratings</t>
        </is>
      </c>
      <c r="B4" s="6" t="n">
        <v>600000</v>
      </c>
      <c r="D4" s="6" t="n">
        <v>600000</v>
      </c>
    </row>
    <row r="5">
      <c r="A5" s="4" t="inlineStr">
        <is>
          <t>Additional collateral required</t>
        </is>
      </c>
      <c r="B5" s="5" t="n">
        <v>0</v>
      </c>
      <c r="D5" s="5" t="n">
        <v>0</v>
      </c>
    </row>
    <row r="6">
      <c r="A6" s="4" t="inlineStr">
        <is>
          <t>Fair value of derivatives with credit risk contingent features</t>
        </is>
      </c>
      <c r="B6" s="5" t="n">
        <v>8500000</v>
      </c>
      <c r="D6" s="5" t="n">
        <v>8500000</v>
      </c>
      <c r="F6" s="6" t="n">
        <v>9900000</v>
      </c>
    </row>
    <row r="7">
      <c r="A7" s="4" t="inlineStr">
        <is>
          <t>Collateral posted</t>
        </is>
      </c>
      <c r="B7" s="5" t="n">
        <v>8600000</v>
      </c>
      <c r="D7" s="5" t="n">
        <v>8600000</v>
      </c>
      <c r="F7" s="5" t="n">
        <v>3900000</v>
      </c>
    </row>
    <row r="8">
      <c r="A8" s="4" t="inlineStr">
        <is>
          <t>Cash flow hedge loss to be reclassified within next twelve months</t>
        </is>
      </c>
      <c r="D8" s="5" t="n">
        <v>24300000</v>
      </c>
    </row>
    <row r="9">
      <c r="A9" s="4" t="inlineStr">
        <is>
          <t>Interest rate swaps | SC</t>
        </is>
      </c>
    </row>
    <row r="10">
      <c r="A10" s="3" t="inlineStr">
        <is>
          <t>Derivative [Line Items]</t>
        </is>
      </c>
    </row>
    <row r="11">
      <c r="A11" s="4" t="inlineStr">
        <is>
          <t>Fair value adjustment</t>
        </is>
      </c>
      <c r="B11" s="5" t="n">
        <v>6500000</v>
      </c>
    </row>
    <row r="12">
      <c r="A12" s="4" t="inlineStr">
        <is>
          <t>Reclassification from AOCI into earnings</t>
        </is>
      </c>
      <c r="B12" s="5" t="n">
        <v>50600000</v>
      </c>
    </row>
    <row r="13">
      <c r="A13" s="4" t="inlineStr">
        <is>
          <t>Reclassification from AOCI for terminated swaps</t>
        </is>
      </c>
      <c r="B13" s="5" t="n">
        <v>7900000</v>
      </c>
    </row>
    <row r="14">
      <c r="A14" s="4" t="inlineStr">
        <is>
          <t>Interest rate swaps | Cash Flow Hedging [Member] | Designated as hedging instrument | SC</t>
        </is>
      </c>
    </row>
    <row r="15">
      <c r="A15" s="3" t="inlineStr">
        <is>
          <t>Derivative [Line Items]</t>
        </is>
      </c>
    </row>
    <row r="16">
      <c r="A16" s="4" t="inlineStr">
        <is>
          <t>Aggregate notional amount</t>
        </is>
      </c>
      <c r="F16" s="6" t="n">
        <v>2200000000</v>
      </c>
    </row>
    <row r="17">
      <c r="A17" s="4" t="inlineStr">
        <is>
          <t>Interest rate swaps | Cash Flow Hedging [Member] | Designated as hedging instrument | SC | Minimum</t>
        </is>
      </c>
    </row>
    <row r="18">
      <c r="A18" s="3" t="inlineStr">
        <is>
          <t>Derivative [Line Items]</t>
        </is>
      </c>
    </row>
    <row r="19">
      <c r="A19" s="4" t="inlineStr">
        <is>
          <t>Derivative term (in years)</t>
        </is>
      </c>
      <c r="F19" s="4" t="inlineStr">
        <is>
          <t>2 years</t>
        </is>
      </c>
    </row>
    <row r="20">
      <c r="A20" s="4" t="inlineStr">
        <is>
          <t>Interest rate swaps | Cash Flow Hedging [Member] | Designated as hedging instrument | SC | Maximum</t>
        </is>
      </c>
    </row>
    <row r="21">
      <c r="A21" s="3" t="inlineStr">
        <is>
          <t>Derivative [Line Items]</t>
        </is>
      </c>
    </row>
    <row r="22">
      <c r="A22" s="4" t="inlineStr">
        <is>
          <t>Derivative term (in years)</t>
        </is>
      </c>
      <c r="F22" s="4" t="inlineStr">
        <is>
          <t>5 years</t>
        </is>
      </c>
    </row>
    <row r="23">
      <c r="A23" s="4" t="inlineStr">
        <is>
          <t>Net unrealized gain (loss) on cash flow hedge derivative financial instruments</t>
        </is>
      </c>
    </row>
    <row r="24">
      <c r="A24" s="3" t="inlineStr">
        <is>
          <t>Derivative [Line Items]</t>
        </is>
      </c>
    </row>
    <row r="25">
      <c r="A25" s="4" t="inlineStr">
        <is>
          <t>Net amount of change recognized in OCI for cash flow hedge derivatives, gain (loss)</t>
        </is>
      </c>
      <c r="B25" s="5" t="n">
        <v>-25397000</v>
      </c>
      <c r="C25" s="6" t="n">
        <v>-38994000</v>
      </c>
      <c r="D25" s="5" t="n">
        <v>-92644000</v>
      </c>
      <c r="E25" s="6" t="n">
        <v>116619000</v>
      </c>
    </row>
    <row r="26">
      <c r="A26" s="4" t="inlineStr">
        <is>
          <t>Amount reclassified from OCI into earnings for cash flow hedge derivatives</t>
        </is>
      </c>
      <c r="B26" s="6" t="n">
        <v>6036000</v>
      </c>
      <c r="C26" s="6" t="n">
        <v>292000</v>
      </c>
      <c r="D26" s="6" t="n">
        <v>7125000</v>
      </c>
      <c r="E26" s="6" t="n">
        <v>332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Derivatives Designated in Hedge Relationships) (Details) - Designated as hedging instrument - USD ($) $ in Thousands</t>
        </is>
      </c>
      <c r="B1" s="2" t="inlineStr">
        <is>
          <t>9 Months Ended</t>
        </is>
      </c>
      <c r="C1" s="2" t="inlineStr">
        <is>
          <t>12 Months Ended</t>
        </is>
      </c>
    </row>
    <row r="2">
      <c r="B2" s="2" t="inlineStr">
        <is>
          <t>Sep. 30, 2021</t>
        </is>
      </c>
      <c r="C2" s="2" t="inlineStr">
        <is>
          <t>Dec. 31, 2020</t>
        </is>
      </c>
    </row>
    <row r="3">
      <c r="A3" s="3" t="inlineStr">
        <is>
          <t>Derivative [Line Items]</t>
        </is>
      </c>
    </row>
    <row r="4">
      <c r="A4" s="4" t="inlineStr">
        <is>
          <t>Notional Amount</t>
        </is>
      </c>
      <c r="B4" s="6" t="n">
        <v>12924043</v>
      </c>
      <c r="C4" s="6" t="n">
        <v>14720000</v>
      </c>
    </row>
    <row r="5">
      <c r="A5" s="4" t="inlineStr">
        <is>
          <t>Asset, Total</t>
        </is>
      </c>
      <c r="B5" s="5" t="n">
        <v>79871</v>
      </c>
      <c r="C5" s="5" t="n">
        <v>177837</v>
      </c>
    </row>
    <row r="6">
      <c r="A6" s="4" t="inlineStr">
        <is>
          <t>Liability, Total</t>
        </is>
      </c>
      <c r="B6" s="6" t="n">
        <v>45154</v>
      </c>
      <c r="C6" s="6" t="n">
        <v>70771</v>
      </c>
    </row>
    <row r="7">
      <c r="A7" s="4" t="inlineStr">
        <is>
          <t>Weighted Average Receive Rate</t>
        </is>
      </c>
      <c r="B7" s="4" t="inlineStr">
        <is>
          <t>0.92%</t>
        </is>
      </c>
      <c r="C7" s="4" t="inlineStr">
        <is>
          <t>1.03%</t>
        </is>
      </c>
    </row>
    <row r="8">
      <c r="A8" s="4" t="inlineStr">
        <is>
          <t>Weighted Average Pay Rate</t>
        </is>
      </c>
      <c r="B8" s="4" t="inlineStr">
        <is>
          <t>0.08%</t>
        </is>
      </c>
      <c r="C8" s="4" t="inlineStr">
        <is>
          <t>0.33%</t>
        </is>
      </c>
    </row>
    <row r="9">
      <c r="A9" s="4" t="inlineStr">
        <is>
          <t>Weighted Average</t>
        </is>
      </c>
    </row>
    <row r="10">
      <c r="A10" s="3" t="inlineStr">
        <is>
          <t>Derivative [Line Items]</t>
        </is>
      </c>
    </row>
    <row r="11">
      <c r="A11" s="4" t="inlineStr">
        <is>
          <t>Weighted Average Life (Years)</t>
        </is>
      </c>
      <c r="B11" s="4" t="inlineStr">
        <is>
          <t>2 years 2 months 4 days</t>
        </is>
      </c>
      <c r="C11" s="4" t="inlineStr">
        <is>
          <t>1 year 10 months 2 days</t>
        </is>
      </c>
    </row>
    <row r="12">
      <c r="A12" s="4" t="inlineStr">
        <is>
          <t>Fair value hedges | Cross-currency swaps</t>
        </is>
      </c>
    </row>
    <row r="13">
      <c r="A13" s="3" t="inlineStr">
        <is>
          <t>Derivative [Line Items]</t>
        </is>
      </c>
    </row>
    <row r="14">
      <c r="A14" s="4" t="inlineStr">
        <is>
          <t>Notional Amount</t>
        </is>
      </c>
      <c r="B14" s="6" t="n">
        <v>14743</v>
      </c>
    </row>
    <row r="15">
      <c r="A15" s="4" t="inlineStr">
        <is>
          <t>Asset, Cash flow hedges</t>
        </is>
      </c>
      <c r="B15" s="5" t="n">
        <v>421</v>
      </c>
    </row>
    <row r="16">
      <c r="A16" s="4" t="inlineStr">
        <is>
          <t>Liability, Cash flow hedges</t>
        </is>
      </c>
      <c r="B16" s="6" t="n">
        <v>22</v>
      </c>
    </row>
    <row r="17">
      <c r="A17" s="4" t="inlineStr">
        <is>
          <t>Weighted Average Receive Rate</t>
        </is>
      </c>
      <c r="B17" s="4" t="inlineStr">
        <is>
          <t>1.34%</t>
        </is>
      </c>
    </row>
    <row r="18">
      <c r="A18" s="4" t="inlineStr">
        <is>
          <t>Weighted Average Pay Rate</t>
        </is>
      </c>
      <c r="B18" s="4" t="inlineStr">
        <is>
          <t>7.30%</t>
        </is>
      </c>
    </row>
    <row r="19">
      <c r="A19" s="4" t="inlineStr">
        <is>
          <t>Fair value hedges | Cross-currency swaps | Weighted Average</t>
        </is>
      </c>
    </row>
    <row r="20">
      <c r="A20" s="3" t="inlineStr">
        <is>
          <t>Derivative [Line Items]</t>
        </is>
      </c>
    </row>
    <row r="21">
      <c r="A21" s="4" t="inlineStr">
        <is>
          <t>Weighted Average Life (Years)</t>
        </is>
      </c>
      <c r="B21" s="4" t="inlineStr">
        <is>
          <t>1 year 10 months 2 days</t>
        </is>
      </c>
    </row>
    <row r="22">
      <c r="A22" s="4" t="inlineStr">
        <is>
          <t>Fair value hedges | Interest rate swaps</t>
        </is>
      </c>
    </row>
    <row r="23">
      <c r="A23" s="3" t="inlineStr">
        <is>
          <t>Derivative [Line Items]</t>
        </is>
      </c>
    </row>
    <row r="24">
      <c r="A24" s="4" t="inlineStr">
        <is>
          <t>Notional Amount</t>
        </is>
      </c>
      <c r="B24" s="6" t="n">
        <v>39300</v>
      </c>
    </row>
    <row r="25">
      <c r="A25" s="4" t="inlineStr">
        <is>
          <t>Asset, Cash flow hedges</t>
        </is>
      </c>
      <c r="B25" s="5" t="n">
        <v>139</v>
      </c>
    </row>
    <row r="26">
      <c r="A26" s="4" t="inlineStr">
        <is>
          <t>Liability, Cash flow hedges</t>
        </is>
      </c>
      <c r="B26" s="6" t="n">
        <v>275</v>
      </c>
    </row>
    <row r="27">
      <c r="A27" s="4" t="inlineStr">
        <is>
          <t>Weighted Average Receive Rate</t>
        </is>
      </c>
      <c r="B27" s="4" t="inlineStr">
        <is>
          <t>0.05%</t>
        </is>
      </c>
    </row>
    <row r="28">
      <c r="A28" s="4" t="inlineStr">
        <is>
          <t>Weighted Average Pay Rate</t>
        </is>
      </c>
      <c r="B28" s="4" t="inlineStr">
        <is>
          <t>0.71%</t>
        </is>
      </c>
    </row>
    <row r="29">
      <c r="A29" s="4" t="inlineStr">
        <is>
          <t>Fair value hedges | Interest rate swaps | Weighted Average</t>
        </is>
      </c>
    </row>
    <row r="30">
      <c r="A30" s="3" t="inlineStr">
        <is>
          <t>Derivative [Line Items]</t>
        </is>
      </c>
    </row>
    <row r="31">
      <c r="A31" s="4" t="inlineStr">
        <is>
          <t>Weighted Average Life (Years)</t>
        </is>
      </c>
      <c r="B31" s="4" t="inlineStr">
        <is>
          <t>4 years 8 months 26 days</t>
        </is>
      </c>
    </row>
    <row r="32">
      <c r="A32" s="4" t="inlineStr">
        <is>
          <t>Cash flow hedges | Pay fixed — receive variable interest rate swaps</t>
        </is>
      </c>
    </row>
    <row r="33">
      <c r="A33" s="3" t="inlineStr">
        <is>
          <t>Derivative [Line Items]</t>
        </is>
      </c>
    </row>
    <row r="34">
      <c r="A34" s="4" t="inlineStr">
        <is>
          <t>Notional Amount</t>
        </is>
      </c>
      <c r="C34" s="6" t="n">
        <v>2450000</v>
      </c>
    </row>
    <row r="35">
      <c r="A35" s="4" t="inlineStr">
        <is>
          <t>Asset, Cash flow hedges</t>
        </is>
      </c>
      <c r="C35" s="5" t="n">
        <v>124</v>
      </c>
    </row>
    <row r="36">
      <c r="A36" s="4" t="inlineStr">
        <is>
          <t>Liability, Cash flow hedges</t>
        </is>
      </c>
      <c r="C36" s="6" t="n">
        <v>70589</v>
      </c>
    </row>
    <row r="37">
      <c r="A37" s="4" t="inlineStr">
        <is>
          <t>Weighted Average Receive Rate</t>
        </is>
      </c>
      <c r="C37" s="4" t="inlineStr">
        <is>
          <t>0.18%</t>
        </is>
      </c>
    </row>
    <row r="38">
      <c r="A38" s="4" t="inlineStr">
        <is>
          <t>Weighted Average Pay Rate</t>
        </is>
      </c>
      <c r="C38" s="4" t="inlineStr">
        <is>
          <t>1.50%</t>
        </is>
      </c>
    </row>
    <row r="39">
      <c r="A39" s="4" t="inlineStr">
        <is>
          <t>Cash flow hedges | Pay fixed — receive variable interest rate swaps | Weighted Average</t>
        </is>
      </c>
    </row>
    <row r="40">
      <c r="A40" s="3" t="inlineStr">
        <is>
          <t>Derivative [Line Items]</t>
        </is>
      </c>
    </row>
    <row r="41">
      <c r="A41" s="4" t="inlineStr">
        <is>
          <t>Weighted Average Life (Years)</t>
        </is>
      </c>
      <c r="C41" s="4" t="inlineStr">
        <is>
          <t>1 year 10 months 24 days</t>
        </is>
      </c>
    </row>
    <row r="42">
      <c r="A42" s="4" t="inlineStr">
        <is>
          <t>Cash flow hedges | Pay variable - receive fixed interest rate swaps</t>
        </is>
      </c>
    </row>
    <row r="43">
      <c r="A43" s="3" t="inlineStr">
        <is>
          <t>Derivative [Line Items]</t>
        </is>
      </c>
    </row>
    <row r="44">
      <c r="A44" s="4" t="inlineStr">
        <is>
          <t>Notional Amount</t>
        </is>
      </c>
      <c r="B44" s="6" t="n">
        <v>11945000</v>
      </c>
      <c r="C44" s="6" t="n">
        <v>8745000</v>
      </c>
    </row>
    <row r="45">
      <c r="A45" s="4" t="inlineStr">
        <is>
          <t>Asset, Cash flow hedges</t>
        </is>
      </c>
      <c r="B45" s="5" t="n">
        <v>78699</v>
      </c>
      <c r="C45" s="5" t="n">
        <v>150206</v>
      </c>
    </row>
    <row r="46">
      <c r="A46" s="4" t="inlineStr">
        <is>
          <t>Liability, Cash flow hedges</t>
        </is>
      </c>
      <c r="B46" s="6" t="n">
        <v>44857</v>
      </c>
      <c r="C46" s="6" t="n">
        <v>182</v>
      </c>
    </row>
    <row r="47">
      <c r="A47" s="4" t="inlineStr">
        <is>
          <t>Weighted Average Receive Rate</t>
        </is>
      </c>
      <c r="B47" s="4" t="inlineStr">
        <is>
          <t>0.99%</t>
        </is>
      </c>
      <c r="C47" s="4" t="inlineStr">
        <is>
          <t>1.16%</t>
        </is>
      </c>
    </row>
    <row r="48">
      <c r="A48" s="4" t="inlineStr">
        <is>
          <t>Weighted Average Pay Rate</t>
        </is>
      </c>
      <c r="B48" s="4" t="inlineStr">
        <is>
          <t>0.08%</t>
        </is>
      </c>
      <c r="C48" s="4" t="inlineStr">
        <is>
          <t>0.14%</t>
        </is>
      </c>
    </row>
    <row r="49">
      <c r="A49" s="4" t="inlineStr">
        <is>
          <t>Cash flow hedges | Pay variable - receive fixed interest rate swaps | Weighted Average</t>
        </is>
      </c>
    </row>
    <row r="50">
      <c r="A50" s="3" t="inlineStr">
        <is>
          <t>Derivative [Line Items]</t>
        </is>
      </c>
    </row>
    <row r="51">
      <c r="A51" s="4" t="inlineStr">
        <is>
          <t>Weighted Average Life (Years)</t>
        </is>
      </c>
      <c r="B51" s="4" t="inlineStr">
        <is>
          <t>2 years 2 months 8 days</t>
        </is>
      </c>
      <c r="C51" s="4" t="inlineStr">
        <is>
          <t>2 years 1 month 13 days</t>
        </is>
      </c>
    </row>
    <row r="52">
      <c r="A52" s="4" t="inlineStr">
        <is>
          <t>Cash flow hedges | Interest rate floors</t>
        </is>
      </c>
    </row>
    <row r="53">
      <c r="A53" s="3" t="inlineStr">
        <is>
          <t>Derivative [Line Items]</t>
        </is>
      </c>
    </row>
    <row r="54">
      <c r="A54" s="4" t="inlineStr">
        <is>
          <t>Notional Amount</t>
        </is>
      </c>
      <c r="B54" s="6" t="n">
        <v>925000</v>
      </c>
      <c r="C54" s="6" t="n">
        <v>3525000</v>
      </c>
    </row>
    <row r="55">
      <c r="A55" s="4" t="inlineStr">
        <is>
          <t>Asset, Cash flow hedges</t>
        </is>
      </c>
      <c r="B55" s="5" t="n">
        <v>612</v>
      </c>
      <c r="C55" s="5" t="n">
        <v>27507</v>
      </c>
    </row>
    <row r="56">
      <c r="A56" s="4" t="inlineStr">
        <is>
          <t>Liability, Cash flow hedges</t>
        </is>
      </c>
      <c r="B56" s="6" t="n">
        <v>0</v>
      </c>
      <c r="C56" s="6" t="n">
        <v>0</v>
      </c>
    </row>
    <row r="57">
      <c r="A57" s="4" t="inlineStr">
        <is>
          <t>Weighted Average Receive Rate</t>
        </is>
      </c>
      <c r="B57" s="4" t="inlineStr">
        <is>
          <t>0.05%</t>
        </is>
      </c>
      <c r="C57" s="4" t="inlineStr">
        <is>
          <t>1.28%</t>
        </is>
      </c>
    </row>
    <row r="58">
      <c r="A58" s="4" t="inlineStr">
        <is>
          <t>Weighted Average Pay Rate</t>
        </is>
      </c>
      <c r="B58" s="4" t="inlineStr">
        <is>
          <t>0.00%</t>
        </is>
      </c>
      <c r="C58" s="4" t="inlineStr">
        <is>
          <t>0.00%</t>
        </is>
      </c>
    </row>
    <row r="59">
      <c r="A59" s="4" t="inlineStr">
        <is>
          <t>Cash flow hedges | Interest rate floors | Weighted Average</t>
        </is>
      </c>
    </row>
    <row r="60">
      <c r="A60" s="3" t="inlineStr">
        <is>
          <t>Derivative [Line Items]</t>
        </is>
      </c>
    </row>
    <row r="61">
      <c r="A61" s="4" t="inlineStr">
        <is>
          <t>Weighted Average Life (Years)</t>
        </is>
      </c>
      <c r="B61" s="4" t="inlineStr">
        <is>
          <t>1 year 11 months 4 days</t>
        </is>
      </c>
      <c r="C61" s="4" t="inlineStr">
        <is>
          <t>1 year 1 month 6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in Hedge Relationships) (Details) - Not designated as hedging instrument - USD ($) $ in Thousands</t>
        </is>
      </c>
      <c r="B1" s="2" t="inlineStr">
        <is>
          <t>Sep. 30, 2021</t>
        </is>
      </c>
      <c r="C1" s="2" t="inlineStr">
        <is>
          <t>Dec. 31, 2020</t>
        </is>
      </c>
    </row>
    <row r="2">
      <c r="A2" s="3" t="inlineStr">
        <is>
          <t>Derivative Instruments Not Designated as Hedging Instruments [Abstract]</t>
        </is>
      </c>
    </row>
    <row r="3">
      <c r="A3" s="4" t="inlineStr">
        <is>
          <t>Notional</t>
        </is>
      </c>
      <c r="B3" s="6" t="n">
        <v>56400026</v>
      </c>
      <c r="C3" s="6" t="n">
        <v>61305922</v>
      </c>
    </row>
    <row r="4">
      <c r="A4" s="4" t="inlineStr">
        <is>
          <t>Asset derivatives Fair value</t>
        </is>
      </c>
      <c r="B4" s="5" t="n">
        <v>695107</v>
      </c>
      <c r="C4" s="5" t="n">
        <v>1041253</v>
      </c>
    </row>
    <row r="5">
      <c r="A5" s="4" t="inlineStr">
        <is>
          <t>Liability derivatives Fair value</t>
        </is>
      </c>
      <c r="B5" s="5" t="n">
        <v>646463</v>
      </c>
      <c r="C5" s="5" t="n">
        <v>1001255</v>
      </c>
    </row>
    <row r="6">
      <c r="A6" s="4" t="inlineStr">
        <is>
          <t>Other</t>
        </is>
      </c>
    </row>
    <row r="7">
      <c r="A7" s="3" t="inlineStr">
        <is>
          <t>Derivative Instruments Not Designated as Hedging Instruments [Abstract]</t>
        </is>
      </c>
    </row>
    <row r="8">
      <c r="A8" s="4" t="inlineStr">
        <is>
          <t>Notional</t>
        </is>
      </c>
      <c r="B8" s="5" t="n">
        <v>112799</v>
      </c>
      <c r="C8" s="5" t="n">
        <v>240083</v>
      </c>
    </row>
    <row r="9">
      <c r="A9" s="4" t="inlineStr">
        <is>
          <t>Asset derivatives Fair value</t>
        </is>
      </c>
      <c r="B9" s="5" t="n">
        <v>219</v>
      </c>
      <c r="C9" s="5" t="n">
        <v>5886</v>
      </c>
    </row>
    <row r="10">
      <c r="A10" s="4" t="inlineStr">
        <is>
          <t>Liability derivatives Fair value</t>
        </is>
      </c>
      <c r="B10" s="5" t="n">
        <v>1789</v>
      </c>
      <c r="C10" s="5" t="n">
        <v>7031</v>
      </c>
    </row>
    <row r="11">
      <c r="A11" s="4" t="inlineStr">
        <is>
          <t>Foreign exchange contracts</t>
        </is>
      </c>
    </row>
    <row r="12">
      <c r="A12" s="3" t="inlineStr">
        <is>
          <t>Derivative Instruments Not Designated as Hedging Instruments [Abstract]</t>
        </is>
      </c>
    </row>
    <row r="13">
      <c r="A13" s="4" t="inlineStr">
        <is>
          <t>Notional</t>
        </is>
      </c>
      <c r="B13" s="5" t="n">
        <v>4455165</v>
      </c>
      <c r="C13" s="5" t="n">
        <v>4258869</v>
      </c>
    </row>
    <row r="14">
      <c r="A14" s="4" t="inlineStr">
        <is>
          <t>Asset derivatives Fair value</t>
        </is>
      </c>
      <c r="B14" s="5" t="n">
        <v>57649</v>
      </c>
      <c r="C14" s="5" t="n">
        <v>52530</v>
      </c>
    </row>
    <row r="15">
      <c r="A15" s="4" t="inlineStr">
        <is>
          <t>Liability derivatives Fair value</t>
        </is>
      </c>
      <c r="B15" s="5" t="n">
        <v>47727</v>
      </c>
      <c r="C15" s="5" t="n">
        <v>62616</v>
      </c>
    </row>
    <row r="16">
      <c r="A16" s="4" t="inlineStr">
        <is>
          <t>Interest rate swap agreements</t>
        </is>
      </c>
    </row>
    <row r="17">
      <c r="A17" s="3" t="inlineStr">
        <is>
          <t>Derivative Instruments Not Designated as Hedging Instruments [Abstract]</t>
        </is>
      </c>
    </row>
    <row r="18">
      <c r="A18" s="4" t="inlineStr">
        <is>
          <t>Notional</t>
        </is>
      </c>
      <c r="B18" s="5" t="n">
        <v>250000</v>
      </c>
      <c r="C18" s="5" t="n">
        <v>250000</v>
      </c>
    </row>
    <row r="19">
      <c r="A19" s="4" t="inlineStr">
        <is>
          <t>Asset derivatives Fair value</t>
        </is>
      </c>
      <c r="B19" s="5" t="n">
        <v>0</v>
      </c>
      <c r="C19" s="5" t="n">
        <v>0</v>
      </c>
    </row>
    <row r="20">
      <c r="A20" s="4" t="inlineStr">
        <is>
          <t>Liability derivatives Fair value</t>
        </is>
      </c>
      <c r="B20" s="5" t="n">
        <v>8085</v>
      </c>
      <c r="C20" s="5" t="n">
        <v>12934</v>
      </c>
    </row>
    <row r="21">
      <c r="A21" s="4" t="inlineStr">
        <is>
          <t>Interest rate cap agreements</t>
        </is>
      </c>
    </row>
    <row r="22">
      <c r="A22" s="3" t="inlineStr">
        <is>
          <t>Derivative Instruments Not Designated as Hedging Instruments [Abstract]</t>
        </is>
      </c>
    </row>
    <row r="23">
      <c r="A23" s="4" t="inlineStr">
        <is>
          <t>Notional</t>
        </is>
      </c>
      <c r="B23" s="5" t="n">
        <v>7649971</v>
      </c>
      <c r="C23" s="5" t="n">
        <v>10199134</v>
      </c>
    </row>
    <row r="24">
      <c r="A24" s="4" t="inlineStr">
        <is>
          <t>Asset derivatives Fair value</t>
        </is>
      </c>
      <c r="B24" s="5" t="n">
        <v>13314</v>
      </c>
      <c r="C24" s="5" t="n">
        <v>4617</v>
      </c>
    </row>
    <row r="25">
      <c r="A25" s="4" t="inlineStr">
        <is>
          <t>Liability derivatives Fair value</t>
        </is>
      </c>
      <c r="B25" s="5" t="n">
        <v>0</v>
      </c>
      <c r="C25" s="5" t="n">
        <v>0</v>
      </c>
    </row>
    <row r="26">
      <c r="A26" s="4" t="inlineStr">
        <is>
          <t>Options for interest rate cap agreements</t>
        </is>
      </c>
    </row>
    <row r="27">
      <c r="A27" s="3" t="inlineStr">
        <is>
          <t>Derivative Instruments Not Designated as Hedging Instruments [Abstract]</t>
        </is>
      </c>
    </row>
    <row r="28">
      <c r="A28" s="4" t="inlineStr">
        <is>
          <t>Notional</t>
        </is>
      </c>
      <c r="B28" s="5" t="n">
        <v>7649971</v>
      </c>
      <c r="C28" s="5" t="n">
        <v>10199134</v>
      </c>
    </row>
    <row r="29">
      <c r="A29" s="4" t="inlineStr">
        <is>
          <t>Asset derivatives Fair value</t>
        </is>
      </c>
      <c r="B29" s="5" t="n">
        <v>0</v>
      </c>
      <c r="C29" s="5" t="n">
        <v>0</v>
      </c>
    </row>
    <row r="30">
      <c r="A30" s="4" t="inlineStr">
        <is>
          <t>Liability derivatives Fair value</t>
        </is>
      </c>
      <c r="B30" s="5" t="n">
        <v>13314</v>
      </c>
      <c r="C30" s="5" t="n">
        <v>4617</v>
      </c>
    </row>
    <row r="31">
      <c r="A31" s="4" t="inlineStr">
        <is>
          <t>Mortgage banking derivatives</t>
        </is>
      </c>
    </row>
    <row r="32">
      <c r="A32" s="3" t="inlineStr">
        <is>
          <t>Derivative Instruments Not Designated as Hedging Instruments [Abstract]</t>
        </is>
      </c>
    </row>
    <row r="33">
      <c r="A33" s="4" t="inlineStr">
        <is>
          <t>Notional</t>
        </is>
      </c>
      <c r="B33" s="5" t="n">
        <v>1109922</v>
      </c>
      <c r="C33" s="5" t="n">
        <v>1277770</v>
      </c>
    </row>
    <row r="34">
      <c r="A34" s="4" t="inlineStr">
        <is>
          <t>Asset derivatives Fair value</t>
        </is>
      </c>
      <c r="B34" s="5" t="n">
        <v>28054</v>
      </c>
      <c r="C34" s="5" t="n">
        <v>46621</v>
      </c>
    </row>
    <row r="35">
      <c r="A35" s="4" t="inlineStr">
        <is>
          <t>Liability derivatives Fair value</t>
        </is>
      </c>
      <c r="B35" s="5" t="n">
        <v>9534</v>
      </c>
      <c r="C35" s="5" t="n">
        <v>17237</v>
      </c>
    </row>
    <row r="36">
      <c r="A36" s="4" t="inlineStr">
        <is>
          <t>Mortgage banking derivatives | Forward commitments to sell loans</t>
        </is>
      </c>
    </row>
    <row r="37">
      <c r="A37" s="3" t="inlineStr">
        <is>
          <t>Derivative Instruments Not Designated as Hedging Instruments [Abstract]</t>
        </is>
      </c>
    </row>
    <row r="38">
      <c r="A38" s="4" t="inlineStr">
        <is>
          <t>Notional</t>
        </is>
      </c>
      <c r="B38" s="5" t="n">
        <v>351750</v>
      </c>
      <c r="C38" s="5" t="n">
        <v>520299</v>
      </c>
    </row>
    <row r="39">
      <c r="A39" s="4" t="inlineStr">
        <is>
          <t>Asset derivatives Fair value</t>
        </is>
      </c>
      <c r="B39" s="5" t="n">
        <v>1980</v>
      </c>
      <c r="C39" s="5" t="n">
        <v>0</v>
      </c>
    </row>
    <row r="40">
      <c r="A40" s="4" t="inlineStr">
        <is>
          <t>Liability derivatives Fair value</t>
        </is>
      </c>
      <c r="B40" s="5" t="n">
        <v>0</v>
      </c>
      <c r="C40" s="5" t="n">
        <v>3835</v>
      </c>
    </row>
    <row r="41">
      <c r="A41" s="4" t="inlineStr">
        <is>
          <t>Mortgage banking derivatives | Interest rate lock commitments</t>
        </is>
      </c>
    </row>
    <row r="42">
      <c r="A42" s="3" t="inlineStr">
        <is>
          <t>Derivative Instruments Not Designated as Hedging Instruments [Abstract]</t>
        </is>
      </c>
    </row>
    <row r="43">
      <c r="A43" s="4" t="inlineStr">
        <is>
          <t>Notional</t>
        </is>
      </c>
      <c r="B43" s="5" t="n">
        <v>165172</v>
      </c>
      <c r="C43" s="5" t="n">
        <v>262471</v>
      </c>
    </row>
    <row r="44">
      <c r="A44" s="4" t="inlineStr">
        <is>
          <t>Asset derivatives Fair value</t>
        </is>
      </c>
      <c r="B44" s="5" t="n">
        <v>4141</v>
      </c>
      <c r="C44" s="5" t="n">
        <v>13202</v>
      </c>
    </row>
    <row r="45">
      <c r="A45" s="4" t="inlineStr">
        <is>
          <t>Liability derivatives Fair value</t>
        </is>
      </c>
      <c r="B45" s="5" t="n">
        <v>0</v>
      </c>
      <c r="C45" s="5" t="n">
        <v>0</v>
      </c>
    </row>
    <row r="46">
      <c r="A46" s="4" t="inlineStr">
        <is>
          <t>Mortgage banking derivatives | Mortgage servicing</t>
        </is>
      </c>
    </row>
    <row r="47">
      <c r="A47" s="3" t="inlineStr">
        <is>
          <t>Derivative Instruments Not Designated as Hedging Instruments [Abstract]</t>
        </is>
      </c>
    </row>
    <row r="48">
      <c r="A48" s="4" t="inlineStr">
        <is>
          <t>Notional</t>
        </is>
      </c>
      <c r="B48" s="5" t="n">
        <v>593000</v>
      </c>
      <c r="C48" s="5" t="n">
        <v>495000</v>
      </c>
    </row>
    <row r="49">
      <c r="A49" s="4" t="inlineStr">
        <is>
          <t>Asset derivatives Fair value</t>
        </is>
      </c>
      <c r="B49" s="5" t="n">
        <v>21933</v>
      </c>
      <c r="C49" s="5" t="n">
        <v>33419</v>
      </c>
    </row>
    <row r="50">
      <c r="A50" s="4" t="inlineStr">
        <is>
          <t>Liability derivatives Fair value</t>
        </is>
      </c>
      <c r="B50" s="5" t="n">
        <v>9534</v>
      </c>
      <c r="C50" s="5" t="n">
        <v>13402</v>
      </c>
    </row>
    <row r="51">
      <c r="A51" s="4" t="inlineStr">
        <is>
          <t>Customer-related derivatives</t>
        </is>
      </c>
    </row>
    <row r="52">
      <c r="A52" s="3" t="inlineStr">
        <is>
          <t>Derivative Instruments Not Designated as Hedging Instruments [Abstract]</t>
        </is>
      </c>
    </row>
    <row r="53">
      <c r="A53" s="4" t="inlineStr">
        <is>
          <t>Notional</t>
        </is>
      </c>
      <c r="B53" s="5" t="n">
        <v>35172198</v>
      </c>
      <c r="C53" s="5" t="n">
        <v>34880932</v>
      </c>
    </row>
    <row r="54">
      <c r="A54" s="4" t="inlineStr">
        <is>
          <t>Asset derivatives Fair value</t>
        </is>
      </c>
      <c r="B54" s="5" t="n">
        <v>595871</v>
      </c>
      <c r="C54" s="5" t="n">
        <v>931599</v>
      </c>
    </row>
    <row r="55">
      <c r="A55" s="4" t="inlineStr">
        <is>
          <t>Liability derivatives Fair value</t>
        </is>
      </c>
      <c r="B55" s="5" t="n">
        <v>566014</v>
      </c>
      <c r="C55" s="5" t="n">
        <v>896820</v>
      </c>
    </row>
    <row r="56">
      <c r="A56" s="4" t="inlineStr">
        <is>
          <t>Customer-related derivatives | Swaps receive fixed</t>
        </is>
      </c>
    </row>
    <row r="57">
      <c r="A57" s="3" t="inlineStr">
        <is>
          <t>Derivative Instruments Not Designated as Hedging Instruments [Abstract]</t>
        </is>
      </c>
    </row>
    <row r="58">
      <c r="A58" s="4" t="inlineStr">
        <is>
          <t>Notional</t>
        </is>
      </c>
      <c r="B58" s="5" t="n">
        <v>14840199</v>
      </c>
      <c r="C58" s="5" t="n">
        <v>15350026</v>
      </c>
    </row>
    <row r="59">
      <c r="A59" s="4" t="inlineStr">
        <is>
          <t>Asset derivatives Fair value</t>
        </is>
      </c>
      <c r="B59" s="5" t="n">
        <v>505972</v>
      </c>
      <c r="C59" s="5" t="n">
        <v>901509</v>
      </c>
    </row>
    <row r="60">
      <c r="A60" s="4" t="inlineStr">
        <is>
          <t>Liability derivatives Fair value</t>
        </is>
      </c>
      <c r="B60" s="5" t="n">
        <v>53816</v>
      </c>
      <c r="C60" s="5" t="n">
        <v>8778</v>
      </c>
    </row>
    <row r="61">
      <c r="A61" s="4" t="inlineStr">
        <is>
          <t>Customer-related derivatives | Swaps pay fixed</t>
        </is>
      </c>
    </row>
    <row r="62">
      <c r="A62" s="3" t="inlineStr">
        <is>
          <t>Derivative Instruments Not Designated as Hedging Instruments [Abstract]</t>
        </is>
      </c>
    </row>
    <row r="63">
      <c r="A63" s="4" t="inlineStr">
        <is>
          <t>Notional</t>
        </is>
      </c>
      <c r="B63" s="5" t="n">
        <v>15144606</v>
      </c>
      <c r="C63" s="5" t="n">
        <v>15749590</v>
      </c>
    </row>
    <row r="64">
      <c r="A64" s="4" t="inlineStr">
        <is>
          <t>Asset derivatives Fair value</t>
        </is>
      </c>
      <c r="B64" s="5" t="n">
        <v>64419</v>
      </c>
      <c r="C64" s="5" t="n">
        <v>14644</v>
      </c>
    </row>
    <row r="65">
      <c r="A65" s="4" t="inlineStr">
        <is>
          <t>Liability derivatives Fair value</t>
        </is>
      </c>
      <c r="B65" s="5" t="n">
        <v>487824</v>
      </c>
      <c r="C65" s="5" t="n">
        <v>874260</v>
      </c>
    </row>
    <row r="66">
      <c r="A66" s="4" t="inlineStr">
        <is>
          <t>Customer-related derivatives | Other</t>
        </is>
      </c>
    </row>
    <row r="67">
      <c r="A67" s="3" t="inlineStr">
        <is>
          <t>Derivative Instruments Not Designated as Hedging Instruments [Abstract]</t>
        </is>
      </c>
    </row>
    <row r="68">
      <c r="A68" s="4" t="inlineStr">
        <is>
          <t>Notional</t>
        </is>
      </c>
      <c r="B68" s="5" t="n">
        <v>5187393</v>
      </c>
      <c r="C68" s="5" t="n">
        <v>3781316</v>
      </c>
    </row>
    <row r="69">
      <c r="A69" s="4" t="inlineStr">
        <is>
          <t>Asset derivatives Fair value</t>
        </is>
      </c>
      <c r="B69" s="5" t="n">
        <v>25480</v>
      </c>
      <c r="C69" s="5" t="n">
        <v>15446</v>
      </c>
    </row>
    <row r="70">
      <c r="A70" s="4" t="inlineStr">
        <is>
          <t>Liability derivatives Fair value</t>
        </is>
      </c>
      <c r="B70" s="6" t="n">
        <v>24374</v>
      </c>
      <c r="C70" s="6" t="n">
        <v>137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8:54:44Z</dcterms:created>
  <dcterms:modified xmlns:dcterms="http://purl.org/dc/terms/" xmlns:xsi="http://www.w3.org/2001/XMLSchema-instance" xsi:type="dcterms:W3CDTF">2021-11-02T18:54:44Z</dcterms:modified>
</cp:coreProperties>
</file>